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71" r:id="rId6"/>
    <sheet name="Consolidated_Balance_Sheets_Pa" sheetId="7" r:id="rId7"/>
    <sheet name="Consolidated_Statements_of_Cas" sheetId="8" r:id="rId8"/>
    <sheet name="Consolidated_Statements_of_Equ" sheetId="72" r:id="rId9"/>
    <sheet name="Consolidated_Statements_of_Equ1" sheetId="10" r:id="rId10"/>
    <sheet name="General" sheetId="73" r:id="rId11"/>
    <sheet name="Coal_Discontinued_Operations" sheetId="74" r:id="rId12"/>
    <sheet name="Dropdown_Transactions" sheetId="75" r:id="rId13"/>
    <sheet name="Inventories" sheetId="76" r:id="rId14"/>
    <sheet name="Income_Taxes" sheetId="77" r:id="rId15"/>
    <sheet name="Accrued_Liabilities" sheetId="78" r:id="rId16"/>
    <sheet name="Debt" sheetId="79" r:id="rId17"/>
    <sheet name="Retirement_Benefits_Plans" sheetId="80" r:id="rId18"/>
    <sheet name="Commitments_and_Contingent_Lia" sheetId="81" r:id="rId19"/>
    <sheet name="ShareBased_Compensation" sheetId="82" r:id="rId20"/>
    <sheet name="Earnings_per_Share" sheetId="83" r:id="rId21"/>
    <sheet name="Supplemental_Accumulated_Other" sheetId="84" r:id="rId22"/>
    <sheet name="Fair_Value_Measurement" sheetId="85" r:id="rId23"/>
    <sheet name="Business_Segment_Information" sheetId="86" r:id="rId24"/>
    <sheet name="Supplemental_Condensed_Consoli" sheetId="87" r:id="rId25"/>
    <sheet name="General_Policies" sheetId="88" r:id="rId26"/>
    <sheet name="Coal_Discontinued_Operations_T" sheetId="89" r:id="rId27"/>
    <sheet name="Dropdown_Transactions_Tables" sheetId="90" r:id="rId28"/>
    <sheet name="Inventories_Tables" sheetId="91" r:id="rId29"/>
    <sheet name="Accrued_Liabilities_Tables" sheetId="92" r:id="rId30"/>
    <sheet name="Debt_Tables" sheetId="93" r:id="rId31"/>
    <sheet name="Retirement_Benefits_Plans_Tabl" sheetId="94" r:id="rId32"/>
    <sheet name="ShareBased_Compensation_Tables" sheetId="95" r:id="rId33"/>
    <sheet name="Earnings_per_Share_Tables" sheetId="96" r:id="rId34"/>
    <sheet name="Supplemental_Accumulated_Other1" sheetId="97" r:id="rId35"/>
    <sheet name="Business_Segment_Information_T" sheetId="98" r:id="rId36"/>
    <sheet name="Supplemental_Condensed_Consoli1" sheetId="99" r:id="rId37"/>
    <sheet name="General_Details" sheetId="100" r:id="rId38"/>
    <sheet name="Coal_Discontinued_Operations_D" sheetId="39" r:id="rId39"/>
    <sheet name="Coal_Discontinued_Operations_D1" sheetId="40" r:id="rId40"/>
    <sheet name="Dropdown_Transactions_Granite_" sheetId="41" r:id="rId41"/>
    <sheet name="Dropdown_Transactions_Haverhil" sheetId="42" r:id="rId42"/>
    <sheet name="Dropdown_Transactions_Effects_" sheetId="43" r:id="rId43"/>
    <sheet name="Inventories_Details" sheetId="101" r:id="rId44"/>
    <sheet name="Income_Taxes_Details_Textual" sheetId="45" r:id="rId45"/>
    <sheet name="Accrued_Liabilities_Details" sheetId="102" r:id="rId46"/>
    <sheet name="Debt_Details" sheetId="47" r:id="rId47"/>
    <sheet name="Debt_Details_Textual" sheetId="48" r:id="rId48"/>
    <sheet name="Retirement_Benefits_Plans_Deta" sheetId="49" r:id="rId49"/>
    <sheet name="Retirement_Benefits_Plans_Deta1" sheetId="50" r:id="rId50"/>
    <sheet name="Retirement_Benefits_Plans_Deta2" sheetId="51" r:id="rId51"/>
    <sheet name="Commitments_and_Contingent_Lia1" sheetId="52" r:id="rId52"/>
    <sheet name="ShareBased_Compensation_Detail" sheetId="53" r:id="rId53"/>
    <sheet name="ShareBased_Compensation_Detail1" sheetId="54" r:id="rId54"/>
    <sheet name="Earnings_per_Share_Details" sheetId="55" r:id="rId55"/>
    <sheet name="Earnings_per_Share_Details_Tex" sheetId="56" r:id="rId56"/>
    <sheet name="Supplemental_Accumulated_Other2" sheetId="57" r:id="rId57"/>
    <sheet name="Supplemental_Accumulated_Other3" sheetId="58" r:id="rId58"/>
    <sheet name="Fair_Value_Measurement_Details" sheetId="59" r:id="rId59"/>
    <sheet name="Business_Segment_Information_D" sheetId="60" r:id="rId60"/>
    <sheet name="Business_Segment_Information_S" sheetId="61" r:id="rId61"/>
    <sheet name="Business_Segment_Information_A" sheetId="62" r:id="rId62"/>
    <sheet name="Business_Segment_Information_A1" sheetId="63" r:id="rId63"/>
    <sheet name="Business_Segment_Information_B" sheetId="64" r:id="rId64"/>
    <sheet name="Business_Segment_Information_D1" sheetId="103" r:id="rId65"/>
    <sheet name="Supplemental_Condensed_Consoli2" sheetId="66" r:id="rId66"/>
    <sheet name="Supplemental_Condensed_Consoli3" sheetId="104" r:id="rId67"/>
    <sheet name="Supplemental_Condensed_Consoli4" sheetId="68" r:id="rId68"/>
    <sheet name="Supplemental_Condensed_Consoli5" sheetId="105" r:id="rId69"/>
    <sheet name="Supplemental_Condensed_Consoli6"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67" uniqueCount="923">
  <si>
    <t>Document and Entity Information</t>
  </si>
  <si>
    <t>3 Months Ended</t>
  </si>
  <si>
    <t>Mar. 31, 2015</t>
  </si>
  <si>
    <t>Apr. 24, 2015</t>
  </si>
  <si>
    <t>Document and Entity Information [Abstract]</t>
  </si>
  <si>
    <t>Entity Registrant Name</t>
  </si>
  <si>
    <t>SunCoke Energy,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s of Operations (USD $)</t>
  </si>
  <si>
    <t>In Millions, except Per Share data, unless otherwise specified</t>
  </si>
  <si>
    <t>Mar. 31, 2014</t>
  </si>
  <si>
    <t>Revenues</t>
  </si>
  <si>
    <t>Sales and other operating revenue</t>
  </si>
  <si>
    <t>Other income</t>
  </si>
  <si>
    <t>Total revenues</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Income before income tax expense (benefit) and loss from equity method investment</t>
  </si>
  <si>
    <t>Income tax expense (benefit)</t>
  </si>
  <si>
    <t>Loss from equity method investment</t>
  </si>
  <si>
    <t>Income from continuing operations</t>
  </si>
  <si>
    <t>Loss from discontinued operations, net of income tax benefit of $0.1 million and $3.0 million, for the three months ended March 31, 2015 and 2014, respectively</t>
  </si>
  <si>
    <t>Net income (loss)</t>
  </si>
  <si>
    <t>Less: Net income attributable to noncontrolling interests</t>
  </si>
  <si>
    <t>Net loss attributable to SunCoke Energy, Inc.</t>
  </si>
  <si>
    <t>Basic (in dollars per share)</t>
  </si>
  <si>
    <t>Continuing operations (in dollars per share)</t>
  </si>
  <si>
    <t>Discontinued operations (in dollars per share)</t>
  </si>
  <si>
    <t>Diluted (in dollars per share)</t>
  </si>
  <si>
    <t>Weighted average common shares outstanding: (in shares)</t>
  </si>
  <si>
    <t>Basic (in shares)</t>
  </si>
  <si>
    <t>Diluted (in shares)</t>
  </si>
  <si>
    <t>Consolidated Statements of Operations (Parenthetical) (USD $)</t>
  </si>
  <si>
    <t>In Millions, unless otherwise specified</t>
  </si>
  <si>
    <t>Income Statement [Abstract]</t>
  </si>
  <si>
    <t>Income tax benefit</t>
  </si>
  <si>
    <t>Consolidated Statements of Comprehensive Loss (USD $)</t>
  </si>
  <si>
    <t>Statement of Comprehensive Income [Abstract]</t>
  </si>
  <si>
    <t>Other comprehensive income (loss):</t>
  </si>
  <si>
    <t>Reclassifications of prior service benefit, actuarial loss amortization and curtailment gain to earnings (net of related tax expense of $1.6 million and $0.4 million for the three months ended March 31, 2015 and 2014, respectively)</t>
  </si>
  <si>
    <t>Currency translation adjustment</t>
  </si>
  <si>
    <t>Comprehensive loss</t>
  </si>
  <si>
    <t>Less: Comprehensive income attributable to noncontrolling interests</t>
  </si>
  <si>
    <t>Comprehensive loss attributable to SunCoke Energy, Inc.</t>
  </si>
  <si>
    <t>Consolidated Statements of Comprehensive Loss (Parenthetical) (USD $)</t>
  </si>
  <si>
    <t>Reclassifications of prior service benefit and actuarial loss, tax benefit</t>
  </si>
  <si>
    <t>Consolidated Balance Sheets (USD $)</t>
  </si>
  <si>
    <t>Dec. 31, 2014</t>
  </si>
  <si>
    <t>Dec. 31, 2013</t>
  </si>
  <si>
    <t>Assets</t>
  </si>
  <si>
    <t>Cash and cash equivalents</t>
  </si>
  <si>
    <t>Receivables</t>
  </si>
  <si>
    <t>Inventories</t>
  </si>
  <si>
    <t>Income tax receivable</t>
  </si>
  <si>
    <t>Deferred income taxes</t>
  </si>
  <si>
    <t>Other current assets</t>
  </si>
  <si>
    <t>Current assets held for sale</t>
  </si>
  <si>
    <t>Total current assets</t>
  </si>
  <si>
    <t>Investment in Brazilian cokemaking operations</t>
  </si>
  <si>
    <t>Equity method investment in VISA SunCoke Limited</t>
  </si>
  <si>
    <t>Properties, plants and equipment, net</t>
  </si>
  <si>
    <t>Goodwill and other intangible assets, net</t>
  </si>
  <si>
    <t>Deferred charges and other assets</t>
  </si>
  <si>
    <t>Total assets</t>
  </si>
  <si>
    <t>Liabilities and Equity</t>
  </si>
  <si>
    <t>Accounts payable</t>
  </si>
  <si>
    <t>Accrued liabilities</t>
  </si>
  <si>
    <t>Interest payable</t>
  </si>
  <si>
    <t>Current liabilities held for sale</t>
  </si>
  <si>
    <t>Total current liabilities</t>
  </si>
  <si>
    <t>Long-term debt</t>
  </si>
  <si>
    <t>Accrual for black lung benefits</t>
  </si>
  <si>
    <t>Retirement benefit liabilities</t>
  </si>
  <si>
    <t>Asset retirement obligations</t>
  </si>
  <si>
    <t>Other deferred credits and liabilities</t>
  </si>
  <si>
    <t>Total liabilities</t>
  </si>
  <si>
    <t>Equity</t>
  </si>
  <si>
    <t>Preferred stock, $0.01 par value. Authorized 50,000,000 shares; no issued shares at March 31, 2015 and December 31, 2014</t>
  </si>
  <si>
    <t>Common stock, $0.01 par value. Authorized 300,000,000 shares; issued 71,389,447 and 71,251,529 shares at March 31, 2015 and December 31, 2014, respectively</t>
  </si>
  <si>
    <t>Treasury stock, 6,161,395 and 4,977,115 shares at March 31, 2015 and December 31, 2014, respectively</t>
  </si>
  <si>
    <t>Additional paid-in capital</t>
  </si>
  <si>
    <t>Accumulated other comprehensive loss</t>
  </si>
  <si>
    <t>Retained earnings</t>
  </si>
  <si>
    <t>Total SunCoke Energy, Inc. stockholdersâ€™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USD $)</t>
  </si>
  <si>
    <t>Cash Flows from Continuing Operating Activities:</t>
  </si>
  <si>
    <t>Adjustments to reconcile net income (loss) to net cash provided by continuing operating activities:</t>
  </si>
  <si>
    <t>Loss from discontinued operations, net of tax</t>
  </si>
  <si>
    <t>Deferred income tax expense (benefit)</t>
  </si>
  <si>
    <t>Gain on curtailment and payments in excess of expense for retirement plans</t>
  </si>
  <si>
    <t>Share-based compensation expense</t>
  </si>
  <si>
    <t>Excess tax benefit from share-based awards</t>
  </si>
  <si>
    <t>Loss on extinguishment of debt</t>
  </si>
  <si>
    <t>Changes in working capital pertaining to operating activities:</t>
  </si>
  <si>
    <t>Income taxes</t>
  </si>
  <si>
    <t>Other</t>
  </si>
  <si>
    <t>Net cash provided by (used in) continuing operating activities</t>
  </si>
  <si>
    <t>Cash Flows from Continuing Investing Activities:</t>
  </si>
  <si>
    <t>Capital expenditures</t>
  </si>
  <si>
    <t>Net cash used in continuing investing activities</t>
  </si>
  <si>
    <t>Cash Flows from Continuing Financing Activities:</t>
  </si>
  <si>
    <t>Proceeds from issuance of long-term debt</t>
  </si>
  <si>
    <t>Repayment of long-term debt</t>
  </si>
  <si>
    <t>Debt issuance costs</t>
  </si>
  <si>
    <t>Proceeds from revolving facility</t>
  </si>
  <si>
    <t>Repayment of revolving facility</t>
  </si>
  <si>
    <t>Cash distribution to noncontrolling interests</t>
  </si>
  <si>
    <t>Shares repurchased</t>
  </si>
  <si>
    <t>Proceeds from exercise of stock options, net of shares withheld for taxes</t>
  </si>
  <si>
    <t>Dividends paid</t>
  </si>
  <si>
    <t>Net cash provided by (used in) continuing financing activities</t>
  </si>
  <si>
    <t>Net increase (decrease) in cash and cash equivalents from continuing operations</t>
  </si>
  <si>
    <t>Cash Flows from Discontinued Operations:</t>
  </si>
  <si>
    <t>Cash flows from discontinued operations - operating activities</t>
  </si>
  <si>
    <t>Cash flows from discontinued operations - investing activities</t>
  </si>
  <si>
    <t>Net decrease in cash and cash equivalents from discontinued operations</t>
  </si>
  <si>
    <t>Net increase (decrease) in cash and cash equivalents</t>
  </si>
  <si>
    <t>Cash and cash equivalents at beginning of period</t>
  </si>
  <si>
    <t>Cash and cash equivalents at end of period</t>
  </si>
  <si>
    <t>Consolidated Statements of Equity (USD $)</t>
  </si>
  <si>
    <t>In Millions, except Share data, unless otherwise specified</t>
  </si>
  <si>
    <t>Total</t>
  </si>
  <si>
    <t>Common Stock</t>
  </si>
  <si>
    <t>Treasury Stock</t>
  </si>
  <si>
    <t>Additional Paid-In Capital</t>
  </si>
  <si>
    <t>Accumulated Other Comprehensive Loss</t>
  </si>
  <si>
    <t>Retained Earnings</t>
  </si>
  <si>
    <t>Total SunCoke Energy, Inc. Equity</t>
  </si>
  <si>
    <t>Noncontrolling Interests</t>
  </si>
  <si>
    <t>Beginning balance at Dec. 31, 2014</t>
  </si>
  <si>
    <t>Beginning balance, shares at Dec. 31, 2014</t>
  </si>
  <si>
    <t>Increase (Decrease) in Stockholders' Equity [Roll Forward]</t>
  </si>
  <si>
    <t>Retirement benefit plans adjustment (net of related tax expense of $1.6 million)</t>
  </si>
  <si>
    <t>Adjustments from changes in ownership of SunCoke Energy Partners, L.P.</t>
  </si>
  <si>
    <t>Share issuances, net of shares withheld for taxes, shares</t>
  </si>
  <si>
    <t>Share issuances, net of shares withheld for taxes</t>
  </si>
  <si>
    <t>Shares repurchased, shares</t>
  </si>
  <si>
    <t>Ending balance at Mar. 31, 2015</t>
  </si>
  <si>
    <t>Ending balance, shares at Mar. 31, 2015</t>
  </si>
  <si>
    <t>Consolidated Statements of Equity (Parenthetical) (USD $)</t>
  </si>
  <si>
    <t>Statement of Stockholders' Equity [Abstract]</t>
  </si>
  <si>
    <t>Retirement benefit plans funded status adjustment, tax</t>
  </si>
  <si>
    <t>General</t>
  </si>
  <si>
    <t>Organization, Consolidation and Presentation of Financial Statements [Abstract]</t>
  </si>
  <si>
    <t>1. General</t>
  </si>
  <si>
    <t>Description of Business</t>
  </si>
  <si>
    <r>
      <t xml:space="preserve">SunCoke Energy, Inc. (“SunCoke Energy”, “Company”, "we", "our" and "us") is an independent owner and operator of </t>
    </r>
    <r>
      <rPr>
        <sz val="10"/>
        <color rgb="FF000000"/>
        <rFont val="Times New Roman"/>
        <family val="1"/>
      </rPr>
      <t>five</t>
    </r>
    <r>
      <rPr>
        <sz val="10"/>
        <color theme="1"/>
        <rFont val="Inherit"/>
      </rPr>
      <t xml:space="preserve"> cokemaking facilities in the United States ("U.S.") and operator of a cokemaking facility in Brazil, in which we have a preferred stock investment. We also have a 49 percent ownership interest in a cokemaking joint venture in India called Visa SunCoke Limited (“VISA SunCoke”). Our Coal Logistics business provides coal handling and blending services to third party customers as well as to our own cokemaking facilities. Additionally, we own coal mining operations in Virginia and West Virginia, which are reflected as discontinued operations in the Company's consolidated financial statements. See Note 2. </t>
    </r>
  </si>
  <si>
    <t xml:space="preserve">Our consolidated financial statements include SunCoke Energy Partners, L.P. (the "Partnership"), a publicly traded partnership. At March 31, 2015, we owned the general partner of the Partnership, which consists of a 2.0 percent ownership interest and incentive distribution rights, and owned a 56.1 percent limited partner interest in the Partnership. The remaining 41.9 percent interest in the Partnership was held by public unitholders. </t>
  </si>
  <si>
    <t>Incorporated in Delaware in 2010 and headquartered in Lisle, Illinois, we became a publicly traded company in 2011 and our stock is listed on the New York Stock Exchange (“NYSE”) under the symbol “SXC.”</t>
  </si>
  <si>
    <t>Basis of Presentation</t>
  </si>
  <si>
    <t>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15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4.</t>
  </si>
  <si>
    <t>The results of our coal mining operations have been classified as discontinued operations for all periods presented. See Note 2. Unless otherwise specified, the information in the notes to the consolidated financial statements relates to our continuing operations.</t>
  </si>
  <si>
    <t>New Accounting Pronouncements</t>
  </si>
  <si>
    <t>In April 2015, the Financial Accounting Standards Board ("FASB") issued Accounting Standards Update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7.</t>
  </si>
  <si>
    <t xml:space="preserve">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 </t>
  </si>
  <si>
    <t>Reclassifications</t>
  </si>
  <si>
    <t>Certain amounts in the prior period consolidated financial statements have been reclassified to conform to the current year presentation.</t>
  </si>
  <si>
    <t>Coal Discontinued Operations</t>
  </si>
  <si>
    <t>Discontinued Operations and Disposal Groups [Abstract]</t>
  </si>
  <si>
    <t>2. Coal Discontinued Operations</t>
  </si>
  <si>
    <t xml:space="preserve">In July 2014, the Company's Board of Directors authorized the Company to sell and/or otherwise dispose of the Company’s coal mining business. We have since been actively marketing this business for sale. Concurrent with this authorization, the coal mining operations were, and continue to be, reflected as discontinued operations. The related net assets are presented as held for sale in the Company’s consolidated financial statements and are stated at fair value less costs to sell. The coal mining net assets and results of operations for all periods presented have been reclassified to reflect discontinued operations and held for sale presentation. The Company's coal mining business was previously reported as the Coal Mining reportable segment. </t>
  </si>
  <si>
    <t xml:space="preserve">Certain coal mining assets (i.e. coal preparation plant) and liabilities (i.e. black lung, workers' compensation, certain asset retirement obligations and net pension and other postretirement employee benefit obligations) are expected to be retained by the Company and are not part of the disposal group, and therefore, are reported in continuing operations in Corporate and Other as legacy items. Legacy assets totaled $10.2 million and $12.9 million and legacy liabilities totaled $86.3 million and $86.9 million at March 31, 2015 and December 31, 2014, respectively. Legacy income of $1.9 million was included in continuing operations for the three months ended March 31, 2015 and was driven by a $4.0 million postretirement benefit plan curtailment gain. See Note 8. Legacy expense was $1.5 million for the three months ended March 31, 2014 and was included in continuing operations. </t>
  </si>
  <si>
    <t xml:space="preserve">During the first quarter of 2015, we reduced our severance accrual by $2.2 million as a result of changes in estimates, including the relocation of certain coal employees to other areas of our business. Additionally, we incurred $1.2 million in costs to idle mines during the first quarter of 2015. Since the third quarter of 2014, we have incurred total exit and disposal costs of $17.5 million associated with employee severance, contract termination and other one-time costs to idle mines, and we expect to incur additional exit and disposal costs of $0.5 million to $3.5 million during the remainder of 2015. </t>
  </si>
  <si>
    <t xml:space="preserve">Summarized below is the major financial information of our coal business presented as held for sale on our Consolidated Balance Sheet: </t>
  </si>
  <si>
    <t>March 31,</t>
  </si>
  <si>
    <t>December 31,</t>
  </si>
  <si>
    <t>(Dollars in millions)</t>
  </si>
  <si>
    <t>$</t>
  </si>
  <si>
    <t>Lease and mineral rights, net</t>
  </si>
  <si>
    <t>Valuation allowance</t>
  </si>
  <si>
    <t>(43.8</t>
  </si>
  <si>
    <t>)</t>
  </si>
  <si>
    <t>(45.5</t>
  </si>
  <si>
    <t>Total current assets held for sale</t>
  </si>
  <si>
    <t>Liabilities</t>
  </si>
  <si>
    <t>Total current liabilities held for sale</t>
  </si>
  <si>
    <t xml:space="preserve">Summarized below is the major financial information of our coal business presented as discontinued operations in our Consolidated Statements of Operations: </t>
  </si>
  <si>
    <t>Three Months Ended March 31,</t>
  </si>
  <si>
    <r>
      <t>Selling, general and administrative (income) expenses</t>
    </r>
    <r>
      <rPr>
        <sz val="7"/>
        <color theme="1"/>
        <rFont val="Inherit"/>
      </rPr>
      <t>(1)</t>
    </r>
  </si>
  <si>
    <t>(1.9</t>
  </si>
  <si>
    <t>Depreciation, depletion and amortization</t>
  </si>
  <si>
    <t>—</t>
  </si>
  <si>
    <t>Pre-tax loss from discontinued operations</t>
  </si>
  <si>
    <t>(2.1</t>
  </si>
  <si>
    <t>(9.0</t>
  </si>
  <si>
    <t>(2.0</t>
  </si>
  <si>
    <t>(6.0</t>
  </si>
  <si>
    <t>The three months ended March 31, 2015 includes $2.2 million of income related to an adjustment in the coal severance accrual.</t>
  </si>
  <si>
    <t>Dropdown Transactions</t>
  </si>
  <si>
    <t>Business Combinations [Abstract]</t>
  </si>
  <si>
    <t>3. Dropdown Transactions</t>
  </si>
  <si>
    <t>Granite City Dropdown</t>
  </si>
  <si>
    <t xml:space="preserve">On January 13, 2015, the Company contributed a 75 percent interest in its Granite City, IL cokemaking facility ("Granite City") to the Partnership for a total transaction value of $245.0 million (the "Granite City Dropdown"). The remaining 25 percent interest continues to be owned by the Company. Subsequent to the Granite City Dropdown, we continued to own the general partner of the Partnership, which consists of a 2.0 percent ownership interest and incentive distribution rights, and a 56.1 percent limited partner interest in the Partnership. The remaining 41.9 percent limited partner interest in the Partnership was held by public unitholders and was reflected as a noncontrolling interest in the consolidated financial statements. </t>
  </si>
  <si>
    <r>
      <t xml:space="preserve">The total transaction value of $245.0 million included $50.7 million of Partnership common units issued to the Company and approximately $1.0 million of general partner interests. In addition, the Partnership assumed and repaid $135.0 million of our 7.625 percent senior notes due in 2019 ("Notes") as well as $5.6 million of accrued interest and the applicable redemption premium of $7.7 million. The Partnership withheld the remaining transaction value of $45.0 million to pre-fund our obligation to the Partnership for the anticipated cost of an environmental remediation project at Granite City. The Partnership funded the redemption of the Notes with net proceeds from a private placement of an additional $200.0 million of senior notes due in 2020 ("Partnership Notes"). See </t>
    </r>
    <r>
      <rPr>
        <sz val="10"/>
        <color rgb="FF000000"/>
        <rFont val="Times New Roman"/>
        <family val="1"/>
      </rPr>
      <t>Note 7</t>
    </r>
    <r>
      <rPr>
        <sz val="10"/>
        <color theme="1"/>
        <rFont val="Inherit"/>
      </rPr>
      <t>.</t>
    </r>
  </si>
  <si>
    <t xml:space="preserve">We accounted for the Granite City Dropdown as an equity transaction, which resulted in an increase in noncontrolling interest and a decrease in SunCoke Energy's equity of $6.2 million. The table below summarizes the effects of the changes in the Company’s ownership interest in Granite City on SunCoke Energy's equity. </t>
  </si>
  <si>
    <t>Three Months Ended March 31, 2015</t>
  </si>
  <si>
    <t>(4.0</t>
  </si>
  <si>
    <t>Decrease in SunCoke Energy, Inc. equity for the contribution of 75 percent interest in Granite City</t>
  </si>
  <si>
    <t>(6.2</t>
  </si>
  <si>
    <t>Change from net loss attributable to SunCoke Energy, Inc. and transfers to noncontrolling interest</t>
  </si>
  <si>
    <t>(10.2</t>
  </si>
  <si>
    <t>Haverhill and Middletown Dropdown</t>
  </si>
  <si>
    <t xml:space="preserve">On May 9, 2014, SunCoke Energy contributed an additional 33 percent interest in each of the Haverhill, OH ("Haverhill") and Middletown, OH ("Middletown") cokemaking facilities to the Partnership for total transaction value of $365.0 million (the "Haverhill and Middletown Dropdown"). After the Haverhill and Middletown Dropdown, SunCoke Energy continued to own the general partner of the Partnership, which consisted of a 2.0 percent ownership interest and incentive distribution rights, and decreased its limited partner interest in the Partnership from 55.9 percent to 54.1 percent. The remaining 43.9 percent interest in the Partnership was held by public unitholders and was reflected as a noncontrolling interest in the consolidated financial statements. </t>
  </si>
  <si>
    <t xml:space="preserve">The total transaction value included 2.7 million common units totaling $80.0 million and $3.3 million of general partner interests. In addition, the Partnership assumed and repaid approximately $271.3 million of our outstanding debt and other liabilities, including a market premium of $11.4 million to complete the tender for and cancellation of certain of our Notes. The remaining transaction value of $10.4 million consisted of a $3.4 million cash payment from the Partnership and $7.0 million withheld by the Partnership to pre-fund our obligation to the Partnership for the anticipated cost of the environmental remediation project at Haverhill. </t>
  </si>
  <si>
    <r>
      <t xml:space="preserve">In conjunction with the Haverhill and Middletown Dropdown, the Partnership issued 3.2 million common units to the public for $88.7 million of net proceeds, which was completed on April 30, 2014, and received approximately $263.1 million of gross proceeds from the issuance of $250.0 million aggregate principal amount of </t>
    </r>
    <r>
      <rPr>
        <sz val="10"/>
        <color rgb="FF000000"/>
        <rFont val="Times New Roman"/>
        <family val="1"/>
      </rPr>
      <t>7.375 percent</t>
    </r>
    <r>
      <rPr>
        <sz val="10"/>
        <color theme="1"/>
        <rFont val="Inherit"/>
      </rPr>
      <t xml:space="preserve"> senior notes due 2020 through a private placement on May 9, 2014. In addition, the Partnership received </t>
    </r>
    <r>
      <rPr>
        <sz val="10"/>
        <color rgb="FF000000"/>
        <rFont val="Times New Roman"/>
        <family val="1"/>
      </rPr>
      <t xml:space="preserve">$5.0 million to fund interest from February 1, 2014 to May 9, 2014, the period prior to the issuance. This interest was paid to noteholders on August 1, 2014. </t>
    </r>
    <r>
      <rPr>
        <sz val="10"/>
        <color theme="1"/>
        <rFont val="Inherit"/>
      </rPr>
      <t xml:space="preserve">See </t>
    </r>
    <r>
      <rPr>
        <sz val="10"/>
        <color rgb="FF000000"/>
        <rFont val="Times New Roman"/>
        <family val="1"/>
      </rPr>
      <t>Note 7</t>
    </r>
    <r>
      <rPr>
        <sz val="10"/>
        <color theme="1"/>
        <rFont val="Inherit"/>
      </rPr>
      <t>.</t>
    </r>
  </si>
  <si>
    <t>We accounted for the Haverhill and Middletown Dropdown as an equity transaction, which resulted in a decrease in noncontrolling interest and an increase in SunCoke Energy's equity of $83.7 million during the second quarter of 2014.</t>
  </si>
  <si>
    <t>Inventory Disclosure [Abstract]</t>
  </si>
  <si>
    <r>
      <t>4. Inventories</t>
    </r>
    <r>
      <rPr>
        <b/>
        <sz val="10"/>
        <color theme="1"/>
        <rFont val="Inherit"/>
      </rPr>
      <t xml:space="preserve"> </t>
    </r>
  </si>
  <si>
    <t>The components of inventories were as follows:</t>
  </si>
  <si>
    <t>Coal</t>
  </si>
  <si>
    <t>Coke</t>
  </si>
  <si>
    <t>Materials, supplies and other</t>
  </si>
  <si>
    <t>Total inventories</t>
  </si>
  <si>
    <t>Income Taxes</t>
  </si>
  <si>
    <t>Income Tax Disclosure [Abstract]</t>
  </si>
  <si>
    <r>
      <t>5. Income Taxes</t>
    </r>
    <r>
      <rPr>
        <b/>
        <sz val="10"/>
        <color theme="1"/>
        <rFont val="Inherit"/>
      </rPr>
      <t xml:space="preserve"> </t>
    </r>
  </si>
  <si>
    <t>At the end of each interim period, we make our best estimate of the effective tax rate expected to be applicable for the full fiscal year and the impact of discrete items, if any, and adjust the rate as necessary.</t>
  </si>
  <si>
    <t xml:space="preserve">The Company's effective tax rate from continuing operations was 27.9 percent for the three months ended March 31, 2015, primarily due to income tax benefits related to the Granite City Dropdown transaction and the impact of earnings attributable to noncontrolling ownership interests in partnerships, partially offset by additional valuation allowances associated with state and local taxes. </t>
  </si>
  <si>
    <t xml:space="preserve">The Company’s effective tax rate from continuing operations was 75.0 percent for the three months ended March 31, 2014, primarily due to income tax benefits of $2.0 million related to enacted reduction in Indiana statutory tax rate, $1.0 million related to tax credits and the impact of earnings that are attributable to noncontrolling ownership interests in partnerships. The income tax benefits were offset by $1.1 million of additional valuation allowances associated with state and local taxes. </t>
  </si>
  <si>
    <t>The Company has not recorded income taxes on the undistributed earnings of our India joint venture because such earnings are intended to be reinvested indefinitely to finance foreign activities. These additional foreign earnings could be subject to additional tax if remitted, or deemed remitted, as a dividend. At March 31, 2015, our VISA SunCoke joint venture had a cumulative loss on unconsolidated earnings.</t>
  </si>
  <si>
    <t>On January 17, 2012, SunCoke Energy and Sunoco, Inc.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si>
  <si>
    <t>Accrued Liabilities</t>
  </si>
  <si>
    <t>Balance Sheet Related Disclosures [Abstract]</t>
  </si>
  <si>
    <t>6. Accrued Liabilities</t>
  </si>
  <si>
    <t>Accrued liabilities consisted of the following:</t>
  </si>
  <si>
    <t>Accrued benefits</t>
  </si>
  <si>
    <t>Other taxes payable</t>
  </si>
  <si>
    <t>Total accrued liabilities</t>
  </si>
  <si>
    <t>Debt</t>
  </si>
  <si>
    <t>Debt Disclosure [Abstract]</t>
  </si>
  <si>
    <t>7. Debt</t>
  </si>
  <si>
    <t>Total long-term debt, consisted of the following:</t>
  </si>
  <si>
    <t>7.625% senior notes, due 2019 ("Notes")</t>
  </si>
  <si>
    <t>7.375% senior notes, due 2020 (“Partnership Notes”), including original issue premium of $14.9 million and $11.5 million at March 31, 2015 and December 31, 2014, respectively.</t>
  </si>
  <si>
    <t>(20.6</t>
  </si>
  <si>
    <t>(18.0</t>
  </si>
  <si>
    <t>Total long-term debt</t>
  </si>
  <si>
    <t xml:space="preserve">On January 13, 2015 in connection with the Granite City Dropdown, the Partnership issued an additional $200.0 million of Partnership Notes.  Proceeds of $204.0 million included an original issue premium of $4.0 million.  In addition, the Partnership received $6.8 million to fund interest from August 1, 2014 to January 13, 2014, the interest period prior to issuance. This interest was repaid to noteholders on February 1, 2015. The Partnership incurred debt issuance costs of $5.2 million, of which $1.0 million was considered a modification of debt and was recorded in interest expense, net on the Consolidated Statement of Operations and was included in other operating cash flows on the Consolidated Statement of Cash Flows. </t>
  </si>
  <si>
    <t xml:space="preserve">Also, in connection with the Granite City Dropdown, the Partnership assumed and repaid $135.0 million principal amount of SunCoke Energy's outstanding Notes and paid interest of $5.6 million. The Partnership also paid a redemption premium of $7.7 million, which was included in interest expense, net on the Consolidated Statement of Operations. The Partnership assumed $2.2 million in debt issuance costs in connection with the assumption of this debt from SunCoke Energy, $0.7 million of which related to the portion of the debt extinguished and was recorded in interest expense, net on the Consolidated Statement of Operations.  </t>
  </si>
  <si>
    <t xml:space="preserve">Under the Company's credit agreement dated July 26, 2011, as amended ("Credit Agreement"), the Company has a $150.0 million revolving credit facility ("Revolving Facility"). At March 31, 2015, the Revolving Facility had letters of credit outstanding of $1.5 million, leaving $148.5 million available. </t>
  </si>
  <si>
    <t xml:space="preserve">The Company and the Partnership are subject to certain debt covenants that, among other things, limit the Company's and the Partnership’s ability and the ability of certain of the Company's and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Credit Agreement, the Company is subject to a maximum consolidated leverage ratio of 3.75:1.00, calculated by dividing total debt by EBITDA as defined by the Credit Agreement, and a minimum consolidated interest coverage ratio of 2.75:1.00, calculated by dividing EBITDA by interest expense as defined by the Credit Agreement. Under the terms of the Partnership's revolving credit facility (the "Partnership Revolver"), the Partnership is subject to a maximum consolidated leverage ratio of 4.00:1.00, calculated by dividing total debt by EBITDA as defined by the Partnership Revolver, and a minimum consolidated interest coverage ratio of 2.50:1.00, calculated by dividing EBITDA by interest expense as defined by the Partnership Revolver. At March 31, 2015, the Company and the Partnership were in compliance with all applicable debt covenants contained in the Credit Agreement and the Partnership Revolver. We do not anticipate any violation of these covenants nor do we anticipate that any of these covenants will restrict our operations or our ability to obtain additional financing. </t>
  </si>
  <si>
    <t xml:space="preserve">On April 21, 2015, the Company amended the Credit Agreement to allow for unlimited restricted payment capacity if the Company maintains a consolidated leverage ratio less than 2.00 and has at least $75.0 million of total liquidity (cash and revolver capacity). Further, the maximum consolidated leverage ratio was decreased from 3.75:1.00 to 3.25:1.00. Additionally, the Partnership amended the Partnership Revolver to increase the maximum consolidated leverage ratio from 4.00:1.00 to 4.50:1.00. </t>
  </si>
  <si>
    <t>Retirement Benefits Plans</t>
  </si>
  <si>
    <t>Defined Benefit Pension Plans and Defined Benefit Postretirement Plans Disclosure [Abstract]</t>
  </si>
  <si>
    <r>
      <t>8. Retirement Benefits Plans</t>
    </r>
    <r>
      <rPr>
        <b/>
        <sz val="10"/>
        <color theme="1"/>
        <rFont val="Inherit"/>
      </rPr>
      <t xml:space="preserve"> </t>
    </r>
  </si>
  <si>
    <t>Defined Benefit Pension Plan and Postretirement Health Care and Life Insurance Plans</t>
  </si>
  <si>
    <t>The Company has a noncontributory defined benefit pension plan (“defined benefit plan”), which provides retirement benefits for certain of its employees. The Company also has plans which provide health care and life insurance benefits for many of its retirees (“postretirement benefit plans”). The postretirement benefit plans are unfunded and the costs are borne by the Company.</t>
  </si>
  <si>
    <r>
      <t xml:space="preserve">Effective </t>
    </r>
    <r>
      <rPr>
        <sz val="10"/>
        <color rgb="FF000000"/>
        <rFont val="Inherit"/>
      </rPr>
      <t>January 1, 2011</t>
    </r>
    <r>
      <rPr>
        <sz val="10"/>
        <color theme="1"/>
        <rFont val="Inherit"/>
      </rPr>
      <t xml:space="preserve">, pension benefits under the Company’s defined benefit plan were frozen for all participants in this plan. Postretirement medical benefits for future retirees were phased out or eliminated, effective </t>
    </r>
    <r>
      <rPr>
        <sz val="10"/>
        <color rgb="FF000000"/>
        <rFont val="Inherit"/>
      </rPr>
      <t>January 1, 2011</t>
    </r>
    <r>
      <rPr>
        <sz val="10"/>
        <color theme="1"/>
        <rFont val="Inherit"/>
      </rPr>
      <t xml:space="preserve">, for non-mining employees with less than </t>
    </r>
    <r>
      <rPr>
        <sz val="10"/>
        <color rgb="FF000000"/>
        <rFont val="Inherit"/>
      </rPr>
      <t>ten years</t>
    </r>
    <r>
      <rPr>
        <sz val="10"/>
        <color theme="1"/>
        <rFont val="Inherit"/>
      </rPr>
      <t xml:space="preserve"> of service and employer costs for all those still eligible for such benefits were capped.</t>
    </r>
  </si>
  <si>
    <t xml:space="preserve">Effective May 30, 2014, Dominion Coal Corporation ("Dominion Coal"), a wholly-owned subsidiary of the Company, terminated its defined benefit plan, a plan that was previously offered to generally all full-time employees of Dominion Coal. Distribution of plan assets resulting from the termination of the Dominion Coal defined benefit plan will not be made until the Internal Revenue Service and Pension Benefit Guarantee Corporation determines that this termination satisfies applicable regulatory requirements. This determination is expected to occur in mid-2015, at which time settlement accounting also will occur. As a result of the termination of the Dominion Coal defined benefit plan, each participant will become fully vested in his or her benefits thereunder without regard to age and years of service. Participants with $25 thousand or less of benefits owed will have the option of receiving a lump sum payout or an annuity in full payment of such benefits. All other participants will receive an annuity in full payment of their benefits under the Dominion Coal defined benefit plan. </t>
  </si>
  <si>
    <t xml:space="preserve">The termination of coal mining employees during the first quarter of 2015 triggered a postretirement benefit plan curtailment gain of $4.0 million, which represented accelerated amortization of prior service credits previously recorded in accumulated other comprehensive income. </t>
  </si>
  <si>
    <t>Defined benefit plan expense consisted of the following components:</t>
  </si>
  <si>
    <t>Interest cost on benefit obligations</t>
  </si>
  <si>
    <t>Expected return on plan assets</t>
  </si>
  <si>
    <t>(0.4</t>
  </si>
  <si>
    <t>Amortization of actuarial losses</t>
  </si>
  <si>
    <t>Total expense</t>
  </si>
  <si>
    <t>Postretirement benefit plans benefit consisted of the following components:</t>
  </si>
  <si>
    <t>Amortization of:</t>
  </si>
  <si>
    <t>Actuarial losses</t>
  </si>
  <si>
    <t>Prior service benefit</t>
  </si>
  <si>
    <t>(1.4</t>
  </si>
  <si>
    <t>Curtailment gain</t>
  </si>
  <si>
    <t>Total benefit</t>
  </si>
  <si>
    <t>(3.9</t>
  </si>
  <si>
    <t>(0.7</t>
  </si>
  <si>
    <t>Commitments and Contingent Liabilities</t>
  </si>
  <si>
    <t>Commitments and Contingencies Disclosure [Abstract]</t>
  </si>
  <si>
    <r>
      <t>9. Commitments and Contingent Liabilities</t>
    </r>
    <r>
      <rPr>
        <b/>
        <sz val="10"/>
        <color theme="1"/>
        <rFont val="Inherit"/>
      </rPr>
      <t xml:space="preserve"> </t>
    </r>
  </si>
  <si>
    <t>SunCoke Energy is party to an omnibus agreement pursuant to which we will provide remarketing efforts to the Partnership upon the occurrence of certain potential adverse events under certain coke sales agreements, indemnification of certain environmental costs and preferential rights for growth opportunities.</t>
  </si>
  <si>
    <r>
      <t xml:space="preserve">The United States Environmental Protection Agency (the “EPA”) has issued Notices of Violations (“NOVs”) for our Haverhill and Granite City cokemaking facilities which stem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n approximate $2.2 million civil penalty payment, which was paid in December 2014, as well as capital projects already underway to improve the reliability of the energy recovery systems and enhance environmental performance at Haverhill and Granite City. We anticipate spending approximately $125 million related to these projects, of which we have spent approximately $78 million to date. The remaining capital is expected to be spent through the first quarter of 2017. A portion of the proceeds from the Partnership offering, the Haverhill and Middletown Dropdown and the Granite City Dropdown are being used to fund </t>
    </r>
    <r>
      <rPr>
        <sz val="10"/>
        <color rgb="FF000000"/>
        <rFont val="Times New Roman"/>
        <family val="1"/>
      </rPr>
      <t>$119 million</t>
    </r>
    <r>
      <rPr>
        <sz val="10"/>
        <color theme="1"/>
        <rFont val="Inherit"/>
      </rPr>
      <t xml:space="preserve"> of these environmental remediation projects. </t>
    </r>
  </si>
  <si>
    <t>SunCoke Energy has also received NOVs and a Finding of Violation ("FOV") from the EPA related to our Indiana Harbor cokemaking facility. After initial discussions with the EPA and the Indiana Department of Environmental Management (“IDEM”), resolution of the NOVs was postponed by mutual agreement because of ongoing discussions regarding the NOVs at Haverhill and Granite City. In January 2012, the Company began working in a cooperative manner to address the allegations with the EPA, the IDEM and Cokenergy, In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Settlement may require payment of a penalty for alleged past violations as well as undertaking capital projects to enhance reliability and environmental performance. At this time, SunCoke Energy cannot yet assess any future injunctive relief or potential monetary penalty and any potential future citations. The Company is unable to estimate a range of probable or reasonably possible loss.</t>
  </si>
  <si>
    <r>
      <t xml:space="preserve">The Company is in discussions with ArcelorMittal to resolve claims by ArcelorMittal that certain shipments of coke did not meet coke quality targets. In the fourth quarter of 2013, the Company recorded an estimated liability of </t>
    </r>
    <r>
      <rPr>
        <sz val="10"/>
        <color rgb="FF000000"/>
        <rFont val="Times New Roman"/>
        <family val="1"/>
      </rPr>
      <t>$2.5 million</t>
    </r>
    <r>
      <rPr>
        <sz val="10"/>
        <color theme="1"/>
        <rFont val="Inherit"/>
      </rPr>
      <t xml:space="preserve"> for the possible reimbursement of certain freight and handling costs incurred by ArcelorMittal and for the Company’s potential legal fees and costs in connection with this matter. </t>
    </r>
  </si>
  <si>
    <r>
      <t xml:space="preserve">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 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t>
    </r>
    <r>
      <rPr>
        <sz val="10"/>
        <color rgb="FF000000"/>
        <rFont val="Inherit"/>
      </rPr>
      <t>March 31, 2015</t>
    </r>
    <r>
      <rPr>
        <sz val="10"/>
        <color theme="1"/>
        <rFont val="Inherit"/>
      </rPr>
      <t>.</t>
    </r>
  </si>
  <si>
    <t>Share-Based Compensation</t>
  </si>
  <si>
    <t>Share-based Compensation [Abstract]</t>
  </si>
  <si>
    <t>10. Share-Based Compensation</t>
  </si>
  <si>
    <r>
      <t xml:space="preserve">During the </t>
    </r>
    <r>
      <rPr>
        <sz val="10"/>
        <color rgb="FF000000"/>
        <rFont val="Inherit"/>
      </rPr>
      <t>three months ended March 31, 2015</t>
    </r>
    <r>
      <rPr>
        <sz val="10"/>
        <color theme="1"/>
        <rFont val="Inherit"/>
      </rPr>
      <t>, we granted share-based compensation to eligible participants under the SunCoke Energy, Inc. Long-Term Performance Enhancement Plan (“SunCoke LTPEP”).</t>
    </r>
  </si>
  <si>
    <t>Stock Options</t>
  </si>
  <si>
    <t>We granted stock options to purchase 554,294 shares of common stock during the three months ended March 31, 2015 with an exercise price equal to the closing price of our common stock on the date of grant. The stock options become exercisable in three equal annual installments beginning one year from the date of grant. The stock options expire ten years from the date of grant. All awards vest immediately upon a change in control and a qualifying termination of employment as defined by the SunCoke LTPEP.</t>
  </si>
  <si>
    <t>The Company calculates the value of each employee stock option, estimated on the date of grant, using the Black-Scholes option pricing model. The weighted-average fair value of employee stock options granted during the three months ended March 31, 2015 was $5.08 using the following weighted-average assumptions:</t>
  </si>
  <si>
    <t>Risk-free interest rate</t>
  </si>
  <si>
    <t>%</t>
  </si>
  <si>
    <t>Expected term</t>
  </si>
  <si>
    <t>5 years</t>
  </si>
  <si>
    <t>Volatility</t>
  </si>
  <si>
    <t>Dividend yield</t>
  </si>
  <si>
    <t>Exercise price</t>
  </si>
  <si>
    <r>
      <t xml:space="preserve">We based our expected volatility on our historical volatility over our entire available trading history. The risk-free interest rate assumption is based on the U.S. Treasury yield curve at the date of grant for periods which approximate the expected life of the option. The dividend yield assumption is based on the Company’s expectation of dividend payouts at the time of grant. The expected life of employee options represents the average contractual term adjusted by the average vesting period of each option tranche. The Company estimated a </t>
    </r>
    <r>
      <rPr>
        <sz val="10"/>
        <color rgb="FF000000"/>
        <rFont val="Inherit"/>
      </rPr>
      <t>four percent</t>
    </r>
    <r>
      <rPr>
        <sz val="10"/>
        <color theme="1"/>
        <rFont val="Inherit"/>
      </rPr>
      <t xml:space="preserve"> forfeiture rate for these awards. This estimated forfeiture rate may be revised in subsequent periods if the actual forfeiture rate differs.</t>
    </r>
  </si>
  <si>
    <r>
      <t xml:space="preserve">The Company recognized compensation expense of $0.6 million and $1.3 million for stock options during the three months ended March 31, 2015 and 2014, respectively. As of </t>
    </r>
    <r>
      <rPr>
        <sz val="10"/>
        <color rgb="FF000000"/>
        <rFont val="Inherit"/>
      </rPr>
      <t>March 31, 2015</t>
    </r>
    <r>
      <rPr>
        <sz val="10"/>
        <color theme="1"/>
        <rFont val="Inherit"/>
      </rPr>
      <t>, there was $5.0 million of total unrecognized compensation cost related to nonvested stock options. This compensation cost is expected to be recognized over the next 2.1 years.</t>
    </r>
  </si>
  <si>
    <t>Restricted Stock Units</t>
  </si>
  <si>
    <r>
      <t xml:space="preserve">The Company issued 213,171 restricted stock units (“RSUs”) for shares of the Company’s common stock during the </t>
    </r>
    <r>
      <rPr>
        <sz val="10"/>
        <color rgb="FF000000"/>
        <rFont val="Inherit"/>
      </rPr>
      <t>three months ended March 31, 2015</t>
    </r>
    <r>
      <rPr>
        <sz val="10"/>
        <color theme="1"/>
        <rFont val="Inherit"/>
      </rPr>
      <t xml:space="preserve"> that vest in </t>
    </r>
    <r>
      <rPr>
        <sz val="10"/>
        <color rgb="FF000000"/>
        <rFont val="Inherit"/>
      </rPr>
      <t>three</t>
    </r>
    <r>
      <rPr>
        <sz val="10"/>
        <color theme="1"/>
        <rFont val="Inherit"/>
      </rPr>
      <t xml:space="preserve"> annual installments beginning </t>
    </r>
    <r>
      <rPr>
        <sz val="10"/>
        <color rgb="FF000000"/>
        <rFont val="Inherit"/>
      </rPr>
      <t>one</t>
    </r>
    <r>
      <rPr>
        <sz val="10"/>
        <color theme="1"/>
        <rFont val="Inherit"/>
      </rPr>
      <t xml:space="preserve"> year from the grant date. All awards vest immediately upon a change in control and a qualifying termination of employment as defined by the SunCoke LTPEP. The weighted-average fair value of the RSUs granted during the </t>
    </r>
    <r>
      <rPr>
        <sz val="10"/>
        <color rgb="FF000000"/>
        <rFont val="Inherit"/>
      </rPr>
      <t>three months ended March 31, 2015</t>
    </r>
    <r>
      <rPr>
        <sz val="10"/>
        <color theme="1"/>
        <rFont val="Inherit"/>
      </rPr>
      <t xml:space="preserve"> of $16.90 was based on the closing price of our common stock on the date of grant. The Company estimated a </t>
    </r>
    <r>
      <rPr>
        <sz val="10"/>
        <color rgb="FF000000"/>
        <rFont val="Times New Roman"/>
        <family val="1"/>
      </rPr>
      <t>ten percent</t>
    </r>
    <r>
      <rPr>
        <sz val="10"/>
        <color theme="1"/>
        <rFont val="Inherit"/>
      </rPr>
      <t xml:space="preserve"> forfeiture rate for these awards. This estimated forfeiture rate may be revised in subsequent periods if the actual forfeiture rate differs. </t>
    </r>
  </si>
  <si>
    <r>
      <t xml:space="preserve">The Company recognized compensation expense of $0.7 million and $0.8 million for RSUs during the three months ended March 31, 2015 and 2014, respectively. As of </t>
    </r>
    <r>
      <rPr>
        <sz val="10"/>
        <color rgb="FF000000"/>
        <rFont val="Inherit"/>
      </rPr>
      <t>March 31, 2015</t>
    </r>
    <r>
      <rPr>
        <sz val="10"/>
        <color theme="1"/>
        <rFont val="Inherit"/>
      </rPr>
      <t>, there was $7.6 million of total unrecognized compensation cost related to nonvested RSUs. This compensation cost is expected to be recognized over the next 1.9 years.</t>
    </r>
  </si>
  <si>
    <t>Performance Share Units</t>
  </si>
  <si>
    <r>
      <t xml:space="preserve">The Company issued </t>
    </r>
    <r>
      <rPr>
        <sz val="10"/>
        <color rgb="FF000000"/>
        <rFont val="Inherit"/>
      </rPr>
      <t>146,154</t>
    </r>
    <r>
      <rPr>
        <sz val="10"/>
        <color theme="1"/>
        <rFont val="Inherit"/>
      </rPr>
      <t xml:space="preserve"> performance share units ("PSUs") for shares of the Company's common stock during the </t>
    </r>
    <r>
      <rPr>
        <sz val="10"/>
        <color rgb="FF000000"/>
        <rFont val="Inherit"/>
      </rPr>
      <t>three months ended March 31, 2015</t>
    </r>
    <r>
      <rPr>
        <sz val="10"/>
        <color theme="1"/>
        <rFont val="Inherit"/>
      </rPr>
      <t xml:space="preserve"> that vest on December 31, 2017. All awards vest immediately upon a change in control and a qualifying termination of employment as defined by the SunCoke LTPEP. The weighted average fair value of the PSUs granted during the </t>
    </r>
    <r>
      <rPr>
        <sz val="10"/>
        <color rgb="FF000000"/>
        <rFont val="Inherit"/>
      </rPr>
      <t>three months ended March 31, 2015</t>
    </r>
    <r>
      <rPr>
        <sz val="10"/>
        <color theme="1"/>
        <rFont val="Inherit"/>
      </rPr>
      <t xml:space="preserve"> is $17.58 and is based on the closing price of our common stock on the date of grant as well as a Monte Carlo simulation for the portion of the award subject to a market condition. The Company estimated a zero percent forfeiture rate for these awards. This estimated forfeiture rate may be revised in subsequent periods if the actual forfeiture rate differs.</t>
    </r>
  </si>
  <si>
    <r>
      <t xml:space="preserve">The number of PSUs ultimately awarded will be adjusted based upon the following metrics: (1) </t>
    </r>
    <r>
      <rPr>
        <sz val="10"/>
        <color rgb="FF000000"/>
        <rFont val="Inherit"/>
      </rPr>
      <t>50 percent</t>
    </r>
    <r>
      <rPr>
        <sz val="10"/>
        <color theme="1"/>
        <rFont val="Inherit"/>
      </rPr>
      <t xml:space="preserve"> of the award will be determined by the Company's three year total shareholder return ("TSR") as compared to the TSR of the companies making up the S&amp;P 600; and (2) </t>
    </r>
    <r>
      <rPr>
        <sz val="10"/>
        <color rgb="FF000000"/>
        <rFont val="Inherit"/>
      </rPr>
      <t>50 percent</t>
    </r>
    <r>
      <rPr>
        <sz val="10"/>
        <color theme="1"/>
        <rFont val="Inherit"/>
      </rPr>
      <t xml:space="preserve"> of the award will be determined by the Company's three year average pre-tax return on capital for the Company's coke business. Each portion of the award may be adjusted between </t>
    </r>
    <r>
      <rPr>
        <sz val="10"/>
        <color rgb="FF000000"/>
        <rFont val="Inherit"/>
      </rPr>
      <t>zero</t>
    </r>
    <r>
      <rPr>
        <sz val="10"/>
        <color theme="1"/>
        <rFont val="Inherit"/>
      </rPr>
      <t xml:space="preserve"> and </t>
    </r>
    <r>
      <rPr>
        <sz val="10"/>
        <color rgb="FF000000"/>
        <rFont val="Inherit"/>
      </rPr>
      <t>200 percent</t>
    </r>
    <r>
      <rPr>
        <sz val="10"/>
        <color theme="1"/>
        <rFont val="Inherit"/>
      </rPr>
      <t xml:space="preserve"> of the original units granted.</t>
    </r>
  </si>
  <si>
    <t>The Company recognized compensation expense of $0.2 million for PSUs during both the three months ended March 31, 2015 and 2014, respectively. As of March 31, 2015, there was $4.3 million of total unrecognized compensation cost related to nonvested PSUs. This compensation cost is expected to be recognized over the next 2.4 years.</t>
  </si>
  <si>
    <t>Earnings per Share</t>
  </si>
  <si>
    <t>Earnings Per Share [Abstract]</t>
  </si>
  <si>
    <t>11. Earnings per Share</t>
  </si>
  <si>
    <t>Basic earnings per share has been computed by dividing net income (loss) from continuing operations available to SunCoke Energy, Inc. by the weighted average number of shares outstanding during the period. Except where the result would be anti-dilutive, diluted earnings per share has been computed to give effect to share-based compensation awards using the treasury stock method.</t>
  </si>
  <si>
    <t>The following table sets forth the reconciliation of the weighted-average number of common shares used to compute basic earnings per share (“EPS”) to those used to compute diluted EPS:</t>
  </si>
  <si>
    <t>(Shares in millions)</t>
  </si>
  <si>
    <t>Weighted-average number of common shares outstanding-basic</t>
  </si>
  <si>
    <t>Add: Effect of dilutive share-based compensation awards</t>
  </si>
  <si>
    <t>Weighted-average number of shares-diluted</t>
  </si>
  <si>
    <t xml:space="preserve">The potential dilutive effect of 2.3 million stock options, 0.5 million restricted stock units and 0.1 million performance share units were excluded from the computation of diluted weighted-average shares outstanding for the three months ended March 31, 2015, as the shares would have been anti-dilutive. The potential dilutive effect of 2.7 million options, 0.5 million restricted stock units and 0.1 million performance share units were excluded from the computation of diluted weighted-average shares outstanding for the three months ended March 31, 2014, as the shares would have been anti-dilutive. </t>
  </si>
  <si>
    <r>
      <t>Under the $150.0 million</t>
    </r>
    <r>
      <rPr>
        <sz val="10"/>
        <color theme="1"/>
        <rFont val="Inherit"/>
      </rPr>
      <t xml:space="preserve"> share repurchase program authorized by the Company's Board of Directors on July 23, 2014, the Company entered into a share repurchase agreement on January 28, 2015 for the buyback of $20.0 million of our common stock, leaving $55.0 million available under the authorized repurchase program. On March 18, 2015, 1.2 million shares were received for an average price of $16.89 per share.</t>
    </r>
  </si>
  <si>
    <t>Supplemental Accumulated Other Comprehensive Loss Information</t>
  </si>
  <si>
    <t>12. Supplemental Accumulated Other Comprehensive Loss Information</t>
  </si>
  <si>
    <t>Changes in accumulated other comprehensive loss, by component, are presented below:</t>
  </si>
  <si>
    <t>Defined Benefit Plans</t>
  </si>
  <si>
    <t>Currency Translation Adjustments</t>
  </si>
  <si>
    <t>At December 31, 2014</t>
  </si>
  <si>
    <t>(9.4</t>
  </si>
  <si>
    <t>(12.1</t>
  </si>
  <si>
    <t>(21.5</t>
  </si>
  <si>
    <t>Other comprehensive loss before reclassifications</t>
  </si>
  <si>
    <t>(1.1</t>
  </si>
  <si>
    <t>Amounts reclassified from accumulated other comprehensive loss</t>
  </si>
  <si>
    <t>(2.4</t>
  </si>
  <si>
    <t>Net current period other comprehensive loss</t>
  </si>
  <si>
    <t>(3.5</t>
  </si>
  <si>
    <t>At March 31, 2015</t>
  </si>
  <si>
    <t>(11.8</t>
  </si>
  <si>
    <t>(13.2</t>
  </si>
  <si>
    <t>(25.0</t>
  </si>
  <si>
    <r>
      <t>Reclassifications out of the accumulated other comprehensive loss were as follows:</t>
    </r>
    <r>
      <rPr>
        <sz val="7"/>
        <color theme="1"/>
        <rFont val="Inherit"/>
      </rPr>
      <t>(1)</t>
    </r>
    <r>
      <rPr>
        <sz val="10"/>
        <color theme="1"/>
        <rFont val="Inherit"/>
      </rPr>
      <t> </t>
    </r>
  </si>
  <si>
    <t>Amortization of postretirement and defined benefit plan items to net income:</t>
  </si>
  <si>
    <r>
      <t>Prior service benefit</t>
    </r>
    <r>
      <rPr>
        <sz val="7"/>
        <color theme="1"/>
        <rFont val="Inherit"/>
      </rPr>
      <t>(2)</t>
    </r>
  </si>
  <si>
    <r>
      <t>Actuarial loss</t>
    </r>
    <r>
      <rPr>
        <sz val="7"/>
        <color theme="1"/>
        <rFont val="Inherit"/>
      </rPr>
      <t>(2)</t>
    </r>
  </si>
  <si>
    <r>
      <t>Curtailment gain</t>
    </r>
    <r>
      <rPr>
        <sz val="7"/>
        <color theme="1"/>
        <rFont val="Inherit"/>
      </rPr>
      <t>(2)</t>
    </r>
  </si>
  <si>
    <t>Total before taxes</t>
  </si>
  <si>
    <t>(1.0</t>
  </si>
  <si>
    <t>       Income tax expense</t>
  </si>
  <si>
    <t>Total, net of tax</t>
  </si>
  <si>
    <t>(0.6</t>
  </si>
  <si>
    <t>Amounts in parentheses indicate credits to net income.</t>
  </si>
  <si>
    <t>These accumulated other comprehensive (income) loss components are included in the computation of postretirement benefit plan (benefit) and defined benefit plan expense. See Note 8.</t>
  </si>
  <si>
    <t>Fair Value Measurement</t>
  </si>
  <si>
    <t>Fair Value Disclosures [Abstract]</t>
  </si>
  <si>
    <t>Fair Value Measurements</t>
  </si>
  <si>
    <t>13. Fair Value Measurement</t>
  </si>
  <si>
    <t>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t>
  </si>
  <si>
    <t>Level 1 - inputs to the valuation methodology are quoted prices (unadjusted) for an identical asset or liability in an active market.</t>
  </si>
  <si>
    <t>Level 2 - inputs to the valuation methodology include quoted prices for a similar asset or liability in an active market or model-derived valuations in which all significant inputs are observable for substantially the full term of the asset or liability.</t>
  </si>
  <si>
    <t>Level 3 - inputs to the valuation methodology are unobservable and significant to the fair value measurement of the asset or liability.</t>
  </si>
  <si>
    <t>Financial Assets and Liabilities Measured at Fair Value on a Recurring Basis</t>
  </si>
  <si>
    <t>Certain assets and liabilities are measured at fair value on a recurring basis. The Company's cash equivalents, which amounted to $90.8 million and $88.2 million at March 31, 2015 and December 31, 2014, respectively, were measured at fair value based on quoted prices in active markets for identical assets. These inputs are classified as Level 1 within the valuation hierarchy.</t>
  </si>
  <si>
    <t>Non-Financial Assets and Liabilities Measured at Fair Value on a Nonrecurring Basis</t>
  </si>
  <si>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t>
  </si>
  <si>
    <t>Coal Disposal Group Valuation</t>
  </si>
  <si>
    <t xml:space="preserve">Since the presentation of our coal mining business as held for sale in the third quarter of 2014, the Company has continued to assess the carrying value of the disposal group in each reporting period and adjusted the carrying value to fair value less costs to sell. This resulted in a valuation allowance of $43.8 million in current assets held for sale on the Consolidated Balance Sheet at March 31, 2015. The fair value was estimated utilizing a market approach, which was considered Level 2 in the fair value hierarchy. </t>
  </si>
  <si>
    <t>Certain Financial Assets and Liabilities not Measured at Fair Value</t>
  </si>
  <si>
    <t>At March 31, 2015, the fair value of the Company’s long-term debt was estimated to be $723.7 million, compared to a carrying amount of $719.9 million, which includes the original issue premium. The fair value was estimated by management based upon estimates of debt pricing provided by financial institutions, which are considered Level 2 inputs.</t>
  </si>
  <si>
    <t>Business Segment Information</t>
  </si>
  <si>
    <t>Segment Reporting [Abstract]</t>
  </si>
  <si>
    <t>14. Business Segment Information</t>
  </si>
  <si>
    <t xml:space="preserve">The Company reports our business through four segments: Domestic Coke, Brazil Coke, India Coke and Coal Logistics. 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
  </si>
  <si>
    <r>
      <t xml:space="preserve">We also own a </t>
    </r>
    <r>
      <rPr>
        <sz val="10"/>
        <color rgb="FF000000"/>
        <rFont val="Inherit"/>
      </rPr>
      <t>49 percent</t>
    </r>
    <r>
      <rPr>
        <sz val="10"/>
        <color theme="1"/>
        <rFont val="Inherit"/>
      </rPr>
      <t xml:space="preserve"> interest in a cokemaking joint venture called VISA SunCoke with VISA Steel. VISA SunCoke is comprised of a </t>
    </r>
    <r>
      <rPr>
        <sz val="10"/>
        <color rgb="FF000000"/>
        <rFont val="Inherit"/>
      </rPr>
      <t>440 thousand</t>
    </r>
    <r>
      <rPr>
        <sz val="10"/>
        <color theme="1"/>
        <rFont val="Inherit"/>
      </rPr>
      <t xml:space="preserve"> ton heat recovery cokemaking facility and the facility's associated steam generation units in Odisha, India. We account for this investment under the equity method and recognize our share of earnings on a one-month lag. The results of our joint venture are presented below in the India Coke segment. </t>
    </r>
  </si>
  <si>
    <t>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and (2) an annual preferred dividend on our preferred stock investment from the project company guaranteed by the Brazil subsidiary of ArcelorMittal.</t>
  </si>
  <si>
    <t>Coal Logistics operations are comprised of SunCoke Lake Terminal, LLC ("Lake Terminal") located in Indiana and Kanawha River Terminals ("KRT") located in Kentucky and West Virginia. This business provides coal handling and blending services to third party customers as well as SunCoke cokemaking facilities and has a collective capacity to blend and transload more than 30 million tons of coal annually. Coal handling and blending results are presented in the Coal Logistics segment.</t>
  </si>
  <si>
    <t xml:space="preserve">Corporate expenses that can be identified with a segment have been included in determining segment results. The remainder is included in Corporate and Other, including certain legacy coal mining assets (i.e. coal preparation plant) and liabilities (i.e. black lung, workers' compensation, certain asset retirement obligations and net pension and other postretirement employee benefit obligations), which are expected to be retained by the Company. See Note 2. The related legacy costs are included in Corporate and Other and are included in Consolidated Adjusted EBITDA but are excluded from Adjusted EBITDA from continuing operations. Interest expense, net, which consists principally of interest income and interest expense, net of capitalized interest, is also excluded from segment results. Segment assets, net of tax are those assets that are utilized within a specific segment and exclude deferred taxes and current tax receivables. </t>
  </si>
  <si>
    <t>The following table includes Adjusted EBITDA, which is the measure of segment profit or loss reported to the chief operating decision maker for purposes of allocating resources to the segments and assessing their performance:</t>
  </si>
  <si>
    <t>Sales and other operating revenue:</t>
  </si>
  <si>
    <t>Domestic Coke</t>
  </si>
  <si>
    <t>Brazil Coke</t>
  </si>
  <si>
    <t>Coal Logistics</t>
  </si>
  <si>
    <t>Coal Logistics intersegment sales</t>
  </si>
  <si>
    <t>Corporate and other intersegment sales</t>
  </si>
  <si>
    <t>Elimination of intersegment sales</t>
  </si>
  <si>
    <t>(7.2</t>
  </si>
  <si>
    <t>(9.2</t>
  </si>
  <si>
    <t>Total sales and other operating revenue</t>
  </si>
  <si>
    <t>Adjusted EBITDA:</t>
  </si>
  <si>
    <t>Adjusted EBITDA from continuing operations:</t>
  </si>
  <si>
    <t>India Coke</t>
  </si>
  <si>
    <t>Corporate and Other</t>
  </si>
  <si>
    <t>(9.6</t>
  </si>
  <si>
    <t>(11.2</t>
  </si>
  <si>
    <t>Total Adjusted EBITDA from continuing operations</t>
  </si>
  <si>
    <r>
      <t>Legacy income (costs), net</t>
    </r>
    <r>
      <rPr>
        <sz val="7"/>
        <color theme="1"/>
        <rFont val="Inherit"/>
      </rPr>
      <t>(1)</t>
    </r>
  </si>
  <si>
    <t>(1.5</t>
  </si>
  <si>
    <t>Adjusted EBITDA from discontinued operations</t>
  </si>
  <si>
    <t>(3.1</t>
  </si>
  <si>
    <t>(4.4</t>
  </si>
  <si>
    <t>Adjusted EBITDA</t>
  </si>
  <si>
    <t>Depreciation and amortization expense:</t>
  </si>
  <si>
    <r>
      <t>Domestic Coke</t>
    </r>
    <r>
      <rPr>
        <sz val="7"/>
        <color theme="1"/>
        <rFont val="Inherit"/>
      </rPr>
      <t>(2)</t>
    </r>
  </si>
  <si>
    <r>
      <t>Corporate and Other</t>
    </r>
    <r>
      <rPr>
        <sz val="7"/>
        <color theme="1"/>
        <rFont val="Inherit"/>
      </rPr>
      <t>(3)</t>
    </r>
  </si>
  <si>
    <t>Total depreciation and amortization expense</t>
  </si>
  <si>
    <t>Capital expenditures:</t>
  </si>
  <si>
    <t>Total capital expenditures</t>
  </si>
  <si>
    <t xml:space="preserve">Legacy income (costs), net, includes royalty revenues and costs related to coal mining assets and liabilities expected to be retained by SunCoke Energy, which are not part of the disposal group. See details of these legacy items in the table at the end of this footnote. </t>
  </si>
  <si>
    <t>We revised the estimated useful life of certain assets at Indiana Harbor in connection with both the refurbishment project as well as the additional work on the oven floors and sole flues, which resulted in additional depreciation of $0.4 million and $5.6 million, or $0.01 and $0.08 per common share from continuing operations, during the three months ended March 31, 2015 and 2014, respectively.</t>
  </si>
  <si>
    <t>Based on the Company plans to demolish the preparation plant, we revised the estimated useful lives of certain coal preparation plant assets located at our Jewell facility, which resulted in additional depreciation of $2.0 million, or $0.03 per common share from continuing operations, during the three months ended March 31, 2015. As the coal preparation plant will not be sold with the rest of the coal mining business, these assets and related depreciation expense are not included in the disposal group in discontinued operations but are instead included in Corporate and Other.</t>
  </si>
  <si>
    <t>The following table sets forth the Company’s total sales and other operating revenue by product or service:</t>
  </si>
  <si>
    <t>Coke sales</t>
  </si>
  <si>
    <t>Steam and electricity sales</t>
  </si>
  <si>
    <t>Operating and licensing fees</t>
  </si>
  <si>
    <t>Coal logistics</t>
  </si>
  <si>
    <t>The following table sets forth the Company's segment assets:</t>
  </si>
  <si>
    <t>Segment assets</t>
  </si>
  <si>
    <t>Segment assets, excluding tax assets and discontinued operations</t>
  </si>
  <si>
    <t>Discontinued operations</t>
  </si>
  <si>
    <t>Tax assets</t>
  </si>
  <si>
    <t xml:space="preserve">The Company evaluates the performance of its segments based on segment Adjusted EBITDA, which is defined as earnings before interest, taxes, depreciation, depletion and amortization (“EBITDA”) adjusted for impairments, costs related to exiting our coal business, interest, taxes, depreciation and amortization attributable to our equity method investment. Prior to the expiration of our nonconventional fuel tax credits in 2013, Adjusted EBITDA included an add-back of sales discounts related to the sharing of these credits with customers. Any adjustments to these amounts subsequent to 2013 have been included in Adjusted EBITDA.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 </t>
  </si>
  <si>
    <t xml:space="preserve">Adjusted EBITDA from continuing operations equals consolidated Adjusted EBITDA less Adjusted EBITDA from discontinued operations less legacy costs. </t>
  </si>
  <si>
    <t xml:space="preserve">Adjusted EBITDA from discontinued operations equals coal business Adjusted EBITDA excluding corporate cost allocation attributable to coal, costs related to exiting our coal business and certain retained coal-related costs reclassified as legacy costs. </t>
  </si>
  <si>
    <t xml:space="preserve">Legacy costs equals royalty revenues, coal pension/other post-employment benefits, coal workers' compensation, black lung, prep. plant and certain other coal-related costs that we expect to retain after the sale of the coal business. </t>
  </si>
  <si>
    <t xml:space="preserve">Management believes Adjusted EBITDA is an important measure of the operating performance of the Company'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 </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t xml:space="preserve">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attributable to noncontrolling interests. </t>
  </si>
  <si>
    <t xml:space="preserve">Below is a reconciliation of Adjusted EBITDA to net income, which is its most directly comparable financial measure calculated and presented in accordance with GAAP: </t>
  </si>
  <si>
    <t>Adjusted EBITDA attributable to SunCoke Energy, Inc.</t>
  </si>
  <si>
    <r>
      <t>Add: Adjusted EBITDA attributable to noncontrolling interests</t>
    </r>
    <r>
      <rPr>
        <sz val="7"/>
        <color theme="1"/>
        <rFont val="Inherit"/>
      </rPr>
      <t>(1)</t>
    </r>
  </si>
  <si>
    <t>Subtract:</t>
  </si>
  <si>
    <r>
      <t>Adjusted EBITDA from discontinued operations</t>
    </r>
    <r>
      <rPr>
        <sz val="7"/>
        <color theme="1"/>
        <rFont val="Inherit"/>
      </rPr>
      <t>(2)</t>
    </r>
  </si>
  <si>
    <r>
      <t>Legacy income (costs), net</t>
    </r>
    <r>
      <rPr>
        <sz val="7"/>
        <color theme="1"/>
        <rFont val="Inherit"/>
      </rPr>
      <t>(3)</t>
    </r>
  </si>
  <si>
    <t>Adjusted EBITDA from continuing operations</t>
  </si>
  <si>
    <r>
      <t>Adjustment to unconsolidated affiliate earnings</t>
    </r>
    <r>
      <rPr>
        <sz val="7"/>
        <color theme="1"/>
        <rFont val="Inherit"/>
      </rPr>
      <t>(4)</t>
    </r>
  </si>
  <si>
    <t>(1.2</t>
  </si>
  <si>
    <r>
      <t>Sales discounts provided to customers due to sharing of nonconventional fuel tax credits</t>
    </r>
    <r>
      <rPr>
        <sz val="7"/>
        <color theme="1"/>
        <rFont val="Inherit"/>
      </rPr>
      <t>(5)</t>
    </r>
  </si>
  <si>
    <t>(0.5</t>
  </si>
  <si>
    <t>Asset impairment</t>
  </si>
  <si>
    <r>
      <t>Legacy (income) costs, net</t>
    </r>
    <r>
      <rPr>
        <sz val="7"/>
        <color theme="1"/>
        <rFont val="Inherit"/>
      </rPr>
      <t>(3)</t>
    </r>
  </si>
  <si>
    <t>(3.8</t>
  </si>
  <si>
    <t>Reflects noncontrolling interest in Indiana Harbor and the portion of the Partnership owned by public unitholders.</t>
  </si>
  <si>
    <t>See reconciliation of Adjusted EBITDA from discontinued operations below.</t>
  </si>
  <si>
    <t>Depreciation and depletion from discontinued operations</t>
  </si>
  <si>
    <t>Income tax benefit from discontinued operations</t>
  </si>
  <si>
    <t>(0.1</t>
  </si>
  <si>
    <t>(3.0</t>
  </si>
  <si>
    <r>
      <t>Exit costs</t>
    </r>
    <r>
      <rPr>
        <sz val="7"/>
        <color theme="1"/>
        <rFont val="Inherit"/>
      </rPr>
      <t>(1)</t>
    </r>
  </si>
  <si>
    <t xml:space="preserve">The three months ended March 31, 2015 includes $2.2 million of income related to an adjustment in the coal severance accrual. </t>
  </si>
  <si>
    <t>Legacy (income) costs, net includes royalty revenues and costs related to coal mining assets and liabilities expected to be retained by the Company which are not part of the disposal group, and therefore, are reported in continuing operations in Corporate and Other. See detail of these legacy costs in the table below.</t>
  </si>
  <si>
    <t>Black lung charges</t>
  </si>
  <si>
    <r>
      <t>Postretirement benefit plan benefit</t>
    </r>
    <r>
      <rPr>
        <sz val="7"/>
        <color theme="1"/>
        <rFont val="Inherit"/>
      </rPr>
      <t>(1)</t>
    </r>
  </si>
  <si>
    <t>(0.2</t>
  </si>
  <si>
    <t>Defined benefit plan expense</t>
  </si>
  <si>
    <t>Workers compensation expense</t>
  </si>
  <si>
    <t>Total legacy (income) costs, net</t>
  </si>
  <si>
    <t>Includes a postretirement benefit plan curtailment gain of $4.0 million, which represented accelerated amortization of prior service credits previously recorded in accumulated other comprehensive income related to the termination of coal mining employees during the first quarter of 2015.</t>
  </si>
  <si>
    <t>Reflects share of interest, taxes, depreciation and amortization related to VISA SunCoke.</t>
  </si>
  <si>
    <r>
      <t xml:space="preserve">Sales discounts are related to nonconventional fuel tax credits, which expired in 2013. At December 31, 2013, we had </t>
    </r>
    <r>
      <rPr>
        <sz val="10"/>
        <color rgb="FF000000"/>
        <rFont val="Times New Roman"/>
        <family val="1"/>
      </rPr>
      <t>$13.6 million</t>
    </r>
    <r>
      <rPr>
        <sz val="10"/>
        <color theme="1"/>
        <rFont val="Inherit"/>
      </rPr>
      <t xml:space="preserve"> accrued related to sales discounts to be paid to our customer at our Granite City facility. During the first quarter of 2014, we settled this obligation for </t>
    </r>
    <r>
      <rPr>
        <sz val="10"/>
        <color rgb="FF000000"/>
        <rFont val="Times New Roman"/>
        <family val="1"/>
      </rPr>
      <t>$13.1 million</t>
    </r>
    <r>
      <rPr>
        <sz val="10"/>
        <color theme="1"/>
        <rFont val="Inherit"/>
      </rPr>
      <t xml:space="preserve"> which resulted in a gain of </t>
    </r>
    <r>
      <rPr>
        <sz val="10"/>
        <color rgb="FF000000"/>
        <rFont val="Times New Roman"/>
        <family val="1"/>
      </rPr>
      <t>$0.5 million</t>
    </r>
    <r>
      <rPr>
        <sz val="10"/>
        <color theme="1"/>
        <rFont val="Inherit"/>
      </rPr>
      <t>. This gain is recorded in sales and other operating revenue on our Consolidated Statement of Operations.</t>
    </r>
  </si>
  <si>
    <t>Supplemental Condensed Consolidating Financial Information</t>
  </si>
  <si>
    <t>Supplemental Condensed Consolidating Financial Information [Abstract]</t>
  </si>
  <si>
    <t>15. Supplemental Condensed Consolidating Financial Information</t>
  </si>
  <si>
    <r>
      <t xml:space="preserve">Certain </t>
    </r>
    <r>
      <rPr>
        <sz val="10"/>
        <color rgb="FF000000"/>
        <rFont val="Inherit"/>
      </rPr>
      <t>100 percent</t>
    </r>
    <r>
      <rPr>
        <sz val="10"/>
        <color theme="1"/>
        <rFont val="Inherit"/>
      </rPr>
      <t xml:space="preserve"> owned subsidiaries of the Company serve as guarantors of the obligations under the Credit Agreement and </t>
    </r>
    <r>
      <rPr>
        <sz val="10"/>
        <color rgb="FF000000"/>
        <rFont val="Inherit"/>
      </rPr>
      <t>$105</t>
    </r>
    <r>
      <rPr>
        <sz val="10"/>
        <color theme="1"/>
        <rFont val="Inherit"/>
      </rPr>
      <t xml:space="preserve"> million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t>
    </r>
    <r>
      <rPr>
        <sz val="10"/>
        <color rgb="FF000000"/>
        <rFont val="Inherit"/>
      </rPr>
      <t>July 26, 2011</t>
    </r>
    <r>
      <rPr>
        <sz val="10"/>
        <color theme="1"/>
        <rFont val="Inherit"/>
      </rPr>
      <t xml:space="preserve"> among the Company, the guarantors party thereto and The Bank of New York Mellon Trust Company, N.A., governs subsidiaries designated as “Guarantor Subsidiaries.” All other consolidated subsidiaries of the Company are collectively referred to as “Non-Guarantor Subsidiaries.”</t>
    </r>
  </si>
  <si>
    <t>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4, less than 25 percent of net assets were restricted.</t>
  </si>
  <si>
    <t>In connection with the Granite City Dropdown, we entered into an amendment to our Credit Agreement. In conjunction with the amendment, we designated Gateway Energy &amp; Coke Company, LLC and Gateway Cogeneration Company, LLC as unrestricted subsidiaries. As such, they are presented as "Non-Guarantor Subsidiaries." Prior periods have been restated to reflect this change.</t>
  </si>
  <si>
    <t>The guarantee of a Guarantor Subsidiary will terminate upon:</t>
  </si>
  <si>
    <t>a sale or other disposition of the Guarantor Subsidiary or of all or substantially all of its assets;</t>
  </si>
  <si>
    <t>a sale of the majority of the Capital Stock of a Guarantor Subsidiary to a third party, after which the Guarantor Subsidiary is no longer a "Restricted Subsidiary" in accordance with the indenture governing the Notes;</t>
  </si>
  <si>
    <t>the liquidation or dissolution of a Guarantor Subsidiary so long as no "Default" or "Event of Default," as defined under the indenture governing the Notes, has occurred as a result thereof;</t>
  </si>
  <si>
    <t>the designation of a Guarantor Subsidiary as an "unrestricted subsidiary" in accordance with the indenture governing the Notes;</t>
  </si>
  <si>
    <t>the requirements for defeasance or discharge of the indentures governing the Notes having been satisfied; and</t>
  </si>
  <si>
    <t>the release, other than the discharge through payments by a Guarantor Subsidiary, from its guarantee under the Credit Agreement or other indebtedness that resulted in the obligation of the Guarantor Subsidiary under the indenture governing the Notes.</t>
  </si>
  <si>
    <t>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t>
  </si>
  <si>
    <t>Condensed Consolidating Statement of Operations</t>
  </si>
  <si>
    <t xml:space="preserve">Three Months Ended March 31, 2015 </t>
  </si>
  <si>
    <t>Issuer</t>
  </si>
  <si>
    <t>Guarantor</t>
  </si>
  <si>
    <t>Subsidiaries</t>
  </si>
  <si>
    <t>Non-</t>
  </si>
  <si>
    <t>Combining</t>
  </si>
  <si>
    <t>and</t>
  </si>
  <si>
    <t>Consolidating</t>
  </si>
  <si>
    <t>Adjustments</t>
  </si>
  <si>
    <t>Equity in earnings of subsidiaries</t>
  </si>
  <si>
    <t>(6.1</t>
  </si>
  <si>
    <t>Interest (income) expense, net - affiliate</t>
  </si>
  <si>
    <t>(1.8</t>
  </si>
  <si>
    <t>Interest expense (income), net</t>
  </si>
  <si>
    <t>(0.3</t>
  </si>
  <si>
    <t>Total financing expense (income), net</t>
  </si>
  <si>
    <t>(Loss) Income before income tax expense and loss from equity method investment</t>
  </si>
  <si>
    <t>(4.8</t>
  </si>
  <si>
    <t>Income tax (benefit) expense</t>
  </si>
  <si>
    <t>(0.8</t>
  </si>
  <si>
    <t>(Loss) income from continuing operations</t>
  </si>
  <si>
    <t>Loss from discontinued operations, net of income tax benefit of $0.1 million</t>
  </si>
  <si>
    <t>Net (loss) income</t>
  </si>
  <si>
    <t>Net (loss) income attributable to SunCoke Energy, Inc.</t>
  </si>
  <si>
    <t>Comprehensive (income) loss</t>
  </si>
  <si>
    <t>(7.5</t>
  </si>
  <si>
    <t>(2.6</t>
  </si>
  <si>
    <t>Comprehensive income attributable to SunCoke Energy, Inc.</t>
  </si>
  <si>
    <t xml:space="preserve">Three Months Ended March 31, 2014 </t>
  </si>
  <si>
    <t>(21.0</t>
  </si>
  <si>
    <t>(2.2</t>
  </si>
  <si>
    <t>(Loss) income before income tax expense and loss from equity method investment</t>
  </si>
  <si>
    <t>(5.9</t>
  </si>
  <si>
    <t>(1.7</t>
  </si>
  <si>
    <t>(7.8</t>
  </si>
  <si>
    <t>Loss from discontinued operations, net of income tax benefit of $3.0 million</t>
  </si>
  <si>
    <t>Net income attributable to SunCoke Energy, Inc.</t>
  </si>
  <si>
    <t>Comprehensive (loss) income</t>
  </si>
  <si>
    <t>(7.6</t>
  </si>
  <si>
    <t>(21.2</t>
  </si>
  <si>
    <t>(3.6</t>
  </si>
  <si>
    <t xml:space="preserve">Comprehensive (loss) income attributable to SunCoke Energy, Inc. </t>
  </si>
  <si>
    <t>Condensed Consolidating Balance Sheet</t>
  </si>
  <si>
    <r>
      <t>March 31, 2015</t>
    </r>
    <r>
      <rPr>
        <sz val="9"/>
        <color theme="1"/>
        <rFont val="Inherit"/>
      </rPr>
      <t> </t>
    </r>
  </si>
  <si>
    <t>(Dollars in millions, except per share amounts)</t>
  </si>
  <si>
    <t>Income taxes receivable</t>
  </si>
  <si>
    <t>(27.8</t>
  </si>
  <si>
    <t>(2.7</t>
  </si>
  <si>
    <t>Advances to affiliate</t>
  </si>
  <si>
    <t>(184.4</t>
  </si>
  <si>
    <t>Interest receivable from affiliate</t>
  </si>
  <si>
    <t>(216.7</t>
  </si>
  <si>
    <t>Notes receivable from affiliate</t>
  </si>
  <si>
    <t>(389.0</t>
  </si>
  <si>
    <t>Investment in Brazil cokemaking operations</t>
  </si>
  <si>
    <t>Investment in subsidiaries</t>
  </si>
  <si>
    <t>(1,277.7</t>
  </si>
  <si>
    <t>(1,883.4</t>
  </si>
  <si>
    <t>Advances from affiliate</t>
  </si>
  <si>
    <t>(81.8</t>
  </si>
  <si>
    <t>Interest payable to affiliate</t>
  </si>
  <si>
    <t>Income taxes payable</t>
  </si>
  <si>
    <t>(111.4</t>
  </si>
  <si>
    <t>Payable to affiliate</t>
  </si>
  <si>
    <t>(491.6</t>
  </si>
  <si>
    <t>(605.7</t>
  </si>
  <si>
    <t>Preferred stock, $0.01 par value. Authorized 50,000,000 shares; no issued shares at March 31, 2015</t>
  </si>
  <si>
    <t>Common stock, $0.01 par value. Authorized 300,000,000 shares; issued 71,389,447 shares at March 31, 2015</t>
  </si>
  <si>
    <t>Treasury stock, 6,161,395 shares at March 31, 2015</t>
  </si>
  <si>
    <t>(125.0</t>
  </si>
  <si>
    <t>(725.3</t>
  </si>
  <si>
    <t>Accumulated other comprehensive (loss) income</t>
  </si>
  <si>
    <t>(11.7</t>
  </si>
  <si>
    <t>(13.3</t>
  </si>
  <si>
    <t>(577.4</t>
  </si>
  <si>
    <t>Total SunCoke Energy, Inc. stockholders’ equity</t>
  </si>
  <si>
    <t>December 31, 2014</t>
  </si>
  <si>
    <t>(22.0</t>
  </si>
  <si>
    <t>Advances to affiliates</t>
  </si>
  <si>
    <t>(99.1</t>
  </si>
  <si>
    <t>(123.7</t>
  </si>
  <si>
    <t xml:space="preserve">Investment in subsidiaries </t>
  </si>
  <si>
    <t>(1,478.3</t>
  </si>
  <si>
    <t>(1,991</t>
  </si>
  <si>
    <t>(121.1</t>
  </si>
  <si>
    <t>(512.7</t>
  </si>
  <si>
    <t>Preferred stock, $0.01 par value. Authorized 50,000,000 shares; no issued shares at December 31, 2014</t>
  </si>
  <si>
    <t>Common stock, $0.01 par value. Authorized 300,000,000 shares; issued 71,251,529 shares at December 31, 2014</t>
  </si>
  <si>
    <t>Treasury Stock, 4,977,115 shares at December 31, 2014</t>
  </si>
  <si>
    <t>(105.0</t>
  </si>
  <si>
    <t>(928.5</t>
  </si>
  <si>
    <t>(9.3</t>
  </si>
  <si>
    <t>(12.2</t>
  </si>
  <si>
    <t>(571.3</t>
  </si>
  <si>
    <t xml:space="preserve">Total SunCoke Energy, Inc. stockholders’ equity </t>
  </si>
  <si>
    <t>(1,991.0</t>
  </si>
  <si>
    <t>Condensed Consolidating Statement of Cash Flows</t>
  </si>
  <si>
    <t>Adjustments to reconcile net (loss) income to net cash (used in) provided by operating activities:</t>
  </si>
  <si>
    <t>Loss on discontinued operations, net of tax</t>
  </si>
  <si>
    <t>Payments and gain on curtailment in excess of expense for retirement plans</t>
  </si>
  <si>
    <t>(4.7</t>
  </si>
  <si>
    <t>(5.7</t>
  </si>
  <si>
    <t>(5.0</t>
  </si>
  <si>
    <t>(10.7</t>
  </si>
  <si>
    <t>(2.8</t>
  </si>
  <si>
    <t>(6.3</t>
  </si>
  <si>
    <t>(3.2</t>
  </si>
  <si>
    <t xml:space="preserve">Income taxes </t>
  </si>
  <si>
    <t>(11.0</t>
  </si>
  <si>
    <t>       Other</t>
  </si>
  <si>
    <t>(3.3</t>
  </si>
  <si>
    <t>(5.6</t>
  </si>
  <si>
    <t>Net cash (used in) provided by continuing operating activities</t>
  </si>
  <si>
    <t>(6.8</t>
  </si>
  <si>
    <t>(8.3</t>
  </si>
  <si>
    <t>(149.5</t>
  </si>
  <si>
    <t>(4.2</t>
  </si>
  <si>
    <t>(9.1</t>
  </si>
  <si>
    <t>(20.0</t>
  </si>
  <si>
    <t>Net increase (decrease) in advances from affiliate</t>
  </si>
  <si>
    <t>(19.4</t>
  </si>
  <si>
    <t>(14.4</t>
  </si>
  <si>
    <t>Net (decrease) increase in cash and cash equivalents from continuing operations</t>
  </si>
  <si>
    <t>(17.2</t>
  </si>
  <si>
    <t>(15.5</t>
  </si>
  <si>
    <t>Net (decrease) increase in cash and cash equivalents</t>
  </si>
  <si>
    <t>(32.7</t>
  </si>
  <si>
    <t>Adjustments to reconcile net income (loss) to net cash provided by (used in) operating activities:</t>
  </si>
  <si>
    <t>Deferred income tax expense</t>
  </si>
  <si>
    <t>(1.3</t>
  </si>
  <si>
    <t>(0.9</t>
  </si>
  <si>
    <t>Equity in (earnings) loss of subsidiaries</t>
  </si>
  <si>
    <t>(6.6</t>
  </si>
  <si>
    <t>(16.2</t>
  </si>
  <si>
    <t xml:space="preserve">Accounts payable </t>
  </si>
  <si>
    <t>(1.6</t>
  </si>
  <si>
    <t>(12.0</t>
  </si>
  <si>
    <t>(13.6</t>
  </si>
  <si>
    <t>(13.9</t>
  </si>
  <si>
    <t>(10.4</t>
  </si>
  <si>
    <t>(2.3</t>
  </si>
  <si>
    <t>(5.4</t>
  </si>
  <si>
    <t>(6.7</t>
  </si>
  <si>
    <t>(14.5</t>
  </si>
  <si>
    <t>(11.3</t>
  </si>
  <si>
    <t>(35.1</t>
  </si>
  <si>
    <t>(37.5</t>
  </si>
  <si>
    <t>(16.0</t>
  </si>
  <si>
    <t>Cash distributions to noncontrolling interests</t>
  </si>
  <si>
    <t>(6.4</t>
  </si>
  <si>
    <t>Proceeds from exercise of stock options</t>
  </si>
  <si>
    <t>(41.3</t>
  </si>
  <si>
    <t>Net decrease in cash and cash equivalents from continuing operations</t>
  </si>
  <si>
    <t>(22.6</t>
  </si>
  <si>
    <t>(25.6</t>
  </si>
  <si>
    <t>(48.2</t>
  </si>
  <si>
    <t>Net decrease in cash and cash equivalents</t>
  </si>
  <si>
    <t>(29.8</t>
  </si>
  <si>
    <t>(55.4</t>
  </si>
  <si>
    <t>General (Policies)</t>
  </si>
  <si>
    <t>Coal Discontinued Operations (Tables)</t>
  </si>
  <si>
    <t>Schedule of Disposal Groups, Including Discontinued Operations, Income Statement, Balance Sheet and Additional Disclosures</t>
  </si>
  <si>
    <t>Dropdown Transactions (Tables)</t>
  </si>
  <si>
    <t>Consolidation, Less than Wholly Owned Subsidiary, Parent Ownership Interest, Effects of Changes, Net</t>
  </si>
  <si>
    <t xml:space="preserve">The table below summarizes the effects of the changes in the Company’s ownership interest in Granite City on SunCoke Energy's equity. </t>
  </si>
  <si>
    <t>Inventories (Tables)</t>
  </si>
  <si>
    <t>Components of inventories</t>
  </si>
  <si>
    <t>Accrued Liabilities (Tables)</t>
  </si>
  <si>
    <t>Debt (Tables)</t>
  </si>
  <si>
    <t>Total debt, including the current portion of long-term debt</t>
  </si>
  <si>
    <t>Retirement Benefits Plans (Tables)</t>
  </si>
  <si>
    <t>Postretirement benefit plans benefit</t>
  </si>
  <si>
    <t>Share-Based Compensation (Tables)</t>
  </si>
  <si>
    <t>Weighted-average assumptions</t>
  </si>
  <si>
    <t>The weighted-average fair value of employee stock options granted during the three months ended March 31, 2015 was $5.08 using the following weighted-average assumptions:</t>
  </si>
  <si>
    <t>Earnings per Share (Tables)</t>
  </si>
  <si>
    <t>Reconciliation of the weighted-average number of common shares used to compute basic earnings per share ("EPS") to those used to compute diluted EPS</t>
  </si>
  <si>
    <t>Supplemental Accumulated Other Comprehensive Loss Information (Tables)</t>
  </si>
  <si>
    <t>Schedule of changes in the balance of accumulated other comprehensive loss, by component</t>
  </si>
  <si>
    <t>Schedule of the impact on net income of reclassification adjustments from accumulated other comprehensive loss</t>
  </si>
  <si>
    <t>Business Segment Information (Tables)</t>
  </si>
  <si>
    <t>Business segment information</t>
  </si>
  <si>
    <t>Reconciliation of Adjusted EBITDA to net income</t>
  </si>
  <si>
    <r>
      <t xml:space="preserve">Sales discounts are related to nonconventional fuel tax credits, which expired in 2013. At December 31, 2013, we had </t>
    </r>
    <r>
      <rPr>
        <sz val="10"/>
        <color rgb="FF000000"/>
        <rFont val="Times New Roman"/>
        <family val="1"/>
      </rPr>
      <t>$13.6 million</t>
    </r>
    <r>
      <rPr>
        <sz val="10"/>
        <color theme="1"/>
        <rFont val="Inherit"/>
      </rPr>
      <t xml:space="preserve"> accrued related to sales discounts to be paid to our customer at our Granite City facility. During the first quarter of 2014, we settled this obligation for </t>
    </r>
    <r>
      <rPr>
        <sz val="10"/>
        <color rgb="FF000000"/>
        <rFont val="Times New Roman"/>
        <family val="1"/>
      </rPr>
      <t>$13.1 million</t>
    </r>
    <r>
      <rPr>
        <sz val="10"/>
        <color theme="1"/>
        <rFont val="Inherit"/>
      </rPr>
      <t xml:space="preserve"> which resulted in a gain of </t>
    </r>
    <r>
      <rPr>
        <sz val="10"/>
        <color rgb="FF000000"/>
        <rFont val="Times New Roman"/>
        <family val="1"/>
      </rPr>
      <t>$0.5 million</t>
    </r>
    <r>
      <rPr>
        <sz val="10"/>
        <color theme="1"/>
        <rFont val="Inherit"/>
      </rPr>
      <t xml:space="preserve">. This gain is recorded in sales and other operating revenue on our Consolidated Statement of Operations. </t>
    </r>
  </si>
  <si>
    <t>Supplemental Condensed Consolidating Financial Information (Tables)</t>
  </si>
  <si>
    <t>Condensed Consolidating Statement of Income</t>
  </si>
  <si>
    <t>General (Details)</t>
  </si>
  <si>
    <t>0 Months Ended</t>
  </si>
  <si>
    <t>Jan. 13, 2015</t>
  </si>
  <si>
    <t>Cokemaking_facility</t>
  </si>
  <si>
    <t>Segment Reporting Information [Line Items]</t>
  </si>
  <si>
    <t>Ownership percentage</t>
  </si>
  <si>
    <t>Number of Facilities</t>
  </si>
  <si>
    <t>Ownership interest of general partnership (as a percent)</t>
  </si>
  <si>
    <t>Interest in partnership (as a percent)</t>
  </si>
  <si>
    <t>Ownership interest, Public (as a percent)</t>
  </si>
  <si>
    <t>VISA SunCoke Limited</t>
  </si>
  <si>
    <t>Coal Discontinued Operations (Details Textual) (USD $)</t>
  </si>
  <si>
    <t>Income Statement, Balance Sheet and Additional Disclosures by Disposal Groups, Including Discontinued Operations [Line Items]</t>
  </si>
  <si>
    <t>Coal Mining Business</t>
  </si>
  <si>
    <t>Valuation allowance on disposal group</t>
  </si>
  <si>
    <t>Coal Mining Business | Minimum</t>
  </si>
  <si>
    <t>Expected costs</t>
  </si>
  <si>
    <t>Coal Mining Business | Maximum</t>
  </si>
  <si>
    <t>Coal Mining Business | Employee Severance</t>
  </si>
  <si>
    <t>Adjustment in severance accrual</t>
  </si>
  <si>
    <t>Restructuring charges</t>
  </si>
  <si>
    <t>Coal Mining Business | Idle Mines</t>
  </si>
  <si>
    <t>Other Segments</t>
  </si>
  <si>
    <t>Operating Expenses</t>
  </si>
  <si>
    <t>Other Segments | Legacy Assets</t>
  </si>
  <si>
    <t>Other Segments | Legacy Liabilities</t>
  </si>
  <si>
    <t>Coal Discontinued Operations (Details) (USD $)</t>
  </si>
  <si>
    <t>Consolidated Balance Sheet</t>
  </si>
  <si>
    <t>Consolidated Statements of Operations</t>
  </si>
  <si>
    <t>Selling, general and administrative (income) expenses(1)</t>
  </si>
  <si>
    <t>Employee Severance | Coal Mining Business</t>
  </si>
  <si>
    <t>Dropdown Transactions - Granite City Dropdown (Details) (USD $)</t>
  </si>
  <si>
    <t>Business Acquisition [Line Items]</t>
  </si>
  <si>
    <t>Granite City</t>
  </si>
  <si>
    <t>SunCoke Energy Partners, L.P. | Granite City</t>
  </si>
  <si>
    <t>Interest acquired (as a percent)</t>
  </si>
  <si>
    <t>Total consideration received</t>
  </si>
  <si>
    <t>Redemption premium</t>
  </si>
  <si>
    <t>Consideration withheld</t>
  </si>
  <si>
    <t>Common Units | SunCoke Energy Partners, L.P. | Granite City</t>
  </si>
  <si>
    <t>Limited partner common units</t>
  </si>
  <si>
    <t>General Partner | SunCoke Energy Partners, L.P. | Granite City</t>
  </si>
  <si>
    <t>Term loan | SunCoke Energy Partners, L.P. | Granite City</t>
  </si>
  <si>
    <t>Interest rate on senior notes (as a percent)</t>
  </si>
  <si>
    <t>Private Placement | SunCoke Energy Partners, L.P.</t>
  </si>
  <si>
    <t>Dropdown Transactions - Haverhill and Middletown Dropdown (Details) (USD $)</t>
  </si>
  <si>
    <t>Share data in Millions, unless otherwise specified</t>
  </si>
  <si>
    <t>Jun. 30, 2014</t>
  </si>
  <si>
    <t>Haverhill Coke Company LLC and Middletown Coke Company LLC</t>
  </si>
  <si>
    <t>Decrease in noncontrolling interest</t>
  </si>
  <si>
    <t>SunCoke Energy Partners, L.P. | Haverhill Coke Company LLC and Middletown Coke Company LLC</t>
  </si>
  <si>
    <t>Cash transferred</t>
  </si>
  <si>
    <t>Proceeds from private placement debt</t>
  </si>
  <si>
    <t>Common Units | SunCoke Energy Partners, L.P. | Haverhill Coke Company LLC and Middletown Coke Company LLC</t>
  </si>
  <si>
    <t>Common units in shares</t>
  </si>
  <si>
    <t>Common units sold</t>
  </si>
  <si>
    <t>Net proceeds</t>
  </si>
  <si>
    <t>General Partner | SunCoke Energy Partners, L.P. | Haverhill Coke Company LLC and Middletown Coke Company LLC</t>
  </si>
  <si>
    <t>Term loan | SunCoke Energy Partners, L.P. | Haverhill Coke Company LLC and Middletown Coke Company LLC</t>
  </si>
  <si>
    <t>Partnership notes, due 2020</t>
  </si>
  <si>
    <t>Partnership notes, due 2020 | Haverhill Coke Company LLC and Middletown Coke Company LLC</t>
  </si>
  <si>
    <t>Pre-funded Interest</t>
  </si>
  <si>
    <t>Partnership notes, due 2020 | SunCoke Energy Partners, L.P.</t>
  </si>
  <si>
    <t>Dropdown Transactions - Effects of Changes in the Company's Ownership (Details) (USD $)</t>
  </si>
  <si>
    <t>Change from net income attributable to SunCoke Energy, Inc. and transfers from noncontrolling interest</t>
  </si>
  <si>
    <t>Inventories (Details) (USD $)</t>
  </si>
  <si>
    <t>Income Taxes (Details Textual) (USD $)</t>
  </si>
  <si>
    <t>Effective income tax rate (as a percent)</t>
  </si>
  <si>
    <t>Expense (benefit) due to change in enacted tax rate</t>
  </si>
  <si>
    <t>Tax benefit due to tax credits</t>
  </si>
  <si>
    <t>Expense (benefit) due to additional valuation allowances with state and local taxes</t>
  </si>
  <si>
    <t>Accrued Liabilities (Details) (USD $)</t>
  </si>
  <si>
    <t>Debt (Details) (USD $)</t>
  </si>
  <si>
    <t>Senior notes, due 2019</t>
  </si>
  <si>
    <t>Original issue premium</t>
  </si>
  <si>
    <t>Debt (Details Textual) (USD $)</t>
  </si>
  <si>
    <t>Feb. 01, 2015</t>
  </si>
  <si>
    <t>Apr. 21, 2015</t>
  </si>
  <si>
    <t>Line of Credit Facility [Line Items]</t>
  </si>
  <si>
    <t>Revolving credit facility</t>
  </si>
  <si>
    <t>Maximum borrowing capacity</t>
  </si>
  <si>
    <t>Letters of credit outstanding under revolving facility</t>
  </si>
  <si>
    <t>Remaining letters of credit agreement amount</t>
  </si>
  <si>
    <t>SunCoke Energy Partners, L.P. | Partnership notes, due 2020</t>
  </si>
  <si>
    <t>SunCoke Energy Partners, L.P. | Term loan</t>
  </si>
  <si>
    <t>Debt issuance cost</t>
  </si>
  <si>
    <t>SunCoke Energy Partners, L.P. | Private Placement</t>
  </si>
  <si>
    <t>Proceeds from Issuance of Debt</t>
  </si>
  <si>
    <t>Interest Paid</t>
  </si>
  <si>
    <t>Haverhill Coke Company LLC and Middletown Coke Company LLC | SunCoke Energy Partners, L.P.</t>
  </si>
  <si>
    <t>Haverhill Coke Company LLC and Middletown Coke Company LLC | SunCoke Energy Partners, L.P. | Term loan</t>
  </si>
  <si>
    <t>Granite City | SunCoke Energy Partners, L.P.</t>
  </si>
  <si>
    <t>Granite City | SunCoke Energy Partners, L.P. | Term loan</t>
  </si>
  <si>
    <t>Credit Agreement and Partner Revolver</t>
  </si>
  <si>
    <t>Maximum consolidated leverage ratio</t>
  </si>
  <si>
    <t>Minimum consolidated interest coverage ratio</t>
  </si>
  <si>
    <t>Credit Agreement and Partner Revolver | SunCoke Energy Partners, L.P.</t>
  </si>
  <si>
    <t>Total liquidity threshold, at least</t>
  </si>
  <si>
    <t>Interest Expense | SunCoke Energy Partners, L.P. | Term loan</t>
  </si>
  <si>
    <t>Interest Expense | SunCoke Energy Partners, L.P. | Private Placement</t>
  </si>
  <si>
    <t>Subsequent Event | Revolving credit facility | Partnership notes, due 2020</t>
  </si>
  <si>
    <t>Subsequent Event | Credit Agreement and Partner Revolver</t>
  </si>
  <si>
    <t>Leverage ratio threshold, less than</t>
  </si>
  <si>
    <t>Subsequent Event | Credit Agreement and Partner Revolver | SunCoke Energy Partners, L.P.</t>
  </si>
  <si>
    <t>Retirement Benefits Plans (Details) (Defined benefit plan, USD $)</t>
  </si>
  <si>
    <t>Defined benefit plan</t>
  </si>
  <si>
    <t>Defined benefit plan (benefit) expense</t>
  </si>
  <si>
    <t>Retirement Benefits Plans (Details 1) (Postretirement Benefit Plans, USD $)</t>
  </si>
  <si>
    <t>Postretirement Benefit Plans</t>
  </si>
  <si>
    <t>Retirement Benefits Plans (Details Textual) (USD $)</t>
  </si>
  <si>
    <t>Defined Benefit Plan Disclosure [Line Items]</t>
  </si>
  <si>
    <t>Deferred compensation, threshold to have option of receiving lump sum payment or annuity, less than</t>
  </si>
  <si>
    <t>Maximum</t>
  </si>
  <si>
    <t>Deferred compensation arrangement with individual service period (in years)</t>
  </si>
  <si>
    <t>10 years</t>
  </si>
  <si>
    <t>Commitments and Contingent Liabilities (Details) (USD $)</t>
  </si>
  <si>
    <t>1 Months Ended</t>
  </si>
  <si>
    <t>39 Months Ended</t>
  </si>
  <si>
    <t>Jan. 31, 2015</t>
  </si>
  <si>
    <t>Loss Contingencies [Line Items]</t>
  </si>
  <si>
    <t>Estimate possible loss</t>
  </si>
  <si>
    <t>Haverhill and Granite City</t>
  </si>
  <si>
    <t>Anticipated spending on environmental remediation project</t>
  </si>
  <si>
    <t>Actual spending for environmental remediation project</t>
  </si>
  <si>
    <t>Environmental Remediation Expense</t>
  </si>
  <si>
    <t>Share-Based Compensation (Details) (Stock options, USD $)</t>
  </si>
  <si>
    <t>Stock options</t>
  </si>
  <si>
    <t>Risk free interest rate (as a percent)</t>
  </si>
  <si>
    <t>Expected term (in years)</t>
  </si>
  <si>
    <t>Volatility (as a percent)</t>
  </si>
  <si>
    <t>Dividend yield (as a percent)</t>
  </si>
  <si>
    <t>Weighted-average exercise price (in dollars per share)</t>
  </si>
  <si>
    <t>Share-Based Compensation (Details Textual) (USD $)</t>
  </si>
  <si>
    <t>Share-based compensation (Textual) [Abstract]</t>
  </si>
  <si>
    <t>Forfeiture rate (as a percent)</t>
  </si>
  <si>
    <t>Compensation expense</t>
  </si>
  <si>
    <t>Unrecognized compensation cost</t>
  </si>
  <si>
    <t>Weighted average remaining contractual term (in years)</t>
  </si>
  <si>
    <t>2 years 1 month 24 days</t>
  </si>
  <si>
    <t>Stock options | Options granted current period</t>
  </si>
  <si>
    <t>Granted stock options (in shares)</t>
  </si>
  <si>
    <t>Number of annual installment in which stock option exercisable (in installments)</t>
  </si>
  <si>
    <t>Period from grant date for annual installment (in years)</t>
  </si>
  <si>
    <t>1 year</t>
  </si>
  <si>
    <t>Stock options, time until expiration (in years)</t>
  </si>
  <si>
    <t>Weighted-average fair value stock option (in dollars per share)</t>
  </si>
  <si>
    <t>Restricted stock units (RSUs)</t>
  </si>
  <si>
    <t>1 year 10 months 18 days</t>
  </si>
  <si>
    <t>Restricted stock units (RSUs) | Distribution first | Units awarded during period</t>
  </si>
  <si>
    <t>Restricted stock (in shares)</t>
  </si>
  <si>
    <t>Fair value grant (in dollars per share)</t>
  </si>
  <si>
    <t>Performance share units</t>
  </si>
  <si>
    <t>2 years 4 months 24 days</t>
  </si>
  <si>
    <t>Percentage of award determined by the Company's three year TSR (as a percent)</t>
  </si>
  <si>
    <t>Percentage of award determined by pre-tax return on capital (as a percent)</t>
  </si>
  <si>
    <t>Performance share units | Distribution first | Units awarded during period</t>
  </si>
  <si>
    <t>Performance share units | Minimum</t>
  </si>
  <si>
    <t>Percentage adjustment of award determined by pre-tax return on capital (as a percent)</t>
  </si>
  <si>
    <t>Performance share units | Maximum</t>
  </si>
  <si>
    <t>Earnings per Share (Detail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Details Textual) (USD $)</t>
  </si>
  <si>
    <t>Mar. 18, 2015</t>
  </si>
  <si>
    <t>Jan. 28, 2015</t>
  </si>
  <si>
    <t>Jul. 23, 2014</t>
  </si>
  <si>
    <t>Antidilutive Securities Excluded from Computation of Earnings Per Share [Line Items]</t>
  </si>
  <si>
    <t>Authorized repurchase amount</t>
  </si>
  <si>
    <t>Variable term forward share repurchase agreement, cost</t>
  </si>
  <si>
    <t>Price per share (in dollars per share)</t>
  </si>
  <si>
    <t>Amount remaining</t>
  </si>
  <si>
    <t>Potential dilutive effect excluded from the computation of diluted weighted-average shares outstanding</t>
  </si>
  <si>
    <t>Supplemental Accumulated Other Comprehensive Loss Information (Details) (USD $)</t>
  </si>
  <si>
    <t>Accumulated Comprehensive Income [Roll Forward]</t>
  </si>
  <si>
    <t>Beginning balance</t>
  </si>
  <si>
    <t>Ending balance</t>
  </si>
  <si>
    <t>Accumulated Other Comprehensive Income</t>
  </si>
  <si>
    <t>Supplemental Accumulated Other Comprehensive Loss Information (Details 1) (Defined Benefit Plans, USD $)</t>
  </si>
  <si>
    <t>Accumulated Other Comprehensive Income (Loss) [Line Items]</t>
  </si>
  <si>
    <t>Actuarial loss</t>
  </si>
  <si>
    <t>Curtailment gain(2)</t>
  </si>
  <si>
    <t>Income tax expense</t>
  </si>
  <si>
    <t>Fair Value Measurement (Details) (USD $)</t>
  </si>
  <si>
    <t>Fair Value, Assets and Liabilities Measured on Recurring and Nonrecurring Basis [Line Items]</t>
  </si>
  <si>
    <t>Fair value of Company's debt</t>
  </si>
  <si>
    <t>Cash Equivalents | Fair Value, Inputs, Level 1</t>
  </si>
  <si>
    <t>Cash and cash equivalents, fair value</t>
  </si>
  <si>
    <t>Business Segment Information (Details) (USD $)</t>
  </si>
  <si>
    <t>Legacy income (costs), net</t>
  </si>
  <si>
    <t>Assets excluding tax assets</t>
  </si>
  <si>
    <t>Service Life | Indiana Harbor</t>
  </si>
  <si>
    <t>Depreciation</t>
  </si>
  <si>
    <t>Income per common share from continuing operations (in dollar per share)</t>
  </si>
  <si>
    <t>Service Life | Jewell</t>
  </si>
  <si>
    <t>Operating Segments | Domestic Coke</t>
  </si>
  <si>
    <t>Operating Segments | Brazil Coke</t>
  </si>
  <si>
    <t>Operating Segments | Coal Logistics</t>
  </si>
  <si>
    <t>Operating Segments | Coal Logistics intersegment sales</t>
  </si>
  <si>
    <t>Operating Segments | Corporate and Other</t>
  </si>
  <si>
    <t>Intersegment Eliminations</t>
  </si>
  <si>
    <t>Continuing Operations [Member]</t>
  </si>
  <si>
    <t>Continuing Operations [Member] | Domestic Coke</t>
  </si>
  <si>
    <t>Continuing Operations [Member] | Brazil Coke</t>
  </si>
  <si>
    <t>Continuing Operations [Member] | India Coke</t>
  </si>
  <si>
    <t>Continuing Operations [Member] | Coal Logistics</t>
  </si>
  <si>
    <t>Continuing Operations [Member] | Corporate and Other</t>
  </si>
  <si>
    <t>Discontinued Operations</t>
  </si>
  <si>
    <t>Business Segment Information - Sales and Other Operating Revenue by Product or Service (Details) (USD $)</t>
  </si>
  <si>
    <t>Summary of total sales and other operating revenue by product or service</t>
  </si>
  <si>
    <t>Business Segment Information - Adjusted EBITDA (Details) (USD $)</t>
  </si>
  <si>
    <t>Add: Adjusted EBITDA attributable to noncontrolling interests</t>
  </si>
  <si>
    <t>Adjustments to EBITDA [Abstract]</t>
  </si>
  <si>
    <t>Adjustment to unconsolidated affiliate earnings</t>
  </si>
  <si>
    <t>Sales discounts provided to customers due to sharing of nonconventional fuel tax credits</t>
  </si>
  <si>
    <t>  </t>
  </si>
  <si>
    <t>Accrued sales discounts</t>
  </si>
  <si>
    <t>Settlement of accrued sales discounts</t>
  </si>
  <si>
    <t>Gain on settlement of accrued sales discounts</t>
  </si>
  <si>
    <t>Business Segment Information - Adjusted EBITDA, Discontinued Operations (Details) (USD $)</t>
  </si>
  <si>
    <t>Exit costs</t>
  </si>
  <si>
    <t>Business Segment Information Business Segment Information - Legacy Costs (Details) (Other Segments, USD $)</t>
  </si>
  <si>
    <t>Postretirement benefit plan benefit</t>
  </si>
  <si>
    <t>Business Segment Information (Details Textual)</t>
  </si>
  <si>
    <t>Number of facilities (in cokemaking facilities)</t>
  </si>
  <si>
    <t>Cokemaking facility capacity (in tons)</t>
  </si>
  <si>
    <t>Coal handling capacity (in tons)</t>
  </si>
  <si>
    <t>Supplemental Condensed Consolidating Financial Information - Consolidating Statement of Operations (Details) (USD $)</t>
  </si>
  <si>
    <t>Guarantor Subsidiaries</t>
  </si>
  <si>
    <t>Non- Guarantor Subsidiaries</t>
  </si>
  <si>
    <t>Combining and Consolidating Adjustments</t>
  </si>
  <si>
    <t>Supplemental Condensed Consolidating Financial Information - Consolidating Balance Sheet (Details) (USD $)</t>
  </si>
  <si>
    <t>Supplemental Condensed Consolidating Financial Information - Consolidating Statement of Cash Flows (Details) (USD $)</t>
  </si>
  <si>
    <t>Loss from discontinued operations, net of income tax</t>
  </si>
  <si>
    <t>Supplemental Condensed Consolidating Financial Information (Details Textual) (USD $)</t>
  </si>
  <si>
    <t>Guarantor Obligations [Line Items]</t>
  </si>
  <si>
    <t>Percentage of restricted net assets, less than</t>
  </si>
  <si>
    <t>Notes (Guarantor Subsidiaries)</t>
  </si>
  <si>
    <t>Guarantors obligations under the credit agreement</t>
  </si>
  <si>
    <t>Supplemental Condensed Consolidating Financial Information - Phantom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Times New Roman"/>
      <family val="1"/>
    </font>
    <font>
      <b/>
      <sz val="8"/>
      <color theme="1"/>
      <name val="Inherit"/>
    </font>
    <font>
      <sz val="8"/>
      <color theme="1"/>
      <name val="Inherit"/>
    </font>
    <font>
      <sz val="7"/>
      <color theme="1"/>
      <name val="Inherit"/>
    </font>
    <font>
      <b/>
      <i/>
      <sz val="10"/>
      <color theme="1"/>
      <name val="Inherit"/>
    </font>
    <font>
      <sz val="10"/>
      <color rgb="FF000000"/>
      <name val="Inherit"/>
    </font>
    <font>
      <i/>
      <sz val="10"/>
      <color theme="1"/>
      <name val="Inherit"/>
    </font>
    <font>
      <sz val="9"/>
      <color theme="1"/>
      <name val="Inherit"/>
    </font>
    <font>
      <b/>
      <sz val="7.5"/>
      <color theme="1"/>
      <name val="Inherit"/>
    </font>
    <font>
      <b/>
      <sz val="9"/>
      <color theme="1"/>
      <name val="Inherit"/>
    </font>
    <font>
      <sz val="9.5"/>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1"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3" fillId="0" borderId="12"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wrapText="1"/>
    </xf>
    <xf numFmtId="0" fontId="24" fillId="0" borderId="0" xfId="0" applyFont="1" applyAlignment="1">
      <alignment horizontal="left" wrapText="1" indent="2"/>
    </xf>
    <xf numFmtId="15" fontId="23" fillId="0" borderId="10" xfId="0" applyNumberFormat="1"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19" fillId="0" borderId="0" xfId="0" applyFont="1" applyAlignment="1">
      <alignmen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8" fillId="0" borderId="0" xfId="0" applyFont="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2" fillId="0" borderId="0" xfId="0" applyFont="1" applyAlignment="1">
      <alignment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5"/>
    </xf>
    <xf numFmtId="0" fontId="20"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left" wrapText="1"/>
    </xf>
    <xf numFmtId="0" fontId="23" fillId="0" borderId="0" xfId="0" applyFont="1" applyAlignment="1">
      <alignment horizontal="center" vertical="center" wrapText="1"/>
    </xf>
    <xf numFmtId="0" fontId="21" fillId="33" borderId="15" xfId="0" applyFont="1" applyFill="1" applyBorder="1" applyAlignment="1">
      <alignment wrapText="1"/>
    </xf>
    <xf numFmtId="0" fontId="21" fillId="33" borderId="14" xfId="0" applyFont="1" applyFill="1" applyBorder="1" applyAlignment="1">
      <alignment horizontal="left" wrapText="1"/>
    </xf>
    <xf numFmtId="0" fontId="21" fillId="0" borderId="15" xfId="0" applyFont="1" applyBorder="1" applyAlignment="1">
      <alignmen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4" fillId="0" borderId="0" xfId="0" applyFont="1" applyAlignment="1">
      <alignment horizontal="left"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indent="5"/>
    </xf>
    <xf numFmtId="0" fontId="0" fillId="0" borderId="10" xfId="0"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left" vertical="top" wrapText="1" indent="2"/>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vertical="top" wrapText="1" indent="2"/>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4" fontId="29" fillId="33" borderId="0" xfId="0" applyNumberFormat="1" applyFont="1" applyFill="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4" fontId="29" fillId="33" borderId="12" xfId="0" applyNumberFormat="1" applyFont="1" applyFill="1" applyBorder="1" applyAlignment="1">
      <alignment horizontal="right" wrapText="1"/>
    </xf>
    <xf numFmtId="4" fontId="29" fillId="33" borderId="14" xfId="0" applyNumberFormat="1" applyFont="1" applyFill="1" applyBorder="1" applyAlignment="1">
      <alignment horizontal="right" wrapText="1"/>
    </xf>
    <xf numFmtId="0" fontId="29" fillId="0" borderId="0" xfId="0" applyFont="1" applyAlignment="1">
      <alignment wrapText="1"/>
    </xf>
    <xf numFmtId="0" fontId="29" fillId="33" borderId="0" xfId="0" applyFont="1" applyFill="1" applyBorder="1" applyAlignment="1">
      <alignment horizontal="right" wrapText="1"/>
    </xf>
    <xf numFmtId="0" fontId="21" fillId="33" borderId="0" xfId="0" applyFont="1" applyFill="1" applyBorder="1" applyAlignment="1">
      <alignmen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31" fillId="33" borderId="0" xfId="0" applyFont="1" applyFill="1" applyAlignment="1">
      <alignment horizontal="left" vertical="top" wrapText="1" indent="2"/>
    </xf>
    <xf numFmtId="0" fontId="29" fillId="33" borderId="0" xfId="0" applyFont="1" applyFill="1" applyAlignment="1">
      <alignment wrapText="1"/>
    </xf>
    <xf numFmtId="0" fontId="29" fillId="33" borderId="12" xfId="0" applyFont="1" applyFill="1" applyBorder="1" applyAlignment="1">
      <alignment wrapText="1"/>
    </xf>
    <xf numFmtId="4" fontId="29" fillId="0" borderId="0" xfId="0" applyNumberFormat="1" applyFont="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4" fontId="29" fillId="0" borderId="14" xfId="0" applyNumberFormat="1" applyFont="1" applyBorder="1" applyAlignment="1">
      <alignment horizontal="right" wrapText="1"/>
    </xf>
    <xf numFmtId="0" fontId="29" fillId="33" borderId="15" xfId="0" applyFont="1" applyFill="1" applyBorder="1" applyAlignment="1">
      <alignment wrapText="1"/>
    </xf>
    <xf numFmtId="0" fontId="20" fillId="33" borderId="0" xfId="0" applyFont="1" applyFill="1" applyAlignment="1">
      <alignment horizontal="left" vertical="top" wrapText="1"/>
    </xf>
    <xf numFmtId="0" fontId="32" fillId="0" borderId="0" xfId="0" applyFont="1" applyAlignment="1">
      <alignment horizontal="left" wrapText="1" indent="2"/>
    </xf>
    <xf numFmtId="0" fontId="33" fillId="33" borderId="0" xfId="0" applyFont="1" applyFill="1" applyAlignment="1">
      <alignment horizontal="left" vertical="top" wrapText="1" indent="2"/>
    </xf>
    <xf numFmtId="0" fontId="32" fillId="0" borderId="0" xfId="0" applyFont="1" applyAlignment="1">
      <alignment horizontal="left" vertical="top" wrapText="1" indent="2"/>
    </xf>
    <xf numFmtId="0" fontId="33" fillId="0" borderId="0" xfId="0" applyFont="1" applyAlignment="1">
      <alignment horizontal="left" vertical="top" wrapText="1" indent="2"/>
    </xf>
    <xf numFmtId="0" fontId="32" fillId="0" borderId="0" xfId="0" applyFont="1" applyAlignment="1">
      <alignment horizontal="left" vertical="top" wrapText="1" indent="2"/>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vertical="top" wrapText="1" indent="2"/>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32" fillId="33" borderId="12" xfId="0" applyFont="1" applyFill="1" applyBorder="1" applyAlignment="1">
      <alignmen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1470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65230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67</v>
      </c>
      <c r="B1" s="1" t="s">
        <v>1</v>
      </c>
    </row>
    <row r="2" spans="1:2">
      <c r="A2" s="1" t="s">
        <v>49</v>
      </c>
      <c r="B2" s="1" t="s">
        <v>2</v>
      </c>
    </row>
    <row r="3" spans="1:2" ht="30">
      <c r="A3" s="3" t="s">
        <v>168</v>
      </c>
      <c r="B3" s="4"/>
    </row>
    <row r="4" spans="1:2" ht="30">
      <c r="A4" s="2" t="s">
        <v>169</v>
      </c>
      <c r="B4" s="8">
        <v>1.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row>
    <row r="4" spans="1:2">
      <c r="A4" s="15" t="s">
        <v>170</v>
      </c>
      <c r="B4" s="11" t="s">
        <v>172</v>
      </c>
    </row>
    <row r="5" spans="1:2">
      <c r="A5" s="15"/>
      <c r="B5" s="12" t="s">
        <v>173</v>
      </c>
    </row>
    <row r="6" spans="1:2" ht="243">
      <c r="A6" s="15"/>
      <c r="B6" s="13" t="s">
        <v>174</v>
      </c>
    </row>
    <row r="7" spans="1:2" ht="153.75">
      <c r="A7" s="15"/>
      <c r="B7" s="14" t="s">
        <v>175</v>
      </c>
    </row>
    <row r="8" spans="1:2" ht="77.25">
      <c r="A8" s="15"/>
      <c r="B8" s="13" t="s">
        <v>176</v>
      </c>
    </row>
    <row r="9" spans="1:2">
      <c r="A9" s="15"/>
      <c r="B9" s="12" t="s">
        <v>177</v>
      </c>
    </row>
    <row r="10" spans="1:2" ht="332.25">
      <c r="A10" s="15"/>
      <c r="B10" s="14" t="s">
        <v>178</v>
      </c>
    </row>
    <row r="11" spans="1:2" ht="90">
      <c r="A11" s="15"/>
      <c r="B11" s="13" t="s">
        <v>179</v>
      </c>
    </row>
    <row r="12" spans="1:2">
      <c r="A12" s="15"/>
      <c r="B12" s="12" t="s">
        <v>180</v>
      </c>
    </row>
    <row r="13" spans="1:2" ht="217.5">
      <c r="A13" s="15"/>
      <c r="B13" s="14" t="s">
        <v>181</v>
      </c>
    </row>
    <row r="14" spans="1:2" ht="204.75">
      <c r="A14" s="15"/>
      <c r="B14" s="14" t="s">
        <v>182</v>
      </c>
    </row>
    <row r="15" spans="1:2">
      <c r="A15" s="15"/>
      <c r="B15" s="12" t="s">
        <v>183</v>
      </c>
    </row>
    <row r="16" spans="1:2" ht="51.75">
      <c r="A16" s="15"/>
      <c r="B16" s="13" t="s">
        <v>18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7" customWidth="1"/>
    <col min="5" max="5" width="17.28515625" customWidth="1"/>
    <col min="6" max="6" width="5.28515625" customWidth="1"/>
    <col min="7" max="7" width="32.140625" customWidth="1"/>
    <col min="8" max="8" width="7" customWidth="1"/>
    <col min="9" max="9" width="17.28515625" customWidth="1"/>
    <col min="10" max="10" width="5.2851562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30">
      <c r="A3" s="3" t="s">
        <v>186</v>
      </c>
      <c r="B3" s="56"/>
      <c r="C3" s="56"/>
      <c r="D3" s="56"/>
      <c r="E3" s="56"/>
      <c r="F3" s="56"/>
      <c r="G3" s="56"/>
      <c r="H3" s="56"/>
      <c r="I3" s="56"/>
      <c r="J3" s="56"/>
    </row>
    <row r="4" spans="1:10">
      <c r="A4" s="15" t="s">
        <v>185</v>
      </c>
      <c r="B4" s="57" t="s">
        <v>187</v>
      </c>
      <c r="C4" s="57"/>
      <c r="D4" s="57"/>
      <c r="E4" s="57"/>
      <c r="F4" s="57"/>
      <c r="G4" s="57"/>
      <c r="H4" s="57"/>
      <c r="I4" s="57"/>
      <c r="J4" s="57"/>
    </row>
    <row r="5" spans="1:10" ht="51" customHeight="1">
      <c r="A5" s="15"/>
      <c r="B5" s="54" t="s">
        <v>188</v>
      </c>
      <c r="C5" s="54"/>
      <c r="D5" s="54"/>
      <c r="E5" s="54"/>
      <c r="F5" s="54"/>
      <c r="G5" s="54"/>
      <c r="H5" s="54"/>
      <c r="I5" s="54"/>
      <c r="J5" s="54"/>
    </row>
    <row r="6" spans="1:10" ht="63.75" customHeight="1">
      <c r="A6" s="15"/>
      <c r="B6" s="54" t="s">
        <v>189</v>
      </c>
      <c r="C6" s="54"/>
      <c r="D6" s="54"/>
      <c r="E6" s="54"/>
      <c r="F6" s="54"/>
      <c r="G6" s="54"/>
      <c r="H6" s="54"/>
      <c r="I6" s="54"/>
      <c r="J6" s="54"/>
    </row>
    <row r="7" spans="1:10" ht="51" customHeight="1">
      <c r="A7" s="15"/>
      <c r="B7" s="54" t="s">
        <v>190</v>
      </c>
      <c r="C7" s="54"/>
      <c r="D7" s="54"/>
      <c r="E7" s="54"/>
      <c r="F7" s="54"/>
      <c r="G7" s="54"/>
      <c r="H7" s="54"/>
      <c r="I7" s="54"/>
      <c r="J7" s="54"/>
    </row>
    <row r="8" spans="1:10">
      <c r="A8" s="15"/>
      <c r="B8" s="54" t="s">
        <v>191</v>
      </c>
      <c r="C8" s="54"/>
      <c r="D8" s="54"/>
      <c r="E8" s="54"/>
      <c r="F8" s="54"/>
      <c r="G8" s="54"/>
      <c r="H8" s="54"/>
      <c r="I8" s="54"/>
      <c r="J8" s="54"/>
    </row>
    <row r="9" spans="1:10">
      <c r="A9" s="15"/>
      <c r="B9" s="29"/>
      <c r="C9" s="29"/>
      <c r="D9" s="29"/>
      <c r="E9" s="29"/>
      <c r="F9" s="29"/>
      <c r="G9" s="29"/>
      <c r="H9" s="29"/>
      <c r="I9" s="29"/>
      <c r="J9" s="29"/>
    </row>
    <row r="10" spans="1:10">
      <c r="A10" s="15"/>
      <c r="B10" s="16"/>
      <c r="C10" s="16"/>
      <c r="D10" s="16"/>
      <c r="E10" s="16"/>
      <c r="F10" s="16"/>
      <c r="G10" s="16"/>
      <c r="H10" s="16"/>
      <c r="I10" s="16"/>
      <c r="J10" s="16"/>
    </row>
    <row r="11" spans="1:10">
      <c r="A11" s="15"/>
      <c r="B11" s="30"/>
      <c r="C11" s="30"/>
      <c r="D11" s="31" t="s">
        <v>192</v>
      </c>
      <c r="E11" s="31"/>
      <c r="F11" s="31"/>
      <c r="G11" s="30"/>
      <c r="H11" s="31" t="s">
        <v>193</v>
      </c>
      <c r="I11" s="31"/>
      <c r="J11" s="31"/>
    </row>
    <row r="12" spans="1:10" ht="15.75" thickBot="1">
      <c r="A12" s="15"/>
      <c r="B12" s="30"/>
      <c r="C12" s="30"/>
      <c r="D12" s="32">
        <v>2015</v>
      </c>
      <c r="E12" s="32"/>
      <c r="F12" s="32"/>
      <c r="G12" s="30"/>
      <c r="H12" s="32">
        <v>2014</v>
      </c>
      <c r="I12" s="32"/>
      <c r="J12" s="32"/>
    </row>
    <row r="13" spans="1:10">
      <c r="A13" s="15"/>
      <c r="B13" s="17"/>
      <c r="C13" s="13"/>
      <c r="D13" s="31" t="s">
        <v>194</v>
      </c>
      <c r="E13" s="31"/>
      <c r="F13" s="31"/>
      <c r="G13" s="31"/>
      <c r="H13" s="31"/>
      <c r="I13" s="31"/>
      <c r="J13" s="31"/>
    </row>
    <row r="14" spans="1:10">
      <c r="A14" s="15"/>
      <c r="B14" s="18" t="s">
        <v>65</v>
      </c>
      <c r="C14" s="13"/>
      <c r="D14" s="30"/>
      <c r="E14" s="30"/>
      <c r="F14" s="30"/>
      <c r="G14" s="13"/>
      <c r="H14" s="30"/>
      <c r="I14" s="30"/>
      <c r="J14" s="30"/>
    </row>
    <row r="15" spans="1:10">
      <c r="A15" s="15"/>
      <c r="B15" s="33" t="s">
        <v>67</v>
      </c>
      <c r="C15" s="34"/>
      <c r="D15" s="35" t="s">
        <v>195</v>
      </c>
      <c r="E15" s="36">
        <v>2.5</v>
      </c>
      <c r="F15" s="34"/>
      <c r="G15" s="34"/>
      <c r="H15" s="35" t="s">
        <v>195</v>
      </c>
      <c r="I15" s="36">
        <v>2.8</v>
      </c>
      <c r="J15" s="34"/>
    </row>
    <row r="16" spans="1:10">
      <c r="A16" s="15"/>
      <c r="B16" s="33"/>
      <c r="C16" s="34"/>
      <c r="D16" s="35"/>
      <c r="E16" s="36"/>
      <c r="F16" s="34"/>
      <c r="G16" s="34"/>
      <c r="H16" s="35"/>
      <c r="I16" s="36"/>
      <c r="J16" s="34"/>
    </row>
    <row r="17" spans="1:10">
      <c r="A17" s="15"/>
      <c r="B17" s="37" t="s">
        <v>68</v>
      </c>
      <c r="C17" s="30"/>
      <c r="D17" s="38">
        <v>7.9</v>
      </c>
      <c r="E17" s="38"/>
      <c r="F17" s="30"/>
      <c r="G17" s="30"/>
      <c r="H17" s="38">
        <v>8.8000000000000007</v>
      </c>
      <c r="I17" s="38"/>
      <c r="J17" s="30"/>
    </row>
    <row r="18" spans="1:10">
      <c r="A18" s="15"/>
      <c r="B18" s="37"/>
      <c r="C18" s="30"/>
      <c r="D18" s="38"/>
      <c r="E18" s="38"/>
      <c r="F18" s="30"/>
      <c r="G18" s="30"/>
      <c r="H18" s="38"/>
      <c r="I18" s="38"/>
      <c r="J18" s="30"/>
    </row>
    <row r="19" spans="1:10">
      <c r="A19" s="15"/>
      <c r="B19" s="33" t="s">
        <v>76</v>
      </c>
      <c r="C19" s="34"/>
      <c r="D19" s="36">
        <v>30.7</v>
      </c>
      <c r="E19" s="36"/>
      <c r="F19" s="34"/>
      <c r="G19" s="34"/>
      <c r="H19" s="36">
        <v>31.1</v>
      </c>
      <c r="I19" s="36"/>
      <c r="J19" s="34"/>
    </row>
    <row r="20" spans="1:10">
      <c r="A20" s="15"/>
      <c r="B20" s="33"/>
      <c r="C20" s="34"/>
      <c r="D20" s="36"/>
      <c r="E20" s="36"/>
      <c r="F20" s="34"/>
      <c r="G20" s="34"/>
      <c r="H20" s="36"/>
      <c r="I20" s="36"/>
      <c r="J20" s="34"/>
    </row>
    <row r="21" spans="1:10">
      <c r="A21" s="15"/>
      <c r="B21" s="37" t="s">
        <v>196</v>
      </c>
      <c r="C21" s="30"/>
      <c r="D21" s="38">
        <v>18.600000000000001</v>
      </c>
      <c r="E21" s="38"/>
      <c r="F21" s="30"/>
      <c r="G21" s="30"/>
      <c r="H21" s="38">
        <v>18.600000000000001</v>
      </c>
      <c r="I21" s="38"/>
      <c r="J21" s="30"/>
    </row>
    <row r="22" spans="1:10">
      <c r="A22" s="15"/>
      <c r="B22" s="37"/>
      <c r="C22" s="30"/>
      <c r="D22" s="38"/>
      <c r="E22" s="38"/>
      <c r="F22" s="30"/>
      <c r="G22" s="30"/>
      <c r="H22" s="38"/>
      <c r="I22" s="38"/>
      <c r="J22" s="30"/>
    </row>
    <row r="23" spans="1:10">
      <c r="A23" s="15"/>
      <c r="B23" s="33" t="s">
        <v>71</v>
      </c>
      <c r="C23" s="34"/>
      <c r="D23" s="36">
        <v>3.3</v>
      </c>
      <c r="E23" s="36"/>
      <c r="F23" s="34"/>
      <c r="G23" s="34"/>
      <c r="H23" s="36">
        <v>3.5</v>
      </c>
      <c r="I23" s="36"/>
      <c r="J23" s="34"/>
    </row>
    <row r="24" spans="1:10">
      <c r="A24" s="15"/>
      <c r="B24" s="33"/>
      <c r="C24" s="34"/>
      <c r="D24" s="36"/>
      <c r="E24" s="36"/>
      <c r="F24" s="34"/>
      <c r="G24" s="34"/>
      <c r="H24" s="36"/>
      <c r="I24" s="36"/>
      <c r="J24" s="34"/>
    </row>
    <row r="25" spans="1:10" ht="15.75" thickBot="1">
      <c r="A25" s="15"/>
      <c r="B25" s="23" t="s">
        <v>197</v>
      </c>
      <c r="C25" s="13"/>
      <c r="D25" s="39" t="s">
        <v>198</v>
      </c>
      <c r="E25" s="39"/>
      <c r="F25" s="25" t="s">
        <v>199</v>
      </c>
      <c r="G25" s="13"/>
      <c r="H25" s="39" t="s">
        <v>200</v>
      </c>
      <c r="I25" s="39"/>
      <c r="J25" s="25" t="s">
        <v>199</v>
      </c>
    </row>
    <row r="26" spans="1:10">
      <c r="A26" s="15"/>
      <c r="B26" s="33" t="s">
        <v>201</v>
      </c>
      <c r="C26" s="34"/>
      <c r="D26" s="40" t="s">
        <v>195</v>
      </c>
      <c r="E26" s="42">
        <v>19.2</v>
      </c>
      <c r="F26" s="44"/>
      <c r="G26" s="34"/>
      <c r="H26" s="40" t="s">
        <v>195</v>
      </c>
      <c r="I26" s="42">
        <v>19.3</v>
      </c>
      <c r="J26" s="44"/>
    </row>
    <row r="27" spans="1:10" ht="15.75" thickBot="1">
      <c r="A27" s="15"/>
      <c r="B27" s="33"/>
      <c r="C27" s="34"/>
      <c r="D27" s="41"/>
      <c r="E27" s="43"/>
      <c r="F27" s="45"/>
      <c r="G27" s="34"/>
      <c r="H27" s="41"/>
      <c r="I27" s="43"/>
      <c r="J27" s="45"/>
    </row>
    <row r="28" spans="1:10">
      <c r="A28" s="15"/>
      <c r="B28" s="18" t="s">
        <v>202</v>
      </c>
      <c r="C28" s="13"/>
      <c r="D28" s="46"/>
      <c r="E28" s="46"/>
      <c r="F28" s="46"/>
      <c r="G28" s="13"/>
      <c r="H28" s="46"/>
      <c r="I28" s="46"/>
      <c r="J28" s="46"/>
    </row>
    <row r="29" spans="1:10">
      <c r="A29" s="15"/>
      <c r="B29" s="33" t="s">
        <v>81</v>
      </c>
      <c r="C29" s="34"/>
      <c r="D29" s="35" t="s">
        <v>195</v>
      </c>
      <c r="E29" s="36">
        <v>7.6</v>
      </c>
      <c r="F29" s="34"/>
      <c r="G29" s="34"/>
      <c r="H29" s="35" t="s">
        <v>195</v>
      </c>
      <c r="I29" s="36">
        <v>10.4</v>
      </c>
      <c r="J29" s="34"/>
    </row>
    <row r="30" spans="1:10">
      <c r="A30" s="15"/>
      <c r="B30" s="33"/>
      <c r="C30" s="34"/>
      <c r="D30" s="35"/>
      <c r="E30" s="36"/>
      <c r="F30" s="34"/>
      <c r="G30" s="34"/>
      <c r="H30" s="35"/>
      <c r="I30" s="36"/>
      <c r="J30" s="34"/>
    </row>
    <row r="31" spans="1:10">
      <c r="A31" s="15"/>
      <c r="B31" s="37" t="s">
        <v>82</v>
      </c>
      <c r="C31" s="30"/>
      <c r="D31" s="38">
        <v>9.5</v>
      </c>
      <c r="E31" s="38"/>
      <c r="F31" s="30"/>
      <c r="G31" s="30"/>
      <c r="H31" s="38">
        <v>19.899999999999999</v>
      </c>
      <c r="I31" s="38"/>
      <c r="J31" s="30"/>
    </row>
    <row r="32" spans="1:10">
      <c r="A32" s="15"/>
      <c r="B32" s="37"/>
      <c r="C32" s="30"/>
      <c r="D32" s="38"/>
      <c r="E32" s="38"/>
      <c r="F32" s="30"/>
      <c r="G32" s="30"/>
      <c r="H32" s="38"/>
      <c r="I32" s="38"/>
      <c r="J32" s="30"/>
    </row>
    <row r="33" spans="1:10">
      <c r="A33" s="15"/>
      <c r="B33" s="33" t="s">
        <v>89</v>
      </c>
      <c r="C33" s="34"/>
      <c r="D33" s="36">
        <v>7</v>
      </c>
      <c r="E33" s="36"/>
      <c r="F33" s="34"/>
      <c r="G33" s="34"/>
      <c r="H33" s="36">
        <v>7.1</v>
      </c>
      <c r="I33" s="36"/>
      <c r="J33" s="34"/>
    </row>
    <row r="34" spans="1:10" ht="15.75" thickBot="1">
      <c r="A34" s="15"/>
      <c r="B34" s="33"/>
      <c r="C34" s="34"/>
      <c r="D34" s="43"/>
      <c r="E34" s="43"/>
      <c r="F34" s="45"/>
      <c r="G34" s="34"/>
      <c r="H34" s="43"/>
      <c r="I34" s="43"/>
      <c r="J34" s="45"/>
    </row>
    <row r="35" spans="1:10">
      <c r="A35" s="15"/>
      <c r="B35" s="37" t="s">
        <v>203</v>
      </c>
      <c r="C35" s="30"/>
      <c r="D35" s="47" t="s">
        <v>195</v>
      </c>
      <c r="E35" s="49">
        <v>24.1</v>
      </c>
      <c r="F35" s="46"/>
      <c r="G35" s="30"/>
      <c r="H35" s="47" t="s">
        <v>195</v>
      </c>
      <c r="I35" s="49">
        <v>37.4</v>
      </c>
      <c r="J35" s="46"/>
    </row>
    <row r="36" spans="1:10" ht="15.75" thickBot="1">
      <c r="A36" s="15"/>
      <c r="B36" s="37"/>
      <c r="C36" s="30"/>
      <c r="D36" s="48"/>
      <c r="E36" s="39"/>
      <c r="F36" s="50"/>
      <c r="G36" s="30"/>
      <c r="H36" s="48"/>
      <c r="I36" s="39"/>
      <c r="J36" s="50"/>
    </row>
    <row r="37" spans="1:10">
      <c r="A37" s="15"/>
      <c r="B37" s="54" t="s">
        <v>204</v>
      </c>
      <c r="C37" s="54"/>
      <c r="D37" s="54"/>
      <c r="E37" s="54"/>
      <c r="F37" s="54"/>
      <c r="G37" s="54"/>
      <c r="H37" s="54"/>
      <c r="I37" s="54"/>
      <c r="J37" s="54"/>
    </row>
    <row r="38" spans="1:10">
      <c r="A38" s="15"/>
      <c r="B38" s="29"/>
      <c r="C38" s="29"/>
      <c r="D38" s="29"/>
      <c r="E38" s="29"/>
      <c r="F38" s="29"/>
      <c r="G38" s="29"/>
      <c r="H38" s="29"/>
      <c r="I38" s="29"/>
      <c r="J38" s="29"/>
    </row>
    <row r="39" spans="1:10">
      <c r="A39" s="15"/>
      <c r="B39" s="16"/>
      <c r="C39" s="16"/>
      <c r="D39" s="16"/>
      <c r="E39" s="16"/>
      <c r="F39" s="16"/>
      <c r="G39" s="16"/>
      <c r="H39" s="16"/>
      <c r="I39" s="16"/>
      <c r="J39" s="16"/>
    </row>
    <row r="40" spans="1:10" ht="15.75" thickBot="1">
      <c r="A40" s="15"/>
      <c r="B40" s="13"/>
      <c r="C40" s="13"/>
      <c r="D40" s="32" t="s">
        <v>205</v>
      </c>
      <c r="E40" s="32"/>
      <c r="F40" s="32"/>
      <c r="G40" s="32"/>
      <c r="H40" s="32"/>
      <c r="I40" s="32"/>
      <c r="J40" s="32"/>
    </row>
    <row r="41" spans="1:10" ht="15.75" thickBot="1">
      <c r="A41" s="15"/>
      <c r="B41" s="13"/>
      <c r="C41" s="13"/>
      <c r="D41" s="53">
        <v>2015</v>
      </c>
      <c r="E41" s="53"/>
      <c r="F41" s="53"/>
      <c r="G41" s="13"/>
      <c r="H41" s="53">
        <v>2014</v>
      </c>
      <c r="I41" s="53"/>
      <c r="J41" s="53"/>
    </row>
    <row r="42" spans="1:10">
      <c r="A42" s="15"/>
      <c r="B42" s="17"/>
      <c r="C42" s="13"/>
      <c r="D42" s="31" t="s">
        <v>194</v>
      </c>
      <c r="E42" s="31"/>
      <c r="F42" s="31"/>
      <c r="G42" s="31"/>
      <c r="H42" s="31"/>
      <c r="I42" s="31"/>
      <c r="J42" s="31"/>
    </row>
    <row r="43" spans="1:10">
      <c r="A43" s="15"/>
      <c r="B43" s="18" t="s">
        <v>22</v>
      </c>
      <c r="C43" s="13"/>
      <c r="D43" s="30"/>
      <c r="E43" s="30"/>
      <c r="F43" s="30"/>
      <c r="G43" s="13"/>
      <c r="H43" s="30"/>
      <c r="I43" s="30"/>
      <c r="J43" s="30"/>
    </row>
    <row r="44" spans="1:10">
      <c r="A44" s="15"/>
      <c r="B44" s="33" t="s">
        <v>25</v>
      </c>
      <c r="C44" s="34"/>
      <c r="D44" s="35" t="s">
        <v>195</v>
      </c>
      <c r="E44" s="36">
        <v>3.6</v>
      </c>
      <c r="F44" s="34"/>
      <c r="G44" s="34"/>
      <c r="H44" s="35" t="s">
        <v>195</v>
      </c>
      <c r="I44" s="36">
        <v>7.1</v>
      </c>
      <c r="J44" s="34"/>
    </row>
    <row r="45" spans="1:10">
      <c r="A45" s="15"/>
      <c r="B45" s="33"/>
      <c r="C45" s="34"/>
      <c r="D45" s="35"/>
      <c r="E45" s="36"/>
      <c r="F45" s="34"/>
      <c r="G45" s="34"/>
      <c r="H45" s="35"/>
      <c r="I45" s="36"/>
      <c r="J45" s="34"/>
    </row>
    <row r="46" spans="1:10">
      <c r="A46" s="15"/>
      <c r="B46" s="18" t="s">
        <v>26</v>
      </c>
      <c r="C46" s="13"/>
      <c r="D46" s="30"/>
      <c r="E46" s="30"/>
      <c r="F46" s="30"/>
      <c r="G46" s="13"/>
      <c r="H46" s="30"/>
      <c r="I46" s="30"/>
      <c r="J46" s="30"/>
    </row>
    <row r="47" spans="1:10">
      <c r="A47" s="15"/>
      <c r="B47" s="33" t="s">
        <v>27</v>
      </c>
      <c r="C47" s="34"/>
      <c r="D47" s="36">
        <v>7.6</v>
      </c>
      <c r="E47" s="36"/>
      <c r="F47" s="34"/>
      <c r="G47" s="34"/>
      <c r="H47" s="36">
        <v>10.5</v>
      </c>
      <c r="I47" s="36"/>
      <c r="J47" s="34"/>
    </row>
    <row r="48" spans="1:10">
      <c r="A48" s="15"/>
      <c r="B48" s="33"/>
      <c r="C48" s="34"/>
      <c r="D48" s="36"/>
      <c r="E48" s="36"/>
      <c r="F48" s="34"/>
      <c r="G48" s="34"/>
      <c r="H48" s="36"/>
      <c r="I48" s="36"/>
      <c r="J48" s="34"/>
    </row>
    <row r="49" spans="1:10">
      <c r="A49" s="15"/>
      <c r="B49" s="37" t="s">
        <v>206</v>
      </c>
      <c r="C49" s="30"/>
      <c r="D49" s="38" t="s">
        <v>207</v>
      </c>
      <c r="E49" s="38"/>
      <c r="F49" s="54" t="s">
        <v>199</v>
      </c>
      <c r="G49" s="30"/>
      <c r="H49" s="38">
        <v>1.2</v>
      </c>
      <c r="I49" s="38"/>
      <c r="J49" s="30"/>
    </row>
    <row r="50" spans="1:10">
      <c r="A50" s="15"/>
      <c r="B50" s="37"/>
      <c r="C50" s="30"/>
      <c r="D50" s="38"/>
      <c r="E50" s="38"/>
      <c r="F50" s="54"/>
      <c r="G50" s="30"/>
      <c r="H50" s="38"/>
      <c r="I50" s="38"/>
      <c r="J50" s="30"/>
    </row>
    <row r="51" spans="1:10">
      <c r="A51" s="15"/>
      <c r="B51" s="33" t="s">
        <v>208</v>
      </c>
      <c r="C51" s="34"/>
      <c r="D51" s="36" t="s">
        <v>209</v>
      </c>
      <c r="E51" s="36"/>
      <c r="F51" s="34"/>
      <c r="G51" s="34"/>
      <c r="H51" s="36">
        <v>4.4000000000000004</v>
      </c>
      <c r="I51" s="36"/>
      <c r="J51" s="34"/>
    </row>
    <row r="52" spans="1:10" ht="15.75" thickBot="1">
      <c r="A52" s="15"/>
      <c r="B52" s="33"/>
      <c r="C52" s="34"/>
      <c r="D52" s="43"/>
      <c r="E52" s="43"/>
      <c r="F52" s="45"/>
      <c r="G52" s="34"/>
      <c r="H52" s="43"/>
      <c r="I52" s="43"/>
      <c r="J52" s="45"/>
    </row>
    <row r="53" spans="1:10" ht="25.5">
      <c r="A53" s="15"/>
      <c r="B53" s="18" t="s">
        <v>210</v>
      </c>
      <c r="C53" s="13"/>
      <c r="D53" s="49" t="s">
        <v>211</v>
      </c>
      <c r="E53" s="49"/>
      <c r="F53" s="27" t="s">
        <v>199</v>
      </c>
      <c r="G53" s="13"/>
      <c r="H53" s="49" t="s">
        <v>212</v>
      </c>
      <c r="I53" s="49"/>
      <c r="J53" s="27" t="s">
        <v>199</v>
      </c>
    </row>
    <row r="54" spans="1:10">
      <c r="A54" s="15"/>
      <c r="B54" s="33" t="s">
        <v>51</v>
      </c>
      <c r="C54" s="34"/>
      <c r="D54" s="36">
        <v>0.1</v>
      </c>
      <c r="E54" s="36"/>
      <c r="F54" s="34"/>
      <c r="G54" s="34"/>
      <c r="H54" s="36">
        <v>3</v>
      </c>
      <c r="I54" s="36"/>
      <c r="J54" s="34"/>
    </row>
    <row r="55" spans="1:10" ht="15.75" thickBot="1">
      <c r="A55" s="15"/>
      <c r="B55" s="33"/>
      <c r="C55" s="34"/>
      <c r="D55" s="43"/>
      <c r="E55" s="43"/>
      <c r="F55" s="45"/>
      <c r="G55" s="34"/>
      <c r="H55" s="43"/>
      <c r="I55" s="43"/>
      <c r="J55" s="45"/>
    </row>
    <row r="56" spans="1:10" ht="26.25" thickBot="1">
      <c r="A56" s="15"/>
      <c r="B56" s="18" t="s">
        <v>115</v>
      </c>
      <c r="C56" s="13"/>
      <c r="D56" s="51" t="s">
        <v>195</v>
      </c>
      <c r="E56" s="52" t="s">
        <v>213</v>
      </c>
      <c r="F56" s="51" t="s">
        <v>199</v>
      </c>
      <c r="G56" s="13"/>
      <c r="H56" s="51" t="s">
        <v>195</v>
      </c>
      <c r="I56" s="52" t="s">
        <v>214</v>
      </c>
      <c r="J56" s="51" t="s">
        <v>199</v>
      </c>
    </row>
    <row r="57" spans="1:10" ht="15.75" thickTop="1">
      <c r="A57" s="15"/>
      <c r="B57" s="16"/>
      <c r="C57" s="16"/>
    </row>
    <row r="58" spans="1:10" ht="51">
      <c r="A58" s="15"/>
      <c r="B58" s="23">
        <v>-1</v>
      </c>
      <c r="C58" s="55" t="s">
        <v>215</v>
      </c>
    </row>
  </sheetData>
  <mergeCells count="152">
    <mergeCell ref="B37:J37"/>
    <mergeCell ref="A1:A2"/>
    <mergeCell ref="B1:J1"/>
    <mergeCell ref="B2:J2"/>
    <mergeCell ref="B3:J3"/>
    <mergeCell ref="A4:A58"/>
    <mergeCell ref="B4:J4"/>
    <mergeCell ref="B5:J5"/>
    <mergeCell ref="B6:J6"/>
    <mergeCell ref="B7:J7"/>
    <mergeCell ref="B8:J8"/>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H47:I48"/>
    <mergeCell ref="J47:J48"/>
    <mergeCell ref="B49:B50"/>
    <mergeCell ref="C49:C50"/>
    <mergeCell ref="D49:E50"/>
    <mergeCell ref="F49:F50"/>
    <mergeCell ref="G49:G50"/>
    <mergeCell ref="H49:I50"/>
    <mergeCell ref="J49:J50"/>
    <mergeCell ref="H44:H45"/>
    <mergeCell ref="I44:I45"/>
    <mergeCell ref="J44:J45"/>
    <mergeCell ref="D46:F46"/>
    <mergeCell ref="H46:J46"/>
    <mergeCell ref="B47:B48"/>
    <mergeCell ref="C47:C48"/>
    <mergeCell ref="D47:E48"/>
    <mergeCell ref="F47:F48"/>
    <mergeCell ref="G47:G48"/>
    <mergeCell ref="B44:B45"/>
    <mergeCell ref="C44:C45"/>
    <mergeCell ref="D44:D45"/>
    <mergeCell ref="E44:E45"/>
    <mergeCell ref="F44:F45"/>
    <mergeCell ref="G44:G45"/>
    <mergeCell ref="B38:J38"/>
    <mergeCell ref="D40:J40"/>
    <mergeCell ref="D41:F41"/>
    <mergeCell ref="H41:J41"/>
    <mergeCell ref="D42:J42"/>
    <mergeCell ref="D43:F43"/>
    <mergeCell ref="H43:J43"/>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I26:I27"/>
    <mergeCell ref="J26:J27"/>
    <mergeCell ref="D28:F28"/>
    <mergeCell ref="H28:J28"/>
    <mergeCell ref="B29:B30"/>
    <mergeCell ref="C29:C30"/>
    <mergeCell ref="D29:D30"/>
    <mergeCell ref="E29:E30"/>
    <mergeCell ref="F29:F30"/>
    <mergeCell ref="G29:G30"/>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D13:J13"/>
    <mergeCell ref="D14:F14"/>
    <mergeCell ref="H14:J14"/>
    <mergeCell ref="B15:B16"/>
    <mergeCell ref="C15:C16"/>
    <mergeCell ref="D15:D16"/>
    <mergeCell ref="E15:E16"/>
    <mergeCell ref="F15:F16"/>
    <mergeCell ref="G15:G16"/>
    <mergeCell ref="H15:H16"/>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28515625" bestFit="1" customWidth="1"/>
    <col min="2" max="2" width="36.5703125" bestFit="1" customWidth="1"/>
    <col min="3" max="3" width="8.28515625" customWidth="1"/>
    <col min="4" max="4" width="21.85546875" customWidth="1"/>
    <col min="5" max="5" width="6.28515625" customWidth="1"/>
  </cols>
  <sheetData>
    <row r="1" spans="1:5" ht="15" customHeight="1">
      <c r="A1" s="7" t="s">
        <v>216</v>
      </c>
      <c r="B1" s="7" t="s">
        <v>1</v>
      </c>
      <c r="C1" s="7"/>
      <c r="D1" s="7"/>
      <c r="E1" s="7"/>
    </row>
    <row r="2" spans="1:5" ht="15" customHeight="1">
      <c r="A2" s="7"/>
      <c r="B2" s="7" t="s">
        <v>2</v>
      </c>
      <c r="C2" s="7"/>
      <c r="D2" s="7"/>
      <c r="E2" s="7"/>
    </row>
    <row r="3" spans="1:5">
      <c r="A3" s="3" t="s">
        <v>217</v>
      </c>
      <c r="B3" s="56"/>
      <c r="C3" s="56"/>
      <c r="D3" s="56"/>
      <c r="E3" s="56"/>
    </row>
    <row r="4" spans="1:5">
      <c r="A4" s="15" t="s">
        <v>216</v>
      </c>
      <c r="B4" s="57" t="s">
        <v>218</v>
      </c>
      <c r="C4" s="57"/>
      <c r="D4" s="57"/>
      <c r="E4" s="57"/>
    </row>
    <row r="5" spans="1:5">
      <c r="A5" s="15"/>
      <c r="B5" s="59" t="s">
        <v>219</v>
      </c>
      <c r="C5" s="59"/>
      <c r="D5" s="59"/>
      <c r="E5" s="59"/>
    </row>
    <row r="6" spans="1:5" ht="114.75" customHeight="1">
      <c r="A6" s="15"/>
      <c r="B6" s="54" t="s">
        <v>220</v>
      </c>
      <c r="C6" s="54"/>
      <c r="D6" s="54"/>
      <c r="E6" s="54"/>
    </row>
    <row r="7" spans="1:5" ht="127.5" customHeight="1">
      <c r="A7" s="15"/>
      <c r="B7" s="54" t="s">
        <v>221</v>
      </c>
      <c r="C7" s="54"/>
      <c r="D7" s="54"/>
      <c r="E7" s="54"/>
    </row>
    <row r="8" spans="1:5" ht="51" customHeight="1">
      <c r="A8" s="15"/>
      <c r="B8" s="54" t="s">
        <v>222</v>
      </c>
      <c r="C8" s="54"/>
      <c r="D8" s="54"/>
      <c r="E8" s="54"/>
    </row>
    <row r="9" spans="1:5">
      <c r="A9" s="15"/>
      <c r="B9" s="29"/>
      <c r="C9" s="29"/>
      <c r="D9" s="29"/>
      <c r="E9" s="29"/>
    </row>
    <row r="10" spans="1:5" ht="15.75" thickBot="1">
      <c r="A10" s="15"/>
      <c r="B10" s="16"/>
      <c r="C10" s="16"/>
      <c r="D10" s="16"/>
      <c r="E10" s="16"/>
    </row>
    <row r="11" spans="1:5" ht="15.75" thickBot="1">
      <c r="A11" s="15"/>
      <c r="B11" s="13"/>
      <c r="C11" s="53" t="s">
        <v>223</v>
      </c>
      <c r="D11" s="53"/>
      <c r="E11" s="53"/>
    </row>
    <row r="12" spans="1:5">
      <c r="A12" s="15"/>
      <c r="B12" s="13"/>
      <c r="C12" s="58" t="s">
        <v>194</v>
      </c>
      <c r="D12" s="58"/>
      <c r="E12" s="58"/>
    </row>
    <row r="13" spans="1:5" ht="26.25">
      <c r="A13" s="15"/>
      <c r="B13" s="14" t="s">
        <v>40</v>
      </c>
      <c r="C13" s="14" t="s">
        <v>195</v>
      </c>
      <c r="D13" s="24" t="s">
        <v>224</v>
      </c>
      <c r="E13" s="14" t="s">
        <v>199</v>
      </c>
    </row>
    <row r="14" spans="1:5" ht="39.75" thickBot="1">
      <c r="A14" s="15"/>
      <c r="B14" s="21" t="s">
        <v>225</v>
      </c>
      <c r="C14" s="43" t="s">
        <v>226</v>
      </c>
      <c r="D14" s="43"/>
      <c r="E14" s="21" t="s">
        <v>199</v>
      </c>
    </row>
    <row r="15" spans="1:5" ht="39.75" thickBot="1">
      <c r="A15" s="15"/>
      <c r="B15" s="14" t="s">
        <v>227</v>
      </c>
      <c r="C15" s="51" t="s">
        <v>195</v>
      </c>
      <c r="D15" s="52" t="s">
        <v>228</v>
      </c>
      <c r="E15" s="51" t="s">
        <v>199</v>
      </c>
    </row>
    <row r="16" spans="1:5" ht="15.75" thickTop="1">
      <c r="A16" s="15"/>
      <c r="B16" s="60" t="s">
        <v>229</v>
      </c>
      <c r="C16" s="60"/>
      <c r="D16" s="60"/>
      <c r="E16" s="60"/>
    </row>
    <row r="17" spans="1:5" ht="114.75" customHeight="1">
      <c r="A17" s="15"/>
      <c r="B17" s="30" t="s">
        <v>230</v>
      </c>
      <c r="C17" s="30"/>
      <c r="D17" s="30"/>
      <c r="E17" s="30"/>
    </row>
    <row r="18" spans="1:5" ht="102" customHeight="1">
      <c r="A18" s="15"/>
      <c r="B18" s="30" t="s">
        <v>231</v>
      </c>
      <c r="C18" s="30"/>
      <c r="D18" s="30"/>
      <c r="E18" s="30"/>
    </row>
    <row r="19" spans="1:5" ht="102" customHeight="1">
      <c r="A19" s="15"/>
      <c r="B19" s="30" t="s">
        <v>232</v>
      </c>
      <c r="C19" s="30"/>
      <c r="D19" s="30"/>
      <c r="E19" s="30"/>
    </row>
    <row r="20" spans="1:5" ht="38.25" customHeight="1">
      <c r="A20" s="15"/>
      <c r="B20" s="30" t="s">
        <v>233</v>
      </c>
      <c r="C20" s="30"/>
      <c r="D20" s="30"/>
      <c r="E20" s="30"/>
    </row>
  </sheetData>
  <mergeCells count="19">
    <mergeCell ref="B18:E18"/>
    <mergeCell ref="B19:E19"/>
    <mergeCell ref="B20:E20"/>
    <mergeCell ref="B5:E5"/>
    <mergeCell ref="B6:E6"/>
    <mergeCell ref="B7:E7"/>
    <mergeCell ref="B8:E8"/>
    <mergeCell ref="B16:E16"/>
    <mergeCell ref="B17:E17"/>
    <mergeCell ref="B9:E9"/>
    <mergeCell ref="C11:E11"/>
    <mergeCell ref="C12:E12"/>
    <mergeCell ref="C14:D14"/>
    <mergeCell ref="A1:A2"/>
    <mergeCell ref="B1:E1"/>
    <mergeCell ref="B2:E2"/>
    <mergeCell ref="B3:E3"/>
    <mergeCell ref="A4:A20"/>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8" bestFit="1" customWidth="1"/>
    <col min="4" max="4" width="2" customWidth="1"/>
    <col min="5" max="5" width="6" customWidth="1"/>
    <col min="8" max="8" width="2" customWidth="1"/>
    <col min="9" max="9" width="6" customWidth="1"/>
  </cols>
  <sheetData>
    <row r="1" spans="1:10" ht="15" customHeight="1">
      <c r="A1" s="7" t="s">
        <v>68</v>
      </c>
      <c r="B1" s="7" t="s">
        <v>1</v>
      </c>
      <c r="C1" s="7"/>
      <c r="D1" s="7"/>
      <c r="E1" s="7"/>
      <c r="F1" s="7"/>
      <c r="G1" s="7"/>
      <c r="H1" s="7"/>
      <c r="I1" s="7"/>
      <c r="J1" s="7"/>
    </row>
    <row r="2" spans="1:10" ht="15" customHeight="1">
      <c r="A2" s="7"/>
      <c r="B2" s="7" t="s">
        <v>2</v>
      </c>
      <c r="C2" s="7"/>
      <c r="D2" s="7"/>
      <c r="E2" s="7"/>
      <c r="F2" s="7"/>
      <c r="G2" s="7"/>
      <c r="H2" s="7"/>
      <c r="I2" s="7"/>
      <c r="J2" s="7"/>
    </row>
    <row r="3" spans="1:10">
      <c r="A3" s="3" t="s">
        <v>234</v>
      </c>
      <c r="B3" s="56"/>
      <c r="C3" s="56"/>
      <c r="D3" s="56"/>
      <c r="E3" s="56"/>
      <c r="F3" s="56"/>
      <c r="G3" s="56"/>
      <c r="H3" s="56"/>
      <c r="I3" s="56"/>
      <c r="J3" s="56"/>
    </row>
    <row r="4" spans="1:10">
      <c r="A4" s="15" t="s">
        <v>68</v>
      </c>
      <c r="B4" s="66" t="s">
        <v>235</v>
      </c>
      <c r="C4" s="66"/>
      <c r="D4" s="66"/>
      <c r="E4" s="66"/>
      <c r="F4" s="66"/>
      <c r="G4" s="66"/>
      <c r="H4" s="66"/>
      <c r="I4" s="66"/>
      <c r="J4" s="66"/>
    </row>
    <row r="5" spans="1:10">
      <c r="A5" s="15"/>
      <c r="B5" s="54" t="s">
        <v>236</v>
      </c>
      <c r="C5" s="54"/>
      <c r="D5" s="54"/>
      <c r="E5" s="54"/>
      <c r="F5" s="54"/>
      <c r="G5" s="54"/>
      <c r="H5" s="54"/>
      <c r="I5" s="54"/>
      <c r="J5" s="54"/>
    </row>
    <row r="6" spans="1:10">
      <c r="A6" s="15"/>
      <c r="B6" s="29"/>
      <c r="C6" s="29"/>
      <c r="D6" s="29"/>
      <c r="E6" s="29"/>
      <c r="F6" s="29"/>
      <c r="G6" s="29"/>
      <c r="H6" s="29"/>
      <c r="I6" s="29"/>
      <c r="J6" s="29"/>
    </row>
    <row r="7" spans="1:10">
      <c r="A7" s="15"/>
      <c r="B7" s="16"/>
      <c r="C7" s="16"/>
      <c r="D7" s="16"/>
      <c r="E7" s="16"/>
      <c r="F7" s="16"/>
      <c r="G7" s="16"/>
      <c r="H7" s="16"/>
      <c r="I7" s="16"/>
      <c r="J7" s="16"/>
    </row>
    <row r="8" spans="1:10" ht="15.75" thickBot="1">
      <c r="A8" s="15"/>
      <c r="B8" s="13"/>
      <c r="C8" s="13"/>
      <c r="D8" s="62">
        <v>42094</v>
      </c>
      <c r="E8" s="62"/>
      <c r="F8" s="62"/>
      <c r="G8" s="13"/>
      <c r="H8" s="62">
        <v>42004</v>
      </c>
      <c r="I8" s="62"/>
      <c r="J8" s="62"/>
    </row>
    <row r="9" spans="1:10">
      <c r="A9" s="15"/>
      <c r="B9" s="61"/>
      <c r="C9" s="13"/>
      <c r="D9" s="31" t="s">
        <v>194</v>
      </c>
      <c r="E9" s="31"/>
      <c r="F9" s="31"/>
      <c r="G9" s="31"/>
      <c r="H9" s="31"/>
      <c r="I9" s="31"/>
      <c r="J9" s="31"/>
    </row>
    <row r="10" spans="1:10">
      <c r="A10" s="15"/>
      <c r="B10" s="33" t="s">
        <v>237</v>
      </c>
      <c r="C10" s="34"/>
      <c r="D10" s="35" t="s">
        <v>195</v>
      </c>
      <c r="E10" s="36">
        <v>77</v>
      </c>
      <c r="F10" s="34"/>
      <c r="G10" s="34"/>
      <c r="H10" s="35" t="s">
        <v>195</v>
      </c>
      <c r="I10" s="36">
        <v>96.5</v>
      </c>
      <c r="J10" s="34"/>
    </row>
    <row r="11" spans="1:10">
      <c r="A11" s="15"/>
      <c r="B11" s="33"/>
      <c r="C11" s="34"/>
      <c r="D11" s="35"/>
      <c r="E11" s="36"/>
      <c r="F11" s="34"/>
      <c r="G11" s="34"/>
      <c r="H11" s="35"/>
      <c r="I11" s="36"/>
      <c r="J11" s="34"/>
    </row>
    <row r="12" spans="1:10">
      <c r="A12" s="15"/>
      <c r="B12" s="37" t="s">
        <v>238</v>
      </c>
      <c r="C12" s="30"/>
      <c r="D12" s="38">
        <v>16.7</v>
      </c>
      <c r="E12" s="38"/>
      <c r="F12" s="30"/>
      <c r="G12" s="30"/>
      <c r="H12" s="38">
        <v>6.9</v>
      </c>
      <c r="I12" s="38"/>
      <c r="J12" s="30"/>
    </row>
    <row r="13" spans="1:10">
      <c r="A13" s="15"/>
      <c r="B13" s="37"/>
      <c r="C13" s="30"/>
      <c r="D13" s="38"/>
      <c r="E13" s="38"/>
      <c r="F13" s="30"/>
      <c r="G13" s="30"/>
      <c r="H13" s="38"/>
      <c r="I13" s="38"/>
      <c r="J13" s="30"/>
    </row>
    <row r="14" spans="1:10">
      <c r="A14" s="15"/>
      <c r="B14" s="33" t="s">
        <v>239</v>
      </c>
      <c r="C14" s="34"/>
      <c r="D14" s="36">
        <v>34.799999999999997</v>
      </c>
      <c r="E14" s="36"/>
      <c r="F14" s="34"/>
      <c r="G14" s="34"/>
      <c r="H14" s="36">
        <v>35.700000000000003</v>
      </c>
      <c r="I14" s="36"/>
      <c r="J14" s="34"/>
    </row>
    <row r="15" spans="1:10" ht="15.75" thickBot="1">
      <c r="A15" s="15"/>
      <c r="B15" s="33"/>
      <c r="C15" s="34"/>
      <c r="D15" s="43"/>
      <c r="E15" s="43"/>
      <c r="F15" s="45"/>
      <c r="G15" s="34"/>
      <c r="H15" s="43"/>
      <c r="I15" s="43"/>
      <c r="J15" s="45"/>
    </row>
    <row r="16" spans="1:10">
      <c r="A16" s="15"/>
      <c r="B16" s="37" t="s">
        <v>240</v>
      </c>
      <c r="C16" s="30"/>
      <c r="D16" s="47" t="s">
        <v>195</v>
      </c>
      <c r="E16" s="49">
        <v>128.5</v>
      </c>
      <c r="F16" s="46"/>
      <c r="G16" s="30"/>
      <c r="H16" s="47" t="s">
        <v>195</v>
      </c>
      <c r="I16" s="49">
        <v>139.1</v>
      </c>
      <c r="J16" s="46"/>
    </row>
    <row r="17" spans="1:10" ht="15.75" thickBot="1">
      <c r="A17" s="15"/>
      <c r="B17" s="37"/>
      <c r="C17" s="30"/>
      <c r="D17" s="63"/>
      <c r="E17" s="64"/>
      <c r="F17" s="65"/>
      <c r="G17" s="30"/>
      <c r="H17" s="63"/>
      <c r="I17" s="64"/>
      <c r="J17" s="6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41</v>
      </c>
      <c r="B1" s="1" t="s">
        <v>1</v>
      </c>
    </row>
    <row r="2" spans="1:2">
      <c r="A2" s="7"/>
      <c r="B2" s="1" t="s">
        <v>2</v>
      </c>
    </row>
    <row r="3" spans="1:2">
      <c r="A3" s="3" t="s">
        <v>242</v>
      </c>
      <c r="B3" s="4"/>
    </row>
    <row r="4" spans="1:2">
      <c r="A4" s="15" t="s">
        <v>241</v>
      </c>
      <c r="B4" s="11" t="s">
        <v>243</v>
      </c>
    </row>
    <row r="5" spans="1:2" ht="77.25">
      <c r="A5" s="15"/>
      <c r="B5" s="14" t="s">
        <v>244</v>
      </c>
    </row>
    <row r="6" spans="1:2" ht="128.25">
      <c r="A6" s="15"/>
      <c r="B6" s="14" t="s">
        <v>245</v>
      </c>
    </row>
    <row r="7" spans="1:2" ht="166.5">
      <c r="A7" s="15"/>
      <c r="B7" s="14" t="s">
        <v>246</v>
      </c>
    </row>
    <row r="8" spans="1:2" ht="141">
      <c r="A8" s="15"/>
      <c r="B8" s="14" t="s">
        <v>247</v>
      </c>
    </row>
    <row r="9" spans="1:2" ht="217.5">
      <c r="A9" s="15"/>
      <c r="B9" s="14" t="s">
        <v>24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2.85546875" bestFit="1" customWidth="1"/>
    <col min="4" max="4" width="2" customWidth="1"/>
    <col min="5" max="5" width="5" customWidth="1"/>
    <col min="8" max="8" width="2" customWidth="1"/>
    <col min="9" max="9" width="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30">
      <c r="A3" s="3" t="s">
        <v>250</v>
      </c>
      <c r="B3" s="56"/>
      <c r="C3" s="56"/>
      <c r="D3" s="56"/>
      <c r="E3" s="56"/>
      <c r="F3" s="56"/>
      <c r="G3" s="56"/>
      <c r="H3" s="56"/>
      <c r="I3" s="56"/>
      <c r="J3" s="56"/>
    </row>
    <row r="4" spans="1:10">
      <c r="A4" s="15" t="s">
        <v>249</v>
      </c>
      <c r="B4" s="66" t="s">
        <v>251</v>
      </c>
      <c r="C4" s="66"/>
      <c r="D4" s="66"/>
      <c r="E4" s="66"/>
      <c r="F4" s="66"/>
      <c r="G4" s="66"/>
      <c r="H4" s="66"/>
      <c r="I4" s="66"/>
      <c r="J4" s="66"/>
    </row>
    <row r="5" spans="1:10">
      <c r="A5" s="15"/>
      <c r="B5" s="54" t="s">
        <v>252</v>
      </c>
      <c r="C5" s="54"/>
      <c r="D5" s="54"/>
      <c r="E5" s="54"/>
      <c r="F5" s="54"/>
      <c r="G5" s="54"/>
      <c r="H5" s="54"/>
      <c r="I5" s="54"/>
      <c r="J5" s="54"/>
    </row>
    <row r="6" spans="1:10">
      <c r="A6" s="15"/>
      <c r="B6" s="29"/>
      <c r="C6" s="29"/>
      <c r="D6" s="29"/>
      <c r="E6" s="29"/>
      <c r="F6" s="29"/>
      <c r="G6" s="29"/>
      <c r="H6" s="29"/>
      <c r="I6" s="29"/>
      <c r="J6" s="29"/>
    </row>
    <row r="7" spans="1:10">
      <c r="A7" s="15"/>
      <c r="B7" s="16"/>
      <c r="C7" s="16"/>
      <c r="D7" s="16"/>
      <c r="E7" s="16"/>
      <c r="F7" s="16"/>
      <c r="G7" s="16"/>
      <c r="H7" s="16"/>
      <c r="I7" s="16"/>
      <c r="J7" s="16"/>
    </row>
    <row r="8" spans="1:10" ht="15.75" thickBot="1">
      <c r="A8" s="15"/>
      <c r="B8" s="13"/>
      <c r="C8" s="13"/>
      <c r="D8" s="62">
        <v>42094</v>
      </c>
      <c r="E8" s="62"/>
      <c r="F8" s="62"/>
      <c r="G8" s="13"/>
      <c r="H8" s="62">
        <v>42004</v>
      </c>
      <c r="I8" s="62"/>
      <c r="J8" s="62"/>
    </row>
    <row r="9" spans="1:10">
      <c r="A9" s="15"/>
      <c r="B9" s="61"/>
      <c r="C9" s="13"/>
      <c r="D9" s="31" t="s">
        <v>194</v>
      </c>
      <c r="E9" s="31"/>
      <c r="F9" s="31"/>
      <c r="G9" s="31"/>
      <c r="H9" s="31"/>
      <c r="I9" s="31"/>
      <c r="J9" s="31"/>
    </row>
    <row r="10" spans="1:10">
      <c r="A10" s="15"/>
      <c r="B10" s="33" t="s">
        <v>253</v>
      </c>
      <c r="C10" s="34"/>
      <c r="D10" s="35" t="s">
        <v>195</v>
      </c>
      <c r="E10" s="36">
        <v>16.2</v>
      </c>
      <c r="F10" s="34"/>
      <c r="G10" s="34"/>
      <c r="H10" s="35" t="s">
        <v>195</v>
      </c>
      <c r="I10" s="36">
        <v>23.2</v>
      </c>
      <c r="J10" s="34"/>
    </row>
    <row r="11" spans="1:10">
      <c r="A11" s="15"/>
      <c r="B11" s="33"/>
      <c r="C11" s="34"/>
      <c r="D11" s="35"/>
      <c r="E11" s="36"/>
      <c r="F11" s="34"/>
      <c r="G11" s="34"/>
      <c r="H11" s="35"/>
      <c r="I11" s="36"/>
      <c r="J11" s="34"/>
    </row>
    <row r="12" spans="1:10">
      <c r="A12" s="15"/>
      <c r="B12" s="37" t="s">
        <v>254</v>
      </c>
      <c r="C12" s="30"/>
      <c r="D12" s="38">
        <v>10.5</v>
      </c>
      <c r="E12" s="38"/>
      <c r="F12" s="30"/>
      <c r="G12" s="30"/>
      <c r="H12" s="38">
        <v>10.3</v>
      </c>
      <c r="I12" s="38"/>
      <c r="J12" s="30"/>
    </row>
    <row r="13" spans="1:10">
      <c r="A13" s="15"/>
      <c r="B13" s="37"/>
      <c r="C13" s="30"/>
      <c r="D13" s="38"/>
      <c r="E13" s="38"/>
      <c r="F13" s="30"/>
      <c r="G13" s="30"/>
      <c r="H13" s="38"/>
      <c r="I13" s="38"/>
      <c r="J13" s="30"/>
    </row>
    <row r="14" spans="1:10">
      <c r="A14" s="15"/>
      <c r="B14" s="33" t="s">
        <v>123</v>
      </c>
      <c r="C14" s="34"/>
      <c r="D14" s="36">
        <v>8.6</v>
      </c>
      <c r="E14" s="36"/>
      <c r="F14" s="34"/>
      <c r="G14" s="34"/>
      <c r="H14" s="36">
        <v>8.1</v>
      </c>
      <c r="I14" s="36"/>
      <c r="J14" s="34"/>
    </row>
    <row r="15" spans="1:10" ht="15.75" thickBot="1">
      <c r="A15" s="15"/>
      <c r="B15" s="33"/>
      <c r="C15" s="34"/>
      <c r="D15" s="43"/>
      <c r="E15" s="43"/>
      <c r="F15" s="45"/>
      <c r="G15" s="34"/>
      <c r="H15" s="43"/>
      <c r="I15" s="43"/>
      <c r="J15" s="45"/>
    </row>
    <row r="16" spans="1:10">
      <c r="A16" s="15"/>
      <c r="B16" s="37" t="s">
        <v>255</v>
      </c>
      <c r="C16" s="30"/>
      <c r="D16" s="47" t="s">
        <v>195</v>
      </c>
      <c r="E16" s="49">
        <v>35.299999999999997</v>
      </c>
      <c r="F16" s="46"/>
      <c r="G16" s="30"/>
      <c r="H16" s="47" t="s">
        <v>195</v>
      </c>
      <c r="I16" s="49">
        <v>41.6</v>
      </c>
      <c r="J16" s="46"/>
    </row>
    <row r="17" spans="1:10" ht="15.75" thickBot="1">
      <c r="A17" s="15"/>
      <c r="B17" s="37"/>
      <c r="C17" s="30"/>
      <c r="D17" s="63"/>
      <c r="E17" s="64"/>
      <c r="F17" s="65"/>
      <c r="G17" s="30"/>
      <c r="H17" s="63"/>
      <c r="I17" s="64"/>
      <c r="J17" s="6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c r="A3" s="3" t="s">
        <v>257</v>
      </c>
      <c r="B3" s="56"/>
      <c r="C3" s="56"/>
      <c r="D3" s="56"/>
      <c r="E3" s="56"/>
      <c r="F3" s="56"/>
      <c r="G3" s="56"/>
      <c r="H3" s="56"/>
      <c r="I3" s="56"/>
      <c r="J3" s="56"/>
    </row>
    <row r="4" spans="1:10">
      <c r="A4" s="15" t="s">
        <v>256</v>
      </c>
      <c r="B4" s="66" t="s">
        <v>258</v>
      </c>
      <c r="C4" s="66"/>
      <c r="D4" s="66"/>
      <c r="E4" s="66"/>
      <c r="F4" s="66"/>
      <c r="G4" s="66"/>
      <c r="H4" s="66"/>
      <c r="I4" s="66"/>
      <c r="J4" s="66"/>
    </row>
    <row r="5" spans="1:10">
      <c r="A5" s="15"/>
      <c r="B5" s="54" t="s">
        <v>259</v>
      </c>
      <c r="C5" s="54"/>
      <c r="D5" s="54"/>
      <c r="E5" s="54"/>
      <c r="F5" s="54"/>
      <c r="G5" s="54"/>
      <c r="H5" s="54"/>
      <c r="I5" s="54"/>
      <c r="J5" s="54"/>
    </row>
    <row r="6" spans="1:10">
      <c r="A6" s="15"/>
      <c r="B6" s="29"/>
      <c r="C6" s="29"/>
      <c r="D6" s="29"/>
      <c r="E6" s="29"/>
      <c r="F6" s="29"/>
      <c r="G6" s="29"/>
      <c r="H6" s="29"/>
      <c r="I6" s="29"/>
      <c r="J6" s="29"/>
    </row>
    <row r="7" spans="1:10">
      <c r="A7" s="15"/>
      <c r="B7" s="16"/>
      <c r="C7" s="16"/>
      <c r="D7" s="16"/>
      <c r="E7" s="16"/>
      <c r="F7" s="16"/>
      <c r="G7" s="16"/>
      <c r="H7" s="16"/>
      <c r="I7" s="16"/>
      <c r="J7" s="16"/>
    </row>
    <row r="8" spans="1:10" ht="15.75" thickBot="1">
      <c r="A8" s="15"/>
      <c r="B8" s="13"/>
      <c r="C8" s="13"/>
      <c r="D8" s="62">
        <v>42094</v>
      </c>
      <c r="E8" s="62"/>
      <c r="F8" s="62"/>
      <c r="G8" s="13"/>
      <c r="H8" s="62">
        <v>42004</v>
      </c>
      <c r="I8" s="62"/>
      <c r="J8" s="62"/>
    </row>
    <row r="9" spans="1:10">
      <c r="A9" s="15"/>
      <c r="B9" s="61"/>
      <c r="C9" s="13"/>
      <c r="D9" s="31" t="s">
        <v>194</v>
      </c>
      <c r="E9" s="31"/>
      <c r="F9" s="31"/>
      <c r="G9" s="31"/>
      <c r="H9" s="31"/>
      <c r="I9" s="31"/>
      <c r="J9" s="31"/>
    </row>
    <row r="10" spans="1:10">
      <c r="A10" s="15"/>
      <c r="B10" s="33" t="s">
        <v>260</v>
      </c>
      <c r="C10" s="34"/>
      <c r="D10" s="35" t="s">
        <v>195</v>
      </c>
      <c r="E10" s="36">
        <v>105</v>
      </c>
      <c r="F10" s="34"/>
      <c r="G10" s="34"/>
      <c r="H10" s="35" t="s">
        <v>195</v>
      </c>
      <c r="I10" s="36">
        <v>240</v>
      </c>
      <c r="J10" s="34"/>
    </row>
    <row r="11" spans="1:10">
      <c r="A11" s="15"/>
      <c r="B11" s="33"/>
      <c r="C11" s="34"/>
      <c r="D11" s="35"/>
      <c r="E11" s="36"/>
      <c r="F11" s="34"/>
      <c r="G11" s="34"/>
      <c r="H11" s="35"/>
      <c r="I11" s="36"/>
      <c r="J11" s="34"/>
    </row>
    <row r="12" spans="1:10" ht="48.75" customHeight="1">
      <c r="A12" s="15"/>
      <c r="B12" s="37" t="s">
        <v>261</v>
      </c>
      <c r="C12" s="30"/>
      <c r="D12" s="38">
        <v>614.9</v>
      </c>
      <c r="E12" s="38"/>
      <c r="F12" s="30"/>
      <c r="G12" s="30"/>
      <c r="H12" s="38">
        <v>411.5</v>
      </c>
      <c r="I12" s="38"/>
      <c r="J12" s="30"/>
    </row>
    <row r="13" spans="1:10">
      <c r="A13" s="15"/>
      <c r="B13" s="37"/>
      <c r="C13" s="30"/>
      <c r="D13" s="38"/>
      <c r="E13" s="38"/>
      <c r="F13" s="30"/>
      <c r="G13" s="30"/>
      <c r="H13" s="38"/>
      <c r="I13" s="38"/>
      <c r="J13" s="30"/>
    </row>
    <row r="14" spans="1:10" ht="15.75" thickBot="1">
      <c r="A14" s="15"/>
      <c r="B14" s="19" t="s">
        <v>131</v>
      </c>
      <c r="C14" s="20"/>
      <c r="D14" s="43" t="s">
        <v>262</v>
      </c>
      <c r="E14" s="43"/>
      <c r="F14" s="67" t="s">
        <v>199</v>
      </c>
      <c r="G14" s="20"/>
      <c r="H14" s="43" t="s">
        <v>263</v>
      </c>
      <c r="I14" s="43"/>
      <c r="J14" s="67" t="s">
        <v>199</v>
      </c>
    </row>
    <row r="15" spans="1:10">
      <c r="A15" s="15"/>
      <c r="B15" s="37" t="s">
        <v>264</v>
      </c>
      <c r="C15" s="30"/>
      <c r="D15" s="47" t="s">
        <v>195</v>
      </c>
      <c r="E15" s="49">
        <v>699.3</v>
      </c>
      <c r="F15" s="46"/>
      <c r="G15" s="30"/>
      <c r="H15" s="47" t="s">
        <v>195</v>
      </c>
      <c r="I15" s="49">
        <v>633.5</v>
      </c>
      <c r="J15" s="46"/>
    </row>
    <row r="16" spans="1:10" ht="15.75" thickBot="1">
      <c r="A16" s="15"/>
      <c r="B16" s="37"/>
      <c r="C16" s="30"/>
      <c r="D16" s="63"/>
      <c r="E16" s="64"/>
      <c r="F16" s="65"/>
      <c r="G16" s="30"/>
      <c r="H16" s="63"/>
      <c r="I16" s="64"/>
      <c r="J16" s="65"/>
    </row>
    <row r="17" spans="1:10" ht="51" customHeight="1" thickTop="1">
      <c r="A17" s="15"/>
      <c r="B17" s="30" t="s">
        <v>265</v>
      </c>
      <c r="C17" s="30"/>
      <c r="D17" s="30"/>
      <c r="E17" s="30"/>
      <c r="F17" s="30"/>
      <c r="G17" s="30"/>
      <c r="H17" s="30"/>
      <c r="I17" s="30"/>
      <c r="J17" s="30"/>
    </row>
    <row r="18" spans="1:10" ht="51" customHeight="1">
      <c r="A18" s="15"/>
      <c r="B18" s="30" t="s">
        <v>266</v>
      </c>
      <c r="C18" s="30"/>
      <c r="D18" s="30"/>
      <c r="E18" s="30"/>
      <c r="F18" s="30"/>
      <c r="G18" s="30"/>
      <c r="H18" s="30"/>
      <c r="I18" s="30"/>
      <c r="J18" s="30"/>
    </row>
    <row r="19" spans="1:10" ht="25.5" customHeight="1">
      <c r="A19" s="15"/>
      <c r="B19" s="54" t="s">
        <v>267</v>
      </c>
      <c r="C19" s="54"/>
      <c r="D19" s="54"/>
      <c r="E19" s="54"/>
      <c r="F19" s="54"/>
      <c r="G19" s="54"/>
      <c r="H19" s="54"/>
      <c r="I19" s="54"/>
      <c r="J19" s="54"/>
    </row>
    <row r="20" spans="1:10" ht="114.75" customHeight="1">
      <c r="A20" s="15"/>
      <c r="B20" s="54" t="s">
        <v>268</v>
      </c>
      <c r="C20" s="54"/>
      <c r="D20" s="54"/>
      <c r="E20" s="54"/>
      <c r="F20" s="54"/>
      <c r="G20" s="54"/>
      <c r="H20" s="54"/>
      <c r="I20" s="54"/>
      <c r="J20" s="54"/>
    </row>
    <row r="21" spans="1:10" ht="38.25" customHeight="1">
      <c r="A21" s="15"/>
      <c r="B21" s="54" t="s">
        <v>269</v>
      </c>
      <c r="C21" s="54"/>
      <c r="D21" s="54"/>
      <c r="E21" s="54"/>
      <c r="F21" s="54"/>
      <c r="G21" s="54"/>
      <c r="H21" s="54"/>
      <c r="I21" s="54"/>
      <c r="J21" s="54"/>
    </row>
  </sheetData>
  <mergeCells count="43">
    <mergeCell ref="B19:J19"/>
    <mergeCell ref="B20:J20"/>
    <mergeCell ref="B21:J21"/>
    <mergeCell ref="J15:J16"/>
    <mergeCell ref="A1:A2"/>
    <mergeCell ref="B1:J1"/>
    <mergeCell ref="B2:J2"/>
    <mergeCell ref="B3:J3"/>
    <mergeCell ref="A4:A21"/>
    <mergeCell ref="B4:J4"/>
    <mergeCell ref="B5:J5"/>
    <mergeCell ref="B17:J17"/>
    <mergeCell ref="B18:J18"/>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16.140625" customWidth="1"/>
    <col min="6" max="6" width="6" customWidth="1"/>
    <col min="7" max="7" width="36.42578125" customWidth="1"/>
    <col min="8" max="8" width="7.85546875" customWidth="1"/>
    <col min="9" max="9" width="16.140625" customWidth="1"/>
    <col min="10" max="10" width="6"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ht="45">
      <c r="A3" s="3" t="s">
        <v>271</v>
      </c>
      <c r="B3" s="56"/>
      <c r="C3" s="56"/>
      <c r="D3" s="56"/>
      <c r="E3" s="56"/>
      <c r="F3" s="56"/>
      <c r="G3" s="56"/>
      <c r="H3" s="56"/>
      <c r="I3" s="56"/>
      <c r="J3" s="56"/>
    </row>
    <row r="4" spans="1:10">
      <c r="A4" s="15" t="s">
        <v>270</v>
      </c>
      <c r="B4" s="66" t="s">
        <v>272</v>
      </c>
      <c r="C4" s="66"/>
      <c r="D4" s="66"/>
      <c r="E4" s="66"/>
      <c r="F4" s="66"/>
      <c r="G4" s="66"/>
      <c r="H4" s="66"/>
      <c r="I4" s="66"/>
      <c r="J4" s="66"/>
    </row>
    <row r="5" spans="1:10">
      <c r="A5" s="15"/>
      <c r="B5" s="57" t="s">
        <v>273</v>
      </c>
      <c r="C5" s="57"/>
      <c r="D5" s="57"/>
      <c r="E5" s="57"/>
      <c r="F5" s="57"/>
      <c r="G5" s="57"/>
      <c r="H5" s="57"/>
      <c r="I5" s="57"/>
      <c r="J5" s="57"/>
    </row>
    <row r="6" spans="1:10" ht="25.5" customHeight="1">
      <c r="A6" s="15"/>
      <c r="B6" s="30" t="s">
        <v>274</v>
      </c>
      <c r="C6" s="30"/>
      <c r="D6" s="30"/>
      <c r="E6" s="30"/>
      <c r="F6" s="30"/>
      <c r="G6" s="30"/>
      <c r="H6" s="30"/>
      <c r="I6" s="30"/>
      <c r="J6" s="30"/>
    </row>
    <row r="7" spans="1:10" ht="25.5" customHeight="1">
      <c r="A7" s="15"/>
      <c r="B7" s="30" t="s">
        <v>275</v>
      </c>
      <c r="C7" s="30"/>
      <c r="D7" s="30"/>
      <c r="E7" s="30"/>
      <c r="F7" s="30"/>
      <c r="G7" s="30"/>
      <c r="H7" s="30"/>
      <c r="I7" s="30"/>
      <c r="J7" s="30"/>
    </row>
    <row r="8" spans="1:10" ht="76.5" customHeight="1">
      <c r="A8" s="15"/>
      <c r="B8" s="54" t="s">
        <v>276</v>
      </c>
      <c r="C8" s="54"/>
      <c r="D8" s="54"/>
      <c r="E8" s="54"/>
      <c r="F8" s="54"/>
      <c r="G8" s="54"/>
      <c r="H8" s="54"/>
      <c r="I8" s="54"/>
      <c r="J8" s="54"/>
    </row>
    <row r="9" spans="1:10" ht="25.5" customHeight="1">
      <c r="A9" s="15"/>
      <c r="B9" s="54" t="s">
        <v>277</v>
      </c>
      <c r="C9" s="54"/>
      <c r="D9" s="54"/>
      <c r="E9" s="54"/>
      <c r="F9" s="54"/>
      <c r="G9" s="54"/>
      <c r="H9" s="54"/>
      <c r="I9" s="54"/>
      <c r="J9" s="54"/>
    </row>
    <row r="10" spans="1:10">
      <c r="A10" s="15"/>
      <c r="B10" s="54" t="s">
        <v>278</v>
      </c>
      <c r="C10" s="54"/>
      <c r="D10" s="54"/>
      <c r="E10" s="54"/>
      <c r="F10" s="54"/>
      <c r="G10" s="54"/>
      <c r="H10" s="54"/>
      <c r="I10" s="54"/>
      <c r="J10" s="54"/>
    </row>
    <row r="11" spans="1:10">
      <c r="A11" s="15"/>
      <c r="B11" s="29"/>
      <c r="C11" s="29"/>
      <c r="D11" s="29"/>
      <c r="E11" s="29"/>
      <c r="F11" s="29"/>
      <c r="G11" s="29"/>
      <c r="H11" s="29"/>
      <c r="I11" s="29"/>
      <c r="J11" s="29"/>
    </row>
    <row r="12" spans="1:10">
      <c r="A12" s="15"/>
      <c r="B12" s="16"/>
      <c r="C12" s="16"/>
      <c r="D12" s="16"/>
      <c r="E12" s="16"/>
      <c r="F12" s="16"/>
      <c r="G12" s="16"/>
      <c r="H12" s="16"/>
      <c r="I12" s="16"/>
      <c r="J12" s="16"/>
    </row>
    <row r="13" spans="1:10" ht="15.75" thickBot="1">
      <c r="A13" s="15"/>
      <c r="B13" s="17"/>
      <c r="C13" s="13"/>
      <c r="D13" s="32" t="s">
        <v>205</v>
      </c>
      <c r="E13" s="32"/>
      <c r="F13" s="32"/>
      <c r="G13" s="32"/>
      <c r="H13" s="32"/>
      <c r="I13" s="32"/>
      <c r="J13" s="32"/>
    </row>
    <row r="14" spans="1:10" ht="15.75" thickBot="1">
      <c r="A14" s="15"/>
      <c r="B14" s="17"/>
      <c r="C14" s="13"/>
      <c r="D14" s="53">
        <v>2015</v>
      </c>
      <c r="E14" s="53"/>
      <c r="F14" s="53"/>
      <c r="G14" s="13"/>
      <c r="H14" s="53">
        <v>2014</v>
      </c>
      <c r="I14" s="53"/>
      <c r="J14" s="53"/>
    </row>
    <row r="15" spans="1:10">
      <c r="A15" s="15"/>
      <c r="B15" s="61"/>
      <c r="C15" s="13"/>
      <c r="D15" s="31" t="s">
        <v>194</v>
      </c>
      <c r="E15" s="31"/>
      <c r="F15" s="31"/>
      <c r="G15" s="31"/>
      <c r="H15" s="31"/>
      <c r="I15" s="31"/>
      <c r="J15" s="31"/>
    </row>
    <row r="16" spans="1:10">
      <c r="A16" s="15"/>
      <c r="B16" s="33" t="s">
        <v>279</v>
      </c>
      <c r="C16" s="34"/>
      <c r="D16" s="35" t="s">
        <v>195</v>
      </c>
      <c r="E16" s="36">
        <v>0.4</v>
      </c>
      <c r="F16" s="34"/>
      <c r="G16" s="34"/>
      <c r="H16" s="35" t="s">
        <v>195</v>
      </c>
      <c r="I16" s="36">
        <v>0.4</v>
      </c>
      <c r="J16" s="34"/>
    </row>
    <row r="17" spans="1:10">
      <c r="A17" s="15"/>
      <c r="B17" s="33"/>
      <c r="C17" s="34"/>
      <c r="D17" s="35"/>
      <c r="E17" s="36"/>
      <c r="F17" s="34"/>
      <c r="G17" s="34"/>
      <c r="H17" s="35"/>
      <c r="I17" s="36"/>
      <c r="J17" s="34"/>
    </row>
    <row r="18" spans="1:10">
      <c r="A18" s="15"/>
      <c r="B18" s="23" t="s">
        <v>280</v>
      </c>
      <c r="C18" s="13"/>
      <c r="D18" s="38" t="s">
        <v>281</v>
      </c>
      <c r="E18" s="38"/>
      <c r="F18" s="14" t="s">
        <v>199</v>
      </c>
      <c r="G18" s="13"/>
      <c r="H18" s="38" t="s">
        <v>281</v>
      </c>
      <c r="I18" s="38"/>
      <c r="J18" s="14" t="s">
        <v>199</v>
      </c>
    </row>
    <row r="19" spans="1:10">
      <c r="A19" s="15"/>
      <c r="B19" s="33" t="s">
        <v>282</v>
      </c>
      <c r="C19" s="34"/>
      <c r="D19" s="36">
        <v>0.2</v>
      </c>
      <c r="E19" s="36"/>
      <c r="F19" s="34"/>
      <c r="G19" s="34"/>
      <c r="H19" s="36">
        <v>0.1</v>
      </c>
      <c r="I19" s="36"/>
      <c r="J19" s="34"/>
    </row>
    <row r="20" spans="1:10" ht="15.75" thickBot="1">
      <c r="A20" s="15"/>
      <c r="B20" s="33"/>
      <c r="C20" s="34"/>
      <c r="D20" s="43"/>
      <c r="E20" s="43"/>
      <c r="F20" s="45"/>
      <c r="G20" s="34"/>
      <c r="H20" s="43"/>
      <c r="I20" s="43"/>
      <c r="J20" s="45"/>
    </row>
    <row r="21" spans="1:10">
      <c r="A21" s="15"/>
      <c r="B21" s="37" t="s">
        <v>283</v>
      </c>
      <c r="C21" s="30"/>
      <c r="D21" s="47" t="s">
        <v>195</v>
      </c>
      <c r="E21" s="49">
        <v>0.2</v>
      </c>
      <c r="F21" s="46"/>
      <c r="G21" s="30"/>
      <c r="H21" s="47" t="s">
        <v>195</v>
      </c>
      <c r="I21" s="49">
        <v>0.1</v>
      </c>
      <c r="J21" s="46"/>
    </row>
    <row r="22" spans="1:10" ht="15.75" thickBot="1">
      <c r="A22" s="15"/>
      <c r="B22" s="37"/>
      <c r="C22" s="30"/>
      <c r="D22" s="63"/>
      <c r="E22" s="64"/>
      <c r="F22" s="65"/>
      <c r="G22" s="30"/>
      <c r="H22" s="63"/>
      <c r="I22" s="64"/>
      <c r="J22" s="65"/>
    </row>
    <row r="23" spans="1:10" ht="15.75" thickTop="1">
      <c r="A23" s="15"/>
      <c r="B23" s="54" t="s">
        <v>284</v>
      </c>
      <c r="C23" s="54"/>
      <c r="D23" s="54"/>
      <c r="E23" s="54"/>
      <c r="F23" s="54"/>
      <c r="G23" s="54"/>
      <c r="H23" s="54"/>
      <c r="I23" s="54"/>
      <c r="J23" s="54"/>
    </row>
    <row r="24" spans="1:10">
      <c r="A24" s="15"/>
      <c r="B24" s="29"/>
      <c r="C24" s="29"/>
      <c r="D24" s="29"/>
      <c r="E24" s="29"/>
      <c r="F24" s="29"/>
      <c r="G24" s="29"/>
      <c r="H24" s="29"/>
      <c r="I24" s="29"/>
      <c r="J24" s="29"/>
    </row>
    <row r="25" spans="1:10">
      <c r="A25" s="15"/>
      <c r="B25" s="16"/>
      <c r="C25" s="16"/>
      <c r="D25" s="16"/>
      <c r="E25" s="16"/>
      <c r="F25" s="16"/>
      <c r="G25" s="16"/>
      <c r="H25" s="16"/>
      <c r="I25" s="16"/>
      <c r="J25" s="16"/>
    </row>
    <row r="26" spans="1:10" ht="15.75" thickBot="1">
      <c r="A26" s="15"/>
      <c r="B26" s="61"/>
      <c r="C26" s="13"/>
      <c r="D26" s="32" t="s">
        <v>205</v>
      </c>
      <c r="E26" s="32"/>
      <c r="F26" s="32"/>
      <c r="G26" s="32"/>
      <c r="H26" s="32"/>
      <c r="I26" s="32"/>
      <c r="J26" s="32"/>
    </row>
    <row r="27" spans="1:10" ht="15.75" thickBot="1">
      <c r="A27" s="15"/>
      <c r="B27" s="61"/>
      <c r="C27" s="13"/>
      <c r="D27" s="53">
        <v>2015</v>
      </c>
      <c r="E27" s="53"/>
      <c r="F27" s="53"/>
      <c r="G27" s="13"/>
      <c r="H27" s="53">
        <v>2014</v>
      </c>
      <c r="I27" s="53"/>
      <c r="J27" s="53"/>
    </row>
    <row r="28" spans="1:10">
      <c r="A28" s="15"/>
      <c r="B28" s="61"/>
      <c r="C28" s="13"/>
      <c r="D28" s="31" t="s">
        <v>194</v>
      </c>
      <c r="E28" s="31"/>
      <c r="F28" s="31"/>
      <c r="G28" s="31"/>
      <c r="H28" s="31"/>
      <c r="I28" s="31"/>
      <c r="J28" s="31"/>
    </row>
    <row r="29" spans="1:10">
      <c r="A29" s="15"/>
      <c r="B29" s="33" t="s">
        <v>279</v>
      </c>
      <c r="C29" s="34"/>
      <c r="D29" s="35" t="s">
        <v>195</v>
      </c>
      <c r="E29" s="36">
        <v>0.3</v>
      </c>
      <c r="F29" s="34"/>
      <c r="G29" s="34"/>
      <c r="H29" s="35" t="s">
        <v>195</v>
      </c>
      <c r="I29" s="36">
        <v>0.4</v>
      </c>
      <c r="J29" s="34"/>
    </row>
    <row r="30" spans="1:10">
      <c r="A30" s="15"/>
      <c r="B30" s="33"/>
      <c r="C30" s="34"/>
      <c r="D30" s="35"/>
      <c r="E30" s="36"/>
      <c r="F30" s="34"/>
      <c r="G30" s="34"/>
      <c r="H30" s="35"/>
      <c r="I30" s="36"/>
      <c r="J30" s="34"/>
    </row>
    <row r="31" spans="1:10">
      <c r="A31" s="15"/>
      <c r="B31" s="23" t="s">
        <v>285</v>
      </c>
      <c r="C31" s="13"/>
      <c r="D31" s="30"/>
      <c r="E31" s="30"/>
      <c r="F31" s="30"/>
      <c r="G31" s="13"/>
      <c r="H31" s="30"/>
      <c r="I31" s="30"/>
      <c r="J31" s="30"/>
    </row>
    <row r="32" spans="1:10">
      <c r="A32" s="15"/>
      <c r="B32" s="33" t="s">
        <v>286</v>
      </c>
      <c r="C32" s="34"/>
      <c r="D32" s="36">
        <v>0.2</v>
      </c>
      <c r="E32" s="36"/>
      <c r="F32" s="34"/>
      <c r="G32" s="34"/>
      <c r="H32" s="36">
        <v>0.3</v>
      </c>
      <c r="I32" s="36"/>
      <c r="J32" s="34"/>
    </row>
    <row r="33" spans="1:10">
      <c r="A33" s="15"/>
      <c r="B33" s="33"/>
      <c r="C33" s="34"/>
      <c r="D33" s="36"/>
      <c r="E33" s="36"/>
      <c r="F33" s="34"/>
      <c r="G33" s="34"/>
      <c r="H33" s="36"/>
      <c r="I33" s="36"/>
      <c r="J33" s="34"/>
    </row>
    <row r="34" spans="1:10">
      <c r="A34" s="15"/>
      <c r="B34" s="23" t="s">
        <v>287</v>
      </c>
      <c r="C34" s="13"/>
      <c r="D34" s="38" t="s">
        <v>281</v>
      </c>
      <c r="E34" s="38"/>
      <c r="F34" s="14" t="s">
        <v>199</v>
      </c>
      <c r="G34" s="13"/>
      <c r="H34" s="38" t="s">
        <v>288</v>
      </c>
      <c r="I34" s="38"/>
      <c r="J34" s="14" t="s">
        <v>199</v>
      </c>
    </row>
    <row r="35" spans="1:10">
      <c r="A35" s="15"/>
      <c r="B35" s="70" t="s">
        <v>289</v>
      </c>
      <c r="C35" s="34"/>
      <c r="D35" s="36" t="s">
        <v>224</v>
      </c>
      <c r="E35" s="36"/>
      <c r="F35" s="35" t="s">
        <v>199</v>
      </c>
      <c r="G35" s="34"/>
      <c r="H35" s="36" t="s">
        <v>209</v>
      </c>
      <c r="I35" s="36"/>
      <c r="J35" s="34"/>
    </row>
    <row r="36" spans="1:10" ht="15.75" thickBot="1">
      <c r="A36" s="15"/>
      <c r="B36" s="70"/>
      <c r="C36" s="34"/>
      <c r="D36" s="43"/>
      <c r="E36" s="43"/>
      <c r="F36" s="41"/>
      <c r="G36" s="34"/>
      <c r="H36" s="43"/>
      <c r="I36" s="43"/>
      <c r="J36" s="45"/>
    </row>
    <row r="37" spans="1:10" ht="15.75" thickBot="1">
      <c r="A37" s="15"/>
      <c r="B37" s="23" t="s">
        <v>290</v>
      </c>
      <c r="C37" s="13"/>
      <c r="D37" s="68" t="s">
        <v>195</v>
      </c>
      <c r="E37" s="69" t="s">
        <v>291</v>
      </c>
      <c r="F37" s="68" t="s">
        <v>199</v>
      </c>
      <c r="G37" s="13"/>
      <c r="H37" s="68" t="s">
        <v>195</v>
      </c>
      <c r="I37" s="69" t="s">
        <v>292</v>
      </c>
      <c r="J37" s="68" t="s">
        <v>199</v>
      </c>
    </row>
  </sheetData>
  <mergeCells count="77">
    <mergeCell ref="B9:J9"/>
    <mergeCell ref="B10:J10"/>
    <mergeCell ref="B23:J23"/>
    <mergeCell ref="A1:A2"/>
    <mergeCell ref="B1:J1"/>
    <mergeCell ref="B2:J2"/>
    <mergeCell ref="B3:J3"/>
    <mergeCell ref="A4:A37"/>
    <mergeCell ref="B4:J4"/>
    <mergeCell ref="B5:J5"/>
    <mergeCell ref="B6:J6"/>
    <mergeCell ref="B7:J7"/>
    <mergeCell ref="B8:J8"/>
    <mergeCell ref="J32:J33"/>
    <mergeCell ref="D34:E34"/>
    <mergeCell ref="H34:I34"/>
    <mergeCell ref="B35:B36"/>
    <mergeCell ref="C35:C36"/>
    <mergeCell ref="D35:E36"/>
    <mergeCell ref="F35:F36"/>
    <mergeCell ref="G35:G36"/>
    <mergeCell ref="H35:I36"/>
    <mergeCell ref="J35:J36"/>
    <mergeCell ref="B32:B33"/>
    <mergeCell ref="C32:C33"/>
    <mergeCell ref="D32:E33"/>
    <mergeCell ref="F32:F33"/>
    <mergeCell ref="G32:G33"/>
    <mergeCell ref="H32:I33"/>
    <mergeCell ref="G29:G30"/>
    <mergeCell ref="H29:H30"/>
    <mergeCell ref="I29:I30"/>
    <mergeCell ref="J29:J30"/>
    <mergeCell ref="D31:F31"/>
    <mergeCell ref="H31:J31"/>
    <mergeCell ref="B24:J24"/>
    <mergeCell ref="D26:J26"/>
    <mergeCell ref="D27:F27"/>
    <mergeCell ref="H27:J27"/>
    <mergeCell ref="D28:J28"/>
    <mergeCell ref="B29:B30"/>
    <mergeCell ref="C29:C30"/>
    <mergeCell ref="D29:D30"/>
    <mergeCell ref="E29:E30"/>
    <mergeCell ref="F29:F3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G16:G17"/>
    <mergeCell ref="H16:H17"/>
    <mergeCell ref="I16:I17"/>
    <mergeCell ref="J16:J17"/>
    <mergeCell ref="D18:E18"/>
    <mergeCell ref="H18:I18"/>
    <mergeCell ref="B11:J11"/>
    <mergeCell ref="D13:J13"/>
    <mergeCell ref="D14:F14"/>
    <mergeCell ref="H14:J14"/>
    <mergeCell ref="D15:J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30">
      <c r="A3" s="3" t="s">
        <v>294</v>
      </c>
      <c r="B3" s="4"/>
    </row>
    <row r="4" spans="1:2" ht="26.25">
      <c r="A4" s="15" t="s">
        <v>293</v>
      </c>
      <c r="B4" s="11" t="s">
        <v>295</v>
      </c>
    </row>
    <row r="5" spans="1:2" ht="115.5">
      <c r="A5" s="15"/>
      <c r="B5" s="14" t="s">
        <v>296</v>
      </c>
    </row>
    <row r="6" spans="1:2" ht="408.75">
      <c r="A6" s="15"/>
      <c r="B6" s="14" t="s">
        <v>297</v>
      </c>
    </row>
    <row r="7" spans="1:2" ht="409.6">
      <c r="A7" s="15"/>
      <c r="B7" s="13" t="s">
        <v>298</v>
      </c>
    </row>
    <row r="8" spans="1:2" ht="141">
      <c r="A8" s="15"/>
      <c r="B8" s="14" t="s">
        <v>299</v>
      </c>
    </row>
    <row r="9" spans="1:2" ht="255.75">
      <c r="A9" s="15"/>
      <c r="B9" s="14" t="s">
        <v>30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20.3</v>
      </c>
      <c r="C4" s="8">
        <v>351.5</v>
      </c>
    </row>
    <row r="5" spans="1:3">
      <c r="A5" s="2" t="s">
        <v>24</v>
      </c>
      <c r="B5" s="4">
        <v>0.1</v>
      </c>
      <c r="C5" s="4">
        <v>1</v>
      </c>
    </row>
    <row r="6" spans="1:3">
      <c r="A6" s="2" t="s">
        <v>25</v>
      </c>
      <c r="B6" s="4">
        <v>320.39999999999998</v>
      </c>
      <c r="C6" s="4">
        <v>352.5</v>
      </c>
    </row>
    <row r="7" spans="1:3">
      <c r="A7" s="3" t="s">
        <v>26</v>
      </c>
      <c r="B7" s="4"/>
      <c r="C7" s="4"/>
    </row>
    <row r="8" spans="1:3" ht="30">
      <c r="A8" s="2" t="s">
        <v>27</v>
      </c>
      <c r="B8" s="4">
        <v>254.5</v>
      </c>
      <c r="C8" s="4">
        <v>293.39999999999998</v>
      </c>
    </row>
    <row r="9" spans="1:3" ht="30">
      <c r="A9" s="2" t="s">
        <v>28</v>
      </c>
      <c r="B9" s="4">
        <v>14.5</v>
      </c>
      <c r="C9" s="4">
        <v>21</v>
      </c>
    </row>
    <row r="10" spans="1:3" ht="30">
      <c r="A10" s="2" t="s">
        <v>29</v>
      </c>
      <c r="B10" s="4">
        <v>23.8</v>
      </c>
      <c r="C10" s="4">
        <v>24.4</v>
      </c>
    </row>
    <row r="11" spans="1:3">
      <c r="A11" s="2" t="s">
        <v>30</v>
      </c>
      <c r="B11" s="4">
        <v>292.8</v>
      </c>
      <c r="C11" s="4">
        <v>338.8</v>
      </c>
    </row>
    <row r="12" spans="1:3">
      <c r="A12" s="2" t="s">
        <v>31</v>
      </c>
      <c r="B12" s="4">
        <v>27.6</v>
      </c>
      <c r="C12" s="4">
        <v>13.7</v>
      </c>
    </row>
    <row r="13" spans="1:3">
      <c r="A13" s="2" t="s">
        <v>32</v>
      </c>
      <c r="B13" s="4">
        <v>23.3</v>
      </c>
      <c r="C13" s="4">
        <v>12.1</v>
      </c>
    </row>
    <row r="14" spans="1:3" ht="45">
      <c r="A14" s="2" t="s">
        <v>33</v>
      </c>
      <c r="B14" s="4">
        <v>4.3</v>
      </c>
      <c r="C14" s="4">
        <v>1.6</v>
      </c>
    </row>
    <row r="15" spans="1:3">
      <c r="A15" s="2" t="s">
        <v>34</v>
      </c>
      <c r="B15" s="4">
        <v>1.2</v>
      </c>
      <c r="C15" s="4">
        <v>-1.2</v>
      </c>
    </row>
    <row r="16" spans="1:3">
      <c r="A16" s="2" t="s">
        <v>35</v>
      </c>
      <c r="B16" s="4">
        <v>0.7</v>
      </c>
      <c r="C16" s="4">
        <v>0.6</v>
      </c>
    </row>
    <row r="17" spans="1:3">
      <c r="A17" s="2" t="s">
        <v>36</v>
      </c>
      <c r="B17" s="4">
        <v>2.4</v>
      </c>
      <c r="C17" s="4">
        <v>2.2000000000000002</v>
      </c>
    </row>
    <row r="18" spans="1:3" ht="75">
      <c r="A18" s="2" t="s">
        <v>37</v>
      </c>
      <c r="B18" s="4">
        <v>-2</v>
      </c>
      <c r="C18" s="4">
        <v>-6</v>
      </c>
    </row>
    <row r="19" spans="1:3">
      <c r="A19" s="2" t="s">
        <v>38</v>
      </c>
      <c r="B19" s="4">
        <v>0.4</v>
      </c>
      <c r="C19" s="4">
        <v>-3.8</v>
      </c>
    </row>
    <row r="20" spans="1:3" ht="30">
      <c r="A20" s="2" t="s">
        <v>39</v>
      </c>
      <c r="B20" s="4">
        <v>4.4000000000000004</v>
      </c>
      <c r="C20" s="4">
        <v>4</v>
      </c>
    </row>
    <row r="21" spans="1:3" ht="30">
      <c r="A21" s="2" t="s">
        <v>40</v>
      </c>
      <c r="B21" s="9">
        <v>-4</v>
      </c>
      <c r="C21" s="8">
        <v>-7.8</v>
      </c>
    </row>
    <row r="22" spans="1:3">
      <c r="A22" s="3" t="s">
        <v>41</v>
      </c>
      <c r="B22" s="4"/>
      <c r="C22" s="4"/>
    </row>
    <row r="23" spans="1:3" ht="30">
      <c r="A23" s="2" t="s">
        <v>42</v>
      </c>
      <c r="B23" s="8">
        <v>-0.03</v>
      </c>
      <c r="C23" s="8">
        <v>-0.02</v>
      </c>
    </row>
    <row r="24" spans="1:3" ht="30">
      <c r="A24" s="2" t="s">
        <v>43</v>
      </c>
      <c r="B24" s="8">
        <v>-0.03</v>
      </c>
      <c r="C24" s="8">
        <v>-0.09</v>
      </c>
    </row>
    <row r="25" spans="1:3">
      <c r="A25" s="3" t="s">
        <v>44</v>
      </c>
      <c r="B25" s="4"/>
      <c r="C25" s="4"/>
    </row>
    <row r="26" spans="1:3" ht="30">
      <c r="A26" s="2" t="s">
        <v>42</v>
      </c>
      <c r="B26" s="8">
        <v>-0.03</v>
      </c>
      <c r="C26" s="8">
        <v>-0.02</v>
      </c>
    </row>
    <row r="27" spans="1:3" ht="30">
      <c r="A27" s="2" t="s">
        <v>43</v>
      </c>
      <c r="B27" s="8">
        <v>-0.03</v>
      </c>
      <c r="C27" s="8">
        <v>-0.09</v>
      </c>
    </row>
    <row r="28" spans="1:3" ht="30">
      <c r="A28" s="3" t="s">
        <v>45</v>
      </c>
      <c r="B28" s="4"/>
      <c r="C28" s="4"/>
    </row>
    <row r="29" spans="1:3">
      <c r="A29" s="2" t="s">
        <v>46</v>
      </c>
      <c r="B29" s="4">
        <v>66.2</v>
      </c>
      <c r="C29" s="4">
        <v>69.7</v>
      </c>
    </row>
    <row r="30" spans="1:3">
      <c r="A30" s="2" t="s">
        <v>47</v>
      </c>
      <c r="B30" s="4">
        <v>66.2</v>
      </c>
      <c r="C30" s="4">
        <v>6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5.28515625" bestFit="1" customWidth="1"/>
    <col min="2" max="2" width="36.5703125" customWidth="1"/>
    <col min="3" max="3" width="32" customWidth="1"/>
    <col min="4" max="4" width="7" customWidth="1"/>
    <col min="5" max="5" width="17.42578125" customWidth="1"/>
    <col min="6" max="6" width="9.42578125" customWidth="1"/>
  </cols>
  <sheetData>
    <row r="1" spans="1:6" ht="15" customHeight="1">
      <c r="A1" s="7" t="s">
        <v>301</v>
      </c>
      <c r="B1" s="7" t="s">
        <v>1</v>
      </c>
      <c r="C1" s="7"/>
      <c r="D1" s="7"/>
      <c r="E1" s="7"/>
      <c r="F1" s="7"/>
    </row>
    <row r="2" spans="1:6" ht="15" customHeight="1">
      <c r="A2" s="7"/>
      <c r="B2" s="7" t="s">
        <v>2</v>
      </c>
      <c r="C2" s="7"/>
      <c r="D2" s="7"/>
      <c r="E2" s="7"/>
      <c r="F2" s="7"/>
    </row>
    <row r="3" spans="1:6">
      <c r="A3" s="3" t="s">
        <v>302</v>
      </c>
      <c r="B3" s="56"/>
      <c r="C3" s="56"/>
      <c r="D3" s="56"/>
      <c r="E3" s="56"/>
      <c r="F3" s="56"/>
    </row>
    <row r="4" spans="1:6">
      <c r="A4" s="15" t="s">
        <v>301</v>
      </c>
      <c r="B4" s="66" t="s">
        <v>303</v>
      </c>
      <c r="C4" s="66"/>
      <c r="D4" s="66"/>
      <c r="E4" s="66"/>
      <c r="F4" s="66"/>
    </row>
    <row r="5" spans="1:6" ht="25.5" customHeight="1">
      <c r="A5" s="15"/>
      <c r="B5" s="30" t="s">
        <v>304</v>
      </c>
      <c r="C5" s="30"/>
      <c r="D5" s="30"/>
      <c r="E5" s="30"/>
      <c r="F5" s="30"/>
    </row>
    <row r="6" spans="1:6">
      <c r="A6" s="15"/>
      <c r="B6" s="73" t="s">
        <v>305</v>
      </c>
      <c r="C6" s="73"/>
      <c r="D6" s="73"/>
      <c r="E6" s="73"/>
      <c r="F6" s="73"/>
    </row>
    <row r="7" spans="1:6" ht="63.75" customHeight="1">
      <c r="A7" s="15"/>
      <c r="B7" s="30" t="s">
        <v>306</v>
      </c>
      <c r="C7" s="30"/>
      <c r="D7" s="30"/>
      <c r="E7" s="30"/>
      <c r="F7" s="30"/>
    </row>
    <row r="8" spans="1:6" ht="38.25" customHeight="1">
      <c r="A8" s="15"/>
      <c r="B8" s="54" t="s">
        <v>307</v>
      </c>
      <c r="C8" s="54"/>
      <c r="D8" s="54"/>
      <c r="E8" s="54"/>
      <c r="F8" s="54"/>
    </row>
    <row r="9" spans="1:6">
      <c r="A9" s="15"/>
      <c r="B9" s="29"/>
      <c r="C9" s="29"/>
      <c r="D9" s="29"/>
      <c r="E9" s="29"/>
      <c r="F9" s="29"/>
    </row>
    <row r="10" spans="1:6">
      <c r="A10" s="15"/>
      <c r="B10" s="16"/>
      <c r="C10" s="16"/>
      <c r="D10" s="16"/>
      <c r="E10" s="16"/>
      <c r="F10" s="16"/>
    </row>
    <row r="11" spans="1:6" ht="15.75" thickBot="1">
      <c r="A11" s="15"/>
      <c r="B11" s="61"/>
      <c r="C11" s="13"/>
      <c r="D11" s="32" t="s">
        <v>223</v>
      </c>
      <c r="E11" s="32"/>
      <c r="F11" s="32"/>
    </row>
    <row r="12" spans="1:6">
      <c r="A12" s="15"/>
      <c r="B12" s="19" t="s">
        <v>308</v>
      </c>
      <c r="C12" s="20"/>
      <c r="D12" s="42">
        <v>1.67</v>
      </c>
      <c r="E12" s="42"/>
      <c r="F12" s="21" t="s">
        <v>309</v>
      </c>
    </row>
    <row r="13" spans="1:6">
      <c r="A13" s="15"/>
      <c r="B13" s="37" t="s">
        <v>310</v>
      </c>
      <c r="C13" s="30"/>
      <c r="D13" s="38" t="s">
        <v>311</v>
      </c>
      <c r="E13" s="38"/>
      <c r="F13" s="30"/>
    </row>
    <row r="14" spans="1:6">
      <c r="A14" s="15"/>
      <c r="B14" s="37"/>
      <c r="C14" s="30"/>
      <c r="D14" s="38"/>
      <c r="E14" s="38"/>
      <c r="F14" s="30"/>
    </row>
    <row r="15" spans="1:6">
      <c r="A15" s="15"/>
      <c r="B15" s="19" t="s">
        <v>312</v>
      </c>
      <c r="C15" s="20"/>
      <c r="D15" s="36">
        <v>36</v>
      </c>
      <c r="E15" s="36"/>
      <c r="F15" s="21" t="s">
        <v>309</v>
      </c>
    </row>
    <row r="16" spans="1:6">
      <c r="A16" s="15"/>
      <c r="B16" s="23" t="s">
        <v>313</v>
      </c>
      <c r="C16" s="13"/>
      <c r="D16" s="38">
        <v>1.38</v>
      </c>
      <c r="E16" s="38"/>
      <c r="F16" s="14" t="s">
        <v>309</v>
      </c>
    </row>
    <row r="17" spans="1:6">
      <c r="A17" s="15"/>
      <c r="B17" s="33" t="s">
        <v>314</v>
      </c>
      <c r="C17" s="34"/>
      <c r="D17" s="71" t="s">
        <v>195</v>
      </c>
      <c r="E17" s="72">
        <v>16.899999999999999</v>
      </c>
      <c r="F17" s="34"/>
    </row>
    <row r="18" spans="1:6">
      <c r="A18" s="15"/>
      <c r="B18" s="33"/>
      <c r="C18" s="34"/>
      <c r="D18" s="71"/>
      <c r="E18" s="72"/>
      <c r="F18" s="34"/>
    </row>
    <row r="19" spans="1:6" ht="76.5" customHeight="1">
      <c r="A19" s="15"/>
      <c r="B19" s="30" t="s">
        <v>315</v>
      </c>
      <c r="C19" s="30"/>
      <c r="D19" s="30"/>
      <c r="E19" s="30"/>
      <c r="F19" s="30"/>
    </row>
    <row r="20" spans="1:6" ht="51" customHeight="1">
      <c r="A20" s="15"/>
      <c r="B20" s="30" t="s">
        <v>316</v>
      </c>
      <c r="C20" s="30"/>
      <c r="D20" s="30"/>
      <c r="E20" s="30"/>
      <c r="F20" s="30"/>
    </row>
    <row r="21" spans="1:6">
      <c r="A21" s="15"/>
      <c r="B21" s="73" t="s">
        <v>317</v>
      </c>
      <c r="C21" s="73"/>
      <c r="D21" s="73"/>
      <c r="E21" s="73"/>
      <c r="F21" s="73"/>
    </row>
    <row r="22" spans="1:6" ht="76.5" customHeight="1">
      <c r="A22" s="15"/>
      <c r="B22" s="30" t="s">
        <v>318</v>
      </c>
      <c r="C22" s="30"/>
      <c r="D22" s="30"/>
      <c r="E22" s="30"/>
      <c r="F22" s="30"/>
    </row>
    <row r="23" spans="1:6" ht="38.25" customHeight="1">
      <c r="A23" s="15"/>
      <c r="B23" s="30" t="s">
        <v>319</v>
      </c>
      <c r="C23" s="30"/>
      <c r="D23" s="30"/>
      <c r="E23" s="30"/>
      <c r="F23" s="30"/>
    </row>
    <row r="24" spans="1:6">
      <c r="A24" s="15"/>
      <c r="B24" s="73" t="s">
        <v>320</v>
      </c>
      <c r="C24" s="73"/>
      <c r="D24" s="73"/>
      <c r="E24" s="73"/>
      <c r="F24" s="73"/>
    </row>
    <row r="25" spans="1:6" ht="89.25" customHeight="1">
      <c r="A25" s="15"/>
      <c r="B25" s="30" t="s">
        <v>321</v>
      </c>
      <c r="C25" s="30"/>
      <c r="D25" s="30"/>
      <c r="E25" s="30"/>
      <c r="F25" s="30"/>
    </row>
    <row r="26" spans="1:6" ht="63.75" customHeight="1">
      <c r="A26" s="15"/>
      <c r="B26" s="30" t="s">
        <v>322</v>
      </c>
      <c r="C26" s="30"/>
      <c r="D26" s="30"/>
      <c r="E26" s="30"/>
      <c r="F26" s="30"/>
    </row>
    <row r="27" spans="1:6" ht="38.25" customHeight="1">
      <c r="A27" s="15"/>
      <c r="B27" s="30" t="s">
        <v>323</v>
      </c>
      <c r="C27" s="30"/>
      <c r="D27" s="30"/>
      <c r="E27" s="30"/>
      <c r="F27" s="30"/>
    </row>
  </sheetData>
  <mergeCells count="33">
    <mergeCell ref="B24:F24"/>
    <mergeCell ref="B25:F25"/>
    <mergeCell ref="B26:F26"/>
    <mergeCell ref="B27:F27"/>
    <mergeCell ref="B8:F8"/>
    <mergeCell ref="B19:F19"/>
    <mergeCell ref="B20:F20"/>
    <mergeCell ref="B21:F21"/>
    <mergeCell ref="B22:F22"/>
    <mergeCell ref="B23:F23"/>
    <mergeCell ref="F17:F18"/>
    <mergeCell ref="A1:A2"/>
    <mergeCell ref="B1:F1"/>
    <mergeCell ref="B2:F2"/>
    <mergeCell ref="B3:F3"/>
    <mergeCell ref="A4:A27"/>
    <mergeCell ref="B4:F4"/>
    <mergeCell ref="B5:F5"/>
    <mergeCell ref="B6:F6"/>
    <mergeCell ref="B7:F7"/>
    <mergeCell ref="D15:E15"/>
    <mergeCell ref="D16:E16"/>
    <mergeCell ref="B17:B18"/>
    <mergeCell ref="C17:C18"/>
    <mergeCell ref="D17:D18"/>
    <mergeCell ref="E17:E18"/>
    <mergeCell ref="B9:F9"/>
    <mergeCell ref="D11:F11"/>
    <mergeCell ref="D12:E12"/>
    <mergeCell ref="B13:B14"/>
    <mergeCell ref="C13:C14"/>
    <mergeCell ref="D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3" max="3" width="19" customWidth="1"/>
    <col min="4" max="4" width="10.28515625" customWidth="1"/>
    <col min="5" max="6" width="19" customWidth="1"/>
    <col min="7" max="7" width="10.28515625" customWidth="1"/>
    <col min="8" max="8" width="19" customWidth="1"/>
  </cols>
  <sheetData>
    <row r="1" spans="1:8" ht="15" customHeight="1">
      <c r="A1" s="7" t="s">
        <v>324</v>
      </c>
      <c r="B1" s="7" t="s">
        <v>1</v>
      </c>
      <c r="C1" s="7"/>
      <c r="D1" s="7"/>
      <c r="E1" s="7"/>
      <c r="F1" s="7"/>
      <c r="G1" s="7"/>
      <c r="H1" s="7"/>
    </row>
    <row r="2" spans="1:8" ht="15" customHeight="1">
      <c r="A2" s="7"/>
      <c r="B2" s="7" t="s">
        <v>2</v>
      </c>
      <c r="C2" s="7"/>
      <c r="D2" s="7"/>
      <c r="E2" s="7"/>
      <c r="F2" s="7"/>
      <c r="G2" s="7"/>
      <c r="H2" s="7"/>
    </row>
    <row r="3" spans="1:8">
      <c r="A3" s="3" t="s">
        <v>325</v>
      </c>
      <c r="B3" s="56"/>
      <c r="C3" s="56"/>
      <c r="D3" s="56"/>
      <c r="E3" s="56"/>
      <c r="F3" s="56"/>
      <c r="G3" s="56"/>
      <c r="H3" s="56"/>
    </row>
    <row r="4" spans="1:8">
      <c r="A4" s="15" t="s">
        <v>324</v>
      </c>
      <c r="B4" s="66" t="s">
        <v>326</v>
      </c>
      <c r="C4" s="66"/>
      <c r="D4" s="66"/>
      <c r="E4" s="66"/>
      <c r="F4" s="66"/>
      <c r="G4" s="66"/>
      <c r="H4" s="66"/>
    </row>
    <row r="5" spans="1:8" ht="38.25" customHeight="1">
      <c r="A5" s="15"/>
      <c r="B5" s="30" t="s">
        <v>327</v>
      </c>
      <c r="C5" s="30"/>
      <c r="D5" s="30"/>
      <c r="E5" s="30"/>
      <c r="F5" s="30"/>
      <c r="G5" s="30"/>
      <c r="H5" s="30"/>
    </row>
    <row r="6" spans="1:8" ht="25.5" customHeight="1">
      <c r="A6" s="15"/>
      <c r="B6" s="30" t="s">
        <v>328</v>
      </c>
      <c r="C6" s="30"/>
      <c r="D6" s="30"/>
      <c r="E6" s="30"/>
      <c r="F6" s="30"/>
      <c r="G6" s="30"/>
      <c r="H6" s="30"/>
    </row>
    <row r="7" spans="1:8">
      <c r="A7" s="15"/>
      <c r="B7" s="29"/>
      <c r="C7" s="29"/>
      <c r="D7" s="29"/>
      <c r="E7" s="29"/>
      <c r="F7" s="29"/>
      <c r="G7" s="29"/>
      <c r="H7" s="29"/>
    </row>
    <row r="8" spans="1:8">
      <c r="A8" s="15"/>
      <c r="B8" s="16"/>
      <c r="C8" s="16"/>
      <c r="D8" s="16"/>
      <c r="E8" s="16"/>
      <c r="F8" s="16"/>
      <c r="G8" s="16"/>
      <c r="H8" s="16"/>
    </row>
    <row r="9" spans="1:8" ht="15.75" thickBot="1">
      <c r="A9" s="15"/>
      <c r="B9" s="61"/>
      <c r="C9" s="13"/>
      <c r="D9" s="32" t="s">
        <v>205</v>
      </c>
      <c r="E9" s="32"/>
      <c r="F9" s="32"/>
      <c r="G9" s="32"/>
      <c r="H9" s="32"/>
    </row>
    <row r="10" spans="1:8" ht="15.75" thickBot="1">
      <c r="A10" s="15"/>
      <c r="B10" s="61"/>
      <c r="C10" s="13"/>
      <c r="D10" s="53">
        <v>2015</v>
      </c>
      <c r="E10" s="53"/>
      <c r="F10" s="28"/>
      <c r="G10" s="53">
        <v>2014</v>
      </c>
      <c r="H10" s="53"/>
    </row>
    <row r="11" spans="1:8">
      <c r="A11" s="15"/>
      <c r="B11" s="61"/>
      <c r="C11" s="13"/>
      <c r="D11" s="31" t="s">
        <v>329</v>
      </c>
      <c r="E11" s="31"/>
      <c r="F11" s="31"/>
      <c r="G11" s="31"/>
      <c r="H11" s="31"/>
    </row>
    <row r="12" spans="1:8">
      <c r="A12" s="15"/>
      <c r="B12" s="33" t="s">
        <v>330</v>
      </c>
      <c r="C12" s="34"/>
      <c r="D12" s="36">
        <v>66.2</v>
      </c>
      <c r="E12" s="34"/>
      <c r="F12" s="34"/>
      <c r="G12" s="36">
        <v>69.7</v>
      </c>
      <c r="H12" s="34"/>
    </row>
    <row r="13" spans="1:8">
      <c r="A13" s="15"/>
      <c r="B13" s="33"/>
      <c r="C13" s="34"/>
      <c r="D13" s="36"/>
      <c r="E13" s="34"/>
      <c r="F13" s="34"/>
      <c r="G13" s="36"/>
      <c r="H13" s="34"/>
    </row>
    <row r="14" spans="1:8">
      <c r="A14" s="15"/>
      <c r="B14" s="37" t="s">
        <v>331</v>
      </c>
      <c r="C14" s="30"/>
      <c r="D14" s="38" t="s">
        <v>209</v>
      </c>
      <c r="E14" s="30"/>
      <c r="F14" s="30"/>
      <c r="G14" s="38" t="s">
        <v>209</v>
      </c>
      <c r="H14" s="30"/>
    </row>
    <row r="15" spans="1:8" ht="15.75" thickBot="1">
      <c r="A15" s="15"/>
      <c r="B15" s="37"/>
      <c r="C15" s="30"/>
      <c r="D15" s="39"/>
      <c r="E15" s="50"/>
      <c r="F15" s="30"/>
      <c r="G15" s="39"/>
      <c r="H15" s="50"/>
    </row>
    <row r="16" spans="1:8">
      <c r="A16" s="15"/>
      <c r="B16" s="33" t="s">
        <v>332</v>
      </c>
      <c r="C16" s="34"/>
      <c r="D16" s="42">
        <v>66.2</v>
      </c>
      <c r="E16" s="44"/>
      <c r="F16" s="34"/>
      <c r="G16" s="42">
        <v>69.7</v>
      </c>
      <c r="H16" s="44"/>
    </row>
    <row r="17" spans="1:8" ht="15.75" thickBot="1">
      <c r="A17" s="15"/>
      <c r="B17" s="33"/>
      <c r="C17" s="34"/>
      <c r="D17" s="74"/>
      <c r="E17" s="75"/>
      <c r="F17" s="34"/>
      <c r="G17" s="74"/>
      <c r="H17" s="75"/>
    </row>
    <row r="18" spans="1:8" ht="51" customHeight="1" thickTop="1">
      <c r="A18" s="15"/>
      <c r="B18" s="30" t="s">
        <v>333</v>
      </c>
      <c r="C18" s="30"/>
      <c r="D18" s="30"/>
      <c r="E18" s="30"/>
      <c r="F18" s="30"/>
      <c r="G18" s="30"/>
      <c r="H18" s="30"/>
    </row>
    <row r="19" spans="1:8" ht="38.25" customHeight="1">
      <c r="A19" s="15"/>
      <c r="B19" s="76" t="s">
        <v>334</v>
      </c>
      <c r="C19" s="76"/>
      <c r="D19" s="76"/>
      <c r="E19" s="76"/>
      <c r="F19" s="76"/>
      <c r="G19" s="76"/>
      <c r="H19" s="76"/>
    </row>
  </sheetData>
  <mergeCells count="36">
    <mergeCell ref="B19:H19"/>
    <mergeCell ref="H16:H17"/>
    <mergeCell ref="A1:A2"/>
    <mergeCell ref="B1:H1"/>
    <mergeCell ref="B2:H2"/>
    <mergeCell ref="B3:H3"/>
    <mergeCell ref="A4:A19"/>
    <mergeCell ref="B4:H4"/>
    <mergeCell ref="B5:H5"/>
    <mergeCell ref="B6:H6"/>
    <mergeCell ref="B18:H18"/>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7:H7"/>
    <mergeCell ref="D9:H9"/>
    <mergeCell ref="D10:E10"/>
    <mergeCell ref="G10:H10"/>
    <mergeCell ref="D11:H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4" max="4" width="5.140625" bestFit="1" customWidth="1"/>
    <col min="5" max="5" width="1.5703125" bestFit="1" customWidth="1"/>
    <col min="7" max="7" width="6.5703125" customWidth="1"/>
    <col min="8" max="8" width="16.85546875" customWidth="1"/>
    <col min="9" max="9" width="5.140625" customWidth="1"/>
    <col min="11" max="11" width="2" bestFit="1" customWidth="1"/>
    <col min="12" max="12" width="5.140625" bestFit="1" customWidth="1"/>
    <col min="13" max="13" width="1.5703125" bestFit="1" customWidth="1"/>
  </cols>
  <sheetData>
    <row r="1" spans="1:13" ht="15" customHeight="1">
      <c r="A1" s="7" t="s">
        <v>3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v>
      </c>
      <c r="B3" s="56"/>
      <c r="C3" s="56"/>
      <c r="D3" s="56"/>
      <c r="E3" s="56"/>
      <c r="F3" s="56"/>
      <c r="G3" s="56"/>
      <c r="H3" s="56"/>
      <c r="I3" s="56"/>
      <c r="J3" s="56"/>
      <c r="K3" s="56"/>
      <c r="L3" s="56"/>
      <c r="M3" s="56"/>
    </row>
    <row r="4" spans="1:13">
      <c r="A4" s="15" t="s">
        <v>335</v>
      </c>
      <c r="B4" s="66" t="s">
        <v>336</v>
      </c>
      <c r="C4" s="66"/>
      <c r="D4" s="66"/>
      <c r="E4" s="66"/>
      <c r="F4" s="66"/>
      <c r="G4" s="66"/>
      <c r="H4" s="66"/>
      <c r="I4" s="66"/>
      <c r="J4" s="66"/>
      <c r="K4" s="66"/>
      <c r="L4" s="66"/>
      <c r="M4" s="66"/>
    </row>
    <row r="5" spans="1:13">
      <c r="A5" s="15"/>
      <c r="B5" s="30" t="s">
        <v>337</v>
      </c>
      <c r="C5" s="30"/>
      <c r="D5" s="30"/>
      <c r="E5" s="30"/>
      <c r="F5" s="30"/>
      <c r="G5" s="30"/>
      <c r="H5" s="30"/>
      <c r="I5" s="30"/>
      <c r="J5" s="30"/>
      <c r="K5" s="30"/>
      <c r="L5" s="30"/>
      <c r="M5" s="30"/>
    </row>
    <row r="6" spans="1:13">
      <c r="A6" s="15"/>
      <c r="B6" s="29"/>
      <c r="C6" s="29"/>
      <c r="D6" s="29"/>
      <c r="E6" s="29"/>
      <c r="F6" s="29"/>
      <c r="G6" s="29"/>
      <c r="H6" s="29"/>
      <c r="I6" s="29"/>
      <c r="J6" s="29"/>
      <c r="K6" s="29"/>
      <c r="L6" s="29"/>
      <c r="M6" s="29"/>
    </row>
    <row r="7" spans="1:13">
      <c r="A7" s="15"/>
      <c r="B7" s="16"/>
      <c r="C7" s="16"/>
      <c r="D7" s="16"/>
      <c r="E7" s="16"/>
      <c r="F7" s="16"/>
      <c r="G7" s="16"/>
      <c r="H7" s="16"/>
      <c r="I7" s="16"/>
      <c r="J7" s="16"/>
      <c r="K7" s="16"/>
      <c r="L7" s="16"/>
      <c r="M7" s="16"/>
    </row>
    <row r="8" spans="1:13" ht="15.75" thickBot="1">
      <c r="A8" s="15"/>
      <c r="B8" s="13"/>
      <c r="C8" s="32" t="s">
        <v>338</v>
      </c>
      <c r="D8" s="32"/>
      <c r="E8" s="32"/>
      <c r="F8" s="13"/>
      <c r="G8" s="32" t="s">
        <v>339</v>
      </c>
      <c r="H8" s="32"/>
      <c r="I8" s="32"/>
      <c r="J8" s="13"/>
      <c r="K8" s="32" t="s">
        <v>149</v>
      </c>
      <c r="L8" s="32"/>
      <c r="M8" s="32"/>
    </row>
    <row r="9" spans="1:13">
      <c r="A9" s="15"/>
      <c r="B9" s="13"/>
      <c r="C9" s="31" t="s">
        <v>194</v>
      </c>
      <c r="D9" s="31"/>
      <c r="E9" s="31"/>
      <c r="F9" s="31"/>
      <c r="G9" s="31"/>
      <c r="H9" s="31"/>
      <c r="I9" s="31"/>
      <c r="J9" s="31"/>
      <c r="K9" s="31"/>
      <c r="L9" s="31"/>
      <c r="M9" s="31"/>
    </row>
    <row r="10" spans="1:13">
      <c r="A10" s="15"/>
      <c r="B10" s="77" t="s">
        <v>340</v>
      </c>
      <c r="C10" s="21" t="s">
        <v>195</v>
      </c>
      <c r="D10" s="22" t="s">
        <v>341</v>
      </c>
      <c r="E10" s="21" t="s">
        <v>199</v>
      </c>
      <c r="F10" s="20"/>
      <c r="G10" s="21" t="s">
        <v>195</v>
      </c>
      <c r="H10" s="22" t="s">
        <v>342</v>
      </c>
      <c r="I10" s="21" t="s">
        <v>199</v>
      </c>
      <c r="J10" s="20"/>
      <c r="K10" s="21" t="s">
        <v>195</v>
      </c>
      <c r="L10" s="22" t="s">
        <v>343</v>
      </c>
      <c r="M10" s="21" t="s">
        <v>199</v>
      </c>
    </row>
    <row r="11" spans="1:13">
      <c r="A11" s="15"/>
      <c r="B11" s="84" t="s">
        <v>344</v>
      </c>
      <c r="C11" s="38" t="s">
        <v>209</v>
      </c>
      <c r="D11" s="38"/>
      <c r="E11" s="30"/>
      <c r="F11" s="30"/>
      <c r="G11" s="38" t="s">
        <v>345</v>
      </c>
      <c r="H11" s="38"/>
      <c r="I11" s="54" t="s">
        <v>199</v>
      </c>
      <c r="J11" s="30"/>
      <c r="K11" s="38" t="s">
        <v>345</v>
      </c>
      <c r="L11" s="38"/>
      <c r="M11" s="54" t="s">
        <v>199</v>
      </c>
    </row>
    <row r="12" spans="1:13">
      <c r="A12" s="15"/>
      <c r="B12" s="84"/>
      <c r="C12" s="38"/>
      <c r="D12" s="38"/>
      <c r="E12" s="30"/>
      <c r="F12" s="30"/>
      <c r="G12" s="38"/>
      <c r="H12" s="38"/>
      <c r="I12" s="54"/>
      <c r="J12" s="30"/>
      <c r="K12" s="38"/>
      <c r="L12" s="38"/>
      <c r="M12" s="54"/>
    </row>
    <row r="13" spans="1:13">
      <c r="A13" s="15"/>
      <c r="B13" s="85" t="s">
        <v>346</v>
      </c>
      <c r="C13" s="36" t="s">
        <v>347</v>
      </c>
      <c r="D13" s="36"/>
      <c r="E13" s="35" t="s">
        <v>199</v>
      </c>
      <c r="F13" s="34"/>
      <c r="G13" s="36" t="s">
        <v>209</v>
      </c>
      <c r="H13" s="36"/>
      <c r="I13" s="34"/>
      <c r="J13" s="34"/>
      <c r="K13" s="36" t="s">
        <v>347</v>
      </c>
      <c r="L13" s="36"/>
      <c r="M13" s="35" t="s">
        <v>199</v>
      </c>
    </row>
    <row r="14" spans="1:13" ht="15.75" thickBot="1">
      <c r="A14" s="15"/>
      <c r="B14" s="85"/>
      <c r="C14" s="43"/>
      <c r="D14" s="43"/>
      <c r="E14" s="41"/>
      <c r="F14" s="34"/>
      <c r="G14" s="43"/>
      <c r="H14" s="43"/>
      <c r="I14" s="45"/>
      <c r="J14" s="34"/>
      <c r="K14" s="43"/>
      <c r="L14" s="43"/>
      <c r="M14" s="41"/>
    </row>
    <row r="15" spans="1:13" ht="27" thickBot="1">
      <c r="A15" s="15"/>
      <c r="B15" s="78" t="s">
        <v>348</v>
      </c>
      <c r="C15" s="86" t="s">
        <v>347</v>
      </c>
      <c r="D15" s="86"/>
      <c r="E15" s="81" t="s">
        <v>199</v>
      </c>
      <c r="F15" s="13"/>
      <c r="G15" s="86" t="s">
        <v>345</v>
      </c>
      <c r="H15" s="86"/>
      <c r="I15" s="81" t="s">
        <v>199</v>
      </c>
      <c r="J15" s="13"/>
      <c r="K15" s="86" t="s">
        <v>349</v>
      </c>
      <c r="L15" s="86"/>
      <c r="M15" s="81" t="s">
        <v>199</v>
      </c>
    </row>
    <row r="16" spans="1:13" ht="15.75" thickBot="1">
      <c r="A16" s="15"/>
      <c r="B16" s="77" t="s">
        <v>350</v>
      </c>
      <c r="C16" s="82" t="s">
        <v>195</v>
      </c>
      <c r="D16" s="83" t="s">
        <v>351</v>
      </c>
      <c r="E16" s="82" t="s">
        <v>199</v>
      </c>
      <c r="F16" s="20"/>
      <c r="G16" s="82" t="s">
        <v>195</v>
      </c>
      <c r="H16" s="83" t="s">
        <v>352</v>
      </c>
      <c r="I16" s="82" t="s">
        <v>199</v>
      </c>
      <c r="J16" s="20"/>
      <c r="K16" s="82" t="s">
        <v>195</v>
      </c>
      <c r="L16" s="83" t="s">
        <v>353</v>
      </c>
      <c r="M16" s="82" t="s">
        <v>199</v>
      </c>
    </row>
    <row r="17" spans="1:13" ht="15.75" thickTop="1">
      <c r="A17" s="15"/>
      <c r="B17" s="56"/>
      <c r="C17" s="56"/>
      <c r="D17" s="56"/>
      <c r="E17" s="56"/>
      <c r="F17" s="56"/>
      <c r="G17" s="56"/>
      <c r="H17" s="56"/>
      <c r="I17" s="56"/>
      <c r="J17" s="56"/>
      <c r="K17" s="56"/>
      <c r="L17" s="56"/>
      <c r="M17" s="56"/>
    </row>
    <row r="18" spans="1:13">
      <c r="A18" s="15"/>
      <c r="B18" s="30" t="s">
        <v>354</v>
      </c>
      <c r="C18" s="30"/>
      <c r="D18" s="30"/>
      <c r="E18" s="30"/>
      <c r="F18" s="30"/>
      <c r="G18" s="30"/>
      <c r="H18" s="30"/>
      <c r="I18" s="30"/>
      <c r="J18" s="30"/>
      <c r="K18" s="30"/>
      <c r="L18" s="30"/>
      <c r="M18" s="30"/>
    </row>
    <row r="19" spans="1:13">
      <c r="A19" s="15"/>
      <c r="B19" s="29"/>
      <c r="C19" s="29"/>
      <c r="D19" s="29"/>
      <c r="E19" s="29"/>
      <c r="F19" s="29"/>
      <c r="G19" s="29"/>
      <c r="H19" s="29"/>
      <c r="I19" s="29"/>
    </row>
    <row r="20" spans="1:13">
      <c r="A20" s="15"/>
      <c r="B20" s="16"/>
      <c r="C20" s="16"/>
      <c r="D20" s="16"/>
      <c r="E20" s="16"/>
      <c r="F20" s="16"/>
      <c r="G20" s="16"/>
      <c r="H20" s="16"/>
      <c r="I20" s="16"/>
    </row>
    <row r="21" spans="1:13" ht="15.75" thickBot="1">
      <c r="A21" s="15"/>
      <c r="B21" s="13"/>
      <c r="C21" s="32" t="s">
        <v>205</v>
      </c>
      <c r="D21" s="32"/>
      <c r="E21" s="32"/>
      <c r="F21" s="32"/>
      <c r="G21" s="32"/>
      <c r="H21" s="32"/>
      <c r="I21" s="32"/>
    </row>
    <row r="22" spans="1:13" ht="15.75" thickBot="1">
      <c r="A22" s="15"/>
      <c r="B22" s="13"/>
      <c r="C22" s="53">
        <v>2015</v>
      </c>
      <c r="D22" s="53"/>
      <c r="E22" s="53"/>
      <c r="F22" s="13"/>
      <c r="G22" s="53">
        <v>2014</v>
      </c>
      <c r="H22" s="53"/>
      <c r="I22" s="53"/>
    </row>
    <row r="23" spans="1:13">
      <c r="A23" s="15"/>
      <c r="B23" s="78"/>
      <c r="C23" s="31" t="s">
        <v>194</v>
      </c>
      <c r="D23" s="31"/>
      <c r="E23" s="31"/>
      <c r="F23" s="31"/>
      <c r="G23" s="31"/>
      <c r="H23" s="31"/>
      <c r="I23" s="31"/>
    </row>
    <row r="24" spans="1:13" ht="38.25">
      <c r="A24" s="15"/>
      <c r="B24" s="19" t="s">
        <v>355</v>
      </c>
      <c r="C24" s="34"/>
      <c r="D24" s="34"/>
      <c r="E24" s="34"/>
      <c r="F24" s="20"/>
      <c r="G24" s="34"/>
      <c r="H24" s="34"/>
      <c r="I24" s="34"/>
    </row>
    <row r="25" spans="1:13">
      <c r="A25" s="15"/>
      <c r="B25" s="23" t="s">
        <v>356</v>
      </c>
      <c r="C25" s="14" t="s">
        <v>195</v>
      </c>
      <c r="D25" s="24" t="s">
        <v>281</v>
      </c>
      <c r="E25" s="14" t="s">
        <v>199</v>
      </c>
      <c r="F25" s="13"/>
      <c r="G25" s="14" t="s">
        <v>195</v>
      </c>
      <c r="H25" s="24" t="s">
        <v>288</v>
      </c>
      <c r="I25" s="14" t="s">
        <v>199</v>
      </c>
    </row>
    <row r="26" spans="1:13">
      <c r="A26" s="15"/>
      <c r="B26" s="33" t="s">
        <v>357</v>
      </c>
      <c r="C26" s="36">
        <v>0.4</v>
      </c>
      <c r="D26" s="36"/>
      <c r="E26" s="34"/>
      <c r="F26" s="34"/>
      <c r="G26" s="36">
        <v>0.4</v>
      </c>
      <c r="H26" s="36"/>
      <c r="I26" s="34"/>
    </row>
    <row r="27" spans="1:13">
      <c r="A27" s="15"/>
      <c r="B27" s="33"/>
      <c r="C27" s="36"/>
      <c r="D27" s="36"/>
      <c r="E27" s="34"/>
      <c r="F27" s="34"/>
      <c r="G27" s="36"/>
      <c r="H27" s="36"/>
      <c r="I27" s="34"/>
    </row>
    <row r="28" spans="1:13">
      <c r="A28" s="15"/>
      <c r="B28" s="37" t="s">
        <v>358</v>
      </c>
      <c r="C28" s="38" t="s">
        <v>224</v>
      </c>
      <c r="D28" s="38"/>
      <c r="E28" s="54" t="s">
        <v>199</v>
      </c>
      <c r="F28" s="30"/>
      <c r="G28" s="38" t="s">
        <v>209</v>
      </c>
      <c r="H28" s="38"/>
      <c r="I28" s="30"/>
    </row>
    <row r="29" spans="1:13" ht="15.75" thickBot="1">
      <c r="A29" s="15"/>
      <c r="B29" s="37"/>
      <c r="C29" s="39"/>
      <c r="D29" s="39"/>
      <c r="E29" s="48"/>
      <c r="F29" s="30"/>
      <c r="G29" s="39"/>
      <c r="H29" s="39"/>
      <c r="I29" s="50"/>
    </row>
    <row r="30" spans="1:13" ht="15.75" thickBot="1">
      <c r="A30" s="15"/>
      <c r="B30" s="19" t="s">
        <v>359</v>
      </c>
      <c r="C30" s="90" t="s">
        <v>224</v>
      </c>
      <c r="D30" s="90"/>
      <c r="E30" s="26" t="s">
        <v>199</v>
      </c>
      <c r="F30" s="20"/>
      <c r="G30" s="90" t="s">
        <v>360</v>
      </c>
      <c r="H30" s="90"/>
      <c r="I30" s="87" t="s">
        <v>199</v>
      </c>
    </row>
    <row r="31" spans="1:13">
      <c r="A31" s="15"/>
      <c r="B31" s="37" t="s">
        <v>361</v>
      </c>
      <c r="C31" s="49">
        <v>1.6</v>
      </c>
      <c r="D31" s="49"/>
      <c r="E31" s="46"/>
      <c r="F31" s="30"/>
      <c r="G31" s="49">
        <v>0.4</v>
      </c>
      <c r="H31" s="49"/>
      <c r="I31" s="46"/>
    </row>
    <row r="32" spans="1:13" ht="15.75" thickBot="1">
      <c r="A32" s="15"/>
      <c r="B32" s="37"/>
      <c r="C32" s="39"/>
      <c r="D32" s="39"/>
      <c r="E32" s="50"/>
      <c r="F32" s="30"/>
      <c r="G32" s="39"/>
      <c r="H32" s="39"/>
      <c r="I32" s="50"/>
    </row>
    <row r="33" spans="1:9" ht="15.75" thickBot="1">
      <c r="A33" s="15"/>
      <c r="B33" s="79" t="s">
        <v>362</v>
      </c>
      <c r="C33" s="88" t="s">
        <v>195</v>
      </c>
      <c r="D33" s="89" t="s">
        <v>347</v>
      </c>
      <c r="E33" s="88" t="s">
        <v>199</v>
      </c>
      <c r="F33" s="20"/>
      <c r="G33" s="88" t="s">
        <v>195</v>
      </c>
      <c r="H33" s="89" t="s">
        <v>363</v>
      </c>
      <c r="I33" s="88" t="s">
        <v>199</v>
      </c>
    </row>
    <row r="34" spans="1:9" ht="15.75" thickTop="1">
      <c r="A34" s="15"/>
      <c r="B34" s="16"/>
      <c r="C34" s="16"/>
    </row>
    <row r="35" spans="1:9" ht="25.5">
      <c r="A35" s="15"/>
      <c r="B35" s="23">
        <v>-1</v>
      </c>
      <c r="C35" s="55" t="s">
        <v>364</v>
      </c>
    </row>
    <row r="36" spans="1:9">
      <c r="A36" s="15"/>
      <c r="B36" s="16"/>
      <c r="C36" s="16"/>
    </row>
    <row r="37" spans="1:9" ht="63.75">
      <c r="A37" s="15"/>
      <c r="B37" s="23">
        <v>-2</v>
      </c>
      <c r="C37" s="55" t="s">
        <v>365</v>
      </c>
    </row>
  </sheetData>
  <mergeCells count="62">
    <mergeCell ref="I31:I32"/>
    <mergeCell ref="A1:A2"/>
    <mergeCell ref="B1:M1"/>
    <mergeCell ref="B2:M2"/>
    <mergeCell ref="B3:M3"/>
    <mergeCell ref="A4:A37"/>
    <mergeCell ref="B4:M4"/>
    <mergeCell ref="B5:M5"/>
    <mergeCell ref="B17:M17"/>
    <mergeCell ref="B18:M18"/>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19:I19"/>
    <mergeCell ref="C21:I21"/>
    <mergeCell ref="C22:E22"/>
    <mergeCell ref="G22:I22"/>
    <mergeCell ref="C23:I23"/>
    <mergeCell ref="C24:E24"/>
    <mergeCell ref="G24:I24"/>
    <mergeCell ref="J13:J14"/>
    <mergeCell ref="K13:L14"/>
    <mergeCell ref="M13:M14"/>
    <mergeCell ref="C15:D15"/>
    <mergeCell ref="G15:H15"/>
    <mergeCell ref="K15:L15"/>
    <mergeCell ref="I11:I12"/>
    <mergeCell ref="J11:J12"/>
    <mergeCell ref="K11:L12"/>
    <mergeCell ref="M11:M12"/>
    <mergeCell ref="B13:B14"/>
    <mergeCell ref="C13:D14"/>
    <mergeCell ref="E13:E14"/>
    <mergeCell ref="F13:F14"/>
    <mergeCell ref="G13:H14"/>
    <mergeCell ref="I13:I14"/>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366</v>
      </c>
      <c r="B1" s="7" t="s">
        <v>1</v>
      </c>
      <c r="C1" s="7"/>
    </row>
    <row r="2" spans="1:3" ht="15" customHeight="1">
      <c r="A2" s="7"/>
      <c r="B2" s="7" t="s">
        <v>2</v>
      </c>
      <c r="C2" s="7"/>
    </row>
    <row r="3" spans="1:3">
      <c r="A3" s="3" t="s">
        <v>367</v>
      </c>
      <c r="B3" s="56"/>
      <c r="C3" s="56"/>
    </row>
    <row r="4" spans="1:3">
      <c r="A4" s="15" t="s">
        <v>368</v>
      </c>
      <c r="B4" s="66" t="s">
        <v>369</v>
      </c>
      <c r="C4" s="66"/>
    </row>
    <row r="5" spans="1:3" ht="140.25" customHeight="1">
      <c r="A5" s="15"/>
      <c r="B5" s="54" t="s">
        <v>370</v>
      </c>
      <c r="C5" s="54"/>
    </row>
    <row r="6" spans="1:3" ht="51" customHeight="1">
      <c r="A6" s="15"/>
      <c r="B6" s="54" t="s">
        <v>371</v>
      </c>
      <c r="C6" s="54"/>
    </row>
    <row r="7" spans="1:3">
      <c r="A7" s="15"/>
      <c r="B7" s="16"/>
      <c r="C7" s="16"/>
    </row>
    <row r="8" spans="1:3" ht="51">
      <c r="A8" s="15"/>
      <c r="B8" s="91" t="s">
        <v>372</v>
      </c>
      <c r="C8" s="55" t="s">
        <v>373</v>
      </c>
    </row>
    <row r="9" spans="1:3">
      <c r="A9" s="15"/>
      <c r="B9" s="16"/>
      <c r="C9" s="16"/>
    </row>
    <row r="10" spans="1:3" ht="89.25">
      <c r="A10" s="15"/>
      <c r="B10" s="91" t="s">
        <v>372</v>
      </c>
      <c r="C10" s="55" t="s">
        <v>374</v>
      </c>
    </row>
    <row r="11" spans="1:3">
      <c r="A11" s="15"/>
      <c r="B11" s="16"/>
      <c r="C11" s="16"/>
    </row>
    <row r="12" spans="1:3" ht="51">
      <c r="A12" s="15"/>
      <c r="B12" s="91" t="s">
        <v>372</v>
      </c>
      <c r="C12" s="55" t="s">
        <v>375</v>
      </c>
    </row>
    <row r="13" spans="1:3" ht="25.5" customHeight="1">
      <c r="A13" s="15"/>
      <c r="B13" s="93" t="s">
        <v>376</v>
      </c>
      <c r="C13" s="93"/>
    </row>
    <row r="14" spans="1:3" ht="102" customHeight="1">
      <c r="A14" s="15"/>
      <c r="B14" s="54" t="s">
        <v>377</v>
      </c>
      <c r="C14" s="54"/>
    </row>
    <row r="15" spans="1:3" ht="25.5" customHeight="1">
      <c r="A15" s="15"/>
      <c r="B15" s="93" t="s">
        <v>378</v>
      </c>
      <c r="C15" s="93"/>
    </row>
    <row r="16" spans="1:3" ht="76.5" customHeight="1">
      <c r="A16" s="15"/>
      <c r="B16" s="54" t="s">
        <v>379</v>
      </c>
      <c r="C16" s="54"/>
    </row>
    <row r="17" spans="1:3">
      <c r="A17" s="15"/>
      <c r="B17" s="94" t="s">
        <v>380</v>
      </c>
      <c r="C17" s="94"/>
    </row>
    <row r="18" spans="1:3" ht="140.25" customHeight="1">
      <c r="A18" s="15"/>
      <c r="B18" s="54" t="s">
        <v>381</v>
      </c>
      <c r="C18" s="54"/>
    </row>
    <row r="19" spans="1:3" ht="25.5" customHeight="1">
      <c r="A19" s="15"/>
      <c r="B19" s="93" t="s">
        <v>382</v>
      </c>
      <c r="C19" s="93"/>
    </row>
    <row r="20" spans="1:3" ht="89.25" customHeight="1">
      <c r="A20" s="15"/>
      <c r="B20" s="54" t="s">
        <v>383</v>
      </c>
      <c r="C20" s="54"/>
    </row>
  </sheetData>
  <mergeCells count="16">
    <mergeCell ref="B15:C15"/>
    <mergeCell ref="B16:C16"/>
    <mergeCell ref="B17:C17"/>
    <mergeCell ref="B18:C18"/>
    <mergeCell ref="B19:C19"/>
    <mergeCell ref="B20:C20"/>
    <mergeCell ref="A1:A2"/>
    <mergeCell ref="B1:C1"/>
    <mergeCell ref="B2:C2"/>
    <mergeCell ref="B3:C3"/>
    <mergeCell ref="A4:A20"/>
    <mergeCell ref="B4:C4"/>
    <mergeCell ref="B5:C5"/>
    <mergeCell ref="B6:C6"/>
    <mergeCell ref="B13:C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
  <sheetViews>
    <sheetView showGridLines="0" workbookViewId="0"/>
  </sheetViews>
  <sheetFormatPr defaultRowHeight="15"/>
  <cols>
    <col min="1" max="1" width="28.5703125" bestFit="1" customWidth="1"/>
    <col min="2" max="3" width="36.5703125" bestFit="1" customWidth="1"/>
    <col min="4" max="4" width="5.42578125" customWidth="1"/>
    <col min="5" max="5" width="22.85546875" customWidth="1"/>
    <col min="6" max="6" width="4.28515625" customWidth="1"/>
    <col min="7" max="7" width="25.85546875" customWidth="1"/>
    <col min="8" max="8" width="5.42578125" customWidth="1"/>
    <col min="9" max="9" width="22.85546875" customWidth="1"/>
    <col min="10" max="10" width="4.28515625"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c r="A3" s="3" t="s">
        <v>385</v>
      </c>
      <c r="B3" s="56"/>
      <c r="C3" s="56"/>
      <c r="D3" s="56"/>
      <c r="E3" s="56"/>
      <c r="F3" s="56"/>
      <c r="G3" s="56"/>
      <c r="H3" s="56"/>
      <c r="I3" s="56"/>
      <c r="J3" s="56"/>
    </row>
    <row r="4" spans="1:10">
      <c r="A4" s="15" t="s">
        <v>384</v>
      </c>
      <c r="B4" s="66" t="s">
        <v>386</v>
      </c>
      <c r="C4" s="66"/>
      <c r="D4" s="66"/>
      <c r="E4" s="66"/>
      <c r="F4" s="66"/>
      <c r="G4" s="66"/>
      <c r="H4" s="66"/>
      <c r="I4" s="66"/>
      <c r="J4" s="66"/>
    </row>
    <row r="5" spans="1:10" ht="76.5" customHeight="1">
      <c r="A5" s="15"/>
      <c r="B5" s="30" t="s">
        <v>387</v>
      </c>
      <c r="C5" s="30"/>
      <c r="D5" s="30"/>
      <c r="E5" s="30"/>
      <c r="F5" s="30"/>
      <c r="G5" s="30"/>
      <c r="H5" s="30"/>
      <c r="I5" s="30"/>
      <c r="J5" s="30"/>
    </row>
    <row r="6" spans="1:10" ht="38.25" customHeight="1">
      <c r="A6" s="15"/>
      <c r="B6" s="30" t="s">
        <v>388</v>
      </c>
      <c r="C6" s="30"/>
      <c r="D6" s="30"/>
      <c r="E6" s="30"/>
      <c r="F6" s="30"/>
      <c r="G6" s="30"/>
      <c r="H6" s="30"/>
      <c r="I6" s="30"/>
      <c r="J6" s="30"/>
    </row>
    <row r="7" spans="1:10" ht="38.25" customHeight="1">
      <c r="A7" s="15"/>
      <c r="B7" s="30" t="s">
        <v>389</v>
      </c>
      <c r="C7" s="30"/>
      <c r="D7" s="30"/>
      <c r="E7" s="30"/>
      <c r="F7" s="30"/>
      <c r="G7" s="30"/>
      <c r="H7" s="30"/>
      <c r="I7" s="30"/>
      <c r="J7" s="30"/>
    </row>
    <row r="8" spans="1:10" ht="38.25" customHeight="1">
      <c r="A8" s="15"/>
      <c r="B8" s="30" t="s">
        <v>390</v>
      </c>
      <c r="C8" s="30"/>
      <c r="D8" s="30"/>
      <c r="E8" s="30"/>
      <c r="F8" s="30"/>
      <c r="G8" s="30"/>
      <c r="H8" s="30"/>
      <c r="I8" s="30"/>
      <c r="J8" s="30"/>
    </row>
    <row r="9" spans="1:10" ht="63.75" customHeight="1">
      <c r="A9" s="15"/>
      <c r="B9" s="30" t="s">
        <v>391</v>
      </c>
      <c r="C9" s="30"/>
      <c r="D9" s="30"/>
      <c r="E9" s="30"/>
      <c r="F9" s="30"/>
      <c r="G9" s="30"/>
      <c r="H9" s="30"/>
      <c r="I9" s="30"/>
      <c r="J9" s="30"/>
    </row>
    <row r="10" spans="1:10" ht="25.5" customHeight="1">
      <c r="A10" s="15"/>
      <c r="B10" s="30" t="s">
        <v>392</v>
      </c>
      <c r="C10" s="30"/>
      <c r="D10" s="30"/>
      <c r="E10" s="30"/>
      <c r="F10" s="30"/>
      <c r="G10" s="30"/>
      <c r="H10" s="30"/>
      <c r="I10" s="30"/>
      <c r="J10" s="30"/>
    </row>
    <row r="11" spans="1:10">
      <c r="A11" s="15"/>
      <c r="B11" s="29"/>
      <c r="C11" s="29"/>
      <c r="D11" s="29"/>
      <c r="E11" s="29"/>
      <c r="F11" s="29"/>
      <c r="G11" s="29"/>
      <c r="H11" s="29"/>
      <c r="I11" s="29"/>
      <c r="J11" s="29"/>
    </row>
    <row r="12" spans="1:10">
      <c r="A12" s="15"/>
      <c r="B12" s="16"/>
      <c r="C12" s="16"/>
      <c r="D12" s="16"/>
      <c r="E12" s="16"/>
      <c r="F12" s="16"/>
      <c r="G12" s="16"/>
      <c r="H12" s="16"/>
      <c r="I12" s="16"/>
      <c r="J12" s="16"/>
    </row>
    <row r="13" spans="1:10" ht="15.75" thickBot="1">
      <c r="A13" s="15"/>
      <c r="B13" s="61"/>
      <c r="C13" s="13"/>
      <c r="D13" s="32" t="s">
        <v>205</v>
      </c>
      <c r="E13" s="32"/>
      <c r="F13" s="32"/>
      <c r="G13" s="32"/>
      <c r="H13" s="32"/>
      <c r="I13" s="32"/>
      <c r="J13" s="32"/>
    </row>
    <row r="14" spans="1:10" ht="15.75" thickBot="1">
      <c r="A14" s="15"/>
      <c r="B14" s="61"/>
      <c r="C14" s="13"/>
      <c r="D14" s="53">
        <v>2015</v>
      </c>
      <c r="E14" s="53"/>
      <c r="F14" s="53"/>
      <c r="G14" s="13"/>
      <c r="H14" s="53">
        <v>2014</v>
      </c>
      <c r="I14" s="53"/>
      <c r="J14" s="53"/>
    </row>
    <row r="15" spans="1:10">
      <c r="A15" s="15"/>
      <c r="B15" s="14"/>
      <c r="C15" s="13"/>
      <c r="D15" s="96" t="s">
        <v>194</v>
      </c>
      <c r="E15" s="96"/>
      <c r="F15" s="96"/>
      <c r="G15" s="96"/>
      <c r="H15" s="96"/>
      <c r="I15" s="96"/>
      <c r="J15" s="96"/>
    </row>
    <row r="16" spans="1:10">
      <c r="A16" s="15"/>
      <c r="B16" s="95" t="s">
        <v>393</v>
      </c>
      <c r="C16" s="20"/>
      <c r="D16" s="34"/>
      <c r="E16" s="34"/>
      <c r="F16" s="34"/>
      <c r="G16" s="20"/>
      <c r="H16" s="34"/>
      <c r="I16" s="34"/>
      <c r="J16" s="34"/>
    </row>
    <row r="17" spans="1:10">
      <c r="A17" s="15"/>
      <c r="B17" s="84" t="s">
        <v>394</v>
      </c>
      <c r="C17" s="30"/>
      <c r="D17" s="54" t="s">
        <v>195</v>
      </c>
      <c r="E17" s="38">
        <v>303.10000000000002</v>
      </c>
      <c r="F17" s="30"/>
      <c r="G17" s="30"/>
      <c r="H17" s="54" t="s">
        <v>195</v>
      </c>
      <c r="I17" s="38">
        <v>333.5</v>
      </c>
      <c r="J17" s="30"/>
    </row>
    <row r="18" spans="1:10">
      <c r="A18" s="15"/>
      <c r="B18" s="84"/>
      <c r="C18" s="30"/>
      <c r="D18" s="54"/>
      <c r="E18" s="38"/>
      <c r="F18" s="30"/>
      <c r="G18" s="30"/>
      <c r="H18" s="54"/>
      <c r="I18" s="38"/>
      <c r="J18" s="30"/>
    </row>
    <row r="19" spans="1:10">
      <c r="A19" s="15"/>
      <c r="B19" s="85" t="s">
        <v>395</v>
      </c>
      <c r="C19" s="34"/>
      <c r="D19" s="36">
        <v>9.9</v>
      </c>
      <c r="E19" s="36"/>
      <c r="F19" s="34"/>
      <c r="G19" s="34"/>
      <c r="H19" s="36">
        <v>9.3000000000000007</v>
      </c>
      <c r="I19" s="36"/>
      <c r="J19" s="34"/>
    </row>
    <row r="20" spans="1:10">
      <c r="A20" s="15"/>
      <c r="B20" s="85"/>
      <c r="C20" s="34"/>
      <c r="D20" s="36"/>
      <c r="E20" s="36"/>
      <c r="F20" s="34"/>
      <c r="G20" s="34"/>
      <c r="H20" s="36"/>
      <c r="I20" s="36"/>
      <c r="J20" s="34"/>
    </row>
    <row r="21" spans="1:10">
      <c r="A21" s="15"/>
      <c r="B21" s="84" t="s">
        <v>396</v>
      </c>
      <c r="C21" s="30"/>
      <c r="D21" s="38">
        <v>7.3</v>
      </c>
      <c r="E21" s="38"/>
      <c r="F21" s="30"/>
      <c r="G21" s="30"/>
      <c r="H21" s="38">
        <v>8.6999999999999993</v>
      </c>
      <c r="I21" s="38"/>
      <c r="J21" s="30"/>
    </row>
    <row r="22" spans="1:10">
      <c r="A22" s="15"/>
      <c r="B22" s="84"/>
      <c r="C22" s="30"/>
      <c r="D22" s="38"/>
      <c r="E22" s="38"/>
      <c r="F22" s="30"/>
      <c r="G22" s="30"/>
      <c r="H22" s="38"/>
      <c r="I22" s="38"/>
      <c r="J22" s="30"/>
    </row>
    <row r="23" spans="1:10">
      <c r="A23" s="15"/>
      <c r="B23" s="85" t="s">
        <v>397</v>
      </c>
      <c r="C23" s="34"/>
      <c r="D23" s="36">
        <v>4.7</v>
      </c>
      <c r="E23" s="36"/>
      <c r="F23" s="34"/>
      <c r="G23" s="34"/>
      <c r="H23" s="36">
        <v>4.2</v>
      </c>
      <c r="I23" s="36"/>
      <c r="J23" s="34"/>
    </row>
    <row r="24" spans="1:10">
      <c r="A24" s="15"/>
      <c r="B24" s="85"/>
      <c r="C24" s="34"/>
      <c r="D24" s="36"/>
      <c r="E24" s="36"/>
      <c r="F24" s="34"/>
      <c r="G24" s="34"/>
      <c r="H24" s="36"/>
      <c r="I24" s="36"/>
      <c r="J24" s="34"/>
    </row>
    <row r="25" spans="1:10">
      <c r="A25" s="15"/>
      <c r="B25" s="84" t="s">
        <v>398</v>
      </c>
      <c r="C25" s="30"/>
      <c r="D25" s="38">
        <v>2.5</v>
      </c>
      <c r="E25" s="38"/>
      <c r="F25" s="30"/>
      <c r="G25" s="30"/>
      <c r="H25" s="38">
        <v>5</v>
      </c>
      <c r="I25" s="38"/>
      <c r="J25" s="30"/>
    </row>
    <row r="26" spans="1:10">
      <c r="A26" s="15"/>
      <c r="B26" s="84"/>
      <c r="C26" s="30"/>
      <c r="D26" s="38"/>
      <c r="E26" s="38"/>
      <c r="F26" s="30"/>
      <c r="G26" s="30"/>
      <c r="H26" s="38"/>
      <c r="I26" s="38"/>
      <c r="J26" s="30"/>
    </row>
    <row r="27" spans="1:10" ht="15.75" thickBot="1">
      <c r="A27" s="15"/>
      <c r="B27" s="79" t="s">
        <v>399</v>
      </c>
      <c r="C27" s="20"/>
      <c r="D27" s="43" t="s">
        <v>400</v>
      </c>
      <c r="E27" s="43"/>
      <c r="F27" s="21" t="s">
        <v>199</v>
      </c>
      <c r="G27" s="20"/>
      <c r="H27" s="43" t="s">
        <v>401</v>
      </c>
      <c r="I27" s="43"/>
      <c r="J27" s="21" t="s">
        <v>199</v>
      </c>
    </row>
    <row r="28" spans="1:10">
      <c r="A28" s="15"/>
      <c r="B28" s="54" t="s">
        <v>402</v>
      </c>
      <c r="C28" s="30"/>
      <c r="D28" s="47" t="s">
        <v>195</v>
      </c>
      <c r="E28" s="49">
        <v>320.3</v>
      </c>
      <c r="F28" s="46"/>
      <c r="G28" s="30"/>
      <c r="H28" s="47" t="s">
        <v>195</v>
      </c>
      <c r="I28" s="49">
        <v>351.5</v>
      </c>
      <c r="J28" s="46"/>
    </row>
    <row r="29" spans="1:10" ht="15.75" thickBot="1">
      <c r="A29" s="15"/>
      <c r="B29" s="54"/>
      <c r="C29" s="30"/>
      <c r="D29" s="63"/>
      <c r="E29" s="64"/>
      <c r="F29" s="65"/>
      <c r="G29" s="30"/>
      <c r="H29" s="63"/>
      <c r="I29" s="64"/>
      <c r="J29" s="65"/>
    </row>
    <row r="30" spans="1:10" ht="15.75" thickTop="1">
      <c r="A30" s="15"/>
      <c r="B30" s="34"/>
      <c r="C30" s="34"/>
      <c r="D30" s="97"/>
      <c r="E30" s="97"/>
      <c r="F30" s="97"/>
      <c r="G30" s="34"/>
      <c r="H30" s="97"/>
      <c r="I30" s="97"/>
      <c r="J30" s="97"/>
    </row>
    <row r="31" spans="1:10">
      <c r="A31" s="15"/>
      <c r="B31" s="34"/>
      <c r="C31" s="34"/>
      <c r="D31" s="34"/>
      <c r="E31" s="34"/>
      <c r="F31" s="34"/>
      <c r="G31" s="34"/>
      <c r="H31" s="34"/>
      <c r="I31" s="34"/>
      <c r="J31" s="34"/>
    </row>
    <row r="32" spans="1:10">
      <c r="A32" s="15"/>
      <c r="B32" s="92" t="s">
        <v>403</v>
      </c>
      <c r="C32" s="13"/>
      <c r="D32" s="30"/>
      <c r="E32" s="30"/>
      <c r="F32" s="30"/>
      <c r="G32" s="13"/>
      <c r="H32" s="30"/>
      <c r="I32" s="30"/>
      <c r="J32" s="30"/>
    </row>
    <row r="33" spans="1:10">
      <c r="A33" s="15"/>
      <c r="B33" s="35" t="s">
        <v>404</v>
      </c>
      <c r="C33" s="34"/>
      <c r="D33" s="34"/>
      <c r="E33" s="34"/>
      <c r="F33" s="34"/>
      <c r="G33" s="34"/>
      <c r="H33" s="34"/>
      <c r="I33" s="34"/>
      <c r="J33" s="34"/>
    </row>
    <row r="34" spans="1:10">
      <c r="A34" s="15"/>
      <c r="B34" s="35"/>
      <c r="C34" s="34"/>
      <c r="D34" s="34"/>
      <c r="E34" s="34"/>
      <c r="F34" s="34"/>
      <c r="G34" s="34"/>
      <c r="H34" s="34"/>
      <c r="I34" s="34"/>
      <c r="J34" s="34"/>
    </row>
    <row r="35" spans="1:10">
      <c r="A35" s="15"/>
      <c r="B35" s="84" t="s">
        <v>394</v>
      </c>
      <c r="C35" s="30"/>
      <c r="D35" s="54" t="s">
        <v>195</v>
      </c>
      <c r="E35" s="38">
        <v>52.7</v>
      </c>
      <c r="F35" s="30"/>
      <c r="G35" s="30"/>
      <c r="H35" s="54" t="s">
        <v>195</v>
      </c>
      <c r="I35" s="38">
        <v>46.8</v>
      </c>
      <c r="J35" s="30"/>
    </row>
    <row r="36" spans="1:10">
      <c r="A36" s="15"/>
      <c r="B36" s="84"/>
      <c r="C36" s="30"/>
      <c r="D36" s="54"/>
      <c r="E36" s="38"/>
      <c r="F36" s="30"/>
      <c r="G36" s="30"/>
      <c r="H36" s="54"/>
      <c r="I36" s="38"/>
      <c r="J36" s="30"/>
    </row>
    <row r="37" spans="1:10">
      <c r="A37" s="15"/>
      <c r="B37" s="85" t="s">
        <v>395</v>
      </c>
      <c r="C37" s="34"/>
      <c r="D37" s="36">
        <v>4.0999999999999996</v>
      </c>
      <c r="E37" s="36"/>
      <c r="F37" s="34"/>
      <c r="G37" s="34"/>
      <c r="H37" s="36">
        <v>1.7</v>
      </c>
      <c r="I37" s="36"/>
      <c r="J37" s="34"/>
    </row>
    <row r="38" spans="1:10">
      <c r="A38" s="15"/>
      <c r="B38" s="85"/>
      <c r="C38" s="34"/>
      <c r="D38" s="36"/>
      <c r="E38" s="36"/>
      <c r="F38" s="34"/>
      <c r="G38" s="34"/>
      <c r="H38" s="36"/>
      <c r="I38" s="36"/>
      <c r="J38" s="34"/>
    </row>
    <row r="39" spans="1:10">
      <c r="A39" s="15"/>
      <c r="B39" s="84" t="s">
        <v>405</v>
      </c>
      <c r="C39" s="30"/>
      <c r="D39" s="38" t="s">
        <v>292</v>
      </c>
      <c r="E39" s="38"/>
      <c r="F39" s="54" t="s">
        <v>199</v>
      </c>
      <c r="G39" s="30"/>
      <c r="H39" s="38">
        <v>0.1</v>
      </c>
      <c r="I39" s="38"/>
      <c r="J39" s="30"/>
    </row>
    <row r="40" spans="1:10">
      <c r="A40" s="15"/>
      <c r="B40" s="84"/>
      <c r="C40" s="30"/>
      <c r="D40" s="38"/>
      <c r="E40" s="38"/>
      <c r="F40" s="54"/>
      <c r="G40" s="30"/>
      <c r="H40" s="38"/>
      <c r="I40" s="38"/>
      <c r="J40" s="30"/>
    </row>
    <row r="41" spans="1:10">
      <c r="A41" s="15"/>
      <c r="B41" s="85" t="s">
        <v>396</v>
      </c>
      <c r="C41" s="34"/>
      <c r="D41" s="36">
        <v>2.6</v>
      </c>
      <c r="E41" s="36"/>
      <c r="F41" s="34"/>
      <c r="G41" s="34"/>
      <c r="H41" s="36">
        <v>2.1</v>
      </c>
      <c r="I41" s="36"/>
      <c r="J41" s="34"/>
    </row>
    <row r="42" spans="1:10">
      <c r="A42" s="15"/>
      <c r="B42" s="85"/>
      <c r="C42" s="34"/>
      <c r="D42" s="36"/>
      <c r="E42" s="36"/>
      <c r="F42" s="34"/>
      <c r="G42" s="34"/>
      <c r="H42" s="36"/>
      <c r="I42" s="36"/>
      <c r="J42" s="34"/>
    </row>
    <row r="43" spans="1:10" ht="15.75" thickBot="1">
      <c r="A43" s="15"/>
      <c r="B43" s="78" t="s">
        <v>406</v>
      </c>
      <c r="C43" s="13"/>
      <c r="D43" s="39" t="s">
        <v>407</v>
      </c>
      <c r="E43" s="39"/>
      <c r="F43" s="25" t="s">
        <v>199</v>
      </c>
      <c r="G43" s="13"/>
      <c r="H43" s="39" t="s">
        <v>408</v>
      </c>
      <c r="I43" s="39"/>
      <c r="J43" s="25" t="s">
        <v>199</v>
      </c>
    </row>
    <row r="44" spans="1:10">
      <c r="A44" s="15"/>
      <c r="B44" s="35" t="s">
        <v>409</v>
      </c>
      <c r="C44" s="34"/>
      <c r="D44" s="42">
        <v>49.1</v>
      </c>
      <c r="E44" s="42"/>
      <c r="F44" s="44"/>
      <c r="G44" s="34"/>
      <c r="H44" s="42">
        <v>39.5</v>
      </c>
      <c r="I44" s="42"/>
      <c r="J44" s="44"/>
    </row>
    <row r="45" spans="1:10" ht="15.75" thickBot="1">
      <c r="A45" s="15"/>
      <c r="B45" s="35"/>
      <c r="C45" s="34"/>
      <c r="D45" s="43"/>
      <c r="E45" s="43"/>
      <c r="F45" s="45"/>
      <c r="G45" s="34"/>
      <c r="H45" s="43"/>
      <c r="I45" s="43"/>
      <c r="J45" s="45"/>
    </row>
    <row r="46" spans="1:10">
      <c r="A46" s="15"/>
      <c r="B46" s="30" t="s">
        <v>410</v>
      </c>
      <c r="C46" s="30"/>
      <c r="D46" s="49">
        <v>1.9</v>
      </c>
      <c r="E46" s="49"/>
      <c r="F46" s="46"/>
      <c r="G46" s="30"/>
      <c r="H46" s="49" t="s">
        <v>411</v>
      </c>
      <c r="I46" s="49"/>
      <c r="J46" s="47" t="s">
        <v>199</v>
      </c>
    </row>
    <row r="47" spans="1:10">
      <c r="A47" s="15"/>
      <c r="B47" s="30"/>
      <c r="C47" s="30"/>
      <c r="D47" s="38"/>
      <c r="E47" s="38"/>
      <c r="F47" s="30"/>
      <c r="G47" s="30"/>
      <c r="H47" s="38"/>
      <c r="I47" s="38"/>
      <c r="J47" s="54"/>
    </row>
    <row r="48" spans="1:10" ht="27" thickBot="1">
      <c r="A48" s="15"/>
      <c r="B48" s="21" t="s">
        <v>412</v>
      </c>
      <c r="C48" s="20"/>
      <c r="D48" s="43" t="s">
        <v>413</v>
      </c>
      <c r="E48" s="43"/>
      <c r="F48" s="21" t="s">
        <v>199</v>
      </c>
      <c r="G48" s="20"/>
      <c r="H48" s="43" t="s">
        <v>414</v>
      </c>
      <c r="I48" s="43"/>
      <c r="J48" s="21" t="s">
        <v>199</v>
      </c>
    </row>
    <row r="49" spans="1:10">
      <c r="A49" s="15"/>
      <c r="B49" s="54" t="s">
        <v>415</v>
      </c>
      <c r="C49" s="30"/>
      <c r="D49" s="47" t="s">
        <v>195</v>
      </c>
      <c r="E49" s="49">
        <v>47.9</v>
      </c>
      <c r="F49" s="46"/>
      <c r="G49" s="30"/>
      <c r="H49" s="47" t="s">
        <v>195</v>
      </c>
      <c r="I49" s="49">
        <v>33.6</v>
      </c>
      <c r="J49" s="46"/>
    </row>
    <row r="50" spans="1:10" ht="15.75" thickBot="1">
      <c r="A50" s="15"/>
      <c r="B50" s="54"/>
      <c r="C50" s="30"/>
      <c r="D50" s="63"/>
      <c r="E50" s="64"/>
      <c r="F50" s="65"/>
      <c r="G50" s="30"/>
      <c r="H50" s="63"/>
      <c r="I50" s="64"/>
      <c r="J50" s="65"/>
    </row>
    <row r="51" spans="1:10" ht="15.75" thickTop="1">
      <c r="A51" s="15"/>
      <c r="B51" s="20"/>
      <c r="C51" s="20"/>
      <c r="D51" s="97"/>
      <c r="E51" s="97"/>
      <c r="F51" s="97"/>
      <c r="G51" s="20"/>
      <c r="H51" s="97"/>
      <c r="I51" s="97"/>
      <c r="J51" s="97"/>
    </row>
    <row r="52" spans="1:10" ht="26.25">
      <c r="A52" s="15"/>
      <c r="B52" s="92" t="s">
        <v>416</v>
      </c>
      <c r="C52" s="13"/>
      <c r="D52" s="30"/>
      <c r="E52" s="30"/>
      <c r="F52" s="30"/>
      <c r="G52" s="13"/>
      <c r="H52" s="30"/>
      <c r="I52" s="30"/>
      <c r="J52" s="30"/>
    </row>
    <row r="53" spans="1:10">
      <c r="A53" s="15"/>
      <c r="B53" s="34" t="s">
        <v>417</v>
      </c>
      <c r="C53" s="34"/>
      <c r="D53" s="35" t="s">
        <v>195</v>
      </c>
      <c r="E53" s="36">
        <v>18.2</v>
      </c>
      <c r="F53" s="34"/>
      <c r="G53" s="34"/>
      <c r="H53" s="35" t="s">
        <v>195</v>
      </c>
      <c r="I53" s="36">
        <v>21</v>
      </c>
      <c r="J53" s="34"/>
    </row>
    <row r="54" spans="1:10">
      <c r="A54" s="15"/>
      <c r="B54" s="34"/>
      <c r="C54" s="34"/>
      <c r="D54" s="35"/>
      <c r="E54" s="36"/>
      <c r="F54" s="34"/>
      <c r="G54" s="34"/>
      <c r="H54" s="35"/>
      <c r="I54" s="36"/>
      <c r="J54" s="34"/>
    </row>
    <row r="55" spans="1:10">
      <c r="A55" s="15"/>
      <c r="B55" s="54" t="s">
        <v>395</v>
      </c>
      <c r="C55" s="30"/>
      <c r="D55" s="38">
        <v>0.2</v>
      </c>
      <c r="E55" s="38"/>
      <c r="F55" s="30"/>
      <c r="G55" s="30"/>
      <c r="H55" s="38">
        <v>0.1</v>
      </c>
      <c r="I55" s="38"/>
      <c r="J55" s="30"/>
    </row>
    <row r="56" spans="1:10">
      <c r="A56" s="15"/>
      <c r="B56" s="54"/>
      <c r="C56" s="30"/>
      <c r="D56" s="38"/>
      <c r="E56" s="38"/>
      <c r="F56" s="30"/>
      <c r="G56" s="30"/>
      <c r="H56" s="38"/>
      <c r="I56" s="38"/>
      <c r="J56" s="30"/>
    </row>
    <row r="57" spans="1:10">
      <c r="A57" s="15"/>
      <c r="B57" s="35" t="s">
        <v>396</v>
      </c>
      <c r="C57" s="34"/>
      <c r="D57" s="36">
        <v>1.8</v>
      </c>
      <c r="E57" s="36"/>
      <c r="F57" s="34"/>
      <c r="G57" s="34"/>
      <c r="H57" s="36">
        <v>1.8</v>
      </c>
      <c r="I57" s="36"/>
      <c r="J57" s="34"/>
    </row>
    <row r="58" spans="1:10">
      <c r="A58" s="15"/>
      <c r="B58" s="35"/>
      <c r="C58" s="34"/>
      <c r="D58" s="36"/>
      <c r="E58" s="36"/>
      <c r="F58" s="34"/>
      <c r="G58" s="34"/>
      <c r="H58" s="36"/>
      <c r="I58" s="36"/>
      <c r="J58" s="34"/>
    </row>
    <row r="59" spans="1:10">
      <c r="A59" s="15"/>
      <c r="B59" s="30" t="s">
        <v>418</v>
      </c>
      <c r="C59" s="30"/>
      <c r="D59" s="38">
        <v>3.6</v>
      </c>
      <c r="E59" s="38"/>
      <c r="F59" s="30"/>
      <c r="G59" s="30"/>
      <c r="H59" s="38">
        <v>1.5</v>
      </c>
      <c r="I59" s="38"/>
      <c r="J59" s="30"/>
    </row>
    <row r="60" spans="1:10" ht="15.75" thickBot="1">
      <c r="A60" s="15"/>
      <c r="B60" s="30"/>
      <c r="C60" s="30"/>
      <c r="D60" s="39"/>
      <c r="E60" s="39"/>
      <c r="F60" s="50"/>
      <c r="G60" s="30"/>
      <c r="H60" s="39"/>
      <c r="I60" s="39"/>
      <c r="J60" s="50"/>
    </row>
    <row r="61" spans="1:10">
      <c r="A61" s="15"/>
      <c r="B61" s="35" t="s">
        <v>419</v>
      </c>
      <c r="C61" s="34"/>
      <c r="D61" s="40" t="s">
        <v>195</v>
      </c>
      <c r="E61" s="42">
        <v>23.8</v>
      </c>
      <c r="F61" s="44"/>
      <c r="G61" s="34"/>
      <c r="H61" s="40" t="s">
        <v>195</v>
      </c>
      <c r="I61" s="42">
        <v>24.4</v>
      </c>
      <c r="J61" s="44"/>
    </row>
    <row r="62" spans="1:10" ht="15.75" thickBot="1">
      <c r="A62" s="15"/>
      <c r="B62" s="35"/>
      <c r="C62" s="34"/>
      <c r="D62" s="98"/>
      <c r="E62" s="74"/>
      <c r="F62" s="75"/>
      <c r="G62" s="34"/>
      <c r="H62" s="98"/>
      <c r="I62" s="74"/>
      <c r="J62" s="75"/>
    </row>
    <row r="63" spans="1:10" ht="15.75" thickTop="1">
      <c r="A63" s="15"/>
      <c r="B63" s="13"/>
      <c r="C63" s="13"/>
      <c r="D63" s="99"/>
      <c r="E63" s="99"/>
      <c r="F63" s="99"/>
      <c r="G63" s="13"/>
      <c r="H63" s="99"/>
      <c r="I63" s="99"/>
      <c r="J63" s="99"/>
    </row>
    <row r="64" spans="1:10">
      <c r="A64" s="15"/>
      <c r="B64" s="95" t="s">
        <v>420</v>
      </c>
      <c r="C64" s="20"/>
      <c r="D64" s="34"/>
      <c r="E64" s="34"/>
      <c r="F64" s="34"/>
      <c r="G64" s="20"/>
      <c r="H64" s="34"/>
      <c r="I64" s="34"/>
      <c r="J64" s="34"/>
    </row>
    <row r="65" spans="1:10">
      <c r="A65" s="15"/>
      <c r="B65" s="54" t="s">
        <v>394</v>
      </c>
      <c r="C65" s="30"/>
      <c r="D65" s="54" t="s">
        <v>195</v>
      </c>
      <c r="E65" s="38">
        <v>8</v>
      </c>
      <c r="F65" s="30"/>
      <c r="G65" s="30"/>
      <c r="H65" s="54" t="s">
        <v>195</v>
      </c>
      <c r="I65" s="38">
        <v>36.299999999999997</v>
      </c>
      <c r="J65" s="30"/>
    </row>
    <row r="66" spans="1:10">
      <c r="A66" s="15"/>
      <c r="B66" s="54"/>
      <c r="C66" s="30"/>
      <c r="D66" s="54"/>
      <c r="E66" s="38"/>
      <c r="F66" s="30"/>
      <c r="G66" s="30"/>
      <c r="H66" s="54"/>
      <c r="I66" s="38"/>
      <c r="J66" s="30"/>
    </row>
    <row r="67" spans="1:10">
      <c r="A67" s="15"/>
      <c r="B67" s="35" t="s">
        <v>395</v>
      </c>
      <c r="C67" s="34"/>
      <c r="D67" s="36" t="s">
        <v>209</v>
      </c>
      <c r="E67" s="36"/>
      <c r="F67" s="34"/>
      <c r="G67" s="34"/>
      <c r="H67" s="36" t="s">
        <v>209</v>
      </c>
      <c r="I67" s="36"/>
      <c r="J67" s="34"/>
    </row>
    <row r="68" spans="1:10">
      <c r="A68" s="15"/>
      <c r="B68" s="35"/>
      <c r="C68" s="34"/>
      <c r="D68" s="36"/>
      <c r="E68" s="36"/>
      <c r="F68" s="34"/>
      <c r="G68" s="34"/>
      <c r="H68" s="36"/>
      <c r="I68" s="36"/>
      <c r="J68" s="34"/>
    </row>
    <row r="69" spans="1:10">
      <c r="A69" s="15"/>
      <c r="B69" s="54" t="s">
        <v>396</v>
      </c>
      <c r="C69" s="30"/>
      <c r="D69" s="38">
        <v>0.2</v>
      </c>
      <c r="E69" s="38"/>
      <c r="F69" s="30"/>
      <c r="G69" s="30"/>
      <c r="H69" s="38">
        <v>0.3</v>
      </c>
      <c r="I69" s="38"/>
      <c r="J69" s="30"/>
    </row>
    <row r="70" spans="1:10">
      <c r="A70" s="15"/>
      <c r="B70" s="54"/>
      <c r="C70" s="30"/>
      <c r="D70" s="38"/>
      <c r="E70" s="38"/>
      <c r="F70" s="30"/>
      <c r="G70" s="30"/>
      <c r="H70" s="38"/>
      <c r="I70" s="38"/>
      <c r="J70" s="30"/>
    </row>
    <row r="71" spans="1:10">
      <c r="A71" s="15"/>
      <c r="B71" s="35" t="s">
        <v>406</v>
      </c>
      <c r="C71" s="34"/>
      <c r="D71" s="36">
        <v>0.1</v>
      </c>
      <c r="E71" s="36"/>
      <c r="F71" s="34"/>
      <c r="G71" s="34"/>
      <c r="H71" s="36">
        <v>0.9</v>
      </c>
      <c r="I71" s="36"/>
      <c r="J71" s="34"/>
    </row>
    <row r="72" spans="1:10" ht="15.75" thickBot="1">
      <c r="A72" s="15"/>
      <c r="B72" s="35"/>
      <c r="C72" s="34"/>
      <c r="D72" s="43"/>
      <c r="E72" s="43"/>
      <c r="F72" s="45"/>
      <c r="G72" s="34"/>
      <c r="H72" s="43"/>
      <c r="I72" s="43"/>
      <c r="J72" s="45"/>
    </row>
    <row r="73" spans="1:10">
      <c r="A73" s="15"/>
      <c r="B73" s="54" t="s">
        <v>421</v>
      </c>
      <c r="C73" s="30"/>
      <c r="D73" s="47" t="s">
        <v>195</v>
      </c>
      <c r="E73" s="49">
        <v>8.3000000000000007</v>
      </c>
      <c r="F73" s="46"/>
      <c r="G73" s="30"/>
      <c r="H73" s="47" t="s">
        <v>195</v>
      </c>
      <c r="I73" s="49">
        <v>37.5</v>
      </c>
      <c r="J73" s="46"/>
    </row>
    <row r="74" spans="1:10" ht="15.75" thickBot="1">
      <c r="A74" s="15"/>
      <c r="B74" s="54"/>
      <c r="C74" s="30"/>
      <c r="D74" s="63"/>
      <c r="E74" s="64"/>
      <c r="F74" s="65"/>
      <c r="G74" s="30"/>
      <c r="H74" s="63"/>
      <c r="I74" s="64"/>
      <c r="J74" s="65"/>
    </row>
    <row r="75" spans="1:10" ht="15.75" thickTop="1">
      <c r="A75" s="15"/>
      <c r="B75" s="16"/>
      <c r="C75" s="16"/>
    </row>
    <row r="76" spans="1:10" ht="89.25">
      <c r="A76" s="15"/>
      <c r="B76" s="23">
        <v>-1</v>
      </c>
      <c r="C76" s="55" t="s">
        <v>422</v>
      </c>
    </row>
    <row r="77" spans="1:10">
      <c r="A77" s="15"/>
      <c r="B77" s="16"/>
      <c r="C77" s="16"/>
    </row>
    <row r="78" spans="1:10" ht="140.25">
      <c r="A78" s="15"/>
      <c r="B78" s="23">
        <v>-2</v>
      </c>
      <c r="C78" s="55" t="s">
        <v>423</v>
      </c>
    </row>
    <row r="79" spans="1:10">
      <c r="A79" s="15"/>
      <c r="B79" s="16"/>
      <c r="C79" s="16"/>
    </row>
    <row r="80" spans="1:10" ht="191.25">
      <c r="A80" s="15"/>
      <c r="B80" s="23">
        <v>-3</v>
      </c>
      <c r="C80" s="55" t="s">
        <v>424</v>
      </c>
    </row>
    <row r="81" spans="1:10">
      <c r="A81" s="15"/>
      <c r="B81" s="112" t="s">
        <v>425</v>
      </c>
      <c r="C81" s="112"/>
      <c r="D81" s="112"/>
      <c r="E81" s="112"/>
      <c r="F81" s="112"/>
      <c r="G81" s="112"/>
      <c r="H81" s="112"/>
      <c r="I81" s="112"/>
      <c r="J81" s="112"/>
    </row>
    <row r="82" spans="1:10">
      <c r="A82" s="15"/>
      <c r="B82" s="29"/>
      <c r="C82" s="29"/>
      <c r="D82" s="29"/>
      <c r="E82" s="29"/>
      <c r="F82" s="29"/>
      <c r="G82" s="29"/>
      <c r="H82" s="29"/>
      <c r="I82" s="29"/>
      <c r="J82" s="29"/>
    </row>
    <row r="83" spans="1:10">
      <c r="A83" s="15"/>
      <c r="B83" s="16"/>
      <c r="C83" s="16"/>
      <c r="D83" s="16"/>
      <c r="E83" s="16"/>
      <c r="F83" s="16"/>
      <c r="G83" s="16"/>
      <c r="H83" s="16"/>
      <c r="I83" s="16"/>
      <c r="J83" s="16"/>
    </row>
    <row r="84" spans="1:10" ht="15.75" thickBot="1">
      <c r="A84" s="15"/>
      <c r="B84" s="17"/>
      <c r="C84" s="13"/>
      <c r="D84" s="31" t="s">
        <v>205</v>
      </c>
      <c r="E84" s="31"/>
      <c r="F84" s="31"/>
      <c r="G84" s="31"/>
      <c r="H84" s="31"/>
      <c r="I84" s="31"/>
      <c r="J84" s="31"/>
    </row>
    <row r="85" spans="1:10" ht="15.75" thickBot="1">
      <c r="A85" s="15"/>
      <c r="B85" s="17"/>
      <c r="C85" s="13"/>
      <c r="D85" s="53">
        <v>2015</v>
      </c>
      <c r="E85" s="53"/>
      <c r="F85" s="53"/>
      <c r="G85" s="13"/>
      <c r="H85" s="53">
        <v>2014</v>
      </c>
      <c r="I85" s="53"/>
      <c r="J85" s="53"/>
    </row>
    <row r="86" spans="1:10">
      <c r="A86" s="15"/>
      <c r="B86" s="17"/>
      <c r="C86" s="13"/>
      <c r="D86" s="31" t="s">
        <v>194</v>
      </c>
      <c r="E86" s="31"/>
      <c r="F86" s="31"/>
      <c r="G86" s="31"/>
      <c r="H86" s="31"/>
      <c r="I86" s="31"/>
      <c r="J86" s="31"/>
    </row>
    <row r="87" spans="1:10">
      <c r="A87" s="15"/>
      <c r="B87" s="33" t="s">
        <v>426</v>
      </c>
      <c r="C87" s="34"/>
      <c r="D87" s="35" t="s">
        <v>195</v>
      </c>
      <c r="E87" s="36">
        <v>286.5</v>
      </c>
      <c r="F87" s="34"/>
      <c r="G87" s="34"/>
      <c r="H87" s="35" t="s">
        <v>195</v>
      </c>
      <c r="I87" s="36">
        <v>315.8</v>
      </c>
      <c r="J87" s="34"/>
    </row>
    <row r="88" spans="1:10">
      <c r="A88" s="15"/>
      <c r="B88" s="33"/>
      <c r="C88" s="34"/>
      <c r="D88" s="35"/>
      <c r="E88" s="36"/>
      <c r="F88" s="34"/>
      <c r="G88" s="34"/>
      <c r="H88" s="35"/>
      <c r="I88" s="36"/>
      <c r="J88" s="34"/>
    </row>
    <row r="89" spans="1:10">
      <c r="A89" s="15"/>
      <c r="B89" s="37" t="s">
        <v>427</v>
      </c>
      <c r="C89" s="30"/>
      <c r="D89" s="38">
        <v>16.600000000000001</v>
      </c>
      <c r="E89" s="38"/>
      <c r="F89" s="30"/>
      <c r="G89" s="30"/>
      <c r="H89" s="38">
        <v>17.8</v>
      </c>
      <c r="I89" s="38"/>
      <c r="J89" s="30"/>
    </row>
    <row r="90" spans="1:10">
      <c r="A90" s="15"/>
      <c r="B90" s="37"/>
      <c r="C90" s="30"/>
      <c r="D90" s="38"/>
      <c r="E90" s="38"/>
      <c r="F90" s="30"/>
      <c r="G90" s="30"/>
      <c r="H90" s="38"/>
      <c r="I90" s="38"/>
      <c r="J90" s="30"/>
    </row>
    <row r="91" spans="1:10">
      <c r="A91" s="15"/>
      <c r="B91" s="33" t="s">
        <v>428</v>
      </c>
      <c r="C91" s="34"/>
      <c r="D91" s="36">
        <v>9.9</v>
      </c>
      <c r="E91" s="36"/>
      <c r="F91" s="34"/>
      <c r="G91" s="34"/>
      <c r="H91" s="36">
        <v>9.3000000000000007</v>
      </c>
      <c r="I91" s="36"/>
      <c r="J91" s="34"/>
    </row>
    <row r="92" spans="1:10">
      <c r="A92" s="15"/>
      <c r="B92" s="33"/>
      <c r="C92" s="34"/>
      <c r="D92" s="36"/>
      <c r="E92" s="36"/>
      <c r="F92" s="34"/>
      <c r="G92" s="34"/>
      <c r="H92" s="36"/>
      <c r="I92" s="36"/>
      <c r="J92" s="34"/>
    </row>
    <row r="93" spans="1:10">
      <c r="A93" s="15"/>
      <c r="B93" s="37" t="s">
        <v>429</v>
      </c>
      <c r="C93" s="30"/>
      <c r="D93" s="38">
        <v>7</v>
      </c>
      <c r="E93" s="38"/>
      <c r="F93" s="30"/>
      <c r="G93" s="30"/>
      <c r="H93" s="38">
        <v>8</v>
      </c>
      <c r="I93" s="38"/>
      <c r="J93" s="30"/>
    </row>
    <row r="94" spans="1:10">
      <c r="A94" s="15"/>
      <c r="B94" s="37"/>
      <c r="C94" s="30"/>
      <c r="D94" s="38"/>
      <c r="E94" s="38"/>
      <c r="F94" s="30"/>
      <c r="G94" s="30"/>
      <c r="H94" s="38"/>
      <c r="I94" s="38"/>
      <c r="J94" s="30"/>
    </row>
    <row r="95" spans="1:10">
      <c r="A95" s="15"/>
      <c r="B95" s="33" t="s">
        <v>123</v>
      </c>
      <c r="C95" s="34"/>
      <c r="D95" s="36">
        <v>0.3</v>
      </c>
      <c r="E95" s="36"/>
      <c r="F95" s="34"/>
      <c r="G95" s="34"/>
      <c r="H95" s="36">
        <v>0.6</v>
      </c>
      <c r="I95" s="36"/>
      <c r="J95" s="34"/>
    </row>
    <row r="96" spans="1:10" ht="15.75" thickBot="1">
      <c r="A96" s="15"/>
      <c r="B96" s="33"/>
      <c r="C96" s="34"/>
      <c r="D96" s="43"/>
      <c r="E96" s="43"/>
      <c r="F96" s="45"/>
      <c r="G96" s="34"/>
      <c r="H96" s="43"/>
      <c r="I96" s="43"/>
      <c r="J96" s="45"/>
    </row>
    <row r="97" spans="1:10">
      <c r="A97" s="15"/>
      <c r="B97" s="37" t="s">
        <v>23</v>
      </c>
      <c r="C97" s="30"/>
      <c r="D97" s="47" t="s">
        <v>195</v>
      </c>
      <c r="E97" s="49">
        <v>320.3</v>
      </c>
      <c r="F97" s="46"/>
      <c r="G97" s="30"/>
      <c r="H97" s="47" t="s">
        <v>195</v>
      </c>
      <c r="I97" s="49">
        <v>351.5</v>
      </c>
      <c r="J97" s="46"/>
    </row>
    <row r="98" spans="1:10" ht="15.75" thickBot="1">
      <c r="A98" s="15"/>
      <c r="B98" s="37"/>
      <c r="C98" s="30"/>
      <c r="D98" s="63"/>
      <c r="E98" s="64"/>
      <c r="F98" s="65"/>
      <c r="G98" s="30"/>
      <c r="H98" s="63"/>
      <c r="I98" s="64"/>
      <c r="J98" s="65"/>
    </row>
    <row r="99" spans="1:10" ht="15.75" thickTop="1">
      <c r="A99" s="15"/>
      <c r="B99" s="56"/>
      <c r="C99" s="56"/>
      <c r="D99" s="56"/>
      <c r="E99" s="56"/>
      <c r="F99" s="56"/>
      <c r="G99" s="56"/>
      <c r="H99" s="56"/>
      <c r="I99" s="56"/>
      <c r="J99" s="56"/>
    </row>
    <row r="100" spans="1:10">
      <c r="A100" s="15"/>
      <c r="B100" s="112" t="s">
        <v>430</v>
      </c>
      <c r="C100" s="112"/>
      <c r="D100" s="112"/>
      <c r="E100" s="112"/>
      <c r="F100" s="112"/>
      <c r="G100" s="112"/>
      <c r="H100" s="112"/>
      <c r="I100" s="112"/>
      <c r="J100" s="112"/>
    </row>
    <row r="101" spans="1:10">
      <c r="A101" s="15"/>
      <c r="B101" s="29"/>
      <c r="C101" s="29"/>
      <c r="D101" s="29"/>
      <c r="E101" s="29"/>
      <c r="F101" s="29"/>
      <c r="G101" s="29"/>
      <c r="H101" s="29"/>
      <c r="I101" s="29"/>
      <c r="J101" s="29"/>
    </row>
    <row r="102" spans="1:10">
      <c r="A102" s="15"/>
      <c r="B102" s="16"/>
      <c r="C102" s="16"/>
      <c r="D102" s="16"/>
      <c r="E102" s="16"/>
      <c r="F102" s="16"/>
      <c r="G102" s="16"/>
      <c r="H102" s="16"/>
      <c r="I102" s="16"/>
      <c r="J102" s="16"/>
    </row>
    <row r="103" spans="1:10">
      <c r="A103" s="15"/>
      <c r="B103" s="30"/>
      <c r="C103" s="30"/>
      <c r="D103" s="31" t="s">
        <v>192</v>
      </c>
      <c r="E103" s="31"/>
      <c r="F103" s="31"/>
      <c r="G103" s="30"/>
      <c r="H103" s="31" t="s">
        <v>193</v>
      </c>
      <c r="I103" s="31"/>
      <c r="J103" s="31"/>
    </row>
    <row r="104" spans="1:10" ht="15.75" thickBot="1">
      <c r="A104" s="15"/>
      <c r="B104" s="30"/>
      <c r="C104" s="30"/>
      <c r="D104" s="32">
        <v>2015</v>
      </c>
      <c r="E104" s="32"/>
      <c r="F104" s="32"/>
      <c r="G104" s="30"/>
      <c r="H104" s="32">
        <v>2014</v>
      </c>
      <c r="I104" s="32"/>
      <c r="J104" s="32"/>
    </row>
    <row r="105" spans="1:10">
      <c r="A105" s="15"/>
      <c r="B105" s="13"/>
      <c r="C105" s="13"/>
      <c r="D105" s="31" t="s">
        <v>194</v>
      </c>
      <c r="E105" s="31"/>
      <c r="F105" s="31"/>
      <c r="G105" s="31"/>
      <c r="H105" s="31"/>
      <c r="I105" s="31"/>
      <c r="J105" s="31"/>
    </row>
    <row r="106" spans="1:10">
      <c r="A106" s="15"/>
      <c r="B106" s="95" t="s">
        <v>431</v>
      </c>
      <c r="C106" s="20"/>
      <c r="D106" s="34"/>
      <c r="E106" s="34"/>
      <c r="F106" s="34"/>
      <c r="G106" s="20"/>
      <c r="H106" s="34"/>
      <c r="I106" s="34"/>
      <c r="J106" s="34"/>
    </row>
    <row r="107" spans="1:10">
      <c r="A107" s="15"/>
      <c r="B107" s="54" t="s">
        <v>394</v>
      </c>
      <c r="C107" s="30"/>
      <c r="D107" s="54" t="s">
        <v>195</v>
      </c>
      <c r="E107" s="100">
        <v>1610.6</v>
      </c>
      <c r="F107" s="30"/>
      <c r="G107" s="30"/>
      <c r="H107" s="54" t="s">
        <v>195</v>
      </c>
      <c r="I107" s="100">
        <v>1585.5</v>
      </c>
      <c r="J107" s="30"/>
    </row>
    <row r="108" spans="1:10">
      <c r="A108" s="15"/>
      <c r="B108" s="54"/>
      <c r="C108" s="30"/>
      <c r="D108" s="54"/>
      <c r="E108" s="100"/>
      <c r="F108" s="30"/>
      <c r="G108" s="30"/>
      <c r="H108" s="54"/>
      <c r="I108" s="100"/>
      <c r="J108" s="30"/>
    </row>
    <row r="109" spans="1:10">
      <c r="A109" s="15"/>
      <c r="B109" s="35" t="s">
        <v>395</v>
      </c>
      <c r="C109" s="34"/>
      <c r="D109" s="36">
        <v>61.6</v>
      </c>
      <c r="E109" s="36"/>
      <c r="F109" s="34"/>
      <c r="G109" s="34"/>
      <c r="H109" s="36">
        <v>61.6</v>
      </c>
      <c r="I109" s="36"/>
      <c r="J109" s="34"/>
    </row>
    <row r="110" spans="1:10">
      <c r="A110" s="15"/>
      <c r="B110" s="35"/>
      <c r="C110" s="34"/>
      <c r="D110" s="36"/>
      <c r="E110" s="36"/>
      <c r="F110" s="34"/>
      <c r="G110" s="34"/>
      <c r="H110" s="36"/>
      <c r="I110" s="36"/>
      <c r="J110" s="34"/>
    </row>
    <row r="111" spans="1:10">
      <c r="A111" s="15"/>
      <c r="B111" s="54" t="s">
        <v>405</v>
      </c>
      <c r="C111" s="30"/>
      <c r="D111" s="38">
        <v>21.9</v>
      </c>
      <c r="E111" s="38"/>
      <c r="F111" s="30"/>
      <c r="G111" s="30"/>
      <c r="H111" s="38">
        <v>22.5</v>
      </c>
      <c r="I111" s="38"/>
      <c r="J111" s="30"/>
    </row>
    <row r="112" spans="1:10">
      <c r="A112" s="15"/>
      <c r="B112" s="54"/>
      <c r="C112" s="30"/>
      <c r="D112" s="38"/>
      <c r="E112" s="38"/>
      <c r="F112" s="30"/>
      <c r="G112" s="30"/>
      <c r="H112" s="38"/>
      <c r="I112" s="38"/>
      <c r="J112" s="30"/>
    </row>
    <row r="113" spans="1:10">
      <c r="A113" s="15"/>
      <c r="B113" s="35" t="s">
        <v>396</v>
      </c>
      <c r="C113" s="34"/>
      <c r="D113" s="36">
        <v>111.8</v>
      </c>
      <c r="E113" s="36"/>
      <c r="F113" s="34"/>
      <c r="G113" s="34"/>
      <c r="H113" s="36">
        <v>114.4</v>
      </c>
      <c r="I113" s="36"/>
      <c r="J113" s="34"/>
    </row>
    <row r="114" spans="1:10">
      <c r="A114" s="15"/>
      <c r="B114" s="35"/>
      <c r="C114" s="34"/>
      <c r="D114" s="36"/>
      <c r="E114" s="36"/>
      <c r="F114" s="34"/>
      <c r="G114" s="34"/>
      <c r="H114" s="36"/>
      <c r="I114" s="36"/>
      <c r="J114" s="34"/>
    </row>
    <row r="115" spans="1:10">
      <c r="A115" s="15"/>
      <c r="B115" s="54" t="s">
        <v>406</v>
      </c>
      <c r="C115" s="30"/>
      <c r="D115" s="38">
        <v>109.7</v>
      </c>
      <c r="E115" s="38"/>
      <c r="F115" s="30"/>
      <c r="G115" s="30"/>
      <c r="H115" s="38">
        <v>144.4</v>
      </c>
      <c r="I115" s="38"/>
      <c r="J115" s="30"/>
    </row>
    <row r="116" spans="1:10" ht="15.75" thickBot="1">
      <c r="A116" s="15"/>
      <c r="B116" s="54"/>
      <c r="C116" s="30"/>
      <c r="D116" s="39"/>
      <c r="E116" s="39"/>
      <c r="F116" s="50"/>
      <c r="G116" s="30"/>
      <c r="H116" s="39"/>
      <c r="I116" s="39"/>
      <c r="J116" s="50"/>
    </row>
    <row r="117" spans="1:10">
      <c r="A117" s="15"/>
      <c r="B117" s="35" t="s">
        <v>432</v>
      </c>
      <c r="C117" s="34"/>
      <c r="D117" s="102">
        <v>1915.6</v>
      </c>
      <c r="E117" s="102"/>
      <c r="F117" s="44"/>
      <c r="G117" s="34"/>
      <c r="H117" s="102">
        <v>1928.4</v>
      </c>
      <c r="I117" s="102"/>
      <c r="J117" s="44"/>
    </row>
    <row r="118" spans="1:10">
      <c r="A118" s="15"/>
      <c r="B118" s="35"/>
      <c r="C118" s="34"/>
      <c r="D118" s="101"/>
      <c r="E118" s="101"/>
      <c r="F118" s="34"/>
      <c r="G118" s="34"/>
      <c r="H118" s="101"/>
      <c r="I118" s="101"/>
      <c r="J118" s="34"/>
    </row>
    <row r="119" spans="1:10">
      <c r="A119" s="15"/>
      <c r="B119" s="54" t="s">
        <v>433</v>
      </c>
      <c r="C119" s="30"/>
      <c r="D119" s="38">
        <v>19.2</v>
      </c>
      <c r="E119" s="38"/>
      <c r="F119" s="30"/>
      <c r="G119" s="30"/>
      <c r="H119" s="38">
        <v>19.3</v>
      </c>
      <c r="I119" s="38"/>
      <c r="J119" s="30"/>
    </row>
    <row r="120" spans="1:10">
      <c r="A120" s="15"/>
      <c r="B120" s="54"/>
      <c r="C120" s="30"/>
      <c r="D120" s="38"/>
      <c r="E120" s="38"/>
      <c r="F120" s="30"/>
      <c r="G120" s="30"/>
      <c r="H120" s="38"/>
      <c r="I120" s="38"/>
      <c r="J120" s="30"/>
    </row>
    <row r="121" spans="1:10">
      <c r="A121" s="15"/>
      <c r="B121" s="35" t="s">
        <v>434</v>
      </c>
      <c r="C121" s="34"/>
      <c r="D121" s="36">
        <v>27.2</v>
      </c>
      <c r="E121" s="36"/>
      <c r="F121" s="34"/>
      <c r="G121" s="34"/>
      <c r="H121" s="36">
        <v>32.4</v>
      </c>
      <c r="I121" s="36"/>
      <c r="J121" s="34"/>
    </row>
    <row r="122" spans="1:10" ht="15.75" thickBot="1">
      <c r="A122" s="15"/>
      <c r="B122" s="35"/>
      <c r="C122" s="34"/>
      <c r="D122" s="43"/>
      <c r="E122" s="43"/>
      <c r="F122" s="45"/>
      <c r="G122" s="34"/>
      <c r="H122" s="43"/>
      <c r="I122" s="43"/>
      <c r="J122" s="45"/>
    </row>
    <row r="123" spans="1:10">
      <c r="A123" s="15"/>
      <c r="B123" s="93" t="s">
        <v>79</v>
      </c>
      <c r="C123" s="30"/>
      <c r="D123" s="47" t="s">
        <v>195</v>
      </c>
      <c r="E123" s="103">
        <v>1962</v>
      </c>
      <c r="F123" s="46"/>
      <c r="G123" s="30"/>
      <c r="H123" s="47" t="s">
        <v>195</v>
      </c>
      <c r="I123" s="103">
        <v>1980.1</v>
      </c>
      <c r="J123" s="46"/>
    </row>
    <row r="124" spans="1:10" ht="15.75" thickBot="1">
      <c r="A124" s="15"/>
      <c r="B124" s="93"/>
      <c r="C124" s="30"/>
      <c r="D124" s="63"/>
      <c r="E124" s="104"/>
      <c r="F124" s="65"/>
      <c r="G124" s="30"/>
      <c r="H124" s="63"/>
      <c r="I124" s="104"/>
      <c r="J124" s="65"/>
    </row>
    <row r="125" spans="1:10" ht="63.75" customHeight="1" thickTop="1">
      <c r="A125" s="15"/>
      <c r="B125" s="30" t="s">
        <v>435</v>
      </c>
      <c r="C125" s="30"/>
      <c r="D125" s="30"/>
      <c r="E125" s="30"/>
      <c r="F125" s="30"/>
      <c r="G125" s="30"/>
      <c r="H125" s="30"/>
      <c r="I125" s="30"/>
      <c r="J125" s="30"/>
    </row>
    <row r="126" spans="1:10">
      <c r="A126" s="15"/>
      <c r="B126" s="30" t="s">
        <v>436</v>
      </c>
      <c r="C126" s="30"/>
      <c r="D126" s="30"/>
      <c r="E126" s="30"/>
      <c r="F126" s="30"/>
      <c r="G126" s="30"/>
      <c r="H126" s="30"/>
      <c r="I126" s="30"/>
      <c r="J126" s="30"/>
    </row>
    <row r="127" spans="1:10" ht="25.5" customHeight="1">
      <c r="A127" s="15"/>
      <c r="B127" s="30" t="s">
        <v>437</v>
      </c>
      <c r="C127" s="30"/>
      <c r="D127" s="30"/>
      <c r="E127" s="30"/>
      <c r="F127" s="30"/>
      <c r="G127" s="30"/>
      <c r="H127" s="30"/>
      <c r="I127" s="30"/>
      <c r="J127" s="30"/>
    </row>
    <row r="128" spans="1:10" ht="25.5" customHeight="1">
      <c r="A128" s="15"/>
      <c r="B128" s="30" t="s">
        <v>438</v>
      </c>
      <c r="C128" s="30"/>
      <c r="D128" s="30"/>
      <c r="E128" s="30"/>
      <c r="F128" s="30"/>
      <c r="G128" s="30"/>
      <c r="H128" s="30"/>
      <c r="I128" s="30"/>
      <c r="J128" s="30"/>
    </row>
    <row r="129" spans="1:10" ht="51" customHeight="1">
      <c r="A129" s="15"/>
      <c r="B129" s="30" t="s">
        <v>439</v>
      </c>
      <c r="C129" s="30"/>
      <c r="D129" s="30"/>
      <c r="E129" s="30"/>
      <c r="F129" s="30"/>
      <c r="G129" s="30"/>
      <c r="H129" s="30"/>
      <c r="I129" s="30"/>
      <c r="J129" s="30"/>
    </row>
    <row r="130" spans="1:10">
      <c r="A130" s="15"/>
      <c r="B130" s="30" t="s">
        <v>440</v>
      </c>
      <c r="C130" s="30"/>
      <c r="D130" s="30"/>
      <c r="E130" s="30"/>
      <c r="F130" s="30"/>
      <c r="G130" s="30"/>
      <c r="H130" s="30"/>
      <c r="I130" s="30"/>
      <c r="J130" s="30"/>
    </row>
    <row r="131" spans="1:10" ht="51" customHeight="1">
      <c r="A131" s="15"/>
      <c r="B131" s="73" t="s">
        <v>441</v>
      </c>
      <c r="C131" s="73"/>
      <c r="D131" s="73"/>
      <c r="E131" s="73"/>
      <c r="F131" s="73"/>
      <c r="G131" s="73"/>
      <c r="H131" s="73"/>
      <c r="I131" s="73"/>
      <c r="J131" s="73"/>
    </row>
    <row r="132" spans="1:10" ht="25.5" customHeight="1">
      <c r="A132" s="15"/>
      <c r="B132" s="30" t="s">
        <v>442</v>
      </c>
      <c r="C132" s="30"/>
      <c r="D132" s="30"/>
      <c r="E132" s="30"/>
      <c r="F132" s="30"/>
      <c r="G132" s="30"/>
      <c r="H132" s="30"/>
      <c r="I132" s="30"/>
      <c r="J132" s="30"/>
    </row>
    <row r="133" spans="1:10">
      <c r="A133" s="15"/>
      <c r="B133" s="16"/>
      <c r="C133" s="16"/>
    </row>
    <row r="134" spans="1:10" ht="51">
      <c r="A134" s="15"/>
      <c r="B134" s="91" t="s">
        <v>372</v>
      </c>
      <c r="C134" s="55" t="s">
        <v>443</v>
      </c>
    </row>
    <row r="135" spans="1:10">
      <c r="A135" s="15"/>
      <c r="B135" s="16"/>
      <c r="C135" s="16"/>
    </row>
    <row r="136" spans="1:10" ht="25.5">
      <c r="A136" s="15"/>
      <c r="B136" s="91" t="s">
        <v>372</v>
      </c>
      <c r="C136" s="55" t="s">
        <v>444</v>
      </c>
    </row>
    <row r="137" spans="1:10">
      <c r="A137" s="15"/>
      <c r="B137" s="16"/>
      <c r="C137" s="16"/>
    </row>
    <row r="138" spans="1:10" ht="51">
      <c r="A138" s="15"/>
      <c r="B138" s="91" t="s">
        <v>372</v>
      </c>
      <c r="C138" s="55" t="s">
        <v>445</v>
      </c>
    </row>
    <row r="139" spans="1:10">
      <c r="A139" s="15"/>
      <c r="B139" s="16"/>
      <c r="C139" s="16"/>
    </row>
    <row r="140" spans="1:10" ht="25.5">
      <c r="A140" s="15"/>
      <c r="B140" s="91" t="s">
        <v>372</v>
      </c>
      <c r="C140" s="55" t="s">
        <v>446</v>
      </c>
    </row>
    <row r="141" spans="1:10">
      <c r="A141" s="15"/>
      <c r="B141" s="16"/>
      <c r="C141" s="16"/>
    </row>
    <row r="142" spans="1:10" ht="38.25">
      <c r="A142" s="15"/>
      <c r="B142" s="91" t="s">
        <v>372</v>
      </c>
      <c r="C142" s="55" t="s">
        <v>447</v>
      </c>
    </row>
    <row r="143" spans="1:10">
      <c r="A143" s="15"/>
      <c r="B143" s="16"/>
      <c r="C143" s="16"/>
    </row>
    <row r="144" spans="1:10" ht="25.5">
      <c r="A144" s="15"/>
      <c r="B144" s="91" t="s">
        <v>372</v>
      </c>
      <c r="C144" s="55" t="s">
        <v>448</v>
      </c>
    </row>
    <row r="145" spans="1:10">
      <c r="A145" s="15"/>
      <c r="B145" s="30" t="s">
        <v>449</v>
      </c>
      <c r="C145" s="30"/>
      <c r="D145" s="30"/>
      <c r="E145" s="30"/>
      <c r="F145" s="30"/>
      <c r="G145" s="30"/>
      <c r="H145" s="30"/>
      <c r="I145" s="30"/>
      <c r="J145" s="30"/>
    </row>
    <row r="146" spans="1:10">
      <c r="A146" s="15"/>
      <c r="B146" s="29"/>
      <c r="C146" s="29"/>
      <c r="D146" s="29"/>
      <c r="E146" s="29"/>
      <c r="F146" s="29"/>
      <c r="G146" s="29"/>
      <c r="H146" s="29"/>
      <c r="I146" s="29"/>
      <c r="J146" s="29"/>
    </row>
    <row r="147" spans="1:10">
      <c r="A147" s="15"/>
      <c r="B147" s="16"/>
      <c r="C147" s="16"/>
      <c r="D147" s="16"/>
      <c r="E147" s="16"/>
      <c r="F147" s="16"/>
      <c r="G147" s="16"/>
      <c r="H147" s="16"/>
      <c r="I147" s="16"/>
      <c r="J147" s="16"/>
    </row>
    <row r="148" spans="1:10" ht="15.75" thickBot="1">
      <c r="A148" s="15"/>
      <c r="B148" s="105"/>
      <c r="C148" s="13"/>
      <c r="D148" s="32" t="s">
        <v>205</v>
      </c>
      <c r="E148" s="32"/>
      <c r="F148" s="32"/>
      <c r="G148" s="32"/>
      <c r="H148" s="32"/>
      <c r="I148" s="32"/>
      <c r="J148" s="32"/>
    </row>
    <row r="149" spans="1:10" ht="15.75" thickBot="1">
      <c r="A149" s="15"/>
      <c r="B149" s="17"/>
      <c r="C149" s="13"/>
      <c r="D149" s="53">
        <v>2015</v>
      </c>
      <c r="E149" s="53"/>
      <c r="F149" s="53"/>
      <c r="G149" s="28"/>
      <c r="H149" s="53">
        <v>2014</v>
      </c>
      <c r="I149" s="53"/>
      <c r="J149" s="53"/>
    </row>
    <row r="150" spans="1:10">
      <c r="A150" s="15"/>
      <c r="B150" s="17"/>
      <c r="C150" s="13"/>
      <c r="D150" s="31" t="s">
        <v>194</v>
      </c>
      <c r="E150" s="31"/>
      <c r="F150" s="31"/>
      <c r="G150" s="31"/>
      <c r="H150" s="31"/>
      <c r="I150" s="31"/>
      <c r="J150" s="31"/>
    </row>
    <row r="151" spans="1:10">
      <c r="A151" s="15"/>
      <c r="B151" s="33" t="s">
        <v>450</v>
      </c>
      <c r="C151" s="34"/>
      <c r="D151" s="35" t="s">
        <v>195</v>
      </c>
      <c r="E151" s="36">
        <v>29.8</v>
      </c>
      <c r="F151" s="34"/>
      <c r="G151" s="34"/>
      <c r="H151" s="35" t="s">
        <v>195</v>
      </c>
      <c r="I151" s="36">
        <v>24.3</v>
      </c>
      <c r="J151" s="34"/>
    </row>
    <row r="152" spans="1:10">
      <c r="A152" s="15"/>
      <c r="B152" s="33"/>
      <c r="C152" s="34"/>
      <c r="D152" s="35"/>
      <c r="E152" s="36"/>
      <c r="F152" s="34"/>
      <c r="G152" s="34"/>
      <c r="H152" s="35"/>
      <c r="I152" s="36"/>
      <c r="J152" s="34"/>
    </row>
    <row r="153" spans="1:10">
      <c r="A153" s="15"/>
      <c r="B153" s="37" t="s">
        <v>451</v>
      </c>
      <c r="C153" s="30"/>
      <c r="D153" s="38">
        <v>18.100000000000001</v>
      </c>
      <c r="E153" s="38"/>
      <c r="F153" s="30"/>
      <c r="G153" s="30"/>
      <c r="H153" s="38">
        <v>9.3000000000000007</v>
      </c>
      <c r="I153" s="38"/>
      <c r="J153" s="30"/>
    </row>
    <row r="154" spans="1:10" ht="15.75" thickBot="1">
      <c r="A154" s="15"/>
      <c r="B154" s="37"/>
      <c r="C154" s="30"/>
      <c r="D154" s="39"/>
      <c r="E154" s="39"/>
      <c r="F154" s="50"/>
      <c r="G154" s="30"/>
      <c r="H154" s="39"/>
      <c r="I154" s="39"/>
      <c r="J154" s="50"/>
    </row>
    <row r="155" spans="1:10">
      <c r="A155" s="15"/>
      <c r="B155" s="107" t="s">
        <v>415</v>
      </c>
      <c r="C155" s="34"/>
      <c r="D155" s="40" t="s">
        <v>195</v>
      </c>
      <c r="E155" s="42">
        <v>47.9</v>
      </c>
      <c r="F155" s="44"/>
      <c r="G155" s="34"/>
      <c r="H155" s="40" t="s">
        <v>195</v>
      </c>
      <c r="I155" s="42">
        <v>33.6</v>
      </c>
      <c r="J155" s="44"/>
    </row>
    <row r="156" spans="1:10" ht="15.75" thickBot="1">
      <c r="A156" s="15"/>
      <c r="B156" s="107"/>
      <c r="C156" s="34"/>
      <c r="D156" s="41"/>
      <c r="E156" s="43"/>
      <c r="F156" s="45"/>
      <c r="G156" s="34"/>
      <c r="H156" s="41"/>
      <c r="I156" s="43"/>
      <c r="J156" s="45"/>
    </row>
    <row r="157" spans="1:10">
      <c r="A157" s="15"/>
      <c r="B157" s="78" t="s">
        <v>452</v>
      </c>
      <c r="C157" s="13"/>
      <c r="D157" s="46"/>
      <c r="E157" s="46"/>
      <c r="F157" s="46"/>
      <c r="G157" s="13"/>
      <c r="H157" s="46"/>
      <c r="I157" s="46"/>
      <c r="J157" s="46"/>
    </row>
    <row r="158" spans="1:10" ht="25.5">
      <c r="A158" s="15"/>
      <c r="B158" s="19" t="s">
        <v>453</v>
      </c>
      <c r="C158" s="20"/>
      <c r="D158" s="36" t="s">
        <v>413</v>
      </c>
      <c r="E158" s="36"/>
      <c r="F158" s="21" t="s">
        <v>199</v>
      </c>
      <c r="G158" s="20"/>
      <c r="H158" s="36" t="s">
        <v>414</v>
      </c>
      <c r="I158" s="36"/>
      <c r="J158" s="21" t="s">
        <v>199</v>
      </c>
    </row>
    <row r="159" spans="1:10">
      <c r="A159" s="15"/>
      <c r="B159" s="37" t="s">
        <v>454</v>
      </c>
      <c r="C159" s="30"/>
      <c r="D159" s="38">
        <v>1.9</v>
      </c>
      <c r="E159" s="38"/>
      <c r="F159" s="30"/>
      <c r="G159" s="30"/>
      <c r="H159" s="38" t="s">
        <v>411</v>
      </c>
      <c r="I159" s="38"/>
      <c r="J159" s="54" t="s">
        <v>199</v>
      </c>
    </row>
    <row r="160" spans="1:10" ht="15.75" thickBot="1">
      <c r="A160" s="15"/>
      <c r="B160" s="37"/>
      <c r="C160" s="30"/>
      <c r="D160" s="39"/>
      <c r="E160" s="39"/>
      <c r="F160" s="50"/>
      <c r="G160" s="30"/>
      <c r="H160" s="39"/>
      <c r="I160" s="39"/>
      <c r="J160" s="48"/>
    </row>
    <row r="161" spans="1:10">
      <c r="A161" s="15"/>
      <c r="B161" s="107" t="s">
        <v>455</v>
      </c>
      <c r="C161" s="34"/>
      <c r="D161" s="40" t="s">
        <v>195</v>
      </c>
      <c r="E161" s="42">
        <v>49.1</v>
      </c>
      <c r="F161" s="44"/>
      <c r="G161" s="34"/>
      <c r="H161" s="40" t="s">
        <v>195</v>
      </c>
      <c r="I161" s="42">
        <v>39.5</v>
      </c>
      <c r="J161" s="44"/>
    </row>
    <row r="162" spans="1:10" ht="15.75" thickBot="1">
      <c r="A162" s="15"/>
      <c r="B162" s="107"/>
      <c r="C162" s="34"/>
      <c r="D162" s="41"/>
      <c r="E162" s="43"/>
      <c r="F162" s="45"/>
      <c r="G162" s="34"/>
      <c r="H162" s="41"/>
      <c r="I162" s="43"/>
      <c r="J162" s="45"/>
    </row>
    <row r="163" spans="1:10">
      <c r="A163" s="15"/>
      <c r="B163" s="78" t="s">
        <v>452</v>
      </c>
      <c r="C163" s="13"/>
      <c r="D163" s="46"/>
      <c r="E163" s="46"/>
      <c r="F163" s="46"/>
      <c r="G163" s="13"/>
      <c r="H163" s="46"/>
      <c r="I163" s="46"/>
      <c r="J163" s="46"/>
    </row>
    <row r="164" spans="1:10">
      <c r="A164" s="15"/>
      <c r="B164" s="33" t="s">
        <v>456</v>
      </c>
      <c r="C164" s="34"/>
      <c r="D164" s="36">
        <v>0.3</v>
      </c>
      <c r="E164" s="36"/>
      <c r="F164" s="34"/>
      <c r="G164" s="34"/>
      <c r="H164" s="36">
        <v>1</v>
      </c>
      <c r="I164" s="36"/>
      <c r="J164" s="34"/>
    </row>
    <row r="165" spans="1:10">
      <c r="A165" s="15"/>
      <c r="B165" s="33"/>
      <c r="C165" s="34"/>
      <c r="D165" s="36"/>
      <c r="E165" s="36"/>
      <c r="F165" s="34"/>
      <c r="G165" s="34"/>
      <c r="H165" s="36"/>
      <c r="I165" s="36"/>
      <c r="J165" s="34"/>
    </row>
    <row r="166" spans="1:10">
      <c r="A166" s="15"/>
      <c r="B166" s="37" t="s">
        <v>29</v>
      </c>
      <c r="C166" s="30"/>
      <c r="D166" s="38">
        <v>23.8</v>
      </c>
      <c r="E166" s="38"/>
      <c r="F166" s="30"/>
      <c r="G166" s="30"/>
      <c r="H166" s="38">
        <v>24.4</v>
      </c>
      <c r="I166" s="38"/>
      <c r="J166" s="30"/>
    </row>
    <row r="167" spans="1:10">
      <c r="A167" s="15"/>
      <c r="B167" s="37"/>
      <c r="C167" s="30"/>
      <c r="D167" s="38"/>
      <c r="E167" s="38"/>
      <c r="F167" s="30"/>
      <c r="G167" s="30"/>
      <c r="H167" s="38"/>
      <c r="I167" s="38"/>
      <c r="J167" s="30"/>
    </row>
    <row r="168" spans="1:10">
      <c r="A168" s="15"/>
      <c r="B168" s="33" t="s">
        <v>32</v>
      </c>
      <c r="C168" s="34"/>
      <c r="D168" s="36">
        <v>23.3</v>
      </c>
      <c r="E168" s="36"/>
      <c r="F168" s="34"/>
      <c r="G168" s="34"/>
      <c r="H168" s="36">
        <v>12.1</v>
      </c>
      <c r="I168" s="36"/>
      <c r="J168" s="34"/>
    </row>
    <row r="169" spans="1:10">
      <c r="A169" s="15"/>
      <c r="B169" s="33"/>
      <c r="C169" s="34"/>
      <c r="D169" s="36"/>
      <c r="E169" s="36"/>
      <c r="F169" s="34"/>
      <c r="G169" s="34"/>
      <c r="H169" s="36"/>
      <c r="I169" s="36"/>
      <c r="J169" s="34"/>
    </row>
    <row r="170" spans="1:10">
      <c r="A170" s="15"/>
      <c r="B170" s="37" t="s">
        <v>34</v>
      </c>
      <c r="C170" s="30"/>
      <c r="D170" s="38">
        <v>1.2</v>
      </c>
      <c r="E170" s="38"/>
      <c r="F170" s="30"/>
      <c r="G170" s="30"/>
      <c r="H170" s="38" t="s">
        <v>457</v>
      </c>
      <c r="I170" s="38"/>
      <c r="J170" s="54" t="s">
        <v>199</v>
      </c>
    </row>
    <row r="171" spans="1:10">
      <c r="A171" s="15"/>
      <c r="B171" s="37"/>
      <c r="C171" s="30"/>
      <c r="D171" s="38"/>
      <c r="E171" s="38"/>
      <c r="F171" s="30"/>
      <c r="G171" s="30"/>
      <c r="H171" s="38"/>
      <c r="I171" s="38"/>
      <c r="J171" s="54"/>
    </row>
    <row r="172" spans="1:10" ht="23.25" customHeight="1">
      <c r="A172" s="15"/>
      <c r="B172" s="33" t="s">
        <v>458</v>
      </c>
      <c r="C172" s="34"/>
      <c r="D172" s="36" t="s">
        <v>209</v>
      </c>
      <c r="E172" s="36"/>
      <c r="F172" s="34"/>
      <c r="G172" s="34"/>
      <c r="H172" s="36" t="s">
        <v>459</v>
      </c>
      <c r="I172" s="36"/>
      <c r="J172" s="35" t="s">
        <v>199</v>
      </c>
    </row>
    <row r="173" spans="1:10">
      <c r="A173" s="15"/>
      <c r="B173" s="33"/>
      <c r="C173" s="34"/>
      <c r="D173" s="36"/>
      <c r="E173" s="36"/>
      <c r="F173" s="34"/>
      <c r="G173" s="34"/>
      <c r="H173" s="36"/>
      <c r="I173" s="36"/>
      <c r="J173" s="35"/>
    </row>
    <row r="174" spans="1:10">
      <c r="A174" s="15"/>
      <c r="B174" s="37" t="s">
        <v>460</v>
      </c>
      <c r="C174" s="30"/>
      <c r="D174" s="30"/>
      <c r="E174" s="30"/>
      <c r="F174" s="30"/>
      <c r="G174" s="30"/>
      <c r="H174" s="38" t="s">
        <v>209</v>
      </c>
      <c r="I174" s="38"/>
      <c r="J174" s="30"/>
    </row>
    <row r="175" spans="1:10">
      <c r="A175" s="15"/>
      <c r="B175" s="37"/>
      <c r="C175" s="30"/>
      <c r="D175" s="30"/>
      <c r="E175" s="30"/>
      <c r="F175" s="30"/>
      <c r="G175" s="30"/>
      <c r="H175" s="38"/>
      <c r="I175" s="38"/>
      <c r="J175" s="30"/>
    </row>
    <row r="176" spans="1:10">
      <c r="A176" s="15"/>
      <c r="B176" s="33" t="s">
        <v>461</v>
      </c>
      <c r="C176" s="34"/>
      <c r="D176" s="36" t="s">
        <v>207</v>
      </c>
      <c r="E176" s="36"/>
      <c r="F176" s="35" t="s">
        <v>199</v>
      </c>
      <c r="G176" s="34"/>
      <c r="H176" s="36">
        <v>1.5</v>
      </c>
      <c r="I176" s="36"/>
      <c r="J176" s="34"/>
    </row>
    <row r="177" spans="1:10" ht="15.75" thickBot="1">
      <c r="A177" s="15"/>
      <c r="B177" s="33"/>
      <c r="C177" s="34"/>
      <c r="D177" s="43"/>
      <c r="E177" s="43"/>
      <c r="F177" s="41"/>
      <c r="G177" s="34"/>
      <c r="H177" s="43"/>
      <c r="I177" s="43"/>
      <c r="J177" s="45"/>
    </row>
    <row r="178" spans="1:10">
      <c r="A178" s="15"/>
      <c r="B178" s="108" t="s">
        <v>36</v>
      </c>
      <c r="C178" s="30"/>
      <c r="D178" s="47" t="s">
        <v>195</v>
      </c>
      <c r="E178" s="49">
        <v>2.4</v>
      </c>
      <c r="F178" s="46"/>
      <c r="G178" s="30"/>
      <c r="H178" s="47" t="s">
        <v>195</v>
      </c>
      <c r="I178" s="49">
        <v>2.2000000000000002</v>
      </c>
      <c r="J178" s="46"/>
    </row>
    <row r="179" spans="1:10" ht="15.75" thickBot="1">
      <c r="A179" s="15"/>
      <c r="B179" s="108"/>
      <c r="C179" s="30"/>
      <c r="D179" s="48"/>
      <c r="E179" s="39"/>
      <c r="F179" s="50"/>
      <c r="G179" s="30"/>
      <c r="H179" s="48"/>
      <c r="I179" s="39"/>
      <c r="J179" s="50"/>
    </row>
    <row r="180" spans="1:10" ht="26.25" thickBot="1">
      <c r="A180" s="15"/>
      <c r="B180" s="19" t="s">
        <v>115</v>
      </c>
      <c r="C180" s="20"/>
      <c r="D180" s="90" t="s">
        <v>213</v>
      </c>
      <c r="E180" s="90"/>
      <c r="F180" s="21" t="s">
        <v>199</v>
      </c>
      <c r="G180" s="20"/>
      <c r="H180" s="90" t="s">
        <v>214</v>
      </c>
      <c r="I180" s="90"/>
      <c r="J180" s="21" t="s">
        <v>199</v>
      </c>
    </row>
    <row r="181" spans="1:10">
      <c r="A181" s="15"/>
      <c r="B181" s="108" t="s">
        <v>38</v>
      </c>
      <c r="C181" s="30"/>
      <c r="D181" s="47" t="s">
        <v>195</v>
      </c>
      <c r="E181" s="49">
        <v>0.4</v>
      </c>
      <c r="F181" s="46"/>
      <c r="G181" s="30"/>
      <c r="H181" s="47" t="s">
        <v>195</v>
      </c>
      <c r="I181" s="49" t="s">
        <v>462</v>
      </c>
      <c r="J181" s="47" t="s">
        <v>199</v>
      </c>
    </row>
    <row r="182" spans="1:10" ht="15.75" thickBot="1">
      <c r="A182" s="15"/>
      <c r="B182" s="108"/>
      <c r="C182" s="30"/>
      <c r="D182" s="63"/>
      <c r="E182" s="64"/>
      <c r="F182" s="65"/>
      <c r="G182" s="30"/>
      <c r="H182" s="63"/>
      <c r="I182" s="64"/>
      <c r="J182" s="63"/>
    </row>
    <row r="183" spans="1:10" ht="15.75" thickTop="1">
      <c r="A183" s="15"/>
      <c r="B183" s="16"/>
      <c r="C183" s="16"/>
    </row>
    <row r="184" spans="1:10" ht="38.25">
      <c r="A184" s="15"/>
      <c r="B184" s="23">
        <v>-1</v>
      </c>
      <c r="C184" s="55" t="s">
        <v>463</v>
      </c>
    </row>
    <row r="185" spans="1:10">
      <c r="A185" s="15"/>
      <c r="B185" s="16"/>
      <c r="C185" s="16"/>
    </row>
    <row r="186" spans="1:10" ht="25.5">
      <c r="A186" s="15"/>
      <c r="B186" s="23">
        <v>-2</v>
      </c>
      <c r="C186" s="55" t="s">
        <v>464</v>
      </c>
    </row>
    <row r="187" spans="1:10">
      <c r="A187" s="15"/>
      <c r="B187" s="29"/>
      <c r="C187" s="29"/>
      <c r="D187" s="29"/>
      <c r="E187" s="29"/>
      <c r="F187" s="29"/>
      <c r="G187" s="29"/>
      <c r="H187" s="29"/>
      <c r="I187" s="29"/>
      <c r="J187" s="29"/>
    </row>
    <row r="188" spans="1:10">
      <c r="A188" s="15"/>
      <c r="B188" s="16"/>
      <c r="C188" s="16"/>
      <c r="D188" s="16"/>
      <c r="E188" s="16"/>
      <c r="F188" s="16"/>
      <c r="G188" s="16"/>
      <c r="H188" s="16"/>
      <c r="I188" s="16"/>
      <c r="J188" s="16"/>
    </row>
    <row r="189" spans="1:10" ht="15.75" thickBot="1">
      <c r="A189" s="15"/>
      <c r="B189" s="14"/>
      <c r="C189" s="13"/>
      <c r="D189" s="32" t="s">
        <v>205</v>
      </c>
      <c r="E189" s="32"/>
      <c r="F189" s="32"/>
      <c r="G189" s="32"/>
      <c r="H189" s="32"/>
      <c r="I189" s="32"/>
      <c r="J189" s="32"/>
    </row>
    <row r="190" spans="1:10" ht="15.75" thickBot="1">
      <c r="A190" s="15"/>
      <c r="B190" s="14"/>
      <c r="C190" s="13"/>
      <c r="D190" s="53">
        <v>2015</v>
      </c>
      <c r="E190" s="53"/>
      <c r="F190" s="53"/>
      <c r="G190" s="28"/>
      <c r="H190" s="53">
        <v>2014</v>
      </c>
      <c r="I190" s="53"/>
      <c r="J190" s="53"/>
    </row>
    <row r="191" spans="1:10">
      <c r="A191" s="15"/>
      <c r="B191" s="14"/>
      <c r="C191" s="13"/>
      <c r="D191" s="31" t="s">
        <v>194</v>
      </c>
      <c r="E191" s="31"/>
      <c r="F191" s="31"/>
      <c r="G191" s="31"/>
      <c r="H191" s="31"/>
      <c r="I191" s="31"/>
      <c r="J191" s="31"/>
    </row>
    <row r="192" spans="1:10" ht="26.25">
      <c r="A192" s="15"/>
      <c r="B192" s="95" t="s">
        <v>412</v>
      </c>
      <c r="C192" s="20"/>
      <c r="D192" s="21" t="s">
        <v>195</v>
      </c>
      <c r="E192" s="22" t="s">
        <v>413</v>
      </c>
      <c r="F192" s="21" t="s">
        <v>199</v>
      </c>
      <c r="G192" s="20"/>
      <c r="H192" s="21" t="s">
        <v>195</v>
      </c>
      <c r="I192" s="22" t="s">
        <v>414</v>
      </c>
      <c r="J192" s="21" t="s">
        <v>199</v>
      </c>
    </row>
    <row r="193" spans="1:10">
      <c r="A193" s="15"/>
      <c r="B193" s="14" t="s">
        <v>452</v>
      </c>
      <c r="C193" s="13"/>
      <c r="D193" s="30"/>
      <c r="E193" s="30"/>
      <c r="F193" s="30"/>
      <c r="G193" s="13"/>
      <c r="H193" s="30"/>
      <c r="I193" s="30"/>
      <c r="J193" s="30"/>
    </row>
    <row r="194" spans="1:10">
      <c r="A194" s="15"/>
      <c r="B194" s="85" t="s">
        <v>465</v>
      </c>
      <c r="C194" s="34"/>
      <c r="D194" s="36" t="s">
        <v>209</v>
      </c>
      <c r="E194" s="36"/>
      <c r="F194" s="34"/>
      <c r="G194" s="34"/>
      <c r="H194" s="36">
        <v>4.4000000000000004</v>
      </c>
      <c r="I194" s="36"/>
      <c r="J194" s="34"/>
    </row>
    <row r="195" spans="1:10">
      <c r="A195" s="15"/>
      <c r="B195" s="85"/>
      <c r="C195" s="34"/>
      <c r="D195" s="36"/>
      <c r="E195" s="36"/>
      <c r="F195" s="34"/>
      <c r="G195" s="34"/>
      <c r="H195" s="36"/>
      <c r="I195" s="36"/>
      <c r="J195" s="34"/>
    </row>
    <row r="196" spans="1:10" ht="26.25">
      <c r="A196" s="15"/>
      <c r="B196" s="78" t="s">
        <v>466</v>
      </c>
      <c r="C196" s="13"/>
      <c r="D196" s="38" t="s">
        <v>467</v>
      </c>
      <c r="E196" s="38"/>
      <c r="F196" s="14" t="s">
        <v>199</v>
      </c>
      <c r="G196" s="13"/>
      <c r="H196" s="38" t="s">
        <v>468</v>
      </c>
      <c r="I196" s="38"/>
      <c r="J196" s="14" t="s">
        <v>199</v>
      </c>
    </row>
    <row r="197" spans="1:10">
      <c r="A197" s="15"/>
      <c r="B197" s="85" t="s">
        <v>469</v>
      </c>
      <c r="C197" s="34"/>
      <c r="D197" s="36" t="s">
        <v>360</v>
      </c>
      <c r="E197" s="36"/>
      <c r="F197" s="35" t="s">
        <v>199</v>
      </c>
      <c r="G197" s="34"/>
      <c r="H197" s="36">
        <v>0.2</v>
      </c>
      <c r="I197" s="36"/>
      <c r="J197" s="34"/>
    </row>
    <row r="198" spans="1:10" ht="15.75" thickBot="1">
      <c r="A198" s="15"/>
      <c r="B198" s="85"/>
      <c r="C198" s="34"/>
      <c r="D198" s="43"/>
      <c r="E198" s="43"/>
      <c r="F198" s="41"/>
      <c r="G198" s="34"/>
      <c r="H198" s="43"/>
      <c r="I198" s="43"/>
      <c r="J198" s="45"/>
    </row>
    <row r="199" spans="1:10" ht="27" thickBot="1">
      <c r="A199" s="15"/>
      <c r="B199" s="92" t="s">
        <v>115</v>
      </c>
      <c r="C199" s="13"/>
      <c r="D199" s="81" t="s">
        <v>195</v>
      </c>
      <c r="E199" s="80" t="s">
        <v>213</v>
      </c>
      <c r="F199" s="81" t="s">
        <v>199</v>
      </c>
      <c r="G199" s="13"/>
      <c r="H199" s="81" t="s">
        <v>195</v>
      </c>
      <c r="I199" s="80" t="s">
        <v>214</v>
      </c>
      <c r="J199" s="81" t="s">
        <v>199</v>
      </c>
    </row>
    <row r="200" spans="1:10">
      <c r="A200" s="15"/>
      <c r="B200" s="16"/>
      <c r="C200" s="16"/>
    </row>
    <row r="201" spans="1:10" ht="51">
      <c r="A201" s="15"/>
      <c r="B201" s="91">
        <v>-1</v>
      </c>
      <c r="C201" s="55" t="s">
        <v>470</v>
      </c>
    </row>
    <row r="202" spans="1:10">
      <c r="A202" s="15"/>
      <c r="B202" s="16"/>
      <c r="C202" s="16"/>
    </row>
    <row r="203" spans="1:10" ht="114.75">
      <c r="A203" s="15"/>
      <c r="B203" s="23">
        <v>-3</v>
      </c>
      <c r="C203" s="55" t="s">
        <v>471</v>
      </c>
    </row>
    <row r="204" spans="1:10">
      <c r="A204" s="15"/>
      <c r="B204" s="29"/>
      <c r="C204" s="29"/>
      <c r="D204" s="29"/>
      <c r="E204" s="29"/>
      <c r="F204" s="29"/>
      <c r="G204" s="29"/>
      <c r="H204" s="29"/>
      <c r="I204" s="29"/>
      <c r="J204" s="29"/>
    </row>
    <row r="205" spans="1:10">
      <c r="A205" s="15"/>
      <c r="B205" s="16"/>
      <c r="C205" s="16"/>
      <c r="D205" s="16"/>
      <c r="E205" s="16"/>
      <c r="F205" s="16"/>
      <c r="G205" s="16"/>
      <c r="H205" s="16"/>
      <c r="I205" s="16"/>
      <c r="J205" s="16"/>
    </row>
    <row r="206" spans="1:10" ht="15.75" thickBot="1">
      <c r="A206" s="15"/>
      <c r="B206" s="17"/>
      <c r="C206" s="13"/>
      <c r="D206" s="31" t="s">
        <v>205</v>
      </c>
      <c r="E206" s="31"/>
      <c r="F206" s="31"/>
      <c r="G206" s="31"/>
      <c r="H206" s="31"/>
      <c r="I206" s="31"/>
      <c r="J206" s="31"/>
    </row>
    <row r="207" spans="1:10" ht="15.75" thickBot="1">
      <c r="A207" s="15"/>
      <c r="B207" s="17"/>
      <c r="C207" s="13"/>
      <c r="D207" s="53">
        <v>2015</v>
      </c>
      <c r="E207" s="53"/>
      <c r="F207" s="53"/>
      <c r="G207" s="13"/>
      <c r="H207" s="53">
        <v>2014</v>
      </c>
      <c r="I207" s="53"/>
      <c r="J207" s="53"/>
    </row>
    <row r="208" spans="1:10">
      <c r="A208" s="15"/>
      <c r="B208" s="17"/>
      <c r="C208" s="13"/>
      <c r="D208" s="31" t="s">
        <v>194</v>
      </c>
      <c r="E208" s="31"/>
      <c r="F208" s="31"/>
      <c r="G208" s="31"/>
      <c r="H208" s="31"/>
      <c r="I208" s="31"/>
      <c r="J208" s="31"/>
    </row>
    <row r="209" spans="1:10">
      <c r="A209" s="15"/>
      <c r="B209" s="110" t="s">
        <v>472</v>
      </c>
      <c r="C209" s="34"/>
      <c r="D209" s="35" t="s">
        <v>195</v>
      </c>
      <c r="E209" s="36">
        <v>0.9</v>
      </c>
      <c r="F209" s="34"/>
      <c r="G209" s="34"/>
      <c r="H209" s="35" t="s">
        <v>195</v>
      </c>
      <c r="I209" s="36">
        <v>0.5</v>
      </c>
      <c r="J209" s="34"/>
    </row>
    <row r="210" spans="1:10">
      <c r="A210" s="15"/>
      <c r="B210" s="110"/>
      <c r="C210" s="34"/>
      <c r="D210" s="35"/>
      <c r="E210" s="36"/>
      <c r="F210" s="34"/>
      <c r="G210" s="34"/>
      <c r="H210" s="35"/>
      <c r="I210" s="36"/>
      <c r="J210" s="34"/>
    </row>
    <row r="211" spans="1:10">
      <c r="A211" s="15"/>
      <c r="B211" s="109" t="s">
        <v>473</v>
      </c>
      <c r="C211" s="13"/>
      <c r="D211" s="38" t="s">
        <v>291</v>
      </c>
      <c r="E211" s="38"/>
      <c r="F211" s="14" t="s">
        <v>199</v>
      </c>
      <c r="G211" s="13"/>
      <c r="H211" s="38" t="s">
        <v>474</v>
      </c>
      <c r="I211" s="38"/>
      <c r="J211" s="14" t="s">
        <v>199</v>
      </c>
    </row>
    <row r="212" spans="1:10">
      <c r="A212" s="15"/>
      <c r="B212" s="110" t="s">
        <v>475</v>
      </c>
      <c r="C212" s="34"/>
      <c r="D212" s="36">
        <v>0.2</v>
      </c>
      <c r="E212" s="36"/>
      <c r="F212" s="34"/>
      <c r="G212" s="34"/>
      <c r="H212" s="36" t="s">
        <v>209</v>
      </c>
      <c r="I212" s="36"/>
      <c r="J212" s="34"/>
    </row>
    <row r="213" spans="1:10">
      <c r="A213" s="15"/>
      <c r="B213" s="110"/>
      <c r="C213" s="34"/>
      <c r="D213" s="36"/>
      <c r="E213" s="36"/>
      <c r="F213" s="34"/>
      <c r="G213" s="34"/>
      <c r="H213" s="36"/>
      <c r="I213" s="36"/>
      <c r="J213" s="34"/>
    </row>
    <row r="214" spans="1:10">
      <c r="A214" s="15"/>
      <c r="B214" s="111" t="s">
        <v>476</v>
      </c>
      <c r="C214" s="30"/>
      <c r="D214" s="38">
        <v>0.9</v>
      </c>
      <c r="E214" s="38"/>
      <c r="F214" s="30"/>
      <c r="G214" s="30"/>
      <c r="H214" s="38">
        <v>1.2</v>
      </c>
      <c r="I214" s="38"/>
      <c r="J214" s="30"/>
    </row>
    <row r="215" spans="1:10" ht="15.75" thickBot="1">
      <c r="A215" s="15"/>
      <c r="B215" s="111"/>
      <c r="C215" s="30"/>
      <c r="D215" s="39"/>
      <c r="E215" s="39"/>
      <c r="F215" s="50"/>
      <c r="G215" s="30"/>
      <c r="H215" s="39"/>
      <c r="I215" s="39"/>
      <c r="J215" s="50"/>
    </row>
    <row r="216" spans="1:10">
      <c r="A216" s="15"/>
      <c r="B216" s="110" t="s">
        <v>477</v>
      </c>
      <c r="C216" s="34"/>
      <c r="D216" s="40" t="s">
        <v>195</v>
      </c>
      <c r="E216" s="42" t="s">
        <v>207</v>
      </c>
      <c r="F216" s="40" t="s">
        <v>199</v>
      </c>
      <c r="G216" s="34"/>
      <c r="H216" s="40" t="s">
        <v>195</v>
      </c>
      <c r="I216" s="42">
        <v>1.5</v>
      </c>
      <c r="J216" s="44"/>
    </row>
    <row r="217" spans="1:10" ht="15.75" thickBot="1">
      <c r="A217" s="15"/>
      <c r="B217" s="110"/>
      <c r="C217" s="34"/>
      <c r="D217" s="98"/>
      <c r="E217" s="74"/>
      <c r="F217" s="98"/>
      <c r="G217" s="34"/>
      <c r="H217" s="98"/>
      <c r="I217" s="74"/>
      <c r="J217" s="75"/>
    </row>
    <row r="218" spans="1:10" ht="15.75" thickTop="1">
      <c r="A218" s="15"/>
      <c r="B218" s="16"/>
      <c r="C218" s="16"/>
    </row>
    <row r="219" spans="1:10" ht="89.25">
      <c r="A219" s="15"/>
      <c r="B219" s="91">
        <v>-1</v>
      </c>
      <c r="C219" s="55" t="s">
        <v>478</v>
      </c>
    </row>
    <row r="220" spans="1:10">
      <c r="A220" s="15"/>
      <c r="B220" s="16"/>
      <c r="C220" s="16"/>
    </row>
    <row r="221" spans="1:10" ht="38.25">
      <c r="A221" s="15"/>
      <c r="B221" s="23">
        <v>-4</v>
      </c>
      <c r="C221" s="55" t="s">
        <v>479</v>
      </c>
    </row>
    <row r="222" spans="1:10">
      <c r="A222" s="15"/>
      <c r="B222" s="16"/>
      <c r="C222" s="16"/>
    </row>
    <row r="223" spans="1:10" ht="153">
      <c r="A223" s="15"/>
      <c r="B223" s="23">
        <v>-5</v>
      </c>
      <c r="C223" s="55" t="s">
        <v>480</v>
      </c>
    </row>
  </sheetData>
  <mergeCells count="548">
    <mergeCell ref="B132:J132"/>
    <mergeCell ref="B145:J145"/>
    <mergeCell ref="B99:J99"/>
    <mergeCell ref="B100:J100"/>
    <mergeCell ref="B125:J125"/>
    <mergeCell ref="B126:J126"/>
    <mergeCell ref="B127:J127"/>
    <mergeCell ref="B128:J128"/>
    <mergeCell ref="B6:J6"/>
    <mergeCell ref="B7:J7"/>
    <mergeCell ref="B8:J8"/>
    <mergeCell ref="B9:J9"/>
    <mergeCell ref="B10:J10"/>
    <mergeCell ref="B81:J81"/>
    <mergeCell ref="H216:H217"/>
    <mergeCell ref="I216:I217"/>
    <mergeCell ref="J216:J217"/>
    <mergeCell ref="A1:A2"/>
    <mergeCell ref="B1:J1"/>
    <mergeCell ref="B2:J2"/>
    <mergeCell ref="B3:J3"/>
    <mergeCell ref="A4:A223"/>
    <mergeCell ref="B4:J4"/>
    <mergeCell ref="B5:J5"/>
    <mergeCell ref="B216:B217"/>
    <mergeCell ref="C216:C217"/>
    <mergeCell ref="D216:D217"/>
    <mergeCell ref="E216:E217"/>
    <mergeCell ref="F216:F217"/>
    <mergeCell ref="G216:G217"/>
    <mergeCell ref="H212:I213"/>
    <mergeCell ref="J212:J213"/>
    <mergeCell ref="B214:B215"/>
    <mergeCell ref="C214:C215"/>
    <mergeCell ref="D214:E215"/>
    <mergeCell ref="F214:F215"/>
    <mergeCell ref="G214:G215"/>
    <mergeCell ref="H214:I215"/>
    <mergeCell ref="J214:J215"/>
    <mergeCell ref="H209:H210"/>
    <mergeCell ref="I209:I210"/>
    <mergeCell ref="J209:J210"/>
    <mergeCell ref="D211:E211"/>
    <mergeCell ref="H211:I211"/>
    <mergeCell ref="B212:B213"/>
    <mergeCell ref="C212:C213"/>
    <mergeCell ref="D212:E213"/>
    <mergeCell ref="F212:F213"/>
    <mergeCell ref="G212:G213"/>
    <mergeCell ref="B209:B210"/>
    <mergeCell ref="C209:C210"/>
    <mergeCell ref="D209:D210"/>
    <mergeCell ref="E209:E210"/>
    <mergeCell ref="F209:F210"/>
    <mergeCell ref="G209:G210"/>
    <mergeCell ref="J197:J198"/>
    <mergeCell ref="B204:J204"/>
    <mergeCell ref="D206:J206"/>
    <mergeCell ref="D207:F207"/>
    <mergeCell ref="H207:J207"/>
    <mergeCell ref="D208:J208"/>
    <mergeCell ref="H194:I195"/>
    <mergeCell ref="J194:J195"/>
    <mergeCell ref="D196:E196"/>
    <mergeCell ref="H196:I196"/>
    <mergeCell ref="B197:B198"/>
    <mergeCell ref="C197:C198"/>
    <mergeCell ref="D197:E198"/>
    <mergeCell ref="F197:F198"/>
    <mergeCell ref="G197:G198"/>
    <mergeCell ref="H197:I198"/>
    <mergeCell ref="D190:F190"/>
    <mergeCell ref="H190:J190"/>
    <mergeCell ref="D191:J191"/>
    <mergeCell ref="D193:F193"/>
    <mergeCell ref="H193:J193"/>
    <mergeCell ref="B194:B195"/>
    <mergeCell ref="C194:C195"/>
    <mergeCell ref="D194:E195"/>
    <mergeCell ref="F194:F195"/>
    <mergeCell ref="G194:G195"/>
    <mergeCell ref="G181:G182"/>
    <mergeCell ref="H181:H182"/>
    <mergeCell ref="I181:I182"/>
    <mergeCell ref="J181:J182"/>
    <mergeCell ref="B187:J187"/>
    <mergeCell ref="D189:J189"/>
    <mergeCell ref="H178:H179"/>
    <mergeCell ref="I178:I179"/>
    <mergeCell ref="J178:J179"/>
    <mergeCell ref="D180:E180"/>
    <mergeCell ref="H180:I180"/>
    <mergeCell ref="B181:B182"/>
    <mergeCell ref="C181:C182"/>
    <mergeCell ref="D181:D182"/>
    <mergeCell ref="E181:E182"/>
    <mergeCell ref="F181:F182"/>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D163:F163"/>
    <mergeCell ref="H163:J163"/>
    <mergeCell ref="B164:B165"/>
    <mergeCell ref="C164:C165"/>
    <mergeCell ref="D164:E165"/>
    <mergeCell ref="F164:F165"/>
    <mergeCell ref="G164:G165"/>
    <mergeCell ref="H164:I165"/>
    <mergeCell ref="J164:J165"/>
    <mergeCell ref="J159:J160"/>
    <mergeCell ref="B161:B162"/>
    <mergeCell ref="C161:C162"/>
    <mergeCell ref="D161:D162"/>
    <mergeCell ref="E161:E162"/>
    <mergeCell ref="F161:F162"/>
    <mergeCell ref="G161:G162"/>
    <mergeCell ref="H161:H162"/>
    <mergeCell ref="I161:I162"/>
    <mergeCell ref="J161:J162"/>
    <mergeCell ref="D157:F157"/>
    <mergeCell ref="H157:J157"/>
    <mergeCell ref="D158:E158"/>
    <mergeCell ref="H158:I158"/>
    <mergeCell ref="B159:B160"/>
    <mergeCell ref="C159:C160"/>
    <mergeCell ref="D159:E160"/>
    <mergeCell ref="F159:F160"/>
    <mergeCell ref="G159:G160"/>
    <mergeCell ref="H159:I160"/>
    <mergeCell ref="J153:J154"/>
    <mergeCell ref="B155:B156"/>
    <mergeCell ref="C155:C156"/>
    <mergeCell ref="D155:D156"/>
    <mergeCell ref="E155:E156"/>
    <mergeCell ref="F155:F156"/>
    <mergeCell ref="G155:G156"/>
    <mergeCell ref="H155:H156"/>
    <mergeCell ref="I155:I156"/>
    <mergeCell ref="J155:J156"/>
    <mergeCell ref="B153:B154"/>
    <mergeCell ref="C153:C154"/>
    <mergeCell ref="D153:E154"/>
    <mergeCell ref="F153:F154"/>
    <mergeCell ref="G153:G154"/>
    <mergeCell ref="H153:I154"/>
    <mergeCell ref="D150:J150"/>
    <mergeCell ref="B151:B152"/>
    <mergeCell ref="C151:C152"/>
    <mergeCell ref="D151:D152"/>
    <mergeCell ref="E151:E152"/>
    <mergeCell ref="F151:F152"/>
    <mergeCell ref="G151:G152"/>
    <mergeCell ref="H151:H152"/>
    <mergeCell ref="I151:I152"/>
    <mergeCell ref="J151:J152"/>
    <mergeCell ref="H123:H124"/>
    <mergeCell ref="I123:I124"/>
    <mergeCell ref="J123:J124"/>
    <mergeCell ref="B146:J146"/>
    <mergeCell ref="D148:J148"/>
    <mergeCell ref="D149:F149"/>
    <mergeCell ref="H149:J149"/>
    <mergeCell ref="B129:J129"/>
    <mergeCell ref="B130:J130"/>
    <mergeCell ref="B131:J131"/>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H104:J104"/>
    <mergeCell ref="D105:J105"/>
    <mergeCell ref="D106:F106"/>
    <mergeCell ref="H106:J106"/>
    <mergeCell ref="B107:B108"/>
    <mergeCell ref="C107:C108"/>
    <mergeCell ref="D107:D108"/>
    <mergeCell ref="E107:E108"/>
    <mergeCell ref="F107:F108"/>
    <mergeCell ref="G107:G108"/>
    <mergeCell ref="H97:H98"/>
    <mergeCell ref="I97:I98"/>
    <mergeCell ref="J97:J98"/>
    <mergeCell ref="B101:J101"/>
    <mergeCell ref="B103:B104"/>
    <mergeCell ref="C103:C104"/>
    <mergeCell ref="D103:F103"/>
    <mergeCell ref="D104:F104"/>
    <mergeCell ref="G103:G104"/>
    <mergeCell ref="H103:J103"/>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D86:J86"/>
    <mergeCell ref="B87:B88"/>
    <mergeCell ref="C87:C88"/>
    <mergeCell ref="D87:D88"/>
    <mergeCell ref="E87:E88"/>
    <mergeCell ref="F87:F88"/>
    <mergeCell ref="G87:G88"/>
    <mergeCell ref="H87:H88"/>
    <mergeCell ref="I87:I88"/>
    <mergeCell ref="J87:J88"/>
    <mergeCell ref="H73:H74"/>
    <mergeCell ref="I73:I74"/>
    <mergeCell ref="J73:J74"/>
    <mergeCell ref="B82:J82"/>
    <mergeCell ref="D84:J84"/>
    <mergeCell ref="D85:F85"/>
    <mergeCell ref="H85:J8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D63:F63"/>
    <mergeCell ref="H63:J63"/>
    <mergeCell ref="D64:F64"/>
    <mergeCell ref="H64:J64"/>
    <mergeCell ref="B65:B66"/>
    <mergeCell ref="C65:C66"/>
    <mergeCell ref="D65:D66"/>
    <mergeCell ref="E65:E66"/>
    <mergeCell ref="F65:F66"/>
    <mergeCell ref="G65:G66"/>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G53:G54"/>
    <mergeCell ref="H53:H54"/>
    <mergeCell ref="I53:I54"/>
    <mergeCell ref="J53:J54"/>
    <mergeCell ref="B55:B56"/>
    <mergeCell ref="C55:C56"/>
    <mergeCell ref="D55:E56"/>
    <mergeCell ref="F55:F56"/>
    <mergeCell ref="G55:G56"/>
    <mergeCell ref="H55:I56"/>
    <mergeCell ref="J49:J50"/>
    <mergeCell ref="D51:F51"/>
    <mergeCell ref="H51:J51"/>
    <mergeCell ref="D52:F52"/>
    <mergeCell ref="H52:J52"/>
    <mergeCell ref="B53:B54"/>
    <mergeCell ref="C53:C54"/>
    <mergeCell ref="D53:D54"/>
    <mergeCell ref="E53:E54"/>
    <mergeCell ref="F53:F54"/>
    <mergeCell ref="D48:E48"/>
    <mergeCell ref="H48:I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D32:F32"/>
    <mergeCell ref="H32:J32"/>
    <mergeCell ref="B33:B34"/>
    <mergeCell ref="C33:C34"/>
    <mergeCell ref="D33:F34"/>
    <mergeCell ref="G33:G34"/>
    <mergeCell ref="H33:I34"/>
    <mergeCell ref="J33:J34"/>
    <mergeCell ref="I28:I29"/>
    <mergeCell ref="J28:J29"/>
    <mergeCell ref="B30:B31"/>
    <mergeCell ref="C30:C31"/>
    <mergeCell ref="D30:F31"/>
    <mergeCell ref="G30:G31"/>
    <mergeCell ref="H30:I31"/>
    <mergeCell ref="J30:J31"/>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D13:J13"/>
    <mergeCell ref="D14:F14"/>
    <mergeCell ref="H14:J14"/>
    <mergeCell ref="D15:J15"/>
    <mergeCell ref="D16:F16"/>
    <mergeCell ref="H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4"/>
  <sheetViews>
    <sheetView showGridLines="0" workbookViewId="0"/>
  </sheetViews>
  <sheetFormatPr defaultRowHeight="15"/>
  <cols>
    <col min="1" max="3" width="36.5703125" bestFit="1" customWidth="1"/>
    <col min="4" max="4" width="7.28515625" customWidth="1"/>
    <col min="5" max="5" width="22" customWidth="1"/>
    <col min="6" max="6" width="5.7109375" customWidth="1"/>
    <col min="7" max="7" width="33.42578125" customWidth="1"/>
    <col min="8" max="8" width="7.28515625" customWidth="1"/>
    <col min="9" max="9" width="28.7109375" customWidth="1"/>
    <col min="10" max="10" width="5.7109375" customWidth="1"/>
    <col min="11" max="11" width="33.42578125" customWidth="1"/>
    <col min="12" max="12" width="7.28515625" customWidth="1"/>
    <col min="13" max="13" width="28.7109375" customWidth="1"/>
    <col min="14" max="14" width="5.7109375" customWidth="1"/>
    <col min="15" max="15" width="33.42578125" customWidth="1"/>
    <col min="16" max="16" width="7.28515625" customWidth="1"/>
    <col min="17" max="17" width="27.140625" customWidth="1"/>
    <col min="18" max="18" width="5.7109375" customWidth="1"/>
    <col min="19" max="19" width="33.42578125" customWidth="1"/>
    <col min="20" max="20" width="7.28515625" customWidth="1"/>
    <col min="21" max="21" width="28.7109375" customWidth="1"/>
    <col min="22" max="22" width="5.7109375" customWidth="1"/>
  </cols>
  <sheetData>
    <row r="1" spans="1:22" ht="15" customHeight="1">
      <c r="A1" s="7" t="s">
        <v>4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82</v>
      </c>
      <c r="B3" s="56"/>
      <c r="C3" s="56"/>
      <c r="D3" s="56"/>
      <c r="E3" s="56"/>
      <c r="F3" s="56"/>
      <c r="G3" s="56"/>
      <c r="H3" s="56"/>
      <c r="I3" s="56"/>
      <c r="J3" s="56"/>
      <c r="K3" s="56"/>
      <c r="L3" s="56"/>
      <c r="M3" s="56"/>
      <c r="N3" s="56"/>
      <c r="O3" s="56"/>
      <c r="P3" s="56"/>
      <c r="Q3" s="56"/>
      <c r="R3" s="56"/>
      <c r="S3" s="56"/>
      <c r="T3" s="56"/>
      <c r="U3" s="56"/>
      <c r="V3" s="56"/>
    </row>
    <row r="4" spans="1:22">
      <c r="A4" s="15" t="s">
        <v>481</v>
      </c>
      <c r="B4" s="66" t="s">
        <v>483</v>
      </c>
      <c r="C4" s="66"/>
      <c r="D4" s="66"/>
      <c r="E4" s="66"/>
      <c r="F4" s="66"/>
      <c r="G4" s="66"/>
      <c r="H4" s="66"/>
      <c r="I4" s="66"/>
      <c r="J4" s="66"/>
      <c r="K4" s="66"/>
      <c r="L4" s="66"/>
      <c r="M4" s="66"/>
      <c r="N4" s="66"/>
      <c r="O4" s="66"/>
      <c r="P4" s="66"/>
      <c r="Q4" s="66"/>
      <c r="R4" s="66"/>
      <c r="S4" s="66"/>
      <c r="T4" s="66"/>
      <c r="U4" s="66"/>
      <c r="V4" s="66"/>
    </row>
    <row r="5" spans="1:22" ht="25.5" customHeight="1">
      <c r="A5" s="15"/>
      <c r="B5" s="30" t="s">
        <v>484</v>
      </c>
      <c r="C5" s="30"/>
      <c r="D5" s="30"/>
      <c r="E5" s="30"/>
      <c r="F5" s="30"/>
      <c r="G5" s="30"/>
      <c r="H5" s="30"/>
      <c r="I5" s="30"/>
      <c r="J5" s="30"/>
      <c r="K5" s="30"/>
      <c r="L5" s="30"/>
      <c r="M5" s="30"/>
      <c r="N5" s="30"/>
      <c r="O5" s="30"/>
      <c r="P5" s="30"/>
      <c r="Q5" s="30"/>
      <c r="R5" s="30"/>
      <c r="S5" s="30"/>
      <c r="T5" s="30"/>
      <c r="U5" s="30"/>
      <c r="V5" s="30"/>
    </row>
    <row r="6" spans="1:22" ht="25.5" customHeight="1">
      <c r="A6" s="15"/>
      <c r="B6" s="30" t="s">
        <v>485</v>
      </c>
      <c r="C6" s="30"/>
      <c r="D6" s="30"/>
      <c r="E6" s="30"/>
      <c r="F6" s="30"/>
      <c r="G6" s="30"/>
      <c r="H6" s="30"/>
      <c r="I6" s="30"/>
      <c r="J6" s="30"/>
      <c r="K6" s="30"/>
      <c r="L6" s="30"/>
      <c r="M6" s="30"/>
      <c r="N6" s="30"/>
      <c r="O6" s="30"/>
      <c r="P6" s="30"/>
      <c r="Q6" s="30"/>
      <c r="R6" s="30"/>
      <c r="S6" s="30"/>
      <c r="T6" s="30"/>
      <c r="U6" s="30"/>
      <c r="V6" s="30"/>
    </row>
    <row r="7" spans="1:22">
      <c r="A7" s="15"/>
      <c r="B7" s="30" t="s">
        <v>486</v>
      </c>
      <c r="C7" s="30"/>
      <c r="D7" s="30"/>
      <c r="E7" s="30"/>
      <c r="F7" s="30"/>
      <c r="G7" s="30"/>
      <c r="H7" s="30"/>
      <c r="I7" s="30"/>
      <c r="J7" s="30"/>
      <c r="K7" s="30"/>
      <c r="L7" s="30"/>
      <c r="M7" s="30"/>
      <c r="N7" s="30"/>
      <c r="O7" s="30"/>
      <c r="P7" s="30"/>
      <c r="Q7" s="30"/>
      <c r="R7" s="30"/>
      <c r="S7" s="30"/>
      <c r="T7" s="30"/>
      <c r="U7" s="30"/>
      <c r="V7" s="30"/>
    </row>
    <row r="8" spans="1:22">
      <c r="A8" s="15"/>
      <c r="B8" s="54" t="s">
        <v>487</v>
      </c>
      <c r="C8" s="54"/>
      <c r="D8" s="54"/>
      <c r="E8" s="54"/>
      <c r="F8" s="54"/>
      <c r="G8" s="54"/>
      <c r="H8" s="54"/>
      <c r="I8" s="54"/>
      <c r="J8" s="54"/>
      <c r="K8" s="54"/>
      <c r="L8" s="54"/>
      <c r="M8" s="54"/>
      <c r="N8" s="54"/>
      <c r="O8" s="54"/>
      <c r="P8" s="54"/>
      <c r="Q8" s="54"/>
      <c r="R8" s="54"/>
      <c r="S8" s="54"/>
      <c r="T8" s="54"/>
      <c r="U8" s="54"/>
      <c r="V8" s="54"/>
    </row>
    <row r="9" spans="1:22">
      <c r="A9" s="15"/>
      <c r="B9" s="16"/>
      <c r="C9" s="16"/>
    </row>
    <row r="10" spans="1:22" ht="38.25">
      <c r="A10" s="15"/>
      <c r="B10" s="91" t="s">
        <v>372</v>
      </c>
      <c r="C10" s="55" t="s">
        <v>488</v>
      </c>
    </row>
    <row r="11" spans="1:22">
      <c r="A11" s="15"/>
      <c r="B11" s="16"/>
      <c r="C11" s="16"/>
    </row>
    <row r="12" spans="1:22" ht="76.5">
      <c r="A12" s="15"/>
      <c r="B12" s="91" t="s">
        <v>372</v>
      </c>
      <c r="C12" s="55" t="s">
        <v>489</v>
      </c>
    </row>
    <row r="13" spans="1:22">
      <c r="A13" s="15"/>
      <c r="B13" s="16"/>
      <c r="C13" s="16"/>
    </row>
    <row r="14" spans="1:22" ht="63.75">
      <c r="A14" s="15"/>
      <c r="B14" s="91" t="s">
        <v>372</v>
      </c>
      <c r="C14" s="55" t="s">
        <v>490</v>
      </c>
    </row>
    <row r="15" spans="1:22">
      <c r="A15" s="15"/>
      <c r="B15" s="16"/>
      <c r="C15" s="16"/>
    </row>
    <row r="16" spans="1:22" ht="51">
      <c r="A16" s="15"/>
      <c r="B16" s="91" t="s">
        <v>372</v>
      </c>
      <c r="C16" s="55" t="s">
        <v>491</v>
      </c>
    </row>
    <row r="17" spans="1:22">
      <c r="A17" s="15"/>
      <c r="B17" s="16"/>
      <c r="C17" s="16"/>
    </row>
    <row r="18" spans="1:22" ht="38.25">
      <c r="A18" s="15"/>
      <c r="B18" s="91" t="s">
        <v>372</v>
      </c>
      <c r="C18" s="55" t="s">
        <v>492</v>
      </c>
    </row>
    <row r="19" spans="1:22">
      <c r="A19" s="15"/>
      <c r="B19" s="16"/>
      <c r="C19" s="16"/>
    </row>
    <row r="20" spans="1:22" ht="89.25">
      <c r="A20" s="15"/>
      <c r="B20" s="91" t="s">
        <v>372</v>
      </c>
      <c r="C20" s="55" t="s">
        <v>493</v>
      </c>
    </row>
    <row r="21" spans="1:22" ht="25.5" customHeight="1">
      <c r="A21" s="15"/>
      <c r="B21" s="30" t="s">
        <v>494</v>
      </c>
      <c r="C21" s="30"/>
      <c r="D21" s="30"/>
      <c r="E21" s="30"/>
      <c r="F21" s="30"/>
      <c r="G21" s="30"/>
      <c r="H21" s="30"/>
      <c r="I21" s="30"/>
      <c r="J21" s="30"/>
      <c r="K21" s="30"/>
      <c r="L21" s="30"/>
      <c r="M21" s="30"/>
      <c r="N21" s="30"/>
      <c r="O21" s="30"/>
      <c r="P21" s="30"/>
      <c r="Q21" s="30"/>
      <c r="R21" s="30"/>
      <c r="S21" s="30"/>
      <c r="T21" s="30"/>
      <c r="U21" s="30"/>
      <c r="V21" s="30"/>
    </row>
    <row r="22" spans="1:22">
      <c r="A22" s="15"/>
      <c r="B22" s="175" t="s">
        <v>6</v>
      </c>
      <c r="C22" s="175"/>
      <c r="D22" s="175"/>
      <c r="E22" s="175"/>
      <c r="F22" s="175"/>
      <c r="G22" s="175"/>
      <c r="H22" s="175"/>
      <c r="I22" s="175"/>
      <c r="J22" s="175"/>
      <c r="K22" s="175"/>
      <c r="L22" s="175"/>
      <c r="M22" s="175"/>
      <c r="N22" s="175"/>
      <c r="O22" s="175"/>
      <c r="P22" s="175"/>
      <c r="Q22" s="175"/>
      <c r="R22" s="175"/>
      <c r="S22" s="175"/>
      <c r="T22" s="175"/>
      <c r="U22" s="175"/>
      <c r="V22" s="175"/>
    </row>
    <row r="23" spans="1:22">
      <c r="A23" s="15"/>
      <c r="B23" s="175" t="s">
        <v>495</v>
      </c>
      <c r="C23" s="175"/>
      <c r="D23" s="175"/>
      <c r="E23" s="175"/>
      <c r="F23" s="175"/>
      <c r="G23" s="175"/>
      <c r="H23" s="175"/>
      <c r="I23" s="175"/>
      <c r="J23" s="175"/>
      <c r="K23" s="175"/>
      <c r="L23" s="175"/>
      <c r="M23" s="175"/>
      <c r="N23" s="175"/>
      <c r="O23" s="175"/>
      <c r="P23" s="175"/>
      <c r="Q23" s="175"/>
      <c r="R23" s="175"/>
      <c r="S23" s="175"/>
      <c r="T23" s="175"/>
      <c r="U23" s="175"/>
      <c r="V23" s="175"/>
    </row>
    <row r="24" spans="1:22">
      <c r="A24" s="15"/>
      <c r="B24" s="175" t="s">
        <v>496</v>
      </c>
      <c r="C24" s="175"/>
      <c r="D24" s="175"/>
      <c r="E24" s="175"/>
      <c r="F24" s="175"/>
      <c r="G24" s="175"/>
      <c r="H24" s="175"/>
      <c r="I24" s="175"/>
      <c r="J24" s="175"/>
      <c r="K24" s="175"/>
      <c r="L24" s="175"/>
      <c r="M24" s="175"/>
      <c r="N24" s="175"/>
      <c r="O24" s="175"/>
      <c r="P24" s="175"/>
      <c r="Q24" s="175"/>
      <c r="R24" s="175"/>
      <c r="S24" s="175"/>
      <c r="T24" s="175"/>
      <c r="U24" s="175"/>
      <c r="V24" s="175"/>
    </row>
    <row r="25" spans="1:22">
      <c r="A25" s="15"/>
      <c r="B25" s="175" t="s">
        <v>194</v>
      </c>
      <c r="C25" s="175"/>
      <c r="D25" s="175"/>
      <c r="E25" s="175"/>
      <c r="F25" s="175"/>
      <c r="G25" s="175"/>
      <c r="H25" s="175"/>
      <c r="I25" s="175"/>
      <c r="J25" s="175"/>
      <c r="K25" s="175"/>
      <c r="L25" s="175"/>
      <c r="M25" s="175"/>
      <c r="N25" s="175"/>
      <c r="O25" s="175"/>
      <c r="P25" s="175"/>
      <c r="Q25" s="175"/>
      <c r="R25" s="175"/>
      <c r="S25" s="175"/>
      <c r="T25" s="175"/>
      <c r="U25" s="175"/>
      <c r="V25" s="175"/>
    </row>
    <row r="26" spans="1:22">
      <c r="A26" s="15"/>
      <c r="B26" s="176"/>
      <c r="C26" s="176"/>
      <c r="D26" s="176"/>
      <c r="E26" s="176"/>
      <c r="F26" s="176"/>
      <c r="G26" s="176"/>
      <c r="H26" s="176"/>
      <c r="I26" s="176"/>
      <c r="J26" s="176"/>
      <c r="K26" s="176"/>
      <c r="L26" s="176"/>
      <c r="M26" s="176"/>
      <c r="N26" s="176"/>
      <c r="O26" s="176"/>
      <c r="P26" s="176"/>
      <c r="Q26" s="176"/>
      <c r="R26" s="176"/>
      <c r="S26" s="176"/>
      <c r="T26" s="176"/>
      <c r="U26" s="176"/>
      <c r="V26" s="176"/>
    </row>
    <row r="27" spans="1:22">
      <c r="A27" s="15"/>
      <c r="B27" s="29"/>
      <c r="C27" s="29"/>
      <c r="D27" s="29"/>
      <c r="E27" s="29"/>
      <c r="F27" s="29"/>
      <c r="G27" s="29"/>
      <c r="H27" s="29"/>
      <c r="I27" s="29"/>
      <c r="J27" s="29"/>
      <c r="K27" s="29"/>
      <c r="L27" s="29"/>
      <c r="M27" s="29"/>
      <c r="N27" s="29"/>
      <c r="O27" s="29"/>
      <c r="P27" s="29"/>
      <c r="Q27" s="29"/>
      <c r="R27" s="29"/>
      <c r="S27" s="29"/>
      <c r="T27" s="29"/>
      <c r="U27" s="29"/>
      <c r="V27" s="29"/>
    </row>
    <row r="28" spans="1:22">
      <c r="A28" s="15"/>
      <c r="B28" s="16"/>
      <c r="C28" s="16"/>
      <c r="D28" s="16"/>
      <c r="E28" s="16"/>
      <c r="F28" s="16"/>
      <c r="G28" s="16"/>
      <c r="H28" s="16"/>
      <c r="I28" s="16"/>
      <c r="J28" s="16"/>
      <c r="K28" s="16"/>
      <c r="L28" s="16"/>
      <c r="M28" s="16"/>
      <c r="N28" s="16"/>
      <c r="O28" s="16"/>
      <c r="P28" s="16"/>
      <c r="Q28" s="16"/>
      <c r="R28" s="16"/>
      <c r="S28" s="16"/>
      <c r="T28" s="16"/>
      <c r="U28" s="16"/>
      <c r="V28" s="16"/>
    </row>
    <row r="29" spans="1:22">
      <c r="A29" s="15"/>
      <c r="B29" s="30"/>
      <c r="C29" s="30"/>
      <c r="D29" s="31" t="s">
        <v>497</v>
      </c>
      <c r="E29" s="31"/>
      <c r="F29" s="31"/>
      <c r="G29" s="30"/>
      <c r="H29" s="31" t="s">
        <v>498</v>
      </c>
      <c r="I29" s="31"/>
      <c r="J29" s="31"/>
      <c r="K29" s="30"/>
      <c r="L29" s="31" t="s">
        <v>500</v>
      </c>
      <c r="M29" s="31"/>
      <c r="N29" s="31"/>
      <c r="O29" s="30"/>
      <c r="P29" s="31" t="s">
        <v>501</v>
      </c>
      <c r="Q29" s="31"/>
      <c r="R29" s="31"/>
      <c r="S29" s="30"/>
      <c r="T29" s="31" t="s">
        <v>149</v>
      </c>
      <c r="U29" s="31"/>
      <c r="V29" s="31"/>
    </row>
    <row r="30" spans="1:22">
      <c r="A30" s="15"/>
      <c r="B30" s="30"/>
      <c r="C30" s="30"/>
      <c r="D30" s="31"/>
      <c r="E30" s="31"/>
      <c r="F30" s="31"/>
      <c r="G30" s="30"/>
      <c r="H30" s="31" t="s">
        <v>499</v>
      </c>
      <c r="I30" s="31"/>
      <c r="J30" s="31"/>
      <c r="K30" s="30"/>
      <c r="L30" s="31" t="s">
        <v>498</v>
      </c>
      <c r="M30" s="31"/>
      <c r="N30" s="31"/>
      <c r="O30" s="30"/>
      <c r="P30" s="31" t="s">
        <v>502</v>
      </c>
      <c r="Q30" s="31"/>
      <c r="R30" s="31"/>
      <c r="S30" s="30"/>
      <c r="T30" s="31"/>
      <c r="U30" s="31"/>
      <c r="V30" s="31"/>
    </row>
    <row r="31" spans="1:22">
      <c r="A31" s="15"/>
      <c r="B31" s="30"/>
      <c r="C31" s="30"/>
      <c r="D31" s="31"/>
      <c r="E31" s="31"/>
      <c r="F31" s="31"/>
      <c r="G31" s="30"/>
      <c r="H31" s="56"/>
      <c r="I31" s="56"/>
      <c r="J31" s="56"/>
      <c r="K31" s="30"/>
      <c r="L31" s="31" t="s">
        <v>499</v>
      </c>
      <c r="M31" s="31"/>
      <c r="N31" s="31"/>
      <c r="O31" s="30"/>
      <c r="P31" s="31" t="s">
        <v>503</v>
      </c>
      <c r="Q31" s="31"/>
      <c r="R31" s="31"/>
      <c r="S31" s="30"/>
      <c r="T31" s="31"/>
      <c r="U31" s="31"/>
      <c r="V31" s="31"/>
    </row>
    <row r="32" spans="1:22" ht="15.75" thickBot="1">
      <c r="A32" s="15"/>
      <c r="B32" s="30"/>
      <c r="C32" s="30"/>
      <c r="D32" s="32"/>
      <c r="E32" s="32"/>
      <c r="F32" s="32"/>
      <c r="G32" s="30"/>
      <c r="H32" s="113"/>
      <c r="I32" s="113"/>
      <c r="J32" s="113"/>
      <c r="K32" s="30"/>
      <c r="L32" s="113"/>
      <c r="M32" s="113"/>
      <c r="N32" s="113"/>
      <c r="O32" s="30"/>
      <c r="P32" s="32" t="s">
        <v>504</v>
      </c>
      <c r="Q32" s="32"/>
      <c r="R32" s="32"/>
      <c r="S32" s="30"/>
      <c r="T32" s="32"/>
      <c r="U32" s="32"/>
      <c r="V32" s="32"/>
    </row>
    <row r="33" spans="1:22">
      <c r="A33" s="15"/>
      <c r="B33" s="61"/>
      <c r="C33" s="13"/>
      <c r="D33" s="30"/>
      <c r="E33" s="30"/>
      <c r="F33" s="30"/>
      <c r="G33" s="30"/>
      <c r="H33" s="30"/>
      <c r="I33" s="30"/>
      <c r="J33" s="30"/>
      <c r="K33" s="30"/>
      <c r="L33" s="30"/>
      <c r="M33" s="30"/>
      <c r="N33" s="30"/>
      <c r="O33" s="30"/>
      <c r="P33" s="30"/>
      <c r="Q33" s="30"/>
      <c r="R33" s="30"/>
      <c r="S33" s="30"/>
      <c r="T33" s="30"/>
      <c r="U33" s="30"/>
      <c r="V33" s="30"/>
    </row>
    <row r="34" spans="1:22">
      <c r="A34" s="15"/>
      <c r="B34" s="106" t="s">
        <v>22</v>
      </c>
      <c r="C34" s="20"/>
      <c r="D34" s="34"/>
      <c r="E34" s="34"/>
      <c r="F34" s="34"/>
      <c r="G34" s="20"/>
      <c r="H34" s="34"/>
      <c r="I34" s="34"/>
      <c r="J34" s="34"/>
      <c r="K34" s="20"/>
      <c r="L34" s="34"/>
      <c r="M34" s="34"/>
      <c r="N34" s="34"/>
      <c r="O34" s="20"/>
      <c r="P34" s="34"/>
      <c r="Q34" s="34"/>
      <c r="R34" s="34"/>
      <c r="S34" s="20"/>
      <c r="T34" s="34"/>
      <c r="U34" s="34"/>
      <c r="V34" s="34"/>
    </row>
    <row r="35" spans="1:22">
      <c r="A35" s="15"/>
      <c r="B35" s="37" t="s">
        <v>23</v>
      </c>
      <c r="C35" s="30"/>
      <c r="D35" s="54" t="s">
        <v>195</v>
      </c>
      <c r="E35" s="38" t="s">
        <v>209</v>
      </c>
      <c r="F35" s="30"/>
      <c r="G35" s="30"/>
      <c r="H35" s="54" t="s">
        <v>195</v>
      </c>
      <c r="I35" s="38">
        <v>41</v>
      </c>
      <c r="J35" s="30"/>
      <c r="K35" s="30"/>
      <c r="L35" s="54" t="s">
        <v>195</v>
      </c>
      <c r="M35" s="38">
        <v>279.3</v>
      </c>
      <c r="N35" s="30"/>
      <c r="O35" s="30"/>
      <c r="P35" s="54" t="s">
        <v>195</v>
      </c>
      <c r="Q35" s="38" t="s">
        <v>209</v>
      </c>
      <c r="R35" s="30"/>
      <c r="S35" s="30"/>
      <c r="T35" s="54" t="s">
        <v>195</v>
      </c>
      <c r="U35" s="38">
        <v>320.3</v>
      </c>
      <c r="V35" s="30"/>
    </row>
    <row r="36" spans="1:22">
      <c r="A36" s="15"/>
      <c r="B36" s="37"/>
      <c r="C36" s="30"/>
      <c r="D36" s="54"/>
      <c r="E36" s="38"/>
      <c r="F36" s="30"/>
      <c r="G36" s="30"/>
      <c r="H36" s="54"/>
      <c r="I36" s="38"/>
      <c r="J36" s="30"/>
      <c r="K36" s="30"/>
      <c r="L36" s="54"/>
      <c r="M36" s="38"/>
      <c r="N36" s="30"/>
      <c r="O36" s="30"/>
      <c r="P36" s="54"/>
      <c r="Q36" s="38"/>
      <c r="R36" s="30"/>
      <c r="S36" s="30"/>
      <c r="T36" s="54"/>
      <c r="U36" s="38"/>
      <c r="V36" s="30"/>
    </row>
    <row r="37" spans="1:22">
      <c r="A37" s="15"/>
      <c r="B37" s="33" t="s">
        <v>505</v>
      </c>
      <c r="C37" s="34"/>
      <c r="D37" s="36" t="s">
        <v>209</v>
      </c>
      <c r="E37" s="36"/>
      <c r="F37" s="34"/>
      <c r="G37" s="34"/>
      <c r="H37" s="36">
        <v>6.1</v>
      </c>
      <c r="I37" s="36"/>
      <c r="J37" s="34"/>
      <c r="K37" s="34"/>
      <c r="L37" s="36" t="s">
        <v>209</v>
      </c>
      <c r="M37" s="36"/>
      <c r="N37" s="34"/>
      <c r="O37" s="34"/>
      <c r="P37" s="36" t="s">
        <v>506</v>
      </c>
      <c r="Q37" s="36"/>
      <c r="R37" s="35" t="s">
        <v>199</v>
      </c>
      <c r="S37" s="34"/>
      <c r="T37" s="36" t="s">
        <v>209</v>
      </c>
      <c r="U37" s="36"/>
      <c r="V37" s="34"/>
    </row>
    <row r="38" spans="1:22">
      <c r="A38" s="15"/>
      <c r="B38" s="33"/>
      <c r="C38" s="34"/>
      <c r="D38" s="36"/>
      <c r="E38" s="36"/>
      <c r="F38" s="34"/>
      <c r="G38" s="34"/>
      <c r="H38" s="36"/>
      <c r="I38" s="36"/>
      <c r="J38" s="34"/>
      <c r="K38" s="34"/>
      <c r="L38" s="36"/>
      <c r="M38" s="36"/>
      <c r="N38" s="34"/>
      <c r="O38" s="34"/>
      <c r="P38" s="36"/>
      <c r="Q38" s="36"/>
      <c r="R38" s="35"/>
      <c r="S38" s="34"/>
      <c r="T38" s="36"/>
      <c r="U38" s="36"/>
      <c r="V38" s="34"/>
    </row>
    <row r="39" spans="1:22">
      <c r="A39" s="15"/>
      <c r="B39" s="37" t="s">
        <v>24</v>
      </c>
      <c r="C39" s="30"/>
      <c r="D39" s="38" t="s">
        <v>209</v>
      </c>
      <c r="E39" s="38"/>
      <c r="F39" s="30"/>
      <c r="G39" s="30"/>
      <c r="H39" s="38">
        <v>0.1</v>
      </c>
      <c r="I39" s="38"/>
      <c r="J39" s="30"/>
      <c r="K39" s="30"/>
      <c r="L39" s="38" t="s">
        <v>209</v>
      </c>
      <c r="M39" s="38"/>
      <c r="N39" s="30"/>
      <c r="O39" s="30"/>
      <c r="P39" s="38" t="s">
        <v>209</v>
      </c>
      <c r="Q39" s="38"/>
      <c r="R39" s="30"/>
      <c r="S39" s="30"/>
      <c r="T39" s="38">
        <v>0.1</v>
      </c>
      <c r="U39" s="38"/>
      <c r="V39" s="30"/>
    </row>
    <row r="40" spans="1:22" ht="15.75" thickBot="1">
      <c r="A40" s="15"/>
      <c r="B40" s="37"/>
      <c r="C40" s="30"/>
      <c r="D40" s="39"/>
      <c r="E40" s="39"/>
      <c r="F40" s="50"/>
      <c r="G40" s="30"/>
      <c r="H40" s="39"/>
      <c r="I40" s="39"/>
      <c r="J40" s="50"/>
      <c r="K40" s="30"/>
      <c r="L40" s="39"/>
      <c r="M40" s="39"/>
      <c r="N40" s="50"/>
      <c r="O40" s="30"/>
      <c r="P40" s="39"/>
      <c r="Q40" s="39"/>
      <c r="R40" s="50"/>
      <c r="S40" s="30"/>
      <c r="T40" s="39"/>
      <c r="U40" s="39"/>
      <c r="V40" s="50"/>
    </row>
    <row r="41" spans="1:22">
      <c r="A41" s="15"/>
      <c r="B41" s="33" t="s">
        <v>25</v>
      </c>
      <c r="C41" s="34"/>
      <c r="D41" s="42" t="s">
        <v>209</v>
      </c>
      <c r="E41" s="42"/>
      <c r="F41" s="44"/>
      <c r="G41" s="34"/>
      <c r="H41" s="42">
        <v>47.2</v>
      </c>
      <c r="I41" s="42"/>
      <c r="J41" s="44"/>
      <c r="K41" s="34"/>
      <c r="L41" s="42">
        <v>279.3</v>
      </c>
      <c r="M41" s="42"/>
      <c r="N41" s="44"/>
      <c r="O41" s="34"/>
      <c r="P41" s="42" t="s">
        <v>506</v>
      </c>
      <c r="Q41" s="42"/>
      <c r="R41" s="40" t="s">
        <v>199</v>
      </c>
      <c r="S41" s="34"/>
      <c r="T41" s="42">
        <v>320.39999999999998</v>
      </c>
      <c r="U41" s="42"/>
      <c r="V41" s="44"/>
    </row>
    <row r="42" spans="1:22" ht="15.75" thickBot="1">
      <c r="A42" s="15"/>
      <c r="B42" s="33"/>
      <c r="C42" s="34"/>
      <c r="D42" s="43"/>
      <c r="E42" s="43"/>
      <c r="F42" s="45"/>
      <c r="G42" s="34"/>
      <c r="H42" s="43"/>
      <c r="I42" s="43"/>
      <c r="J42" s="45"/>
      <c r="K42" s="34"/>
      <c r="L42" s="43"/>
      <c r="M42" s="43"/>
      <c r="N42" s="45"/>
      <c r="O42" s="34"/>
      <c r="P42" s="43"/>
      <c r="Q42" s="43"/>
      <c r="R42" s="41"/>
      <c r="S42" s="34"/>
      <c r="T42" s="43"/>
      <c r="U42" s="43"/>
      <c r="V42" s="45"/>
    </row>
    <row r="43" spans="1:22">
      <c r="A43" s="15"/>
      <c r="B43" s="18" t="s">
        <v>26</v>
      </c>
      <c r="C43" s="13"/>
      <c r="D43" s="46"/>
      <c r="E43" s="46"/>
      <c r="F43" s="46"/>
      <c r="G43" s="13"/>
      <c r="H43" s="46"/>
      <c r="I43" s="46"/>
      <c r="J43" s="46"/>
      <c r="K43" s="13"/>
      <c r="L43" s="46"/>
      <c r="M43" s="46"/>
      <c r="N43" s="46"/>
      <c r="O43" s="13"/>
      <c r="P43" s="46"/>
      <c r="Q43" s="46"/>
      <c r="R43" s="46"/>
      <c r="S43" s="13"/>
      <c r="T43" s="46"/>
      <c r="U43" s="46"/>
      <c r="V43" s="46"/>
    </row>
    <row r="44" spans="1:22">
      <c r="A44" s="15"/>
      <c r="B44" s="33" t="s">
        <v>27</v>
      </c>
      <c r="C44" s="34"/>
      <c r="D44" s="36" t="s">
        <v>209</v>
      </c>
      <c r="E44" s="36"/>
      <c r="F44" s="34"/>
      <c r="G44" s="34"/>
      <c r="H44" s="36">
        <v>32.200000000000003</v>
      </c>
      <c r="I44" s="36"/>
      <c r="J44" s="34"/>
      <c r="K44" s="34"/>
      <c r="L44" s="36">
        <v>222.3</v>
      </c>
      <c r="M44" s="36"/>
      <c r="N44" s="34"/>
      <c r="O44" s="34"/>
      <c r="P44" s="36" t="s">
        <v>209</v>
      </c>
      <c r="Q44" s="36"/>
      <c r="R44" s="34"/>
      <c r="S44" s="34"/>
      <c r="T44" s="36">
        <v>254.5</v>
      </c>
      <c r="U44" s="36"/>
      <c r="V44" s="34"/>
    </row>
    <row r="45" spans="1:22">
      <c r="A45" s="15"/>
      <c r="B45" s="33"/>
      <c r="C45" s="34"/>
      <c r="D45" s="36"/>
      <c r="E45" s="36"/>
      <c r="F45" s="34"/>
      <c r="G45" s="34"/>
      <c r="H45" s="36"/>
      <c r="I45" s="36"/>
      <c r="J45" s="34"/>
      <c r="K45" s="34"/>
      <c r="L45" s="36"/>
      <c r="M45" s="36"/>
      <c r="N45" s="34"/>
      <c r="O45" s="34"/>
      <c r="P45" s="36"/>
      <c r="Q45" s="36"/>
      <c r="R45" s="34"/>
      <c r="S45" s="34"/>
      <c r="T45" s="36"/>
      <c r="U45" s="36"/>
      <c r="V45" s="34"/>
    </row>
    <row r="46" spans="1:22">
      <c r="A46" s="15"/>
      <c r="B46" s="37" t="s">
        <v>28</v>
      </c>
      <c r="C46" s="30"/>
      <c r="D46" s="38">
        <v>2</v>
      </c>
      <c r="E46" s="38"/>
      <c r="F46" s="30"/>
      <c r="G46" s="30"/>
      <c r="H46" s="38">
        <v>3.7</v>
      </c>
      <c r="I46" s="38"/>
      <c r="J46" s="30"/>
      <c r="K46" s="30"/>
      <c r="L46" s="38">
        <v>8.8000000000000007</v>
      </c>
      <c r="M46" s="38"/>
      <c r="N46" s="30"/>
      <c r="O46" s="30"/>
      <c r="P46" s="38" t="s">
        <v>209</v>
      </c>
      <c r="Q46" s="38"/>
      <c r="R46" s="30"/>
      <c r="S46" s="30"/>
      <c r="T46" s="38">
        <v>14.5</v>
      </c>
      <c r="U46" s="38"/>
      <c r="V46" s="30"/>
    </row>
    <row r="47" spans="1:22">
      <c r="A47" s="15"/>
      <c r="B47" s="37"/>
      <c r="C47" s="30"/>
      <c r="D47" s="38"/>
      <c r="E47" s="38"/>
      <c r="F47" s="30"/>
      <c r="G47" s="30"/>
      <c r="H47" s="38"/>
      <c r="I47" s="38"/>
      <c r="J47" s="30"/>
      <c r="K47" s="30"/>
      <c r="L47" s="38"/>
      <c r="M47" s="38"/>
      <c r="N47" s="30"/>
      <c r="O47" s="30"/>
      <c r="P47" s="38"/>
      <c r="Q47" s="38"/>
      <c r="R47" s="30"/>
      <c r="S47" s="30"/>
      <c r="T47" s="38"/>
      <c r="U47" s="38"/>
      <c r="V47" s="30"/>
    </row>
    <row r="48" spans="1:22">
      <c r="A48" s="15"/>
      <c r="B48" s="33" t="s">
        <v>29</v>
      </c>
      <c r="C48" s="34"/>
      <c r="D48" s="36" t="s">
        <v>209</v>
      </c>
      <c r="E48" s="36"/>
      <c r="F48" s="34"/>
      <c r="G48" s="34"/>
      <c r="H48" s="36">
        <v>5</v>
      </c>
      <c r="I48" s="36"/>
      <c r="J48" s="34"/>
      <c r="K48" s="34"/>
      <c r="L48" s="36">
        <v>18.8</v>
      </c>
      <c r="M48" s="36"/>
      <c r="N48" s="34"/>
      <c r="O48" s="34"/>
      <c r="P48" s="36" t="s">
        <v>209</v>
      </c>
      <c r="Q48" s="36"/>
      <c r="R48" s="34"/>
      <c r="S48" s="34"/>
      <c r="T48" s="36">
        <v>23.8</v>
      </c>
      <c r="U48" s="36"/>
      <c r="V48" s="34"/>
    </row>
    <row r="49" spans="1:22" ht="15.75" thickBot="1">
      <c r="A49" s="15"/>
      <c r="B49" s="33"/>
      <c r="C49" s="34"/>
      <c r="D49" s="43"/>
      <c r="E49" s="43"/>
      <c r="F49" s="45"/>
      <c r="G49" s="34"/>
      <c r="H49" s="43"/>
      <c r="I49" s="43"/>
      <c r="J49" s="45"/>
      <c r="K49" s="34"/>
      <c r="L49" s="43"/>
      <c r="M49" s="43"/>
      <c r="N49" s="45"/>
      <c r="O49" s="34"/>
      <c r="P49" s="43"/>
      <c r="Q49" s="43"/>
      <c r="R49" s="45"/>
      <c r="S49" s="34"/>
      <c r="T49" s="43"/>
      <c r="U49" s="43"/>
      <c r="V49" s="45"/>
    </row>
    <row r="50" spans="1:22">
      <c r="A50" s="15"/>
      <c r="B50" s="37" t="s">
        <v>30</v>
      </c>
      <c r="C50" s="30"/>
      <c r="D50" s="49">
        <v>2</v>
      </c>
      <c r="E50" s="49"/>
      <c r="F50" s="46"/>
      <c r="G50" s="30"/>
      <c r="H50" s="49">
        <v>40.9</v>
      </c>
      <c r="I50" s="49"/>
      <c r="J50" s="46"/>
      <c r="K50" s="30"/>
      <c r="L50" s="49">
        <v>249.9</v>
      </c>
      <c r="M50" s="49"/>
      <c r="N50" s="46"/>
      <c r="O50" s="30"/>
      <c r="P50" s="49" t="s">
        <v>209</v>
      </c>
      <c r="Q50" s="49"/>
      <c r="R50" s="46"/>
      <c r="S50" s="30"/>
      <c r="T50" s="49">
        <v>292.8</v>
      </c>
      <c r="U50" s="49"/>
      <c r="V50" s="46"/>
    </row>
    <row r="51" spans="1:22" ht="15.75" thickBot="1">
      <c r="A51" s="15"/>
      <c r="B51" s="37"/>
      <c r="C51" s="30"/>
      <c r="D51" s="39"/>
      <c r="E51" s="39"/>
      <c r="F51" s="50"/>
      <c r="G51" s="30"/>
      <c r="H51" s="39"/>
      <c r="I51" s="39"/>
      <c r="J51" s="50"/>
      <c r="K51" s="30"/>
      <c r="L51" s="39"/>
      <c r="M51" s="39"/>
      <c r="N51" s="50"/>
      <c r="O51" s="30"/>
      <c r="P51" s="39"/>
      <c r="Q51" s="39"/>
      <c r="R51" s="50"/>
      <c r="S51" s="30"/>
      <c r="T51" s="39"/>
      <c r="U51" s="39"/>
      <c r="V51" s="50"/>
    </row>
    <row r="52" spans="1:22">
      <c r="A52" s="15"/>
      <c r="B52" s="107" t="s">
        <v>31</v>
      </c>
      <c r="C52" s="34"/>
      <c r="D52" s="42" t="s">
        <v>213</v>
      </c>
      <c r="E52" s="42"/>
      <c r="F52" s="40" t="s">
        <v>199</v>
      </c>
      <c r="G52" s="34"/>
      <c r="H52" s="42">
        <v>6.3</v>
      </c>
      <c r="I52" s="42"/>
      <c r="J52" s="44"/>
      <c r="K52" s="34"/>
      <c r="L52" s="42">
        <v>29.4</v>
      </c>
      <c r="M52" s="42"/>
      <c r="N52" s="44"/>
      <c r="O52" s="34"/>
      <c r="P52" s="42" t="s">
        <v>506</v>
      </c>
      <c r="Q52" s="42"/>
      <c r="R52" s="40" t="s">
        <v>199</v>
      </c>
      <c r="S52" s="34"/>
      <c r="T52" s="42">
        <v>27.6</v>
      </c>
      <c r="U52" s="42"/>
      <c r="V52" s="44"/>
    </row>
    <row r="53" spans="1:22">
      <c r="A53" s="15"/>
      <c r="B53" s="107"/>
      <c r="C53" s="34"/>
      <c r="D53" s="36"/>
      <c r="E53" s="36"/>
      <c r="F53" s="35"/>
      <c r="G53" s="34"/>
      <c r="H53" s="36"/>
      <c r="I53" s="36"/>
      <c r="J53" s="34"/>
      <c r="K53" s="34"/>
      <c r="L53" s="36"/>
      <c r="M53" s="36"/>
      <c r="N53" s="34"/>
      <c r="O53" s="34"/>
      <c r="P53" s="36"/>
      <c r="Q53" s="36"/>
      <c r="R53" s="35"/>
      <c r="S53" s="34"/>
      <c r="T53" s="36"/>
      <c r="U53" s="36"/>
      <c r="V53" s="34"/>
    </row>
    <row r="54" spans="1:22">
      <c r="A54" s="15"/>
      <c r="B54" s="37" t="s">
        <v>507</v>
      </c>
      <c r="C54" s="30"/>
      <c r="D54" s="38" t="s">
        <v>209</v>
      </c>
      <c r="E54" s="38"/>
      <c r="F54" s="30"/>
      <c r="G54" s="30"/>
      <c r="H54" s="38" t="s">
        <v>508</v>
      </c>
      <c r="I54" s="38"/>
      <c r="J54" s="54" t="s">
        <v>199</v>
      </c>
      <c r="K54" s="30"/>
      <c r="L54" s="38">
        <v>1.8</v>
      </c>
      <c r="M54" s="38"/>
      <c r="N54" s="30"/>
      <c r="O54" s="30"/>
      <c r="P54" s="38" t="s">
        <v>209</v>
      </c>
      <c r="Q54" s="38"/>
      <c r="R54" s="30"/>
      <c r="S54" s="30"/>
      <c r="T54" s="38" t="s">
        <v>209</v>
      </c>
      <c r="U54" s="38"/>
      <c r="V54" s="30"/>
    </row>
    <row r="55" spans="1:22">
      <c r="A55" s="15"/>
      <c r="B55" s="37"/>
      <c r="C55" s="30"/>
      <c r="D55" s="38"/>
      <c r="E55" s="38"/>
      <c r="F55" s="30"/>
      <c r="G55" s="30"/>
      <c r="H55" s="38"/>
      <c r="I55" s="38"/>
      <c r="J55" s="54"/>
      <c r="K55" s="30"/>
      <c r="L55" s="38"/>
      <c r="M55" s="38"/>
      <c r="N55" s="30"/>
      <c r="O55" s="30"/>
      <c r="P55" s="38"/>
      <c r="Q55" s="38"/>
      <c r="R55" s="30"/>
      <c r="S55" s="30"/>
      <c r="T55" s="38"/>
      <c r="U55" s="38"/>
      <c r="V55" s="30"/>
    </row>
    <row r="56" spans="1:22">
      <c r="A56" s="15"/>
      <c r="B56" s="33" t="s">
        <v>509</v>
      </c>
      <c r="C56" s="34"/>
      <c r="D56" s="36">
        <v>2.8</v>
      </c>
      <c r="E56" s="36"/>
      <c r="F56" s="34"/>
      <c r="G56" s="34"/>
      <c r="H56" s="36" t="s">
        <v>510</v>
      </c>
      <c r="I56" s="36"/>
      <c r="J56" s="35" t="s">
        <v>199</v>
      </c>
      <c r="K56" s="34"/>
      <c r="L56" s="36">
        <v>20.8</v>
      </c>
      <c r="M56" s="36"/>
      <c r="N56" s="34"/>
      <c r="O56" s="34"/>
      <c r="P56" s="36" t="s">
        <v>209</v>
      </c>
      <c r="Q56" s="36"/>
      <c r="R56" s="34"/>
      <c r="S56" s="34"/>
      <c r="T56" s="36">
        <v>23.3</v>
      </c>
      <c r="U56" s="36"/>
      <c r="V56" s="34"/>
    </row>
    <row r="57" spans="1:22" ht="15.75" thickBot="1">
      <c r="A57" s="15"/>
      <c r="B57" s="33"/>
      <c r="C57" s="34"/>
      <c r="D57" s="43"/>
      <c r="E57" s="43"/>
      <c r="F57" s="45"/>
      <c r="G57" s="34"/>
      <c r="H57" s="43"/>
      <c r="I57" s="43"/>
      <c r="J57" s="41"/>
      <c r="K57" s="34"/>
      <c r="L57" s="43"/>
      <c r="M57" s="43"/>
      <c r="N57" s="45"/>
      <c r="O57" s="34"/>
      <c r="P57" s="43"/>
      <c r="Q57" s="43"/>
      <c r="R57" s="45"/>
      <c r="S57" s="34"/>
      <c r="T57" s="43"/>
      <c r="U57" s="43"/>
      <c r="V57" s="45"/>
    </row>
    <row r="58" spans="1:22">
      <c r="A58" s="15"/>
      <c r="B58" s="37" t="s">
        <v>511</v>
      </c>
      <c r="C58" s="30"/>
      <c r="D58" s="49">
        <v>2.8</v>
      </c>
      <c r="E58" s="49"/>
      <c r="F58" s="46"/>
      <c r="G58" s="30"/>
      <c r="H58" s="49" t="s">
        <v>211</v>
      </c>
      <c r="I58" s="49"/>
      <c r="J58" s="47" t="s">
        <v>199</v>
      </c>
      <c r="K58" s="30"/>
      <c r="L58" s="49">
        <v>22.6</v>
      </c>
      <c r="M58" s="49"/>
      <c r="N58" s="46"/>
      <c r="O58" s="30"/>
      <c r="P58" s="49" t="s">
        <v>209</v>
      </c>
      <c r="Q58" s="49"/>
      <c r="R58" s="46"/>
      <c r="S58" s="30"/>
      <c r="T58" s="49">
        <v>23.3</v>
      </c>
      <c r="U58" s="49"/>
      <c r="V58" s="46"/>
    </row>
    <row r="59" spans="1:22" ht="15.75" thickBot="1">
      <c r="A59" s="15"/>
      <c r="B59" s="37"/>
      <c r="C59" s="30"/>
      <c r="D59" s="39"/>
      <c r="E59" s="39"/>
      <c r="F59" s="50"/>
      <c r="G59" s="30"/>
      <c r="H59" s="39"/>
      <c r="I59" s="39"/>
      <c r="J59" s="48"/>
      <c r="K59" s="30"/>
      <c r="L59" s="39"/>
      <c r="M59" s="39"/>
      <c r="N59" s="50"/>
      <c r="O59" s="30"/>
      <c r="P59" s="39"/>
      <c r="Q59" s="39"/>
      <c r="R59" s="50"/>
      <c r="S59" s="30"/>
      <c r="T59" s="39"/>
      <c r="U59" s="39"/>
      <c r="V59" s="50"/>
    </row>
    <row r="60" spans="1:22">
      <c r="A60" s="15"/>
      <c r="B60" s="33" t="s">
        <v>512</v>
      </c>
      <c r="C60" s="34"/>
      <c r="D60" s="42" t="s">
        <v>513</v>
      </c>
      <c r="E60" s="42"/>
      <c r="F60" s="40" t="s">
        <v>199</v>
      </c>
      <c r="G60" s="34"/>
      <c r="H60" s="42">
        <v>8.4</v>
      </c>
      <c r="I60" s="42"/>
      <c r="J60" s="44"/>
      <c r="K60" s="34"/>
      <c r="L60" s="42">
        <v>6.8</v>
      </c>
      <c r="M60" s="42"/>
      <c r="N60" s="44"/>
      <c r="O60" s="34"/>
      <c r="P60" s="42" t="s">
        <v>506</v>
      </c>
      <c r="Q60" s="42"/>
      <c r="R60" s="40" t="s">
        <v>199</v>
      </c>
      <c r="S60" s="34"/>
      <c r="T60" s="42">
        <v>4.3</v>
      </c>
      <c r="U60" s="42"/>
      <c r="V60" s="44"/>
    </row>
    <row r="61" spans="1:22">
      <c r="A61" s="15"/>
      <c r="B61" s="33"/>
      <c r="C61" s="34"/>
      <c r="D61" s="36"/>
      <c r="E61" s="36"/>
      <c r="F61" s="35"/>
      <c r="G61" s="34"/>
      <c r="H61" s="36"/>
      <c r="I61" s="36"/>
      <c r="J61" s="34"/>
      <c r="K61" s="34"/>
      <c r="L61" s="36"/>
      <c r="M61" s="36"/>
      <c r="N61" s="34"/>
      <c r="O61" s="34"/>
      <c r="P61" s="36"/>
      <c r="Q61" s="36"/>
      <c r="R61" s="35"/>
      <c r="S61" s="34"/>
      <c r="T61" s="36"/>
      <c r="U61" s="36"/>
      <c r="V61" s="34"/>
    </row>
    <row r="62" spans="1:22">
      <c r="A62" s="15"/>
      <c r="B62" s="37" t="s">
        <v>514</v>
      </c>
      <c r="C62" s="30"/>
      <c r="D62" s="38" t="s">
        <v>515</v>
      </c>
      <c r="E62" s="38"/>
      <c r="F62" s="54" t="s">
        <v>199</v>
      </c>
      <c r="G62" s="30"/>
      <c r="H62" s="38">
        <v>2.7</v>
      </c>
      <c r="I62" s="38"/>
      <c r="J62" s="30"/>
      <c r="K62" s="30"/>
      <c r="L62" s="38" t="s">
        <v>292</v>
      </c>
      <c r="M62" s="38"/>
      <c r="N62" s="54" t="s">
        <v>199</v>
      </c>
      <c r="O62" s="30"/>
      <c r="P62" s="38" t="s">
        <v>209</v>
      </c>
      <c r="Q62" s="38"/>
      <c r="R62" s="30"/>
      <c r="S62" s="30"/>
      <c r="T62" s="38">
        <v>1.2</v>
      </c>
      <c r="U62" s="38"/>
      <c r="V62" s="30"/>
    </row>
    <row r="63" spans="1:22">
      <c r="A63" s="15"/>
      <c r="B63" s="37"/>
      <c r="C63" s="30"/>
      <c r="D63" s="38"/>
      <c r="E63" s="38"/>
      <c r="F63" s="54"/>
      <c r="G63" s="30"/>
      <c r="H63" s="38"/>
      <c r="I63" s="38"/>
      <c r="J63" s="30"/>
      <c r="K63" s="30"/>
      <c r="L63" s="38"/>
      <c r="M63" s="38"/>
      <c r="N63" s="54"/>
      <c r="O63" s="30"/>
      <c r="P63" s="38"/>
      <c r="Q63" s="38"/>
      <c r="R63" s="30"/>
      <c r="S63" s="30"/>
      <c r="T63" s="38"/>
      <c r="U63" s="38"/>
      <c r="V63" s="30"/>
    </row>
    <row r="64" spans="1:22">
      <c r="A64" s="15"/>
      <c r="B64" s="33" t="s">
        <v>35</v>
      </c>
      <c r="C64" s="34"/>
      <c r="D64" s="36" t="s">
        <v>209</v>
      </c>
      <c r="E64" s="36"/>
      <c r="F64" s="34"/>
      <c r="G64" s="34"/>
      <c r="H64" s="36" t="s">
        <v>209</v>
      </c>
      <c r="I64" s="36"/>
      <c r="J64" s="34"/>
      <c r="K64" s="34"/>
      <c r="L64" s="36">
        <v>0.7</v>
      </c>
      <c r="M64" s="36"/>
      <c r="N64" s="34"/>
      <c r="O64" s="34"/>
      <c r="P64" s="36" t="s">
        <v>209</v>
      </c>
      <c r="Q64" s="36"/>
      <c r="R64" s="34"/>
      <c r="S64" s="34"/>
      <c r="T64" s="36">
        <v>0.7</v>
      </c>
      <c r="U64" s="36"/>
      <c r="V64" s="34"/>
    </row>
    <row r="65" spans="1:22" ht="15.75" thickBot="1">
      <c r="A65" s="15"/>
      <c r="B65" s="33"/>
      <c r="C65" s="34"/>
      <c r="D65" s="43"/>
      <c r="E65" s="43"/>
      <c r="F65" s="45"/>
      <c r="G65" s="34"/>
      <c r="H65" s="43"/>
      <c r="I65" s="43"/>
      <c r="J65" s="45"/>
      <c r="K65" s="34"/>
      <c r="L65" s="43"/>
      <c r="M65" s="43"/>
      <c r="N65" s="45"/>
      <c r="O65" s="34"/>
      <c r="P65" s="43"/>
      <c r="Q65" s="43"/>
      <c r="R65" s="45"/>
      <c r="S65" s="34"/>
      <c r="T65" s="43"/>
      <c r="U65" s="43"/>
      <c r="V65" s="45"/>
    </row>
    <row r="66" spans="1:22">
      <c r="A66" s="15"/>
      <c r="B66" s="37" t="s">
        <v>516</v>
      </c>
      <c r="C66" s="30"/>
      <c r="D66" s="49" t="s">
        <v>224</v>
      </c>
      <c r="E66" s="49"/>
      <c r="F66" s="47" t="s">
        <v>199</v>
      </c>
      <c r="G66" s="30"/>
      <c r="H66" s="49">
        <v>5.7</v>
      </c>
      <c r="I66" s="49"/>
      <c r="J66" s="46"/>
      <c r="K66" s="30"/>
      <c r="L66" s="49">
        <v>6.8</v>
      </c>
      <c r="M66" s="49"/>
      <c r="N66" s="46"/>
      <c r="O66" s="30"/>
      <c r="P66" s="49" t="s">
        <v>506</v>
      </c>
      <c r="Q66" s="49"/>
      <c r="R66" s="47" t="s">
        <v>199</v>
      </c>
      <c r="S66" s="30"/>
      <c r="T66" s="49">
        <v>2.4</v>
      </c>
      <c r="U66" s="49"/>
      <c r="V66" s="46"/>
    </row>
    <row r="67" spans="1:22">
      <c r="A67" s="15"/>
      <c r="B67" s="37"/>
      <c r="C67" s="30"/>
      <c r="D67" s="38"/>
      <c r="E67" s="38"/>
      <c r="F67" s="54"/>
      <c r="G67" s="30"/>
      <c r="H67" s="38"/>
      <c r="I67" s="38"/>
      <c r="J67" s="30"/>
      <c r="K67" s="30"/>
      <c r="L67" s="38"/>
      <c r="M67" s="38"/>
      <c r="N67" s="30"/>
      <c r="O67" s="30"/>
      <c r="P67" s="38"/>
      <c r="Q67" s="38"/>
      <c r="R67" s="54"/>
      <c r="S67" s="30"/>
      <c r="T67" s="38"/>
      <c r="U67" s="38"/>
      <c r="V67" s="30"/>
    </row>
    <row r="68" spans="1:22">
      <c r="A68" s="15"/>
      <c r="B68" s="33" t="s">
        <v>517</v>
      </c>
      <c r="C68" s="34"/>
      <c r="D68" s="36" t="s">
        <v>209</v>
      </c>
      <c r="E68" s="36"/>
      <c r="F68" s="34"/>
      <c r="G68" s="34"/>
      <c r="H68" s="36" t="s">
        <v>213</v>
      </c>
      <c r="I68" s="36"/>
      <c r="J68" s="35" t="s">
        <v>199</v>
      </c>
      <c r="K68" s="34"/>
      <c r="L68" s="36" t="s">
        <v>209</v>
      </c>
      <c r="M68" s="36"/>
      <c r="N68" s="34"/>
      <c r="O68" s="34"/>
      <c r="P68" s="36" t="s">
        <v>209</v>
      </c>
      <c r="Q68" s="36"/>
      <c r="R68" s="34"/>
      <c r="S68" s="34"/>
      <c r="T68" s="36" t="s">
        <v>213</v>
      </c>
      <c r="U68" s="36"/>
      <c r="V68" s="35" t="s">
        <v>199</v>
      </c>
    </row>
    <row r="69" spans="1:22" ht="15.75" thickBot="1">
      <c r="A69" s="15"/>
      <c r="B69" s="33"/>
      <c r="C69" s="34"/>
      <c r="D69" s="43"/>
      <c r="E69" s="43"/>
      <c r="F69" s="45"/>
      <c r="G69" s="34"/>
      <c r="H69" s="43"/>
      <c r="I69" s="43"/>
      <c r="J69" s="41"/>
      <c r="K69" s="34"/>
      <c r="L69" s="43"/>
      <c r="M69" s="43"/>
      <c r="N69" s="45"/>
      <c r="O69" s="34"/>
      <c r="P69" s="43"/>
      <c r="Q69" s="43"/>
      <c r="R69" s="45"/>
      <c r="S69" s="34"/>
      <c r="T69" s="43"/>
      <c r="U69" s="43"/>
      <c r="V69" s="41"/>
    </row>
    <row r="70" spans="1:22">
      <c r="A70" s="15"/>
      <c r="B70" s="37" t="s">
        <v>518</v>
      </c>
      <c r="C70" s="30"/>
      <c r="D70" s="49" t="s">
        <v>224</v>
      </c>
      <c r="E70" s="49"/>
      <c r="F70" s="47" t="s">
        <v>199</v>
      </c>
      <c r="G70" s="30"/>
      <c r="H70" s="49">
        <v>3.7</v>
      </c>
      <c r="I70" s="49"/>
      <c r="J70" s="46"/>
      <c r="K70" s="30"/>
      <c r="L70" s="49">
        <v>6.8</v>
      </c>
      <c r="M70" s="49"/>
      <c r="N70" s="46"/>
      <c r="O70" s="30"/>
      <c r="P70" s="49" t="s">
        <v>506</v>
      </c>
      <c r="Q70" s="49"/>
      <c r="R70" s="47" t="s">
        <v>199</v>
      </c>
      <c r="S70" s="30"/>
      <c r="T70" s="49">
        <v>0.4</v>
      </c>
      <c r="U70" s="49"/>
      <c r="V70" s="46"/>
    </row>
    <row r="71" spans="1:22">
      <c r="A71" s="15"/>
      <c r="B71" s="37"/>
      <c r="C71" s="30"/>
      <c r="D71" s="38"/>
      <c r="E71" s="38"/>
      <c r="F71" s="54"/>
      <c r="G71" s="30"/>
      <c r="H71" s="38"/>
      <c r="I71" s="38"/>
      <c r="J71" s="30"/>
      <c r="K71" s="30"/>
      <c r="L71" s="38"/>
      <c r="M71" s="38"/>
      <c r="N71" s="30"/>
      <c r="O71" s="30"/>
      <c r="P71" s="38"/>
      <c r="Q71" s="38"/>
      <c r="R71" s="54"/>
      <c r="S71" s="30"/>
      <c r="T71" s="38"/>
      <c r="U71" s="38"/>
      <c r="V71" s="30"/>
    </row>
    <row r="72" spans="1:22">
      <c r="A72" s="15"/>
      <c r="B72" s="33" t="s">
        <v>39</v>
      </c>
      <c r="C72" s="34"/>
      <c r="D72" s="36" t="s">
        <v>209</v>
      </c>
      <c r="E72" s="36"/>
      <c r="F72" s="34"/>
      <c r="G72" s="34"/>
      <c r="H72" s="36" t="s">
        <v>209</v>
      </c>
      <c r="I72" s="36"/>
      <c r="J72" s="34"/>
      <c r="K72" s="34"/>
      <c r="L72" s="36">
        <v>4.4000000000000004</v>
      </c>
      <c r="M72" s="36"/>
      <c r="N72" s="34"/>
      <c r="O72" s="34"/>
      <c r="P72" s="36" t="s">
        <v>209</v>
      </c>
      <c r="Q72" s="36"/>
      <c r="R72" s="34"/>
      <c r="S72" s="34"/>
      <c r="T72" s="36">
        <v>4.4000000000000004</v>
      </c>
      <c r="U72" s="36"/>
      <c r="V72" s="34"/>
    </row>
    <row r="73" spans="1:22" ht="15.75" thickBot="1">
      <c r="A73" s="15"/>
      <c r="B73" s="33"/>
      <c r="C73" s="34"/>
      <c r="D73" s="43"/>
      <c r="E73" s="43"/>
      <c r="F73" s="45"/>
      <c r="G73" s="34"/>
      <c r="H73" s="43"/>
      <c r="I73" s="43"/>
      <c r="J73" s="45"/>
      <c r="K73" s="34"/>
      <c r="L73" s="43"/>
      <c r="M73" s="43"/>
      <c r="N73" s="45"/>
      <c r="O73" s="34"/>
      <c r="P73" s="43"/>
      <c r="Q73" s="43"/>
      <c r="R73" s="45"/>
      <c r="S73" s="34"/>
      <c r="T73" s="43"/>
      <c r="U73" s="43"/>
      <c r="V73" s="45"/>
    </row>
    <row r="74" spans="1:22">
      <c r="A74" s="15"/>
      <c r="B74" s="108" t="s">
        <v>519</v>
      </c>
      <c r="C74" s="30"/>
      <c r="D74" s="47" t="s">
        <v>195</v>
      </c>
      <c r="E74" s="49" t="s">
        <v>224</v>
      </c>
      <c r="F74" s="47" t="s">
        <v>199</v>
      </c>
      <c r="G74" s="30"/>
      <c r="H74" s="47" t="s">
        <v>195</v>
      </c>
      <c r="I74" s="49">
        <v>3.7</v>
      </c>
      <c r="J74" s="46"/>
      <c r="K74" s="30"/>
      <c r="L74" s="47" t="s">
        <v>195</v>
      </c>
      <c r="M74" s="49">
        <v>2.4</v>
      </c>
      <c r="N74" s="46"/>
      <c r="O74" s="30"/>
      <c r="P74" s="47" t="s">
        <v>195</v>
      </c>
      <c r="Q74" s="49" t="s">
        <v>506</v>
      </c>
      <c r="R74" s="47" t="s">
        <v>199</v>
      </c>
      <c r="S74" s="30"/>
      <c r="T74" s="47" t="s">
        <v>195</v>
      </c>
      <c r="U74" s="49" t="s">
        <v>224</v>
      </c>
      <c r="V74" s="47" t="s">
        <v>199</v>
      </c>
    </row>
    <row r="75" spans="1:22" ht="15.75" thickBot="1">
      <c r="A75" s="15"/>
      <c r="B75" s="108"/>
      <c r="C75" s="30"/>
      <c r="D75" s="63"/>
      <c r="E75" s="64"/>
      <c r="F75" s="63"/>
      <c r="G75" s="30"/>
      <c r="H75" s="63"/>
      <c r="I75" s="64"/>
      <c r="J75" s="65"/>
      <c r="K75" s="30"/>
      <c r="L75" s="63"/>
      <c r="M75" s="64"/>
      <c r="N75" s="65"/>
      <c r="O75" s="30"/>
      <c r="P75" s="63"/>
      <c r="Q75" s="64"/>
      <c r="R75" s="63"/>
      <c r="S75" s="30"/>
      <c r="T75" s="63"/>
      <c r="U75" s="64"/>
      <c r="V75" s="63"/>
    </row>
    <row r="76" spans="1:22" ht="15.75" thickTop="1">
      <c r="A76" s="15"/>
      <c r="B76" s="107" t="s">
        <v>520</v>
      </c>
      <c r="C76" s="34"/>
      <c r="D76" s="114" t="s">
        <v>195</v>
      </c>
      <c r="E76" s="115" t="s">
        <v>521</v>
      </c>
      <c r="F76" s="114" t="s">
        <v>199</v>
      </c>
      <c r="G76" s="34"/>
      <c r="H76" s="114" t="s">
        <v>195</v>
      </c>
      <c r="I76" s="115">
        <v>1.3</v>
      </c>
      <c r="J76" s="97"/>
      <c r="K76" s="34"/>
      <c r="L76" s="114" t="s">
        <v>195</v>
      </c>
      <c r="M76" s="115">
        <v>5.7</v>
      </c>
      <c r="N76" s="97"/>
      <c r="O76" s="34"/>
      <c r="P76" s="114" t="s">
        <v>195</v>
      </c>
      <c r="Q76" s="115" t="s">
        <v>522</v>
      </c>
      <c r="R76" s="114" t="s">
        <v>199</v>
      </c>
      <c r="S76" s="34"/>
      <c r="T76" s="114" t="s">
        <v>195</v>
      </c>
      <c r="U76" s="115" t="s">
        <v>413</v>
      </c>
      <c r="V76" s="114" t="s">
        <v>199</v>
      </c>
    </row>
    <row r="77" spans="1:22">
      <c r="A77" s="15"/>
      <c r="B77" s="107"/>
      <c r="C77" s="34"/>
      <c r="D77" s="35"/>
      <c r="E77" s="36"/>
      <c r="F77" s="35"/>
      <c r="G77" s="34"/>
      <c r="H77" s="35"/>
      <c r="I77" s="36"/>
      <c r="J77" s="34"/>
      <c r="K77" s="34"/>
      <c r="L77" s="35"/>
      <c r="M77" s="36"/>
      <c r="N77" s="34"/>
      <c r="O77" s="34"/>
      <c r="P77" s="35"/>
      <c r="Q77" s="36"/>
      <c r="R77" s="35"/>
      <c r="S77" s="34"/>
      <c r="T77" s="35"/>
      <c r="U77" s="36"/>
      <c r="V77" s="35"/>
    </row>
    <row r="78" spans="1:22">
      <c r="A78" s="15"/>
      <c r="B78" s="37" t="s">
        <v>58</v>
      </c>
      <c r="C78" s="30"/>
      <c r="D78" s="38" t="s">
        <v>209</v>
      </c>
      <c r="E78" s="38"/>
      <c r="F78" s="30"/>
      <c r="G78" s="30"/>
      <c r="H78" s="38" t="s">
        <v>209</v>
      </c>
      <c r="I78" s="38"/>
      <c r="J78" s="30"/>
      <c r="K78" s="30"/>
      <c r="L78" s="38">
        <v>4.4000000000000004</v>
      </c>
      <c r="M78" s="38"/>
      <c r="N78" s="30"/>
      <c r="O78" s="30"/>
      <c r="P78" s="38" t="s">
        <v>209</v>
      </c>
      <c r="Q78" s="38"/>
      <c r="R78" s="30"/>
      <c r="S78" s="30"/>
      <c r="T78" s="38">
        <v>4.4000000000000004</v>
      </c>
      <c r="U78" s="38"/>
      <c r="V78" s="30"/>
    </row>
    <row r="79" spans="1:22" ht="15.75" thickBot="1">
      <c r="A79" s="15"/>
      <c r="B79" s="37"/>
      <c r="C79" s="30"/>
      <c r="D79" s="39"/>
      <c r="E79" s="39"/>
      <c r="F79" s="50"/>
      <c r="G79" s="30"/>
      <c r="H79" s="39"/>
      <c r="I79" s="39"/>
      <c r="J79" s="50"/>
      <c r="K79" s="30"/>
      <c r="L79" s="39"/>
      <c r="M79" s="39"/>
      <c r="N79" s="50"/>
      <c r="O79" s="30"/>
      <c r="P79" s="39"/>
      <c r="Q79" s="39"/>
      <c r="R79" s="50"/>
      <c r="S79" s="30"/>
      <c r="T79" s="39"/>
      <c r="U79" s="39"/>
      <c r="V79" s="50"/>
    </row>
    <row r="80" spans="1:22">
      <c r="A80" s="15"/>
      <c r="B80" s="107" t="s">
        <v>523</v>
      </c>
      <c r="C80" s="34"/>
      <c r="D80" s="40" t="s">
        <v>195</v>
      </c>
      <c r="E80" s="42" t="s">
        <v>521</v>
      </c>
      <c r="F80" s="40" t="s">
        <v>199</v>
      </c>
      <c r="G80" s="34"/>
      <c r="H80" s="40" t="s">
        <v>195</v>
      </c>
      <c r="I80" s="42">
        <v>1.3</v>
      </c>
      <c r="J80" s="44"/>
      <c r="K80" s="34"/>
      <c r="L80" s="40" t="s">
        <v>195</v>
      </c>
      <c r="M80" s="42">
        <v>1.3</v>
      </c>
      <c r="N80" s="44"/>
      <c r="O80" s="34"/>
      <c r="P80" s="40" t="s">
        <v>195</v>
      </c>
      <c r="Q80" s="42" t="s">
        <v>522</v>
      </c>
      <c r="R80" s="40" t="s">
        <v>199</v>
      </c>
      <c r="S80" s="34"/>
      <c r="T80" s="40" t="s">
        <v>195</v>
      </c>
      <c r="U80" s="42" t="s">
        <v>521</v>
      </c>
      <c r="V80" s="40" t="s">
        <v>199</v>
      </c>
    </row>
    <row r="81" spans="1:22" ht="15.75" thickBot="1">
      <c r="A81" s="15"/>
      <c r="B81" s="107"/>
      <c r="C81" s="34"/>
      <c r="D81" s="98"/>
      <c r="E81" s="74"/>
      <c r="F81" s="98"/>
      <c r="G81" s="34"/>
      <c r="H81" s="98"/>
      <c r="I81" s="74"/>
      <c r="J81" s="75"/>
      <c r="K81" s="34"/>
      <c r="L81" s="98"/>
      <c r="M81" s="74"/>
      <c r="N81" s="75"/>
      <c r="O81" s="34"/>
      <c r="P81" s="98"/>
      <c r="Q81" s="74"/>
      <c r="R81" s="98"/>
      <c r="S81" s="34"/>
      <c r="T81" s="98"/>
      <c r="U81" s="74"/>
      <c r="V81" s="98"/>
    </row>
    <row r="82" spans="1:22" ht="15.75" thickTop="1">
      <c r="A82" s="15"/>
      <c r="B82" s="175" t="s">
        <v>6</v>
      </c>
      <c r="C82" s="175"/>
      <c r="D82" s="175"/>
      <c r="E82" s="175"/>
      <c r="F82" s="175"/>
      <c r="G82" s="175"/>
      <c r="H82" s="175"/>
      <c r="I82" s="175"/>
      <c r="J82" s="175"/>
      <c r="K82" s="175"/>
      <c r="L82" s="175"/>
      <c r="M82" s="175"/>
      <c r="N82" s="175"/>
      <c r="O82" s="175"/>
      <c r="P82" s="175"/>
      <c r="Q82" s="175"/>
      <c r="R82" s="175"/>
      <c r="S82" s="175"/>
      <c r="T82" s="175"/>
      <c r="U82" s="175"/>
      <c r="V82" s="175"/>
    </row>
    <row r="83" spans="1:22">
      <c r="A83" s="15"/>
      <c r="B83" s="175" t="s">
        <v>495</v>
      </c>
      <c r="C83" s="175"/>
      <c r="D83" s="175"/>
      <c r="E83" s="175"/>
      <c r="F83" s="175"/>
      <c r="G83" s="175"/>
      <c r="H83" s="175"/>
      <c r="I83" s="175"/>
      <c r="J83" s="175"/>
      <c r="K83" s="175"/>
      <c r="L83" s="175"/>
      <c r="M83" s="175"/>
      <c r="N83" s="175"/>
      <c r="O83" s="175"/>
      <c r="P83" s="175"/>
      <c r="Q83" s="175"/>
      <c r="R83" s="175"/>
      <c r="S83" s="175"/>
      <c r="T83" s="175"/>
      <c r="U83" s="175"/>
      <c r="V83" s="175"/>
    </row>
    <row r="84" spans="1:22">
      <c r="A84" s="15"/>
      <c r="B84" s="175" t="s">
        <v>524</v>
      </c>
      <c r="C84" s="175"/>
      <c r="D84" s="175"/>
      <c r="E84" s="175"/>
      <c r="F84" s="175"/>
      <c r="G84" s="175"/>
      <c r="H84" s="175"/>
      <c r="I84" s="175"/>
      <c r="J84" s="175"/>
      <c r="K84" s="175"/>
      <c r="L84" s="175"/>
      <c r="M84" s="175"/>
      <c r="N84" s="175"/>
      <c r="O84" s="175"/>
      <c r="P84" s="175"/>
      <c r="Q84" s="175"/>
      <c r="R84" s="175"/>
      <c r="S84" s="175"/>
      <c r="T84" s="175"/>
      <c r="U84" s="175"/>
      <c r="V84" s="175"/>
    </row>
    <row r="85" spans="1:22">
      <c r="A85" s="15"/>
      <c r="B85" s="175" t="s">
        <v>194</v>
      </c>
      <c r="C85" s="175"/>
      <c r="D85" s="175"/>
      <c r="E85" s="175"/>
      <c r="F85" s="175"/>
      <c r="G85" s="175"/>
      <c r="H85" s="175"/>
      <c r="I85" s="175"/>
      <c r="J85" s="175"/>
      <c r="K85" s="175"/>
      <c r="L85" s="175"/>
      <c r="M85" s="175"/>
      <c r="N85" s="175"/>
      <c r="O85" s="175"/>
      <c r="P85" s="175"/>
      <c r="Q85" s="175"/>
      <c r="R85" s="175"/>
      <c r="S85" s="175"/>
      <c r="T85" s="175"/>
      <c r="U85" s="175"/>
      <c r="V85" s="175"/>
    </row>
    <row r="86" spans="1:22">
      <c r="A86" s="15"/>
      <c r="B86" s="176"/>
      <c r="C86" s="176"/>
      <c r="D86" s="176"/>
      <c r="E86" s="176"/>
      <c r="F86" s="176"/>
      <c r="G86" s="176"/>
      <c r="H86" s="176"/>
      <c r="I86" s="176"/>
      <c r="J86" s="176"/>
      <c r="K86" s="176"/>
      <c r="L86" s="176"/>
      <c r="M86" s="176"/>
      <c r="N86" s="176"/>
      <c r="O86" s="176"/>
      <c r="P86" s="176"/>
      <c r="Q86" s="176"/>
      <c r="R86" s="176"/>
      <c r="S86" s="176"/>
      <c r="T86" s="176"/>
      <c r="U86" s="176"/>
      <c r="V86" s="176"/>
    </row>
    <row r="87" spans="1:22">
      <c r="A87" s="15"/>
      <c r="B87" s="176"/>
      <c r="C87" s="176"/>
      <c r="D87" s="176"/>
      <c r="E87" s="176"/>
      <c r="F87" s="176"/>
      <c r="G87" s="176"/>
      <c r="H87" s="176"/>
      <c r="I87" s="176"/>
      <c r="J87" s="176"/>
      <c r="K87" s="176"/>
      <c r="L87" s="176"/>
      <c r="M87" s="176"/>
      <c r="N87" s="176"/>
      <c r="O87" s="176"/>
      <c r="P87" s="176"/>
      <c r="Q87" s="176"/>
      <c r="R87" s="176"/>
      <c r="S87" s="176"/>
      <c r="T87" s="176"/>
      <c r="U87" s="176"/>
      <c r="V87" s="176"/>
    </row>
    <row r="88" spans="1:22">
      <c r="A88" s="15"/>
      <c r="B88" s="29"/>
      <c r="C88" s="29"/>
      <c r="D88" s="29"/>
      <c r="E88" s="29"/>
      <c r="F88" s="29"/>
      <c r="G88" s="29"/>
      <c r="H88" s="29"/>
      <c r="I88" s="29"/>
      <c r="J88" s="29"/>
      <c r="K88" s="29"/>
      <c r="L88" s="29"/>
      <c r="M88" s="29"/>
      <c r="N88" s="29"/>
      <c r="O88" s="29"/>
      <c r="P88" s="29"/>
      <c r="Q88" s="29"/>
      <c r="R88" s="29"/>
      <c r="S88" s="29"/>
      <c r="T88" s="29"/>
      <c r="U88" s="29"/>
      <c r="V88" s="29"/>
    </row>
    <row r="89" spans="1:22">
      <c r="A89" s="15"/>
      <c r="B89" s="16"/>
      <c r="C89" s="16"/>
      <c r="D89" s="16"/>
      <c r="E89" s="16"/>
      <c r="F89" s="16"/>
      <c r="G89" s="16"/>
      <c r="H89" s="16"/>
      <c r="I89" s="16"/>
      <c r="J89" s="16"/>
      <c r="K89" s="16"/>
      <c r="L89" s="16"/>
      <c r="M89" s="16"/>
      <c r="N89" s="16"/>
      <c r="O89" s="16"/>
      <c r="P89" s="16"/>
      <c r="Q89" s="16"/>
      <c r="R89" s="16"/>
      <c r="S89" s="16"/>
      <c r="T89" s="16"/>
      <c r="U89" s="16"/>
      <c r="V89" s="16"/>
    </row>
    <row r="90" spans="1:22">
      <c r="A90" s="15"/>
      <c r="B90" s="30"/>
      <c r="C90" s="30"/>
      <c r="D90" s="31" t="s">
        <v>497</v>
      </c>
      <c r="E90" s="31"/>
      <c r="F90" s="31"/>
      <c r="G90" s="30"/>
      <c r="H90" s="31" t="s">
        <v>498</v>
      </c>
      <c r="I90" s="31"/>
      <c r="J90" s="31"/>
      <c r="K90" s="30"/>
      <c r="L90" s="31" t="s">
        <v>500</v>
      </c>
      <c r="M90" s="31"/>
      <c r="N90" s="31"/>
      <c r="O90" s="30"/>
      <c r="P90" s="31" t="s">
        <v>501</v>
      </c>
      <c r="Q90" s="31"/>
      <c r="R90" s="31"/>
      <c r="S90" s="30"/>
      <c r="T90" s="31" t="s">
        <v>149</v>
      </c>
      <c r="U90" s="31"/>
      <c r="V90" s="31"/>
    </row>
    <row r="91" spans="1:22">
      <c r="A91" s="15"/>
      <c r="B91" s="30"/>
      <c r="C91" s="30"/>
      <c r="D91" s="31"/>
      <c r="E91" s="31"/>
      <c r="F91" s="31"/>
      <c r="G91" s="30"/>
      <c r="H91" s="31" t="s">
        <v>499</v>
      </c>
      <c r="I91" s="31"/>
      <c r="J91" s="31"/>
      <c r="K91" s="30"/>
      <c r="L91" s="31" t="s">
        <v>498</v>
      </c>
      <c r="M91" s="31"/>
      <c r="N91" s="31"/>
      <c r="O91" s="30"/>
      <c r="P91" s="31" t="s">
        <v>502</v>
      </c>
      <c r="Q91" s="31"/>
      <c r="R91" s="31"/>
      <c r="S91" s="30"/>
      <c r="T91" s="31"/>
      <c r="U91" s="31"/>
      <c r="V91" s="31"/>
    </row>
    <row r="92" spans="1:22">
      <c r="A92" s="15"/>
      <c r="B92" s="30"/>
      <c r="C92" s="30"/>
      <c r="D92" s="31"/>
      <c r="E92" s="31"/>
      <c r="F92" s="31"/>
      <c r="G92" s="30"/>
      <c r="H92" s="56"/>
      <c r="I92" s="56"/>
      <c r="J92" s="56"/>
      <c r="K92" s="30"/>
      <c r="L92" s="31" t="s">
        <v>499</v>
      </c>
      <c r="M92" s="31"/>
      <c r="N92" s="31"/>
      <c r="O92" s="30"/>
      <c r="P92" s="31" t="s">
        <v>503</v>
      </c>
      <c r="Q92" s="31"/>
      <c r="R92" s="31"/>
      <c r="S92" s="30"/>
      <c r="T92" s="31"/>
      <c r="U92" s="31"/>
      <c r="V92" s="31"/>
    </row>
    <row r="93" spans="1:22" ht="15.75" thickBot="1">
      <c r="A93" s="15"/>
      <c r="B93" s="30"/>
      <c r="C93" s="30"/>
      <c r="D93" s="32"/>
      <c r="E93" s="32"/>
      <c r="F93" s="32"/>
      <c r="G93" s="30"/>
      <c r="H93" s="113"/>
      <c r="I93" s="113"/>
      <c r="J93" s="113"/>
      <c r="K93" s="30"/>
      <c r="L93" s="113"/>
      <c r="M93" s="113"/>
      <c r="N93" s="113"/>
      <c r="O93" s="30"/>
      <c r="P93" s="32" t="s">
        <v>504</v>
      </c>
      <c r="Q93" s="32"/>
      <c r="R93" s="32"/>
      <c r="S93" s="30"/>
      <c r="T93" s="32"/>
      <c r="U93" s="32"/>
      <c r="V93" s="32"/>
    </row>
    <row r="94" spans="1:22">
      <c r="A94" s="15"/>
      <c r="B94" s="61"/>
      <c r="C94" s="13"/>
      <c r="D94" s="30"/>
      <c r="E94" s="30"/>
      <c r="F94" s="30"/>
      <c r="G94" s="30"/>
      <c r="H94" s="30"/>
      <c r="I94" s="30"/>
      <c r="J94" s="30"/>
      <c r="K94" s="30"/>
      <c r="L94" s="30"/>
      <c r="M94" s="30"/>
      <c r="N94" s="30"/>
      <c r="O94" s="30"/>
      <c r="P94" s="30"/>
      <c r="Q94" s="30"/>
      <c r="R94" s="30"/>
      <c r="S94" s="30"/>
      <c r="T94" s="30"/>
      <c r="U94" s="30"/>
      <c r="V94" s="30"/>
    </row>
    <row r="95" spans="1:22">
      <c r="A95" s="15"/>
      <c r="B95" s="106" t="s">
        <v>22</v>
      </c>
      <c r="C95" s="20"/>
      <c r="D95" s="34"/>
      <c r="E95" s="34"/>
      <c r="F95" s="34"/>
      <c r="G95" s="20"/>
      <c r="H95" s="34"/>
      <c r="I95" s="34"/>
      <c r="J95" s="34"/>
      <c r="K95" s="20"/>
      <c r="L95" s="34"/>
      <c r="M95" s="34"/>
      <c r="N95" s="34"/>
      <c r="O95" s="20"/>
      <c r="P95" s="34"/>
      <c r="Q95" s="34"/>
      <c r="R95" s="34"/>
      <c r="S95" s="20"/>
      <c r="T95" s="34"/>
      <c r="U95" s="34"/>
      <c r="V95" s="34"/>
    </row>
    <row r="96" spans="1:22">
      <c r="A96" s="15"/>
      <c r="B96" s="37" t="s">
        <v>23</v>
      </c>
      <c r="C96" s="30"/>
      <c r="D96" s="54" t="s">
        <v>195</v>
      </c>
      <c r="E96" s="38" t="s">
        <v>209</v>
      </c>
      <c r="F96" s="30"/>
      <c r="G96" s="30"/>
      <c r="H96" s="54" t="s">
        <v>195</v>
      </c>
      <c r="I96" s="38">
        <v>52.6</v>
      </c>
      <c r="J96" s="30"/>
      <c r="K96" s="30"/>
      <c r="L96" s="54" t="s">
        <v>195</v>
      </c>
      <c r="M96" s="38">
        <v>298.89999999999998</v>
      </c>
      <c r="N96" s="30"/>
      <c r="O96" s="30"/>
      <c r="P96" s="54" t="s">
        <v>195</v>
      </c>
      <c r="Q96" s="38" t="s">
        <v>209</v>
      </c>
      <c r="R96" s="30"/>
      <c r="S96" s="30"/>
      <c r="T96" s="54" t="s">
        <v>195</v>
      </c>
      <c r="U96" s="38">
        <v>351.5</v>
      </c>
      <c r="V96" s="30"/>
    </row>
    <row r="97" spans="1:22">
      <c r="A97" s="15"/>
      <c r="B97" s="37"/>
      <c r="C97" s="30"/>
      <c r="D97" s="54"/>
      <c r="E97" s="38"/>
      <c r="F97" s="30"/>
      <c r="G97" s="30"/>
      <c r="H97" s="54"/>
      <c r="I97" s="38"/>
      <c r="J97" s="30"/>
      <c r="K97" s="30"/>
      <c r="L97" s="54"/>
      <c r="M97" s="38"/>
      <c r="N97" s="30"/>
      <c r="O97" s="30"/>
      <c r="P97" s="54"/>
      <c r="Q97" s="38"/>
      <c r="R97" s="30"/>
      <c r="S97" s="30"/>
      <c r="T97" s="54"/>
      <c r="U97" s="38"/>
      <c r="V97" s="30"/>
    </row>
    <row r="98" spans="1:22">
      <c r="A98" s="15"/>
      <c r="B98" s="33" t="s">
        <v>505</v>
      </c>
      <c r="C98" s="34"/>
      <c r="D98" s="36">
        <v>6.6</v>
      </c>
      <c r="E98" s="36"/>
      <c r="F98" s="34"/>
      <c r="G98" s="34"/>
      <c r="H98" s="36">
        <v>14.4</v>
      </c>
      <c r="I98" s="36"/>
      <c r="J98" s="34"/>
      <c r="K98" s="34"/>
      <c r="L98" s="36" t="s">
        <v>209</v>
      </c>
      <c r="M98" s="36"/>
      <c r="N98" s="34"/>
      <c r="O98" s="34"/>
      <c r="P98" s="36" t="s">
        <v>525</v>
      </c>
      <c r="Q98" s="36"/>
      <c r="R98" s="35" t="s">
        <v>199</v>
      </c>
      <c r="S98" s="34"/>
      <c r="T98" s="36" t="s">
        <v>209</v>
      </c>
      <c r="U98" s="36"/>
      <c r="V98" s="34"/>
    </row>
    <row r="99" spans="1:22">
      <c r="A99" s="15"/>
      <c r="B99" s="33"/>
      <c r="C99" s="34"/>
      <c r="D99" s="36"/>
      <c r="E99" s="36"/>
      <c r="F99" s="34"/>
      <c r="G99" s="34"/>
      <c r="H99" s="36"/>
      <c r="I99" s="36"/>
      <c r="J99" s="34"/>
      <c r="K99" s="34"/>
      <c r="L99" s="36"/>
      <c r="M99" s="36"/>
      <c r="N99" s="34"/>
      <c r="O99" s="34"/>
      <c r="P99" s="36"/>
      <c r="Q99" s="36"/>
      <c r="R99" s="35"/>
      <c r="S99" s="34"/>
      <c r="T99" s="36"/>
      <c r="U99" s="36"/>
      <c r="V99" s="34"/>
    </row>
    <row r="100" spans="1:22">
      <c r="A100" s="15"/>
      <c r="B100" s="37" t="s">
        <v>24</v>
      </c>
      <c r="C100" s="30"/>
      <c r="D100" s="38" t="s">
        <v>209</v>
      </c>
      <c r="E100" s="38"/>
      <c r="F100" s="30"/>
      <c r="G100" s="30"/>
      <c r="H100" s="38">
        <v>0.9</v>
      </c>
      <c r="I100" s="38"/>
      <c r="J100" s="30"/>
      <c r="K100" s="30"/>
      <c r="L100" s="38">
        <v>0.1</v>
      </c>
      <c r="M100" s="38"/>
      <c r="N100" s="30"/>
      <c r="O100" s="30"/>
      <c r="P100" s="38" t="s">
        <v>209</v>
      </c>
      <c r="Q100" s="38"/>
      <c r="R100" s="30"/>
      <c r="S100" s="30"/>
      <c r="T100" s="38">
        <v>1</v>
      </c>
      <c r="U100" s="38"/>
      <c r="V100" s="30"/>
    </row>
    <row r="101" spans="1:22" ht="15.75" thickBot="1">
      <c r="A101" s="15"/>
      <c r="B101" s="37"/>
      <c r="C101" s="30"/>
      <c r="D101" s="39"/>
      <c r="E101" s="39"/>
      <c r="F101" s="50"/>
      <c r="G101" s="30"/>
      <c r="H101" s="39"/>
      <c r="I101" s="39"/>
      <c r="J101" s="50"/>
      <c r="K101" s="30"/>
      <c r="L101" s="39"/>
      <c r="M101" s="39"/>
      <c r="N101" s="50"/>
      <c r="O101" s="30"/>
      <c r="P101" s="39"/>
      <c r="Q101" s="39"/>
      <c r="R101" s="50"/>
      <c r="S101" s="30"/>
      <c r="T101" s="39"/>
      <c r="U101" s="39"/>
      <c r="V101" s="50"/>
    </row>
    <row r="102" spans="1:22">
      <c r="A102" s="15"/>
      <c r="B102" s="33" t="s">
        <v>25</v>
      </c>
      <c r="C102" s="34"/>
      <c r="D102" s="42">
        <v>6.6</v>
      </c>
      <c r="E102" s="42"/>
      <c r="F102" s="44"/>
      <c r="G102" s="34"/>
      <c r="H102" s="42">
        <v>67.900000000000006</v>
      </c>
      <c r="I102" s="42"/>
      <c r="J102" s="44"/>
      <c r="K102" s="34"/>
      <c r="L102" s="42">
        <v>299</v>
      </c>
      <c r="M102" s="42"/>
      <c r="N102" s="44"/>
      <c r="O102" s="34"/>
      <c r="P102" s="42" t="s">
        <v>525</v>
      </c>
      <c r="Q102" s="42"/>
      <c r="R102" s="40" t="s">
        <v>199</v>
      </c>
      <c r="S102" s="34"/>
      <c r="T102" s="42">
        <v>352.5</v>
      </c>
      <c r="U102" s="42"/>
      <c r="V102" s="44"/>
    </row>
    <row r="103" spans="1:22" ht="15.75" thickBot="1">
      <c r="A103" s="15"/>
      <c r="B103" s="33"/>
      <c r="C103" s="34"/>
      <c r="D103" s="43"/>
      <c r="E103" s="43"/>
      <c r="F103" s="45"/>
      <c r="G103" s="34"/>
      <c r="H103" s="43"/>
      <c r="I103" s="43"/>
      <c r="J103" s="45"/>
      <c r="K103" s="34"/>
      <c r="L103" s="43"/>
      <c r="M103" s="43"/>
      <c r="N103" s="45"/>
      <c r="O103" s="34"/>
      <c r="P103" s="43"/>
      <c r="Q103" s="43"/>
      <c r="R103" s="41"/>
      <c r="S103" s="34"/>
      <c r="T103" s="43"/>
      <c r="U103" s="43"/>
      <c r="V103" s="45"/>
    </row>
    <row r="104" spans="1:22">
      <c r="A104" s="15"/>
      <c r="B104" s="18" t="s">
        <v>26</v>
      </c>
      <c r="C104" s="13"/>
      <c r="D104" s="46"/>
      <c r="E104" s="46"/>
      <c r="F104" s="46"/>
      <c r="G104" s="13"/>
      <c r="H104" s="46"/>
      <c r="I104" s="46"/>
      <c r="J104" s="46"/>
      <c r="K104" s="13"/>
      <c r="L104" s="46"/>
      <c r="M104" s="46"/>
      <c r="N104" s="46"/>
      <c r="O104" s="13"/>
      <c r="P104" s="46"/>
      <c r="Q104" s="46"/>
      <c r="R104" s="46"/>
      <c r="S104" s="13"/>
      <c r="T104" s="46"/>
      <c r="U104" s="46"/>
      <c r="V104" s="46"/>
    </row>
    <row r="105" spans="1:22">
      <c r="A105" s="15"/>
      <c r="B105" s="33" t="s">
        <v>27</v>
      </c>
      <c r="C105" s="34"/>
      <c r="D105" s="36" t="s">
        <v>209</v>
      </c>
      <c r="E105" s="36"/>
      <c r="F105" s="34"/>
      <c r="G105" s="34"/>
      <c r="H105" s="36">
        <v>40.5</v>
      </c>
      <c r="I105" s="36"/>
      <c r="J105" s="34"/>
      <c r="K105" s="34"/>
      <c r="L105" s="36">
        <v>252.9</v>
      </c>
      <c r="M105" s="36"/>
      <c r="N105" s="34"/>
      <c r="O105" s="34"/>
      <c r="P105" s="36" t="s">
        <v>209</v>
      </c>
      <c r="Q105" s="36"/>
      <c r="R105" s="34"/>
      <c r="S105" s="34"/>
      <c r="T105" s="36">
        <v>293.39999999999998</v>
      </c>
      <c r="U105" s="36"/>
      <c r="V105" s="34"/>
    </row>
    <row r="106" spans="1:22">
      <c r="A106" s="15"/>
      <c r="B106" s="33"/>
      <c r="C106" s="34"/>
      <c r="D106" s="36"/>
      <c r="E106" s="36"/>
      <c r="F106" s="34"/>
      <c r="G106" s="34"/>
      <c r="H106" s="36"/>
      <c r="I106" s="36"/>
      <c r="J106" s="34"/>
      <c r="K106" s="34"/>
      <c r="L106" s="36"/>
      <c r="M106" s="36"/>
      <c r="N106" s="34"/>
      <c r="O106" s="34"/>
      <c r="P106" s="36"/>
      <c r="Q106" s="36"/>
      <c r="R106" s="34"/>
      <c r="S106" s="34"/>
      <c r="T106" s="36"/>
      <c r="U106" s="36"/>
      <c r="V106" s="34"/>
    </row>
    <row r="107" spans="1:22">
      <c r="A107" s="15"/>
      <c r="B107" s="37" t="s">
        <v>28</v>
      </c>
      <c r="C107" s="30"/>
      <c r="D107" s="38">
        <v>3.2</v>
      </c>
      <c r="E107" s="38"/>
      <c r="F107" s="30"/>
      <c r="G107" s="30"/>
      <c r="H107" s="38">
        <v>9.9</v>
      </c>
      <c r="I107" s="38"/>
      <c r="J107" s="30"/>
      <c r="K107" s="30"/>
      <c r="L107" s="38">
        <v>7.9</v>
      </c>
      <c r="M107" s="38"/>
      <c r="N107" s="30"/>
      <c r="O107" s="30"/>
      <c r="P107" s="38" t="s">
        <v>209</v>
      </c>
      <c r="Q107" s="38"/>
      <c r="R107" s="30"/>
      <c r="S107" s="30"/>
      <c r="T107" s="38">
        <v>21</v>
      </c>
      <c r="U107" s="38"/>
      <c r="V107" s="30"/>
    </row>
    <row r="108" spans="1:22">
      <c r="A108" s="15"/>
      <c r="B108" s="37"/>
      <c r="C108" s="30"/>
      <c r="D108" s="38"/>
      <c r="E108" s="38"/>
      <c r="F108" s="30"/>
      <c r="G108" s="30"/>
      <c r="H108" s="38"/>
      <c r="I108" s="38"/>
      <c r="J108" s="30"/>
      <c r="K108" s="30"/>
      <c r="L108" s="38"/>
      <c r="M108" s="38"/>
      <c r="N108" s="30"/>
      <c r="O108" s="30"/>
      <c r="P108" s="38"/>
      <c r="Q108" s="38"/>
      <c r="R108" s="30"/>
      <c r="S108" s="30"/>
      <c r="T108" s="38"/>
      <c r="U108" s="38"/>
      <c r="V108" s="30"/>
    </row>
    <row r="109" spans="1:22">
      <c r="A109" s="15"/>
      <c r="B109" s="33" t="s">
        <v>29</v>
      </c>
      <c r="C109" s="34"/>
      <c r="D109" s="36" t="s">
        <v>209</v>
      </c>
      <c r="E109" s="36"/>
      <c r="F109" s="34"/>
      <c r="G109" s="34"/>
      <c r="H109" s="36">
        <v>2.8</v>
      </c>
      <c r="I109" s="36"/>
      <c r="J109" s="34"/>
      <c r="K109" s="34"/>
      <c r="L109" s="36">
        <v>21.6</v>
      </c>
      <c r="M109" s="36"/>
      <c r="N109" s="34"/>
      <c r="O109" s="34"/>
      <c r="P109" s="36" t="s">
        <v>209</v>
      </c>
      <c r="Q109" s="36"/>
      <c r="R109" s="34"/>
      <c r="S109" s="34"/>
      <c r="T109" s="36">
        <v>24.4</v>
      </c>
      <c r="U109" s="36"/>
      <c r="V109" s="34"/>
    </row>
    <row r="110" spans="1:22" ht="15.75" thickBot="1">
      <c r="A110" s="15"/>
      <c r="B110" s="33"/>
      <c r="C110" s="34"/>
      <c r="D110" s="43"/>
      <c r="E110" s="43"/>
      <c r="F110" s="45"/>
      <c r="G110" s="34"/>
      <c r="H110" s="43"/>
      <c r="I110" s="43"/>
      <c r="J110" s="45"/>
      <c r="K110" s="34"/>
      <c r="L110" s="43"/>
      <c r="M110" s="43"/>
      <c r="N110" s="45"/>
      <c r="O110" s="34"/>
      <c r="P110" s="43"/>
      <c r="Q110" s="43"/>
      <c r="R110" s="45"/>
      <c r="S110" s="34"/>
      <c r="T110" s="43"/>
      <c r="U110" s="43"/>
      <c r="V110" s="45"/>
    </row>
    <row r="111" spans="1:22">
      <c r="A111" s="15"/>
      <c r="B111" s="37" t="s">
        <v>30</v>
      </c>
      <c r="C111" s="30"/>
      <c r="D111" s="49">
        <v>3.2</v>
      </c>
      <c r="E111" s="49"/>
      <c r="F111" s="46"/>
      <c r="G111" s="30"/>
      <c r="H111" s="49">
        <v>53.2</v>
      </c>
      <c r="I111" s="49"/>
      <c r="J111" s="46"/>
      <c r="K111" s="30"/>
      <c r="L111" s="49">
        <v>282.39999999999998</v>
      </c>
      <c r="M111" s="49"/>
      <c r="N111" s="46"/>
      <c r="O111" s="30"/>
      <c r="P111" s="49" t="s">
        <v>209</v>
      </c>
      <c r="Q111" s="49"/>
      <c r="R111" s="46"/>
      <c r="S111" s="30"/>
      <c r="T111" s="49">
        <v>338.8</v>
      </c>
      <c r="U111" s="49"/>
      <c r="V111" s="46"/>
    </row>
    <row r="112" spans="1:22" ht="15.75" thickBot="1">
      <c r="A112" s="15"/>
      <c r="B112" s="37"/>
      <c r="C112" s="30"/>
      <c r="D112" s="39"/>
      <c r="E112" s="39"/>
      <c r="F112" s="50"/>
      <c r="G112" s="30"/>
      <c r="H112" s="39"/>
      <c r="I112" s="39"/>
      <c r="J112" s="50"/>
      <c r="K112" s="30"/>
      <c r="L112" s="39"/>
      <c r="M112" s="39"/>
      <c r="N112" s="50"/>
      <c r="O112" s="30"/>
      <c r="P112" s="39"/>
      <c r="Q112" s="39"/>
      <c r="R112" s="50"/>
      <c r="S112" s="30"/>
      <c r="T112" s="39"/>
      <c r="U112" s="39"/>
      <c r="V112" s="50"/>
    </row>
    <row r="113" spans="1:22">
      <c r="A113" s="15"/>
      <c r="B113" s="107" t="s">
        <v>31</v>
      </c>
      <c r="C113" s="34"/>
      <c r="D113" s="42">
        <v>3.4</v>
      </c>
      <c r="E113" s="42"/>
      <c r="F113" s="44"/>
      <c r="G113" s="34"/>
      <c r="H113" s="42">
        <v>14.7</v>
      </c>
      <c r="I113" s="42"/>
      <c r="J113" s="44"/>
      <c r="K113" s="34"/>
      <c r="L113" s="42">
        <v>16.600000000000001</v>
      </c>
      <c r="M113" s="42"/>
      <c r="N113" s="44"/>
      <c r="O113" s="34"/>
      <c r="P113" s="42" t="s">
        <v>525</v>
      </c>
      <c r="Q113" s="42"/>
      <c r="R113" s="40" t="s">
        <v>199</v>
      </c>
      <c r="S113" s="34"/>
      <c r="T113" s="42">
        <v>13.7</v>
      </c>
      <c r="U113" s="42"/>
      <c r="V113" s="44"/>
    </row>
    <row r="114" spans="1:22">
      <c r="A114" s="15"/>
      <c r="B114" s="107"/>
      <c r="C114" s="34"/>
      <c r="D114" s="36"/>
      <c r="E114" s="36"/>
      <c r="F114" s="34"/>
      <c r="G114" s="34"/>
      <c r="H114" s="36"/>
      <c r="I114" s="36"/>
      <c r="J114" s="34"/>
      <c r="K114" s="34"/>
      <c r="L114" s="36"/>
      <c r="M114" s="36"/>
      <c r="N114" s="34"/>
      <c r="O114" s="34"/>
      <c r="P114" s="36"/>
      <c r="Q114" s="36"/>
      <c r="R114" s="35"/>
      <c r="S114" s="34"/>
      <c r="T114" s="36"/>
      <c r="U114" s="36"/>
      <c r="V114" s="34"/>
    </row>
    <row r="115" spans="1:22">
      <c r="A115" s="15"/>
      <c r="B115" s="37" t="s">
        <v>507</v>
      </c>
      <c r="C115" s="30"/>
      <c r="D115" s="38" t="s">
        <v>209</v>
      </c>
      <c r="E115" s="38"/>
      <c r="F115" s="30"/>
      <c r="G115" s="30"/>
      <c r="H115" s="38" t="s">
        <v>508</v>
      </c>
      <c r="I115" s="38"/>
      <c r="J115" s="54" t="s">
        <v>199</v>
      </c>
      <c r="K115" s="30"/>
      <c r="L115" s="38">
        <v>1.8</v>
      </c>
      <c r="M115" s="38"/>
      <c r="N115" s="30"/>
      <c r="O115" s="30"/>
      <c r="P115" s="38" t="s">
        <v>209</v>
      </c>
      <c r="Q115" s="38"/>
      <c r="R115" s="30"/>
      <c r="S115" s="30"/>
      <c r="T115" s="38" t="s">
        <v>209</v>
      </c>
      <c r="U115" s="38"/>
      <c r="V115" s="30"/>
    </row>
    <row r="116" spans="1:22">
      <c r="A116" s="15"/>
      <c r="B116" s="37"/>
      <c r="C116" s="30"/>
      <c r="D116" s="38"/>
      <c r="E116" s="38"/>
      <c r="F116" s="30"/>
      <c r="G116" s="30"/>
      <c r="H116" s="38"/>
      <c r="I116" s="38"/>
      <c r="J116" s="54"/>
      <c r="K116" s="30"/>
      <c r="L116" s="38"/>
      <c r="M116" s="38"/>
      <c r="N116" s="30"/>
      <c r="O116" s="30"/>
      <c r="P116" s="38"/>
      <c r="Q116" s="38"/>
      <c r="R116" s="30"/>
      <c r="S116" s="30"/>
      <c r="T116" s="38"/>
      <c r="U116" s="38"/>
      <c r="V116" s="30"/>
    </row>
    <row r="117" spans="1:22">
      <c r="A117" s="15"/>
      <c r="B117" s="33" t="s">
        <v>509</v>
      </c>
      <c r="C117" s="34"/>
      <c r="D117" s="36">
        <v>9.3000000000000007</v>
      </c>
      <c r="E117" s="36"/>
      <c r="F117" s="34"/>
      <c r="G117" s="34"/>
      <c r="H117" s="36" t="s">
        <v>281</v>
      </c>
      <c r="I117" s="36"/>
      <c r="J117" s="35" t="s">
        <v>199</v>
      </c>
      <c r="K117" s="34"/>
      <c r="L117" s="36">
        <v>3.2</v>
      </c>
      <c r="M117" s="36"/>
      <c r="N117" s="34"/>
      <c r="O117" s="34"/>
      <c r="P117" s="36" t="s">
        <v>209</v>
      </c>
      <c r="Q117" s="36"/>
      <c r="R117" s="34"/>
      <c r="S117" s="34"/>
      <c r="T117" s="36">
        <v>12.1</v>
      </c>
      <c r="U117" s="36"/>
      <c r="V117" s="34"/>
    </row>
    <row r="118" spans="1:22" ht="15.75" thickBot="1">
      <c r="A118" s="15"/>
      <c r="B118" s="33"/>
      <c r="C118" s="34"/>
      <c r="D118" s="43"/>
      <c r="E118" s="43"/>
      <c r="F118" s="45"/>
      <c r="G118" s="34"/>
      <c r="H118" s="43"/>
      <c r="I118" s="43"/>
      <c r="J118" s="41"/>
      <c r="K118" s="34"/>
      <c r="L118" s="43"/>
      <c r="M118" s="43"/>
      <c r="N118" s="45"/>
      <c r="O118" s="34"/>
      <c r="P118" s="43"/>
      <c r="Q118" s="43"/>
      <c r="R118" s="45"/>
      <c r="S118" s="34"/>
      <c r="T118" s="43"/>
      <c r="U118" s="43"/>
      <c r="V118" s="45"/>
    </row>
    <row r="119" spans="1:22">
      <c r="A119" s="15"/>
      <c r="B119" s="37" t="s">
        <v>511</v>
      </c>
      <c r="C119" s="30"/>
      <c r="D119" s="49">
        <v>9.3000000000000007</v>
      </c>
      <c r="E119" s="49"/>
      <c r="F119" s="46"/>
      <c r="G119" s="30"/>
      <c r="H119" s="49" t="s">
        <v>526</v>
      </c>
      <c r="I119" s="49"/>
      <c r="J119" s="47" t="s">
        <v>199</v>
      </c>
      <c r="K119" s="30"/>
      <c r="L119" s="49">
        <v>5</v>
      </c>
      <c r="M119" s="49"/>
      <c r="N119" s="46"/>
      <c r="O119" s="30"/>
      <c r="P119" s="49" t="s">
        <v>209</v>
      </c>
      <c r="Q119" s="49"/>
      <c r="R119" s="46"/>
      <c r="S119" s="30"/>
      <c r="T119" s="49">
        <v>12.1</v>
      </c>
      <c r="U119" s="49"/>
      <c r="V119" s="46"/>
    </row>
    <row r="120" spans="1:22" ht="15.75" thickBot="1">
      <c r="A120" s="15"/>
      <c r="B120" s="37"/>
      <c r="C120" s="30"/>
      <c r="D120" s="39"/>
      <c r="E120" s="39"/>
      <c r="F120" s="50"/>
      <c r="G120" s="30"/>
      <c r="H120" s="39"/>
      <c r="I120" s="39"/>
      <c r="J120" s="48"/>
      <c r="K120" s="30"/>
      <c r="L120" s="39"/>
      <c r="M120" s="39"/>
      <c r="N120" s="50"/>
      <c r="O120" s="30"/>
      <c r="P120" s="39"/>
      <c r="Q120" s="39"/>
      <c r="R120" s="50"/>
      <c r="S120" s="30"/>
      <c r="T120" s="39"/>
      <c r="U120" s="39"/>
      <c r="V120" s="50"/>
    </row>
    <row r="121" spans="1:22">
      <c r="A121" s="15"/>
      <c r="B121" s="33" t="s">
        <v>527</v>
      </c>
      <c r="C121" s="34"/>
      <c r="D121" s="42" t="s">
        <v>528</v>
      </c>
      <c r="E121" s="42"/>
      <c r="F121" s="40" t="s">
        <v>199</v>
      </c>
      <c r="G121" s="34"/>
      <c r="H121" s="42">
        <v>16.899999999999999</v>
      </c>
      <c r="I121" s="42"/>
      <c r="J121" s="44"/>
      <c r="K121" s="34"/>
      <c r="L121" s="42">
        <v>11.6</v>
      </c>
      <c r="M121" s="42"/>
      <c r="N121" s="44"/>
      <c r="O121" s="34"/>
      <c r="P121" s="42" t="s">
        <v>525</v>
      </c>
      <c r="Q121" s="42"/>
      <c r="R121" s="40" t="s">
        <v>199</v>
      </c>
      <c r="S121" s="34"/>
      <c r="T121" s="42">
        <v>1.6</v>
      </c>
      <c r="U121" s="42"/>
      <c r="V121" s="44"/>
    </row>
    <row r="122" spans="1:22">
      <c r="A122" s="15"/>
      <c r="B122" s="33"/>
      <c r="C122" s="34"/>
      <c r="D122" s="36"/>
      <c r="E122" s="36"/>
      <c r="F122" s="35"/>
      <c r="G122" s="34"/>
      <c r="H122" s="36"/>
      <c r="I122" s="36"/>
      <c r="J122" s="34"/>
      <c r="K122" s="34"/>
      <c r="L122" s="36"/>
      <c r="M122" s="36"/>
      <c r="N122" s="34"/>
      <c r="O122" s="34"/>
      <c r="P122" s="36"/>
      <c r="Q122" s="36"/>
      <c r="R122" s="35"/>
      <c r="S122" s="34"/>
      <c r="T122" s="36"/>
      <c r="U122" s="36"/>
      <c r="V122" s="34"/>
    </row>
    <row r="123" spans="1:22">
      <c r="A123" s="15"/>
      <c r="B123" s="37" t="s">
        <v>34</v>
      </c>
      <c r="C123" s="30"/>
      <c r="D123" s="38">
        <v>1.9</v>
      </c>
      <c r="E123" s="38"/>
      <c r="F123" s="30"/>
      <c r="G123" s="30"/>
      <c r="H123" s="38" t="s">
        <v>529</v>
      </c>
      <c r="I123" s="38"/>
      <c r="J123" s="54" t="s">
        <v>199</v>
      </c>
      <c r="K123" s="30"/>
      <c r="L123" s="38" t="s">
        <v>288</v>
      </c>
      <c r="M123" s="38"/>
      <c r="N123" s="54" t="s">
        <v>199</v>
      </c>
      <c r="O123" s="30"/>
      <c r="P123" s="38" t="s">
        <v>209</v>
      </c>
      <c r="Q123" s="38"/>
      <c r="R123" s="30"/>
      <c r="S123" s="30"/>
      <c r="T123" s="38" t="s">
        <v>457</v>
      </c>
      <c r="U123" s="38"/>
      <c r="V123" s="54" t="s">
        <v>199</v>
      </c>
    </row>
    <row r="124" spans="1:22">
      <c r="A124" s="15"/>
      <c r="B124" s="37"/>
      <c r="C124" s="30"/>
      <c r="D124" s="38"/>
      <c r="E124" s="38"/>
      <c r="F124" s="30"/>
      <c r="G124" s="30"/>
      <c r="H124" s="38"/>
      <c r="I124" s="38"/>
      <c r="J124" s="54"/>
      <c r="K124" s="30"/>
      <c r="L124" s="38"/>
      <c r="M124" s="38"/>
      <c r="N124" s="54"/>
      <c r="O124" s="30"/>
      <c r="P124" s="38"/>
      <c r="Q124" s="38"/>
      <c r="R124" s="30"/>
      <c r="S124" s="30"/>
      <c r="T124" s="38"/>
      <c r="U124" s="38"/>
      <c r="V124" s="54"/>
    </row>
    <row r="125" spans="1:22">
      <c r="A125" s="15"/>
      <c r="B125" s="33" t="s">
        <v>35</v>
      </c>
      <c r="C125" s="34"/>
      <c r="D125" s="36" t="s">
        <v>209</v>
      </c>
      <c r="E125" s="36"/>
      <c r="F125" s="34"/>
      <c r="G125" s="34"/>
      <c r="H125" s="36" t="s">
        <v>209</v>
      </c>
      <c r="I125" s="36"/>
      <c r="J125" s="34"/>
      <c r="K125" s="34"/>
      <c r="L125" s="36">
        <v>0.6</v>
      </c>
      <c r="M125" s="36"/>
      <c r="N125" s="34"/>
      <c r="O125" s="34"/>
      <c r="P125" s="36" t="s">
        <v>209</v>
      </c>
      <c r="Q125" s="36"/>
      <c r="R125" s="34"/>
      <c r="S125" s="34"/>
      <c r="T125" s="36">
        <v>0.6</v>
      </c>
      <c r="U125" s="36"/>
      <c r="V125" s="34"/>
    </row>
    <row r="126" spans="1:22" ht="15.75" thickBot="1">
      <c r="A126" s="15"/>
      <c r="B126" s="33"/>
      <c r="C126" s="34"/>
      <c r="D126" s="43"/>
      <c r="E126" s="43"/>
      <c r="F126" s="45"/>
      <c r="G126" s="34"/>
      <c r="H126" s="43"/>
      <c r="I126" s="43"/>
      <c r="J126" s="45"/>
      <c r="K126" s="34"/>
      <c r="L126" s="43"/>
      <c r="M126" s="43"/>
      <c r="N126" s="45"/>
      <c r="O126" s="34"/>
      <c r="P126" s="43"/>
      <c r="Q126" s="43"/>
      <c r="R126" s="45"/>
      <c r="S126" s="34"/>
      <c r="T126" s="43"/>
      <c r="U126" s="43"/>
      <c r="V126" s="45"/>
    </row>
    <row r="127" spans="1:22">
      <c r="A127" s="15"/>
      <c r="B127" s="37" t="s">
        <v>516</v>
      </c>
      <c r="C127" s="30"/>
      <c r="D127" s="49" t="s">
        <v>530</v>
      </c>
      <c r="E127" s="49"/>
      <c r="F127" s="47" t="s">
        <v>199</v>
      </c>
      <c r="G127" s="30"/>
      <c r="H127" s="49">
        <v>18.600000000000001</v>
      </c>
      <c r="I127" s="49"/>
      <c r="J127" s="46"/>
      <c r="K127" s="30"/>
      <c r="L127" s="49">
        <v>12.4</v>
      </c>
      <c r="M127" s="49"/>
      <c r="N127" s="46"/>
      <c r="O127" s="30"/>
      <c r="P127" s="49" t="s">
        <v>525</v>
      </c>
      <c r="Q127" s="49"/>
      <c r="R127" s="47" t="s">
        <v>199</v>
      </c>
      <c r="S127" s="30"/>
      <c r="T127" s="49">
        <v>2.2000000000000002</v>
      </c>
      <c r="U127" s="49"/>
      <c r="V127" s="46"/>
    </row>
    <row r="128" spans="1:22">
      <c r="A128" s="15"/>
      <c r="B128" s="37"/>
      <c r="C128" s="30"/>
      <c r="D128" s="38"/>
      <c r="E128" s="38"/>
      <c r="F128" s="54"/>
      <c r="G128" s="30"/>
      <c r="H128" s="38"/>
      <c r="I128" s="38"/>
      <c r="J128" s="30"/>
      <c r="K128" s="30"/>
      <c r="L128" s="38"/>
      <c r="M128" s="38"/>
      <c r="N128" s="30"/>
      <c r="O128" s="30"/>
      <c r="P128" s="38"/>
      <c r="Q128" s="38"/>
      <c r="R128" s="54"/>
      <c r="S128" s="30"/>
      <c r="T128" s="38"/>
      <c r="U128" s="38"/>
      <c r="V128" s="30"/>
    </row>
    <row r="129" spans="1:22">
      <c r="A129" s="15"/>
      <c r="B129" s="33" t="s">
        <v>531</v>
      </c>
      <c r="C129" s="34"/>
      <c r="D129" s="36" t="s">
        <v>209</v>
      </c>
      <c r="E129" s="36"/>
      <c r="F129" s="34"/>
      <c r="G129" s="34"/>
      <c r="H129" s="36" t="s">
        <v>214</v>
      </c>
      <c r="I129" s="36"/>
      <c r="J129" s="35" t="s">
        <v>199</v>
      </c>
      <c r="K129" s="34"/>
      <c r="L129" s="36" t="s">
        <v>209</v>
      </c>
      <c r="M129" s="36"/>
      <c r="N129" s="34"/>
      <c r="O129" s="34"/>
      <c r="P129" s="36" t="s">
        <v>209</v>
      </c>
      <c r="Q129" s="36"/>
      <c r="R129" s="34"/>
      <c r="S129" s="34"/>
      <c r="T129" s="36" t="s">
        <v>214</v>
      </c>
      <c r="U129" s="36"/>
      <c r="V129" s="35" t="s">
        <v>199</v>
      </c>
    </row>
    <row r="130" spans="1:22" ht="15.75" thickBot="1">
      <c r="A130" s="15"/>
      <c r="B130" s="33"/>
      <c r="C130" s="34"/>
      <c r="D130" s="43"/>
      <c r="E130" s="43"/>
      <c r="F130" s="45"/>
      <c r="G130" s="34"/>
      <c r="H130" s="43"/>
      <c r="I130" s="43"/>
      <c r="J130" s="41"/>
      <c r="K130" s="34"/>
      <c r="L130" s="43"/>
      <c r="M130" s="43"/>
      <c r="N130" s="45"/>
      <c r="O130" s="34"/>
      <c r="P130" s="43"/>
      <c r="Q130" s="43"/>
      <c r="R130" s="45"/>
      <c r="S130" s="34"/>
      <c r="T130" s="43"/>
      <c r="U130" s="43"/>
      <c r="V130" s="41"/>
    </row>
    <row r="131" spans="1:22">
      <c r="A131" s="15"/>
      <c r="B131" s="37" t="s">
        <v>518</v>
      </c>
      <c r="C131" s="30"/>
      <c r="D131" s="49" t="s">
        <v>530</v>
      </c>
      <c r="E131" s="49"/>
      <c r="F131" s="47" t="s">
        <v>199</v>
      </c>
      <c r="G131" s="30"/>
      <c r="H131" s="49">
        <v>12.6</v>
      </c>
      <c r="I131" s="49"/>
      <c r="J131" s="46"/>
      <c r="K131" s="30"/>
      <c r="L131" s="49">
        <v>12.4</v>
      </c>
      <c r="M131" s="49"/>
      <c r="N131" s="46"/>
      <c r="O131" s="30"/>
      <c r="P131" s="49" t="s">
        <v>525</v>
      </c>
      <c r="Q131" s="49"/>
      <c r="R131" s="47" t="s">
        <v>199</v>
      </c>
      <c r="S131" s="30"/>
      <c r="T131" s="49" t="s">
        <v>462</v>
      </c>
      <c r="U131" s="49"/>
      <c r="V131" s="47" t="s">
        <v>199</v>
      </c>
    </row>
    <row r="132" spans="1:22">
      <c r="A132" s="15"/>
      <c r="B132" s="37"/>
      <c r="C132" s="30"/>
      <c r="D132" s="38"/>
      <c r="E132" s="38"/>
      <c r="F132" s="54"/>
      <c r="G132" s="30"/>
      <c r="H132" s="38"/>
      <c r="I132" s="38"/>
      <c r="J132" s="30"/>
      <c r="K132" s="30"/>
      <c r="L132" s="38"/>
      <c r="M132" s="38"/>
      <c r="N132" s="30"/>
      <c r="O132" s="30"/>
      <c r="P132" s="38"/>
      <c r="Q132" s="38"/>
      <c r="R132" s="54"/>
      <c r="S132" s="30"/>
      <c r="T132" s="38"/>
      <c r="U132" s="38"/>
      <c r="V132" s="54"/>
    </row>
    <row r="133" spans="1:22">
      <c r="A133" s="15"/>
      <c r="B133" s="33" t="s">
        <v>39</v>
      </c>
      <c r="C133" s="34"/>
      <c r="D133" s="36" t="s">
        <v>209</v>
      </c>
      <c r="E133" s="36"/>
      <c r="F133" s="34"/>
      <c r="G133" s="34"/>
      <c r="H133" s="36" t="s">
        <v>209</v>
      </c>
      <c r="I133" s="36"/>
      <c r="J133" s="34"/>
      <c r="K133" s="34"/>
      <c r="L133" s="36">
        <v>4</v>
      </c>
      <c r="M133" s="36"/>
      <c r="N133" s="34"/>
      <c r="O133" s="34"/>
      <c r="P133" s="36" t="s">
        <v>209</v>
      </c>
      <c r="Q133" s="36"/>
      <c r="R133" s="34"/>
      <c r="S133" s="34"/>
      <c r="T133" s="36">
        <v>4</v>
      </c>
      <c r="U133" s="36"/>
      <c r="V133" s="34"/>
    </row>
    <row r="134" spans="1:22" ht="15.75" thickBot="1">
      <c r="A134" s="15"/>
      <c r="B134" s="33"/>
      <c r="C134" s="34"/>
      <c r="D134" s="43"/>
      <c r="E134" s="43"/>
      <c r="F134" s="45"/>
      <c r="G134" s="34"/>
      <c r="H134" s="43"/>
      <c r="I134" s="43"/>
      <c r="J134" s="45"/>
      <c r="K134" s="34"/>
      <c r="L134" s="43"/>
      <c r="M134" s="43"/>
      <c r="N134" s="45"/>
      <c r="O134" s="34"/>
      <c r="P134" s="43"/>
      <c r="Q134" s="43"/>
      <c r="R134" s="45"/>
      <c r="S134" s="34"/>
      <c r="T134" s="43"/>
      <c r="U134" s="43"/>
      <c r="V134" s="45"/>
    </row>
    <row r="135" spans="1:22">
      <c r="A135" s="15"/>
      <c r="B135" s="108" t="s">
        <v>532</v>
      </c>
      <c r="C135" s="30"/>
      <c r="D135" s="47" t="s">
        <v>195</v>
      </c>
      <c r="E135" s="49" t="s">
        <v>530</v>
      </c>
      <c r="F135" s="47" t="s">
        <v>199</v>
      </c>
      <c r="G135" s="30"/>
      <c r="H135" s="47" t="s">
        <v>195</v>
      </c>
      <c r="I135" s="49">
        <v>12.6</v>
      </c>
      <c r="J135" s="46"/>
      <c r="K135" s="30"/>
      <c r="L135" s="47" t="s">
        <v>195</v>
      </c>
      <c r="M135" s="49">
        <v>8.4</v>
      </c>
      <c r="N135" s="46"/>
      <c r="O135" s="30"/>
      <c r="P135" s="47" t="s">
        <v>195</v>
      </c>
      <c r="Q135" s="49" t="s">
        <v>525</v>
      </c>
      <c r="R135" s="47" t="s">
        <v>199</v>
      </c>
      <c r="S135" s="30"/>
      <c r="T135" s="47" t="s">
        <v>195</v>
      </c>
      <c r="U135" s="49" t="s">
        <v>530</v>
      </c>
      <c r="V135" s="47" t="s">
        <v>199</v>
      </c>
    </row>
    <row r="136" spans="1:22" ht="15.75" thickBot="1">
      <c r="A136" s="15"/>
      <c r="B136" s="108"/>
      <c r="C136" s="30"/>
      <c r="D136" s="63"/>
      <c r="E136" s="64"/>
      <c r="F136" s="63"/>
      <c r="G136" s="30"/>
      <c r="H136" s="63"/>
      <c r="I136" s="64"/>
      <c r="J136" s="65"/>
      <c r="K136" s="30"/>
      <c r="L136" s="63"/>
      <c r="M136" s="64"/>
      <c r="N136" s="65"/>
      <c r="O136" s="30"/>
      <c r="P136" s="63"/>
      <c r="Q136" s="64"/>
      <c r="R136" s="63"/>
      <c r="S136" s="30"/>
      <c r="T136" s="63"/>
      <c r="U136" s="64"/>
      <c r="V136" s="63"/>
    </row>
    <row r="137" spans="1:22" ht="15.75" thickTop="1">
      <c r="A137" s="15"/>
      <c r="B137" s="107" t="s">
        <v>533</v>
      </c>
      <c r="C137" s="34"/>
      <c r="D137" s="114" t="s">
        <v>195</v>
      </c>
      <c r="E137" s="115" t="s">
        <v>534</v>
      </c>
      <c r="F137" s="114" t="s">
        <v>199</v>
      </c>
      <c r="G137" s="34"/>
      <c r="H137" s="114" t="s">
        <v>195</v>
      </c>
      <c r="I137" s="115">
        <v>12</v>
      </c>
      <c r="J137" s="97"/>
      <c r="K137" s="34"/>
      <c r="L137" s="114" t="s">
        <v>195</v>
      </c>
      <c r="M137" s="115">
        <v>13.2</v>
      </c>
      <c r="N137" s="97"/>
      <c r="O137" s="34"/>
      <c r="P137" s="114" t="s">
        <v>195</v>
      </c>
      <c r="Q137" s="115" t="s">
        <v>535</v>
      </c>
      <c r="R137" s="114" t="s">
        <v>199</v>
      </c>
      <c r="S137" s="34"/>
      <c r="T137" s="114" t="s">
        <v>195</v>
      </c>
      <c r="U137" s="115" t="s">
        <v>536</v>
      </c>
      <c r="V137" s="114" t="s">
        <v>199</v>
      </c>
    </row>
    <row r="138" spans="1:22">
      <c r="A138" s="15"/>
      <c r="B138" s="107"/>
      <c r="C138" s="34"/>
      <c r="D138" s="35"/>
      <c r="E138" s="36"/>
      <c r="F138" s="35"/>
      <c r="G138" s="34"/>
      <c r="H138" s="35"/>
      <c r="I138" s="36"/>
      <c r="J138" s="34"/>
      <c r="K138" s="34"/>
      <c r="L138" s="35"/>
      <c r="M138" s="36"/>
      <c r="N138" s="34"/>
      <c r="O138" s="34"/>
      <c r="P138" s="35"/>
      <c r="Q138" s="36"/>
      <c r="R138" s="35"/>
      <c r="S138" s="34"/>
      <c r="T138" s="35"/>
      <c r="U138" s="36"/>
      <c r="V138" s="35"/>
    </row>
    <row r="139" spans="1:22">
      <c r="A139" s="15"/>
      <c r="B139" s="37" t="s">
        <v>58</v>
      </c>
      <c r="C139" s="30"/>
      <c r="D139" s="38" t="s">
        <v>209</v>
      </c>
      <c r="E139" s="38"/>
      <c r="F139" s="30"/>
      <c r="G139" s="30"/>
      <c r="H139" s="38" t="s">
        <v>209</v>
      </c>
      <c r="I139" s="38"/>
      <c r="J139" s="30"/>
      <c r="K139" s="30"/>
      <c r="L139" s="38">
        <v>4</v>
      </c>
      <c r="M139" s="38"/>
      <c r="N139" s="30"/>
      <c r="O139" s="30"/>
      <c r="P139" s="38" t="s">
        <v>209</v>
      </c>
      <c r="Q139" s="38"/>
      <c r="R139" s="30"/>
      <c r="S139" s="30"/>
      <c r="T139" s="38">
        <v>4</v>
      </c>
      <c r="U139" s="38"/>
      <c r="V139" s="30"/>
    </row>
    <row r="140" spans="1:22" ht="15.75" thickBot="1">
      <c r="A140" s="15"/>
      <c r="B140" s="37"/>
      <c r="C140" s="30"/>
      <c r="D140" s="39"/>
      <c r="E140" s="39"/>
      <c r="F140" s="50"/>
      <c r="G140" s="30"/>
      <c r="H140" s="39"/>
      <c r="I140" s="39"/>
      <c r="J140" s="50"/>
      <c r="K140" s="30"/>
      <c r="L140" s="39"/>
      <c r="M140" s="39"/>
      <c r="N140" s="50"/>
      <c r="O140" s="30"/>
      <c r="P140" s="39"/>
      <c r="Q140" s="39"/>
      <c r="R140" s="50"/>
      <c r="S140" s="30"/>
      <c r="T140" s="39"/>
      <c r="U140" s="39"/>
      <c r="V140" s="50"/>
    </row>
    <row r="141" spans="1:22">
      <c r="A141" s="15"/>
      <c r="B141" s="107" t="s">
        <v>537</v>
      </c>
      <c r="C141" s="34"/>
      <c r="D141" s="40" t="s">
        <v>195</v>
      </c>
      <c r="E141" s="42" t="s">
        <v>534</v>
      </c>
      <c r="F141" s="40" t="s">
        <v>199</v>
      </c>
      <c r="G141" s="34"/>
      <c r="H141" s="40" t="s">
        <v>195</v>
      </c>
      <c r="I141" s="42">
        <v>12</v>
      </c>
      <c r="J141" s="44"/>
      <c r="K141" s="34"/>
      <c r="L141" s="40" t="s">
        <v>195</v>
      </c>
      <c r="M141" s="42">
        <v>9.1999999999999993</v>
      </c>
      <c r="N141" s="44"/>
      <c r="O141" s="34"/>
      <c r="P141" s="40" t="s">
        <v>195</v>
      </c>
      <c r="Q141" s="42" t="s">
        <v>535</v>
      </c>
      <c r="R141" s="40" t="s">
        <v>199</v>
      </c>
      <c r="S141" s="34"/>
      <c r="T141" s="40" t="s">
        <v>195</v>
      </c>
      <c r="U141" s="42" t="s">
        <v>534</v>
      </c>
      <c r="V141" s="40" t="s">
        <v>199</v>
      </c>
    </row>
    <row r="142" spans="1:22" ht="15.75" thickBot="1">
      <c r="A142" s="15"/>
      <c r="B142" s="107"/>
      <c r="C142" s="34"/>
      <c r="D142" s="98"/>
      <c r="E142" s="74"/>
      <c r="F142" s="98"/>
      <c r="G142" s="34"/>
      <c r="H142" s="98"/>
      <c r="I142" s="74"/>
      <c r="J142" s="75"/>
      <c r="K142" s="34"/>
      <c r="L142" s="98"/>
      <c r="M142" s="74"/>
      <c r="N142" s="75"/>
      <c r="O142" s="34"/>
      <c r="P142" s="98"/>
      <c r="Q142" s="74"/>
      <c r="R142" s="98"/>
      <c r="S142" s="34"/>
      <c r="T142" s="98"/>
      <c r="U142" s="74"/>
      <c r="V142" s="98"/>
    </row>
    <row r="143" spans="1:22" ht="15.75" thickTop="1">
      <c r="A143" s="15"/>
      <c r="B143" s="56"/>
      <c r="C143" s="56"/>
      <c r="D143" s="56"/>
      <c r="E143" s="56"/>
      <c r="F143" s="56"/>
      <c r="G143" s="56"/>
      <c r="H143" s="56"/>
      <c r="I143" s="56"/>
      <c r="J143" s="56"/>
      <c r="K143" s="56"/>
      <c r="L143" s="56"/>
      <c r="M143" s="56"/>
      <c r="N143" s="56"/>
      <c r="O143" s="56"/>
      <c r="P143" s="56"/>
      <c r="Q143" s="56"/>
      <c r="R143" s="56"/>
      <c r="S143" s="56"/>
      <c r="T143" s="56"/>
      <c r="U143" s="56"/>
      <c r="V143" s="56"/>
    </row>
    <row r="144" spans="1:22">
      <c r="A144" s="15"/>
      <c r="B144" s="56"/>
      <c r="C144" s="56"/>
      <c r="D144" s="56"/>
      <c r="E144" s="56"/>
      <c r="F144" s="56"/>
      <c r="G144" s="56"/>
      <c r="H144" s="56"/>
      <c r="I144" s="56"/>
      <c r="J144" s="56"/>
      <c r="K144" s="56"/>
      <c r="L144" s="56"/>
      <c r="M144" s="56"/>
      <c r="N144" s="56"/>
      <c r="O144" s="56"/>
      <c r="P144" s="56"/>
      <c r="Q144" s="56"/>
      <c r="R144" s="56"/>
      <c r="S144" s="56"/>
      <c r="T144" s="56"/>
      <c r="U144" s="56"/>
      <c r="V144" s="56"/>
    </row>
    <row r="145" spans="1:22">
      <c r="A145" s="15"/>
      <c r="B145" s="56"/>
      <c r="C145" s="56"/>
      <c r="D145" s="56"/>
      <c r="E145" s="56"/>
      <c r="F145" s="56"/>
      <c r="G145" s="56"/>
      <c r="H145" s="56"/>
      <c r="I145" s="56"/>
      <c r="J145" s="56"/>
      <c r="K145" s="56"/>
      <c r="L145" s="56"/>
      <c r="M145" s="56"/>
      <c r="N145" s="56"/>
      <c r="O145" s="56"/>
      <c r="P145" s="56"/>
      <c r="Q145" s="56"/>
      <c r="R145" s="56"/>
      <c r="S145" s="56"/>
      <c r="T145" s="56"/>
      <c r="U145" s="56"/>
      <c r="V145" s="56"/>
    </row>
    <row r="146" spans="1:22">
      <c r="A146" s="15"/>
      <c r="B146" s="56"/>
      <c r="C146" s="56"/>
      <c r="D146" s="56"/>
      <c r="E146" s="56"/>
      <c r="F146" s="56"/>
      <c r="G146" s="56"/>
      <c r="H146" s="56"/>
      <c r="I146" s="56"/>
      <c r="J146" s="56"/>
      <c r="K146" s="56"/>
      <c r="L146" s="56"/>
      <c r="M146" s="56"/>
      <c r="N146" s="56"/>
      <c r="O146" s="56"/>
      <c r="P146" s="56"/>
      <c r="Q146" s="56"/>
      <c r="R146" s="56"/>
      <c r="S146" s="56"/>
      <c r="T146" s="56"/>
      <c r="U146" s="56"/>
      <c r="V146" s="56"/>
    </row>
    <row r="147" spans="1:22">
      <c r="A147" s="15"/>
      <c r="B147" s="56"/>
      <c r="C147" s="56"/>
      <c r="D147" s="56"/>
      <c r="E147" s="56"/>
      <c r="F147" s="56"/>
      <c r="G147" s="56"/>
      <c r="H147" s="56"/>
      <c r="I147" s="56"/>
      <c r="J147" s="56"/>
      <c r="K147" s="56"/>
      <c r="L147" s="56"/>
      <c r="M147" s="56"/>
      <c r="N147" s="56"/>
      <c r="O147" s="56"/>
      <c r="P147" s="56"/>
      <c r="Q147" s="56"/>
      <c r="R147" s="56"/>
      <c r="S147" s="56"/>
      <c r="T147" s="56"/>
      <c r="U147" s="56"/>
      <c r="V147" s="56"/>
    </row>
    <row r="148" spans="1:22">
      <c r="A148" s="15"/>
      <c r="B148" s="139"/>
      <c r="C148" s="139"/>
      <c r="D148" s="139"/>
      <c r="E148" s="139"/>
      <c r="F148" s="139"/>
      <c r="G148" s="139"/>
      <c r="H148" s="139"/>
      <c r="I148" s="139"/>
      <c r="J148" s="139"/>
      <c r="K148" s="139"/>
      <c r="L148" s="139"/>
      <c r="M148" s="139"/>
      <c r="N148" s="139"/>
      <c r="O148" s="139"/>
      <c r="P148" s="139"/>
      <c r="Q148" s="139"/>
      <c r="R148" s="139"/>
      <c r="S148" s="139"/>
      <c r="T148" s="139"/>
      <c r="U148" s="139"/>
      <c r="V148" s="139"/>
    </row>
    <row r="149" spans="1:22">
      <c r="A149" s="15"/>
      <c r="B149" s="56"/>
      <c r="C149" s="56"/>
      <c r="D149" s="56"/>
      <c r="E149" s="56"/>
      <c r="F149" s="56"/>
      <c r="G149" s="56"/>
      <c r="H149" s="56"/>
      <c r="I149" s="56"/>
      <c r="J149" s="56"/>
      <c r="K149" s="56"/>
      <c r="L149" s="56"/>
      <c r="M149" s="56"/>
      <c r="N149" s="56"/>
      <c r="O149" s="56"/>
      <c r="P149" s="56"/>
      <c r="Q149" s="56"/>
      <c r="R149" s="56"/>
      <c r="S149" s="56"/>
      <c r="T149" s="56"/>
      <c r="U149" s="56"/>
      <c r="V149" s="56"/>
    </row>
    <row r="150" spans="1:22">
      <c r="A150" s="15"/>
      <c r="B150" s="175" t="s">
        <v>6</v>
      </c>
      <c r="C150" s="175"/>
      <c r="D150" s="175"/>
      <c r="E150" s="175"/>
      <c r="F150" s="175"/>
      <c r="G150" s="175"/>
      <c r="H150" s="175"/>
      <c r="I150" s="175"/>
      <c r="J150" s="175"/>
      <c r="K150" s="175"/>
      <c r="L150" s="175"/>
      <c r="M150" s="175"/>
      <c r="N150" s="175"/>
      <c r="O150" s="175"/>
      <c r="P150" s="175"/>
      <c r="Q150" s="175"/>
      <c r="R150" s="175"/>
      <c r="S150" s="175"/>
      <c r="T150" s="175"/>
      <c r="U150" s="175"/>
      <c r="V150" s="175"/>
    </row>
    <row r="151" spans="1:22">
      <c r="A151" s="15"/>
      <c r="B151" s="175" t="s">
        <v>538</v>
      </c>
      <c r="C151" s="175"/>
      <c r="D151" s="175"/>
      <c r="E151" s="175"/>
      <c r="F151" s="175"/>
      <c r="G151" s="175"/>
      <c r="H151" s="175"/>
      <c r="I151" s="175"/>
      <c r="J151" s="175"/>
      <c r="K151" s="175"/>
      <c r="L151" s="175"/>
      <c r="M151" s="175"/>
      <c r="N151" s="175"/>
      <c r="O151" s="175"/>
      <c r="P151" s="175"/>
      <c r="Q151" s="175"/>
      <c r="R151" s="175"/>
      <c r="S151" s="175"/>
      <c r="T151" s="175"/>
      <c r="U151" s="175"/>
      <c r="V151" s="175"/>
    </row>
    <row r="152" spans="1:22">
      <c r="A152" s="15"/>
      <c r="B152" s="177" t="s">
        <v>539</v>
      </c>
      <c r="C152" s="177"/>
      <c r="D152" s="177"/>
      <c r="E152" s="177"/>
      <c r="F152" s="177"/>
      <c r="G152" s="177"/>
      <c r="H152" s="177"/>
      <c r="I152" s="177"/>
      <c r="J152" s="177"/>
      <c r="K152" s="177"/>
      <c r="L152" s="177"/>
      <c r="M152" s="177"/>
      <c r="N152" s="177"/>
      <c r="O152" s="177"/>
      <c r="P152" s="177"/>
      <c r="Q152" s="177"/>
      <c r="R152" s="177"/>
      <c r="S152" s="177"/>
      <c r="T152" s="177"/>
      <c r="U152" s="177"/>
      <c r="V152" s="177"/>
    </row>
    <row r="153" spans="1:22">
      <c r="A153" s="15"/>
      <c r="B153" s="175" t="s">
        <v>540</v>
      </c>
      <c r="C153" s="175"/>
      <c r="D153" s="175"/>
      <c r="E153" s="175"/>
      <c r="F153" s="175"/>
      <c r="G153" s="175"/>
      <c r="H153" s="175"/>
      <c r="I153" s="175"/>
      <c r="J153" s="175"/>
      <c r="K153" s="175"/>
      <c r="L153" s="175"/>
      <c r="M153" s="175"/>
      <c r="N153" s="175"/>
      <c r="O153" s="175"/>
      <c r="P153" s="175"/>
      <c r="Q153" s="175"/>
      <c r="R153" s="175"/>
      <c r="S153" s="175"/>
      <c r="T153" s="175"/>
      <c r="U153" s="175"/>
      <c r="V153" s="175"/>
    </row>
    <row r="154" spans="1:22">
      <c r="A154" s="15"/>
      <c r="B154" s="29"/>
      <c r="C154" s="29"/>
      <c r="D154" s="29"/>
      <c r="E154" s="29"/>
      <c r="F154" s="29"/>
      <c r="G154" s="29"/>
      <c r="H154" s="29"/>
      <c r="I154" s="29"/>
      <c r="J154" s="29"/>
      <c r="K154" s="29"/>
      <c r="L154" s="29"/>
      <c r="M154" s="29"/>
      <c r="N154" s="29"/>
      <c r="O154" s="29"/>
      <c r="P154" s="29"/>
      <c r="Q154" s="29"/>
      <c r="R154" s="29"/>
      <c r="S154" s="29"/>
      <c r="T154" s="29"/>
      <c r="U154" s="29"/>
      <c r="V154" s="29"/>
    </row>
    <row r="155" spans="1:22">
      <c r="A155" s="15"/>
      <c r="B155" s="16"/>
      <c r="C155" s="16"/>
      <c r="D155" s="16"/>
      <c r="E155" s="16"/>
      <c r="F155" s="16"/>
      <c r="G155" s="16"/>
      <c r="H155" s="16"/>
      <c r="I155" s="16"/>
      <c r="J155" s="16"/>
      <c r="K155" s="16"/>
      <c r="L155" s="16"/>
      <c r="M155" s="16"/>
      <c r="N155" s="16"/>
      <c r="O155" s="16"/>
      <c r="P155" s="16"/>
      <c r="Q155" s="16"/>
      <c r="R155" s="16"/>
      <c r="S155" s="16"/>
      <c r="T155" s="16"/>
      <c r="U155" s="16"/>
      <c r="V155" s="16"/>
    </row>
    <row r="156" spans="1:22">
      <c r="A156" s="15"/>
      <c r="B156" s="30"/>
      <c r="C156" s="30"/>
      <c r="D156" s="31" t="s">
        <v>497</v>
      </c>
      <c r="E156" s="31"/>
      <c r="F156" s="31"/>
      <c r="G156" s="30"/>
      <c r="H156" s="118" t="s">
        <v>498</v>
      </c>
      <c r="I156" s="118"/>
      <c r="J156" s="118"/>
      <c r="K156" s="30"/>
      <c r="L156" s="118" t="s">
        <v>500</v>
      </c>
      <c r="M156" s="118"/>
      <c r="N156" s="118"/>
      <c r="O156" s="30"/>
      <c r="P156" s="118" t="s">
        <v>501</v>
      </c>
      <c r="Q156" s="118"/>
      <c r="R156" s="118"/>
      <c r="S156" s="30"/>
      <c r="T156" s="118" t="s">
        <v>149</v>
      </c>
      <c r="U156" s="118"/>
      <c r="V156" s="118"/>
    </row>
    <row r="157" spans="1:22">
      <c r="A157" s="15"/>
      <c r="B157" s="30"/>
      <c r="C157" s="30"/>
      <c r="D157" s="31"/>
      <c r="E157" s="31"/>
      <c r="F157" s="31"/>
      <c r="G157" s="30"/>
      <c r="H157" s="118" t="s">
        <v>499</v>
      </c>
      <c r="I157" s="118"/>
      <c r="J157" s="118"/>
      <c r="K157" s="30"/>
      <c r="L157" s="118" t="s">
        <v>498</v>
      </c>
      <c r="M157" s="118"/>
      <c r="N157" s="118"/>
      <c r="O157" s="30"/>
      <c r="P157" s="118" t="s">
        <v>502</v>
      </c>
      <c r="Q157" s="118"/>
      <c r="R157" s="118"/>
      <c r="S157" s="30"/>
      <c r="T157" s="118"/>
      <c r="U157" s="118"/>
      <c r="V157" s="118"/>
    </row>
    <row r="158" spans="1:22">
      <c r="A158" s="15"/>
      <c r="B158" s="30"/>
      <c r="C158" s="30"/>
      <c r="D158" s="31"/>
      <c r="E158" s="31"/>
      <c r="F158" s="31"/>
      <c r="G158" s="30"/>
      <c r="H158" s="56"/>
      <c r="I158" s="56"/>
      <c r="J158" s="56"/>
      <c r="K158" s="30"/>
      <c r="L158" s="118" t="s">
        <v>499</v>
      </c>
      <c r="M158" s="118"/>
      <c r="N158" s="118"/>
      <c r="O158" s="30"/>
      <c r="P158" s="118" t="s">
        <v>503</v>
      </c>
      <c r="Q158" s="118"/>
      <c r="R158" s="118"/>
      <c r="S158" s="30"/>
      <c r="T158" s="118"/>
      <c r="U158" s="118"/>
      <c r="V158" s="118"/>
    </row>
    <row r="159" spans="1:22" ht="15.75" thickBot="1">
      <c r="A159" s="15"/>
      <c r="B159" s="30"/>
      <c r="C159" s="30"/>
      <c r="D159" s="32"/>
      <c r="E159" s="32"/>
      <c r="F159" s="32"/>
      <c r="G159" s="30"/>
      <c r="H159" s="113"/>
      <c r="I159" s="113"/>
      <c r="J159" s="113"/>
      <c r="K159" s="30"/>
      <c r="L159" s="113"/>
      <c r="M159" s="113"/>
      <c r="N159" s="113"/>
      <c r="O159" s="30"/>
      <c r="P159" s="119" t="s">
        <v>504</v>
      </c>
      <c r="Q159" s="119"/>
      <c r="R159" s="119"/>
      <c r="S159" s="30"/>
      <c r="T159" s="119"/>
      <c r="U159" s="119"/>
      <c r="V159" s="119"/>
    </row>
    <row r="160" spans="1:22">
      <c r="A160" s="15"/>
      <c r="B160" s="116" t="s">
        <v>65</v>
      </c>
      <c r="C160" s="20"/>
      <c r="D160" s="44"/>
      <c r="E160" s="44"/>
      <c r="F160" s="44"/>
      <c r="G160" s="20"/>
      <c r="H160" s="44"/>
      <c r="I160" s="44"/>
      <c r="J160" s="44"/>
      <c r="K160" s="20"/>
      <c r="L160" s="44"/>
      <c r="M160" s="44"/>
      <c r="N160" s="44"/>
      <c r="O160" s="20"/>
      <c r="P160" s="44"/>
      <c r="Q160" s="44"/>
      <c r="R160" s="44"/>
      <c r="S160" s="20"/>
      <c r="T160" s="44"/>
      <c r="U160" s="44"/>
      <c r="V160" s="44"/>
    </row>
    <row r="161" spans="1:22">
      <c r="A161" s="15"/>
      <c r="B161" s="120" t="s">
        <v>66</v>
      </c>
      <c r="C161" s="30"/>
      <c r="D161" s="121" t="s">
        <v>195</v>
      </c>
      <c r="E161" s="122" t="s">
        <v>209</v>
      </c>
      <c r="F161" s="30"/>
      <c r="G161" s="30"/>
      <c r="H161" s="121" t="s">
        <v>195</v>
      </c>
      <c r="I161" s="122">
        <v>69.7</v>
      </c>
      <c r="J161" s="30"/>
      <c r="K161" s="30"/>
      <c r="L161" s="121" t="s">
        <v>195</v>
      </c>
      <c r="M161" s="122">
        <v>95.7</v>
      </c>
      <c r="N161" s="30"/>
      <c r="O161" s="30"/>
      <c r="P161" s="121" t="s">
        <v>195</v>
      </c>
      <c r="Q161" s="122" t="s">
        <v>209</v>
      </c>
      <c r="R161" s="30"/>
      <c r="S161" s="30"/>
      <c r="T161" s="121" t="s">
        <v>195</v>
      </c>
      <c r="U161" s="122">
        <v>165.4</v>
      </c>
      <c r="V161" s="30"/>
    </row>
    <row r="162" spans="1:22">
      <c r="A162" s="15"/>
      <c r="B162" s="120"/>
      <c r="C162" s="30"/>
      <c r="D162" s="121"/>
      <c r="E162" s="122"/>
      <c r="F162" s="30"/>
      <c r="G162" s="30"/>
      <c r="H162" s="121"/>
      <c r="I162" s="122"/>
      <c r="J162" s="30"/>
      <c r="K162" s="30"/>
      <c r="L162" s="121"/>
      <c r="M162" s="122"/>
      <c r="N162" s="30"/>
      <c r="O162" s="30"/>
      <c r="P162" s="121"/>
      <c r="Q162" s="122"/>
      <c r="R162" s="30"/>
      <c r="S162" s="30"/>
      <c r="T162" s="121"/>
      <c r="U162" s="122"/>
      <c r="V162" s="30"/>
    </row>
    <row r="163" spans="1:22">
      <c r="A163" s="15"/>
      <c r="B163" s="123" t="s">
        <v>67</v>
      </c>
      <c r="C163" s="34"/>
      <c r="D163" s="124" t="s">
        <v>209</v>
      </c>
      <c r="E163" s="124"/>
      <c r="F163" s="34"/>
      <c r="G163" s="34"/>
      <c r="H163" s="124">
        <v>12.3</v>
      </c>
      <c r="I163" s="124"/>
      <c r="J163" s="34"/>
      <c r="K163" s="34"/>
      <c r="L163" s="124">
        <v>46.7</v>
      </c>
      <c r="M163" s="124"/>
      <c r="N163" s="34"/>
      <c r="O163" s="34"/>
      <c r="P163" s="124" t="s">
        <v>209</v>
      </c>
      <c r="Q163" s="124"/>
      <c r="R163" s="34"/>
      <c r="S163" s="34"/>
      <c r="T163" s="124">
        <v>59</v>
      </c>
      <c r="U163" s="124"/>
      <c r="V163" s="34"/>
    </row>
    <row r="164" spans="1:22">
      <c r="A164" s="15"/>
      <c r="B164" s="123"/>
      <c r="C164" s="34"/>
      <c r="D164" s="124"/>
      <c r="E164" s="124"/>
      <c r="F164" s="34"/>
      <c r="G164" s="34"/>
      <c r="H164" s="124"/>
      <c r="I164" s="124"/>
      <c r="J164" s="34"/>
      <c r="K164" s="34"/>
      <c r="L164" s="124"/>
      <c r="M164" s="124"/>
      <c r="N164" s="34"/>
      <c r="O164" s="34"/>
      <c r="P164" s="124"/>
      <c r="Q164" s="124"/>
      <c r="R164" s="34"/>
      <c r="S164" s="34"/>
      <c r="T164" s="124"/>
      <c r="U164" s="124"/>
      <c r="V164" s="34"/>
    </row>
    <row r="165" spans="1:22">
      <c r="A165" s="15"/>
      <c r="B165" s="120" t="s">
        <v>68</v>
      </c>
      <c r="C165" s="30"/>
      <c r="D165" s="122" t="s">
        <v>209</v>
      </c>
      <c r="E165" s="122"/>
      <c r="F165" s="30"/>
      <c r="G165" s="30"/>
      <c r="H165" s="122">
        <v>14.1</v>
      </c>
      <c r="I165" s="122"/>
      <c r="J165" s="30"/>
      <c r="K165" s="30"/>
      <c r="L165" s="122">
        <v>114.4</v>
      </c>
      <c r="M165" s="122"/>
      <c r="N165" s="30"/>
      <c r="O165" s="30"/>
      <c r="P165" s="122" t="s">
        <v>209</v>
      </c>
      <c r="Q165" s="122"/>
      <c r="R165" s="30"/>
      <c r="S165" s="30"/>
      <c r="T165" s="122">
        <v>128.5</v>
      </c>
      <c r="U165" s="122"/>
      <c r="V165" s="30"/>
    </row>
    <row r="166" spans="1:22">
      <c r="A166" s="15"/>
      <c r="B166" s="120"/>
      <c r="C166" s="30"/>
      <c r="D166" s="122"/>
      <c r="E166" s="122"/>
      <c r="F166" s="30"/>
      <c r="G166" s="30"/>
      <c r="H166" s="122"/>
      <c r="I166" s="122"/>
      <c r="J166" s="30"/>
      <c r="K166" s="30"/>
      <c r="L166" s="122"/>
      <c r="M166" s="122"/>
      <c r="N166" s="30"/>
      <c r="O166" s="30"/>
      <c r="P166" s="122"/>
      <c r="Q166" s="122"/>
      <c r="R166" s="30"/>
      <c r="S166" s="30"/>
      <c r="T166" s="122"/>
      <c r="U166" s="122"/>
      <c r="V166" s="30"/>
    </row>
    <row r="167" spans="1:22">
      <c r="A167" s="15"/>
      <c r="B167" s="123" t="s">
        <v>541</v>
      </c>
      <c r="C167" s="34"/>
      <c r="D167" s="124">
        <v>28.7</v>
      </c>
      <c r="E167" s="124"/>
      <c r="F167" s="34"/>
      <c r="G167" s="34"/>
      <c r="H167" s="124" t="s">
        <v>209</v>
      </c>
      <c r="I167" s="124"/>
      <c r="J167" s="34"/>
      <c r="K167" s="34"/>
      <c r="L167" s="124">
        <v>7.9</v>
      </c>
      <c r="M167" s="124"/>
      <c r="N167" s="34"/>
      <c r="O167" s="34"/>
      <c r="P167" s="124" t="s">
        <v>542</v>
      </c>
      <c r="Q167" s="124"/>
      <c r="R167" s="125" t="s">
        <v>199</v>
      </c>
      <c r="S167" s="34"/>
      <c r="T167" s="124">
        <v>8.8000000000000007</v>
      </c>
      <c r="U167" s="124"/>
      <c r="V167" s="34"/>
    </row>
    <row r="168" spans="1:22">
      <c r="A168" s="15"/>
      <c r="B168" s="123"/>
      <c r="C168" s="34"/>
      <c r="D168" s="124"/>
      <c r="E168" s="124"/>
      <c r="F168" s="34"/>
      <c r="G168" s="34"/>
      <c r="H168" s="124"/>
      <c r="I168" s="124"/>
      <c r="J168" s="34"/>
      <c r="K168" s="34"/>
      <c r="L168" s="124"/>
      <c r="M168" s="124"/>
      <c r="N168" s="34"/>
      <c r="O168" s="34"/>
      <c r="P168" s="124"/>
      <c r="Q168" s="124"/>
      <c r="R168" s="125"/>
      <c r="S168" s="34"/>
      <c r="T168" s="124"/>
      <c r="U168" s="124"/>
      <c r="V168" s="34"/>
    </row>
    <row r="169" spans="1:22">
      <c r="A169" s="15"/>
      <c r="B169" s="120" t="s">
        <v>70</v>
      </c>
      <c r="C169" s="30"/>
      <c r="D169" s="122">
        <v>2.6</v>
      </c>
      <c r="E169" s="122"/>
      <c r="F169" s="30"/>
      <c r="G169" s="30"/>
      <c r="H169" s="122">
        <v>17.7</v>
      </c>
      <c r="I169" s="122"/>
      <c r="J169" s="30"/>
      <c r="K169" s="30"/>
      <c r="L169" s="122">
        <v>0.8</v>
      </c>
      <c r="M169" s="122"/>
      <c r="N169" s="30"/>
      <c r="O169" s="30"/>
      <c r="P169" s="122" t="s">
        <v>543</v>
      </c>
      <c r="Q169" s="122"/>
      <c r="R169" s="121" t="s">
        <v>199</v>
      </c>
      <c r="S169" s="30"/>
      <c r="T169" s="122">
        <v>18.399999999999999</v>
      </c>
      <c r="U169" s="122"/>
      <c r="V169" s="30"/>
    </row>
    <row r="170" spans="1:22">
      <c r="A170" s="15"/>
      <c r="B170" s="120"/>
      <c r="C170" s="30"/>
      <c r="D170" s="122"/>
      <c r="E170" s="122"/>
      <c r="F170" s="30"/>
      <c r="G170" s="30"/>
      <c r="H170" s="122"/>
      <c r="I170" s="122"/>
      <c r="J170" s="30"/>
      <c r="K170" s="30"/>
      <c r="L170" s="122"/>
      <c r="M170" s="122"/>
      <c r="N170" s="30"/>
      <c r="O170" s="30"/>
      <c r="P170" s="122"/>
      <c r="Q170" s="122"/>
      <c r="R170" s="121"/>
      <c r="S170" s="30"/>
      <c r="T170" s="122"/>
      <c r="U170" s="122"/>
      <c r="V170" s="30"/>
    </row>
    <row r="171" spans="1:22">
      <c r="A171" s="15"/>
      <c r="B171" s="123" t="s">
        <v>71</v>
      </c>
      <c r="C171" s="34"/>
      <c r="D171" s="124" t="s">
        <v>209</v>
      </c>
      <c r="E171" s="124"/>
      <c r="F171" s="34"/>
      <c r="G171" s="34"/>
      <c r="H171" s="124">
        <v>4.0999999999999996</v>
      </c>
      <c r="I171" s="124"/>
      <c r="J171" s="34"/>
      <c r="K171" s="34"/>
      <c r="L171" s="124">
        <v>2.8</v>
      </c>
      <c r="M171" s="124"/>
      <c r="N171" s="34"/>
      <c r="O171" s="34"/>
      <c r="P171" s="124" t="s">
        <v>209</v>
      </c>
      <c r="Q171" s="124"/>
      <c r="R171" s="34"/>
      <c r="S171" s="34"/>
      <c r="T171" s="124">
        <v>6.9</v>
      </c>
      <c r="U171" s="124"/>
      <c r="V171" s="34"/>
    </row>
    <row r="172" spans="1:22">
      <c r="A172" s="15"/>
      <c r="B172" s="123"/>
      <c r="C172" s="34"/>
      <c r="D172" s="124"/>
      <c r="E172" s="124"/>
      <c r="F172" s="34"/>
      <c r="G172" s="34"/>
      <c r="H172" s="124"/>
      <c r="I172" s="124"/>
      <c r="J172" s="34"/>
      <c r="K172" s="34"/>
      <c r="L172" s="124"/>
      <c r="M172" s="124"/>
      <c r="N172" s="34"/>
      <c r="O172" s="34"/>
      <c r="P172" s="124"/>
      <c r="Q172" s="124"/>
      <c r="R172" s="34"/>
      <c r="S172" s="34"/>
      <c r="T172" s="124"/>
      <c r="U172" s="124"/>
      <c r="V172" s="34"/>
    </row>
    <row r="173" spans="1:22">
      <c r="A173" s="15"/>
      <c r="B173" s="120" t="s">
        <v>72</v>
      </c>
      <c r="C173" s="30"/>
      <c r="D173" s="122" t="s">
        <v>209</v>
      </c>
      <c r="E173" s="122"/>
      <c r="F173" s="30"/>
      <c r="G173" s="30"/>
      <c r="H173" s="122">
        <v>19.2</v>
      </c>
      <c r="I173" s="122"/>
      <c r="J173" s="30"/>
      <c r="K173" s="30"/>
      <c r="L173" s="122" t="s">
        <v>209</v>
      </c>
      <c r="M173" s="122"/>
      <c r="N173" s="30"/>
      <c r="O173" s="30"/>
      <c r="P173" s="122" t="s">
        <v>209</v>
      </c>
      <c r="Q173" s="122"/>
      <c r="R173" s="30"/>
      <c r="S173" s="30"/>
      <c r="T173" s="122">
        <v>19.2</v>
      </c>
      <c r="U173" s="122"/>
      <c r="V173" s="30"/>
    </row>
    <row r="174" spans="1:22">
      <c r="A174" s="15"/>
      <c r="B174" s="120"/>
      <c r="C174" s="30"/>
      <c r="D174" s="122"/>
      <c r="E174" s="122"/>
      <c r="F174" s="30"/>
      <c r="G174" s="30"/>
      <c r="H174" s="122"/>
      <c r="I174" s="122"/>
      <c r="J174" s="30"/>
      <c r="K174" s="30"/>
      <c r="L174" s="122"/>
      <c r="M174" s="122"/>
      <c r="N174" s="30"/>
      <c r="O174" s="30"/>
      <c r="P174" s="122"/>
      <c r="Q174" s="122"/>
      <c r="R174" s="30"/>
      <c r="S174" s="30"/>
      <c r="T174" s="122"/>
      <c r="U174" s="122"/>
      <c r="V174" s="30"/>
    </row>
    <row r="175" spans="1:22">
      <c r="A175" s="15"/>
      <c r="B175" s="123" t="s">
        <v>544</v>
      </c>
      <c r="C175" s="34"/>
      <c r="D175" s="124" t="s">
        <v>209</v>
      </c>
      <c r="E175" s="124"/>
      <c r="F175" s="34"/>
      <c r="G175" s="34"/>
      <c r="H175" s="124">
        <v>184.4</v>
      </c>
      <c r="I175" s="124"/>
      <c r="J175" s="34"/>
      <c r="K175" s="34"/>
      <c r="L175" s="124" t="s">
        <v>209</v>
      </c>
      <c r="M175" s="124"/>
      <c r="N175" s="34"/>
      <c r="O175" s="34"/>
      <c r="P175" s="124" t="s">
        <v>545</v>
      </c>
      <c r="Q175" s="124"/>
      <c r="R175" s="125" t="s">
        <v>199</v>
      </c>
      <c r="S175" s="34"/>
      <c r="T175" s="124" t="s">
        <v>209</v>
      </c>
      <c r="U175" s="124"/>
      <c r="V175" s="34"/>
    </row>
    <row r="176" spans="1:22">
      <c r="A176" s="15"/>
      <c r="B176" s="123"/>
      <c r="C176" s="34"/>
      <c r="D176" s="124"/>
      <c r="E176" s="124"/>
      <c r="F176" s="34"/>
      <c r="G176" s="34"/>
      <c r="H176" s="124"/>
      <c r="I176" s="124"/>
      <c r="J176" s="34"/>
      <c r="K176" s="34"/>
      <c r="L176" s="124"/>
      <c r="M176" s="124"/>
      <c r="N176" s="34"/>
      <c r="O176" s="34"/>
      <c r="P176" s="124"/>
      <c r="Q176" s="124"/>
      <c r="R176" s="125"/>
      <c r="S176" s="34"/>
      <c r="T176" s="124"/>
      <c r="U176" s="124"/>
      <c r="V176" s="34"/>
    </row>
    <row r="177" spans="1:22">
      <c r="A177" s="15"/>
      <c r="B177" s="120" t="s">
        <v>546</v>
      </c>
      <c r="C177" s="30"/>
      <c r="D177" s="122" t="s">
        <v>209</v>
      </c>
      <c r="E177" s="122"/>
      <c r="F177" s="30"/>
      <c r="G177" s="30"/>
      <c r="H177" s="122">
        <v>1.8</v>
      </c>
      <c r="I177" s="122"/>
      <c r="J177" s="30"/>
      <c r="K177" s="30"/>
      <c r="L177" s="122" t="s">
        <v>209</v>
      </c>
      <c r="M177" s="122"/>
      <c r="N177" s="30"/>
      <c r="O177" s="30"/>
      <c r="P177" s="122" t="s">
        <v>508</v>
      </c>
      <c r="Q177" s="122"/>
      <c r="R177" s="121" t="s">
        <v>199</v>
      </c>
      <c r="S177" s="30"/>
      <c r="T177" s="122" t="s">
        <v>209</v>
      </c>
      <c r="U177" s="122"/>
      <c r="V177" s="30"/>
    </row>
    <row r="178" spans="1:22" ht="15.75" thickBot="1">
      <c r="A178" s="15"/>
      <c r="B178" s="120"/>
      <c r="C178" s="30"/>
      <c r="D178" s="126"/>
      <c r="E178" s="126"/>
      <c r="F178" s="50"/>
      <c r="G178" s="30"/>
      <c r="H178" s="126"/>
      <c r="I178" s="126"/>
      <c r="J178" s="50"/>
      <c r="K178" s="30"/>
      <c r="L178" s="126"/>
      <c r="M178" s="126"/>
      <c r="N178" s="50"/>
      <c r="O178" s="30"/>
      <c r="P178" s="126"/>
      <c r="Q178" s="126"/>
      <c r="R178" s="127"/>
      <c r="S178" s="30"/>
      <c r="T178" s="126"/>
      <c r="U178" s="126"/>
      <c r="V178" s="50"/>
    </row>
    <row r="179" spans="1:22">
      <c r="A179" s="15"/>
      <c r="B179" s="123" t="s">
        <v>73</v>
      </c>
      <c r="C179" s="34"/>
      <c r="D179" s="128">
        <v>31.3</v>
      </c>
      <c r="E179" s="128"/>
      <c r="F179" s="44"/>
      <c r="G179" s="34"/>
      <c r="H179" s="128">
        <v>323.3</v>
      </c>
      <c r="I179" s="128"/>
      <c r="J179" s="44"/>
      <c r="K179" s="34"/>
      <c r="L179" s="128">
        <v>268.3</v>
      </c>
      <c r="M179" s="128"/>
      <c r="N179" s="44"/>
      <c r="O179" s="34"/>
      <c r="P179" s="128" t="s">
        <v>547</v>
      </c>
      <c r="Q179" s="128"/>
      <c r="R179" s="130" t="s">
        <v>199</v>
      </c>
      <c r="S179" s="34"/>
      <c r="T179" s="128">
        <v>406.2</v>
      </c>
      <c r="U179" s="128"/>
      <c r="V179" s="44"/>
    </row>
    <row r="180" spans="1:22" ht="15.75" thickBot="1">
      <c r="A180" s="15"/>
      <c r="B180" s="123"/>
      <c r="C180" s="34"/>
      <c r="D180" s="129"/>
      <c r="E180" s="129"/>
      <c r="F180" s="45"/>
      <c r="G180" s="34"/>
      <c r="H180" s="129"/>
      <c r="I180" s="129"/>
      <c r="J180" s="45"/>
      <c r="K180" s="34"/>
      <c r="L180" s="129"/>
      <c r="M180" s="129"/>
      <c r="N180" s="45"/>
      <c r="O180" s="34"/>
      <c r="P180" s="129"/>
      <c r="Q180" s="129"/>
      <c r="R180" s="131"/>
      <c r="S180" s="34"/>
      <c r="T180" s="129"/>
      <c r="U180" s="129"/>
      <c r="V180" s="45"/>
    </row>
    <row r="181" spans="1:22">
      <c r="A181" s="15"/>
      <c r="B181" s="120" t="s">
        <v>548</v>
      </c>
      <c r="C181" s="30"/>
      <c r="D181" s="132" t="s">
        <v>209</v>
      </c>
      <c r="E181" s="132"/>
      <c r="F181" s="46"/>
      <c r="G181" s="30"/>
      <c r="H181" s="132">
        <v>89</v>
      </c>
      <c r="I181" s="132"/>
      <c r="J181" s="46"/>
      <c r="K181" s="30"/>
      <c r="L181" s="132">
        <v>300</v>
      </c>
      <c r="M181" s="132"/>
      <c r="N181" s="46"/>
      <c r="O181" s="30"/>
      <c r="P181" s="132" t="s">
        <v>549</v>
      </c>
      <c r="Q181" s="132"/>
      <c r="R181" s="133" t="s">
        <v>199</v>
      </c>
      <c r="S181" s="30"/>
      <c r="T181" s="132" t="s">
        <v>209</v>
      </c>
      <c r="U181" s="132"/>
      <c r="V181" s="46"/>
    </row>
    <row r="182" spans="1:22">
      <c r="A182" s="15"/>
      <c r="B182" s="120"/>
      <c r="C182" s="30"/>
      <c r="D182" s="122"/>
      <c r="E182" s="122"/>
      <c r="F182" s="30"/>
      <c r="G182" s="30"/>
      <c r="H182" s="122"/>
      <c r="I182" s="122"/>
      <c r="J182" s="30"/>
      <c r="K182" s="30"/>
      <c r="L182" s="122"/>
      <c r="M182" s="122"/>
      <c r="N182" s="30"/>
      <c r="O182" s="30"/>
      <c r="P182" s="122"/>
      <c r="Q182" s="122"/>
      <c r="R182" s="121"/>
      <c r="S182" s="30"/>
      <c r="T182" s="122"/>
      <c r="U182" s="122"/>
      <c r="V182" s="30"/>
    </row>
    <row r="183" spans="1:22">
      <c r="A183" s="15"/>
      <c r="B183" s="123" t="s">
        <v>550</v>
      </c>
      <c r="C183" s="34"/>
      <c r="D183" s="124" t="s">
        <v>209</v>
      </c>
      <c r="E183" s="124"/>
      <c r="F183" s="34"/>
      <c r="G183" s="34"/>
      <c r="H183" s="124" t="s">
        <v>209</v>
      </c>
      <c r="I183" s="124"/>
      <c r="J183" s="34"/>
      <c r="K183" s="34"/>
      <c r="L183" s="124">
        <v>41</v>
      </c>
      <c r="M183" s="124"/>
      <c r="N183" s="34"/>
      <c r="O183" s="34"/>
      <c r="P183" s="124" t="s">
        <v>209</v>
      </c>
      <c r="Q183" s="124"/>
      <c r="R183" s="34"/>
      <c r="S183" s="34"/>
      <c r="T183" s="124">
        <v>41</v>
      </c>
      <c r="U183" s="124"/>
      <c r="V183" s="34"/>
    </row>
    <row r="184" spans="1:22">
      <c r="A184" s="15"/>
      <c r="B184" s="123"/>
      <c r="C184" s="34"/>
      <c r="D184" s="124"/>
      <c r="E184" s="124"/>
      <c r="F184" s="34"/>
      <c r="G184" s="34"/>
      <c r="H184" s="124"/>
      <c r="I184" s="124"/>
      <c r="J184" s="34"/>
      <c r="K184" s="34"/>
      <c r="L184" s="124"/>
      <c r="M184" s="124"/>
      <c r="N184" s="34"/>
      <c r="O184" s="34"/>
      <c r="P184" s="124"/>
      <c r="Q184" s="124"/>
      <c r="R184" s="34"/>
      <c r="S184" s="34"/>
      <c r="T184" s="124"/>
      <c r="U184" s="124"/>
      <c r="V184" s="34"/>
    </row>
    <row r="185" spans="1:22">
      <c r="A185" s="15"/>
      <c r="B185" s="120" t="s">
        <v>75</v>
      </c>
      <c r="C185" s="30"/>
      <c r="D185" s="122" t="s">
        <v>209</v>
      </c>
      <c r="E185" s="122"/>
      <c r="F185" s="30"/>
      <c r="G185" s="30"/>
      <c r="H185" s="122" t="s">
        <v>209</v>
      </c>
      <c r="I185" s="122"/>
      <c r="J185" s="30"/>
      <c r="K185" s="30"/>
      <c r="L185" s="122">
        <v>21.7</v>
      </c>
      <c r="M185" s="122"/>
      <c r="N185" s="30"/>
      <c r="O185" s="30"/>
      <c r="P185" s="122" t="s">
        <v>209</v>
      </c>
      <c r="Q185" s="122"/>
      <c r="R185" s="30"/>
      <c r="S185" s="30"/>
      <c r="T185" s="122">
        <v>21.7</v>
      </c>
      <c r="U185" s="122"/>
      <c r="V185" s="30"/>
    </row>
    <row r="186" spans="1:22">
      <c r="A186" s="15"/>
      <c r="B186" s="120"/>
      <c r="C186" s="30"/>
      <c r="D186" s="122"/>
      <c r="E186" s="122"/>
      <c r="F186" s="30"/>
      <c r="G186" s="30"/>
      <c r="H186" s="122"/>
      <c r="I186" s="122"/>
      <c r="J186" s="30"/>
      <c r="K186" s="30"/>
      <c r="L186" s="122"/>
      <c r="M186" s="122"/>
      <c r="N186" s="30"/>
      <c r="O186" s="30"/>
      <c r="P186" s="122"/>
      <c r="Q186" s="122"/>
      <c r="R186" s="30"/>
      <c r="S186" s="30"/>
      <c r="T186" s="122"/>
      <c r="U186" s="122"/>
      <c r="V186" s="30"/>
    </row>
    <row r="187" spans="1:22">
      <c r="A187" s="15"/>
      <c r="B187" s="123" t="s">
        <v>76</v>
      </c>
      <c r="C187" s="34"/>
      <c r="D187" s="124" t="s">
        <v>209</v>
      </c>
      <c r="E187" s="124"/>
      <c r="F187" s="34"/>
      <c r="G187" s="34"/>
      <c r="H187" s="124">
        <v>71.7</v>
      </c>
      <c r="I187" s="124"/>
      <c r="J187" s="34"/>
      <c r="K187" s="34"/>
      <c r="L187" s="134">
        <v>1380.1</v>
      </c>
      <c r="M187" s="134"/>
      <c r="N187" s="34"/>
      <c r="O187" s="34"/>
      <c r="P187" s="124" t="s">
        <v>209</v>
      </c>
      <c r="Q187" s="124"/>
      <c r="R187" s="34"/>
      <c r="S187" s="34"/>
      <c r="T187" s="134">
        <v>1451.8</v>
      </c>
      <c r="U187" s="134"/>
      <c r="V187" s="34"/>
    </row>
    <row r="188" spans="1:22">
      <c r="A188" s="15"/>
      <c r="B188" s="123"/>
      <c r="C188" s="34"/>
      <c r="D188" s="124"/>
      <c r="E188" s="124"/>
      <c r="F188" s="34"/>
      <c r="G188" s="34"/>
      <c r="H188" s="124"/>
      <c r="I188" s="124"/>
      <c r="J188" s="34"/>
      <c r="K188" s="34"/>
      <c r="L188" s="134"/>
      <c r="M188" s="134"/>
      <c r="N188" s="34"/>
      <c r="O188" s="34"/>
      <c r="P188" s="124"/>
      <c r="Q188" s="124"/>
      <c r="R188" s="34"/>
      <c r="S188" s="34"/>
      <c r="T188" s="134"/>
      <c r="U188" s="134"/>
      <c r="V188" s="34"/>
    </row>
    <row r="189" spans="1:22">
      <c r="A189" s="15"/>
      <c r="B189" s="120" t="s">
        <v>77</v>
      </c>
      <c r="C189" s="30"/>
      <c r="D189" s="122" t="s">
        <v>209</v>
      </c>
      <c r="E189" s="122"/>
      <c r="F189" s="30"/>
      <c r="G189" s="30"/>
      <c r="H189" s="122">
        <v>6.7</v>
      </c>
      <c r="I189" s="122"/>
      <c r="J189" s="30"/>
      <c r="K189" s="30"/>
      <c r="L189" s="122">
        <v>14.9</v>
      </c>
      <c r="M189" s="122"/>
      <c r="N189" s="30"/>
      <c r="O189" s="30"/>
      <c r="P189" s="122" t="s">
        <v>209</v>
      </c>
      <c r="Q189" s="122"/>
      <c r="R189" s="30"/>
      <c r="S189" s="30"/>
      <c r="T189" s="122">
        <v>21.6</v>
      </c>
      <c r="U189" s="122"/>
      <c r="V189" s="30"/>
    </row>
    <row r="190" spans="1:22">
      <c r="A190" s="15"/>
      <c r="B190" s="120"/>
      <c r="C190" s="30"/>
      <c r="D190" s="122"/>
      <c r="E190" s="122"/>
      <c r="F190" s="30"/>
      <c r="G190" s="30"/>
      <c r="H190" s="122"/>
      <c r="I190" s="122"/>
      <c r="J190" s="30"/>
      <c r="K190" s="30"/>
      <c r="L190" s="122"/>
      <c r="M190" s="122"/>
      <c r="N190" s="30"/>
      <c r="O190" s="30"/>
      <c r="P190" s="122"/>
      <c r="Q190" s="122"/>
      <c r="R190" s="30"/>
      <c r="S190" s="30"/>
      <c r="T190" s="122"/>
      <c r="U190" s="122"/>
      <c r="V190" s="30"/>
    </row>
    <row r="191" spans="1:22">
      <c r="A191" s="15"/>
      <c r="B191" s="123" t="s">
        <v>78</v>
      </c>
      <c r="C191" s="34"/>
      <c r="D191" s="124">
        <v>0.2</v>
      </c>
      <c r="E191" s="124"/>
      <c r="F191" s="34"/>
      <c r="G191" s="34"/>
      <c r="H191" s="124">
        <v>14.8</v>
      </c>
      <c r="I191" s="124"/>
      <c r="J191" s="34"/>
      <c r="K191" s="34"/>
      <c r="L191" s="124">
        <v>4.7</v>
      </c>
      <c r="M191" s="124"/>
      <c r="N191" s="34"/>
      <c r="O191" s="34"/>
      <c r="P191" s="124" t="s">
        <v>209</v>
      </c>
      <c r="Q191" s="124"/>
      <c r="R191" s="34"/>
      <c r="S191" s="34"/>
      <c r="T191" s="124">
        <v>19.7</v>
      </c>
      <c r="U191" s="124"/>
      <c r="V191" s="34"/>
    </row>
    <row r="192" spans="1:22">
      <c r="A192" s="15"/>
      <c r="B192" s="123"/>
      <c r="C192" s="34"/>
      <c r="D192" s="124"/>
      <c r="E192" s="124"/>
      <c r="F192" s="34"/>
      <c r="G192" s="34"/>
      <c r="H192" s="124"/>
      <c r="I192" s="124"/>
      <c r="J192" s="34"/>
      <c r="K192" s="34"/>
      <c r="L192" s="124"/>
      <c r="M192" s="124"/>
      <c r="N192" s="34"/>
      <c r="O192" s="34"/>
      <c r="P192" s="124"/>
      <c r="Q192" s="124"/>
      <c r="R192" s="34"/>
      <c r="S192" s="34"/>
      <c r="T192" s="124"/>
      <c r="U192" s="124"/>
      <c r="V192" s="34"/>
    </row>
    <row r="193" spans="1:22">
      <c r="A193" s="15"/>
      <c r="B193" s="120" t="s">
        <v>551</v>
      </c>
      <c r="C193" s="30"/>
      <c r="D193" s="122">
        <v>571.4</v>
      </c>
      <c r="E193" s="122"/>
      <c r="F193" s="30"/>
      <c r="G193" s="30"/>
      <c r="H193" s="122">
        <v>706.3</v>
      </c>
      <c r="I193" s="122"/>
      <c r="J193" s="30"/>
      <c r="K193" s="30"/>
      <c r="L193" s="122" t="s">
        <v>209</v>
      </c>
      <c r="M193" s="122"/>
      <c r="N193" s="30"/>
      <c r="O193" s="30"/>
      <c r="P193" s="122" t="s">
        <v>552</v>
      </c>
      <c r="Q193" s="122"/>
      <c r="R193" s="121" t="s">
        <v>199</v>
      </c>
      <c r="S193" s="30"/>
      <c r="T193" s="122" t="s">
        <v>209</v>
      </c>
      <c r="U193" s="122"/>
      <c r="V193" s="30"/>
    </row>
    <row r="194" spans="1:22" ht="15.75" thickBot="1">
      <c r="A194" s="15"/>
      <c r="B194" s="120"/>
      <c r="C194" s="30"/>
      <c r="D194" s="126"/>
      <c r="E194" s="126"/>
      <c r="F194" s="50"/>
      <c r="G194" s="30"/>
      <c r="H194" s="126"/>
      <c r="I194" s="126"/>
      <c r="J194" s="50"/>
      <c r="K194" s="30"/>
      <c r="L194" s="126"/>
      <c r="M194" s="126"/>
      <c r="N194" s="50"/>
      <c r="O194" s="30"/>
      <c r="P194" s="126"/>
      <c r="Q194" s="126"/>
      <c r="R194" s="127"/>
      <c r="S194" s="30"/>
      <c r="T194" s="126"/>
      <c r="U194" s="126"/>
      <c r="V194" s="50"/>
    </row>
    <row r="195" spans="1:22">
      <c r="A195" s="15"/>
      <c r="B195" s="123" t="s">
        <v>79</v>
      </c>
      <c r="C195" s="34"/>
      <c r="D195" s="130" t="s">
        <v>195</v>
      </c>
      <c r="E195" s="128">
        <v>602.9</v>
      </c>
      <c r="F195" s="44"/>
      <c r="G195" s="34"/>
      <c r="H195" s="130" t="s">
        <v>195</v>
      </c>
      <c r="I195" s="137">
        <v>1211.8</v>
      </c>
      <c r="J195" s="44"/>
      <c r="K195" s="34"/>
      <c r="L195" s="130" t="s">
        <v>195</v>
      </c>
      <c r="M195" s="137">
        <v>2030.7</v>
      </c>
      <c r="N195" s="44"/>
      <c r="O195" s="34"/>
      <c r="P195" s="130" t="s">
        <v>195</v>
      </c>
      <c r="Q195" s="128" t="s">
        <v>553</v>
      </c>
      <c r="R195" s="130" t="s">
        <v>199</v>
      </c>
      <c r="S195" s="34"/>
      <c r="T195" s="130" t="s">
        <v>195</v>
      </c>
      <c r="U195" s="137">
        <v>1962</v>
      </c>
      <c r="V195" s="44"/>
    </row>
    <row r="196" spans="1:22" ht="15.75" thickBot="1">
      <c r="A196" s="15"/>
      <c r="B196" s="123"/>
      <c r="C196" s="34"/>
      <c r="D196" s="135"/>
      <c r="E196" s="136"/>
      <c r="F196" s="75"/>
      <c r="G196" s="34"/>
      <c r="H196" s="135"/>
      <c r="I196" s="138"/>
      <c r="J196" s="75"/>
      <c r="K196" s="34"/>
      <c r="L196" s="135"/>
      <c r="M196" s="138"/>
      <c r="N196" s="75"/>
      <c r="O196" s="34"/>
      <c r="P196" s="135"/>
      <c r="Q196" s="136"/>
      <c r="R196" s="135"/>
      <c r="S196" s="34"/>
      <c r="T196" s="135"/>
      <c r="U196" s="138"/>
      <c r="V196" s="75"/>
    </row>
    <row r="197" spans="1:22" ht="15.75" thickTop="1">
      <c r="A197" s="15"/>
      <c r="B197" s="117" t="s">
        <v>80</v>
      </c>
      <c r="C197" s="13"/>
      <c r="D197" s="99"/>
      <c r="E197" s="99"/>
      <c r="F197" s="99"/>
      <c r="G197" s="13"/>
      <c r="H197" s="99"/>
      <c r="I197" s="99"/>
      <c r="J197" s="99"/>
      <c r="K197" s="13"/>
      <c r="L197" s="99"/>
      <c r="M197" s="99"/>
      <c r="N197" s="99"/>
      <c r="O197" s="13"/>
      <c r="P197" s="99"/>
      <c r="Q197" s="99"/>
      <c r="R197" s="99"/>
      <c r="S197" s="13"/>
      <c r="T197" s="99"/>
      <c r="U197" s="99"/>
      <c r="V197" s="99"/>
    </row>
    <row r="198" spans="1:22">
      <c r="A198" s="15"/>
      <c r="B198" s="123" t="s">
        <v>554</v>
      </c>
      <c r="C198" s="34"/>
      <c r="D198" s="125" t="s">
        <v>195</v>
      </c>
      <c r="E198" s="124" t="s">
        <v>209</v>
      </c>
      <c r="F198" s="34"/>
      <c r="G198" s="34"/>
      <c r="H198" s="125" t="s">
        <v>195</v>
      </c>
      <c r="I198" s="124" t="s">
        <v>209</v>
      </c>
      <c r="J198" s="34"/>
      <c r="K198" s="34"/>
      <c r="L198" s="125" t="s">
        <v>195</v>
      </c>
      <c r="M198" s="124">
        <v>81.8</v>
      </c>
      <c r="N198" s="34"/>
      <c r="O198" s="34"/>
      <c r="P198" s="125" t="s">
        <v>195</v>
      </c>
      <c r="Q198" s="124" t="s">
        <v>555</v>
      </c>
      <c r="R198" s="125" t="s">
        <v>199</v>
      </c>
      <c r="S198" s="34"/>
      <c r="T198" s="125" t="s">
        <v>195</v>
      </c>
      <c r="U198" s="124" t="s">
        <v>209</v>
      </c>
      <c r="V198" s="34"/>
    </row>
    <row r="199" spans="1:22">
      <c r="A199" s="15"/>
      <c r="B199" s="123"/>
      <c r="C199" s="34"/>
      <c r="D199" s="125"/>
      <c r="E199" s="124"/>
      <c r="F199" s="34"/>
      <c r="G199" s="34"/>
      <c r="H199" s="125"/>
      <c r="I199" s="124"/>
      <c r="J199" s="34"/>
      <c r="K199" s="34"/>
      <c r="L199" s="125"/>
      <c r="M199" s="124"/>
      <c r="N199" s="34"/>
      <c r="O199" s="34"/>
      <c r="P199" s="125"/>
      <c r="Q199" s="124"/>
      <c r="R199" s="125"/>
      <c r="S199" s="34"/>
      <c r="T199" s="125"/>
      <c r="U199" s="124"/>
      <c r="V199" s="34"/>
    </row>
    <row r="200" spans="1:22">
      <c r="A200" s="15"/>
      <c r="B200" s="120" t="s">
        <v>81</v>
      </c>
      <c r="C200" s="30"/>
      <c r="D200" s="122" t="s">
        <v>209</v>
      </c>
      <c r="E200" s="122"/>
      <c r="F200" s="30"/>
      <c r="G200" s="30"/>
      <c r="H200" s="122">
        <v>7.1</v>
      </c>
      <c r="I200" s="122"/>
      <c r="J200" s="30"/>
      <c r="K200" s="30"/>
      <c r="L200" s="122">
        <v>93.1</v>
      </c>
      <c r="M200" s="122"/>
      <c r="N200" s="30"/>
      <c r="O200" s="30"/>
      <c r="P200" s="122" t="s">
        <v>209</v>
      </c>
      <c r="Q200" s="122"/>
      <c r="R200" s="30"/>
      <c r="S200" s="30"/>
      <c r="T200" s="122">
        <v>100.2</v>
      </c>
      <c r="U200" s="122"/>
      <c r="V200" s="30"/>
    </row>
    <row r="201" spans="1:22">
      <c r="A201" s="15"/>
      <c r="B201" s="120"/>
      <c r="C201" s="30"/>
      <c r="D201" s="122"/>
      <c r="E201" s="122"/>
      <c r="F201" s="30"/>
      <c r="G201" s="30"/>
      <c r="H201" s="122"/>
      <c r="I201" s="122"/>
      <c r="J201" s="30"/>
      <c r="K201" s="30"/>
      <c r="L201" s="122"/>
      <c r="M201" s="122"/>
      <c r="N201" s="30"/>
      <c r="O201" s="30"/>
      <c r="P201" s="122"/>
      <c r="Q201" s="122"/>
      <c r="R201" s="30"/>
      <c r="S201" s="30"/>
      <c r="T201" s="122"/>
      <c r="U201" s="122"/>
      <c r="V201" s="30"/>
    </row>
    <row r="202" spans="1:22">
      <c r="A202" s="15"/>
      <c r="B202" s="123" t="s">
        <v>82</v>
      </c>
      <c r="C202" s="34"/>
      <c r="D202" s="124">
        <v>0.1</v>
      </c>
      <c r="E202" s="124"/>
      <c r="F202" s="34"/>
      <c r="G202" s="34"/>
      <c r="H202" s="124">
        <v>16.2</v>
      </c>
      <c r="I202" s="124"/>
      <c r="J202" s="34"/>
      <c r="K202" s="34"/>
      <c r="L202" s="124">
        <v>19</v>
      </c>
      <c r="M202" s="124"/>
      <c r="N202" s="34"/>
      <c r="O202" s="34"/>
      <c r="P202" s="124" t="s">
        <v>209</v>
      </c>
      <c r="Q202" s="124"/>
      <c r="R202" s="34"/>
      <c r="S202" s="34"/>
      <c r="T202" s="124">
        <v>35.299999999999997</v>
      </c>
      <c r="U202" s="124"/>
      <c r="V202" s="34"/>
    </row>
    <row r="203" spans="1:22">
      <c r="A203" s="15"/>
      <c r="B203" s="123"/>
      <c r="C203" s="34"/>
      <c r="D203" s="124"/>
      <c r="E203" s="124"/>
      <c r="F203" s="34"/>
      <c r="G203" s="34"/>
      <c r="H203" s="124"/>
      <c r="I203" s="124"/>
      <c r="J203" s="34"/>
      <c r="K203" s="34"/>
      <c r="L203" s="124"/>
      <c r="M203" s="124"/>
      <c r="N203" s="34"/>
      <c r="O203" s="34"/>
      <c r="P203" s="124"/>
      <c r="Q203" s="124"/>
      <c r="R203" s="34"/>
      <c r="S203" s="34"/>
      <c r="T203" s="124"/>
      <c r="U203" s="124"/>
      <c r="V203" s="34"/>
    </row>
    <row r="204" spans="1:22">
      <c r="A204" s="15"/>
      <c r="B204" s="120" t="s">
        <v>83</v>
      </c>
      <c r="C204" s="30"/>
      <c r="D204" s="122">
        <v>1.4</v>
      </c>
      <c r="E204" s="122"/>
      <c r="F204" s="30"/>
      <c r="G204" s="30"/>
      <c r="H204" s="122" t="s">
        <v>209</v>
      </c>
      <c r="I204" s="122"/>
      <c r="J204" s="30"/>
      <c r="K204" s="30"/>
      <c r="L204" s="122">
        <v>7.3</v>
      </c>
      <c r="M204" s="122"/>
      <c r="N204" s="30"/>
      <c r="O204" s="30"/>
      <c r="P204" s="122" t="s">
        <v>209</v>
      </c>
      <c r="Q204" s="122"/>
      <c r="R204" s="30"/>
      <c r="S204" s="30"/>
      <c r="T204" s="122">
        <v>8.6999999999999993</v>
      </c>
      <c r="U204" s="122"/>
      <c r="V204" s="30"/>
    </row>
    <row r="205" spans="1:22">
      <c r="A205" s="15"/>
      <c r="B205" s="120"/>
      <c r="C205" s="30"/>
      <c r="D205" s="122"/>
      <c r="E205" s="122"/>
      <c r="F205" s="30"/>
      <c r="G205" s="30"/>
      <c r="H205" s="122"/>
      <c r="I205" s="122"/>
      <c r="J205" s="30"/>
      <c r="K205" s="30"/>
      <c r="L205" s="122"/>
      <c r="M205" s="122"/>
      <c r="N205" s="30"/>
      <c r="O205" s="30"/>
      <c r="P205" s="122"/>
      <c r="Q205" s="122"/>
      <c r="R205" s="30"/>
      <c r="S205" s="30"/>
      <c r="T205" s="122"/>
      <c r="U205" s="122"/>
      <c r="V205" s="30"/>
    </row>
    <row r="206" spans="1:22">
      <c r="A206" s="15"/>
      <c r="B206" s="123" t="s">
        <v>556</v>
      </c>
      <c r="C206" s="34"/>
      <c r="D206" s="124" t="s">
        <v>209</v>
      </c>
      <c r="E206" s="124"/>
      <c r="F206" s="34"/>
      <c r="G206" s="34"/>
      <c r="H206" s="124" t="s">
        <v>209</v>
      </c>
      <c r="I206" s="124"/>
      <c r="J206" s="34"/>
      <c r="K206" s="34"/>
      <c r="L206" s="124">
        <v>1.8</v>
      </c>
      <c r="M206" s="124"/>
      <c r="N206" s="34"/>
      <c r="O206" s="34"/>
      <c r="P206" s="124" t="s">
        <v>508</v>
      </c>
      <c r="Q206" s="124"/>
      <c r="R206" s="125" t="s">
        <v>199</v>
      </c>
      <c r="S206" s="34"/>
      <c r="T206" s="124" t="s">
        <v>209</v>
      </c>
      <c r="U206" s="124"/>
      <c r="V206" s="34"/>
    </row>
    <row r="207" spans="1:22">
      <c r="A207" s="15"/>
      <c r="B207" s="123"/>
      <c r="C207" s="34"/>
      <c r="D207" s="124"/>
      <c r="E207" s="124"/>
      <c r="F207" s="34"/>
      <c r="G207" s="34"/>
      <c r="H207" s="124"/>
      <c r="I207" s="124"/>
      <c r="J207" s="34"/>
      <c r="K207" s="34"/>
      <c r="L207" s="124"/>
      <c r="M207" s="124"/>
      <c r="N207" s="34"/>
      <c r="O207" s="34"/>
      <c r="P207" s="124"/>
      <c r="Q207" s="124"/>
      <c r="R207" s="125"/>
      <c r="S207" s="34"/>
      <c r="T207" s="124"/>
      <c r="U207" s="124"/>
      <c r="V207" s="34"/>
    </row>
    <row r="208" spans="1:22">
      <c r="A208" s="15"/>
      <c r="B208" s="120" t="s">
        <v>557</v>
      </c>
      <c r="C208" s="30"/>
      <c r="D208" s="122" t="s">
        <v>209</v>
      </c>
      <c r="E208" s="122"/>
      <c r="F208" s="30"/>
      <c r="G208" s="30"/>
      <c r="H208" s="122">
        <v>27.8</v>
      </c>
      <c r="I208" s="122"/>
      <c r="J208" s="30"/>
      <c r="K208" s="30"/>
      <c r="L208" s="122" t="s">
        <v>209</v>
      </c>
      <c r="M208" s="122"/>
      <c r="N208" s="30"/>
      <c r="O208" s="30"/>
      <c r="P208" s="122" t="s">
        <v>542</v>
      </c>
      <c r="Q208" s="122"/>
      <c r="R208" s="121" t="s">
        <v>199</v>
      </c>
      <c r="S208" s="30"/>
      <c r="T208" s="122" t="s">
        <v>209</v>
      </c>
      <c r="U208" s="122"/>
      <c r="V208" s="30"/>
    </row>
    <row r="209" spans="1:22">
      <c r="A209" s="15"/>
      <c r="B209" s="120"/>
      <c r="C209" s="30"/>
      <c r="D209" s="122"/>
      <c r="E209" s="122"/>
      <c r="F209" s="30"/>
      <c r="G209" s="30"/>
      <c r="H209" s="122"/>
      <c r="I209" s="122"/>
      <c r="J209" s="30"/>
      <c r="K209" s="30"/>
      <c r="L209" s="122"/>
      <c r="M209" s="122"/>
      <c r="N209" s="30"/>
      <c r="O209" s="30"/>
      <c r="P209" s="122"/>
      <c r="Q209" s="122"/>
      <c r="R209" s="121"/>
      <c r="S209" s="30"/>
      <c r="T209" s="122"/>
      <c r="U209" s="122"/>
      <c r="V209" s="30"/>
    </row>
    <row r="210" spans="1:22">
      <c r="A210" s="15"/>
      <c r="B210" s="123" t="s">
        <v>84</v>
      </c>
      <c r="C210" s="34"/>
      <c r="D210" s="124" t="s">
        <v>209</v>
      </c>
      <c r="E210" s="124"/>
      <c r="F210" s="34"/>
      <c r="G210" s="34"/>
      <c r="H210" s="124">
        <v>24.1</v>
      </c>
      <c r="I210" s="124"/>
      <c r="J210" s="34"/>
      <c r="K210" s="34"/>
      <c r="L210" s="124" t="s">
        <v>209</v>
      </c>
      <c r="M210" s="124"/>
      <c r="N210" s="34"/>
      <c r="O210" s="34"/>
      <c r="P210" s="124" t="s">
        <v>209</v>
      </c>
      <c r="Q210" s="124"/>
      <c r="R210" s="34"/>
      <c r="S210" s="34"/>
      <c r="T210" s="124">
        <v>24.1</v>
      </c>
      <c r="U210" s="124"/>
      <c r="V210" s="34"/>
    </row>
    <row r="211" spans="1:22" ht="15.75" thickBot="1">
      <c r="A211" s="15"/>
      <c r="B211" s="123"/>
      <c r="C211" s="34"/>
      <c r="D211" s="129"/>
      <c r="E211" s="129"/>
      <c r="F211" s="45"/>
      <c r="G211" s="34"/>
      <c r="H211" s="129"/>
      <c r="I211" s="129"/>
      <c r="J211" s="45"/>
      <c r="K211" s="34"/>
      <c r="L211" s="129"/>
      <c r="M211" s="129"/>
      <c r="N211" s="45"/>
      <c r="O211" s="34"/>
      <c r="P211" s="129"/>
      <c r="Q211" s="129"/>
      <c r="R211" s="45"/>
      <c r="S211" s="34"/>
      <c r="T211" s="129"/>
      <c r="U211" s="129"/>
      <c r="V211" s="45"/>
    </row>
    <row r="212" spans="1:22">
      <c r="A212" s="15"/>
      <c r="B212" s="120" t="s">
        <v>85</v>
      </c>
      <c r="C212" s="30"/>
      <c r="D212" s="132">
        <v>1.5</v>
      </c>
      <c r="E212" s="132"/>
      <c r="F212" s="46"/>
      <c r="G212" s="139"/>
      <c r="H212" s="132">
        <v>75.2</v>
      </c>
      <c r="I212" s="132"/>
      <c r="J212" s="46"/>
      <c r="K212" s="139"/>
      <c r="L212" s="132">
        <v>203</v>
      </c>
      <c r="M212" s="132"/>
      <c r="N212" s="46"/>
      <c r="O212" s="139"/>
      <c r="P212" s="132" t="s">
        <v>558</v>
      </c>
      <c r="Q212" s="132"/>
      <c r="R212" s="133" t="s">
        <v>199</v>
      </c>
      <c r="S212" s="30"/>
      <c r="T212" s="132">
        <v>168.3</v>
      </c>
      <c r="U212" s="132"/>
      <c r="V212" s="46"/>
    </row>
    <row r="213" spans="1:22" ht="15.75" thickBot="1">
      <c r="A213" s="15"/>
      <c r="B213" s="120"/>
      <c r="C213" s="30"/>
      <c r="D213" s="126"/>
      <c r="E213" s="126"/>
      <c r="F213" s="50"/>
      <c r="G213" s="139"/>
      <c r="H213" s="126"/>
      <c r="I213" s="126"/>
      <c r="J213" s="50"/>
      <c r="K213" s="139"/>
      <c r="L213" s="126"/>
      <c r="M213" s="126"/>
      <c r="N213" s="50"/>
      <c r="O213" s="139"/>
      <c r="P213" s="126"/>
      <c r="Q213" s="126"/>
      <c r="R213" s="127"/>
      <c r="S213" s="30"/>
      <c r="T213" s="126"/>
      <c r="U213" s="126"/>
      <c r="V213" s="50"/>
    </row>
    <row r="214" spans="1:22">
      <c r="A214" s="15"/>
      <c r="B214" s="123" t="s">
        <v>86</v>
      </c>
      <c r="C214" s="34"/>
      <c r="D214" s="128">
        <v>101.9</v>
      </c>
      <c r="E214" s="128"/>
      <c r="F214" s="44"/>
      <c r="G214" s="34"/>
      <c r="H214" s="128" t="s">
        <v>209</v>
      </c>
      <c r="I214" s="128"/>
      <c r="J214" s="44"/>
      <c r="K214" s="34"/>
      <c r="L214" s="128">
        <v>597.4</v>
      </c>
      <c r="M214" s="128"/>
      <c r="N214" s="44"/>
      <c r="O214" s="34"/>
      <c r="P214" s="128" t="s">
        <v>209</v>
      </c>
      <c r="Q214" s="128"/>
      <c r="R214" s="44"/>
      <c r="S214" s="34"/>
      <c r="T214" s="128">
        <v>699.3</v>
      </c>
      <c r="U214" s="128"/>
      <c r="V214" s="44"/>
    </row>
    <row r="215" spans="1:22">
      <c r="A215" s="15"/>
      <c r="B215" s="123"/>
      <c r="C215" s="34"/>
      <c r="D215" s="124"/>
      <c r="E215" s="124"/>
      <c r="F215" s="34"/>
      <c r="G215" s="34"/>
      <c r="H215" s="124"/>
      <c r="I215" s="124"/>
      <c r="J215" s="34"/>
      <c r="K215" s="34"/>
      <c r="L215" s="124"/>
      <c r="M215" s="124"/>
      <c r="N215" s="34"/>
      <c r="O215" s="34"/>
      <c r="P215" s="140"/>
      <c r="Q215" s="140"/>
      <c r="R215" s="141"/>
      <c r="S215" s="34"/>
      <c r="T215" s="140"/>
      <c r="U215" s="140"/>
      <c r="V215" s="141"/>
    </row>
    <row r="216" spans="1:22">
      <c r="A216" s="15"/>
      <c r="B216" s="120" t="s">
        <v>559</v>
      </c>
      <c r="C216" s="30"/>
      <c r="D216" s="122">
        <v>102.6</v>
      </c>
      <c r="E216" s="122"/>
      <c r="F216" s="30"/>
      <c r="G216" s="30"/>
      <c r="H216" s="122">
        <v>300</v>
      </c>
      <c r="I216" s="122"/>
      <c r="J216" s="30"/>
      <c r="K216" s="30"/>
      <c r="L216" s="122">
        <v>89</v>
      </c>
      <c r="M216" s="122"/>
      <c r="N216" s="30"/>
      <c r="O216" s="30"/>
      <c r="P216" s="122" t="s">
        <v>560</v>
      </c>
      <c r="Q216" s="122"/>
      <c r="R216" s="121" t="s">
        <v>199</v>
      </c>
      <c r="S216" s="30"/>
      <c r="T216" s="122" t="s">
        <v>209</v>
      </c>
      <c r="U216" s="122"/>
      <c r="V216" s="30"/>
    </row>
    <row r="217" spans="1:22">
      <c r="A217" s="15"/>
      <c r="B217" s="120"/>
      <c r="C217" s="30"/>
      <c r="D217" s="122"/>
      <c r="E217" s="122"/>
      <c r="F217" s="30"/>
      <c r="G217" s="30"/>
      <c r="H217" s="122"/>
      <c r="I217" s="122"/>
      <c r="J217" s="30"/>
      <c r="K217" s="30"/>
      <c r="L217" s="122"/>
      <c r="M217" s="122"/>
      <c r="N217" s="30"/>
      <c r="O217" s="30"/>
      <c r="P217" s="122"/>
      <c r="Q217" s="122"/>
      <c r="R217" s="121"/>
      <c r="S217" s="30"/>
      <c r="T217" s="122"/>
      <c r="U217" s="122"/>
      <c r="V217" s="30"/>
    </row>
    <row r="218" spans="1:22">
      <c r="A218" s="15"/>
      <c r="B218" s="123" t="s">
        <v>87</v>
      </c>
      <c r="C218" s="34"/>
      <c r="D218" s="124" t="s">
        <v>209</v>
      </c>
      <c r="E218" s="124"/>
      <c r="F218" s="34"/>
      <c r="G218" s="34"/>
      <c r="H218" s="124">
        <v>43.9</v>
      </c>
      <c r="I218" s="124"/>
      <c r="J218" s="34"/>
      <c r="K218" s="34"/>
      <c r="L218" s="124" t="s">
        <v>209</v>
      </c>
      <c r="M218" s="124"/>
      <c r="N218" s="34"/>
      <c r="O218" s="34"/>
      <c r="P218" s="124" t="s">
        <v>209</v>
      </c>
      <c r="Q218" s="124"/>
      <c r="R218" s="34"/>
      <c r="S218" s="34"/>
      <c r="T218" s="124">
        <v>43.9</v>
      </c>
      <c r="U218" s="124"/>
      <c r="V218" s="34"/>
    </row>
    <row r="219" spans="1:22">
      <c r="A219" s="15"/>
      <c r="B219" s="123"/>
      <c r="C219" s="34"/>
      <c r="D219" s="124"/>
      <c r="E219" s="124"/>
      <c r="F219" s="34"/>
      <c r="G219" s="34"/>
      <c r="H219" s="124"/>
      <c r="I219" s="124"/>
      <c r="J219" s="34"/>
      <c r="K219" s="34"/>
      <c r="L219" s="124"/>
      <c r="M219" s="124"/>
      <c r="N219" s="34"/>
      <c r="O219" s="34"/>
      <c r="P219" s="124"/>
      <c r="Q219" s="124"/>
      <c r="R219" s="34"/>
      <c r="S219" s="34"/>
      <c r="T219" s="124"/>
      <c r="U219" s="124"/>
      <c r="V219" s="34"/>
    </row>
    <row r="220" spans="1:22">
      <c r="A220" s="15"/>
      <c r="B220" s="120" t="s">
        <v>88</v>
      </c>
      <c r="C220" s="30"/>
      <c r="D220" s="122" t="s">
        <v>209</v>
      </c>
      <c r="E220" s="122"/>
      <c r="F220" s="30"/>
      <c r="G220" s="30"/>
      <c r="H220" s="122">
        <v>32.9</v>
      </c>
      <c r="I220" s="122"/>
      <c r="J220" s="30"/>
      <c r="K220" s="30"/>
      <c r="L220" s="122" t="s">
        <v>209</v>
      </c>
      <c r="M220" s="122"/>
      <c r="N220" s="30"/>
      <c r="O220" s="30"/>
      <c r="P220" s="122" t="s">
        <v>209</v>
      </c>
      <c r="Q220" s="122"/>
      <c r="R220" s="30"/>
      <c r="S220" s="30"/>
      <c r="T220" s="122">
        <v>32.9</v>
      </c>
      <c r="U220" s="122"/>
      <c r="V220" s="30"/>
    </row>
    <row r="221" spans="1:22">
      <c r="A221" s="15"/>
      <c r="B221" s="120"/>
      <c r="C221" s="30"/>
      <c r="D221" s="122"/>
      <c r="E221" s="122"/>
      <c r="F221" s="30"/>
      <c r="G221" s="30"/>
      <c r="H221" s="122"/>
      <c r="I221" s="122"/>
      <c r="J221" s="30"/>
      <c r="K221" s="30"/>
      <c r="L221" s="122"/>
      <c r="M221" s="122"/>
      <c r="N221" s="30"/>
      <c r="O221" s="30"/>
      <c r="P221" s="122"/>
      <c r="Q221" s="122"/>
      <c r="R221" s="30"/>
      <c r="S221" s="30"/>
      <c r="T221" s="122"/>
      <c r="U221" s="122"/>
      <c r="V221" s="30"/>
    </row>
    <row r="222" spans="1:22">
      <c r="A222" s="15"/>
      <c r="B222" s="123" t="s">
        <v>70</v>
      </c>
      <c r="C222" s="34"/>
      <c r="D222" s="124" t="s">
        <v>209</v>
      </c>
      <c r="E222" s="124"/>
      <c r="F222" s="34"/>
      <c r="G222" s="34"/>
      <c r="H222" s="124">
        <v>315.2</v>
      </c>
      <c r="I222" s="124"/>
      <c r="J222" s="34"/>
      <c r="K222" s="34"/>
      <c r="L222" s="124">
        <v>3.1</v>
      </c>
      <c r="M222" s="124"/>
      <c r="N222" s="34"/>
      <c r="O222" s="34"/>
      <c r="P222" s="124" t="s">
        <v>543</v>
      </c>
      <c r="Q222" s="124"/>
      <c r="R222" s="125" t="s">
        <v>199</v>
      </c>
      <c r="S222" s="34"/>
      <c r="T222" s="124">
        <v>315.60000000000002</v>
      </c>
      <c r="U222" s="124"/>
      <c r="V222" s="34"/>
    </row>
    <row r="223" spans="1:22">
      <c r="A223" s="15"/>
      <c r="B223" s="123"/>
      <c r="C223" s="34"/>
      <c r="D223" s="124"/>
      <c r="E223" s="124"/>
      <c r="F223" s="34"/>
      <c r="G223" s="34"/>
      <c r="H223" s="124"/>
      <c r="I223" s="124"/>
      <c r="J223" s="34"/>
      <c r="K223" s="34"/>
      <c r="L223" s="124"/>
      <c r="M223" s="124"/>
      <c r="N223" s="34"/>
      <c r="O223" s="34"/>
      <c r="P223" s="124"/>
      <c r="Q223" s="124"/>
      <c r="R223" s="125"/>
      <c r="S223" s="34"/>
      <c r="T223" s="124"/>
      <c r="U223" s="124"/>
      <c r="V223" s="34"/>
    </row>
    <row r="224" spans="1:22">
      <c r="A224" s="15"/>
      <c r="B224" s="120" t="s">
        <v>89</v>
      </c>
      <c r="C224" s="30"/>
      <c r="D224" s="122" t="s">
        <v>209</v>
      </c>
      <c r="E224" s="122"/>
      <c r="F224" s="30"/>
      <c r="G224" s="30"/>
      <c r="H224" s="122">
        <v>7.3</v>
      </c>
      <c r="I224" s="122"/>
      <c r="J224" s="30"/>
      <c r="K224" s="30"/>
      <c r="L224" s="122">
        <v>8</v>
      </c>
      <c r="M224" s="122"/>
      <c r="N224" s="30"/>
      <c r="O224" s="30"/>
      <c r="P224" s="122" t="s">
        <v>209</v>
      </c>
      <c r="Q224" s="122"/>
      <c r="R224" s="30"/>
      <c r="S224" s="30"/>
      <c r="T224" s="122">
        <v>15.3</v>
      </c>
      <c r="U224" s="122"/>
      <c r="V224" s="30"/>
    </row>
    <row r="225" spans="1:22">
      <c r="A225" s="15"/>
      <c r="B225" s="120"/>
      <c r="C225" s="30"/>
      <c r="D225" s="122"/>
      <c r="E225" s="122"/>
      <c r="F225" s="30"/>
      <c r="G225" s="30"/>
      <c r="H225" s="122"/>
      <c r="I225" s="122"/>
      <c r="J225" s="30"/>
      <c r="K225" s="30"/>
      <c r="L225" s="122"/>
      <c r="M225" s="122"/>
      <c r="N225" s="30"/>
      <c r="O225" s="30"/>
      <c r="P225" s="122"/>
      <c r="Q225" s="122"/>
      <c r="R225" s="30"/>
      <c r="S225" s="30"/>
      <c r="T225" s="122"/>
      <c r="U225" s="122"/>
      <c r="V225" s="30"/>
    </row>
    <row r="226" spans="1:22">
      <c r="A226" s="15"/>
      <c r="B226" s="123" t="s">
        <v>90</v>
      </c>
      <c r="C226" s="34"/>
      <c r="D226" s="124">
        <v>1.8</v>
      </c>
      <c r="E226" s="124"/>
      <c r="F226" s="34"/>
      <c r="G226" s="34"/>
      <c r="H226" s="124">
        <v>13.2</v>
      </c>
      <c r="I226" s="124"/>
      <c r="J226" s="34"/>
      <c r="K226" s="34"/>
      <c r="L226" s="124">
        <v>1.4</v>
      </c>
      <c r="M226" s="124"/>
      <c r="N226" s="34"/>
      <c r="O226" s="34"/>
      <c r="P226" s="124" t="s">
        <v>209</v>
      </c>
      <c r="Q226" s="124"/>
      <c r="R226" s="34"/>
      <c r="S226" s="34"/>
      <c r="T226" s="124">
        <v>16.399999999999999</v>
      </c>
      <c r="U226" s="124"/>
      <c r="V226" s="34"/>
    </row>
    <row r="227" spans="1:22" ht="15.75" thickBot="1">
      <c r="A227" s="15"/>
      <c r="B227" s="123"/>
      <c r="C227" s="34"/>
      <c r="D227" s="129"/>
      <c r="E227" s="129"/>
      <c r="F227" s="45"/>
      <c r="G227" s="34"/>
      <c r="H227" s="129"/>
      <c r="I227" s="129"/>
      <c r="J227" s="45"/>
      <c r="K227" s="34"/>
      <c r="L227" s="129"/>
      <c r="M227" s="129"/>
      <c r="N227" s="45"/>
      <c r="O227" s="34"/>
      <c r="P227" s="129"/>
      <c r="Q227" s="129"/>
      <c r="R227" s="45"/>
      <c r="S227" s="34"/>
      <c r="T227" s="129"/>
      <c r="U227" s="129"/>
      <c r="V227" s="45"/>
    </row>
    <row r="228" spans="1:22">
      <c r="A228" s="15"/>
      <c r="B228" s="120" t="s">
        <v>91</v>
      </c>
      <c r="C228" s="30"/>
      <c r="D228" s="132">
        <v>207.8</v>
      </c>
      <c r="E228" s="132"/>
      <c r="F228" s="46"/>
      <c r="G228" s="139"/>
      <c r="H228" s="132">
        <v>787.7</v>
      </c>
      <c r="I228" s="132"/>
      <c r="J228" s="46"/>
      <c r="K228" s="139"/>
      <c r="L228" s="132">
        <v>901.9</v>
      </c>
      <c r="M228" s="132"/>
      <c r="N228" s="46"/>
      <c r="O228" s="139"/>
      <c r="P228" s="132" t="s">
        <v>561</v>
      </c>
      <c r="Q228" s="132"/>
      <c r="R228" s="133" t="s">
        <v>199</v>
      </c>
      <c r="S228" s="30"/>
      <c r="T228" s="142">
        <v>1291.7</v>
      </c>
      <c r="U228" s="142"/>
      <c r="V228" s="46"/>
    </row>
    <row r="229" spans="1:22" ht="15.75" thickBot="1">
      <c r="A229" s="15"/>
      <c r="B229" s="120"/>
      <c r="C229" s="30"/>
      <c r="D229" s="126"/>
      <c r="E229" s="126"/>
      <c r="F229" s="50"/>
      <c r="G229" s="139"/>
      <c r="H229" s="126"/>
      <c r="I229" s="126"/>
      <c r="J229" s="50"/>
      <c r="K229" s="139"/>
      <c r="L229" s="126"/>
      <c r="M229" s="126"/>
      <c r="N229" s="50"/>
      <c r="O229" s="139"/>
      <c r="P229" s="126"/>
      <c r="Q229" s="126"/>
      <c r="R229" s="127"/>
      <c r="S229" s="30"/>
      <c r="T229" s="143"/>
      <c r="U229" s="143"/>
      <c r="V229" s="50"/>
    </row>
    <row r="230" spans="1:22">
      <c r="A230" s="15"/>
      <c r="B230" s="144" t="s">
        <v>92</v>
      </c>
      <c r="C230" s="34"/>
      <c r="D230" s="44"/>
      <c r="E230" s="44"/>
      <c r="F230" s="44"/>
      <c r="G230" s="34"/>
      <c r="H230" s="44"/>
      <c r="I230" s="44"/>
      <c r="J230" s="44"/>
      <c r="K230" s="34"/>
      <c r="L230" s="44"/>
      <c r="M230" s="44"/>
      <c r="N230" s="44"/>
      <c r="O230" s="34"/>
      <c r="P230" s="44"/>
      <c r="Q230" s="44"/>
      <c r="R230" s="44"/>
      <c r="S230" s="34"/>
      <c r="T230" s="146"/>
      <c r="U230" s="146"/>
      <c r="V230" s="146"/>
    </row>
    <row r="231" spans="1:22">
      <c r="A231" s="15"/>
      <c r="B231" s="144"/>
      <c r="C231" s="34"/>
      <c r="D231" s="34"/>
      <c r="E231" s="34"/>
      <c r="F231" s="34"/>
      <c r="G231" s="34"/>
      <c r="H231" s="34"/>
      <c r="I231" s="34"/>
      <c r="J231" s="34"/>
      <c r="K231" s="34"/>
      <c r="L231" s="34"/>
      <c r="M231" s="34"/>
      <c r="N231" s="34"/>
      <c r="O231" s="34"/>
      <c r="P231" s="34"/>
      <c r="Q231" s="34"/>
      <c r="R231" s="34"/>
      <c r="S231" s="34"/>
      <c r="T231" s="145"/>
      <c r="U231" s="145"/>
      <c r="V231" s="145"/>
    </row>
    <row r="232" spans="1:22" ht="21" customHeight="1">
      <c r="A232" s="15"/>
      <c r="B232" s="120" t="s">
        <v>562</v>
      </c>
      <c r="C232" s="30"/>
      <c r="D232" s="122" t="s">
        <v>209</v>
      </c>
      <c r="E232" s="122"/>
      <c r="F232" s="30"/>
      <c r="G232" s="30"/>
      <c r="H232" s="122" t="s">
        <v>209</v>
      </c>
      <c r="I232" s="122"/>
      <c r="J232" s="30"/>
      <c r="K232" s="30"/>
      <c r="L232" s="122" t="s">
        <v>209</v>
      </c>
      <c r="M232" s="122"/>
      <c r="N232" s="30"/>
      <c r="O232" s="30"/>
      <c r="P232" s="122" t="s">
        <v>209</v>
      </c>
      <c r="Q232" s="122"/>
      <c r="R232" s="30"/>
      <c r="S232" s="30"/>
      <c r="T232" s="122" t="s">
        <v>209</v>
      </c>
      <c r="U232" s="122"/>
      <c r="V232" s="30"/>
    </row>
    <row r="233" spans="1:22">
      <c r="A233" s="15"/>
      <c r="B233" s="120"/>
      <c r="C233" s="30"/>
      <c r="D233" s="122"/>
      <c r="E233" s="122"/>
      <c r="F233" s="30"/>
      <c r="G233" s="30"/>
      <c r="H233" s="122"/>
      <c r="I233" s="122"/>
      <c r="J233" s="30"/>
      <c r="K233" s="30"/>
      <c r="L233" s="122"/>
      <c r="M233" s="122"/>
      <c r="N233" s="30"/>
      <c r="O233" s="30"/>
      <c r="P233" s="122"/>
      <c r="Q233" s="122"/>
      <c r="R233" s="30"/>
      <c r="S233" s="30"/>
      <c r="T233" s="122"/>
      <c r="U233" s="122"/>
      <c r="V233" s="30"/>
    </row>
    <row r="234" spans="1:22" ht="21" customHeight="1">
      <c r="A234" s="15"/>
      <c r="B234" s="123" t="s">
        <v>563</v>
      </c>
      <c r="C234" s="34"/>
      <c r="D234" s="124">
        <v>0.7</v>
      </c>
      <c r="E234" s="124"/>
      <c r="F234" s="34"/>
      <c r="G234" s="34"/>
      <c r="H234" s="124" t="s">
        <v>209</v>
      </c>
      <c r="I234" s="124"/>
      <c r="J234" s="34"/>
      <c r="K234" s="34"/>
      <c r="L234" s="124" t="s">
        <v>209</v>
      </c>
      <c r="M234" s="124"/>
      <c r="N234" s="34"/>
      <c r="O234" s="34"/>
      <c r="P234" s="124" t="s">
        <v>209</v>
      </c>
      <c r="Q234" s="124"/>
      <c r="R234" s="34"/>
      <c r="S234" s="34"/>
      <c r="T234" s="124">
        <v>0.7</v>
      </c>
      <c r="U234" s="124"/>
      <c r="V234" s="34"/>
    </row>
    <row r="235" spans="1:22">
      <c r="A235" s="15"/>
      <c r="B235" s="123"/>
      <c r="C235" s="34"/>
      <c r="D235" s="124"/>
      <c r="E235" s="124"/>
      <c r="F235" s="34"/>
      <c r="G235" s="34"/>
      <c r="H235" s="124"/>
      <c r="I235" s="124"/>
      <c r="J235" s="34"/>
      <c r="K235" s="34"/>
      <c r="L235" s="124"/>
      <c r="M235" s="124"/>
      <c r="N235" s="34"/>
      <c r="O235" s="34"/>
      <c r="P235" s="124"/>
      <c r="Q235" s="124"/>
      <c r="R235" s="34"/>
      <c r="S235" s="34"/>
      <c r="T235" s="124"/>
      <c r="U235" s="124"/>
      <c r="V235" s="34"/>
    </row>
    <row r="236" spans="1:22">
      <c r="A236" s="15"/>
      <c r="B236" s="120" t="s">
        <v>564</v>
      </c>
      <c r="C236" s="30"/>
      <c r="D236" s="122" t="s">
        <v>565</v>
      </c>
      <c r="E236" s="122"/>
      <c r="F236" s="121" t="s">
        <v>199</v>
      </c>
      <c r="G236" s="30"/>
      <c r="H236" s="122" t="s">
        <v>209</v>
      </c>
      <c r="I236" s="122"/>
      <c r="J236" s="30"/>
      <c r="K236" s="30"/>
      <c r="L236" s="122" t="s">
        <v>209</v>
      </c>
      <c r="M236" s="122"/>
      <c r="N236" s="30"/>
      <c r="O236" s="30"/>
      <c r="P236" s="122" t="s">
        <v>209</v>
      </c>
      <c r="Q236" s="122"/>
      <c r="R236" s="30"/>
      <c r="S236" s="30"/>
      <c r="T236" s="122" t="s">
        <v>565</v>
      </c>
      <c r="U236" s="122"/>
      <c r="V236" s="121" t="s">
        <v>199</v>
      </c>
    </row>
    <row r="237" spans="1:22">
      <c r="A237" s="15"/>
      <c r="B237" s="120"/>
      <c r="C237" s="30"/>
      <c r="D237" s="122"/>
      <c r="E237" s="122"/>
      <c r="F237" s="121"/>
      <c r="G237" s="30"/>
      <c r="H237" s="122"/>
      <c r="I237" s="122"/>
      <c r="J237" s="30"/>
      <c r="K237" s="30"/>
      <c r="L237" s="122"/>
      <c r="M237" s="122"/>
      <c r="N237" s="30"/>
      <c r="O237" s="30"/>
      <c r="P237" s="122"/>
      <c r="Q237" s="122"/>
      <c r="R237" s="30"/>
      <c r="S237" s="30"/>
      <c r="T237" s="122"/>
      <c r="U237" s="122"/>
      <c r="V237" s="121"/>
    </row>
    <row r="238" spans="1:22">
      <c r="A238" s="15"/>
      <c r="B238" s="123" t="s">
        <v>96</v>
      </c>
      <c r="C238" s="34"/>
      <c r="D238" s="124">
        <v>538.4</v>
      </c>
      <c r="E238" s="124"/>
      <c r="F238" s="34"/>
      <c r="G238" s="34"/>
      <c r="H238" s="124">
        <v>89.3</v>
      </c>
      <c r="I238" s="124"/>
      <c r="J238" s="34"/>
      <c r="K238" s="34"/>
      <c r="L238" s="124">
        <v>636</v>
      </c>
      <c r="M238" s="124"/>
      <c r="N238" s="34"/>
      <c r="O238" s="34"/>
      <c r="P238" s="124" t="s">
        <v>566</v>
      </c>
      <c r="Q238" s="124"/>
      <c r="R238" s="125" t="s">
        <v>199</v>
      </c>
      <c r="S238" s="34"/>
      <c r="T238" s="124">
        <v>538.4</v>
      </c>
      <c r="U238" s="124"/>
      <c r="V238" s="34"/>
    </row>
    <row r="239" spans="1:22">
      <c r="A239" s="15"/>
      <c r="B239" s="123"/>
      <c r="C239" s="34"/>
      <c r="D239" s="124"/>
      <c r="E239" s="124"/>
      <c r="F239" s="34"/>
      <c r="G239" s="34"/>
      <c r="H239" s="124"/>
      <c r="I239" s="124"/>
      <c r="J239" s="34"/>
      <c r="K239" s="34"/>
      <c r="L239" s="124"/>
      <c r="M239" s="124"/>
      <c r="N239" s="34"/>
      <c r="O239" s="34"/>
      <c r="P239" s="124"/>
      <c r="Q239" s="124"/>
      <c r="R239" s="125"/>
      <c r="S239" s="34"/>
      <c r="T239" s="124"/>
      <c r="U239" s="124"/>
      <c r="V239" s="34"/>
    </row>
    <row r="240" spans="1:22">
      <c r="A240" s="15"/>
      <c r="B240" s="120" t="s">
        <v>567</v>
      </c>
      <c r="C240" s="30"/>
      <c r="D240" s="122" t="s">
        <v>353</v>
      </c>
      <c r="E240" s="122"/>
      <c r="F240" s="121" t="s">
        <v>199</v>
      </c>
      <c r="G240" s="30"/>
      <c r="H240" s="122" t="s">
        <v>568</v>
      </c>
      <c r="I240" s="122"/>
      <c r="J240" s="121" t="s">
        <v>199</v>
      </c>
      <c r="K240" s="30"/>
      <c r="L240" s="122" t="s">
        <v>569</v>
      </c>
      <c r="M240" s="122"/>
      <c r="N240" s="121" t="s">
        <v>199</v>
      </c>
      <c r="O240" s="30"/>
      <c r="P240" s="122">
        <v>25</v>
      </c>
      <c r="Q240" s="122"/>
      <c r="R240" s="30"/>
      <c r="S240" s="30"/>
      <c r="T240" s="122" t="s">
        <v>353</v>
      </c>
      <c r="U240" s="122"/>
      <c r="V240" s="121" t="s">
        <v>199</v>
      </c>
    </row>
    <row r="241" spans="1:22">
      <c r="A241" s="15"/>
      <c r="B241" s="120"/>
      <c r="C241" s="30"/>
      <c r="D241" s="122"/>
      <c r="E241" s="122"/>
      <c r="F241" s="121"/>
      <c r="G241" s="30"/>
      <c r="H241" s="122"/>
      <c r="I241" s="122"/>
      <c r="J241" s="121"/>
      <c r="K241" s="30"/>
      <c r="L241" s="122"/>
      <c r="M241" s="122"/>
      <c r="N241" s="121"/>
      <c r="O241" s="30"/>
      <c r="P241" s="122"/>
      <c r="Q241" s="122"/>
      <c r="R241" s="30"/>
      <c r="S241" s="30"/>
      <c r="T241" s="122"/>
      <c r="U241" s="122"/>
      <c r="V241" s="121"/>
    </row>
    <row r="242" spans="1:22">
      <c r="A242" s="15"/>
      <c r="B242" s="123" t="s">
        <v>98</v>
      </c>
      <c r="C242" s="34"/>
      <c r="D242" s="124">
        <v>6</v>
      </c>
      <c r="E242" s="124"/>
      <c r="F242" s="34"/>
      <c r="G242" s="34"/>
      <c r="H242" s="124">
        <v>346.5</v>
      </c>
      <c r="I242" s="124"/>
      <c r="J242" s="34"/>
      <c r="K242" s="34"/>
      <c r="L242" s="124">
        <v>230.9</v>
      </c>
      <c r="M242" s="124"/>
      <c r="N242" s="34"/>
      <c r="O242" s="34"/>
      <c r="P242" s="124" t="s">
        <v>570</v>
      </c>
      <c r="Q242" s="124"/>
      <c r="R242" s="125" t="s">
        <v>199</v>
      </c>
      <c r="S242" s="34"/>
      <c r="T242" s="124">
        <v>6</v>
      </c>
      <c r="U242" s="124"/>
      <c r="V242" s="34"/>
    </row>
    <row r="243" spans="1:22" ht="15.75" thickBot="1">
      <c r="A243" s="15"/>
      <c r="B243" s="123"/>
      <c r="C243" s="34"/>
      <c r="D243" s="129"/>
      <c r="E243" s="129"/>
      <c r="F243" s="45"/>
      <c r="G243" s="34"/>
      <c r="H243" s="129"/>
      <c r="I243" s="129"/>
      <c r="J243" s="45"/>
      <c r="K243" s="34"/>
      <c r="L243" s="129"/>
      <c r="M243" s="129"/>
      <c r="N243" s="45"/>
      <c r="O243" s="34"/>
      <c r="P243" s="129"/>
      <c r="Q243" s="129"/>
      <c r="R243" s="131"/>
      <c r="S243" s="34"/>
      <c r="T243" s="129"/>
      <c r="U243" s="129"/>
      <c r="V243" s="45"/>
    </row>
    <row r="244" spans="1:22">
      <c r="A244" s="15"/>
      <c r="B244" s="120" t="s">
        <v>571</v>
      </c>
      <c r="C244" s="30"/>
      <c r="D244" s="132">
        <v>395.1</v>
      </c>
      <c r="E244" s="132"/>
      <c r="F244" s="46"/>
      <c r="G244" s="30"/>
      <c r="H244" s="132">
        <v>424.1</v>
      </c>
      <c r="I244" s="132"/>
      <c r="J244" s="46"/>
      <c r="K244" s="30"/>
      <c r="L244" s="132">
        <v>853.6</v>
      </c>
      <c r="M244" s="132"/>
      <c r="N244" s="46"/>
      <c r="O244" s="30"/>
      <c r="P244" s="132" t="s">
        <v>552</v>
      </c>
      <c r="Q244" s="132"/>
      <c r="R244" s="133" t="s">
        <v>199</v>
      </c>
      <c r="S244" s="30"/>
      <c r="T244" s="132">
        <v>395.1</v>
      </c>
      <c r="U244" s="132"/>
      <c r="V244" s="46"/>
    </row>
    <row r="245" spans="1:22">
      <c r="A245" s="15"/>
      <c r="B245" s="120"/>
      <c r="C245" s="30"/>
      <c r="D245" s="122"/>
      <c r="E245" s="122"/>
      <c r="F245" s="30"/>
      <c r="G245" s="30"/>
      <c r="H245" s="122"/>
      <c r="I245" s="122"/>
      <c r="J245" s="30"/>
      <c r="K245" s="30"/>
      <c r="L245" s="122"/>
      <c r="M245" s="122"/>
      <c r="N245" s="30"/>
      <c r="O245" s="30"/>
      <c r="P245" s="122"/>
      <c r="Q245" s="122"/>
      <c r="R245" s="121"/>
      <c r="S245" s="30"/>
      <c r="T245" s="122"/>
      <c r="U245" s="122"/>
      <c r="V245" s="30"/>
    </row>
    <row r="246" spans="1:22">
      <c r="A246" s="15"/>
      <c r="B246" s="123" t="s">
        <v>100</v>
      </c>
      <c r="C246" s="34"/>
      <c r="D246" s="124" t="s">
        <v>209</v>
      </c>
      <c r="E246" s="124"/>
      <c r="F246" s="34"/>
      <c r="G246" s="34"/>
      <c r="H246" s="124" t="s">
        <v>209</v>
      </c>
      <c r="I246" s="124"/>
      <c r="J246" s="34"/>
      <c r="K246" s="34"/>
      <c r="L246" s="124">
        <v>275.2</v>
      </c>
      <c r="M246" s="124"/>
      <c r="N246" s="34"/>
      <c r="O246" s="34"/>
      <c r="P246" s="124" t="s">
        <v>209</v>
      </c>
      <c r="Q246" s="124"/>
      <c r="R246" s="34"/>
      <c r="S246" s="34"/>
      <c r="T246" s="124">
        <v>275.2</v>
      </c>
      <c r="U246" s="124"/>
      <c r="V246" s="34"/>
    </row>
    <row r="247" spans="1:22" ht="15.75" thickBot="1">
      <c r="A247" s="15"/>
      <c r="B247" s="123"/>
      <c r="C247" s="34"/>
      <c r="D247" s="129"/>
      <c r="E247" s="129"/>
      <c r="F247" s="45"/>
      <c r="G247" s="34"/>
      <c r="H247" s="129"/>
      <c r="I247" s="129"/>
      <c r="J247" s="45"/>
      <c r="K247" s="34"/>
      <c r="L247" s="129"/>
      <c r="M247" s="129"/>
      <c r="N247" s="45"/>
      <c r="O247" s="34"/>
      <c r="P247" s="129"/>
      <c r="Q247" s="129"/>
      <c r="R247" s="45"/>
      <c r="S247" s="34"/>
      <c r="T247" s="129"/>
      <c r="U247" s="129"/>
      <c r="V247" s="45"/>
    </row>
    <row r="248" spans="1:22">
      <c r="A248" s="15"/>
      <c r="B248" s="120" t="s">
        <v>101</v>
      </c>
      <c r="C248" s="30"/>
      <c r="D248" s="132">
        <v>395.1</v>
      </c>
      <c r="E248" s="132"/>
      <c r="F248" s="46"/>
      <c r="G248" s="30"/>
      <c r="H248" s="132">
        <v>424.1</v>
      </c>
      <c r="I248" s="132"/>
      <c r="J248" s="46"/>
      <c r="K248" s="30"/>
      <c r="L248" s="142">
        <v>1128.8</v>
      </c>
      <c r="M248" s="142"/>
      <c r="N248" s="46"/>
      <c r="O248" s="30"/>
      <c r="P248" s="132" t="s">
        <v>552</v>
      </c>
      <c r="Q248" s="132"/>
      <c r="R248" s="133" t="s">
        <v>199</v>
      </c>
      <c r="S248" s="30"/>
      <c r="T248" s="132">
        <v>670.3</v>
      </c>
      <c r="U248" s="132"/>
      <c r="V248" s="46"/>
    </row>
    <row r="249" spans="1:22" ht="15.75" thickBot="1">
      <c r="A249" s="15"/>
      <c r="B249" s="120"/>
      <c r="C249" s="30"/>
      <c r="D249" s="126"/>
      <c r="E249" s="126"/>
      <c r="F249" s="50"/>
      <c r="G249" s="30"/>
      <c r="H249" s="126"/>
      <c r="I249" s="126"/>
      <c r="J249" s="50"/>
      <c r="K249" s="30"/>
      <c r="L249" s="143"/>
      <c r="M249" s="143"/>
      <c r="N249" s="50"/>
      <c r="O249" s="30"/>
      <c r="P249" s="126"/>
      <c r="Q249" s="126"/>
      <c r="R249" s="127"/>
      <c r="S249" s="30"/>
      <c r="T249" s="126"/>
      <c r="U249" s="126"/>
      <c r="V249" s="50"/>
    </row>
    <row r="250" spans="1:22">
      <c r="A250" s="15"/>
      <c r="B250" s="123" t="s">
        <v>102</v>
      </c>
      <c r="C250" s="34"/>
      <c r="D250" s="130" t="s">
        <v>195</v>
      </c>
      <c r="E250" s="128">
        <v>602.9</v>
      </c>
      <c r="F250" s="44"/>
      <c r="G250" s="34"/>
      <c r="H250" s="130" t="s">
        <v>195</v>
      </c>
      <c r="I250" s="137">
        <v>1211.8</v>
      </c>
      <c r="J250" s="44"/>
      <c r="K250" s="34"/>
      <c r="L250" s="130" t="s">
        <v>195</v>
      </c>
      <c r="M250" s="137">
        <v>2030.7</v>
      </c>
      <c r="N250" s="44"/>
      <c r="O250" s="34"/>
      <c r="P250" s="130" t="s">
        <v>195</v>
      </c>
      <c r="Q250" s="128" t="s">
        <v>553</v>
      </c>
      <c r="R250" s="130" t="s">
        <v>199</v>
      </c>
      <c r="S250" s="34"/>
      <c r="T250" s="130" t="s">
        <v>195</v>
      </c>
      <c r="U250" s="137">
        <v>1962</v>
      </c>
      <c r="V250" s="44"/>
    </row>
    <row r="251" spans="1:22" ht="15.75" thickBot="1">
      <c r="A251" s="15"/>
      <c r="B251" s="123"/>
      <c r="C251" s="34"/>
      <c r="D251" s="135"/>
      <c r="E251" s="136"/>
      <c r="F251" s="75"/>
      <c r="G251" s="34"/>
      <c r="H251" s="135"/>
      <c r="I251" s="138"/>
      <c r="J251" s="75"/>
      <c r="K251" s="34"/>
      <c r="L251" s="135"/>
      <c r="M251" s="138"/>
      <c r="N251" s="75"/>
      <c r="O251" s="34"/>
      <c r="P251" s="135"/>
      <c r="Q251" s="136"/>
      <c r="R251" s="135"/>
      <c r="S251" s="34"/>
      <c r="T251" s="135"/>
      <c r="U251" s="138"/>
      <c r="V251" s="75"/>
    </row>
    <row r="252" spans="1:22" ht="15.75" thickTop="1">
      <c r="A252" s="15"/>
      <c r="B252" s="175" t="s">
        <v>6</v>
      </c>
      <c r="C252" s="175"/>
      <c r="D252" s="175"/>
      <c r="E252" s="175"/>
      <c r="F252" s="175"/>
      <c r="G252" s="175"/>
      <c r="H252" s="175"/>
      <c r="I252" s="175"/>
      <c r="J252" s="175"/>
      <c r="K252" s="175"/>
      <c r="L252" s="175"/>
      <c r="M252" s="175"/>
      <c r="N252" s="175"/>
      <c r="O252" s="175"/>
      <c r="P252" s="175"/>
      <c r="Q252" s="175"/>
      <c r="R252" s="175"/>
      <c r="S252" s="175"/>
      <c r="T252" s="175"/>
      <c r="U252" s="175"/>
      <c r="V252" s="175"/>
    </row>
    <row r="253" spans="1:22">
      <c r="A253" s="15"/>
      <c r="B253" s="175" t="s">
        <v>538</v>
      </c>
      <c r="C253" s="175"/>
      <c r="D253" s="175"/>
      <c r="E253" s="175"/>
      <c r="F253" s="175"/>
      <c r="G253" s="175"/>
      <c r="H253" s="175"/>
      <c r="I253" s="175"/>
      <c r="J253" s="175"/>
      <c r="K253" s="175"/>
      <c r="L253" s="175"/>
      <c r="M253" s="175"/>
      <c r="N253" s="175"/>
      <c r="O253" s="175"/>
      <c r="P253" s="175"/>
      <c r="Q253" s="175"/>
      <c r="R253" s="175"/>
      <c r="S253" s="175"/>
      <c r="T253" s="175"/>
      <c r="U253" s="175"/>
      <c r="V253" s="175"/>
    </row>
    <row r="254" spans="1:22">
      <c r="A254" s="15"/>
      <c r="B254" s="177" t="s">
        <v>572</v>
      </c>
      <c r="C254" s="177"/>
      <c r="D254" s="177"/>
      <c r="E254" s="177"/>
      <c r="F254" s="177"/>
      <c r="G254" s="177"/>
      <c r="H254" s="177"/>
      <c r="I254" s="177"/>
      <c r="J254" s="177"/>
      <c r="K254" s="177"/>
      <c r="L254" s="177"/>
      <c r="M254" s="177"/>
      <c r="N254" s="177"/>
      <c r="O254" s="177"/>
      <c r="P254" s="177"/>
      <c r="Q254" s="177"/>
      <c r="R254" s="177"/>
      <c r="S254" s="177"/>
      <c r="T254" s="177"/>
      <c r="U254" s="177"/>
      <c r="V254" s="177"/>
    </row>
    <row r="255" spans="1:22">
      <c r="A255" s="15"/>
      <c r="B255" s="175" t="s">
        <v>540</v>
      </c>
      <c r="C255" s="175"/>
      <c r="D255" s="175"/>
      <c r="E255" s="175"/>
      <c r="F255" s="175"/>
      <c r="G255" s="175"/>
      <c r="H255" s="175"/>
      <c r="I255" s="175"/>
      <c r="J255" s="175"/>
      <c r="K255" s="175"/>
      <c r="L255" s="175"/>
      <c r="M255" s="175"/>
      <c r="N255" s="175"/>
      <c r="O255" s="175"/>
      <c r="P255" s="175"/>
      <c r="Q255" s="175"/>
      <c r="R255" s="175"/>
      <c r="S255" s="175"/>
      <c r="T255" s="175"/>
      <c r="U255" s="175"/>
      <c r="V255" s="175"/>
    </row>
    <row r="256" spans="1:22">
      <c r="A256" s="15"/>
      <c r="B256" s="29"/>
      <c r="C256" s="29"/>
      <c r="D256" s="29"/>
      <c r="E256" s="29"/>
      <c r="F256" s="29"/>
      <c r="G256" s="29"/>
      <c r="H256" s="29"/>
      <c r="I256" s="29"/>
      <c r="J256" s="29"/>
      <c r="K256" s="29"/>
      <c r="L256" s="29"/>
      <c r="M256" s="29"/>
      <c r="N256" s="29"/>
      <c r="O256" s="29"/>
      <c r="P256" s="29"/>
      <c r="Q256" s="29"/>
      <c r="R256" s="29"/>
      <c r="S256" s="29"/>
      <c r="T256" s="29"/>
      <c r="U256" s="29"/>
      <c r="V256" s="29"/>
    </row>
    <row r="257" spans="1:22">
      <c r="A257" s="15"/>
      <c r="B257" s="16"/>
      <c r="C257" s="16"/>
      <c r="D257" s="16"/>
      <c r="E257" s="16"/>
      <c r="F257" s="16"/>
      <c r="G257" s="16"/>
      <c r="H257" s="16"/>
      <c r="I257" s="16"/>
      <c r="J257" s="16"/>
      <c r="K257" s="16"/>
      <c r="L257" s="16"/>
      <c r="M257" s="16"/>
      <c r="N257" s="16"/>
      <c r="O257" s="16"/>
      <c r="P257" s="16"/>
      <c r="Q257" s="16"/>
      <c r="R257" s="16"/>
      <c r="S257" s="16"/>
      <c r="T257" s="16"/>
      <c r="U257" s="16"/>
      <c r="V257" s="16"/>
    </row>
    <row r="258" spans="1:22">
      <c r="A258" s="15"/>
      <c r="B258" s="30"/>
      <c r="C258" s="30"/>
      <c r="D258" s="31" t="s">
        <v>497</v>
      </c>
      <c r="E258" s="31"/>
      <c r="F258" s="31"/>
      <c r="G258" s="30"/>
      <c r="H258" s="31" t="s">
        <v>498</v>
      </c>
      <c r="I258" s="31"/>
      <c r="J258" s="31"/>
      <c r="K258" s="30"/>
      <c r="L258" s="31" t="s">
        <v>500</v>
      </c>
      <c r="M258" s="31"/>
      <c r="N258" s="31"/>
      <c r="O258" s="30"/>
      <c r="P258" s="31" t="s">
        <v>501</v>
      </c>
      <c r="Q258" s="31"/>
      <c r="R258" s="31"/>
      <c r="S258" s="30"/>
      <c r="T258" s="31" t="s">
        <v>149</v>
      </c>
      <c r="U258" s="31"/>
      <c r="V258" s="31"/>
    </row>
    <row r="259" spans="1:22">
      <c r="A259" s="15"/>
      <c r="B259" s="30"/>
      <c r="C259" s="30"/>
      <c r="D259" s="31"/>
      <c r="E259" s="31"/>
      <c r="F259" s="31"/>
      <c r="G259" s="30"/>
      <c r="H259" s="31" t="s">
        <v>499</v>
      </c>
      <c r="I259" s="31"/>
      <c r="J259" s="31"/>
      <c r="K259" s="30"/>
      <c r="L259" s="31" t="s">
        <v>498</v>
      </c>
      <c r="M259" s="31"/>
      <c r="N259" s="31"/>
      <c r="O259" s="30"/>
      <c r="P259" s="31" t="s">
        <v>502</v>
      </c>
      <c r="Q259" s="31"/>
      <c r="R259" s="31"/>
      <c r="S259" s="30"/>
      <c r="T259" s="31"/>
      <c r="U259" s="31"/>
      <c r="V259" s="31"/>
    </row>
    <row r="260" spans="1:22">
      <c r="A260" s="15"/>
      <c r="B260" s="30"/>
      <c r="C260" s="30"/>
      <c r="D260" s="31"/>
      <c r="E260" s="31"/>
      <c r="F260" s="31"/>
      <c r="G260" s="30"/>
      <c r="H260" s="56"/>
      <c r="I260" s="56"/>
      <c r="J260" s="56"/>
      <c r="K260" s="30"/>
      <c r="L260" s="31" t="s">
        <v>499</v>
      </c>
      <c r="M260" s="31"/>
      <c r="N260" s="31"/>
      <c r="O260" s="30"/>
      <c r="P260" s="31" t="s">
        <v>503</v>
      </c>
      <c r="Q260" s="31"/>
      <c r="R260" s="31"/>
      <c r="S260" s="30"/>
      <c r="T260" s="31"/>
      <c r="U260" s="31"/>
      <c r="V260" s="31"/>
    </row>
    <row r="261" spans="1:22" ht="15.75" thickBot="1">
      <c r="A261" s="15"/>
      <c r="B261" s="30"/>
      <c r="C261" s="30"/>
      <c r="D261" s="32"/>
      <c r="E261" s="32"/>
      <c r="F261" s="32"/>
      <c r="G261" s="30"/>
      <c r="H261" s="113"/>
      <c r="I261" s="113"/>
      <c r="J261" s="113"/>
      <c r="K261" s="30"/>
      <c r="L261" s="113"/>
      <c r="M261" s="113"/>
      <c r="N261" s="113"/>
      <c r="O261" s="30"/>
      <c r="P261" s="32" t="s">
        <v>504</v>
      </c>
      <c r="Q261" s="32"/>
      <c r="R261" s="32"/>
      <c r="S261" s="30"/>
      <c r="T261" s="32"/>
      <c r="U261" s="32"/>
      <c r="V261" s="32"/>
    </row>
    <row r="262" spans="1:22">
      <c r="A262" s="15"/>
      <c r="B262" s="116" t="s">
        <v>65</v>
      </c>
      <c r="C262" s="20"/>
      <c r="D262" s="44"/>
      <c r="E262" s="44"/>
      <c r="F262" s="44"/>
      <c r="G262" s="20"/>
      <c r="H262" s="44"/>
      <c r="I262" s="44"/>
      <c r="J262" s="44"/>
      <c r="K262" s="20"/>
      <c r="L262" s="44"/>
      <c r="M262" s="44"/>
      <c r="N262" s="44"/>
      <c r="O262" s="20"/>
      <c r="P262" s="44"/>
      <c r="Q262" s="44"/>
      <c r="R262" s="44"/>
      <c r="S262" s="20"/>
      <c r="T262" s="44"/>
      <c r="U262" s="44"/>
      <c r="V262" s="44"/>
    </row>
    <row r="263" spans="1:22">
      <c r="A263" s="15"/>
      <c r="B263" s="120" t="s">
        <v>66</v>
      </c>
      <c r="C263" s="30"/>
      <c r="D263" s="121" t="s">
        <v>195</v>
      </c>
      <c r="E263" s="122" t="s">
        <v>209</v>
      </c>
      <c r="F263" s="30"/>
      <c r="G263" s="30"/>
      <c r="H263" s="121" t="s">
        <v>195</v>
      </c>
      <c r="I263" s="122">
        <v>102.4</v>
      </c>
      <c r="J263" s="30"/>
      <c r="K263" s="30"/>
      <c r="L263" s="121" t="s">
        <v>195</v>
      </c>
      <c r="M263" s="122">
        <v>36.6</v>
      </c>
      <c r="N263" s="30"/>
      <c r="O263" s="30"/>
      <c r="P263" s="121" t="s">
        <v>195</v>
      </c>
      <c r="Q263" s="122" t="s">
        <v>209</v>
      </c>
      <c r="R263" s="30"/>
      <c r="S263" s="30"/>
      <c r="T263" s="121" t="s">
        <v>195</v>
      </c>
      <c r="U263" s="122">
        <v>139</v>
      </c>
      <c r="V263" s="30"/>
    </row>
    <row r="264" spans="1:22">
      <c r="A264" s="15"/>
      <c r="B264" s="120"/>
      <c r="C264" s="30"/>
      <c r="D264" s="121"/>
      <c r="E264" s="122"/>
      <c r="F264" s="30"/>
      <c r="G264" s="30"/>
      <c r="H264" s="121"/>
      <c r="I264" s="122"/>
      <c r="J264" s="30"/>
      <c r="K264" s="30"/>
      <c r="L264" s="121"/>
      <c r="M264" s="122"/>
      <c r="N264" s="30"/>
      <c r="O264" s="30"/>
      <c r="P264" s="121"/>
      <c r="Q264" s="122"/>
      <c r="R264" s="30"/>
      <c r="S264" s="30"/>
      <c r="T264" s="121"/>
      <c r="U264" s="122"/>
      <c r="V264" s="30"/>
    </row>
    <row r="265" spans="1:22">
      <c r="A265" s="15"/>
      <c r="B265" s="123" t="s">
        <v>67</v>
      </c>
      <c r="C265" s="34"/>
      <c r="D265" s="124">
        <v>0.1</v>
      </c>
      <c r="E265" s="124"/>
      <c r="F265" s="34"/>
      <c r="G265" s="34"/>
      <c r="H265" s="124">
        <v>17.399999999999999</v>
      </c>
      <c r="I265" s="124"/>
      <c r="J265" s="34"/>
      <c r="K265" s="34"/>
      <c r="L265" s="124">
        <v>57.9</v>
      </c>
      <c r="M265" s="124"/>
      <c r="N265" s="34"/>
      <c r="O265" s="34"/>
      <c r="P265" s="124" t="s">
        <v>209</v>
      </c>
      <c r="Q265" s="124"/>
      <c r="R265" s="34"/>
      <c r="S265" s="34"/>
      <c r="T265" s="124">
        <v>75.400000000000006</v>
      </c>
      <c r="U265" s="124"/>
      <c r="V265" s="34"/>
    </row>
    <row r="266" spans="1:22">
      <c r="A266" s="15"/>
      <c r="B266" s="123"/>
      <c r="C266" s="34"/>
      <c r="D266" s="124"/>
      <c r="E266" s="124"/>
      <c r="F266" s="34"/>
      <c r="G266" s="34"/>
      <c r="H266" s="124"/>
      <c r="I266" s="124"/>
      <c r="J266" s="34"/>
      <c r="K266" s="34"/>
      <c r="L266" s="124"/>
      <c r="M266" s="124"/>
      <c r="N266" s="34"/>
      <c r="O266" s="34"/>
      <c r="P266" s="124"/>
      <c r="Q266" s="124"/>
      <c r="R266" s="34"/>
      <c r="S266" s="34"/>
      <c r="T266" s="124"/>
      <c r="U266" s="124"/>
      <c r="V266" s="34"/>
    </row>
    <row r="267" spans="1:22">
      <c r="A267" s="15"/>
      <c r="B267" s="120" t="s">
        <v>68</v>
      </c>
      <c r="C267" s="30"/>
      <c r="D267" s="122" t="s">
        <v>209</v>
      </c>
      <c r="E267" s="122"/>
      <c r="F267" s="30"/>
      <c r="G267" s="30"/>
      <c r="H267" s="122">
        <v>14.8</v>
      </c>
      <c r="I267" s="122"/>
      <c r="J267" s="30"/>
      <c r="K267" s="30"/>
      <c r="L267" s="122">
        <v>124.3</v>
      </c>
      <c r="M267" s="122"/>
      <c r="N267" s="30"/>
      <c r="O267" s="30"/>
      <c r="P267" s="122" t="s">
        <v>209</v>
      </c>
      <c r="Q267" s="122"/>
      <c r="R267" s="30"/>
      <c r="S267" s="30"/>
      <c r="T267" s="122">
        <v>139.1</v>
      </c>
      <c r="U267" s="122"/>
      <c r="V267" s="30"/>
    </row>
    <row r="268" spans="1:22">
      <c r="A268" s="15"/>
      <c r="B268" s="120"/>
      <c r="C268" s="30"/>
      <c r="D268" s="122"/>
      <c r="E268" s="122"/>
      <c r="F268" s="30"/>
      <c r="G268" s="30"/>
      <c r="H268" s="122"/>
      <c r="I268" s="122"/>
      <c r="J268" s="30"/>
      <c r="K268" s="30"/>
      <c r="L268" s="122"/>
      <c r="M268" s="122"/>
      <c r="N268" s="30"/>
      <c r="O268" s="30"/>
      <c r="P268" s="122"/>
      <c r="Q268" s="122"/>
      <c r="R268" s="30"/>
      <c r="S268" s="30"/>
      <c r="T268" s="122"/>
      <c r="U268" s="122"/>
      <c r="V268" s="30"/>
    </row>
    <row r="269" spans="1:22">
      <c r="A269" s="15"/>
      <c r="B269" s="123" t="s">
        <v>69</v>
      </c>
      <c r="C269" s="34"/>
      <c r="D269" s="124">
        <v>28</v>
      </c>
      <c r="E269" s="124"/>
      <c r="F269" s="34"/>
      <c r="G269" s="34"/>
      <c r="H269" s="124" t="s">
        <v>209</v>
      </c>
      <c r="I269" s="124"/>
      <c r="J269" s="34"/>
      <c r="K269" s="34"/>
      <c r="L269" s="124" t="s">
        <v>209</v>
      </c>
      <c r="M269" s="124"/>
      <c r="N269" s="34"/>
      <c r="O269" s="34"/>
      <c r="P269" s="124" t="s">
        <v>573</v>
      </c>
      <c r="Q269" s="124"/>
      <c r="R269" s="125" t="s">
        <v>199</v>
      </c>
      <c r="S269" s="34"/>
      <c r="T269" s="124">
        <v>6</v>
      </c>
      <c r="U269" s="124"/>
      <c r="V269" s="34"/>
    </row>
    <row r="270" spans="1:22">
      <c r="A270" s="15"/>
      <c r="B270" s="123"/>
      <c r="C270" s="34"/>
      <c r="D270" s="124"/>
      <c r="E270" s="124"/>
      <c r="F270" s="34"/>
      <c r="G270" s="34"/>
      <c r="H270" s="124"/>
      <c r="I270" s="124"/>
      <c r="J270" s="34"/>
      <c r="K270" s="34"/>
      <c r="L270" s="124"/>
      <c r="M270" s="124"/>
      <c r="N270" s="34"/>
      <c r="O270" s="34"/>
      <c r="P270" s="124"/>
      <c r="Q270" s="124"/>
      <c r="R270" s="125"/>
      <c r="S270" s="34"/>
      <c r="T270" s="124"/>
      <c r="U270" s="124"/>
      <c r="V270" s="34"/>
    </row>
    <row r="271" spans="1:22">
      <c r="A271" s="15"/>
      <c r="B271" s="120" t="s">
        <v>70</v>
      </c>
      <c r="C271" s="30"/>
      <c r="D271" s="122">
        <v>2.6</v>
      </c>
      <c r="E271" s="122"/>
      <c r="F271" s="30"/>
      <c r="G271" s="30"/>
      <c r="H271" s="122">
        <v>17.7</v>
      </c>
      <c r="I271" s="122"/>
      <c r="J271" s="30"/>
      <c r="K271" s="30"/>
      <c r="L271" s="122">
        <v>8.6999999999999993</v>
      </c>
      <c r="M271" s="122"/>
      <c r="N271" s="30"/>
      <c r="O271" s="30"/>
      <c r="P271" s="122" t="s">
        <v>522</v>
      </c>
      <c r="Q271" s="122"/>
      <c r="R271" s="121" t="s">
        <v>199</v>
      </c>
      <c r="S271" s="30"/>
      <c r="T271" s="122">
        <v>26.4</v>
      </c>
      <c r="U271" s="122"/>
      <c r="V271" s="30"/>
    </row>
    <row r="272" spans="1:22">
      <c r="A272" s="15"/>
      <c r="B272" s="120"/>
      <c r="C272" s="30"/>
      <c r="D272" s="122"/>
      <c r="E272" s="122"/>
      <c r="F272" s="30"/>
      <c r="G272" s="30"/>
      <c r="H272" s="122"/>
      <c r="I272" s="122"/>
      <c r="J272" s="30"/>
      <c r="K272" s="30"/>
      <c r="L272" s="122"/>
      <c r="M272" s="122"/>
      <c r="N272" s="30"/>
      <c r="O272" s="30"/>
      <c r="P272" s="122"/>
      <c r="Q272" s="122"/>
      <c r="R272" s="121"/>
      <c r="S272" s="30"/>
      <c r="T272" s="122"/>
      <c r="U272" s="122"/>
      <c r="V272" s="30"/>
    </row>
    <row r="273" spans="1:22">
      <c r="A273" s="15"/>
      <c r="B273" s="123" t="s">
        <v>71</v>
      </c>
      <c r="C273" s="34"/>
      <c r="D273" s="124" t="s">
        <v>209</v>
      </c>
      <c r="E273" s="124"/>
      <c r="F273" s="34"/>
      <c r="G273" s="34"/>
      <c r="H273" s="124">
        <v>2.7</v>
      </c>
      <c r="I273" s="124"/>
      <c r="J273" s="34"/>
      <c r="K273" s="34"/>
      <c r="L273" s="124">
        <v>0.9</v>
      </c>
      <c r="M273" s="124"/>
      <c r="N273" s="34"/>
      <c r="O273" s="34"/>
      <c r="P273" s="124" t="s">
        <v>209</v>
      </c>
      <c r="Q273" s="124"/>
      <c r="R273" s="34"/>
      <c r="S273" s="34"/>
      <c r="T273" s="124">
        <v>3.6</v>
      </c>
      <c r="U273" s="124"/>
      <c r="V273" s="34"/>
    </row>
    <row r="274" spans="1:22">
      <c r="A274" s="15"/>
      <c r="B274" s="123"/>
      <c r="C274" s="34"/>
      <c r="D274" s="124"/>
      <c r="E274" s="124"/>
      <c r="F274" s="34"/>
      <c r="G274" s="34"/>
      <c r="H274" s="124"/>
      <c r="I274" s="124"/>
      <c r="J274" s="34"/>
      <c r="K274" s="34"/>
      <c r="L274" s="124"/>
      <c r="M274" s="124"/>
      <c r="N274" s="34"/>
      <c r="O274" s="34"/>
      <c r="P274" s="124"/>
      <c r="Q274" s="124"/>
      <c r="R274" s="34"/>
      <c r="S274" s="34"/>
      <c r="T274" s="124"/>
      <c r="U274" s="124"/>
      <c r="V274" s="34"/>
    </row>
    <row r="275" spans="1:22">
      <c r="A275" s="15"/>
      <c r="B275" s="120" t="s">
        <v>72</v>
      </c>
      <c r="C275" s="30"/>
      <c r="D275" s="122" t="s">
        <v>209</v>
      </c>
      <c r="E275" s="122"/>
      <c r="F275" s="30"/>
      <c r="G275" s="30"/>
      <c r="H275" s="122">
        <v>19.3</v>
      </c>
      <c r="I275" s="122"/>
      <c r="J275" s="30"/>
      <c r="K275" s="30"/>
      <c r="L275" s="122" t="s">
        <v>209</v>
      </c>
      <c r="M275" s="122"/>
      <c r="N275" s="30"/>
      <c r="O275" s="30"/>
      <c r="P275" s="122" t="s">
        <v>209</v>
      </c>
      <c r="Q275" s="122"/>
      <c r="R275" s="30"/>
      <c r="S275" s="30"/>
      <c r="T275" s="122">
        <v>19.3</v>
      </c>
      <c r="U275" s="122"/>
      <c r="V275" s="30"/>
    </row>
    <row r="276" spans="1:22">
      <c r="A276" s="15"/>
      <c r="B276" s="120"/>
      <c r="C276" s="30"/>
      <c r="D276" s="122"/>
      <c r="E276" s="122"/>
      <c r="F276" s="30"/>
      <c r="G276" s="30"/>
      <c r="H276" s="122"/>
      <c r="I276" s="122"/>
      <c r="J276" s="30"/>
      <c r="K276" s="30"/>
      <c r="L276" s="122"/>
      <c r="M276" s="122"/>
      <c r="N276" s="30"/>
      <c r="O276" s="30"/>
      <c r="P276" s="122"/>
      <c r="Q276" s="122"/>
      <c r="R276" s="30"/>
      <c r="S276" s="30"/>
      <c r="T276" s="122"/>
      <c r="U276" s="122"/>
      <c r="V276" s="30"/>
    </row>
    <row r="277" spans="1:22">
      <c r="A277" s="15"/>
      <c r="B277" s="123" t="s">
        <v>574</v>
      </c>
      <c r="C277" s="34"/>
      <c r="D277" s="124" t="s">
        <v>209</v>
      </c>
      <c r="E277" s="124"/>
      <c r="F277" s="34"/>
      <c r="G277" s="34"/>
      <c r="H277" s="124">
        <v>99.1</v>
      </c>
      <c r="I277" s="124"/>
      <c r="J277" s="34"/>
      <c r="K277" s="34"/>
      <c r="L277" s="124" t="s">
        <v>209</v>
      </c>
      <c r="M277" s="124"/>
      <c r="N277" s="34"/>
      <c r="O277" s="34"/>
      <c r="P277" s="124" t="s">
        <v>575</v>
      </c>
      <c r="Q277" s="124"/>
      <c r="R277" s="125" t="s">
        <v>199</v>
      </c>
      <c r="S277" s="34"/>
      <c r="T277" s="124" t="s">
        <v>209</v>
      </c>
      <c r="U277" s="124"/>
      <c r="V277" s="34"/>
    </row>
    <row r="278" spans="1:22" ht="15.75" thickBot="1">
      <c r="A278" s="15"/>
      <c r="B278" s="123"/>
      <c r="C278" s="34"/>
      <c r="D278" s="129"/>
      <c r="E278" s="129"/>
      <c r="F278" s="45"/>
      <c r="G278" s="34"/>
      <c r="H278" s="129"/>
      <c r="I278" s="129"/>
      <c r="J278" s="45"/>
      <c r="K278" s="34"/>
      <c r="L278" s="129"/>
      <c r="M278" s="129"/>
      <c r="N278" s="45"/>
      <c r="O278" s="34"/>
      <c r="P278" s="129"/>
      <c r="Q278" s="129"/>
      <c r="R278" s="131"/>
      <c r="S278" s="34"/>
      <c r="T278" s="129"/>
      <c r="U278" s="129"/>
      <c r="V278" s="45"/>
    </row>
    <row r="279" spans="1:22">
      <c r="A279" s="15"/>
      <c r="B279" s="120" t="s">
        <v>73</v>
      </c>
      <c r="C279" s="30"/>
      <c r="D279" s="132">
        <v>30.7</v>
      </c>
      <c r="E279" s="132"/>
      <c r="F279" s="46"/>
      <c r="G279" s="30"/>
      <c r="H279" s="132">
        <v>273.39999999999998</v>
      </c>
      <c r="I279" s="132"/>
      <c r="J279" s="46"/>
      <c r="K279" s="30"/>
      <c r="L279" s="132">
        <v>228.4</v>
      </c>
      <c r="M279" s="132"/>
      <c r="N279" s="46"/>
      <c r="O279" s="30"/>
      <c r="P279" s="132" t="s">
        <v>576</v>
      </c>
      <c r="Q279" s="132"/>
      <c r="R279" s="133" t="s">
        <v>199</v>
      </c>
      <c r="S279" s="30"/>
      <c r="T279" s="132">
        <v>408.8</v>
      </c>
      <c r="U279" s="132"/>
      <c r="V279" s="46"/>
    </row>
    <row r="280" spans="1:22" ht="15.75" thickBot="1">
      <c r="A280" s="15"/>
      <c r="B280" s="120"/>
      <c r="C280" s="30"/>
      <c r="D280" s="126"/>
      <c r="E280" s="126"/>
      <c r="F280" s="50"/>
      <c r="G280" s="30"/>
      <c r="H280" s="126"/>
      <c r="I280" s="126"/>
      <c r="J280" s="50"/>
      <c r="K280" s="30"/>
      <c r="L280" s="126"/>
      <c r="M280" s="126"/>
      <c r="N280" s="50"/>
      <c r="O280" s="30"/>
      <c r="P280" s="126"/>
      <c r="Q280" s="126"/>
      <c r="R280" s="127"/>
      <c r="S280" s="30"/>
      <c r="T280" s="126"/>
      <c r="U280" s="126"/>
      <c r="V280" s="50"/>
    </row>
    <row r="281" spans="1:22">
      <c r="A281" s="15"/>
      <c r="B281" s="123" t="s">
        <v>548</v>
      </c>
      <c r="C281" s="34"/>
      <c r="D281" s="128" t="s">
        <v>209</v>
      </c>
      <c r="E281" s="128"/>
      <c r="F281" s="44"/>
      <c r="G281" s="34"/>
      <c r="H281" s="128">
        <v>89</v>
      </c>
      <c r="I281" s="128"/>
      <c r="J281" s="44"/>
      <c r="K281" s="34"/>
      <c r="L281" s="128">
        <v>300</v>
      </c>
      <c r="M281" s="128"/>
      <c r="N281" s="44"/>
      <c r="O281" s="34"/>
      <c r="P281" s="128" t="s">
        <v>549</v>
      </c>
      <c r="Q281" s="128"/>
      <c r="R281" s="130" t="s">
        <v>199</v>
      </c>
      <c r="S281" s="34"/>
      <c r="T281" s="128" t="s">
        <v>209</v>
      </c>
      <c r="U281" s="128"/>
      <c r="V281" s="44"/>
    </row>
    <row r="282" spans="1:22">
      <c r="A282" s="15"/>
      <c r="B282" s="123"/>
      <c r="C282" s="34"/>
      <c r="D282" s="124"/>
      <c r="E282" s="124"/>
      <c r="F282" s="34"/>
      <c r="G282" s="34"/>
      <c r="H282" s="124"/>
      <c r="I282" s="124"/>
      <c r="J282" s="34"/>
      <c r="K282" s="34"/>
      <c r="L282" s="124"/>
      <c r="M282" s="124"/>
      <c r="N282" s="34"/>
      <c r="O282" s="34"/>
      <c r="P282" s="124"/>
      <c r="Q282" s="124"/>
      <c r="R282" s="125"/>
      <c r="S282" s="34"/>
      <c r="T282" s="124"/>
      <c r="U282" s="124"/>
      <c r="V282" s="34"/>
    </row>
    <row r="283" spans="1:22">
      <c r="A283" s="15"/>
      <c r="B283" s="120" t="s">
        <v>74</v>
      </c>
      <c r="C283" s="30"/>
      <c r="D283" s="122" t="s">
        <v>209</v>
      </c>
      <c r="E283" s="122"/>
      <c r="F283" s="30"/>
      <c r="G283" s="30"/>
      <c r="H283" s="122" t="s">
        <v>209</v>
      </c>
      <c r="I283" s="122"/>
      <c r="J283" s="30"/>
      <c r="K283" s="30"/>
      <c r="L283" s="122">
        <v>41</v>
      </c>
      <c r="M283" s="122"/>
      <c r="N283" s="30"/>
      <c r="O283" s="30"/>
      <c r="P283" s="122" t="s">
        <v>209</v>
      </c>
      <c r="Q283" s="122"/>
      <c r="R283" s="30"/>
      <c r="S283" s="30"/>
      <c r="T283" s="122">
        <v>41</v>
      </c>
      <c r="U283" s="122"/>
      <c r="V283" s="30"/>
    </row>
    <row r="284" spans="1:22">
      <c r="A284" s="15"/>
      <c r="B284" s="120"/>
      <c r="C284" s="30"/>
      <c r="D284" s="122"/>
      <c r="E284" s="122"/>
      <c r="F284" s="30"/>
      <c r="G284" s="30"/>
      <c r="H284" s="122"/>
      <c r="I284" s="122"/>
      <c r="J284" s="30"/>
      <c r="K284" s="30"/>
      <c r="L284" s="122"/>
      <c r="M284" s="122"/>
      <c r="N284" s="30"/>
      <c r="O284" s="30"/>
      <c r="P284" s="122"/>
      <c r="Q284" s="122"/>
      <c r="R284" s="30"/>
      <c r="S284" s="30"/>
      <c r="T284" s="122"/>
      <c r="U284" s="122"/>
      <c r="V284" s="30"/>
    </row>
    <row r="285" spans="1:22">
      <c r="A285" s="15"/>
      <c r="B285" s="123" t="s">
        <v>75</v>
      </c>
      <c r="C285" s="34"/>
      <c r="D285" s="124" t="s">
        <v>209</v>
      </c>
      <c r="E285" s="124"/>
      <c r="F285" s="34"/>
      <c r="G285" s="34"/>
      <c r="H285" s="124" t="s">
        <v>209</v>
      </c>
      <c r="I285" s="124"/>
      <c r="J285" s="34"/>
      <c r="K285" s="34"/>
      <c r="L285" s="124">
        <v>22.3</v>
      </c>
      <c r="M285" s="124"/>
      <c r="N285" s="34"/>
      <c r="O285" s="34"/>
      <c r="P285" s="124" t="s">
        <v>209</v>
      </c>
      <c r="Q285" s="124"/>
      <c r="R285" s="34"/>
      <c r="S285" s="34"/>
      <c r="T285" s="124">
        <v>22.3</v>
      </c>
      <c r="U285" s="124"/>
      <c r="V285" s="34"/>
    </row>
    <row r="286" spans="1:22">
      <c r="A286" s="15"/>
      <c r="B286" s="123"/>
      <c r="C286" s="34"/>
      <c r="D286" s="124"/>
      <c r="E286" s="124"/>
      <c r="F286" s="34"/>
      <c r="G286" s="34"/>
      <c r="H286" s="124"/>
      <c r="I286" s="124"/>
      <c r="J286" s="34"/>
      <c r="K286" s="34"/>
      <c r="L286" s="124"/>
      <c r="M286" s="124"/>
      <c r="N286" s="34"/>
      <c r="O286" s="34"/>
      <c r="P286" s="124"/>
      <c r="Q286" s="124"/>
      <c r="R286" s="34"/>
      <c r="S286" s="34"/>
      <c r="T286" s="124"/>
      <c r="U286" s="124"/>
      <c r="V286" s="34"/>
    </row>
    <row r="287" spans="1:22">
      <c r="A287" s="15"/>
      <c r="B287" s="120" t="s">
        <v>76</v>
      </c>
      <c r="C287" s="30"/>
      <c r="D287" s="122" t="s">
        <v>209</v>
      </c>
      <c r="E287" s="122"/>
      <c r="F287" s="30"/>
      <c r="G287" s="30"/>
      <c r="H287" s="122">
        <v>74.7</v>
      </c>
      <c r="I287" s="122"/>
      <c r="J287" s="30"/>
      <c r="K287" s="30"/>
      <c r="L287" s="147">
        <v>1391.9</v>
      </c>
      <c r="M287" s="147"/>
      <c r="N287" s="30"/>
      <c r="O287" s="30"/>
      <c r="P287" s="122" t="s">
        <v>209</v>
      </c>
      <c r="Q287" s="122"/>
      <c r="R287" s="30"/>
      <c r="S287" s="30"/>
      <c r="T287" s="147">
        <v>1466.6</v>
      </c>
      <c r="U287" s="147"/>
      <c r="V287" s="30"/>
    </row>
    <row r="288" spans="1:22">
      <c r="A288" s="15"/>
      <c r="B288" s="120"/>
      <c r="C288" s="30"/>
      <c r="D288" s="122"/>
      <c r="E288" s="122"/>
      <c r="F288" s="30"/>
      <c r="G288" s="30"/>
      <c r="H288" s="122"/>
      <c r="I288" s="122"/>
      <c r="J288" s="30"/>
      <c r="K288" s="30"/>
      <c r="L288" s="147"/>
      <c r="M288" s="147"/>
      <c r="N288" s="30"/>
      <c r="O288" s="30"/>
      <c r="P288" s="122"/>
      <c r="Q288" s="122"/>
      <c r="R288" s="30"/>
      <c r="S288" s="30"/>
      <c r="T288" s="147"/>
      <c r="U288" s="147"/>
      <c r="V288" s="30"/>
    </row>
    <row r="289" spans="1:22">
      <c r="A289" s="15"/>
      <c r="B289" s="123" t="s">
        <v>77</v>
      </c>
      <c r="C289" s="34"/>
      <c r="D289" s="124" t="s">
        <v>209</v>
      </c>
      <c r="E289" s="124"/>
      <c r="F289" s="34"/>
      <c r="G289" s="34"/>
      <c r="H289" s="124">
        <v>6.9</v>
      </c>
      <c r="I289" s="124"/>
      <c r="J289" s="34"/>
      <c r="K289" s="34"/>
      <c r="L289" s="124">
        <v>15.1</v>
      </c>
      <c r="M289" s="124"/>
      <c r="N289" s="34"/>
      <c r="O289" s="34"/>
      <c r="P289" s="124" t="s">
        <v>209</v>
      </c>
      <c r="Q289" s="124"/>
      <c r="R289" s="34"/>
      <c r="S289" s="34"/>
      <c r="T289" s="124">
        <v>22</v>
      </c>
      <c r="U289" s="124"/>
      <c r="V289" s="34"/>
    </row>
    <row r="290" spans="1:22">
      <c r="A290" s="15"/>
      <c r="B290" s="123"/>
      <c r="C290" s="34"/>
      <c r="D290" s="124"/>
      <c r="E290" s="124"/>
      <c r="F290" s="34"/>
      <c r="G290" s="34"/>
      <c r="H290" s="124"/>
      <c r="I290" s="124"/>
      <c r="J290" s="34"/>
      <c r="K290" s="34"/>
      <c r="L290" s="124"/>
      <c r="M290" s="124"/>
      <c r="N290" s="34"/>
      <c r="O290" s="34"/>
      <c r="P290" s="124"/>
      <c r="Q290" s="124"/>
      <c r="R290" s="34"/>
      <c r="S290" s="34"/>
      <c r="T290" s="124"/>
      <c r="U290" s="124"/>
      <c r="V290" s="34"/>
    </row>
    <row r="291" spans="1:22">
      <c r="A291" s="15"/>
      <c r="B291" s="120" t="s">
        <v>78</v>
      </c>
      <c r="C291" s="30"/>
      <c r="D291" s="122">
        <v>0.3</v>
      </c>
      <c r="E291" s="122"/>
      <c r="F291" s="30"/>
      <c r="G291" s="30"/>
      <c r="H291" s="122">
        <v>13</v>
      </c>
      <c r="I291" s="122"/>
      <c r="J291" s="30"/>
      <c r="K291" s="30"/>
      <c r="L291" s="122">
        <v>6.1</v>
      </c>
      <c r="M291" s="122"/>
      <c r="N291" s="30"/>
      <c r="O291" s="30"/>
      <c r="P291" s="122" t="s">
        <v>209</v>
      </c>
      <c r="Q291" s="122"/>
      <c r="R291" s="30"/>
      <c r="S291" s="30"/>
      <c r="T291" s="122">
        <v>19.399999999999999</v>
      </c>
      <c r="U291" s="122"/>
      <c r="V291" s="30"/>
    </row>
    <row r="292" spans="1:22">
      <c r="A292" s="15"/>
      <c r="B292" s="120"/>
      <c r="C292" s="30"/>
      <c r="D292" s="122"/>
      <c r="E292" s="122"/>
      <c r="F292" s="30"/>
      <c r="G292" s="30"/>
      <c r="H292" s="122"/>
      <c r="I292" s="122"/>
      <c r="J292" s="30"/>
      <c r="K292" s="30"/>
      <c r="L292" s="122"/>
      <c r="M292" s="122"/>
      <c r="N292" s="30"/>
      <c r="O292" s="30"/>
      <c r="P292" s="122"/>
      <c r="Q292" s="122"/>
      <c r="R292" s="30"/>
      <c r="S292" s="30"/>
      <c r="T292" s="122"/>
      <c r="U292" s="122"/>
      <c r="V292" s="30"/>
    </row>
    <row r="293" spans="1:22">
      <c r="A293" s="15"/>
      <c r="B293" s="123" t="s">
        <v>577</v>
      </c>
      <c r="C293" s="34"/>
      <c r="D293" s="124">
        <v>718.2</v>
      </c>
      <c r="E293" s="124"/>
      <c r="F293" s="34"/>
      <c r="G293" s="34"/>
      <c r="H293" s="124">
        <v>760.1</v>
      </c>
      <c r="I293" s="124"/>
      <c r="J293" s="34"/>
      <c r="K293" s="34"/>
      <c r="L293" s="124" t="s">
        <v>209</v>
      </c>
      <c r="M293" s="124"/>
      <c r="N293" s="34"/>
      <c r="O293" s="34"/>
      <c r="P293" s="124" t="s">
        <v>578</v>
      </c>
      <c r="Q293" s="124"/>
      <c r="R293" s="125" t="s">
        <v>199</v>
      </c>
      <c r="S293" s="34"/>
      <c r="T293" s="124" t="s">
        <v>209</v>
      </c>
      <c r="U293" s="124"/>
      <c r="V293" s="34"/>
    </row>
    <row r="294" spans="1:22" ht="15.75" thickBot="1">
      <c r="A294" s="15"/>
      <c r="B294" s="123"/>
      <c r="C294" s="34"/>
      <c r="D294" s="129"/>
      <c r="E294" s="129"/>
      <c r="F294" s="45"/>
      <c r="G294" s="34"/>
      <c r="H294" s="129"/>
      <c r="I294" s="129"/>
      <c r="J294" s="45"/>
      <c r="K294" s="34"/>
      <c r="L294" s="129"/>
      <c r="M294" s="129"/>
      <c r="N294" s="45"/>
      <c r="O294" s="34"/>
      <c r="P294" s="129"/>
      <c r="Q294" s="129"/>
      <c r="R294" s="131"/>
      <c r="S294" s="34"/>
      <c r="T294" s="129"/>
      <c r="U294" s="129"/>
      <c r="V294" s="45"/>
    </row>
    <row r="295" spans="1:22">
      <c r="A295" s="15"/>
      <c r="B295" s="120" t="s">
        <v>79</v>
      </c>
      <c r="C295" s="30"/>
      <c r="D295" s="133" t="s">
        <v>195</v>
      </c>
      <c r="E295" s="132">
        <v>749.2</v>
      </c>
      <c r="F295" s="46"/>
      <c r="G295" s="30"/>
      <c r="H295" s="133" t="s">
        <v>195</v>
      </c>
      <c r="I295" s="142">
        <v>1217.0999999999999</v>
      </c>
      <c r="J295" s="46"/>
      <c r="K295" s="30"/>
      <c r="L295" s="133" t="s">
        <v>195</v>
      </c>
      <c r="M295" s="142">
        <v>2004.8</v>
      </c>
      <c r="N295" s="46"/>
      <c r="O295" s="30"/>
      <c r="P295" s="133" t="s">
        <v>195</v>
      </c>
      <c r="Q295" s="132" t="s">
        <v>579</v>
      </c>
      <c r="R295" s="133" t="s">
        <v>199</v>
      </c>
      <c r="S295" s="30"/>
      <c r="T295" s="133" t="s">
        <v>195</v>
      </c>
      <c r="U295" s="142">
        <v>1980.1</v>
      </c>
      <c r="V295" s="46"/>
    </row>
    <row r="296" spans="1:22" ht="15.75" thickBot="1">
      <c r="A296" s="15"/>
      <c r="B296" s="120"/>
      <c r="C296" s="30"/>
      <c r="D296" s="148"/>
      <c r="E296" s="149"/>
      <c r="F296" s="65"/>
      <c r="G296" s="30"/>
      <c r="H296" s="148"/>
      <c r="I296" s="150"/>
      <c r="J296" s="65"/>
      <c r="K296" s="30"/>
      <c r="L296" s="148"/>
      <c r="M296" s="150"/>
      <c r="N296" s="65"/>
      <c r="O296" s="30"/>
      <c r="P296" s="148"/>
      <c r="Q296" s="149"/>
      <c r="R296" s="148"/>
      <c r="S296" s="30"/>
      <c r="T296" s="148"/>
      <c r="U296" s="150"/>
      <c r="V296" s="65"/>
    </row>
    <row r="297" spans="1:22" ht="15.75" thickTop="1">
      <c r="A297" s="15"/>
      <c r="B297" s="144" t="s">
        <v>80</v>
      </c>
      <c r="C297" s="34"/>
      <c r="D297" s="151"/>
      <c r="E297" s="151"/>
      <c r="F297" s="97"/>
      <c r="G297" s="34"/>
      <c r="H297" s="151"/>
      <c r="I297" s="151"/>
      <c r="J297" s="97"/>
      <c r="K297" s="34"/>
      <c r="L297" s="151"/>
      <c r="M297" s="151"/>
      <c r="N297" s="97"/>
      <c r="O297" s="34"/>
      <c r="P297" s="151"/>
      <c r="Q297" s="151"/>
      <c r="R297" s="97"/>
      <c r="S297" s="34"/>
      <c r="T297" s="151"/>
      <c r="U297" s="151"/>
      <c r="V297" s="97"/>
    </row>
    <row r="298" spans="1:22">
      <c r="A298" s="15"/>
      <c r="B298" s="144"/>
      <c r="C298" s="34"/>
      <c r="D298" s="145"/>
      <c r="E298" s="145"/>
      <c r="F298" s="34"/>
      <c r="G298" s="34"/>
      <c r="H298" s="145"/>
      <c r="I298" s="145"/>
      <c r="J298" s="34"/>
      <c r="K298" s="34"/>
      <c r="L298" s="145"/>
      <c r="M298" s="145"/>
      <c r="N298" s="34"/>
      <c r="O298" s="34"/>
      <c r="P298" s="145"/>
      <c r="Q298" s="145"/>
      <c r="R298" s="34"/>
      <c r="S298" s="34"/>
      <c r="T298" s="145"/>
      <c r="U298" s="145"/>
      <c r="V298" s="34"/>
    </row>
    <row r="299" spans="1:22">
      <c r="A299" s="15"/>
      <c r="B299" s="120" t="s">
        <v>554</v>
      </c>
      <c r="C299" s="30"/>
      <c r="D299" s="121" t="s">
        <v>195</v>
      </c>
      <c r="E299" s="122">
        <v>73.400000000000006</v>
      </c>
      <c r="F299" s="30"/>
      <c r="G299" s="30"/>
      <c r="H299" s="121" t="s">
        <v>195</v>
      </c>
      <c r="I299" s="122" t="s">
        <v>209</v>
      </c>
      <c r="J299" s="30"/>
      <c r="K299" s="30"/>
      <c r="L299" s="121" t="s">
        <v>195</v>
      </c>
      <c r="M299" s="122">
        <v>25.7</v>
      </c>
      <c r="N299" s="30"/>
      <c r="O299" s="30"/>
      <c r="P299" s="121" t="s">
        <v>195</v>
      </c>
      <c r="Q299" s="122" t="s">
        <v>575</v>
      </c>
      <c r="R299" s="121" t="s">
        <v>199</v>
      </c>
      <c r="S299" s="30"/>
      <c r="T299" s="121" t="s">
        <v>195</v>
      </c>
      <c r="U299" s="122" t="s">
        <v>209</v>
      </c>
      <c r="V299" s="30"/>
    </row>
    <row r="300" spans="1:22">
      <c r="A300" s="15"/>
      <c r="B300" s="120"/>
      <c r="C300" s="30"/>
      <c r="D300" s="121"/>
      <c r="E300" s="122"/>
      <c r="F300" s="30"/>
      <c r="G300" s="30"/>
      <c r="H300" s="121"/>
      <c r="I300" s="122"/>
      <c r="J300" s="30"/>
      <c r="K300" s="30"/>
      <c r="L300" s="121"/>
      <c r="M300" s="122"/>
      <c r="N300" s="30"/>
      <c r="O300" s="30"/>
      <c r="P300" s="121"/>
      <c r="Q300" s="122"/>
      <c r="R300" s="121"/>
      <c r="S300" s="30"/>
      <c r="T300" s="121"/>
      <c r="U300" s="122"/>
      <c r="V300" s="30"/>
    </row>
    <row r="301" spans="1:22">
      <c r="A301" s="15"/>
      <c r="B301" s="123" t="s">
        <v>81</v>
      </c>
      <c r="C301" s="34"/>
      <c r="D301" s="124" t="s">
        <v>209</v>
      </c>
      <c r="E301" s="124"/>
      <c r="F301" s="34"/>
      <c r="G301" s="34"/>
      <c r="H301" s="124">
        <v>12.8</v>
      </c>
      <c r="I301" s="124"/>
      <c r="J301" s="34"/>
      <c r="K301" s="34"/>
      <c r="L301" s="124">
        <v>98.1</v>
      </c>
      <c r="M301" s="124"/>
      <c r="N301" s="34"/>
      <c r="O301" s="34"/>
      <c r="P301" s="124" t="s">
        <v>209</v>
      </c>
      <c r="Q301" s="124"/>
      <c r="R301" s="34"/>
      <c r="S301" s="34"/>
      <c r="T301" s="124">
        <v>110.9</v>
      </c>
      <c r="U301" s="124"/>
      <c r="V301" s="34"/>
    </row>
    <row r="302" spans="1:22">
      <c r="A302" s="15"/>
      <c r="B302" s="123"/>
      <c r="C302" s="34"/>
      <c r="D302" s="124"/>
      <c r="E302" s="124"/>
      <c r="F302" s="34"/>
      <c r="G302" s="34"/>
      <c r="H302" s="124"/>
      <c r="I302" s="124"/>
      <c r="J302" s="34"/>
      <c r="K302" s="34"/>
      <c r="L302" s="124"/>
      <c r="M302" s="124"/>
      <c r="N302" s="34"/>
      <c r="O302" s="34"/>
      <c r="P302" s="124"/>
      <c r="Q302" s="124"/>
      <c r="R302" s="34"/>
      <c r="S302" s="34"/>
      <c r="T302" s="124"/>
      <c r="U302" s="124"/>
      <c r="V302" s="34"/>
    </row>
    <row r="303" spans="1:22">
      <c r="A303" s="15"/>
      <c r="B303" s="120" t="s">
        <v>82</v>
      </c>
      <c r="C303" s="30"/>
      <c r="D303" s="122">
        <v>0.1</v>
      </c>
      <c r="E303" s="122"/>
      <c r="F303" s="30"/>
      <c r="G303" s="30"/>
      <c r="H303" s="122">
        <v>19.7</v>
      </c>
      <c r="I303" s="122"/>
      <c r="J303" s="30"/>
      <c r="K303" s="30"/>
      <c r="L303" s="122">
        <v>21.8</v>
      </c>
      <c r="M303" s="122"/>
      <c r="N303" s="30"/>
      <c r="O303" s="30"/>
      <c r="P303" s="122" t="s">
        <v>209</v>
      </c>
      <c r="Q303" s="122"/>
      <c r="R303" s="30"/>
      <c r="S303" s="30"/>
      <c r="T303" s="122">
        <v>41.6</v>
      </c>
      <c r="U303" s="122"/>
      <c r="V303" s="30"/>
    </row>
    <row r="304" spans="1:22">
      <c r="A304" s="15"/>
      <c r="B304" s="120"/>
      <c r="C304" s="30"/>
      <c r="D304" s="122"/>
      <c r="E304" s="122"/>
      <c r="F304" s="30"/>
      <c r="G304" s="30"/>
      <c r="H304" s="122"/>
      <c r="I304" s="122"/>
      <c r="J304" s="30"/>
      <c r="K304" s="30"/>
      <c r="L304" s="122"/>
      <c r="M304" s="122"/>
      <c r="N304" s="30"/>
      <c r="O304" s="30"/>
      <c r="P304" s="122"/>
      <c r="Q304" s="122"/>
      <c r="R304" s="30"/>
      <c r="S304" s="30"/>
      <c r="T304" s="122"/>
      <c r="U304" s="122"/>
      <c r="V304" s="30"/>
    </row>
    <row r="305" spans="1:22">
      <c r="A305" s="15"/>
      <c r="B305" s="123" t="s">
        <v>83</v>
      </c>
      <c r="C305" s="34"/>
      <c r="D305" s="124">
        <v>7.6</v>
      </c>
      <c r="E305" s="124"/>
      <c r="F305" s="34"/>
      <c r="G305" s="34"/>
      <c r="H305" s="124" t="s">
        <v>209</v>
      </c>
      <c r="I305" s="124"/>
      <c r="J305" s="34"/>
      <c r="K305" s="34"/>
      <c r="L305" s="124">
        <v>12.3</v>
      </c>
      <c r="M305" s="124"/>
      <c r="N305" s="34"/>
      <c r="O305" s="34"/>
      <c r="P305" s="124" t="s">
        <v>209</v>
      </c>
      <c r="Q305" s="124"/>
      <c r="R305" s="34"/>
      <c r="S305" s="34"/>
      <c r="T305" s="124">
        <v>19.899999999999999</v>
      </c>
      <c r="U305" s="124"/>
      <c r="V305" s="34"/>
    </row>
    <row r="306" spans="1:22">
      <c r="A306" s="15"/>
      <c r="B306" s="123"/>
      <c r="C306" s="34"/>
      <c r="D306" s="124"/>
      <c r="E306" s="124"/>
      <c r="F306" s="34"/>
      <c r="G306" s="34"/>
      <c r="H306" s="124"/>
      <c r="I306" s="124"/>
      <c r="J306" s="34"/>
      <c r="K306" s="34"/>
      <c r="L306" s="124"/>
      <c r="M306" s="124"/>
      <c r="N306" s="34"/>
      <c r="O306" s="34"/>
      <c r="P306" s="124"/>
      <c r="Q306" s="124"/>
      <c r="R306" s="34"/>
      <c r="S306" s="34"/>
      <c r="T306" s="124"/>
      <c r="U306" s="124"/>
      <c r="V306" s="34"/>
    </row>
    <row r="307" spans="1:22">
      <c r="A307" s="15"/>
      <c r="B307" s="120" t="s">
        <v>557</v>
      </c>
      <c r="C307" s="30"/>
      <c r="D307" s="122" t="s">
        <v>209</v>
      </c>
      <c r="E307" s="122"/>
      <c r="F307" s="30"/>
      <c r="G307" s="30"/>
      <c r="H307" s="122">
        <v>18.899999999999999</v>
      </c>
      <c r="I307" s="122"/>
      <c r="J307" s="30"/>
      <c r="K307" s="30"/>
      <c r="L307" s="122">
        <v>3.1</v>
      </c>
      <c r="M307" s="122"/>
      <c r="N307" s="30"/>
      <c r="O307" s="30"/>
      <c r="P307" s="122" t="s">
        <v>573</v>
      </c>
      <c r="Q307" s="122"/>
      <c r="R307" s="121" t="s">
        <v>199</v>
      </c>
      <c r="S307" s="30"/>
      <c r="T307" s="122" t="s">
        <v>209</v>
      </c>
      <c r="U307" s="122"/>
      <c r="V307" s="30"/>
    </row>
    <row r="308" spans="1:22">
      <c r="A308" s="15"/>
      <c r="B308" s="120"/>
      <c r="C308" s="30"/>
      <c r="D308" s="122"/>
      <c r="E308" s="122"/>
      <c r="F308" s="30"/>
      <c r="G308" s="30"/>
      <c r="H308" s="122"/>
      <c r="I308" s="122"/>
      <c r="J308" s="30"/>
      <c r="K308" s="30"/>
      <c r="L308" s="122"/>
      <c r="M308" s="122"/>
      <c r="N308" s="30"/>
      <c r="O308" s="30"/>
      <c r="P308" s="122"/>
      <c r="Q308" s="122"/>
      <c r="R308" s="121"/>
      <c r="S308" s="30"/>
      <c r="T308" s="122"/>
      <c r="U308" s="122"/>
      <c r="V308" s="30"/>
    </row>
    <row r="309" spans="1:22">
      <c r="A309" s="15"/>
      <c r="B309" s="123" t="s">
        <v>84</v>
      </c>
      <c r="C309" s="34"/>
      <c r="D309" s="124" t="s">
        <v>209</v>
      </c>
      <c r="E309" s="124"/>
      <c r="F309" s="34"/>
      <c r="G309" s="34"/>
      <c r="H309" s="124">
        <v>37.4</v>
      </c>
      <c r="I309" s="124"/>
      <c r="J309" s="34"/>
      <c r="K309" s="34"/>
      <c r="L309" s="124" t="s">
        <v>209</v>
      </c>
      <c r="M309" s="124"/>
      <c r="N309" s="34"/>
      <c r="O309" s="34"/>
      <c r="P309" s="124" t="s">
        <v>209</v>
      </c>
      <c r="Q309" s="124"/>
      <c r="R309" s="34"/>
      <c r="S309" s="34"/>
      <c r="T309" s="124">
        <v>37.4</v>
      </c>
      <c r="U309" s="124"/>
      <c r="V309" s="34"/>
    </row>
    <row r="310" spans="1:22" ht="15.75" thickBot="1">
      <c r="A310" s="15"/>
      <c r="B310" s="123"/>
      <c r="C310" s="34"/>
      <c r="D310" s="129"/>
      <c r="E310" s="129"/>
      <c r="F310" s="45"/>
      <c r="G310" s="34"/>
      <c r="H310" s="129"/>
      <c r="I310" s="129"/>
      <c r="J310" s="45"/>
      <c r="K310" s="34"/>
      <c r="L310" s="129"/>
      <c r="M310" s="129"/>
      <c r="N310" s="45"/>
      <c r="O310" s="34"/>
      <c r="P310" s="129"/>
      <c r="Q310" s="129"/>
      <c r="R310" s="45"/>
      <c r="S310" s="34"/>
      <c r="T310" s="129"/>
      <c r="U310" s="129"/>
      <c r="V310" s="45"/>
    </row>
    <row r="311" spans="1:22">
      <c r="A311" s="15"/>
      <c r="B311" s="120" t="s">
        <v>85</v>
      </c>
      <c r="C311" s="30"/>
      <c r="D311" s="132">
        <v>81.099999999999994</v>
      </c>
      <c r="E311" s="132"/>
      <c r="F311" s="46"/>
      <c r="G311" s="139"/>
      <c r="H311" s="132">
        <v>88.8</v>
      </c>
      <c r="I311" s="132"/>
      <c r="J311" s="46"/>
      <c r="K311" s="139"/>
      <c r="L311" s="132">
        <v>161</v>
      </c>
      <c r="M311" s="132"/>
      <c r="N311" s="46"/>
      <c r="O311" s="139"/>
      <c r="P311" s="132" t="s">
        <v>580</v>
      </c>
      <c r="Q311" s="132"/>
      <c r="R311" s="133" t="s">
        <v>199</v>
      </c>
      <c r="S311" s="30"/>
      <c r="T311" s="132">
        <v>209.8</v>
      </c>
      <c r="U311" s="132"/>
      <c r="V311" s="46"/>
    </row>
    <row r="312" spans="1:22" ht="15.75" thickBot="1">
      <c r="A312" s="15"/>
      <c r="B312" s="120"/>
      <c r="C312" s="30"/>
      <c r="D312" s="126"/>
      <c r="E312" s="126"/>
      <c r="F312" s="50"/>
      <c r="G312" s="139"/>
      <c r="H312" s="126"/>
      <c r="I312" s="126"/>
      <c r="J312" s="50"/>
      <c r="K312" s="139"/>
      <c r="L312" s="126"/>
      <c r="M312" s="126"/>
      <c r="N312" s="50"/>
      <c r="O312" s="139"/>
      <c r="P312" s="126"/>
      <c r="Q312" s="126"/>
      <c r="R312" s="127"/>
      <c r="S312" s="30"/>
      <c r="T312" s="126"/>
      <c r="U312" s="126"/>
      <c r="V312" s="50"/>
    </row>
    <row r="313" spans="1:22">
      <c r="A313" s="15"/>
      <c r="B313" s="123" t="s">
        <v>86</v>
      </c>
      <c r="C313" s="34"/>
      <c r="D313" s="128">
        <v>234.5</v>
      </c>
      <c r="E313" s="128"/>
      <c r="F313" s="44"/>
      <c r="G313" s="34"/>
      <c r="H313" s="128" t="s">
        <v>209</v>
      </c>
      <c r="I313" s="128"/>
      <c r="J313" s="44"/>
      <c r="K313" s="34"/>
      <c r="L313" s="128">
        <v>399</v>
      </c>
      <c r="M313" s="128"/>
      <c r="N313" s="44"/>
      <c r="O313" s="34"/>
      <c r="P313" s="128" t="s">
        <v>209</v>
      </c>
      <c r="Q313" s="128"/>
      <c r="R313" s="44"/>
      <c r="S313" s="34"/>
      <c r="T313" s="128">
        <v>633.5</v>
      </c>
      <c r="U313" s="128"/>
      <c r="V313" s="44"/>
    </row>
    <row r="314" spans="1:22">
      <c r="A314" s="15"/>
      <c r="B314" s="123"/>
      <c r="C314" s="34"/>
      <c r="D314" s="124"/>
      <c r="E314" s="124"/>
      <c r="F314" s="34"/>
      <c r="G314" s="34"/>
      <c r="H314" s="124"/>
      <c r="I314" s="124"/>
      <c r="J314" s="34"/>
      <c r="K314" s="34"/>
      <c r="L314" s="124"/>
      <c r="M314" s="124"/>
      <c r="N314" s="34"/>
      <c r="O314" s="34"/>
      <c r="P314" s="124"/>
      <c r="Q314" s="124"/>
      <c r="R314" s="34"/>
      <c r="S314" s="34"/>
      <c r="T314" s="124"/>
      <c r="U314" s="124"/>
      <c r="V314" s="34"/>
    </row>
    <row r="315" spans="1:22">
      <c r="A315" s="15"/>
      <c r="B315" s="120" t="s">
        <v>559</v>
      </c>
      <c r="C315" s="30"/>
      <c r="D315" s="122" t="s">
        <v>209</v>
      </c>
      <c r="E315" s="122"/>
      <c r="F315" s="30"/>
      <c r="G315" s="30"/>
      <c r="H315" s="122">
        <v>300</v>
      </c>
      <c r="I315" s="122"/>
      <c r="J315" s="30"/>
      <c r="K315" s="30"/>
      <c r="L315" s="122">
        <v>89</v>
      </c>
      <c r="M315" s="122"/>
      <c r="N315" s="30"/>
      <c r="O315" s="30"/>
      <c r="P315" s="122" t="s">
        <v>549</v>
      </c>
      <c r="Q315" s="122"/>
      <c r="R315" s="121" t="s">
        <v>199</v>
      </c>
      <c r="S315" s="30"/>
      <c r="T315" s="122" t="s">
        <v>209</v>
      </c>
      <c r="U315" s="122"/>
      <c r="V315" s="30"/>
    </row>
    <row r="316" spans="1:22">
      <c r="A316" s="15"/>
      <c r="B316" s="120"/>
      <c r="C316" s="30"/>
      <c r="D316" s="122"/>
      <c r="E316" s="122"/>
      <c r="F316" s="30"/>
      <c r="G316" s="30"/>
      <c r="H316" s="122"/>
      <c r="I316" s="122"/>
      <c r="J316" s="30"/>
      <c r="K316" s="30"/>
      <c r="L316" s="122"/>
      <c r="M316" s="122"/>
      <c r="N316" s="30"/>
      <c r="O316" s="30"/>
      <c r="P316" s="122"/>
      <c r="Q316" s="122"/>
      <c r="R316" s="121"/>
      <c r="S316" s="30"/>
      <c r="T316" s="122"/>
      <c r="U316" s="122"/>
      <c r="V316" s="30"/>
    </row>
    <row r="317" spans="1:22">
      <c r="A317" s="15"/>
      <c r="B317" s="123" t="s">
        <v>87</v>
      </c>
      <c r="C317" s="34"/>
      <c r="D317" s="124" t="s">
        <v>209</v>
      </c>
      <c r="E317" s="124"/>
      <c r="F317" s="34"/>
      <c r="G317" s="34"/>
      <c r="H317" s="124">
        <v>43.9</v>
      </c>
      <c r="I317" s="124"/>
      <c r="J317" s="34"/>
      <c r="K317" s="34"/>
      <c r="L317" s="124" t="s">
        <v>209</v>
      </c>
      <c r="M317" s="124"/>
      <c r="N317" s="34"/>
      <c r="O317" s="34"/>
      <c r="P317" s="124" t="s">
        <v>209</v>
      </c>
      <c r="Q317" s="124"/>
      <c r="R317" s="34"/>
      <c r="S317" s="34"/>
      <c r="T317" s="124">
        <v>43.9</v>
      </c>
      <c r="U317" s="124"/>
      <c r="V317" s="34"/>
    </row>
    <row r="318" spans="1:22">
      <c r="A318" s="15"/>
      <c r="B318" s="123"/>
      <c r="C318" s="34"/>
      <c r="D318" s="124"/>
      <c r="E318" s="124"/>
      <c r="F318" s="34"/>
      <c r="G318" s="34"/>
      <c r="H318" s="124"/>
      <c r="I318" s="124"/>
      <c r="J318" s="34"/>
      <c r="K318" s="34"/>
      <c r="L318" s="124"/>
      <c r="M318" s="124"/>
      <c r="N318" s="34"/>
      <c r="O318" s="34"/>
      <c r="P318" s="124"/>
      <c r="Q318" s="124"/>
      <c r="R318" s="34"/>
      <c r="S318" s="34"/>
      <c r="T318" s="124"/>
      <c r="U318" s="124"/>
      <c r="V318" s="34"/>
    </row>
    <row r="319" spans="1:22">
      <c r="A319" s="15"/>
      <c r="B319" s="120" t="s">
        <v>88</v>
      </c>
      <c r="C319" s="30"/>
      <c r="D319" s="122" t="s">
        <v>209</v>
      </c>
      <c r="E319" s="122"/>
      <c r="F319" s="30"/>
      <c r="G319" s="30"/>
      <c r="H319" s="122">
        <v>33.6</v>
      </c>
      <c r="I319" s="122"/>
      <c r="J319" s="30"/>
      <c r="K319" s="30"/>
      <c r="L319" s="122" t="s">
        <v>209</v>
      </c>
      <c r="M319" s="122"/>
      <c r="N319" s="30"/>
      <c r="O319" s="30"/>
      <c r="P319" s="122" t="s">
        <v>209</v>
      </c>
      <c r="Q319" s="122"/>
      <c r="R319" s="30"/>
      <c r="S319" s="30"/>
      <c r="T319" s="122">
        <v>33.6</v>
      </c>
      <c r="U319" s="122"/>
      <c r="V319" s="30"/>
    </row>
    <row r="320" spans="1:22">
      <c r="A320" s="15"/>
      <c r="B320" s="120"/>
      <c r="C320" s="30"/>
      <c r="D320" s="122"/>
      <c r="E320" s="122"/>
      <c r="F320" s="30"/>
      <c r="G320" s="30"/>
      <c r="H320" s="122"/>
      <c r="I320" s="122"/>
      <c r="J320" s="30"/>
      <c r="K320" s="30"/>
      <c r="L320" s="122"/>
      <c r="M320" s="122"/>
      <c r="N320" s="30"/>
      <c r="O320" s="30"/>
      <c r="P320" s="122"/>
      <c r="Q320" s="122"/>
      <c r="R320" s="30"/>
      <c r="S320" s="30"/>
      <c r="T320" s="122"/>
      <c r="U320" s="122"/>
      <c r="V320" s="30"/>
    </row>
    <row r="321" spans="1:22">
      <c r="A321" s="15"/>
      <c r="B321" s="123" t="s">
        <v>70</v>
      </c>
      <c r="C321" s="34"/>
      <c r="D321" s="124" t="s">
        <v>209</v>
      </c>
      <c r="E321" s="124"/>
      <c r="F321" s="34"/>
      <c r="G321" s="34"/>
      <c r="H321" s="124">
        <v>235.1</v>
      </c>
      <c r="I321" s="124"/>
      <c r="J321" s="34"/>
      <c r="K321" s="34"/>
      <c r="L321" s="124">
        <v>89.4</v>
      </c>
      <c r="M321" s="124"/>
      <c r="N321" s="34"/>
      <c r="O321" s="34"/>
      <c r="P321" s="124" t="s">
        <v>522</v>
      </c>
      <c r="Q321" s="124"/>
      <c r="R321" s="125" t="s">
        <v>199</v>
      </c>
      <c r="S321" s="34"/>
      <c r="T321" s="124">
        <v>321.89999999999998</v>
      </c>
      <c r="U321" s="124"/>
      <c r="V321" s="34"/>
    </row>
    <row r="322" spans="1:22">
      <c r="A322" s="15"/>
      <c r="B322" s="123"/>
      <c r="C322" s="34"/>
      <c r="D322" s="124"/>
      <c r="E322" s="124"/>
      <c r="F322" s="34"/>
      <c r="G322" s="34"/>
      <c r="H322" s="124"/>
      <c r="I322" s="124"/>
      <c r="J322" s="34"/>
      <c r="K322" s="34"/>
      <c r="L322" s="124"/>
      <c r="M322" s="124"/>
      <c r="N322" s="34"/>
      <c r="O322" s="34"/>
      <c r="P322" s="124"/>
      <c r="Q322" s="124"/>
      <c r="R322" s="125"/>
      <c r="S322" s="34"/>
      <c r="T322" s="124"/>
      <c r="U322" s="124"/>
      <c r="V322" s="34"/>
    </row>
    <row r="323" spans="1:22">
      <c r="A323" s="15"/>
      <c r="B323" s="120" t="s">
        <v>89</v>
      </c>
      <c r="C323" s="30"/>
      <c r="D323" s="122" t="s">
        <v>209</v>
      </c>
      <c r="E323" s="122"/>
      <c r="F323" s="30"/>
      <c r="G323" s="30"/>
      <c r="H323" s="122">
        <v>7.2</v>
      </c>
      <c r="I323" s="122"/>
      <c r="J323" s="30"/>
      <c r="K323" s="30"/>
      <c r="L323" s="122">
        <v>7.9</v>
      </c>
      <c r="M323" s="122"/>
      <c r="N323" s="30"/>
      <c r="O323" s="30"/>
      <c r="P323" s="122" t="s">
        <v>209</v>
      </c>
      <c r="Q323" s="122"/>
      <c r="R323" s="30"/>
      <c r="S323" s="30"/>
      <c r="T323" s="122">
        <v>15.1</v>
      </c>
      <c r="U323" s="122"/>
      <c r="V323" s="30"/>
    </row>
    <row r="324" spans="1:22">
      <c r="A324" s="15"/>
      <c r="B324" s="120"/>
      <c r="C324" s="30"/>
      <c r="D324" s="122"/>
      <c r="E324" s="122"/>
      <c r="F324" s="30"/>
      <c r="G324" s="30"/>
      <c r="H324" s="122"/>
      <c r="I324" s="122"/>
      <c r="J324" s="30"/>
      <c r="K324" s="30"/>
      <c r="L324" s="122"/>
      <c r="M324" s="122"/>
      <c r="N324" s="30"/>
      <c r="O324" s="30"/>
      <c r="P324" s="122"/>
      <c r="Q324" s="122"/>
      <c r="R324" s="30"/>
      <c r="S324" s="30"/>
      <c r="T324" s="122"/>
      <c r="U324" s="122"/>
      <c r="V324" s="30"/>
    </row>
    <row r="325" spans="1:22">
      <c r="A325" s="15"/>
      <c r="B325" s="123" t="s">
        <v>90</v>
      </c>
      <c r="C325" s="34"/>
      <c r="D325" s="124">
        <v>1.9</v>
      </c>
      <c r="E325" s="124"/>
      <c r="F325" s="34"/>
      <c r="G325" s="34"/>
      <c r="H325" s="124">
        <v>13.6</v>
      </c>
      <c r="I325" s="124"/>
      <c r="J325" s="34"/>
      <c r="K325" s="34"/>
      <c r="L325" s="124">
        <v>1.4</v>
      </c>
      <c r="M325" s="124"/>
      <c r="N325" s="34"/>
      <c r="O325" s="34"/>
      <c r="P325" s="124" t="s">
        <v>209</v>
      </c>
      <c r="Q325" s="124"/>
      <c r="R325" s="34"/>
      <c r="S325" s="34"/>
      <c r="T325" s="124">
        <v>16.899999999999999</v>
      </c>
      <c r="U325" s="124"/>
      <c r="V325" s="34"/>
    </row>
    <row r="326" spans="1:22" ht="15.75" thickBot="1">
      <c r="A326" s="15"/>
      <c r="B326" s="123"/>
      <c r="C326" s="34"/>
      <c r="D326" s="129"/>
      <c r="E326" s="129"/>
      <c r="F326" s="45"/>
      <c r="G326" s="34"/>
      <c r="H326" s="129"/>
      <c r="I326" s="129"/>
      <c r="J326" s="45"/>
      <c r="K326" s="34"/>
      <c r="L326" s="129"/>
      <c r="M326" s="129"/>
      <c r="N326" s="45"/>
      <c r="O326" s="34"/>
      <c r="P326" s="129"/>
      <c r="Q326" s="129"/>
      <c r="R326" s="45"/>
      <c r="S326" s="34"/>
      <c r="T326" s="129"/>
      <c r="U326" s="129"/>
      <c r="V326" s="45"/>
    </row>
    <row r="327" spans="1:22">
      <c r="A327" s="15"/>
      <c r="B327" s="120" t="s">
        <v>91</v>
      </c>
      <c r="C327" s="30"/>
      <c r="D327" s="132">
        <v>317.5</v>
      </c>
      <c r="E327" s="132"/>
      <c r="F327" s="46"/>
      <c r="G327" s="139"/>
      <c r="H327" s="132">
        <v>722.2</v>
      </c>
      <c r="I327" s="132"/>
      <c r="J327" s="46"/>
      <c r="K327" s="139"/>
      <c r="L327" s="132">
        <v>747.7</v>
      </c>
      <c r="M327" s="132"/>
      <c r="N327" s="46"/>
      <c r="O327" s="139"/>
      <c r="P327" s="132" t="s">
        <v>581</v>
      </c>
      <c r="Q327" s="132"/>
      <c r="R327" s="133" t="s">
        <v>199</v>
      </c>
      <c r="S327" s="30"/>
      <c r="T327" s="142">
        <v>1274.7</v>
      </c>
      <c r="U327" s="142"/>
      <c r="V327" s="46"/>
    </row>
    <row r="328" spans="1:22" ht="15.75" thickBot="1">
      <c r="A328" s="15"/>
      <c r="B328" s="120"/>
      <c r="C328" s="30"/>
      <c r="D328" s="126"/>
      <c r="E328" s="126"/>
      <c r="F328" s="50"/>
      <c r="G328" s="139"/>
      <c r="H328" s="126"/>
      <c r="I328" s="126"/>
      <c r="J328" s="50"/>
      <c r="K328" s="139"/>
      <c r="L328" s="126"/>
      <c r="M328" s="126"/>
      <c r="N328" s="50"/>
      <c r="O328" s="139"/>
      <c r="P328" s="126"/>
      <c r="Q328" s="126"/>
      <c r="R328" s="127"/>
      <c r="S328" s="30"/>
      <c r="T328" s="143"/>
      <c r="U328" s="143"/>
      <c r="V328" s="50"/>
    </row>
    <row r="329" spans="1:22">
      <c r="A329" s="15"/>
      <c r="B329" s="144" t="s">
        <v>92</v>
      </c>
      <c r="C329" s="34"/>
      <c r="D329" s="44"/>
      <c r="E329" s="44"/>
      <c r="F329" s="44"/>
      <c r="G329" s="34"/>
      <c r="H329" s="44"/>
      <c r="I329" s="44"/>
      <c r="J329" s="44"/>
      <c r="K329" s="34"/>
      <c r="L329" s="44"/>
      <c r="M329" s="44"/>
      <c r="N329" s="44"/>
      <c r="O329" s="34"/>
      <c r="P329" s="44"/>
      <c r="Q329" s="44"/>
      <c r="R329" s="44"/>
      <c r="S329" s="34"/>
      <c r="T329" s="128" t="s">
        <v>209</v>
      </c>
      <c r="U329" s="128"/>
      <c r="V329" s="44"/>
    </row>
    <row r="330" spans="1:22">
      <c r="A330" s="15"/>
      <c r="B330" s="144"/>
      <c r="C330" s="34"/>
      <c r="D330" s="34"/>
      <c r="E330" s="34"/>
      <c r="F330" s="34"/>
      <c r="G330" s="34"/>
      <c r="H330" s="34"/>
      <c r="I330" s="34"/>
      <c r="J330" s="34"/>
      <c r="K330" s="34"/>
      <c r="L330" s="34"/>
      <c r="M330" s="34"/>
      <c r="N330" s="34"/>
      <c r="O330" s="34"/>
      <c r="P330" s="34"/>
      <c r="Q330" s="34"/>
      <c r="R330" s="34"/>
      <c r="S330" s="34"/>
      <c r="T330" s="124"/>
      <c r="U330" s="124"/>
      <c r="V330" s="34"/>
    </row>
    <row r="331" spans="1:22" ht="21" customHeight="1">
      <c r="A331" s="15"/>
      <c r="B331" s="120" t="s">
        <v>582</v>
      </c>
      <c r="C331" s="30"/>
      <c r="D331" s="122" t="s">
        <v>209</v>
      </c>
      <c r="E331" s="122"/>
      <c r="F331" s="30"/>
      <c r="G331" s="30"/>
      <c r="H331" s="122" t="s">
        <v>209</v>
      </c>
      <c r="I331" s="122"/>
      <c r="J331" s="30"/>
      <c r="K331" s="30"/>
      <c r="L331" s="122" t="s">
        <v>209</v>
      </c>
      <c r="M331" s="122"/>
      <c r="N331" s="30"/>
      <c r="O331" s="30"/>
      <c r="P331" s="122" t="s">
        <v>209</v>
      </c>
      <c r="Q331" s="122"/>
      <c r="R331" s="30"/>
      <c r="S331" s="30"/>
      <c r="T331" s="122" t="s">
        <v>209</v>
      </c>
      <c r="U331" s="122"/>
      <c r="V331" s="30"/>
    </row>
    <row r="332" spans="1:22">
      <c r="A332" s="15"/>
      <c r="B332" s="120"/>
      <c r="C332" s="30"/>
      <c r="D332" s="122"/>
      <c r="E332" s="122"/>
      <c r="F332" s="30"/>
      <c r="G332" s="30"/>
      <c r="H332" s="122"/>
      <c r="I332" s="122"/>
      <c r="J332" s="30"/>
      <c r="K332" s="30"/>
      <c r="L332" s="122"/>
      <c r="M332" s="122"/>
      <c r="N332" s="30"/>
      <c r="O332" s="30"/>
      <c r="P332" s="122"/>
      <c r="Q332" s="122"/>
      <c r="R332" s="30"/>
      <c r="S332" s="30"/>
      <c r="T332" s="122"/>
      <c r="U332" s="122"/>
      <c r="V332" s="30"/>
    </row>
    <row r="333" spans="1:22" ht="21" customHeight="1">
      <c r="A333" s="15"/>
      <c r="B333" s="123" t="s">
        <v>583</v>
      </c>
      <c r="C333" s="34"/>
      <c r="D333" s="124">
        <v>0.7</v>
      </c>
      <c r="E333" s="124"/>
      <c r="F333" s="34"/>
      <c r="G333" s="34"/>
      <c r="H333" s="124" t="s">
        <v>209</v>
      </c>
      <c r="I333" s="124"/>
      <c r="J333" s="34"/>
      <c r="K333" s="34"/>
      <c r="L333" s="124" t="s">
        <v>209</v>
      </c>
      <c r="M333" s="124"/>
      <c r="N333" s="34"/>
      <c r="O333" s="34"/>
      <c r="P333" s="124" t="s">
        <v>209</v>
      </c>
      <c r="Q333" s="124"/>
      <c r="R333" s="34"/>
      <c r="S333" s="34"/>
      <c r="T333" s="124">
        <v>0.7</v>
      </c>
      <c r="U333" s="124"/>
      <c r="V333" s="34"/>
    </row>
    <row r="334" spans="1:22">
      <c r="A334" s="15"/>
      <c r="B334" s="123"/>
      <c r="C334" s="34"/>
      <c r="D334" s="124"/>
      <c r="E334" s="124"/>
      <c r="F334" s="34"/>
      <c r="G334" s="34"/>
      <c r="H334" s="124"/>
      <c r="I334" s="124"/>
      <c r="J334" s="34"/>
      <c r="K334" s="34"/>
      <c r="L334" s="124"/>
      <c r="M334" s="124"/>
      <c r="N334" s="34"/>
      <c r="O334" s="34"/>
      <c r="P334" s="124"/>
      <c r="Q334" s="124"/>
      <c r="R334" s="34"/>
      <c r="S334" s="34"/>
      <c r="T334" s="124"/>
      <c r="U334" s="124"/>
      <c r="V334" s="34"/>
    </row>
    <row r="335" spans="1:22">
      <c r="A335" s="15"/>
      <c r="B335" s="120" t="s">
        <v>584</v>
      </c>
      <c r="C335" s="30"/>
      <c r="D335" s="122" t="s">
        <v>585</v>
      </c>
      <c r="E335" s="122"/>
      <c r="F335" s="121" t="s">
        <v>199</v>
      </c>
      <c r="G335" s="30"/>
      <c r="H335" s="122" t="s">
        <v>209</v>
      </c>
      <c r="I335" s="122"/>
      <c r="J335" s="30"/>
      <c r="K335" s="30"/>
      <c r="L335" s="122" t="s">
        <v>209</v>
      </c>
      <c r="M335" s="122"/>
      <c r="N335" s="30"/>
      <c r="O335" s="30"/>
      <c r="P335" s="122" t="s">
        <v>209</v>
      </c>
      <c r="Q335" s="122"/>
      <c r="R335" s="30"/>
      <c r="S335" s="30"/>
      <c r="T335" s="122" t="s">
        <v>585</v>
      </c>
      <c r="U335" s="122"/>
      <c r="V335" s="121" t="s">
        <v>199</v>
      </c>
    </row>
    <row r="336" spans="1:22">
      <c r="A336" s="15"/>
      <c r="B336" s="120"/>
      <c r="C336" s="30"/>
      <c r="D336" s="122"/>
      <c r="E336" s="122"/>
      <c r="F336" s="121"/>
      <c r="G336" s="30"/>
      <c r="H336" s="122"/>
      <c r="I336" s="122"/>
      <c r="J336" s="30"/>
      <c r="K336" s="30"/>
      <c r="L336" s="122"/>
      <c r="M336" s="122"/>
      <c r="N336" s="30"/>
      <c r="O336" s="30"/>
      <c r="P336" s="122"/>
      <c r="Q336" s="122"/>
      <c r="R336" s="30"/>
      <c r="S336" s="30"/>
      <c r="T336" s="122"/>
      <c r="U336" s="122"/>
      <c r="V336" s="121"/>
    </row>
    <row r="337" spans="1:22">
      <c r="A337" s="15"/>
      <c r="B337" s="123" t="s">
        <v>96</v>
      </c>
      <c r="C337" s="34"/>
      <c r="D337" s="124">
        <v>543.6</v>
      </c>
      <c r="E337" s="124"/>
      <c r="F337" s="34"/>
      <c r="G337" s="34"/>
      <c r="H337" s="124">
        <v>161.4</v>
      </c>
      <c r="I337" s="124"/>
      <c r="J337" s="34"/>
      <c r="K337" s="34"/>
      <c r="L337" s="124">
        <v>767.1</v>
      </c>
      <c r="M337" s="124"/>
      <c r="N337" s="34"/>
      <c r="O337" s="34"/>
      <c r="P337" s="124" t="s">
        <v>586</v>
      </c>
      <c r="Q337" s="124"/>
      <c r="R337" s="125" t="s">
        <v>199</v>
      </c>
      <c r="S337" s="34"/>
      <c r="T337" s="124">
        <v>543.6</v>
      </c>
      <c r="U337" s="124"/>
      <c r="V337" s="34"/>
    </row>
    <row r="338" spans="1:22">
      <c r="A338" s="15"/>
      <c r="B338" s="123"/>
      <c r="C338" s="34"/>
      <c r="D338" s="124"/>
      <c r="E338" s="124"/>
      <c r="F338" s="34"/>
      <c r="G338" s="34"/>
      <c r="H338" s="124"/>
      <c r="I338" s="124"/>
      <c r="J338" s="34"/>
      <c r="K338" s="34"/>
      <c r="L338" s="124"/>
      <c r="M338" s="124"/>
      <c r="N338" s="34"/>
      <c r="O338" s="34"/>
      <c r="P338" s="124"/>
      <c r="Q338" s="124"/>
      <c r="R338" s="125"/>
      <c r="S338" s="34"/>
      <c r="T338" s="124"/>
      <c r="U338" s="124"/>
      <c r="V338" s="34"/>
    </row>
    <row r="339" spans="1:22">
      <c r="A339" s="15"/>
      <c r="B339" s="120" t="s">
        <v>567</v>
      </c>
      <c r="C339" s="30"/>
      <c r="D339" s="122" t="s">
        <v>343</v>
      </c>
      <c r="E339" s="122"/>
      <c r="F339" s="121" t="s">
        <v>199</v>
      </c>
      <c r="G339" s="30"/>
      <c r="H339" s="122" t="s">
        <v>587</v>
      </c>
      <c r="I339" s="122"/>
      <c r="J339" s="121" t="s">
        <v>199</v>
      </c>
      <c r="K339" s="30"/>
      <c r="L339" s="122" t="s">
        <v>588</v>
      </c>
      <c r="M339" s="122"/>
      <c r="N339" s="121" t="s">
        <v>199</v>
      </c>
      <c r="O339" s="30"/>
      <c r="P339" s="122">
        <v>21.5</v>
      </c>
      <c r="Q339" s="122"/>
      <c r="R339" s="30"/>
      <c r="S339" s="30"/>
      <c r="T339" s="122" t="s">
        <v>343</v>
      </c>
      <c r="U339" s="122"/>
      <c r="V339" s="121" t="s">
        <v>199</v>
      </c>
    </row>
    <row r="340" spans="1:22">
      <c r="A340" s="15"/>
      <c r="B340" s="120"/>
      <c r="C340" s="30"/>
      <c r="D340" s="122"/>
      <c r="E340" s="122"/>
      <c r="F340" s="121"/>
      <c r="G340" s="30"/>
      <c r="H340" s="122"/>
      <c r="I340" s="122"/>
      <c r="J340" s="121"/>
      <c r="K340" s="30"/>
      <c r="L340" s="122"/>
      <c r="M340" s="122"/>
      <c r="N340" s="121"/>
      <c r="O340" s="30"/>
      <c r="P340" s="122"/>
      <c r="Q340" s="122"/>
      <c r="R340" s="30"/>
      <c r="S340" s="30"/>
      <c r="T340" s="122"/>
      <c r="U340" s="122"/>
      <c r="V340" s="121"/>
    </row>
    <row r="341" spans="1:22">
      <c r="A341" s="15"/>
      <c r="B341" s="123" t="s">
        <v>98</v>
      </c>
      <c r="C341" s="34"/>
      <c r="D341" s="124">
        <v>13.9</v>
      </c>
      <c r="E341" s="124"/>
      <c r="F341" s="34"/>
      <c r="G341" s="34"/>
      <c r="H341" s="124">
        <v>342.8</v>
      </c>
      <c r="I341" s="124"/>
      <c r="J341" s="34"/>
      <c r="K341" s="34"/>
      <c r="L341" s="124">
        <v>228.5</v>
      </c>
      <c r="M341" s="124"/>
      <c r="N341" s="34"/>
      <c r="O341" s="34"/>
      <c r="P341" s="124" t="s">
        <v>589</v>
      </c>
      <c r="Q341" s="124"/>
      <c r="R341" s="125" t="s">
        <v>199</v>
      </c>
      <c r="S341" s="34"/>
      <c r="T341" s="124">
        <v>13.9</v>
      </c>
      <c r="U341" s="124"/>
      <c r="V341" s="34"/>
    </row>
    <row r="342" spans="1:22" ht="15.75" thickBot="1">
      <c r="A342" s="15"/>
      <c r="B342" s="123"/>
      <c r="C342" s="34"/>
      <c r="D342" s="129"/>
      <c r="E342" s="129"/>
      <c r="F342" s="45"/>
      <c r="G342" s="34"/>
      <c r="H342" s="129"/>
      <c r="I342" s="129"/>
      <c r="J342" s="45"/>
      <c r="K342" s="34"/>
      <c r="L342" s="129"/>
      <c r="M342" s="129"/>
      <c r="N342" s="45"/>
      <c r="O342" s="34"/>
      <c r="P342" s="129"/>
      <c r="Q342" s="129"/>
      <c r="R342" s="131"/>
      <c r="S342" s="34"/>
      <c r="T342" s="129"/>
      <c r="U342" s="129"/>
      <c r="V342" s="45"/>
    </row>
    <row r="343" spans="1:22">
      <c r="A343" s="15"/>
      <c r="B343" s="120" t="s">
        <v>590</v>
      </c>
      <c r="C343" s="30"/>
      <c r="D343" s="132">
        <v>431.7</v>
      </c>
      <c r="E343" s="132"/>
      <c r="F343" s="46"/>
      <c r="G343" s="30"/>
      <c r="H343" s="132">
        <v>494.9</v>
      </c>
      <c r="I343" s="132"/>
      <c r="J343" s="46"/>
      <c r="K343" s="30"/>
      <c r="L343" s="132">
        <v>983.4</v>
      </c>
      <c r="M343" s="132"/>
      <c r="N343" s="46"/>
      <c r="O343" s="30"/>
      <c r="P343" s="132" t="s">
        <v>578</v>
      </c>
      <c r="Q343" s="132"/>
      <c r="R343" s="133" t="s">
        <v>199</v>
      </c>
      <c r="S343" s="30"/>
      <c r="T343" s="132">
        <v>431.7</v>
      </c>
      <c r="U343" s="132"/>
      <c r="V343" s="46"/>
    </row>
    <row r="344" spans="1:22">
      <c r="A344" s="15"/>
      <c r="B344" s="120"/>
      <c r="C344" s="30"/>
      <c r="D344" s="122"/>
      <c r="E344" s="122"/>
      <c r="F344" s="30"/>
      <c r="G344" s="30"/>
      <c r="H344" s="122"/>
      <c r="I344" s="122"/>
      <c r="J344" s="30"/>
      <c r="K344" s="30"/>
      <c r="L344" s="122"/>
      <c r="M344" s="122"/>
      <c r="N344" s="30"/>
      <c r="O344" s="30"/>
      <c r="P344" s="122"/>
      <c r="Q344" s="122"/>
      <c r="R344" s="121"/>
      <c r="S344" s="30"/>
      <c r="T344" s="122"/>
      <c r="U344" s="122"/>
      <c r="V344" s="30"/>
    </row>
    <row r="345" spans="1:22">
      <c r="A345" s="15"/>
      <c r="B345" s="123" t="s">
        <v>100</v>
      </c>
      <c r="C345" s="34"/>
      <c r="D345" s="124" t="s">
        <v>209</v>
      </c>
      <c r="E345" s="124"/>
      <c r="F345" s="34"/>
      <c r="G345" s="34"/>
      <c r="H345" s="124" t="s">
        <v>209</v>
      </c>
      <c r="I345" s="124"/>
      <c r="J345" s="34"/>
      <c r="K345" s="34"/>
      <c r="L345" s="124">
        <v>273.7</v>
      </c>
      <c r="M345" s="124"/>
      <c r="N345" s="34"/>
      <c r="O345" s="34"/>
      <c r="P345" s="124" t="s">
        <v>209</v>
      </c>
      <c r="Q345" s="124"/>
      <c r="R345" s="34"/>
      <c r="S345" s="34"/>
      <c r="T345" s="124">
        <v>273.7</v>
      </c>
      <c r="U345" s="124"/>
      <c r="V345" s="34"/>
    </row>
    <row r="346" spans="1:22" ht="15.75" thickBot="1">
      <c r="A346" s="15"/>
      <c r="B346" s="123"/>
      <c r="C346" s="34"/>
      <c r="D346" s="129"/>
      <c r="E346" s="129"/>
      <c r="F346" s="45"/>
      <c r="G346" s="34"/>
      <c r="H346" s="129"/>
      <c r="I346" s="129"/>
      <c r="J346" s="45"/>
      <c r="K346" s="34"/>
      <c r="L346" s="129"/>
      <c r="M346" s="129"/>
      <c r="N346" s="45"/>
      <c r="O346" s="34"/>
      <c r="P346" s="129"/>
      <c r="Q346" s="129"/>
      <c r="R346" s="45"/>
      <c r="S346" s="34"/>
      <c r="T346" s="129"/>
      <c r="U346" s="129"/>
      <c r="V346" s="45"/>
    </row>
    <row r="347" spans="1:22">
      <c r="A347" s="15"/>
      <c r="B347" s="120" t="s">
        <v>101</v>
      </c>
      <c r="C347" s="30"/>
      <c r="D347" s="132">
        <v>431.7</v>
      </c>
      <c r="E347" s="132"/>
      <c r="F347" s="46"/>
      <c r="G347" s="30"/>
      <c r="H347" s="132">
        <v>494.9</v>
      </c>
      <c r="I347" s="132"/>
      <c r="J347" s="46"/>
      <c r="K347" s="30"/>
      <c r="L347" s="142">
        <v>1257.0999999999999</v>
      </c>
      <c r="M347" s="142"/>
      <c r="N347" s="46"/>
      <c r="O347" s="30"/>
      <c r="P347" s="132" t="s">
        <v>578</v>
      </c>
      <c r="Q347" s="132"/>
      <c r="R347" s="133" t="s">
        <v>199</v>
      </c>
      <c r="S347" s="30"/>
      <c r="T347" s="132">
        <v>705.4</v>
      </c>
      <c r="U347" s="132"/>
      <c r="V347" s="46"/>
    </row>
    <row r="348" spans="1:22" ht="15.75" thickBot="1">
      <c r="A348" s="15"/>
      <c r="B348" s="120"/>
      <c r="C348" s="30"/>
      <c r="D348" s="126"/>
      <c r="E348" s="126"/>
      <c r="F348" s="50"/>
      <c r="G348" s="30"/>
      <c r="H348" s="126"/>
      <c r="I348" s="126"/>
      <c r="J348" s="50"/>
      <c r="K348" s="30"/>
      <c r="L348" s="143"/>
      <c r="M348" s="143"/>
      <c r="N348" s="50"/>
      <c r="O348" s="30"/>
      <c r="P348" s="126"/>
      <c r="Q348" s="126"/>
      <c r="R348" s="127"/>
      <c r="S348" s="30"/>
      <c r="T348" s="126"/>
      <c r="U348" s="126"/>
      <c r="V348" s="50"/>
    </row>
    <row r="349" spans="1:22">
      <c r="A349" s="15"/>
      <c r="B349" s="123" t="s">
        <v>102</v>
      </c>
      <c r="C349" s="34"/>
      <c r="D349" s="130" t="s">
        <v>195</v>
      </c>
      <c r="E349" s="128">
        <v>749.2</v>
      </c>
      <c r="F349" s="44"/>
      <c r="G349" s="34"/>
      <c r="H349" s="130" t="s">
        <v>195</v>
      </c>
      <c r="I349" s="137">
        <v>1217.0999999999999</v>
      </c>
      <c r="J349" s="44"/>
      <c r="K349" s="34"/>
      <c r="L349" s="130" t="s">
        <v>195</v>
      </c>
      <c r="M349" s="137">
        <v>2004.8</v>
      </c>
      <c r="N349" s="44"/>
      <c r="O349" s="34"/>
      <c r="P349" s="130" t="s">
        <v>195</v>
      </c>
      <c r="Q349" s="128" t="s">
        <v>591</v>
      </c>
      <c r="R349" s="130" t="s">
        <v>199</v>
      </c>
      <c r="S349" s="34"/>
      <c r="T349" s="130" t="s">
        <v>195</v>
      </c>
      <c r="U349" s="137">
        <v>1980.1</v>
      </c>
      <c r="V349" s="44"/>
    </row>
    <row r="350" spans="1:22" ht="15.75" thickBot="1">
      <c r="A350" s="15"/>
      <c r="B350" s="123"/>
      <c r="C350" s="34"/>
      <c r="D350" s="135"/>
      <c r="E350" s="136"/>
      <c r="F350" s="75"/>
      <c r="G350" s="34"/>
      <c r="H350" s="135"/>
      <c r="I350" s="138"/>
      <c r="J350" s="75"/>
      <c r="K350" s="34"/>
      <c r="L350" s="135"/>
      <c r="M350" s="138"/>
      <c r="N350" s="75"/>
      <c r="O350" s="34"/>
      <c r="P350" s="135"/>
      <c r="Q350" s="136"/>
      <c r="R350" s="135"/>
      <c r="S350" s="34"/>
      <c r="T350" s="135"/>
      <c r="U350" s="138"/>
      <c r="V350" s="75"/>
    </row>
    <row r="351" spans="1:22" ht="15.75" thickTop="1">
      <c r="A351" s="15"/>
      <c r="B351" s="175" t="s">
        <v>6</v>
      </c>
      <c r="C351" s="175"/>
      <c r="D351" s="175"/>
      <c r="E351" s="175"/>
      <c r="F351" s="175"/>
      <c r="G351" s="175"/>
      <c r="H351" s="175"/>
      <c r="I351" s="175"/>
      <c r="J351" s="175"/>
      <c r="K351" s="175"/>
      <c r="L351" s="175"/>
      <c r="M351" s="175"/>
      <c r="N351" s="175"/>
      <c r="O351" s="175"/>
      <c r="P351" s="175"/>
      <c r="Q351" s="175"/>
      <c r="R351" s="175"/>
      <c r="S351" s="175"/>
      <c r="T351" s="175"/>
      <c r="U351" s="175"/>
      <c r="V351" s="175"/>
    </row>
    <row r="352" spans="1:22">
      <c r="A352" s="15"/>
      <c r="B352" s="175" t="s">
        <v>592</v>
      </c>
      <c r="C352" s="175"/>
      <c r="D352" s="175"/>
      <c r="E352" s="175"/>
      <c r="F352" s="175"/>
      <c r="G352" s="175"/>
      <c r="H352" s="175"/>
      <c r="I352" s="175"/>
      <c r="J352" s="175"/>
      <c r="K352" s="175"/>
      <c r="L352" s="175"/>
      <c r="M352" s="175"/>
      <c r="N352" s="175"/>
      <c r="O352" s="175"/>
      <c r="P352" s="175"/>
      <c r="Q352" s="175"/>
      <c r="R352" s="175"/>
      <c r="S352" s="175"/>
      <c r="T352" s="175"/>
      <c r="U352" s="175"/>
      <c r="V352" s="175"/>
    </row>
    <row r="353" spans="1:22">
      <c r="A353" s="15"/>
      <c r="B353" s="175" t="s">
        <v>496</v>
      </c>
      <c r="C353" s="175"/>
      <c r="D353" s="175"/>
      <c r="E353" s="175"/>
      <c r="F353" s="175"/>
      <c r="G353" s="175"/>
      <c r="H353" s="175"/>
      <c r="I353" s="175"/>
      <c r="J353" s="175"/>
      <c r="K353" s="175"/>
      <c r="L353" s="175"/>
      <c r="M353" s="175"/>
      <c r="N353" s="175"/>
      <c r="O353" s="175"/>
      <c r="P353" s="175"/>
      <c r="Q353" s="175"/>
      <c r="R353" s="175"/>
      <c r="S353" s="175"/>
      <c r="T353" s="175"/>
      <c r="U353" s="175"/>
      <c r="V353" s="175"/>
    </row>
    <row r="354" spans="1:22">
      <c r="A354" s="15"/>
      <c r="B354" s="175" t="s">
        <v>194</v>
      </c>
      <c r="C354" s="175"/>
      <c r="D354" s="175"/>
      <c r="E354" s="175"/>
      <c r="F354" s="175"/>
      <c r="G354" s="175"/>
      <c r="H354" s="175"/>
      <c r="I354" s="175"/>
      <c r="J354" s="175"/>
      <c r="K354" s="175"/>
      <c r="L354" s="175"/>
      <c r="M354" s="175"/>
      <c r="N354" s="175"/>
      <c r="O354" s="175"/>
      <c r="P354" s="175"/>
      <c r="Q354" s="175"/>
      <c r="R354" s="175"/>
      <c r="S354" s="175"/>
      <c r="T354" s="175"/>
      <c r="U354" s="175"/>
      <c r="V354" s="175"/>
    </row>
    <row r="355" spans="1:22">
      <c r="A355" s="15"/>
      <c r="B355" s="29"/>
      <c r="C355" s="29"/>
      <c r="D355" s="29"/>
      <c r="E355" s="29"/>
      <c r="F355" s="29"/>
      <c r="G355" s="29"/>
      <c r="H355" s="29"/>
      <c r="I355" s="29"/>
      <c r="J355" s="29"/>
      <c r="K355" s="29"/>
      <c r="L355" s="29"/>
      <c r="M355" s="29"/>
      <c r="N355" s="29"/>
      <c r="O355" s="29"/>
      <c r="P355" s="29"/>
      <c r="Q355" s="29"/>
      <c r="R355" s="29"/>
      <c r="S355" s="29"/>
      <c r="T355" s="29"/>
      <c r="U355" s="29"/>
      <c r="V355" s="29"/>
    </row>
    <row r="356" spans="1:22">
      <c r="A356" s="15"/>
      <c r="B356" s="16"/>
      <c r="C356" s="16"/>
      <c r="D356" s="16"/>
      <c r="E356" s="16"/>
      <c r="F356" s="16"/>
      <c r="G356" s="16"/>
      <c r="H356" s="16"/>
      <c r="I356" s="16"/>
      <c r="J356" s="16"/>
      <c r="K356" s="16"/>
      <c r="L356" s="16"/>
      <c r="M356" s="16"/>
      <c r="N356" s="16"/>
      <c r="O356" s="16"/>
      <c r="P356" s="16"/>
      <c r="Q356" s="16"/>
      <c r="R356" s="16"/>
      <c r="S356" s="16"/>
      <c r="T356" s="16"/>
      <c r="U356" s="16"/>
      <c r="V356" s="16"/>
    </row>
    <row r="357" spans="1:22">
      <c r="A357" s="15"/>
      <c r="B357" s="30"/>
      <c r="C357" s="30"/>
      <c r="D357" s="31" t="s">
        <v>497</v>
      </c>
      <c r="E357" s="31"/>
      <c r="F357" s="31"/>
      <c r="G357" s="30"/>
      <c r="H357" s="31" t="s">
        <v>498</v>
      </c>
      <c r="I357" s="31"/>
      <c r="J357" s="31"/>
      <c r="K357" s="30"/>
      <c r="L357" s="31" t="s">
        <v>500</v>
      </c>
      <c r="M357" s="31"/>
      <c r="N357" s="31"/>
      <c r="O357" s="30"/>
      <c r="P357" s="31" t="s">
        <v>501</v>
      </c>
      <c r="Q357" s="31"/>
      <c r="R357" s="31"/>
      <c r="S357" s="30"/>
      <c r="T357" s="31" t="s">
        <v>149</v>
      </c>
      <c r="U357" s="31"/>
      <c r="V357" s="31"/>
    </row>
    <row r="358" spans="1:22">
      <c r="A358" s="15"/>
      <c r="B358" s="30"/>
      <c r="C358" s="30"/>
      <c r="D358" s="31"/>
      <c r="E358" s="31"/>
      <c r="F358" s="31"/>
      <c r="G358" s="30"/>
      <c r="H358" s="31" t="s">
        <v>499</v>
      </c>
      <c r="I358" s="31"/>
      <c r="J358" s="31"/>
      <c r="K358" s="30"/>
      <c r="L358" s="31" t="s">
        <v>498</v>
      </c>
      <c r="M358" s="31"/>
      <c r="N358" s="31"/>
      <c r="O358" s="30"/>
      <c r="P358" s="31" t="s">
        <v>502</v>
      </c>
      <c r="Q358" s="31"/>
      <c r="R358" s="31"/>
      <c r="S358" s="30"/>
      <c r="T358" s="31"/>
      <c r="U358" s="31"/>
      <c r="V358" s="31"/>
    </row>
    <row r="359" spans="1:22">
      <c r="A359" s="15"/>
      <c r="B359" s="30"/>
      <c r="C359" s="30"/>
      <c r="D359" s="31"/>
      <c r="E359" s="31"/>
      <c r="F359" s="31"/>
      <c r="G359" s="30"/>
      <c r="H359" s="56"/>
      <c r="I359" s="56"/>
      <c r="J359" s="56"/>
      <c r="K359" s="30"/>
      <c r="L359" s="31" t="s">
        <v>499</v>
      </c>
      <c r="M359" s="31"/>
      <c r="N359" s="31"/>
      <c r="O359" s="30"/>
      <c r="P359" s="31" t="s">
        <v>503</v>
      </c>
      <c r="Q359" s="31"/>
      <c r="R359" s="31"/>
      <c r="S359" s="30"/>
      <c r="T359" s="31"/>
      <c r="U359" s="31"/>
      <c r="V359" s="31"/>
    </row>
    <row r="360" spans="1:22" ht="15.75" thickBot="1">
      <c r="A360" s="15"/>
      <c r="B360" s="30"/>
      <c r="C360" s="30"/>
      <c r="D360" s="32"/>
      <c r="E360" s="32"/>
      <c r="F360" s="32"/>
      <c r="G360" s="30"/>
      <c r="H360" s="113"/>
      <c r="I360" s="113"/>
      <c r="J360" s="113"/>
      <c r="K360" s="30"/>
      <c r="L360" s="113"/>
      <c r="M360" s="113"/>
      <c r="N360" s="113"/>
      <c r="O360" s="30"/>
      <c r="P360" s="32" t="s">
        <v>504</v>
      </c>
      <c r="Q360" s="32"/>
      <c r="R360" s="32"/>
      <c r="S360" s="30"/>
      <c r="T360" s="32"/>
      <c r="U360" s="32"/>
      <c r="V360" s="32"/>
    </row>
    <row r="361" spans="1:22" ht="25.5">
      <c r="A361" s="15"/>
      <c r="B361" s="106" t="s">
        <v>113</v>
      </c>
      <c r="C361" s="20"/>
      <c r="D361" s="44"/>
      <c r="E361" s="44"/>
      <c r="F361" s="44"/>
      <c r="G361" s="20"/>
      <c r="H361" s="44"/>
      <c r="I361" s="44"/>
      <c r="J361" s="44"/>
      <c r="K361" s="20"/>
      <c r="L361" s="44"/>
      <c r="M361" s="44"/>
      <c r="N361" s="44"/>
      <c r="O361" s="20"/>
      <c r="P361" s="44"/>
      <c r="Q361" s="44"/>
      <c r="R361" s="44"/>
      <c r="S361" s="20"/>
      <c r="T361" s="44"/>
      <c r="U361" s="44"/>
      <c r="V361" s="44"/>
    </row>
    <row r="362" spans="1:22">
      <c r="A362" s="15"/>
      <c r="B362" s="37" t="s">
        <v>518</v>
      </c>
      <c r="C362" s="30"/>
      <c r="D362" s="54" t="s">
        <v>195</v>
      </c>
      <c r="E362" s="38" t="s">
        <v>224</v>
      </c>
      <c r="F362" s="54" t="s">
        <v>199</v>
      </c>
      <c r="G362" s="30"/>
      <c r="H362" s="54" t="s">
        <v>195</v>
      </c>
      <c r="I362" s="38">
        <v>3.7</v>
      </c>
      <c r="J362" s="30"/>
      <c r="K362" s="30"/>
      <c r="L362" s="54" t="s">
        <v>195</v>
      </c>
      <c r="M362" s="38">
        <v>6.8</v>
      </c>
      <c r="N362" s="30"/>
      <c r="O362" s="30"/>
      <c r="P362" s="54" t="s">
        <v>195</v>
      </c>
      <c r="Q362" s="38" t="s">
        <v>506</v>
      </c>
      <c r="R362" s="54" t="s">
        <v>199</v>
      </c>
      <c r="S362" s="30"/>
      <c r="T362" s="54" t="s">
        <v>195</v>
      </c>
      <c r="U362" s="38">
        <v>0.4</v>
      </c>
      <c r="V362" s="30"/>
    </row>
    <row r="363" spans="1:22">
      <c r="A363" s="15"/>
      <c r="B363" s="37"/>
      <c r="C363" s="30"/>
      <c r="D363" s="54"/>
      <c r="E363" s="38"/>
      <c r="F363" s="54"/>
      <c r="G363" s="30"/>
      <c r="H363" s="54"/>
      <c r="I363" s="38"/>
      <c r="J363" s="30"/>
      <c r="K363" s="30"/>
      <c r="L363" s="54"/>
      <c r="M363" s="38"/>
      <c r="N363" s="30"/>
      <c r="O363" s="30"/>
      <c r="P363" s="54"/>
      <c r="Q363" s="38"/>
      <c r="R363" s="54"/>
      <c r="S363" s="30"/>
      <c r="T363" s="54"/>
      <c r="U363" s="38"/>
      <c r="V363" s="30"/>
    </row>
    <row r="364" spans="1:22" ht="23.25" customHeight="1">
      <c r="A364" s="15"/>
      <c r="B364" s="33" t="s">
        <v>593</v>
      </c>
      <c r="C364" s="34"/>
      <c r="D364" s="34"/>
      <c r="E364" s="34"/>
      <c r="F364" s="34"/>
      <c r="G364" s="34"/>
      <c r="H364" s="34"/>
      <c r="I364" s="34"/>
      <c r="J364" s="34"/>
      <c r="K364" s="34"/>
      <c r="L364" s="34"/>
      <c r="M364" s="34"/>
      <c r="N364" s="34"/>
      <c r="O364" s="34"/>
      <c r="P364" s="34"/>
      <c r="Q364" s="34"/>
      <c r="R364" s="34"/>
      <c r="S364" s="34"/>
      <c r="T364" s="34"/>
      <c r="U364" s="34"/>
      <c r="V364" s="34"/>
    </row>
    <row r="365" spans="1:22">
      <c r="A365" s="15"/>
      <c r="B365" s="33"/>
      <c r="C365" s="34"/>
      <c r="D365" s="34"/>
      <c r="E365" s="34"/>
      <c r="F365" s="34"/>
      <c r="G365" s="34"/>
      <c r="H365" s="34"/>
      <c r="I365" s="34"/>
      <c r="J365" s="34"/>
      <c r="K365" s="34"/>
      <c r="L365" s="34"/>
      <c r="M365" s="34"/>
      <c r="N365" s="34"/>
      <c r="O365" s="34"/>
      <c r="P365" s="34"/>
      <c r="Q365" s="34"/>
      <c r="R365" s="34"/>
      <c r="S365" s="34"/>
      <c r="T365" s="34"/>
      <c r="U365" s="34"/>
      <c r="V365" s="34"/>
    </row>
    <row r="366" spans="1:22">
      <c r="A366" s="15"/>
      <c r="B366" s="37" t="s">
        <v>594</v>
      </c>
      <c r="C366" s="30"/>
      <c r="D366" s="38" t="s">
        <v>209</v>
      </c>
      <c r="E366" s="38"/>
      <c r="F366" s="30"/>
      <c r="G366" s="30"/>
      <c r="H366" s="38">
        <v>2</v>
      </c>
      <c r="I366" s="38"/>
      <c r="J366" s="30"/>
      <c r="K366" s="30"/>
      <c r="L366" s="38" t="s">
        <v>209</v>
      </c>
      <c r="M366" s="38"/>
      <c r="N366" s="30"/>
      <c r="O366" s="30"/>
      <c r="P366" s="38" t="s">
        <v>209</v>
      </c>
      <c r="Q366" s="38"/>
      <c r="R366" s="30"/>
      <c r="S366" s="30"/>
      <c r="T366" s="38">
        <v>2</v>
      </c>
      <c r="U366" s="38"/>
      <c r="V366" s="30"/>
    </row>
    <row r="367" spans="1:22">
      <c r="A367" s="15"/>
      <c r="B367" s="37"/>
      <c r="C367" s="30"/>
      <c r="D367" s="38"/>
      <c r="E367" s="38"/>
      <c r="F367" s="30"/>
      <c r="G367" s="30"/>
      <c r="H367" s="38"/>
      <c r="I367" s="38"/>
      <c r="J367" s="30"/>
      <c r="K367" s="30"/>
      <c r="L367" s="38"/>
      <c r="M367" s="38"/>
      <c r="N367" s="30"/>
      <c r="O367" s="30"/>
      <c r="P367" s="38"/>
      <c r="Q367" s="38"/>
      <c r="R367" s="30"/>
      <c r="S367" s="30"/>
      <c r="T367" s="38"/>
      <c r="U367" s="38"/>
      <c r="V367" s="30"/>
    </row>
    <row r="368" spans="1:22">
      <c r="A368" s="15"/>
      <c r="B368" s="33" t="s">
        <v>29</v>
      </c>
      <c r="C368" s="34"/>
      <c r="D368" s="36" t="s">
        <v>209</v>
      </c>
      <c r="E368" s="36"/>
      <c r="F368" s="34"/>
      <c r="G368" s="34"/>
      <c r="H368" s="36">
        <v>5</v>
      </c>
      <c r="I368" s="36"/>
      <c r="J368" s="34"/>
      <c r="K368" s="34"/>
      <c r="L368" s="36">
        <v>18.8</v>
      </c>
      <c r="M368" s="36"/>
      <c r="N368" s="34"/>
      <c r="O368" s="34"/>
      <c r="P368" s="36" t="s">
        <v>209</v>
      </c>
      <c r="Q368" s="36"/>
      <c r="R368" s="34"/>
      <c r="S368" s="34"/>
      <c r="T368" s="36">
        <v>23.8</v>
      </c>
      <c r="U368" s="36"/>
      <c r="V368" s="34"/>
    </row>
    <row r="369" spans="1:22">
      <c r="A369" s="15"/>
      <c r="B369" s="33"/>
      <c r="C369" s="34"/>
      <c r="D369" s="36"/>
      <c r="E369" s="36"/>
      <c r="F369" s="34"/>
      <c r="G369" s="34"/>
      <c r="H369" s="36"/>
      <c r="I369" s="36"/>
      <c r="J369" s="34"/>
      <c r="K369" s="34"/>
      <c r="L369" s="36"/>
      <c r="M369" s="36"/>
      <c r="N369" s="34"/>
      <c r="O369" s="34"/>
      <c r="P369" s="36"/>
      <c r="Q369" s="36"/>
      <c r="R369" s="34"/>
      <c r="S369" s="34"/>
      <c r="T369" s="36"/>
      <c r="U369" s="36"/>
      <c r="V369" s="34"/>
    </row>
    <row r="370" spans="1:22">
      <c r="A370" s="15"/>
      <c r="B370" s="37" t="s">
        <v>116</v>
      </c>
      <c r="C370" s="30"/>
      <c r="D370" s="38" t="s">
        <v>209</v>
      </c>
      <c r="E370" s="38"/>
      <c r="F370" s="30"/>
      <c r="G370" s="30"/>
      <c r="H370" s="38">
        <v>3.4</v>
      </c>
      <c r="I370" s="38"/>
      <c r="J370" s="30"/>
      <c r="K370" s="30"/>
      <c r="L370" s="38" t="s">
        <v>510</v>
      </c>
      <c r="M370" s="38"/>
      <c r="N370" s="54" t="s">
        <v>199</v>
      </c>
      <c r="O370" s="30"/>
      <c r="P370" s="38" t="s">
        <v>209</v>
      </c>
      <c r="Q370" s="38"/>
      <c r="R370" s="30"/>
      <c r="S370" s="30"/>
      <c r="T370" s="38">
        <v>3.1</v>
      </c>
      <c r="U370" s="38"/>
      <c r="V370" s="30"/>
    </row>
    <row r="371" spans="1:22">
      <c r="A371" s="15"/>
      <c r="B371" s="37"/>
      <c r="C371" s="30"/>
      <c r="D371" s="38"/>
      <c r="E371" s="38"/>
      <c r="F371" s="30"/>
      <c r="G371" s="30"/>
      <c r="H371" s="38"/>
      <c r="I371" s="38"/>
      <c r="J371" s="30"/>
      <c r="K371" s="30"/>
      <c r="L371" s="38"/>
      <c r="M371" s="38"/>
      <c r="N371" s="54"/>
      <c r="O371" s="30"/>
      <c r="P371" s="38"/>
      <c r="Q371" s="38"/>
      <c r="R371" s="30"/>
      <c r="S371" s="30"/>
      <c r="T371" s="38"/>
      <c r="U371" s="38"/>
      <c r="V371" s="30"/>
    </row>
    <row r="372" spans="1:22">
      <c r="A372" s="15"/>
      <c r="B372" s="33" t="s">
        <v>595</v>
      </c>
      <c r="C372" s="34"/>
      <c r="D372" s="36" t="s">
        <v>209</v>
      </c>
      <c r="E372" s="36"/>
      <c r="F372" s="34"/>
      <c r="G372" s="34"/>
      <c r="H372" s="36" t="s">
        <v>596</v>
      </c>
      <c r="I372" s="36"/>
      <c r="J372" s="35" t="s">
        <v>199</v>
      </c>
      <c r="K372" s="34"/>
      <c r="L372" s="36" t="s">
        <v>209</v>
      </c>
      <c r="M372" s="36"/>
      <c r="N372" s="34"/>
      <c r="O372" s="34"/>
      <c r="P372" s="36" t="s">
        <v>209</v>
      </c>
      <c r="Q372" s="36"/>
      <c r="R372" s="34"/>
      <c r="S372" s="34"/>
      <c r="T372" s="36" t="s">
        <v>596</v>
      </c>
      <c r="U372" s="36"/>
      <c r="V372" s="35" t="s">
        <v>199</v>
      </c>
    </row>
    <row r="373" spans="1:22">
      <c r="A373" s="15"/>
      <c r="B373" s="33"/>
      <c r="C373" s="34"/>
      <c r="D373" s="36"/>
      <c r="E373" s="36"/>
      <c r="F373" s="34"/>
      <c r="G373" s="34"/>
      <c r="H373" s="36"/>
      <c r="I373" s="36"/>
      <c r="J373" s="35"/>
      <c r="K373" s="34"/>
      <c r="L373" s="36"/>
      <c r="M373" s="36"/>
      <c r="N373" s="34"/>
      <c r="O373" s="34"/>
      <c r="P373" s="36"/>
      <c r="Q373" s="36"/>
      <c r="R373" s="34"/>
      <c r="S373" s="34"/>
      <c r="T373" s="36"/>
      <c r="U373" s="36"/>
      <c r="V373" s="35"/>
    </row>
    <row r="374" spans="1:22">
      <c r="A374" s="15"/>
      <c r="B374" s="37" t="s">
        <v>118</v>
      </c>
      <c r="C374" s="30"/>
      <c r="D374" s="38">
        <v>1.5</v>
      </c>
      <c r="E374" s="38"/>
      <c r="F374" s="30"/>
      <c r="G374" s="30"/>
      <c r="H374" s="38" t="s">
        <v>209</v>
      </c>
      <c r="I374" s="38"/>
      <c r="J374" s="30"/>
      <c r="K374" s="30"/>
      <c r="L374" s="38" t="s">
        <v>209</v>
      </c>
      <c r="M374" s="38"/>
      <c r="N374" s="30"/>
      <c r="O374" s="30"/>
      <c r="P374" s="38" t="s">
        <v>209</v>
      </c>
      <c r="Q374" s="38"/>
      <c r="R374" s="30"/>
      <c r="S374" s="30"/>
      <c r="T374" s="38">
        <v>1.5</v>
      </c>
      <c r="U374" s="38"/>
      <c r="V374" s="30"/>
    </row>
    <row r="375" spans="1:22">
      <c r="A375" s="15"/>
      <c r="B375" s="37"/>
      <c r="C375" s="30"/>
      <c r="D375" s="38"/>
      <c r="E375" s="38"/>
      <c r="F375" s="30"/>
      <c r="G375" s="30"/>
      <c r="H375" s="38"/>
      <c r="I375" s="38"/>
      <c r="J375" s="30"/>
      <c r="K375" s="30"/>
      <c r="L375" s="38"/>
      <c r="M375" s="38"/>
      <c r="N375" s="30"/>
      <c r="O375" s="30"/>
      <c r="P375" s="38"/>
      <c r="Q375" s="38"/>
      <c r="R375" s="30"/>
      <c r="S375" s="30"/>
      <c r="T375" s="38"/>
      <c r="U375" s="38"/>
      <c r="V375" s="30"/>
    </row>
    <row r="376" spans="1:22">
      <c r="A376" s="15"/>
      <c r="B376" s="33" t="s">
        <v>35</v>
      </c>
      <c r="C376" s="34"/>
      <c r="D376" s="36" t="s">
        <v>209</v>
      </c>
      <c r="E376" s="36"/>
      <c r="F376" s="34"/>
      <c r="G376" s="34"/>
      <c r="H376" s="36" t="s">
        <v>209</v>
      </c>
      <c r="I376" s="36"/>
      <c r="J376" s="34"/>
      <c r="K376" s="34"/>
      <c r="L376" s="36">
        <v>0.7</v>
      </c>
      <c r="M376" s="36"/>
      <c r="N376" s="34"/>
      <c r="O376" s="34"/>
      <c r="P376" s="36" t="s">
        <v>209</v>
      </c>
      <c r="Q376" s="36"/>
      <c r="R376" s="34"/>
      <c r="S376" s="34"/>
      <c r="T376" s="36">
        <v>0.7</v>
      </c>
      <c r="U376" s="36"/>
      <c r="V376" s="34"/>
    </row>
    <row r="377" spans="1:22">
      <c r="A377" s="15"/>
      <c r="B377" s="33"/>
      <c r="C377" s="34"/>
      <c r="D377" s="36"/>
      <c r="E377" s="36"/>
      <c r="F377" s="34"/>
      <c r="G377" s="34"/>
      <c r="H377" s="36"/>
      <c r="I377" s="36"/>
      <c r="J377" s="34"/>
      <c r="K377" s="34"/>
      <c r="L377" s="36"/>
      <c r="M377" s="36"/>
      <c r="N377" s="34"/>
      <c r="O377" s="34"/>
      <c r="P377" s="36"/>
      <c r="Q377" s="36"/>
      <c r="R377" s="34"/>
      <c r="S377" s="34"/>
      <c r="T377" s="36"/>
      <c r="U377" s="36"/>
      <c r="V377" s="34"/>
    </row>
    <row r="378" spans="1:22">
      <c r="A378" s="15"/>
      <c r="B378" s="37" t="s">
        <v>120</v>
      </c>
      <c r="C378" s="30"/>
      <c r="D378" s="38" t="s">
        <v>209</v>
      </c>
      <c r="E378" s="38"/>
      <c r="F378" s="30"/>
      <c r="G378" s="30"/>
      <c r="H378" s="38" t="s">
        <v>209</v>
      </c>
      <c r="I378" s="38"/>
      <c r="J378" s="30"/>
      <c r="K378" s="30"/>
      <c r="L378" s="38">
        <v>9.4</v>
      </c>
      <c r="M378" s="38"/>
      <c r="N378" s="30"/>
      <c r="O378" s="30"/>
      <c r="P378" s="38" t="s">
        <v>209</v>
      </c>
      <c r="Q378" s="38"/>
      <c r="R378" s="30"/>
      <c r="S378" s="30"/>
      <c r="T378" s="38">
        <v>9.4</v>
      </c>
      <c r="U378" s="38"/>
      <c r="V378" s="30"/>
    </row>
    <row r="379" spans="1:22">
      <c r="A379" s="15"/>
      <c r="B379" s="37"/>
      <c r="C379" s="30"/>
      <c r="D379" s="38"/>
      <c r="E379" s="38"/>
      <c r="F379" s="30"/>
      <c r="G379" s="30"/>
      <c r="H379" s="38"/>
      <c r="I379" s="38"/>
      <c r="J379" s="30"/>
      <c r="K379" s="30"/>
      <c r="L379" s="38"/>
      <c r="M379" s="38"/>
      <c r="N379" s="30"/>
      <c r="O379" s="30"/>
      <c r="P379" s="38"/>
      <c r="Q379" s="38"/>
      <c r="R379" s="30"/>
      <c r="S379" s="30"/>
      <c r="T379" s="38"/>
      <c r="U379" s="38"/>
      <c r="V379" s="30"/>
    </row>
    <row r="380" spans="1:22">
      <c r="A380" s="15"/>
      <c r="B380" s="33" t="s">
        <v>505</v>
      </c>
      <c r="C380" s="34"/>
      <c r="D380" s="36" t="s">
        <v>209</v>
      </c>
      <c r="E380" s="36"/>
      <c r="F380" s="34"/>
      <c r="G380" s="34"/>
      <c r="H380" s="36" t="s">
        <v>506</v>
      </c>
      <c r="I380" s="36"/>
      <c r="J380" s="35" t="s">
        <v>199</v>
      </c>
      <c r="K380" s="34"/>
      <c r="L380" s="36" t="s">
        <v>209</v>
      </c>
      <c r="M380" s="36"/>
      <c r="N380" s="34"/>
      <c r="O380" s="34"/>
      <c r="P380" s="36">
        <v>6.1</v>
      </c>
      <c r="Q380" s="36"/>
      <c r="R380" s="34"/>
      <c r="S380" s="34"/>
      <c r="T380" s="36" t="s">
        <v>209</v>
      </c>
      <c r="U380" s="36"/>
      <c r="V380" s="34"/>
    </row>
    <row r="381" spans="1:22">
      <c r="A381" s="15"/>
      <c r="B381" s="33"/>
      <c r="C381" s="34"/>
      <c r="D381" s="36"/>
      <c r="E381" s="36"/>
      <c r="F381" s="34"/>
      <c r="G381" s="34"/>
      <c r="H381" s="36"/>
      <c r="I381" s="36"/>
      <c r="J381" s="35"/>
      <c r="K381" s="34"/>
      <c r="L381" s="36"/>
      <c r="M381" s="36"/>
      <c r="N381" s="34"/>
      <c r="O381" s="34"/>
      <c r="P381" s="36"/>
      <c r="Q381" s="36"/>
      <c r="R381" s="34"/>
      <c r="S381" s="34"/>
      <c r="T381" s="36"/>
      <c r="U381" s="36"/>
      <c r="V381" s="34"/>
    </row>
    <row r="382" spans="1:22" ht="25.5">
      <c r="A382" s="15"/>
      <c r="B382" s="23" t="s">
        <v>121</v>
      </c>
      <c r="C382" s="13"/>
      <c r="D382" s="30"/>
      <c r="E382" s="30"/>
      <c r="F382" s="30"/>
      <c r="G382" s="13"/>
      <c r="H382" s="30"/>
      <c r="I382" s="30"/>
      <c r="J382" s="30"/>
      <c r="K382" s="13"/>
      <c r="L382" s="30"/>
      <c r="M382" s="30"/>
      <c r="N382" s="30"/>
      <c r="O382" s="13"/>
      <c r="P382" s="30"/>
      <c r="Q382" s="30"/>
      <c r="R382" s="30"/>
      <c r="S382" s="13"/>
      <c r="T382" s="30"/>
      <c r="U382" s="30"/>
      <c r="V382" s="30"/>
    </row>
    <row r="383" spans="1:22">
      <c r="A383" s="15"/>
      <c r="B383" s="33" t="s">
        <v>67</v>
      </c>
      <c r="C383" s="34"/>
      <c r="D383" s="36">
        <v>0.1</v>
      </c>
      <c r="E383" s="36"/>
      <c r="F383" s="34"/>
      <c r="G383" s="34"/>
      <c r="H383" s="36">
        <v>5.0999999999999996</v>
      </c>
      <c r="I383" s="36"/>
      <c r="J383" s="34"/>
      <c r="K383" s="34"/>
      <c r="L383" s="36">
        <v>11.2</v>
      </c>
      <c r="M383" s="36"/>
      <c r="N383" s="34"/>
      <c r="O383" s="34"/>
      <c r="P383" s="36" t="s">
        <v>209</v>
      </c>
      <c r="Q383" s="36"/>
      <c r="R383" s="34"/>
      <c r="S383" s="34"/>
      <c r="T383" s="36">
        <v>16.399999999999999</v>
      </c>
      <c r="U383" s="36"/>
      <c r="V383" s="34"/>
    </row>
    <row r="384" spans="1:22">
      <c r="A384" s="15"/>
      <c r="B384" s="33"/>
      <c r="C384" s="34"/>
      <c r="D384" s="36"/>
      <c r="E384" s="36"/>
      <c r="F384" s="34"/>
      <c r="G384" s="34"/>
      <c r="H384" s="36"/>
      <c r="I384" s="36"/>
      <c r="J384" s="34"/>
      <c r="K384" s="34"/>
      <c r="L384" s="36"/>
      <c r="M384" s="36"/>
      <c r="N384" s="34"/>
      <c r="O384" s="34"/>
      <c r="P384" s="36"/>
      <c r="Q384" s="36"/>
      <c r="R384" s="34"/>
      <c r="S384" s="34"/>
      <c r="T384" s="36"/>
      <c r="U384" s="36"/>
      <c r="V384" s="34"/>
    </row>
    <row r="385" spans="1:22">
      <c r="A385" s="15"/>
      <c r="B385" s="37" t="s">
        <v>68</v>
      </c>
      <c r="C385" s="30"/>
      <c r="D385" s="38" t="s">
        <v>209</v>
      </c>
      <c r="E385" s="38"/>
      <c r="F385" s="30"/>
      <c r="G385" s="30"/>
      <c r="H385" s="38">
        <v>0.7</v>
      </c>
      <c r="I385" s="38"/>
      <c r="J385" s="30"/>
      <c r="K385" s="30"/>
      <c r="L385" s="38">
        <v>9.9</v>
      </c>
      <c r="M385" s="38"/>
      <c r="N385" s="30"/>
      <c r="O385" s="30"/>
      <c r="P385" s="38" t="s">
        <v>209</v>
      </c>
      <c r="Q385" s="38"/>
      <c r="R385" s="30"/>
      <c r="S385" s="30"/>
      <c r="T385" s="38">
        <v>10.6</v>
      </c>
      <c r="U385" s="38"/>
      <c r="V385" s="30"/>
    </row>
    <row r="386" spans="1:22">
      <c r="A386" s="15"/>
      <c r="B386" s="37"/>
      <c r="C386" s="30"/>
      <c r="D386" s="38"/>
      <c r="E386" s="38"/>
      <c r="F386" s="30"/>
      <c r="G386" s="30"/>
      <c r="H386" s="38"/>
      <c r="I386" s="38"/>
      <c r="J386" s="30"/>
      <c r="K386" s="30"/>
      <c r="L386" s="38"/>
      <c r="M386" s="38"/>
      <c r="N386" s="30"/>
      <c r="O386" s="30"/>
      <c r="P386" s="38"/>
      <c r="Q386" s="38"/>
      <c r="R386" s="30"/>
      <c r="S386" s="30"/>
      <c r="T386" s="38"/>
      <c r="U386" s="38"/>
      <c r="V386" s="30"/>
    </row>
    <row r="387" spans="1:22">
      <c r="A387" s="15"/>
      <c r="B387" s="33" t="s">
        <v>81</v>
      </c>
      <c r="C387" s="34"/>
      <c r="D387" s="36" t="s">
        <v>209</v>
      </c>
      <c r="E387" s="36"/>
      <c r="F387" s="34"/>
      <c r="G387" s="34"/>
      <c r="H387" s="36" t="s">
        <v>597</v>
      </c>
      <c r="I387" s="36"/>
      <c r="J387" s="35" t="s">
        <v>199</v>
      </c>
      <c r="K387" s="34"/>
      <c r="L387" s="36" t="s">
        <v>598</v>
      </c>
      <c r="M387" s="36"/>
      <c r="N387" s="35" t="s">
        <v>199</v>
      </c>
      <c r="O387" s="34"/>
      <c r="P387" s="36" t="s">
        <v>209</v>
      </c>
      <c r="Q387" s="36"/>
      <c r="R387" s="34"/>
      <c r="S387" s="34"/>
      <c r="T387" s="36" t="s">
        <v>599</v>
      </c>
      <c r="U387" s="36"/>
      <c r="V387" s="35" t="s">
        <v>199</v>
      </c>
    </row>
    <row r="388" spans="1:22">
      <c r="A388" s="15"/>
      <c r="B388" s="33"/>
      <c r="C388" s="34"/>
      <c r="D388" s="36"/>
      <c r="E388" s="36"/>
      <c r="F388" s="34"/>
      <c r="G388" s="34"/>
      <c r="H388" s="36"/>
      <c r="I388" s="36"/>
      <c r="J388" s="35"/>
      <c r="K388" s="34"/>
      <c r="L388" s="36"/>
      <c r="M388" s="36"/>
      <c r="N388" s="35"/>
      <c r="O388" s="34"/>
      <c r="P388" s="36"/>
      <c r="Q388" s="36"/>
      <c r="R388" s="34"/>
      <c r="S388" s="34"/>
      <c r="T388" s="36"/>
      <c r="U388" s="36"/>
      <c r="V388" s="35"/>
    </row>
    <row r="389" spans="1:22">
      <c r="A389" s="15"/>
      <c r="B389" s="37" t="s">
        <v>82</v>
      </c>
      <c r="C389" s="30"/>
      <c r="D389" s="38" t="s">
        <v>209</v>
      </c>
      <c r="E389" s="38"/>
      <c r="F389" s="30"/>
      <c r="G389" s="30"/>
      <c r="H389" s="38" t="s">
        <v>349</v>
      </c>
      <c r="I389" s="38"/>
      <c r="J389" s="54" t="s">
        <v>199</v>
      </c>
      <c r="K389" s="30"/>
      <c r="L389" s="38" t="s">
        <v>600</v>
      </c>
      <c r="M389" s="38"/>
      <c r="N389" s="54" t="s">
        <v>199</v>
      </c>
      <c r="O389" s="30"/>
      <c r="P389" s="38" t="s">
        <v>209</v>
      </c>
      <c r="Q389" s="38"/>
      <c r="R389" s="30"/>
      <c r="S389" s="30"/>
      <c r="T389" s="38" t="s">
        <v>601</v>
      </c>
      <c r="U389" s="38"/>
      <c r="V389" s="54" t="s">
        <v>199</v>
      </c>
    </row>
    <row r="390" spans="1:22">
      <c r="A390" s="15"/>
      <c r="B390" s="37"/>
      <c r="C390" s="30"/>
      <c r="D390" s="38"/>
      <c r="E390" s="38"/>
      <c r="F390" s="30"/>
      <c r="G390" s="30"/>
      <c r="H390" s="38"/>
      <c r="I390" s="38"/>
      <c r="J390" s="54"/>
      <c r="K390" s="30"/>
      <c r="L390" s="38"/>
      <c r="M390" s="38"/>
      <c r="N390" s="54"/>
      <c r="O390" s="30"/>
      <c r="P390" s="38"/>
      <c r="Q390" s="38"/>
      <c r="R390" s="30"/>
      <c r="S390" s="30"/>
      <c r="T390" s="38"/>
      <c r="U390" s="38"/>
      <c r="V390" s="54"/>
    </row>
    <row r="391" spans="1:22">
      <c r="A391" s="15"/>
      <c r="B391" s="33" t="s">
        <v>83</v>
      </c>
      <c r="C391" s="34"/>
      <c r="D391" s="36" t="s">
        <v>226</v>
      </c>
      <c r="E391" s="36"/>
      <c r="F391" s="35" t="s">
        <v>199</v>
      </c>
      <c r="G391" s="34"/>
      <c r="H391" s="36" t="s">
        <v>508</v>
      </c>
      <c r="I391" s="36"/>
      <c r="J391" s="35" t="s">
        <v>199</v>
      </c>
      <c r="K391" s="34"/>
      <c r="L391" s="36" t="s">
        <v>602</v>
      </c>
      <c r="M391" s="36"/>
      <c r="N391" s="35" t="s">
        <v>199</v>
      </c>
      <c r="O391" s="34"/>
      <c r="P391" s="36" t="s">
        <v>209</v>
      </c>
      <c r="Q391" s="36"/>
      <c r="R391" s="34"/>
      <c r="S391" s="34"/>
      <c r="T391" s="36" t="s">
        <v>408</v>
      </c>
      <c r="U391" s="36"/>
      <c r="V391" s="35" t="s">
        <v>199</v>
      </c>
    </row>
    <row r="392" spans="1:22">
      <c r="A392" s="15"/>
      <c r="B392" s="33"/>
      <c r="C392" s="34"/>
      <c r="D392" s="36"/>
      <c r="E392" s="36"/>
      <c r="F392" s="35"/>
      <c r="G392" s="34"/>
      <c r="H392" s="36"/>
      <c r="I392" s="36"/>
      <c r="J392" s="35"/>
      <c r="K392" s="34"/>
      <c r="L392" s="36"/>
      <c r="M392" s="36"/>
      <c r="N392" s="35"/>
      <c r="O392" s="34"/>
      <c r="P392" s="36"/>
      <c r="Q392" s="36"/>
      <c r="R392" s="34"/>
      <c r="S392" s="34"/>
      <c r="T392" s="36"/>
      <c r="U392" s="36"/>
      <c r="V392" s="35"/>
    </row>
    <row r="393" spans="1:22">
      <c r="A393" s="15"/>
      <c r="B393" s="37" t="s">
        <v>603</v>
      </c>
      <c r="C393" s="30"/>
      <c r="D393" s="38" t="s">
        <v>292</v>
      </c>
      <c r="E393" s="38"/>
      <c r="F393" s="54" t="s">
        <v>199</v>
      </c>
      <c r="G393" s="30"/>
      <c r="H393" s="38">
        <v>8.9</v>
      </c>
      <c r="I393" s="38"/>
      <c r="J393" s="30"/>
      <c r="K393" s="30"/>
      <c r="L393" s="38" t="s">
        <v>604</v>
      </c>
      <c r="M393" s="38"/>
      <c r="N393" s="54" t="s">
        <v>199</v>
      </c>
      <c r="O393" s="30"/>
      <c r="P393" s="38" t="s">
        <v>209</v>
      </c>
      <c r="Q393" s="38"/>
      <c r="R393" s="30"/>
      <c r="S393" s="30"/>
      <c r="T393" s="38" t="s">
        <v>600</v>
      </c>
      <c r="U393" s="38"/>
      <c r="V393" s="54" t="s">
        <v>199</v>
      </c>
    </row>
    <row r="394" spans="1:22">
      <c r="A394" s="15"/>
      <c r="B394" s="37"/>
      <c r="C394" s="30"/>
      <c r="D394" s="38"/>
      <c r="E394" s="38"/>
      <c r="F394" s="54"/>
      <c r="G394" s="30"/>
      <c r="H394" s="38"/>
      <c r="I394" s="38"/>
      <c r="J394" s="30"/>
      <c r="K394" s="30"/>
      <c r="L394" s="38"/>
      <c r="M394" s="38"/>
      <c r="N394" s="54"/>
      <c r="O394" s="30"/>
      <c r="P394" s="38"/>
      <c r="Q394" s="38"/>
      <c r="R394" s="30"/>
      <c r="S394" s="30"/>
      <c r="T394" s="38"/>
      <c r="U394" s="38"/>
      <c r="V394" s="54"/>
    </row>
    <row r="395" spans="1:22">
      <c r="A395" s="15"/>
      <c r="B395" s="33" t="s">
        <v>605</v>
      </c>
      <c r="C395" s="34"/>
      <c r="D395" s="36" t="s">
        <v>467</v>
      </c>
      <c r="E395" s="36"/>
      <c r="F395" s="35" t="s">
        <v>199</v>
      </c>
      <c r="G395" s="34"/>
      <c r="H395" s="36" t="s">
        <v>606</v>
      </c>
      <c r="I395" s="36"/>
      <c r="J395" s="35" t="s">
        <v>199</v>
      </c>
      <c r="K395" s="34"/>
      <c r="L395" s="36" t="s">
        <v>526</v>
      </c>
      <c r="M395" s="36"/>
      <c r="N395" s="35" t="s">
        <v>199</v>
      </c>
      <c r="O395" s="34"/>
      <c r="P395" s="36" t="s">
        <v>209</v>
      </c>
      <c r="Q395" s="36"/>
      <c r="R395" s="34"/>
      <c r="S395" s="34"/>
      <c r="T395" s="36" t="s">
        <v>607</v>
      </c>
      <c r="U395" s="36"/>
      <c r="V395" s="35" t="s">
        <v>199</v>
      </c>
    </row>
    <row r="396" spans="1:22" ht="15.75" thickBot="1">
      <c r="A396" s="15"/>
      <c r="B396" s="33"/>
      <c r="C396" s="34"/>
      <c r="D396" s="43"/>
      <c r="E396" s="43"/>
      <c r="F396" s="41"/>
      <c r="G396" s="34"/>
      <c r="H396" s="43"/>
      <c r="I396" s="43"/>
      <c r="J396" s="41"/>
      <c r="K396" s="34"/>
      <c r="L396" s="43"/>
      <c r="M396" s="43"/>
      <c r="N396" s="41"/>
      <c r="O396" s="34"/>
      <c r="P396" s="43"/>
      <c r="Q396" s="43"/>
      <c r="R396" s="45"/>
      <c r="S396" s="34"/>
      <c r="T396" s="43"/>
      <c r="U396" s="43"/>
      <c r="V396" s="41"/>
    </row>
    <row r="397" spans="1:22">
      <c r="A397" s="15"/>
      <c r="B397" s="37" t="s">
        <v>608</v>
      </c>
      <c r="C397" s="30"/>
      <c r="D397" s="49" t="s">
        <v>341</v>
      </c>
      <c r="E397" s="49"/>
      <c r="F397" s="47" t="s">
        <v>199</v>
      </c>
      <c r="G397" s="30"/>
      <c r="H397" s="49">
        <v>3.7</v>
      </c>
      <c r="I397" s="49"/>
      <c r="J397" s="46"/>
      <c r="K397" s="30"/>
      <c r="L397" s="49">
        <v>32.299999999999997</v>
      </c>
      <c r="M397" s="49"/>
      <c r="N397" s="46"/>
      <c r="O397" s="30"/>
      <c r="P397" s="49" t="s">
        <v>209</v>
      </c>
      <c r="Q397" s="49"/>
      <c r="R397" s="46"/>
      <c r="S397" s="30"/>
      <c r="T397" s="49">
        <v>26.6</v>
      </c>
      <c r="U397" s="49"/>
      <c r="V397" s="46"/>
    </row>
    <row r="398" spans="1:22" ht="15.75" thickBot="1">
      <c r="A398" s="15"/>
      <c r="B398" s="37"/>
      <c r="C398" s="30"/>
      <c r="D398" s="39"/>
      <c r="E398" s="39"/>
      <c r="F398" s="48"/>
      <c r="G398" s="30"/>
      <c r="H398" s="39"/>
      <c r="I398" s="39"/>
      <c r="J398" s="50"/>
      <c r="K398" s="30"/>
      <c r="L398" s="39"/>
      <c r="M398" s="39"/>
      <c r="N398" s="50"/>
      <c r="O398" s="30"/>
      <c r="P398" s="39"/>
      <c r="Q398" s="39"/>
      <c r="R398" s="50"/>
      <c r="S398" s="30"/>
      <c r="T398" s="39"/>
      <c r="U398" s="39"/>
      <c r="V398" s="50"/>
    </row>
    <row r="399" spans="1:22">
      <c r="A399" s="15"/>
      <c r="B399" s="107" t="s">
        <v>125</v>
      </c>
      <c r="C399" s="34"/>
      <c r="D399" s="44"/>
      <c r="E399" s="44"/>
      <c r="F399" s="44"/>
      <c r="G399" s="34"/>
      <c r="H399" s="44"/>
      <c r="I399" s="44"/>
      <c r="J399" s="44"/>
      <c r="K399" s="34"/>
      <c r="L399" s="44"/>
      <c r="M399" s="44"/>
      <c r="N399" s="44"/>
      <c r="O399" s="34"/>
      <c r="P399" s="44"/>
      <c r="Q399" s="44"/>
      <c r="R399" s="44"/>
      <c r="S399" s="34"/>
      <c r="T399" s="44"/>
      <c r="U399" s="44"/>
      <c r="V399" s="44"/>
    </row>
    <row r="400" spans="1:22">
      <c r="A400" s="15"/>
      <c r="B400" s="107"/>
      <c r="C400" s="34"/>
      <c r="D400" s="34"/>
      <c r="E400" s="34"/>
      <c r="F400" s="34"/>
      <c r="G400" s="34"/>
      <c r="H400" s="34"/>
      <c r="I400" s="34"/>
      <c r="J400" s="34"/>
      <c r="K400" s="34"/>
      <c r="L400" s="34"/>
      <c r="M400" s="34"/>
      <c r="N400" s="34"/>
      <c r="O400" s="34"/>
      <c r="P400" s="34"/>
      <c r="Q400" s="34"/>
      <c r="R400" s="34"/>
      <c r="S400" s="34"/>
      <c r="T400" s="34"/>
      <c r="U400" s="34"/>
      <c r="V400" s="34"/>
    </row>
    <row r="401" spans="1:22">
      <c r="A401" s="15"/>
      <c r="B401" s="37" t="s">
        <v>126</v>
      </c>
      <c r="C401" s="30"/>
      <c r="D401" s="38" t="s">
        <v>209</v>
      </c>
      <c r="E401" s="38"/>
      <c r="F401" s="30"/>
      <c r="G401" s="30"/>
      <c r="H401" s="38" t="s">
        <v>411</v>
      </c>
      <c r="I401" s="38"/>
      <c r="J401" s="54" t="s">
        <v>199</v>
      </c>
      <c r="K401" s="30"/>
      <c r="L401" s="38" t="s">
        <v>609</v>
      </c>
      <c r="M401" s="38"/>
      <c r="N401" s="54" t="s">
        <v>199</v>
      </c>
      <c r="O401" s="30"/>
      <c r="P401" s="38" t="s">
        <v>209</v>
      </c>
      <c r="Q401" s="38"/>
      <c r="R401" s="30"/>
      <c r="S401" s="30"/>
      <c r="T401" s="38" t="s">
        <v>610</v>
      </c>
      <c r="U401" s="38"/>
      <c r="V401" s="54" t="s">
        <v>199</v>
      </c>
    </row>
    <row r="402" spans="1:22" ht="15.75" thickBot="1">
      <c r="A402" s="15"/>
      <c r="B402" s="37"/>
      <c r="C402" s="30"/>
      <c r="D402" s="39"/>
      <c r="E402" s="39"/>
      <c r="F402" s="50"/>
      <c r="G402" s="30"/>
      <c r="H402" s="39"/>
      <c r="I402" s="39"/>
      <c r="J402" s="48"/>
      <c r="K402" s="30"/>
      <c r="L402" s="39"/>
      <c r="M402" s="39"/>
      <c r="N402" s="48"/>
      <c r="O402" s="30"/>
      <c r="P402" s="39"/>
      <c r="Q402" s="39"/>
      <c r="R402" s="50"/>
      <c r="S402" s="30"/>
      <c r="T402" s="39"/>
      <c r="U402" s="39"/>
      <c r="V402" s="48"/>
    </row>
    <row r="403" spans="1:22">
      <c r="A403" s="15"/>
      <c r="B403" s="33" t="s">
        <v>127</v>
      </c>
      <c r="C403" s="34"/>
      <c r="D403" s="42" t="s">
        <v>209</v>
      </c>
      <c r="E403" s="42"/>
      <c r="F403" s="44"/>
      <c r="G403" s="34"/>
      <c r="H403" s="42" t="s">
        <v>411</v>
      </c>
      <c r="I403" s="42"/>
      <c r="J403" s="40" t="s">
        <v>199</v>
      </c>
      <c r="K403" s="34"/>
      <c r="L403" s="42" t="s">
        <v>609</v>
      </c>
      <c r="M403" s="42"/>
      <c r="N403" s="40" t="s">
        <v>199</v>
      </c>
      <c r="O403" s="34"/>
      <c r="P403" s="42" t="s">
        <v>209</v>
      </c>
      <c r="Q403" s="42"/>
      <c r="R403" s="44"/>
      <c r="S403" s="34"/>
      <c r="T403" s="42" t="s">
        <v>610</v>
      </c>
      <c r="U403" s="42"/>
      <c r="V403" s="40" t="s">
        <v>199</v>
      </c>
    </row>
    <row r="404" spans="1:22" ht="15.75" thickBot="1">
      <c r="A404" s="15"/>
      <c r="B404" s="33"/>
      <c r="C404" s="34"/>
      <c r="D404" s="43"/>
      <c r="E404" s="43"/>
      <c r="F404" s="45"/>
      <c r="G404" s="34"/>
      <c r="H404" s="43"/>
      <c r="I404" s="43"/>
      <c r="J404" s="41"/>
      <c r="K404" s="34"/>
      <c r="L404" s="43"/>
      <c r="M404" s="43"/>
      <c r="N404" s="41"/>
      <c r="O404" s="34"/>
      <c r="P404" s="43"/>
      <c r="Q404" s="43"/>
      <c r="R404" s="45"/>
      <c r="S404" s="34"/>
      <c r="T404" s="43"/>
      <c r="U404" s="43"/>
      <c r="V404" s="41"/>
    </row>
    <row r="405" spans="1:22">
      <c r="A405" s="15"/>
      <c r="B405" s="108" t="s">
        <v>128</v>
      </c>
      <c r="C405" s="30"/>
      <c r="D405" s="46"/>
      <c r="E405" s="46"/>
      <c r="F405" s="46"/>
      <c r="G405" s="30"/>
      <c r="H405" s="46"/>
      <c r="I405" s="46"/>
      <c r="J405" s="46"/>
      <c r="K405" s="30"/>
      <c r="L405" s="46"/>
      <c r="M405" s="46"/>
      <c r="N405" s="46"/>
      <c r="O405" s="30"/>
      <c r="P405" s="46"/>
      <c r="Q405" s="46"/>
      <c r="R405" s="46"/>
      <c r="S405" s="30"/>
      <c r="T405" s="46"/>
      <c r="U405" s="46"/>
      <c r="V405" s="46"/>
    </row>
    <row r="406" spans="1:22">
      <c r="A406" s="15"/>
      <c r="B406" s="108"/>
      <c r="C406" s="30"/>
      <c r="D406" s="30"/>
      <c r="E406" s="30"/>
      <c r="F406" s="30"/>
      <c r="G406" s="30"/>
      <c r="H406" s="30"/>
      <c r="I406" s="30"/>
      <c r="J406" s="30"/>
      <c r="K406" s="30"/>
      <c r="L406" s="30"/>
      <c r="M406" s="30"/>
      <c r="N406" s="30"/>
      <c r="O406" s="30"/>
      <c r="P406" s="30"/>
      <c r="Q406" s="30"/>
      <c r="R406" s="30"/>
      <c r="S406" s="30"/>
      <c r="T406" s="30"/>
      <c r="U406" s="30"/>
      <c r="V406" s="30"/>
    </row>
    <row r="407" spans="1:22">
      <c r="A407" s="15"/>
      <c r="B407" s="33" t="s">
        <v>129</v>
      </c>
      <c r="C407" s="34"/>
      <c r="D407" s="36" t="s">
        <v>209</v>
      </c>
      <c r="E407" s="36"/>
      <c r="F407" s="34"/>
      <c r="G407" s="34"/>
      <c r="H407" s="36" t="s">
        <v>209</v>
      </c>
      <c r="I407" s="36"/>
      <c r="J407" s="34"/>
      <c r="K407" s="34"/>
      <c r="L407" s="36">
        <v>210.8</v>
      </c>
      <c r="M407" s="36"/>
      <c r="N407" s="34"/>
      <c r="O407" s="34"/>
      <c r="P407" s="36" t="s">
        <v>209</v>
      </c>
      <c r="Q407" s="36"/>
      <c r="R407" s="34"/>
      <c r="S407" s="34"/>
      <c r="T407" s="36">
        <v>210.8</v>
      </c>
      <c r="U407" s="36"/>
      <c r="V407" s="34"/>
    </row>
    <row r="408" spans="1:22">
      <c r="A408" s="15"/>
      <c r="B408" s="33"/>
      <c r="C408" s="34"/>
      <c r="D408" s="36"/>
      <c r="E408" s="36"/>
      <c r="F408" s="34"/>
      <c r="G408" s="34"/>
      <c r="H408" s="36"/>
      <c r="I408" s="36"/>
      <c r="J408" s="34"/>
      <c r="K408" s="34"/>
      <c r="L408" s="36"/>
      <c r="M408" s="36"/>
      <c r="N408" s="34"/>
      <c r="O408" s="34"/>
      <c r="P408" s="36"/>
      <c r="Q408" s="36"/>
      <c r="R408" s="34"/>
      <c r="S408" s="34"/>
      <c r="T408" s="36"/>
      <c r="U408" s="36"/>
      <c r="V408" s="34"/>
    </row>
    <row r="409" spans="1:22">
      <c r="A409" s="15"/>
      <c r="B409" s="37" t="s">
        <v>130</v>
      </c>
      <c r="C409" s="30"/>
      <c r="D409" s="38" t="s">
        <v>209</v>
      </c>
      <c r="E409" s="38"/>
      <c r="F409" s="30"/>
      <c r="G409" s="30"/>
      <c r="H409" s="38" t="s">
        <v>209</v>
      </c>
      <c r="I409" s="38"/>
      <c r="J409" s="30"/>
      <c r="K409" s="30"/>
      <c r="L409" s="38" t="s">
        <v>611</v>
      </c>
      <c r="M409" s="38"/>
      <c r="N409" s="54" t="s">
        <v>199</v>
      </c>
      <c r="O409" s="30"/>
      <c r="P409" s="38" t="s">
        <v>209</v>
      </c>
      <c r="Q409" s="38"/>
      <c r="R409" s="30"/>
      <c r="S409" s="30"/>
      <c r="T409" s="38" t="s">
        <v>611</v>
      </c>
      <c r="U409" s="38"/>
      <c r="V409" s="54" t="s">
        <v>199</v>
      </c>
    </row>
    <row r="410" spans="1:22">
      <c r="A410" s="15"/>
      <c r="B410" s="37"/>
      <c r="C410" s="30"/>
      <c r="D410" s="38"/>
      <c r="E410" s="38"/>
      <c r="F410" s="30"/>
      <c r="G410" s="30"/>
      <c r="H410" s="38"/>
      <c r="I410" s="38"/>
      <c r="J410" s="30"/>
      <c r="K410" s="30"/>
      <c r="L410" s="38"/>
      <c r="M410" s="38"/>
      <c r="N410" s="54"/>
      <c r="O410" s="30"/>
      <c r="P410" s="38"/>
      <c r="Q410" s="38"/>
      <c r="R410" s="30"/>
      <c r="S410" s="30"/>
      <c r="T410" s="38"/>
      <c r="U410" s="38"/>
      <c r="V410" s="54"/>
    </row>
    <row r="411" spans="1:22">
      <c r="A411" s="15"/>
      <c r="B411" s="33" t="s">
        <v>131</v>
      </c>
      <c r="C411" s="34"/>
      <c r="D411" s="36" t="s">
        <v>209</v>
      </c>
      <c r="E411" s="36"/>
      <c r="F411" s="34"/>
      <c r="G411" s="34"/>
      <c r="H411" s="36" t="s">
        <v>209</v>
      </c>
      <c r="I411" s="36"/>
      <c r="J411" s="34"/>
      <c r="K411" s="34"/>
      <c r="L411" s="36" t="s">
        <v>612</v>
      </c>
      <c r="M411" s="36"/>
      <c r="N411" s="35" t="s">
        <v>199</v>
      </c>
      <c r="O411" s="34"/>
      <c r="P411" s="36" t="s">
        <v>209</v>
      </c>
      <c r="Q411" s="36"/>
      <c r="R411" s="34"/>
      <c r="S411" s="34"/>
      <c r="T411" s="36" t="s">
        <v>612</v>
      </c>
      <c r="U411" s="36"/>
      <c r="V411" s="35" t="s">
        <v>199</v>
      </c>
    </row>
    <row r="412" spans="1:22">
      <c r="A412" s="15"/>
      <c r="B412" s="33"/>
      <c r="C412" s="34"/>
      <c r="D412" s="36"/>
      <c r="E412" s="36"/>
      <c r="F412" s="34"/>
      <c r="G412" s="34"/>
      <c r="H412" s="36"/>
      <c r="I412" s="36"/>
      <c r="J412" s="34"/>
      <c r="K412" s="34"/>
      <c r="L412" s="36"/>
      <c r="M412" s="36"/>
      <c r="N412" s="35"/>
      <c r="O412" s="34"/>
      <c r="P412" s="36"/>
      <c r="Q412" s="36"/>
      <c r="R412" s="34"/>
      <c r="S412" s="34"/>
      <c r="T412" s="36"/>
      <c r="U412" s="36"/>
      <c r="V412" s="35"/>
    </row>
    <row r="413" spans="1:22">
      <c r="A413" s="15"/>
      <c r="B413" s="37" t="s">
        <v>134</v>
      </c>
      <c r="C413" s="30"/>
      <c r="D413" s="38" t="s">
        <v>209</v>
      </c>
      <c r="E413" s="38"/>
      <c r="F413" s="30"/>
      <c r="G413" s="30"/>
      <c r="H413" s="38" t="s">
        <v>209</v>
      </c>
      <c r="I413" s="38"/>
      <c r="J413" s="30"/>
      <c r="K413" s="30"/>
      <c r="L413" s="38" t="s">
        <v>613</v>
      </c>
      <c r="M413" s="38"/>
      <c r="N413" s="54" t="s">
        <v>199</v>
      </c>
      <c r="O413" s="30"/>
      <c r="P413" s="38" t="s">
        <v>209</v>
      </c>
      <c r="Q413" s="38"/>
      <c r="R413" s="30"/>
      <c r="S413" s="30"/>
      <c r="T413" s="38" t="s">
        <v>613</v>
      </c>
      <c r="U413" s="38"/>
      <c r="V413" s="54" t="s">
        <v>199</v>
      </c>
    </row>
    <row r="414" spans="1:22">
      <c r="A414" s="15"/>
      <c r="B414" s="37"/>
      <c r="C414" s="30"/>
      <c r="D414" s="38"/>
      <c r="E414" s="38"/>
      <c r="F414" s="30"/>
      <c r="G414" s="30"/>
      <c r="H414" s="38"/>
      <c r="I414" s="38"/>
      <c r="J414" s="30"/>
      <c r="K414" s="30"/>
      <c r="L414" s="38"/>
      <c r="M414" s="38"/>
      <c r="N414" s="54"/>
      <c r="O414" s="30"/>
      <c r="P414" s="38"/>
      <c r="Q414" s="38"/>
      <c r="R414" s="30"/>
      <c r="S414" s="30"/>
      <c r="T414" s="38"/>
      <c r="U414" s="38"/>
      <c r="V414" s="54"/>
    </row>
    <row r="415" spans="1:22">
      <c r="A415" s="15"/>
      <c r="B415" s="33" t="s">
        <v>135</v>
      </c>
      <c r="C415" s="34"/>
      <c r="D415" s="36" t="s">
        <v>614</v>
      </c>
      <c r="E415" s="36"/>
      <c r="F415" s="35" t="s">
        <v>199</v>
      </c>
      <c r="G415" s="34"/>
      <c r="H415" s="36" t="s">
        <v>209</v>
      </c>
      <c r="I415" s="36"/>
      <c r="J415" s="34"/>
      <c r="K415" s="34"/>
      <c r="L415" s="36" t="s">
        <v>209</v>
      </c>
      <c r="M415" s="36"/>
      <c r="N415" s="34"/>
      <c r="O415" s="34"/>
      <c r="P415" s="36" t="s">
        <v>209</v>
      </c>
      <c r="Q415" s="36"/>
      <c r="R415" s="34"/>
      <c r="S415" s="34"/>
      <c r="T415" s="36" t="s">
        <v>614</v>
      </c>
      <c r="U415" s="36"/>
      <c r="V415" s="35" t="s">
        <v>199</v>
      </c>
    </row>
    <row r="416" spans="1:22">
      <c r="A416" s="15"/>
      <c r="B416" s="33"/>
      <c r="C416" s="34"/>
      <c r="D416" s="36"/>
      <c r="E416" s="36"/>
      <c r="F416" s="35"/>
      <c r="G416" s="34"/>
      <c r="H416" s="36"/>
      <c r="I416" s="36"/>
      <c r="J416" s="34"/>
      <c r="K416" s="34"/>
      <c r="L416" s="36"/>
      <c r="M416" s="36"/>
      <c r="N416" s="34"/>
      <c r="O416" s="34"/>
      <c r="P416" s="36"/>
      <c r="Q416" s="36"/>
      <c r="R416" s="34"/>
      <c r="S416" s="34"/>
      <c r="T416" s="36"/>
      <c r="U416" s="36"/>
      <c r="V416" s="35"/>
    </row>
    <row r="417" spans="1:22">
      <c r="A417" s="15"/>
      <c r="B417" s="37" t="s">
        <v>136</v>
      </c>
      <c r="C417" s="30"/>
      <c r="D417" s="38" t="s">
        <v>459</v>
      </c>
      <c r="E417" s="38"/>
      <c r="F417" s="54" t="s">
        <v>199</v>
      </c>
      <c r="G417" s="30"/>
      <c r="H417" s="38" t="s">
        <v>209</v>
      </c>
      <c r="I417" s="38"/>
      <c r="J417" s="30"/>
      <c r="K417" s="30"/>
      <c r="L417" s="38" t="s">
        <v>209</v>
      </c>
      <c r="M417" s="38"/>
      <c r="N417" s="30"/>
      <c r="O417" s="30"/>
      <c r="P417" s="38" t="s">
        <v>209</v>
      </c>
      <c r="Q417" s="38"/>
      <c r="R417" s="30"/>
      <c r="S417" s="30"/>
      <c r="T417" s="38" t="s">
        <v>459</v>
      </c>
      <c r="U417" s="38"/>
      <c r="V417" s="54" t="s">
        <v>199</v>
      </c>
    </row>
    <row r="418" spans="1:22">
      <c r="A418" s="15"/>
      <c r="B418" s="37"/>
      <c r="C418" s="30"/>
      <c r="D418" s="38"/>
      <c r="E418" s="38"/>
      <c r="F418" s="54"/>
      <c r="G418" s="30"/>
      <c r="H418" s="38"/>
      <c r="I418" s="38"/>
      <c r="J418" s="30"/>
      <c r="K418" s="30"/>
      <c r="L418" s="38"/>
      <c r="M418" s="38"/>
      <c r="N418" s="30"/>
      <c r="O418" s="30"/>
      <c r="P418" s="38"/>
      <c r="Q418" s="38"/>
      <c r="R418" s="30"/>
      <c r="S418" s="30"/>
      <c r="T418" s="38"/>
      <c r="U418" s="38"/>
      <c r="V418" s="54"/>
    </row>
    <row r="419" spans="1:22">
      <c r="A419" s="15"/>
      <c r="B419" s="33" t="s">
        <v>137</v>
      </c>
      <c r="C419" s="34"/>
      <c r="D419" s="36" t="s">
        <v>291</v>
      </c>
      <c r="E419" s="36"/>
      <c r="F419" s="35" t="s">
        <v>199</v>
      </c>
      <c r="G419" s="34"/>
      <c r="H419" s="36" t="s">
        <v>209</v>
      </c>
      <c r="I419" s="36"/>
      <c r="J419" s="34"/>
      <c r="K419" s="34"/>
      <c r="L419" s="36" t="s">
        <v>209</v>
      </c>
      <c r="M419" s="36"/>
      <c r="N419" s="34"/>
      <c r="O419" s="34"/>
      <c r="P419" s="36" t="s">
        <v>209</v>
      </c>
      <c r="Q419" s="36"/>
      <c r="R419" s="34"/>
      <c r="S419" s="34"/>
      <c r="T419" s="36" t="s">
        <v>291</v>
      </c>
      <c r="U419" s="36"/>
      <c r="V419" s="35" t="s">
        <v>199</v>
      </c>
    </row>
    <row r="420" spans="1:22">
      <c r="A420" s="15"/>
      <c r="B420" s="33"/>
      <c r="C420" s="34"/>
      <c r="D420" s="36"/>
      <c r="E420" s="36"/>
      <c r="F420" s="35"/>
      <c r="G420" s="34"/>
      <c r="H420" s="36"/>
      <c r="I420" s="36"/>
      <c r="J420" s="34"/>
      <c r="K420" s="34"/>
      <c r="L420" s="36"/>
      <c r="M420" s="36"/>
      <c r="N420" s="34"/>
      <c r="O420" s="34"/>
      <c r="P420" s="36"/>
      <c r="Q420" s="36"/>
      <c r="R420" s="34"/>
      <c r="S420" s="34"/>
      <c r="T420" s="36"/>
      <c r="U420" s="36"/>
      <c r="V420" s="35"/>
    </row>
    <row r="421" spans="1:22">
      <c r="A421" s="15"/>
      <c r="B421" s="37" t="s">
        <v>615</v>
      </c>
      <c r="C421" s="30"/>
      <c r="D421" s="38">
        <v>33.799999999999997</v>
      </c>
      <c r="E421" s="38"/>
      <c r="F421" s="30"/>
      <c r="G421" s="30"/>
      <c r="H421" s="38" t="s">
        <v>616</v>
      </c>
      <c r="I421" s="38"/>
      <c r="J421" s="54" t="s">
        <v>199</v>
      </c>
      <c r="K421" s="30"/>
      <c r="L421" s="38" t="s">
        <v>617</v>
      </c>
      <c r="M421" s="38"/>
      <c r="N421" s="54" t="s">
        <v>199</v>
      </c>
      <c r="O421" s="30"/>
      <c r="P421" s="38" t="s">
        <v>209</v>
      </c>
      <c r="Q421" s="38"/>
      <c r="R421" s="30"/>
      <c r="S421" s="30"/>
      <c r="T421" s="38" t="s">
        <v>209</v>
      </c>
      <c r="U421" s="38"/>
      <c r="V421" s="30"/>
    </row>
    <row r="422" spans="1:22" ht="15.75" thickBot="1">
      <c r="A422" s="15"/>
      <c r="B422" s="37"/>
      <c r="C422" s="30"/>
      <c r="D422" s="39"/>
      <c r="E422" s="39"/>
      <c r="F422" s="50"/>
      <c r="G422" s="30"/>
      <c r="H422" s="39"/>
      <c r="I422" s="39"/>
      <c r="J422" s="48"/>
      <c r="K422" s="30"/>
      <c r="L422" s="39"/>
      <c r="M422" s="39"/>
      <c r="N422" s="48"/>
      <c r="O422" s="30"/>
      <c r="P422" s="39"/>
      <c r="Q422" s="39"/>
      <c r="R422" s="50"/>
      <c r="S422" s="30"/>
      <c r="T422" s="39"/>
      <c r="U422" s="39"/>
      <c r="V422" s="50"/>
    </row>
    <row r="423" spans="1:22">
      <c r="A423" s="15"/>
      <c r="B423" s="33" t="s">
        <v>138</v>
      </c>
      <c r="C423" s="34"/>
      <c r="D423" s="42">
        <v>9.4</v>
      </c>
      <c r="E423" s="42"/>
      <c r="F423" s="44"/>
      <c r="G423" s="34"/>
      <c r="H423" s="42" t="s">
        <v>616</v>
      </c>
      <c r="I423" s="42"/>
      <c r="J423" s="40" t="s">
        <v>199</v>
      </c>
      <c r="K423" s="34"/>
      <c r="L423" s="42">
        <v>33.6</v>
      </c>
      <c r="M423" s="42"/>
      <c r="N423" s="44"/>
      <c r="O423" s="34"/>
      <c r="P423" s="42" t="s">
        <v>209</v>
      </c>
      <c r="Q423" s="42"/>
      <c r="R423" s="44"/>
      <c r="S423" s="34"/>
      <c r="T423" s="42">
        <v>23.6</v>
      </c>
      <c r="U423" s="42"/>
      <c r="V423" s="44"/>
    </row>
    <row r="424" spans="1:22" ht="15.75" thickBot="1">
      <c r="A424" s="15"/>
      <c r="B424" s="33"/>
      <c r="C424" s="34"/>
      <c r="D424" s="43"/>
      <c r="E424" s="43"/>
      <c r="F424" s="45"/>
      <c r="G424" s="34"/>
      <c r="H424" s="43"/>
      <c r="I424" s="43"/>
      <c r="J424" s="41"/>
      <c r="K424" s="34"/>
      <c r="L424" s="43"/>
      <c r="M424" s="43"/>
      <c r="N424" s="45"/>
      <c r="O424" s="34"/>
      <c r="P424" s="43"/>
      <c r="Q424" s="43"/>
      <c r="R424" s="45"/>
      <c r="S424" s="34"/>
      <c r="T424" s="43"/>
      <c r="U424" s="43"/>
      <c r="V424" s="45"/>
    </row>
    <row r="425" spans="1:22">
      <c r="A425" s="15"/>
      <c r="B425" s="37" t="s">
        <v>618</v>
      </c>
      <c r="C425" s="30"/>
      <c r="D425" s="49" t="s">
        <v>209</v>
      </c>
      <c r="E425" s="49"/>
      <c r="F425" s="46"/>
      <c r="G425" s="30"/>
      <c r="H425" s="49" t="s">
        <v>619</v>
      </c>
      <c r="I425" s="49"/>
      <c r="J425" s="47" t="s">
        <v>199</v>
      </c>
      <c r="K425" s="30"/>
      <c r="L425" s="49">
        <v>59.1</v>
      </c>
      <c r="M425" s="49"/>
      <c r="N425" s="46"/>
      <c r="O425" s="30"/>
      <c r="P425" s="49" t="s">
        <v>209</v>
      </c>
      <c r="Q425" s="49"/>
      <c r="R425" s="46"/>
      <c r="S425" s="30"/>
      <c r="T425" s="49">
        <v>41.9</v>
      </c>
      <c r="U425" s="49"/>
      <c r="V425" s="46"/>
    </row>
    <row r="426" spans="1:22" ht="15.75" thickBot="1">
      <c r="A426" s="15"/>
      <c r="B426" s="37"/>
      <c r="C426" s="30"/>
      <c r="D426" s="39"/>
      <c r="E426" s="39"/>
      <c r="F426" s="50"/>
      <c r="G426" s="30"/>
      <c r="H426" s="39"/>
      <c r="I426" s="39"/>
      <c r="J426" s="48"/>
      <c r="K426" s="30"/>
      <c r="L426" s="39"/>
      <c r="M426" s="39"/>
      <c r="N426" s="50"/>
      <c r="O426" s="30"/>
      <c r="P426" s="39"/>
      <c r="Q426" s="39"/>
      <c r="R426" s="50"/>
      <c r="S426" s="30"/>
      <c r="T426" s="39"/>
      <c r="U426" s="39"/>
      <c r="V426" s="50"/>
    </row>
    <row r="427" spans="1:22">
      <c r="A427" s="15"/>
      <c r="B427" s="152" t="s">
        <v>140</v>
      </c>
      <c r="C427" s="34"/>
      <c r="D427" s="44"/>
      <c r="E427" s="44"/>
      <c r="F427" s="44"/>
      <c r="G427" s="34"/>
      <c r="H427" s="44"/>
      <c r="I427" s="44"/>
      <c r="J427" s="44"/>
      <c r="K427" s="34"/>
      <c r="L427" s="44"/>
      <c r="M427" s="44"/>
      <c r="N427" s="44"/>
      <c r="O427" s="34"/>
      <c r="P427" s="44"/>
      <c r="Q427" s="44"/>
      <c r="R427" s="44"/>
      <c r="S427" s="34"/>
      <c r="T427" s="44"/>
      <c r="U427" s="44"/>
      <c r="V427" s="44"/>
    </row>
    <row r="428" spans="1:22">
      <c r="A428" s="15"/>
      <c r="B428" s="152"/>
      <c r="C428" s="34"/>
      <c r="D428" s="34"/>
      <c r="E428" s="34"/>
      <c r="F428" s="34"/>
      <c r="G428" s="34"/>
      <c r="H428" s="34"/>
      <c r="I428" s="34"/>
      <c r="J428" s="34"/>
      <c r="K428" s="34"/>
      <c r="L428" s="34"/>
      <c r="M428" s="34"/>
      <c r="N428" s="34"/>
      <c r="O428" s="34"/>
      <c r="P428" s="34"/>
      <c r="Q428" s="34"/>
      <c r="R428" s="34"/>
      <c r="S428" s="34"/>
      <c r="T428" s="34"/>
      <c r="U428" s="34"/>
      <c r="V428" s="34"/>
    </row>
    <row r="429" spans="1:22">
      <c r="A429" s="15"/>
      <c r="B429" s="37" t="s">
        <v>141</v>
      </c>
      <c r="C429" s="30"/>
      <c r="D429" s="38" t="s">
        <v>209</v>
      </c>
      <c r="E429" s="38"/>
      <c r="F429" s="30"/>
      <c r="G429" s="30"/>
      <c r="H429" s="38" t="s">
        <v>620</v>
      </c>
      <c r="I429" s="38"/>
      <c r="J429" s="54" t="s">
        <v>199</v>
      </c>
      <c r="K429" s="30"/>
      <c r="L429" s="38" t="s">
        <v>209</v>
      </c>
      <c r="M429" s="38"/>
      <c r="N429" s="30"/>
      <c r="O429" s="30"/>
      <c r="P429" s="38" t="s">
        <v>209</v>
      </c>
      <c r="Q429" s="38"/>
      <c r="R429" s="30"/>
      <c r="S429" s="30"/>
      <c r="T429" s="38" t="s">
        <v>620</v>
      </c>
      <c r="U429" s="38"/>
      <c r="V429" s="54" t="s">
        <v>199</v>
      </c>
    </row>
    <row r="430" spans="1:22" ht="15.75" thickBot="1">
      <c r="A430" s="15"/>
      <c r="B430" s="37"/>
      <c r="C430" s="30"/>
      <c r="D430" s="39"/>
      <c r="E430" s="39"/>
      <c r="F430" s="50"/>
      <c r="G430" s="30"/>
      <c r="H430" s="39"/>
      <c r="I430" s="39"/>
      <c r="J430" s="48"/>
      <c r="K430" s="30"/>
      <c r="L430" s="39"/>
      <c r="M430" s="39"/>
      <c r="N430" s="50"/>
      <c r="O430" s="30"/>
      <c r="P430" s="39"/>
      <c r="Q430" s="39"/>
      <c r="R430" s="50"/>
      <c r="S430" s="30"/>
      <c r="T430" s="39"/>
      <c r="U430" s="39"/>
      <c r="V430" s="48"/>
    </row>
    <row r="431" spans="1:22">
      <c r="A431" s="15"/>
      <c r="B431" s="33" t="s">
        <v>143</v>
      </c>
      <c r="C431" s="34"/>
      <c r="D431" s="42" t="s">
        <v>209</v>
      </c>
      <c r="E431" s="42"/>
      <c r="F431" s="44"/>
      <c r="G431" s="34"/>
      <c r="H431" s="42" t="s">
        <v>620</v>
      </c>
      <c r="I431" s="42"/>
      <c r="J431" s="40" t="s">
        <v>199</v>
      </c>
      <c r="K431" s="34"/>
      <c r="L431" s="42" t="s">
        <v>209</v>
      </c>
      <c r="M431" s="42"/>
      <c r="N431" s="44"/>
      <c r="O431" s="34"/>
      <c r="P431" s="42" t="s">
        <v>209</v>
      </c>
      <c r="Q431" s="42"/>
      <c r="R431" s="44"/>
      <c r="S431" s="34"/>
      <c r="T431" s="42" t="s">
        <v>620</v>
      </c>
      <c r="U431" s="42"/>
      <c r="V431" s="40" t="s">
        <v>199</v>
      </c>
    </row>
    <row r="432" spans="1:22" ht="15.75" thickBot="1">
      <c r="A432" s="15"/>
      <c r="B432" s="33"/>
      <c r="C432" s="34"/>
      <c r="D432" s="43"/>
      <c r="E432" s="43"/>
      <c r="F432" s="45"/>
      <c r="G432" s="34"/>
      <c r="H432" s="43"/>
      <c r="I432" s="43"/>
      <c r="J432" s="41"/>
      <c r="K432" s="34"/>
      <c r="L432" s="43"/>
      <c r="M432" s="43"/>
      <c r="N432" s="45"/>
      <c r="O432" s="34"/>
      <c r="P432" s="43"/>
      <c r="Q432" s="43"/>
      <c r="R432" s="45"/>
      <c r="S432" s="34"/>
      <c r="T432" s="43"/>
      <c r="U432" s="43"/>
      <c r="V432" s="41"/>
    </row>
    <row r="433" spans="1:22">
      <c r="A433" s="15"/>
      <c r="B433" s="37" t="s">
        <v>621</v>
      </c>
      <c r="C433" s="30"/>
      <c r="D433" s="49" t="s">
        <v>209</v>
      </c>
      <c r="E433" s="49"/>
      <c r="F433" s="46"/>
      <c r="G433" s="30"/>
      <c r="H433" s="49" t="s">
        <v>622</v>
      </c>
      <c r="I433" s="49"/>
      <c r="J433" s="47" t="s">
        <v>199</v>
      </c>
      <c r="K433" s="30"/>
      <c r="L433" s="49">
        <v>59.1</v>
      </c>
      <c r="M433" s="49"/>
      <c r="N433" s="46"/>
      <c r="O433" s="30"/>
      <c r="P433" s="49" t="s">
        <v>209</v>
      </c>
      <c r="Q433" s="49"/>
      <c r="R433" s="46"/>
      <c r="S433" s="30"/>
      <c r="T433" s="49">
        <v>26.4</v>
      </c>
      <c r="U433" s="49"/>
      <c r="V433" s="46"/>
    </row>
    <row r="434" spans="1:22">
      <c r="A434" s="15"/>
      <c r="B434" s="37"/>
      <c r="C434" s="30"/>
      <c r="D434" s="38"/>
      <c r="E434" s="38"/>
      <c r="F434" s="30"/>
      <c r="G434" s="30"/>
      <c r="H434" s="38"/>
      <c r="I434" s="38"/>
      <c r="J434" s="54"/>
      <c r="K434" s="30"/>
      <c r="L434" s="38"/>
      <c r="M434" s="38"/>
      <c r="N434" s="30"/>
      <c r="O434" s="30"/>
      <c r="P434" s="38"/>
      <c r="Q434" s="38"/>
      <c r="R434" s="30"/>
      <c r="S434" s="30"/>
      <c r="T434" s="38"/>
      <c r="U434" s="38"/>
      <c r="V434" s="30"/>
    </row>
    <row r="435" spans="1:22">
      <c r="A435" s="15"/>
      <c r="B435" s="33" t="s">
        <v>145</v>
      </c>
      <c r="C435" s="34"/>
      <c r="D435" s="36" t="s">
        <v>209</v>
      </c>
      <c r="E435" s="36"/>
      <c r="F435" s="34"/>
      <c r="G435" s="34"/>
      <c r="H435" s="36">
        <v>102.4</v>
      </c>
      <c r="I435" s="36"/>
      <c r="J435" s="34"/>
      <c r="K435" s="34"/>
      <c r="L435" s="36">
        <v>36.6</v>
      </c>
      <c r="M435" s="36"/>
      <c r="N435" s="34"/>
      <c r="O435" s="34"/>
      <c r="P435" s="36" t="s">
        <v>209</v>
      </c>
      <c r="Q435" s="36"/>
      <c r="R435" s="34"/>
      <c r="S435" s="34"/>
      <c r="T435" s="36">
        <v>139</v>
      </c>
      <c r="U435" s="36"/>
      <c r="V435" s="34"/>
    </row>
    <row r="436" spans="1:22" ht="15.75" thickBot="1">
      <c r="A436" s="15"/>
      <c r="B436" s="33"/>
      <c r="C436" s="34"/>
      <c r="D436" s="43"/>
      <c r="E436" s="43"/>
      <c r="F436" s="45"/>
      <c r="G436" s="34"/>
      <c r="H436" s="43"/>
      <c r="I436" s="43"/>
      <c r="J436" s="45"/>
      <c r="K436" s="34"/>
      <c r="L436" s="43"/>
      <c r="M436" s="43"/>
      <c r="N436" s="45"/>
      <c r="O436" s="34"/>
      <c r="P436" s="43"/>
      <c r="Q436" s="43"/>
      <c r="R436" s="45"/>
      <c r="S436" s="34"/>
      <c r="T436" s="43"/>
      <c r="U436" s="43"/>
      <c r="V436" s="45"/>
    </row>
    <row r="437" spans="1:22">
      <c r="A437" s="15"/>
      <c r="B437" s="37" t="s">
        <v>146</v>
      </c>
      <c r="C437" s="30"/>
      <c r="D437" s="47" t="s">
        <v>195</v>
      </c>
      <c r="E437" s="49" t="s">
        <v>209</v>
      </c>
      <c r="F437" s="46"/>
      <c r="G437" s="30"/>
      <c r="H437" s="47" t="s">
        <v>195</v>
      </c>
      <c r="I437" s="49">
        <v>69.7</v>
      </c>
      <c r="J437" s="46"/>
      <c r="K437" s="30"/>
      <c r="L437" s="47" t="s">
        <v>195</v>
      </c>
      <c r="M437" s="49">
        <v>95.7</v>
      </c>
      <c r="N437" s="46"/>
      <c r="O437" s="30"/>
      <c r="P437" s="47" t="s">
        <v>195</v>
      </c>
      <c r="Q437" s="49" t="s">
        <v>209</v>
      </c>
      <c r="R437" s="46"/>
      <c r="S437" s="30"/>
      <c r="T437" s="47" t="s">
        <v>195</v>
      </c>
      <c r="U437" s="49">
        <v>165.4</v>
      </c>
      <c r="V437" s="46"/>
    </row>
    <row r="438" spans="1:22" ht="15.75" thickBot="1">
      <c r="A438" s="15"/>
      <c r="B438" s="37"/>
      <c r="C438" s="30"/>
      <c r="D438" s="63"/>
      <c r="E438" s="64"/>
      <c r="F438" s="65"/>
      <c r="G438" s="30"/>
      <c r="H438" s="63"/>
      <c r="I438" s="64"/>
      <c r="J438" s="65"/>
      <c r="K438" s="30"/>
      <c r="L438" s="63"/>
      <c r="M438" s="64"/>
      <c r="N438" s="65"/>
      <c r="O438" s="30"/>
      <c r="P438" s="63"/>
      <c r="Q438" s="64"/>
      <c r="R438" s="65"/>
      <c r="S438" s="30"/>
      <c r="T438" s="63"/>
      <c r="U438" s="64"/>
      <c r="V438" s="65"/>
    </row>
    <row r="439" spans="1:22" ht="15.75" thickTop="1">
      <c r="A439" s="15"/>
      <c r="B439" s="175" t="s">
        <v>6</v>
      </c>
      <c r="C439" s="175"/>
      <c r="D439" s="175"/>
      <c r="E439" s="175"/>
      <c r="F439" s="175"/>
      <c r="G439" s="175"/>
      <c r="H439" s="175"/>
      <c r="I439" s="175"/>
      <c r="J439" s="175"/>
      <c r="K439" s="175"/>
      <c r="L439" s="175"/>
      <c r="M439" s="175"/>
      <c r="N439" s="175"/>
      <c r="O439" s="175"/>
      <c r="P439" s="175"/>
      <c r="Q439" s="175"/>
      <c r="R439" s="175"/>
      <c r="S439" s="175"/>
      <c r="T439" s="175"/>
      <c r="U439" s="175"/>
      <c r="V439" s="175"/>
    </row>
    <row r="440" spans="1:22">
      <c r="A440" s="15"/>
      <c r="B440" s="175" t="s">
        <v>592</v>
      </c>
      <c r="C440" s="175"/>
      <c r="D440" s="175"/>
      <c r="E440" s="175"/>
      <c r="F440" s="175"/>
      <c r="G440" s="175"/>
      <c r="H440" s="175"/>
      <c r="I440" s="175"/>
      <c r="J440" s="175"/>
      <c r="K440" s="175"/>
      <c r="L440" s="175"/>
      <c r="M440" s="175"/>
      <c r="N440" s="175"/>
      <c r="O440" s="175"/>
      <c r="P440" s="175"/>
      <c r="Q440" s="175"/>
      <c r="R440" s="175"/>
      <c r="S440" s="175"/>
      <c r="T440" s="175"/>
      <c r="U440" s="175"/>
      <c r="V440" s="175"/>
    </row>
    <row r="441" spans="1:22">
      <c r="A441" s="15"/>
      <c r="B441" s="175" t="s">
        <v>524</v>
      </c>
      <c r="C441" s="175"/>
      <c r="D441" s="175"/>
      <c r="E441" s="175"/>
      <c r="F441" s="175"/>
      <c r="G441" s="175"/>
      <c r="H441" s="175"/>
      <c r="I441" s="175"/>
      <c r="J441" s="175"/>
      <c r="K441" s="175"/>
      <c r="L441" s="175"/>
      <c r="M441" s="175"/>
      <c r="N441" s="175"/>
      <c r="O441" s="175"/>
      <c r="P441" s="175"/>
      <c r="Q441" s="175"/>
      <c r="R441" s="175"/>
      <c r="S441" s="175"/>
      <c r="T441" s="175"/>
      <c r="U441" s="175"/>
      <c r="V441" s="175"/>
    </row>
    <row r="442" spans="1:22">
      <c r="A442" s="15"/>
      <c r="B442" s="175" t="s">
        <v>194</v>
      </c>
      <c r="C442" s="175"/>
      <c r="D442" s="175"/>
      <c r="E442" s="175"/>
      <c r="F442" s="175"/>
      <c r="G442" s="175"/>
      <c r="H442" s="175"/>
      <c r="I442" s="175"/>
      <c r="J442" s="175"/>
      <c r="K442" s="175"/>
      <c r="L442" s="175"/>
      <c r="M442" s="175"/>
      <c r="N442" s="175"/>
      <c r="O442" s="175"/>
      <c r="P442" s="175"/>
      <c r="Q442" s="175"/>
      <c r="R442" s="175"/>
      <c r="S442" s="175"/>
      <c r="T442" s="175"/>
      <c r="U442" s="175"/>
      <c r="V442" s="175"/>
    </row>
    <row r="443" spans="1:22">
      <c r="A443" s="15"/>
      <c r="B443" s="29"/>
      <c r="C443" s="29"/>
      <c r="D443" s="29"/>
      <c r="E443" s="29"/>
      <c r="F443" s="29"/>
      <c r="G443" s="29"/>
      <c r="H443" s="29"/>
      <c r="I443" s="29"/>
      <c r="J443" s="29"/>
      <c r="K443" s="29"/>
      <c r="L443" s="29"/>
      <c r="M443" s="29"/>
      <c r="N443" s="29"/>
      <c r="O443" s="29"/>
      <c r="P443" s="29"/>
      <c r="Q443" s="29"/>
      <c r="R443" s="29"/>
      <c r="S443" s="29"/>
      <c r="T443" s="29"/>
      <c r="U443" s="29"/>
      <c r="V443" s="29"/>
    </row>
    <row r="444" spans="1:22">
      <c r="A444" s="15"/>
      <c r="B444" s="16"/>
      <c r="C444" s="16"/>
      <c r="D444" s="16"/>
      <c r="E444" s="16"/>
      <c r="F444" s="16"/>
      <c r="G444" s="16"/>
      <c r="H444" s="16"/>
      <c r="I444" s="16"/>
      <c r="J444" s="16"/>
      <c r="K444" s="16"/>
      <c r="L444" s="16"/>
      <c r="M444" s="16"/>
      <c r="N444" s="16"/>
      <c r="O444" s="16"/>
      <c r="P444" s="16"/>
      <c r="Q444" s="16"/>
      <c r="R444" s="16"/>
      <c r="S444" s="16"/>
      <c r="T444" s="16"/>
      <c r="U444" s="16"/>
      <c r="V444" s="16"/>
    </row>
    <row r="445" spans="1:22">
      <c r="A445" s="15"/>
      <c r="B445" s="30"/>
      <c r="C445" s="30"/>
      <c r="D445" s="31" t="s">
        <v>497</v>
      </c>
      <c r="E445" s="31"/>
      <c r="F445" s="31"/>
      <c r="G445" s="30"/>
      <c r="H445" s="31" t="s">
        <v>498</v>
      </c>
      <c r="I445" s="31"/>
      <c r="J445" s="31"/>
      <c r="K445" s="30"/>
      <c r="L445" s="31" t="s">
        <v>500</v>
      </c>
      <c r="M445" s="31"/>
      <c r="N445" s="31"/>
      <c r="O445" s="30"/>
      <c r="P445" s="31" t="s">
        <v>501</v>
      </c>
      <c r="Q445" s="31"/>
      <c r="R445" s="31"/>
      <c r="S445" s="30"/>
      <c r="T445" s="31" t="s">
        <v>149</v>
      </c>
      <c r="U445" s="31"/>
      <c r="V445" s="31"/>
    </row>
    <row r="446" spans="1:22">
      <c r="A446" s="15"/>
      <c r="B446" s="30"/>
      <c r="C446" s="30"/>
      <c r="D446" s="31"/>
      <c r="E446" s="31"/>
      <c r="F446" s="31"/>
      <c r="G446" s="30"/>
      <c r="H446" s="31" t="s">
        <v>499</v>
      </c>
      <c r="I446" s="31"/>
      <c r="J446" s="31"/>
      <c r="K446" s="30"/>
      <c r="L446" s="31" t="s">
        <v>498</v>
      </c>
      <c r="M446" s="31"/>
      <c r="N446" s="31"/>
      <c r="O446" s="30"/>
      <c r="P446" s="31" t="s">
        <v>502</v>
      </c>
      <c r="Q446" s="31"/>
      <c r="R446" s="31"/>
      <c r="S446" s="30"/>
      <c r="T446" s="31"/>
      <c r="U446" s="31"/>
      <c r="V446" s="31"/>
    </row>
    <row r="447" spans="1:22">
      <c r="A447" s="15"/>
      <c r="B447" s="30"/>
      <c r="C447" s="30"/>
      <c r="D447" s="31"/>
      <c r="E447" s="31"/>
      <c r="F447" s="31"/>
      <c r="G447" s="30"/>
      <c r="H447" s="56"/>
      <c r="I447" s="56"/>
      <c r="J447" s="56"/>
      <c r="K447" s="30"/>
      <c r="L447" s="31" t="s">
        <v>499</v>
      </c>
      <c r="M447" s="31"/>
      <c r="N447" s="31"/>
      <c r="O447" s="30"/>
      <c r="P447" s="31" t="s">
        <v>503</v>
      </c>
      <c r="Q447" s="31"/>
      <c r="R447" s="31"/>
      <c r="S447" s="30"/>
      <c r="T447" s="31"/>
      <c r="U447" s="31"/>
      <c r="V447" s="31"/>
    </row>
    <row r="448" spans="1:22" ht="15.75" thickBot="1">
      <c r="A448" s="15"/>
      <c r="B448" s="30"/>
      <c r="C448" s="30"/>
      <c r="D448" s="32"/>
      <c r="E448" s="32"/>
      <c r="F448" s="32"/>
      <c r="G448" s="30"/>
      <c r="H448" s="113"/>
      <c r="I448" s="113"/>
      <c r="J448" s="113"/>
      <c r="K448" s="30"/>
      <c r="L448" s="113"/>
      <c r="M448" s="113"/>
      <c r="N448" s="113"/>
      <c r="O448" s="30"/>
      <c r="P448" s="32" t="s">
        <v>504</v>
      </c>
      <c r="Q448" s="32"/>
      <c r="R448" s="32"/>
      <c r="S448" s="30"/>
      <c r="T448" s="32"/>
      <c r="U448" s="32"/>
      <c r="V448" s="32"/>
    </row>
    <row r="449" spans="1:22">
      <c r="A449" s="15"/>
      <c r="B449" s="153"/>
      <c r="C449" s="13"/>
      <c r="D449" s="30"/>
      <c r="E449" s="30"/>
      <c r="F449" s="30"/>
      <c r="G449" s="30"/>
      <c r="H449" s="30"/>
      <c r="I449" s="30"/>
      <c r="J449" s="30"/>
      <c r="K449" s="30"/>
      <c r="L449" s="30"/>
      <c r="M449" s="30"/>
      <c r="N449" s="30"/>
      <c r="O449" s="30"/>
      <c r="P449" s="30"/>
      <c r="Q449" s="30"/>
      <c r="R449" s="30"/>
      <c r="S449" s="30"/>
      <c r="T449" s="30"/>
      <c r="U449" s="30"/>
      <c r="V449" s="30"/>
    </row>
    <row r="450" spans="1:22" ht="25.5">
      <c r="A450" s="15"/>
      <c r="B450" s="154" t="s">
        <v>113</v>
      </c>
      <c r="C450" s="20"/>
      <c r="D450" s="34"/>
      <c r="E450" s="34"/>
      <c r="F450" s="34"/>
      <c r="G450" s="20"/>
      <c r="H450" s="34"/>
      <c r="I450" s="34"/>
      <c r="J450" s="34"/>
      <c r="K450" s="20"/>
      <c r="L450" s="34"/>
      <c r="M450" s="34"/>
      <c r="N450" s="34"/>
      <c r="O450" s="20"/>
      <c r="P450" s="34"/>
      <c r="Q450" s="34"/>
      <c r="R450" s="34"/>
      <c r="S450" s="20"/>
      <c r="T450" s="34"/>
      <c r="U450" s="34"/>
      <c r="V450" s="34"/>
    </row>
    <row r="451" spans="1:22">
      <c r="A451" s="15"/>
      <c r="B451" s="157" t="s">
        <v>38</v>
      </c>
      <c r="C451" s="30"/>
      <c r="D451" s="158" t="s">
        <v>195</v>
      </c>
      <c r="E451" s="159" t="s">
        <v>530</v>
      </c>
      <c r="F451" s="158" t="s">
        <v>199</v>
      </c>
      <c r="G451" s="30"/>
      <c r="H451" s="158" t="s">
        <v>195</v>
      </c>
      <c r="I451" s="159">
        <v>12.6</v>
      </c>
      <c r="J451" s="30"/>
      <c r="K451" s="30"/>
      <c r="L451" s="158" t="s">
        <v>195</v>
      </c>
      <c r="M451" s="159">
        <v>12.4</v>
      </c>
      <c r="N451" s="30"/>
      <c r="O451" s="30"/>
      <c r="P451" s="158" t="s">
        <v>195</v>
      </c>
      <c r="Q451" s="159" t="s">
        <v>525</v>
      </c>
      <c r="R451" s="158" t="s">
        <v>199</v>
      </c>
      <c r="S451" s="30"/>
      <c r="T451" s="158" t="s">
        <v>195</v>
      </c>
      <c r="U451" s="159" t="s">
        <v>462</v>
      </c>
      <c r="V451" s="158" t="s">
        <v>199</v>
      </c>
    </row>
    <row r="452" spans="1:22">
      <c r="A452" s="15"/>
      <c r="B452" s="157"/>
      <c r="C452" s="30"/>
      <c r="D452" s="158"/>
      <c r="E452" s="159"/>
      <c r="F452" s="158"/>
      <c r="G452" s="30"/>
      <c r="H452" s="158"/>
      <c r="I452" s="159"/>
      <c r="J452" s="30"/>
      <c r="K452" s="30"/>
      <c r="L452" s="158"/>
      <c r="M452" s="159"/>
      <c r="N452" s="30"/>
      <c r="O452" s="30"/>
      <c r="P452" s="158"/>
      <c r="Q452" s="159"/>
      <c r="R452" s="158"/>
      <c r="S452" s="30"/>
      <c r="T452" s="158"/>
      <c r="U452" s="159"/>
      <c r="V452" s="158"/>
    </row>
    <row r="453" spans="1:22" ht="23.25" customHeight="1">
      <c r="A453" s="15"/>
      <c r="B453" s="160" t="s">
        <v>623</v>
      </c>
      <c r="C453" s="34"/>
      <c r="D453" s="34"/>
      <c r="E453" s="34"/>
      <c r="F453" s="34"/>
      <c r="G453" s="34"/>
      <c r="H453" s="34"/>
      <c r="I453" s="34"/>
      <c r="J453" s="34"/>
      <c r="K453" s="34"/>
      <c r="L453" s="34"/>
      <c r="M453" s="34"/>
      <c r="N453" s="34"/>
      <c r="O453" s="34"/>
      <c r="P453" s="34"/>
      <c r="Q453" s="34"/>
      <c r="R453" s="34"/>
      <c r="S453" s="34"/>
      <c r="T453" s="161"/>
      <c r="U453" s="161"/>
      <c r="V453" s="34"/>
    </row>
    <row r="454" spans="1:22">
      <c r="A454" s="15"/>
      <c r="B454" s="160"/>
      <c r="C454" s="34"/>
      <c r="D454" s="34"/>
      <c r="E454" s="34"/>
      <c r="F454" s="34"/>
      <c r="G454" s="34"/>
      <c r="H454" s="34"/>
      <c r="I454" s="34"/>
      <c r="J454" s="34"/>
      <c r="K454" s="34"/>
      <c r="L454" s="34"/>
      <c r="M454" s="34"/>
      <c r="N454" s="34"/>
      <c r="O454" s="34"/>
      <c r="P454" s="34"/>
      <c r="Q454" s="34"/>
      <c r="R454" s="34"/>
      <c r="S454" s="34"/>
      <c r="T454" s="161"/>
      <c r="U454" s="161"/>
      <c r="V454" s="34"/>
    </row>
    <row r="455" spans="1:22">
      <c r="A455" s="15"/>
      <c r="B455" s="157" t="s">
        <v>594</v>
      </c>
      <c r="C455" s="30"/>
      <c r="D455" s="159" t="s">
        <v>209</v>
      </c>
      <c r="E455" s="159"/>
      <c r="F455" s="30"/>
      <c r="G455" s="30"/>
      <c r="H455" s="159">
        <v>6</v>
      </c>
      <c r="I455" s="159"/>
      <c r="J455" s="30"/>
      <c r="K455" s="30"/>
      <c r="L455" s="159" t="s">
        <v>209</v>
      </c>
      <c r="M455" s="159"/>
      <c r="N455" s="30"/>
      <c r="O455" s="30"/>
      <c r="P455" s="159" t="s">
        <v>209</v>
      </c>
      <c r="Q455" s="159"/>
      <c r="R455" s="30"/>
      <c r="S455" s="30"/>
      <c r="T455" s="159">
        <v>6</v>
      </c>
      <c r="U455" s="159"/>
      <c r="V455" s="30"/>
    </row>
    <row r="456" spans="1:22">
      <c r="A456" s="15"/>
      <c r="B456" s="157"/>
      <c r="C456" s="30"/>
      <c r="D456" s="159"/>
      <c r="E456" s="159"/>
      <c r="F456" s="30"/>
      <c r="G456" s="30"/>
      <c r="H456" s="159"/>
      <c r="I456" s="159"/>
      <c r="J456" s="30"/>
      <c r="K456" s="30"/>
      <c r="L456" s="159"/>
      <c r="M456" s="159"/>
      <c r="N456" s="30"/>
      <c r="O456" s="30"/>
      <c r="P456" s="159"/>
      <c r="Q456" s="159"/>
      <c r="R456" s="30"/>
      <c r="S456" s="30"/>
      <c r="T456" s="159"/>
      <c r="U456" s="159"/>
      <c r="V456" s="30"/>
    </row>
    <row r="457" spans="1:22">
      <c r="A457" s="15"/>
      <c r="B457" s="160" t="s">
        <v>29</v>
      </c>
      <c r="C457" s="34"/>
      <c r="D457" s="162" t="s">
        <v>209</v>
      </c>
      <c r="E457" s="162"/>
      <c r="F457" s="34"/>
      <c r="G457" s="34"/>
      <c r="H457" s="162">
        <v>2.8</v>
      </c>
      <c r="I457" s="162"/>
      <c r="J457" s="34"/>
      <c r="K457" s="34"/>
      <c r="L457" s="162">
        <v>21.6</v>
      </c>
      <c r="M457" s="162"/>
      <c r="N457" s="34"/>
      <c r="O457" s="34"/>
      <c r="P457" s="162" t="s">
        <v>209</v>
      </c>
      <c r="Q457" s="162"/>
      <c r="R457" s="34"/>
      <c r="S457" s="34"/>
      <c r="T457" s="162">
        <v>24.4</v>
      </c>
      <c r="U457" s="162"/>
      <c r="V457" s="34"/>
    </row>
    <row r="458" spans="1:22">
      <c r="A458" s="15"/>
      <c r="B458" s="160"/>
      <c r="C458" s="34"/>
      <c r="D458" s="162"/>
      <c r="E458" s="162"/>
      <c r="F458" s="34"/>
      <c r="G458" s="34"/>
      <c r="H458" s="162"/>
      <c r="I458" s="162"/>
      <c r="J458" s="34"/>
      <c r="K458" s="34"/>
      <c r="L458" s="162"/>
      <c r="M458" s="162"/>
      <c r="N458" s="34"/>
      <c r="O458" s="34"/>
      <c r="P458" s="162"/>
      <c r="Q458" s="162"/>
      <c r="R458" s="34"/>
      <c r="S458" s="34"/>
      <c r="T458" s="162"/>
      <c r="U458" s="162"/>
      <c r="V458" s="34"/>
    </row>
    <row r="459" spans="1:22">
      <c r="A459" s="15"/>
      <c r="B459" s="157" t="s">
        <v>624</v>
      </c>
      <c r="C459" s="30"/>
      <c r="D459" s="159">
        <v>0.2</v>
      </c>
      <c r="E459" s="159"/>
      <c r="F459" s="30"/>
      <c r="G459" s="30"/>
      <c r="H459" s="159" t="s">
        <v>625</v>
      </c>
      <c r="I459" s="159"/>
      <c r="J459" s="158" t="s">
        <v>199</v>
      </c>
      <c r="K459" s="30"/>
      <c r="L459" s="159" t="s">
        <v>292</v>
      </c>
      <c r="M459" s="159"/>
      <c r="N459" s="158" t="s">
        <v>199</v>
      </c>
      <c r="O459" s="30"/>
      <c r="P459" s="159" t="s">
        <v>209</v>
      </c>
      <c r="Q459" s="159"/>
      <c r="R459" s="30"/>
      <c r="S459" s="30"/>
      <c r="T459" s="159" t="s">
        <v>508</v>
      </c>
      <c r="U459" s="159"/>
      <c r="V459" s="158" t="s">
        <v>199</v>
      </c>
    </row>
    <row r="460" spans="1:22">
      <c r="A460" s="15"/>
      <c r="B460" s="157"/>
      <c r="C460" s="30"/>
      <c r="D460" s="159"/>
      <c r="E460" s="159"/>
      <c r="F460" s="30"/>
      <c r="G460" s="30"/>
      <c r="H460" s="159"/>
      <c r="I460" s="159"/>
      <c r="J460" s="158"/>
      <c r="K460" s="30"/>
      <c r="L460" s="159"/>
      <c r="M460" s="159"/>
      <c r="N460" s="158"/>
      <c r="O460" s="30"/>
      <c r="P460" s="159"/>
      <c r="Q460" s="159"/>
      <c r="R460" s="30"/>
      <c r="S460" s="30"/>
      <c r="T460" s="159"/>
      <c r="U460" s="159"/>
      <c r="V460" s="158"/>
    </row>
    <row r="461" spans="1:22">
      <c r="A461" s="15"/>
      <c r="B461" s="160" t="s">
        <v>595</v>
      </c>
      <c r="C461" s="34"/>
      <c r="D461" s="162" t="s">
        <v>209</v>
      </c>
      <c r="E461" s="162"/>
      <c r="F461" s="34"/>
      <c r="G461" s="34"/>
      <c r="H461" s="162" t="s">
        <v>626</v>
      </c>
      <c r="I461" s="162"/>
      <c r="J461" s="163" t="s">
        <v>199</v>
      </c>
      <c r="K461" s="34"/>
      <c r="L461" s="162" t="s">
        <v>209</v>
      </c>
      <c r="M461" s="162"/>
      <c r="N461" s="34"/>
      <c r="O461" s="34"/>
      <c r="P461" s="162" t="s">
        <v>209</v>
      </c>
      <c r="Q461" s="162"/>
      <c r="R461" s="34"/>
      <c r="S461" s="34"/>
      <c r="T461" s="162" t="s">
        <v>626</v>
      </c>
      <c r="U461" s="162"/>
      <c r="V461" s="163" t="s">
        <v>199</v>
      </c>
    </row>
    <row r="462" spans="1:22">
      <c r="A462" s="15"/>
      <c r="B462" s="160"/>
      <c r="C462" s="34"/>
      <c r="D462" s="162"/>
      <c r="E462" s="162"/>
      <c r="F462" s="34"/>
      <c r="G462" s="34"/>
      <c r="H462" s="162"/>
      <c r="I462" s="162"/>
      <c r="J462" s="163"/>
      <c r="K462" s="34"/>
      <c r="L462" s="162"/>
      <c r="M462" s="162"/>
      <c r="N462" s="34"/>
      <c r="O462" s="34"/>
      <c r="P462" s="162"/>
      <c r="Q462" s="162"/>
      <c r="R462" s="34"/>
      <c r="S462" s="34"/>
      <c r="T462" s="162"/>
      <c r="U462" s="162"/>
      <c r="V462" s="163"/>
    </row>
    <row r="463" spans="1:22">
      <c r="A463" s="15"/>
      <c r="B463" s="157" t="s">
        <v>118</v>
      </c>
      <c r="C463" s="30"/>
      <c r="D463" s="159">
        <v>2.2999999999999998</v>
      </c>
      <c r="E463" s="159"/>
      <c r="F463" s="30"/>
      <c r="G463" s="30"/>
      <c r="H463" s="159" t="s">
        <v>209</v>
      </c>
      <c r="I463" s="159"/>
      <c r="J463" s="30"/>
      <c r="K463" s="30"/>
      <c r="L463" s="159" t="s">
        <v>209</v>
      </c>
      <c r="M463" s="159"/>
      <c r="N463" s="30"/>
      <c r="O463" s="30"/>
      <c r="P463" s="159" t="s">
        <v>209</v>
      </c>
      <c r="Q463" s="159"/>
      <c r="R463" s="30"/>
      <c r="S463" s="30"/>
      <c r="T463" s="159">
        <v>2.2999999999999998</v>
      </c>
      <c r="U463" s="159"/>
      <c r="V463" s="30"/>
    </row>
    <row r="464" spans="1:22">
      <c r="A464" s="15"/>
      <c r="B464" s="157"/>
      <c r="C464" s="30"/>
      <c r="D464" s="159"/>
      <c r="E464" s="159"/>
      <c r="F464" s="30"/>
      <c r="G464" s="30"/>
      <c r="H464" s="159"/>
      <c r="I464" s="159"/>
      <c r="J464" s="30"/>
      <c r="K464" s="30"/>
      <c r="L464" s="159"/>
      <c r="M464" s="159"/>
      <c r="N464" s="30"/>
      <c r="O464" s="30"/>
      <c r="P464" s="159"/>
      <c r="Q464" s="159"/>
      <c r="R464" s="30"/>
      <c r="S464" s="30"/>
      <c r="T464" s="159"/>
      <c r="U464" s="159"/>
      <c r="V464" s="30"/>
    </row>
    <row r="465" spans="1:22">
      <c r="A465" s="15"/>
      <c r="B465" s="160" t="s">
        <v>119</v>
      </c>
      <c r="C465" s="34"/>
      <c r="D465" s="162" t="s">
        <v>474</v>
      </c>
      <c r="E465" s="162"/>
      <c r="F465" s="163" t="s">
        <v>199</v>
      </c>
      <c r="G465" s="34"/>
      <c r="H465" s="162" t="s">
        <v>209</v>
      </c>
      <c r="I465" s="162"/>
      <c r="J465" s="34"/>
      <c r="K465" s="34"/>
      <c r="L465" s="162" t="s">
        <v>209</v>
      </c>
      <c r="M465" s="162"/>
      <c r="N465" s="34"/>
      <c r="O465" s="34"/>
      <c r="P465" s="162" t="s">
        <v>209</v>
      </c>
      <c r="Q465" s="162"/>
      <c r="R465" s="34"/>
      <c r="S465" s="34"/>
      <c r="T465" s="162" t="s">
        <v>474</v>
      </c>
      <c r="U465" s="162"/>
      <c r="V465" s="163" t="s">
        <v>199</v>
      </c>
    </row>
    <row r="466" spans="1:22">
      <c r="A466" s="15"/>
      <c r="B466" s="160"/>
      <c r="C466" s="34"/>
      <c r="D466" s="162"/>
      <c r="E466" s="162"/>
      <c r="F466" s="163"/>
      <c r="G466" s="34"/>
      <c r="H466" s="162"/>
      <c r="I466" s="162"/>
      <c r="J466" s="34"/>
      <c r="K466" s="34"/>
      <c r="L466" s="162"/>
      <c r="M466" s="162"/>
      <c r="N466" s="34"/>
      <c r="O466" s="34"/>
      <c r="P466" s="162"/>
      <c r="Q466" s="162"/>
      <c r="R466" s="34"/>
      <c r="S466" s="34"/>
      <c r="T466" s="162"/>
      <c r="U466" s="162"/>
      <c r="V466" s="163"/>
    </row>
    <row r="467" spans="1:22">
      <c r="A467" s="15"/>
      <c r="B467" s="157" t="s">
        <v>35</v>
      </c>
      <c r="C467" s="30"/>
      <c r="D467" s="159" t="s">
        <v>209</v>
      </c>
      <c r="E467" s="159"/>
      <c r="F467" s="30"/>
      <c r="G467" s="30"/>
      <c r="H467" s="159" t="s">
        <v>209</v>
      </c>
      <c r="I467" s="159"/>
      <c r="J467" s="30"/>
      <c r="K467" s="30"/>
      <c r="L467" s="159">
        <v>0.6</v>
      </c>
      <c r="M467" s="159"/>
      <c r="N467" s="30"/>
      <c r="O467" s="30"/>
      <c r="P467" s="159" t="s">
        <v>209</v>
      </c>
      <c r="Q467" s="159"/>
      <c r="R467" s="30"/>
      <c r="S467" s="30"/>
      <c r="T467" s="159">
        <v>0.6</v>
      </c>
      <c r="U467" s="159"/>
      <c r="V467" s="30"/>
    </row>
    <row r="468" spans="1:22">
      <c r="A468" s="15"/>
      <c r="B468" s="157"/>
      <c r="C468" s="30"/>
      <c r="D468" s="159"/>
      <c r="E468" s="159"/>
      <c r="F468" s="30"/>
      <c r="G468" s="30"/>
      <c r="H468" s="159"/>
      <c r="I468" s="159"/>
      <c r="J468" s="30"/>
      <c r="K468" s="30"/>
      <c r="L468" s="159"/>
      <c r="M468" s="159"/>
      <c r="N468" s="30"/>
      <c r="O468" s="30"/>
      <c r="P468" s="159"/>
      <c r="Q468" s="159"/>
      <c r="R468" s="30"/>
      <c r="S468" s="30"/>
      <c r="T468" s="159"/>
      <c r="U468" s="159"/>
      <c r="V468" s="30"/>
    </row>
    <row r="469" spans="1:22">
      <c r="A469" s="15"/>
      <c r="B469" s="160" t="s">
        <v>627</v>
      </c>
      <c r="C469" s="34"/>
      <c r="D469" s="162" t="s">
        <v>628</v>
      </c>
      <c r="E469" s="162"/>
      <c r="F469" s="163" t="s">
        <v>199</v>
      </c>
      <c r="G469" s="34"/>
      <c r="H469" s="162" t="s">
        <v>617</v>
      </c>
      <c r="I469" s="162"/>
      <c r="J469" s="163" t="s">
        <v>199</v>
      </c>
      <c r="K469" s="34"/>
      <c r="L469" s="162" t="s">
        <v>209</v>
      </c>
      <c r="M469" s="162"/>
      <c r="N469" s="34"/>
      <c r="O469" s="34"/>
      <c r="P469" s="162">
        <v>21</v>
      </c>
      <c r="Q469" s="162"/>
      <c r="R469" s="34"/>
      <c r="S469" s="34"/>
      <c r="T469" s="162" t="s">
        <v>209</v>
      </c>
      <c r="U469" s="162"/>
      <c r="V469" s="34"/>
    </row>
    <row r="470" spans="1:22">
      <c r="A470" s="15"/>
      <c r="B470" s="160"/>
      <c r="C470" s="34"/>
      <c r="D470" s="162"/>
      <c r="E470" s="162"/>
      <c r="F470" s="163"/>
      <c r="G470" s="34"/>
      <c r="H470" s="162"/>
      <c r="I470" s="162"/>
      <c r="J470" s="163"/>
      <c r="K470" s="34"/>
      <c r="L470" s="162"/>
      <c r="M470" s="162"/>
      <c r="N470" s="34"/>
      <c r="O470" s="34"/>
      <c r="P470" s="162"/>
      <c r="Q470" s="162"/>
      <c r="R470" s="34"/>
      <c r="S470" s="34"/>
      <c r="T470" s="162"/>
      <c r="U470" s="162"/>
      <c r="V470" s="34"/>
    </row>
    <row r="471" spans="1:22" ht="25.5">
      <c r="A471" s="15"/>
      <c r="B471" s="155" t="s">
        <v>121</v>
      </c>
      <c r="C471" s="13"/>
      <c r="D471" s="30"/>
      <c r="E471" s="30"/>
      <c r="F471" s="30"/>
      <c r="G471" s="13"/>
      <c r="H471" s="30"/>
      <c r="I471" s="30"/>
      <c r="J471" s="30"/>
      <c r="K471" s="13"/>
      <c r="L471" s="30"/>
      <c r="M471" s="30"/>
      <c r="N471" s="30"/>
      <c r="O471" s="13"/>
      <c r="P471" s="30"/>
      <c r="Q471" s="30"/>
      <c r="R471" s="30"/>
      <c r="S471" s="13"/>
      <c r="T471" s="30"/>
      <c r="U471" s="30"/>
      <c r="V471" s="30"/>
    </row>
    <row r="472" spans="1:22">
      <c r="A472" s="15"/>
      <c r="B472" s="160" t="s">
        <v>67</v>
      </c>
      <c r="C472" s="34"/>
      <c r="D472" s="162" t="s">
        <v>467</v>
      </c>
      <c r="E472" s="162"/>
      <c r="F472" s="163" t="s">
        <v>199</v>
      </c>
      <c r="G472" s="34"/>
      <c r="H472" s="162">
        <v>23.6</v>
      </c>
      <c r="I472" s="162"/>
      <c r="J472" s="34"/>
      <c r="K472" s="34"/>
      <c r="L472" s="162" t="s">
        <v>629</v>
      </c>
      <c r="M472" s="162"/>
      <c r="N472" s="163" t="s">
        <v>199</v>
      </c>
      <c r="O472" s="34"/>
      <c r="P472" s="162" t="s">
        <v>209</v>
      </c>
      <c r="Q472" s="162"/>
      <c r="R472" s="34"/>
      <c r="S472" s="34"/>
      <c r="T472" s="162">
        <v>7.3</v>
      </c>
      <c r="U472" s="162"/>
      <c r="V472" s="34"/>
    </row>
    <row r="473" spans="1:22">
      <c r="A473" s="15"/>
      <c r="B473" s="160"/>
      <c r="C473" s="34"/>
      <c r="D473" s="162"/>
      <c r="E473" s="162"/>
      <c r="F473" s="163"/>
      <c r="G473" s="34"/>
      <c r="H473" s="162"/>
      <c r="I473" s="162"/>
      <c r="J473" s="34"/>
      <c r="K473" s="34"/>
      <c r="L473" s="162"/>
      <c r="M473" s="162"/>
      <c r="N473" s="163"/>
      <c r="O473" s="34"/>
      <c r="P473" s="162"/>
      <c r="Q473" s="162"/>
      <c r="R473" s="34"/>
      <c r="S473" s="34"/>
      <c r="T473" s="162"/>
      <c r="U473" s="162"/>
      <c r="V473" s="34"/>
    </row>
    <row r="474" spans="1:22">
      <c r="A474" s="15"/>
      <c r="B474" s="157" t="s">
        <v>68</v>
      </c>
      <c r="C474" s="30"/>
      <c r="D474" s="159" t="s">
        <v>209</v>
      </c>
      <c r="E474" s="159"/>
      <c r="F474" s="30"/>
      <c r="G474" s="30"/>
      <c r="H474" s="159">
        <v>2.6</v>
      </c>
      <c r="I474" s="159"/>
      <c r="J474" s="30"/>
      <c r="K474" s="30"/>
      <c r="L474" s="159">
        <v>8.3000000000000007</v>
      </c>
      <c r="M474" s="159"/>
      <c r="N474" s="30"/>
      <c r="O474" s="30"/>
      <c r="P474" s="159" t="s">
        <v>209</v>
      </c>
      <c r="Q474" s="159"/>
      <c r="R474" s="30"/>
      <c r="S474" s="30"/>
      <c r="T474" s="159">
        <v>10.9</v>
      </c>
      <c r="U474" s="159"/>
      <c r="V474" s="30"/>
    </row>
    <row r="475" spans="1:22">
      <c r="A475" s="15"/>
      <c r="B475" s="157"/>
      <c r="C475" s="30"/>
      <c r="D475" s="159"/>
      <c r="E475" s="159"/>
      <c r="F475" s="30"/>
      <c r="G475" s="30"/>
      <c r="H475" s="159"/>
      <c r="I475" s="159"/>
      <c r="J475" s="30"/>
      <c r="K475" s="30"/>
      <c r="L475" s="159"/>
      <c r="M475" s="159"/>
      <c r="N475" s="30"/>
      <c r="O475" s="30"/>
      <c r="P475" s="159"/>
      <c r="Q475" s="159"/>
      <c r="R475" s="30"/>
      <c r="S475" s="30"/>
      <c r="T475" s="159"/>
      <c r="U475" s="159"/>
      <c r="V475" s="30"/>
    </row>
    <row r="476" spans="1:22">
      <c r="A476" s="15"/>
      <c r="B476" s="160" t="s">
        <v>630</v>
      </c>
      <c r="C476" s="34"/>
      <c r="D476" s="162" t="s">
        <v>209</v>
      </c>
      <c r="E476" s="162"/>
      <c r="F476" s="34"/>
      <c r="G476" s="34"/>
      <c r="H476" s="162" t="s">
        <v>631</v>
      </c>
      <c r="I476" s="162"/>
      <c r="J476" s="163" t="s">
        <v>199</v>
      </c>
      <c r="K476" s="34"/>
      <c r="L476" s="162" t="s">
        <v>632</v>
      </c>
      <c r="M476" s="162"/>
      <c r="N476" s="163" t="s">
        <v>199</v>
      </c>
      <c r="O476" s="34"/>
      <c r="P476" s="162" t="s">
        <v>209</v>
      </c>
      <c r="Q476" s="162"/>
      <c r="R476" s="34"/>
      <c r="S476" s="34"/>
      <c r="T476" s="162" t="s">
        <v>633</v>
      </c>
      <c r="U476" s="162"/>
      <c r="V476" s="163" t="s">
        <v>199</v>
      </c>
    </row>
    <row r="477" spans="1:22">
      <c r="A477" s="15"/>
      <c r="B477" s="160"/>
      <c r="C477" s="34"/>
      <c r="D477" s="162"/>
      <c r="E477" s="162"/>
      <c r="F477" s="34"/>
      <c r="G477" s="34"/>
      <c r="H477" s="162"/>
      <c r="I477" s="162"/>
      <c r="J477" s="163"/>
      <c r="K477" s="34"/>
      <c r="L477" s="162"/>
      <c r="M477" s="162"/>
      <c r="N477" s="163"/>
      <c r="O477" s="34"/>
      <c r="P477" s="162"/>
      <c r="Q477" s="162"/>
      <c r="R477" s="34"/>
      <c r="S477" s="34"/>
      <c r="T477" s="162"/>
      <c r="U477" s="162"/>
      <c r="V477" s="163"/>
    </row>
    <row r="478" spans="1:22">
      <c r="A478" s="15"/>
      <c r="B478" s="157" t="s">
        <v>82</v>
      </c>
      <c r="C478" s="30"/>
      <c r="D478" s="159" t="s">
        <v>209</v>
      </c>
      <c r="E478" s="159"/>
      <c r="F478" s="30"/>
      <c r="G478" s="30"/>
      <c r="H478" s="159" t="s">
        <v>506</v>
      </c>
      <c r="I478" s="159"/>
      <c r="J478" s="158" t="s">
        <v>199</v>
      </c>
      <c r="K478" s="30"/>
      <c r="L478" s="159" t="s">
        <v>634</v>
      </c>
      <c r="M478" s="159"/>
      <c r="N478" s="158" t="s">
        <v>199</v>
      </c>
      <c r="O478" s="30"/>
      <c r="P478" s="159" t="s">
        <v>209</v>
      </c>
      <c r="Q478" s="159"/>
      <c r="R478" s="30"/>
      <c r="S478" s="30"/>
      <c r="T478" s="159" t="s">
        <v>614</v>
      </c>
      <c r="U478" s="159"/>
      <c r="V478" s="158" t="s">
        <v>199</v>
      </c>
    </row>
    <row r="479" spans="1:22">
      <c r="A479" s="15"/>
      <c r="B479" s="157"/>
      <c r="C479" s="30"/>
      <c r="D479" s="159"/>
      <c r="E479" s="159"/>
      <c r="F479" s="30"/>
      <c r="G479" s="30"/>
      <c r="H479" s="159"/>
      <c r="I479" s="159"/>
      <c r="J479" s="158"/>
      <c r="K479" s="30"/>
      <c r="L479" s="159"/>
      <c r="M479" s="159"/>
      <c r="N479" s="158"/>
      <c r="O479" s="30"/>
      <c r="P479" s="159"/>
      <c r="Q479" s="159"/>
      <c r="R479" s="30"/>
      <c r="S479" s="30"/>
      <c r="T479" s="159"/>
      <c r="U479" s="159"/>
      <c r="V479" s="158"/>
    </row>
    <row r="480" spans="1:22">
      <c r="A480" s="15"/>
      <c r="B480" s="160" t="s">
        <v>83</v>
      </c>
      <c r="C480" s="34"/>
      <c r="D480" s="162" t="s">
        <v>534</v>
      </c>
      <c r="E480" s="162"/>
      <c r="F480" s="163" t="s">
        <v>199</v>
      </c>
      <c r="G480" s="34"/>
      <c r="H480" s="162">
        <v>5.5</v>
      </c>
      <c r="I480" s="162"/>
      <c r="J480" s="34"/>
      <c r="K480" s="34"/>
      <c r="L480" s="162" t="s">
        <v>610</v>
      </c>
      <c r="M480" s="162"/>
      <c r="N480" s="163" t="s">
        <v>199</v>
      </c>
      <c r="O480" s="34"/>
      <c r="P480" s="162" t="s">
        <v>209</v>
      </c>
      <c r="Q480" s="162"/>
      <c r="R480" s="34"/>
      <c r="S480" s="34"/>
      <c r="T480" s="162" t="s">
        <v>635</v>
      </c>
      <c r="U480" s="162"/>
      <c r="V480" s="163" t="s">
        <v>199</v>
      </c>
    </row>
    <row r="481" spans="1:22">
      <c r="A481" s="15"/>
      <c r="B481" s="160"/>
      <c r="C481" s="34"/>
      <c r="D481" s="162"/>
      <c r="E481" s="162"/>
      <c r="F481" s="163"/>
      <c r="G481" s="34"/>
      <c r="H481" s="162"/>
      <c r="I481" s="162"/>
      <c r="J481" s="34"/>
      <c r="K481" s="34"/>
      <c r="L481" s="162"/>
      <c r="M481" s="162"/>
      <c r="N481" s="163"/>
      <c r="O481" s="34"/>
      <c r="P481" s="162"/>
      <c r="Q481" s="162"/>
      <c r="R481" s="34"/>
      <c r="S481" s="34"/>
      <c r="T481" s="162"/>
      <c r="U481" s="162"/>
      <c r="V481" s="163"/>
    </row>
    <row r="482" spans="1:22">
      <c r="A482" s="15"/>
      <c r="B482" s="157" t="s">
        <v>557</v>
      </c>
      <c r="C482" s="30"/>
      <c r="D482" s="159">
        <v>4.8</v>
      </c>
      <c r="E482" s="159"/>
      <c r="F482" s="30"/>
      <c r="G482" s="30"/>
      <c r="H482" s="159" t="s">
        <v>636</v>
      </c>
      <c r="I482" s="159"/>
      <c r="J482" s="158" t="s">
        <v>199</v>
      </c>
      <c r="K482" s="30"/>
      <c r="L482" s="159" t="s">
        <v>625</v>
      </c>
      <c r="M482" s="159"/>
      <c r="N482" s="158" t="s">
        <v>199</v>
      </c>
      <c r="O482" s="30"/>
      <c r="P482" s="159" t="s">
        <v>209</v>
      </c>
      <c r="Q482" s="159"/>
      <c r="R482" s="30"/>
      <c r="S482" s="30"/>
      <c r="T482" s="159">
        <v>1.2</v>
      </c>
      <c r="U482" s="159"/>
      <c r="V482" s="30"/>
    </row>
    <row r="483" spans="1:22">
      <c r="A483" s="15"/>
      <c r="B483" s="157"/>
      <c r="C483" s="30"/>
      <c r="D483" s="159"/>
      <c r="E483" s="159"/>
      <c r="F483" s="30"/>
      <c r="G483" s="30"/>
      <c r="H483" s="159"/>
      <c r="I483" s="159"/>
      <c r="J483" s="158"/>
      <c r="K483" s="30"/>
      <c r="L483" s="159"/>
      <c r="M483" s="159"/>
      <c r="N483" s="158"/>
      <c r="O483" s="30"/>
      <c r="P483" s="159"/>
      <c r="Q483" s="159"/>
      <c r="R483" s="30"/>
      <c r="S483" s="30"/>
      <c r="T483" s="159"/>
      <c r="U483" s="159"/>
      <c r="V483" s="30"/>
    </row>
    <row r="484" spans="1:22">
      <c r="A484" s="15"/>
      <c r="B484" s="160" t="s">
        <v>123</v>
      </c>
      <c r="C484" s="34"/>
      <c r="D484" s="162">
        <v>0.5</v>
      </c>
      <c r="E484" s="162"/>
      <c r="F484" s="34"/>
      <c r="G484" s="34"/>
      <c r="H484" s="162" t="s">
        <v>637</v>
      </c>
      <c r="I484" s="162"/>
      <c r="J484" s="163" t="s">
        <v>199</v>
      </c>
      <c r="K484" s="34"/>
      <c r="L484" s="162" t="s">
        <v>508</v>
      </c>
      <c r="M484" s="162"/>
      <c r="N484" s="163" t="s">
        <v>199</v>
      </c>
      <c r="O484" s="34"/>
      <c r="P484" s="162" t="s">
        <v>209</v>
      </c>
      <c r="Q484" s="162"/>
      <c r="R484" s="34"/>
      <c r="S484" s="34"/>
      <c r="T484" s="162" t="s">
        <v>638</v>
      </c>
      <c r="U484" s="162"/>
      <c r="V484" s="163" t="s">
        <v>199</v>
      </c>
    </row>
    <row r="485" spans="1:22" ht="15.75" thickBot="1">
      <c r="A485" s="15"/>
      <c r="B485" s="160"/>
      <c r="C485" s="34"/>
      <c r="D485" s="164"/>
      <c r="E485" s="164"/>
      <c r="F485" s="45"/>
      <c r="G485" s="34"/>
      <c r="H485" s="164"/>
      <c r="I485" s="164"/>
      <c r="J485" s="165"/>
      <c r="K485" s="34"/>
      <c r="L485" s="164"/>
      <c r="M485" s="164"/>
      <c r="N485" s="165"/>
      <c r="O485" s="34"/>
      <c r="P485" s="164"/>
      <c r="Q485" s="164"/>
      <c r="R485" s="45"/>
      <c r="S485" s="34"/>
      <c r="T485" s="164"/>
      <c r="U485" s="164"/>
      <c r="V485" s="165"/>
    </row>
    <row r="486" spans="1:22">
      <c r="A486" s="15"/>
      <c r="B486" s="157" t="s">
        <v>608</v>
      </c>
      <c r="C486" s="30"/>
      <c r="D486" s="166" t="s">
        <v>639</v>
      </c>
      <c r="E486" s="166"/>
      <c r="F486" s="168" t="s">
        <v>199</v>
      </c>
      <c r="G486" s="30"/>
      <c r="H486" s="166">
        <v>21.1</v>
      </c>
      <c r="I486" s="166"/>
      <c r="J486" s="46"/>
      <c r="K486" s="30"/>
      <c r="L486" s="166" t="s">
        <v>640</v>
      </c>
      <c r="M486" s="166"/>
      <c r="N486" s="168" t="s">
        <v>199</v>
      </c>
      <c r="O486" s="30"/>
      <c r="P486" s="166" t="s">
        <v>209</v>
      </c>
      <c r="Q486" s="166"/>
      <c r="R486" s="46"/>
      <c r="S486" s="30"/>
      <c r="T486" s="166" t="s">
        <v>596</v>
      </c>
      <c r="U486" s="166"/>
      <c r="V486" s="168" t="s">
        <v>199</v>
      </c>
    </row>
    <row r="487" spans="1:22" ht="15.75" thickBot="1">
      <c r="A487" s="15"/>
      <c r="B487" s="157"/>
      <c r="C487" s="30"/>
      <c r="D487" s="167"/>
      <c r="E487" s="167"/>
      <c r="F487" s="169"/>
      <c r="G487" s="30"/>
      <c r="H487" s="167"/>
      <c r="I487" s="167"/>
      <c r="J487" s="50"/>
      <c r="K487" s="30"/>
      <c r="L487" s="167"/>
      <c r="M487" s="167"/>
      <c r="N487" s="169"/>
      <c r="O487" s="30"/>
      <c r="P487" s="167"/>
      <c r="Q487" s="167"/>
      <c r="R487" s="50"/>
      <c r="S487" s="30"/>
      <c r="T487" s="167"/>
      <c r="U487" s="167"/>
      <c r="V487" s="169"/>
    </row>
    <row r="488" spans="1:22" ht="25.5">
      <c r="A488" s="15"/>
      <c r="B488" s="154" t="s">
        <v>125</v>
      </c>
      <c r="C488" s="20"/>
      <c r="D488" s="44"/>
      <c r="E488" s="44"/>
      <c r="F488" s="44"/>
      <c r="G488" s="20"/>
      <c r="H488" s="44"/>
      <c r="I488" s="44"/>
      <c r="J488" s="44"/>
      <c r="K488" s="20"/>
      <c r="L488" s="44"/>
      <c r="M488" s="44"/>
      <c r="N488" s="44"/>
      <c r="O488" s="20"/>
      <c r="P488" s="44"/>
      <c r="Q488" s="44"/>
      <c r="R488" s="44"/>
      <c r="S488" s="20"/>
      <c r="T488" s="44"/>
      <c r="U488" s="44"/>
      <c r="V488" s="44"/>
    </row>
    <row r="489" spans="1:22">
      <c r="A489" s="15"/>
      <c r="B489" s="157" t="s">
        <v>126</v>
      </c>
      <c r="C489" s="30"/>
      <c r="D489" s="159" t="s">
        <v>209</v>
      </c>
      <c r="E489" s="159"/>
      <c r="F489" s="30"/>
      <c r="G489" s="30"/>
      <c r="H489" s="159" t="s">
        <v>347</v>
      </c>
      <c r="I489" s="159"/>
      <c r="J489" s="158" t="s">
        <v>199</v>
      </c>
      <c r="K489" s="30"/>
      <c r="L489" s="159" t="s">
        <v>641</v>
      </c>
      <c r="M489" s="159"/>
      <c r="N489" s="158" t="s">
        <v>199</v>
      </c>
      <c r="O489" s="30"/>
      <c r="P489" s="159" t="s">
        <v>209</v>
      </c>
      <c r="Q489" s="159"/>
      <c r="R489" s="30"/>
      <c r="S489" s="30"/>
      <c r="T489" s="159" t="s">
        <v>642</v>
      </c>
      <c r="U489" s="159"/>
      <c r="V489" s="158" t="s">
        <v>199</v>
      </c>
    </row>
    <row r="490" spans="1:22" ht="15.75" thickBot="1">
      <c r="A490" s="15"/>
      <c r="B490" s="157"/>
      <c r="C490" s="30"/>
      <c r="D490" s="167"/>
      <c r="E490" s="167"/>
      <c r="F490" s="50"/>
      <c r="G490" s="30"/>
      <c r="H490" s="167"/>
      <c r="I490" s="167"/>
      <c r="J490" s="169"/>
      <c r="K490" s="30"/>
      <c r="L490" s="167"/>
      <c r="M490" s="167"/>
      <c r="N490" s="169"/>
      <c r="O490" s="30"/>
      <c r="P490" s="167"/>
      <c r="Q490" s="167"/>
      <c r="R490" s="50"/>
      <c r="S490" s="30"/>
      <c r="T490" s="167"/>
      <c r="U490" s="167"/>
      <c r="V490" s="169"/>
    </row>
    <row r="491" spans="1:22">
      <c r="A491" s="15"/>
      <c r="B491" s="160" t="s">
        <v>127</v>
      </c>
      <c r="C491" s="34"/>
      <c r="D491" s="170" t="s">
        <v>209</v>
      </c>
      <c r="E491" s="170"/>
      <c r="F491" s="44"/>
      <c r="G491" s="34"/>
      <c r="H491" s="170" t="s">
        <v>347</v>
      </c>
      <c r="I491" s="170"/>
      <c r="J491" s="171" t="s">
        <v>199</v>
      </c>
      <c r="K491" s="34"/>
      <c r="L491" s="170" t="s">
        <v>641</v>
      </c>
      <c r="M491" s="170"/>
      <c r="N491" s="171" t="s">
        <v>199</v>
      </c>
      <c r="O491" s="34"/>
      <c r="P491" s="170" t="s">
        <v>209</v>
      </c>
      <c r="Q491" s="170"/>
      <c r="R491" s="44"/>
      <c r="S491" s="34"/>
      <c r="T491" s="170" t="s">
        <v>642</v>
      </c>
      <c r="U491" s="170"/>
      <c r="V491" s="171" t="s">
        <v>199</v>
      </c>
    </row>
    <row r="492" spans="1:22" ht="15.75" thickBot="1">
      <c r="A492" s="15"/>
      <c r="B492" s="160"/>
      <c r="C492" s="34"/>
      <c r="D492" s="164"/>
      <c r="E492" s="164"/>
      <c r="F492" s="45"/>
      <c r="G492" s="34"/>
      <c r="H492" s="164"/>
      <c r="I492" s="164"/>
      <c r="J492" s="165"/>
      <c r="K492" s="34"/>
      <c r="L492" s="164"/>
      <c r="M492" s="164"/>
      <c r="N492" s="165"/>
      <c r="O492" s="34"/>
      <c r="P492" s="164"/>
      <c r="Q492" s="164"/>
      <c r="R492" s="45"/>
      <c r="S492" s="34"/>
      <c r="T492" s="164"/>
      <c r="U492" s="164"/>
      <c r="V492" s="165"/>
    </row>
    <row r="493" spans="1:22" ht="25.5">
      <c r="A493" s="15"/>
      <c r="B493" s="156" t="s">
        <v>128</v>
      </c>
      <c r="C493" s="13"/>
      <c r="D493" s="46"/>
      <c r="E493" s="46"/>
      <c r="F493" s="46"/>
      <c r="G493" s="13"/>
      <c r="H493" s="46"/>
      <c r="I493" s="46"/>
      <c r="J493" s="46"/>
      <c r="K493" s="13"/>
      <c r="L493" s="46"/>
      <c r="M493" s="46"/>
      <c r="N493" s="46"/>
      <c r="O493" s="13"/>
      <c r="P493" s="46"/>
      <c r="Q493" s="46"/>
      <c r="R493" s="46"/>
      <c r="S493" s="13"/>
      <c r="T493" s="46"/>
      <c r="U493" s="46"/>
      <c r="V493" s="46"/>
    </row>
    <row r="494" spans="1:22">
      <c r="A494" s="15"/>
      <c r="B494" s="160" t="s">
        <v>132</v>
      </c>
      <c r="C494" s="34"/>
      <c r="D494" s="162" t="s">
        <v>209</v>
      </c>
      <c r="E494" s="162"/>
      <c r="F494" s="34"/>
      <c r="G494" s="34"/>
      <c r="H494" s="162" t="s">
        <v>209</v>
      </c>
      <c r="I494" s="162"/>
      <c r="J494" s="34"/>
      <c r="K494" s="34"/>
      <c r="L494" s="162">
        <v>16</v>
      </c>
      <c r="M494" s="162"/>
      <c r="N494" s="34"/>
      <c r="O494" s="34"/>
      <c r="P494" s="162" t="s">
        <v>209</v>
      </c>
      <c r="Q494" s="162"/>
      <c r="R494" s="34"/>
      <c r="S494" s="34"/>
      <c r="T494" s="162">
        <v>16</v>
      </c>
      <c r="U494" s="162"/>
      <c r="V494" s="34"/>
    </row>
    <row r="495" spans="1:22">
      <c r="A495" s="15"/>
      <c r="B495" s="160"/>
      <c r="C495" s="34"/>
      <c r="D495" s="162"/>
      <c r="E495" s="162"/>
      <c r="F495" s="34"/>
      <c r="G495" s="34"/>
      <c r="H495" s="162"/>
      <c r="I495" s="162"/>
      <c r="J495" s="34"/>
      <c r="K495" s="34"/>
      <c r="L495" s="162"/>
      <c r="M495" s="162"/>
      <c r="N495" s="34"/>
      <c r="O495" s="34"/>
      <c r="P495" s="162"/>
      <c r="Q495" s="162"/>
      <c r="R495" s="34"/>
      <c r="S495" s="34"/>
      <c r="T495" s="162"/>
      <c r="U495" s="162"/>
      <c r="V495" s="34"/>
    </row>
    <row r="496" spans="1:22">
      <c r="A496" s="15"/>
      <c r="B496" s="157" t="s">
        <v>133</v>
      </c>
      <c r="C496" s="30"/>
      <c r="D496" s="159" t="s">
        <v>209</v>
      </c>
      <c r="E496" s="159"/>
      <c r="F496" s="30"/>
      <c r="G496" s="30"/>
      <c r="H496" s="159" t="s">
        <v>209</v>
      </c>
      <c r="I496" s="159"/>
      <c r="J496" s="30"/>
      <c r="K496" s="30"/>
      <c r="L496" s="159" t="s">
        <v>643</v>
      </c>
      <c r="M496" s="159"/>
      <c r="N496" s="158" t="s">
        <v>199</v>
      </c>
      <c r="O496" s="30"/>
      <c r="P496" s="159" t="s">
        <v>209</v>
      </c>
      <c r="Q496" s="159"/>
      <c r="R496" s="30"/>
      <c r="S496" s="30"/>
      <c r="T496" s="159" t="s">
        <v>643</v>
      </c>
      <c r="U496" s="159"/>
      <c r="V496" s="158" t="s">
        <v>199</v>
      </c>
    </row>
    <row r="497" spans="1:22">
      <c r="A497" s="15"/>
      <c r="B497" s="157"/>
      <c r="C497" s="30"/>
      <c r="D497" s="159"/>
      <c r="E497" s="159"/>
      <c r="F497" s="30"/>
      <c r="G497" s="30"/>
      <c r="H497" s="159"/>
      <c r="I497" s="159"/>
      <c r="J497" s="30"/>
      <c r="K497" s="30"/>
      <c r="L497" s="159"/>
      <c r="M497" s="159"/>
      <c r="N497" s="158"/>
      <c r="O497" s="30"/>
      <c r="P497" s="159"/>
      <c r="Q497" s="159"/>
      <c r="R497" s="30"/>
      <c r="S497" s="30"/>
      <c r="T497" s="159"/>
      <c r="U497" s="159"/>
      <c r="V497" s="158"/>
    </row>
    <row r="498" spans="1:22">
      <c r="A498" s="15"/>
      <c r="B498" s="160" t="s">
        <v>644</v>
      </c>
      <c r="C498" s="34"/>
      <c r="D498" s="162" t="s">
        <v>209</v>
      </c>
      <c r="E498" s="162"/>
      <c r="F498" s="34"/>
      <c r="G498" s="34"/>
      <c r="H498" s="162" t="s">
        <v>209</v>
      </c>
      <c r="I498" s="162"/>
      <c r="J498" s="34"/>
      <c r="K498" s="34"/>
      <c r="L498" s="162" t="s">
        <v>645</v>
      </c>
      <c r="M498" s="162"/>
      <c r="N498" s="163" t="s">
        <v>199</v>
      </c>
      <c r="O498" s="34"/>
      <c r="P498" s="162" t="s">
        <v>209</v>
      </c>
      <c r="Q498" s="162"/>
      <c r="R498" s="34"/>
      <c r="S498" s="34"/>
      <c r="T498" s="162" t="s">
        <v>645</v>
      </c>
      <c r="U498" s="162"/>
      <c r="V498" s="163" t="s">
        <v>199</v>
      </c>
    </row>
    <row r="499" spans="1:22">
      <c r="A499" s="15"/>
      <c r="B499" s="160"/>
      <c r="C499" s="34"/>
      <c r="D499" s="162"/>
      <c r="E499" s="162"/>
      <c r="F499" s="34"/>
      <c r="G499" s="34"/>
      <c r="H499" s="162"/>
      <c r="I499" s="162"/>
      <c r="J499" s="34"/>
      <c r="K499" s="34"/>
      <c r="L499" s="162"/>
      <c r="M499" s="162"/>
      <c r="N499" s="163"/>
      <c r="O499" s="34"/>
      <c r="P499" s="162"/>
      <c r="Q499" s="162"/>
      <c r="R499" s="34"/>
      <c r="S499" s="34"/>
      <c r="T499" s="162"/>
      <c r="U499" s="162"/>
      <c r="V499" s="163"/>
    </row>
    <row r="500" spans="1:22">
      <c r="A500" s="15"/>
      <c r="B500" s="157" t="s">
        <v>646</v>
      </c>
      <c r="C500" s="30"/>
      <c r="D500" s="159">
        <v>0.2</v>
      </c>
      <c r="E500" s="159"/>
      <c r="F500" s="30"/>
      <c r="G500" s="30"/>
      <c r="H500" s="159" t="s">
        <v>209</v>
      </c>
      <c r="I500" s="159"/>
      <c r="J500" s="30"/>
      <c r="K500" s="30"/>
      <c r="L500" s="159" t="s">
        <v>209</v>
      </c>
      <c r="M500" s="159"/>
      <c r="N500" s="30"/>
      <c r="O500" s="30"/>
      <c r="P500" s="159" t="s">
        <v>209</v>
      </c>
      <c r="Q500" s="159"/>
      <c r="R500" s="30"/>
      <c r="S500" s="30"/>
      <c r="T500" s="159">
        <v>0.2</v>
      </c>
      <c r="U500" s="159"/>
      <c r="V500" s="30"/>
    </row>
    <row r="501" spans="1:22">
      <c r="A501" s="15"/>
      <c r="B501" s="157"/>
      <c r="C501" s="30"/>
      <c r="D501" s="159"/>
      <c r="E501" s="159"/>
      <c r="F501" s="30"/>
      <c r="G501" s="30"/>
      <c r="H501" s="159"/>
      <c r="I501" s="159"/>
      <c r="J501" s="30"/>
      <c r="K501" s="30"/>
      <c r="L501" s="159"/>
      <c r="M501" s="159"/>
      <c r="N501" s="30"/>
      <c r="O501" s="30"/>
      <c r="P501" s="159"/>
      <c r="Q501" s="159"/>
      <c r="R501" s="30"/>
      <c r="S501" s="30"/>
      <c r="T501" s="159"/>
      <c r="U501" s="159"/>
      <c r="V501" s="30"/>
    </row>
    <row r="502" spans="1:22">
      <c r="A502" s="15"/>
      <c r="B502" s="160" t="s">
        <v>119</v>
      </c>
      <c r="C502" s="34"/>
      <c r="D502" s="162">
        <v>0.2</v>
      </c>
      <c r="E502" s="162"/>
      <c r="F502" s="34"/>
      <c r="G502" s="34"/>
      <c r="H502" s="162" t="s">
        <v>209</v>
      </c>
      <c r="I502" s="162"/>
      <c r="J502" s="34"/>
      <c r="K502" s="34"/>
      <c r="L502" s="162" t="s">
        <v>209</v>
      </c>
      <c r="M502" s="162"/>
      <c r="N502" s="34"/>
      <c r="O502" s="34"/>
      <c r="P502" s="162" t="s">
        <v>209</v>
      </c>
      <c r="Q502" s="162"/>
      <c r="R502" s="34"/>
      <c r="S502" s="34"/>
      <c r="T502" s="162">
        <v>0.2</v>
      </c>
      <c r="U502" s="162"/>
      <c r="V502" s="34"/>
    </row>
    <row r="503" spans="1:22">
      <c r="A503" s="15"/>
      <c r="B503" s="160"/>
      <c r="C503" s="34"/>
      <c r="D503" s="162"/>
      <c r="E503" s="162"/>
      <c r="F503" s="34"/>
      <c r="G503" s="34"/>
      <c r="H503" s="162"/>
      <c r="I503" s="162"/>
      <c r="J503" s="34"/>
      <c r="K503" s="34"/>
      <c r="L503" s="162"/>
      <c r="M503" s="162"/>
      <c r="N503" s="34"/>
      <c r="O503" s="34"/>
      <c r="P503" s="162"/>
      <c r="Q503" s="162"/>
      <c r="R503" s="34"/>
      <c r="S503" s="34"/>
      <c r="T503" s="162"/>
      <c r="U503" s="162"/>
      <c r="V503" s="34"/>
    </row>
    <row r="504" spans="1:22">
      <c r="A504" s="15"/>
      <c r="B504" s="157" t="s">
        <v>615</v>
      </c>
      <c r="C504" s="30"/>
      <c r="D504" s="159">
        <v>14.1</v>
      </c>
      <c r="E504" s="159"/>
      <c r="F504" s="30"/>
      <c r="G504" s="30"/>
      <c r="H504" s="159" t="s">
        <v>647</v>
      </c>
      <c r="I504" s="159"/>
      <c r="J504" s="158" t="s">
        <v>199</v>
      </c>
      <c r="K504" s="30"/>
      <c r="L504" s="159">
        <v>27.2</v>
      </c>
      <c r="M504" s="159"/>
      <c r="N504" s="30"/>
      <c r="O504" s="30"/>
      <c r="P504" s="159" t="s">
        <v>209</v>
      </c>
      <c r="Q504" s="159"/>
      <c r="R504" s="30"/>
      <c r="S504" s="30"/>
      <c r="T504" s="159" t="s">
        <v>209</v>
      </c>
      <c r="U504" s="159"/>
      <c r="V504" s="30"/>
    </row>
    <row r="505" spans="1:22" ht="15.75" thickBot="1">
      <c r="A505" s="15"/>
      <c r="B505" s="157"/>
      <c r="C505" s="30"/>
      <c r="D505" s="167"/>
      <c r="E505" s="167"/>
      <c r="F505" s="50"/>
      <c r="G505" s="30"/>
      <c r="H505" s="167"/>
      <c r="I505" s="167"/>
      <c r="J505" s="169"/>
      <c r="K505" s="30"/>
      <c r="L505" s="167"/>
      <c r="M505" s="167"/>
      <c r="N505" s="50"/>
      <c r="O505" s="30"/>
      <c r="P505" s="167"/>
      <c r="Q505" s="167"/>
      <c r="R505" s="50"/>
      <c r="S505" s="30"/>
      <c r="T505" s="167"/>
      <c r="U505" s="167"/>
      <c r="V505" s="50"/>
    </row>
    <row r="506" spans="1:22">
      <c r="A506" s="15"/>
      <c r="B506" s="160" t="s">
        <v>138</v>
      </c>
      <c r="C506" s="34"/>
      <c r="D506" s="170">
        <v>14.5</v>
      </c>
      <c r="E506" s="170"/>
      <c r="F506" s="44"/>
      <c r="G506" s="34"/>
      <c r="H506" s="170" t="s">
        <v>647</v>
      </c>
      <c r="I506" s="170"/>
      <c r="J506" s="171" t="s">
        <v>199</v>
      </c>
      <c r="K506" s="34"/>
      <c r="L506" s="170">
        <v>20.8</v>
      </c>
      <c r="M506" s="170"/>
      <c r="N506" s="44"/>
      <c r="O506" s="34"/>
      <c r="P506" s="170" t="s">
        <v>209</v>
      </c>
      <c r="Q506" s="170"/>
      <c r="R506" s="44"/>
      <c r="S506" s="34"/>
      <c r="T506" s="170" t="s">
        <v>214</v>
      </c>
      <c r="U506" s="170"/>
      <c r="V506" s="171" t="s">
        <v>199</v>
      </c>
    </row>
    <row r="507" spans="1:22" ht="15.75" thickBot="1">
      <c r="A507" s="15"/>
      <c r="B507" s="160"/>
      <c r="C507" s="34"/>
      <c r="D507" s="164"/>
      <c r="E507" s="164"/>
      <c r="F507" s="45"/>
      <c r="G507" s="34"/>
      <c r="H507" s="164"/>
      <c r="I507" s="164"/>
      <c r="J507" s="165"/>
      <c r="K507" s="34"/>
      <c r="L507" s="164"/>
      <c r="M507" s="164"/>
      <c r="N507" s="45"/>
      <c r="O507" s="34"/>
      <c r="P507" s="164"/>
      <c r="Q507" s="164"/>
      <c r="R507" s="45"/>
      <c r="S507" s="34"/>
      <c r="T507" s="164"/>
      <c r="U507" s="164"/>
      <c r="V507" s="165"/>
    </row>
    <row r="508" spans="1:22">
      <c r="A508" s="15"/>
      <c r="B508" s="157" t="s">
        <v>648</v>
      </c>
      <c r="C508" s="30"/>
      <c r="D508" s="166" t="s">
        <v>209</v>
      </c>
      <c r="E508" s="166"/>
      <c r="F508" s="46"/>
      <c r="G508" s="30"/>
      <c r="H508" s="166" t="s">
        <v>649</v>
      </c>
      <c r="I508" s="166"/>
      <c r="J508" s="168" t="s">
        <v>199</v>
      </c>
      <c r="K508" s="30"/>
      <c r="L508" s="166" t="s">
        <v>650</v>
      </c>
      <c r="M508" s="166"/>
      <c r="N508" s="168" t="s">
        <v>199</v>
      </c>
      <c r="O508" s="30"/>
      <c r="P508" s="166" t="s">
        <v>209</v>
      </c>
      <c r="Q508" s="166"/>
      <c r="R508" s="46"/>
      <c r="S508" s="30"/>
      <c r="T508" s="166" t="s">
        <v>651</v>
      </c>
      <c r="U508" s="166"/>
      <c r="V508" s="168" t="s">
        <v>199</v>
      </c>
    </row>
    <row r="509" spans="1:22" ht="15.75" thickBot="1">
      <c r="A509" s="15"/>
      <c r="B509" s="157"/>
      <c r="C509" s="30"/>
      <c r="D509" s="167"/>
      <c r="E509" s="167"/>
      <c r="F509" s="50"/>
      <c r="G509" s="30"/>
      <c r="H509" s="167"/>
      <c r="I509" s="167"/>
      <c r="J509" s="169"/>
      <c r="K509" s="30"/>
      <c r="L509" s="167"/>
      <c r="M509" s="167"/>
      <c r="N509" s="169"/>
      <c r="O509" s="30"/>
      <c r="P509" s="167"/>
      <c r="Q509" s="167"/>
      <c r="R509" s="50"/>
      <c r="S509" s="30"/>
      <c r="T509" s="167"/>
      <c r="U509" s="167"/>
      <c r="V509" s="169"/>
    </row>
    <row r="510" spans="1:22">
      <c r="A510" s="15"/>
      <c r="B510" s="152" t="s">
        <v>140</v>
      </c>
      <c r="C510" s="34"/>
      <c r="D510" s="44"/>
      <c r="E510" s="44"/>
      <c r="F510" s="44"/>
      <c r="G510" s="34"/>
      <c r="H510" s="44"/>
      <c r="I510" s="44"/>
      <c r="J510" s="44"/>
      <c r="K510" s="34"/>
      <c r="L510" s="44"/>
      <c r="M510" s="44"/>
      <c r="N510" s="44"/>
      <c r="O510" s="34"/>
      <c r="P510" s="44"/>
      <c r="Q510" s="44"/>
      <c r="R510" s="44"/>
      <c r="S510" s="34"/>
      <c r="T510" s="172"/>
      <c r="U510" s="172"/>
      <c r="V510" s="44"/>
    </row>
    <row r="511" spans="1:22">
      <c r="A511" s="15"/>
      <c r="B511" s="152"/>
      <c r="C511" s="34"/>
      <c r="D511" s="34"/>
      <c r="E511" s="34"/>
      <c r="F511" s="34"/>
      <c r="G511" s="34"/>
      <c r="H511" s="34"/>
      <c r="I511" s="34"/>
      <c r="J511" s="34"/>
      <c r="K511" s="34"/>
      <c r="L511" s="34"/>
      <c r="M511" s="34"/>
      <c r="N511" s="34"/>
      <c r="O511" s="34"/>
      <c r="P511" s="34"/>
      <c r="Q511" s="34"/>
      <c r="R511" s="34"/>
      <c r="S511" s="34"/>
      <c r="T511" s="161"/>
      <c r="U511" s="161"/>
      <c r="V511" s="34"/>
    </row>
    <row r="512" spans="1:22">
      <c r="A512" s="15"/>
      <c r="B512" s="157" t="s">
        <v>141</v>
      </c>
      <c r="C512" s="30"/>
      <c r="D512" s="159" t="s">
        <v>209</v>
      </c>
      <c r="E512" s="159"/>
      <c r="F512" s="30"/>
      <c r="G512" s="30"/>
      <c r="H512" s="159" t="s">
        <v>628</v>
      </c>
      <c r="I512" s="159"/>
      <c r="J512" s="158" t="s">
        <v>199</v>
      </c>
      <c r="K512" s="30"/>
      <c r="L512" s="159" t="s">
        <v>209</v>
      </c>
      <c r="M512" s="159"/>
      <c r="N512" s="30"/>
      <c r="O512" s="30"/>
      <c r="P512" s="159" t="s">
        <v>209</v>
      </c>
      <c r="Q512" s="159"/>
      <c r="R512" s="30"/>
      <c r="S512" s="30"/>
      <c r="T512" s="159" t="s">
        <v>628</v>
      </c>
      <c r="U512" s="159"/>
      <c r="V512" s="158" t="s">
        <v>199</v>
      </c>
    </row>
    <row r="513" spans="1:22">
      <c r="A513" s="15"/>
      <c r="B513" s="157"/>
      <c r="C513" s="30"/>
      <c r="D513" s="159"/>
      <c r="E513" s="159"/>
      <c r="F513" s="30"/>
      <c r="G513" s="30"/>
      <c r="H513" s="159"/>
      <c r="I513" s="159"/>
      <c r="J513" s="158"/>
      <c r="K513" s="30"/>
      <c r="L513" s="159"/>
      <c r="M513" s="159"/>
      <c r="N513" s="30"/>
      <c r="O513" s="30"/>
      <c r="P513" s="159"/>
      <c r="Q513" s="159"/>
      <c r="R513" s="30"/>
      <c r="S513" s="30"/>
      <c r="T513" s="159"/>
      <c r="U513" s="159"/>
      <c r="V513" s="158"/>
    </row>
    <row r="514" spans="1:22">
      <c r="A514" s="15"/>
      <c r="B514" s="160" t="s">
        <v>142</v>
      </c>
      <c r="C514" s="34"/>
      <c r="D514" s="162" t="s">
        <v>209</v>
      </c>
      <c r="E514" s="162"/>
      <c r="F514" s="34"/>
      <c r="G514" s="34"/>
      <c r="H514" s="162" t="s">
        <v>363</v>
      </c>
      <c r="I514" s="162"/>
      <c r="J514" s="163" t="s">
        <v>199</v>
      </c>
      <c r="K514" s="34"/>
      <c r="L514" s="162" t="s">
        <v>209</v>
      </c>
      <c r="M514" s="162"/>
      <c r="N514" s="34"/>
      <c r="O514" s="34"/>
      <c r="P514" s="162" t="s">
        <v>209</v>
      </c>
      <c r="Q514" s="162"/>
      <c r="R514" s="34"/>
      <c r="S514" s="34"/>
      <c r="T514" s="162" t="s">
        <v>363</v>
      </c>
      <c r="U514" s="162"/>
      <c r="V514" s="163" t="s">
        <v>199</v>
      </c>
    </row>
    <row r="515" spans="1:22" ht="15.75" thickBot="1">
      <c r="A515" s="15"/>
      <c r="B515" s="160"/>
      <c r="C515" s="34"/>
      <c r="D515" s="164"/>
      <c r="E515" s="164"/>
      <c r="F515" s="45"/>
      <c r="G515" s="34"/>
      <c r="H515" s="164"/>
      <c r="I515" s="164"/>
      <c r="J515" s="165"/>
      <c r="K515" s="34"/>
      <c r="L515" s="164"/>
      <c r="M515" s="164"/>
      <c r="N515" s="45"/>
      <c r="O515" s="34"/>
      <c r="P515" s="164"/>
      <c r="Q515" s="164"/>
      <c r="R515" s="45"/>
      <c r="S515" s="34"/>
      <c r="T515" s="164"/>
      <c r="U515" s="164"/>
      <c r="V515" s="165"/>
    </row>
    <row r="516" spans="1:22">
      <c r="A516" s="15"/>
      <c r="B516" s="157" t="s">
        <v>143</v>
      </c>
      <c r="C516" s="30"/>
      <c r="D516" s="166" t="s">
        <v>209</v>
      </c>
      <c r="E516" s="166"/>
      <c r="F516" s="46"/>
      <c r="G516" s="30"/>
      <c r="H516" s="166" t="s">
        <v>400</v>
      </c>
      <c r="I516" s="166"/>
      <c r="J516" s="168" t="s">
        <v>199</v>
      </c>
      <c r="K516" s="30"/>
      <c r="L516" s="166" t="s">
        <v>209</v>
      </c>
      <c r="M516" s="166"/>
      <c r="N516" s="46"/>
      <c r="O516" s="30"/>
      <c r="P516" s="166" t="s">
        <v>209</v>
      </c>
      <c r="Q516" s="166"/>
      <c r="R516" s="46"/>
      <c r="S516" s="30"/>
      <c r="T516" s="166" t="s">
        <v>400</v>
      </c>
      <c r="U516" s="166"/>
      <c r="V516" s="168" t="s">
        <v>199</v>
      </c>
    </row>
    <row r="517" spans="1:22" ht="15.75" thickBot="1">
      <c r="A517" s="15"/>
      <c r="B517" s="157"/>
      <c r="C517" s="30"/>
      <c r="D517" s="167"/>
      <c r="E517" s="167"/>
      <c r="F517" s="50"/>
      <c r="G517" s="30"/>
      <c r="H517" s="167"/>
      <c r="I517" s="167"/>
      <c r="J517" s="169"/>
      <c r="K517" s="30"/>
      <c r="L517" s="167"/>
      <c r="M517" s="167"/>
      <c r="N517" s="50"/>
      <c r="O517" s="30"/>
      <c r="P517" s="167"/>
      <c r="Q517" s="167"/>
      <c r="R517" s="50"/>
      <c r="S517" s="30"/>
      <c r="T517" s="167"/>
      <c r="U517" s="167"/>
      <c r="V517" s="169"/>
    </row>
    <row r="518" spans="1:22">
      <c r="A518" s="15"/>
      <c r="B518" s="160" t="s">
        <v>652</v>
      </c>
      <c r="C518" s="34"/>
      <c r="D518" s="170" t="s">
        <v>209</v>
      </c>
      <c r="E518" s="170"/>
      <c r="F518" s="44"/>
      <c r="G518" s="34"/>
      <c r="H518" s="170" t="s">
        <v>653</v>
      </c>
      <c r="I518" s="170"/>
      <c r="J518" s="171" t="s">
        <v>199</v>
      </c>
      <c r="K518" s="34"/>
      <c r="L518" s="170" t="s">
        <v>650</v>
      </c>
      <c r="M518" s="170"/>
      <c r="N518" s="171" t="s">
        <v>199</v>
      </c>
      <c r="O518" s="34"/>
      <c r="P518" s="170" t="s">
        <v>209</v>
      </c>
      <c r="Q518" s="170"/>
      <c r="R518" s="44"/>
      <c r="S518" s="34"/>
      <c r="T518" s="170" t="s">
        <v>654</v>
      </c>
      <c r="U518" s="170"/>
      <c r="V518" s="171" t="s">
        <v>199</v>
      </c>
    </row>
    <row r="519" spans="1:22">
      <c r="A519" s="15"/>
      <c r="B519" s="160"/>
      <c r="C519" s="34"/>
      <c r="D519" s="162"/>
      <c r="E519" s="162"/>
      <c r="F519" s="34"/>
      <c r="G519" s="34"/>
      <c r="H519" s="162"/>
      <c r="I519" s="162"/>
      <c r="J519" s="163"/>
      <c r="K519" s="34"/>
      <c r="L519" s="162"/>
      <c r="M519" s="162"/>
      <c r="N519" s="163"/>
      <c r="O519" s="34"/>
      <c r="P519" s="162"/>
      <c r="Q519" s="162"/>
      <c r="R519" s="34"/>
      <c r="S519" s="34"/>
      <c r="T519" s="162"/>
      <c r="U519" s="162"/>
      <c r="V519" s="163"/>
    </row>
    <row r="520" spans="1:22">
      <c r="A520" s="15"/>
      <c r="B520" s="157" t="s">
        <v>145</v>
      </c>
      <c r="C520" s="30"/>
      <c r="D520" s="159" t="s">
        <v>209</v>
      </c>
      <c r="E520" s="159"/>
      <c r="F520" s="30"/>
      <c r="G520" s="30"/>
      <c r="H520" s="159">
        <v>184.6</v>
      </c>
      <c r="I520" s="159"/>
      <c r="J520" s="30"/>
      <c r="K520" s="30"/>
      <c r="L520" s="159">
        <v>49</v>
      </c>
      <c r="M520" s="159"/>
      <c r="N520" s="30"/>
      <c r="O520" s="30"/>
      <c r="P520" s="159" t="s">
        <v>209</v>
      </c>
      <c r="Q520" s="159"/>
      <c r="R520" s="30"/>
      <c r="S520" s="30"/>
      <c r="T520" s="159">
        <v>233.6</v>
      </c>
      <c r="U520" s="159"/>
      <c r="V520" s="30"/>
    </row>
    <row r="521" spans="1:22" ht="15.75" thickBot="1">
      <c r="A521" s="15"/>
      <c r="B521" s="157"/>
      <c r="C521" s="30"/>
      <c r="D521" s="167"/>
      <c r="E521" s="167"/>
      <c r="F521" s="50"/>
      <c r="G521" s="30"/>
      <c r="H521" s="167"/>
      <c r="I521" s="167"/>
      <c r="J521" s="50"/>
      <c r="K521" s="30"/>
      <c r="L521" s="167"/>
      <c r="M521" s="167"/>
      <c r="N521" s="50"/>
      <c r="O521" s="30"/>
      <c r="P521" s="167"/>
      <c r="Q521" s="167"/>
      <c r="R521" s="50"/>
      <c r="S521" s="30"/>
      <c r="T521" s="167"/>
      <c r="U521" s="167"/>
      <c r="V521" s="50"/>
    </row>
    <row r="522" spans="1:22">
      <c r="A522" s="15"/>
      <c r="B522" s="160" t="s">
        <v>146</v>
      </c>
      <c r="C522" s="34"/>
      <c r="D522" s="171" t="s">
        <v>195</v>
      </c>
      <c r="E522" s="170" t="s">
        <v>209</v>
      </c>
      <c r="F522" s="44"/>
      <c r="G522" s="161"/>
      <c r="H522" s="171" t="s">
        <v>195</v>
      </c>
      <c r="I522" s="170">
        <v>154.80000000000001</v>
      </c>
      <c r="J522" s="44"/>
      <c r="K522" s="161"/>
      <c r="L522" s="171" t="s">
        <v>195</v>
      </c>
      <c r="M522" s="170">
        <v>23.4</v>
      </c>
      <c r="N522" s="44"/>
      <c r="O522" s="161"/>
      <c r="P522" s="171" t="s">
        <v>195</v>
      </c>
      <c r="Q522" s="170" t="s">
        <v>209</v>
      </c>
      <c r="R522" s="44"/>
      <c r="S522" s="34"/>
      <c r="T522" s="171" t="s">
        <v>195</v>
      </c>
      <c r="U522" s="170">
        <v>178.2</v>
      </c>
      <c r="V522" s="44"/>
    </row>
    <row r="523" spans="1:22" ht="15.75" thickBot="1">
      <c r="A523" s="15"/>
      <c r="B523" s="160"/>
      <c r="C523" s="34"/>
      <c r="D523" s="173"/>
      <c r="E523" s="174"/>
      <c r="F523" s="75"/>
      <c r="G523" s="161"/>
      <c r="H523" s="173"/>
      <c r="I523" s="174"/>
      <c r="J523" s="75"/>
      <c r="K523" s="161"/>
      <c r="L523" s="173"/>
      <c r="M523" s="174"/>
      <c r="N523" s="75"/>
      <c r="O523" s="161"/>
      <c r="P523" s="173"/>
      <c r="Q523" s="174"/>
      <c r="R523" s="75"/>
      <c r="S523" s="34"/>
      <c r="T523" s="173"/>
      <c r="U523" s="174"/>
      <c r="V523" s="75"/>
    </row>
    <row r="524" spans="1:22" ht="15.75" thickTop="1"/>
  </sheetData>
  <mergeCells count="3634">
    <mergeCell ref="B441:V441"/>
    <mergeCell ref="B442:V442"/>
    <mergeCell ref="B351:V351"/>
    <mergeCell ref="B352:V352"/>
    <mergeCell ref="B353:V353"/>
    <mergeCell ref="B354:V354"/>
    <mergeCell ref="B439:V439"/>
    <mergeCell ref="B440:V440"/>
    <mergeCell ref="B152:V152"/>
    <mergeCell ref="B153:V153"/>
    <mergeCell ref="B252:V252"/>
    <mergeCell ref="B253:V253"/>
    <mergeCell ref="B254:V254"/>
    <mergeCell ref="B255:V255"/>
    <mergeCell ref="B146:V146"/>
    <mergeCell ref="B147:V147"/>
    <mergeCell ref="B148:V148"/>
    <mergeCell ref="B149:V149"/>
    <mergeCell ref="B150:V150"/>
    <mergeCell ref="B151:V151"/>
    <mergeCell ref="B85:V85"/>
    <mergeCell ref="B86:V86"/>
    <mergeCell ref="B87:V87"/>
    <mergeCell ref="B143:V143"/>
    <mergeCell ref="B144:V144"/>
    <mergeCell ref="B145:V145"/>
    <mergeCell ref="B24:V24"/>
    <mergeCell ref="B25:V25"/>
    <mergeCell ref="B26:V26"/>
    <mergeCell ref="B82:V82"/>
    <mergeCell ref="B83:V83"/>
    <mergeCell ref="B84:V84"/>
    <mergeCell ref="B6:V6"/>
    <mergeCell ref="B7:V7"/>
    <mergeCell ref="B8:V8"/>
    <mergeCell ref="B21:V21"/>
    <mergeCell ref="B22:V22"/>
    <mergeCell ref="B23:V23"/>
    <mergeCell ref="T522:T523"/>
    <mergeCell ref="U522:U523"/>
    <mergeCell ref="V522:V523"/>
    <mergeCell ref="A1:A2"/>
    <mergeCell ref="B1:V1"/>
    <mergeCell ref="B2:V2"/>
    <mergeCell ref="B3:V3"/>
    <mergeCell ref="A4:A523"/>
    <mergeCell ref="B4:V4"/>
    <mergeCell ref="B5:V5"/>
    <mergeCell ref="N522:N523"/>
    <mergeCell ref="O522:O523"/>
    <mergeCell ref="P522:P523"/>
    <mergeCell ref="Q522:Q523"/>
    <mergeCell ref="R522:R523"/>
    <mergeCell ref="S522:S523"/>
    <mergeCell ref="H522:H523"/>
    <mergeCell ref="I522:I523"/>
    <mergeCell ref="J522:J523"/>
    <mergeCell ref="K522:K523"/>
    <mergeCell ref="L522:L523"/>
    <mergeCell ref="M522:M523"/>
    <mergeCell ref="R520:R521"/>
    <mergeCell ref="S520:S521"/>
    <mergeCell ref="T520:U521"/>
    <mergeCell ref="V520:V521"/>
    <mergeCell ref="B522:B523"/>
    <mergeCell ref="C522:C523"/>
    <mergeCell ref="D522:D523"/>
    <mergeCell ref="E522:E523"/>
    <mergeCell ref="F522:F523"/>
    <mergeCell ref="G522:G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B512:B513"/>
    <mergeCell ref="C512:C513"/>
    <mergeCell ref="D512:E513"/>
    <mergeCell ref="F512:F513"/>
    <mergeCell ref="G512:G513"/>
    <mergeCell ref="H512:I513"/>
    <mergeCell ref="L510:N511"/>
    <mergeCell ref="O510:O511"/>
    <mergeCell ref="P510:R511"/>
    <mergeCell ref="S510:S511"/>
    <mergeCell ref="T510:U511"/>
    <mergeCell ref="V510:V511"/>
    <mergeCell ref="R508:R509"/>
    <mergeCell ref="S508:S509"/>
    <mergeCell ref="T508:U509"/>
    <mergeCell ref="V508:V509"/>
    <mergeCell ref="B510:B511"/>
    <mergeCell ref="C510:C511"/>
    <mergeCell ref="D510:F511"/>
    <mergeCell ref="G510:G511"/>
    <mergeCell ref="H510:J511"/>
    <mergeCell ref="K510:K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B494:B495"/>
    <mergeCell ref="C494:C495"/>
    <mergeCell ref="D494:E495"/>
    <mergeCell ref="F494:F495"/>
    <mergeCell ref="G494:G495"/>
    <mergeCell ref="H494:I495"/>
    <mergeCell ref="R491:R492"/>
    <mergeCell ref="S491:S492"/>
    <mergeCell ref="T491:U492"/>
    <mergeCell ref="V491:V492"/>
    <mergeCell ref="D493:F493"/>
    <mergeCell ref="H493:J493"/>
    <mergeCell ref="L493:N493"/>
    <mergeCell ref="P493:R493"/>
    <mergeCell ref="T493:V493"/>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B489:B490"/>
    <mergeCell ref="C489:C490"/>
    <mergeCell ref="D489:E490"/>
    <mergeCell ref="F489:F490"/>
    <mergeCell ref="G489:G490"/>
    <mergeCell ref="H489:I490"/>
    <mergeCell ref="R486:R487"/>
    <mergeCell ref="S486:S487"/>
    <mergeCell ref="T486:U487"/>
    <mergeCell ref="V486:V487"/>
    <mergeCell ref="D488:F488"/>
    <mergeCell ref="H488:J488"/>
    <mergeCell ref="L488:N488"/>
    <mergeCell ref="P488:R488"/>
    <mergeCell ref="T488:V488"/>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B472:B473"/>
    <mergeCell ref="C472:C473"/>
    <mergeCell ref="D472:E473"/>
    <mergeCell ref="F472:F473"/>
    <mergeCell ref="G472:G473"/>
    <mergeCell ref="H472:I473"/>
    <mergeCell ref="P469:Q470"/>
    <mergeCell ref="R469:R470"/>
    <mergeCell ref="S469:S470"/>
    <mergeCell ref="T469:U470"/>
    <mergeCell ref="V469:V470"/>
    <mergeCell ref="D471:F471"/>
    <mergeCell ref="H471:J471"/>
    <mergeCell ref="L471:N471"/>
    <mergeCell ref="P471:R471"/>
    <mergeCell ref="T471:V471"/>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O453:O454"/>
    <mergeCell ref="P453:R454"/>
    <mergeCell ref="S453:S454"/>
    <mergeCell ref="T453:U454"/>
    <mergeCell ref="V453:V454"/>
    <mergeCell ref="B455:B456"/>
    <mergeCell ref="C455:C456"/>
    <mergeCell ref="D455:E456"/>
    <mergeCell ref="F455:F456"/>
    <mergeCell ref="G455:G456"/>
    <mergeCell ref="T451:T452"/>
    <mergeCell ref="U451:U452"/>
    <mergeCell ref="V451:V452"/>
    <mergeCell ref="B453:B454"/>
    <mergeCell ref="C453:C454"/>
    <mergeCell ref="D453:F454"/>
    <mergeCell ref="G453:G454"/>
    <mergeCell ref="H453:J454"/>
    <mergeCell ref="K453:K454"/>
    <mergeCell ref="L453:N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T445:V448"/>
    <mergeCell ref="D449:V449"/>
    <mergeCell ref="D450:F450"/>
    <mergeCell ref="H450:J450"/>
    <mergeCell ref="L450:N450"/>
    <mergeCell ref="P450:R450"/>
    <mergeCell ref="T450:V450"/>
    <mergeCell ref="O445:O448"/>
    <mergeCell ref="P445:R445"/>
    <mergeCell ref="P446:R446"/>
    <mergeCell ref="P447:R447"/>
    <mergeCell ref="P448:R448"/>
    <mergeCell ref="S445:S448"/>
    <mergeCell ref="H447:J447"/>
    <mergeCell ref="H448:J448"/>
    <mergeCell ref="K445:K448"/>
    <mergeCell ref="L445:N445"/>
    <mergeCell ref="L446:N446"/>
    <mergeCell ref="L447:N447"/>
    <mergeCell ref="L448:N448"/>
    <mergeCell ref="T437:T438"/>
    <mergeCell ref="U437:U438"/>
    <mergeCell ref="V437:V438"/>
    <mergeCell ref="B443:V443"/>
    <mergeCell ref="B445:B448"/>
    <mergeCell ref="C445:C448"/>
    <mergeCell ref="D445:F448"/>
    <mergeCell ref="G445:G448"/>
    <mergeCell ref="H445:J445"/>
    <mergeCell ref="H446:J446"/>
    <mergeCell ref="N437:N438"/>
    <mergeCell ref="O437:O438"/>
    <mergeCell ref="P437:P438"/>
    <mergeCell ref="Q437:Q438"/>
    <mergeCell ref="R437:R438"/>
    <mergeCell ref="S437:S438"/>
    <mergeCell ref="H437:H438"/>
    <mergeCell ref="I437:I438"/>
    <mergeCell ref="J437:J438"/>
    <mergeCell ref="K437:K438"/>
    <mergeCell ref="L437:L438"/>
    <mergeCell ref="M437:M438"/>
    <mergeCell ref="R435:R436"/>
    <mergeCell ref="S435:S436"/>
    <mergeCell ref="T435:U436"/>
    <mergeCell ref="V435:V436"/>
    <mergeCell ref="B437:B438"/>
    <mergeCell ref="C437:C438"/>
    <mergeCell ref="D437:D438"/>
    <mergeCell ref="E437:E438"/>
    <mergeCell ref="F437:F438"/>
    <mergeCell ref="G437:G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B429:B430"/>
    <mergeCell ref="C429:C430"/>
    <mergeCell ref="D429:E430"/>
    <mergeCell ref="F429:F430"/>
    <mergeCell ref="G429:G430"/>
    <mergeCell ref="H429:I430"/>
    <mergeCell ref="L427:N428"/>
    <mergeCell ref="O427:O428"/>
    <mergeCell ref="P427:R428"/>
    <mergeCell ref="S427:S428"/>
    <mergeCell ref="T427:U428"/>
    <mergeCell ref="V427:V428"/>
    <mergeCell ref="R425:R426"/>
    <mergeCell ref="S425:S426"/>
    <mergeCell ref="T425:U426"/>
    <mergeCell ref="V425:V426"/>
    <mergeCell ref="B427:B428"/>
    <mergeCell ref="C427:C428"/>
    <mergeCell ref="D427:F428"/>
    <mergeCell ref="G427:G428"/>
    <mergeCell ref="H427:J428"/>
    <mergeCell ref="K427:K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L405:N406"/>
    <mergeCell ref="O405:O406"/>
    <mergeCell ref="P405:R406"/>
    <mergeCell ref="S405:S406"/>
    <mergeCell ref="T405:U406"/>
    <mergeCell ref="V405:V406"/>
    <mergeCell ref="R403:R404"/>
    <mergeCell ref="S403:S404"/>
    <mergeCell ref="T403:U404"/>
    <mergeCell ref="V403:V404"/>
    <mergeCell ref="B405:B406"/>
    <mergeCell ref="C405:C406"/>
    <mergeCell ref="D405:F406"/>
    <mergeCell ref="G405:G406"/>
    <mergeCell ref="H405:J406"/>
    <mergeCell ref="K405:K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L399:N400"/>
    <mergeCell ref="O399:O400"/>
    <mergeCell ref="P399:R400"/>
    <mergeCell ref="S399:S400"/>
    <mergeCell ref="T399:U400"/>
    <mergeCell ref="V399:V400"/>
    <mergeCell ref="R397:R398"/>
    <mergeCell ref="S397:S398"/>
    <mergeCell ref="T397:U398"/>
    <mergeCell ref="V397:V398"/>
    <mergeCell ref="B399:B400"/>
    <mergeCell ref="C399:C400"/>
    <mergeCell ref="D399:F400"/>
    <mergeCell ref="G399:G400"/>
    <mergeCell ref="H399:J400"/>
    <mergeCell ref="K399:K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P380:Q381"/>
    <mergeCell ref="R380:R381"/>
    <mergeCell ref="S380:S381"/>
    <mergeCell ref="T380:U381"/>
    <mergeCell ref="V380:V381"/>
    <mergeCell ref="D382:F382"/>
    <mergeCell ref="H382:J382"/>
    <mergeCell ref="L382:N382"/>
    <mergeCell ref="P382:R382"/>
    <mergeCell ref="T382:V382"/>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O364:O365"/>
    <mergeCell ref="P364:R365"/>
    <mergeCell ref="S364:S365"/>
    <mergeCell ref="T364:U365"/>
    <mergeCell ref="V364:V365"/>
    <mergeCell ref="B366:B367"/>
    <mergeCell ref="C366:C367"/>
    <mergeCell ref="D366:E367"/>
    <mergeCell ref="F366:F367"/>
    <mergeCell ref="G366:G367"/>
    <mergeCell ref="T362:T363"/>
    <mergeCell ref="U362:U363"/>
    <mergeCell ref="V362:V363"/>
    <mergeCell ref="B364:B365"/>
    <mergeCell ref="C364:C365"/>
    <mergeCell ref="D364:F365"/>
    <mergeCell ref="G364:G365"/>
    <mergeCell ref="H364:J365"/>
    <mergeCell ref="K364:K365"/>
    <mergeCell ref="L364:N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T357:V360"/>
    <mergeCell ref="D361:F361"/>
    <mergeCell ref="H361:J361"/>
    <mergeCell ref="L361:N361"/>
    <mergeCell ref="P361:R361"/>
    <mergeCell ref="T361:V361"/>
    <mergeCell ref="O357:O360"/>
    <mergeCell ref="P357:R357"/>
    <mergeCell ref="P358:R358"/>
    <mergeCell ref="P359:R359"/>
    <mergeCell ref="P360:R360"/>
    <mergeCell ref="S357:S360"/>
    <mergeCell ref="H360:J360"/>
    <mergeCell ref="K357:K360"/>
    <mergeCell ref="L357:N357"/>
    <mergeCell ref="L358:N358"/>
    <mergeCell ref="L359:N359"/>
    <mergeCell ref="L360:N360"/>
    <mergeCell ref="U349:U350"/>
    <mergeCell ref="V349:V350"/>
    <mergeCell ref="B355:V355"/>
    <mergeCell ref="B357:B360"/>
    <mergeCell ref="C357:C360"/>
    <mergeCell ref="D357:F360"/>
    <mergeCell ref="G357:G360"/>
    <mergeCell ref="H357:J357"/>
    <mergeCell ref="H358:J358"/>
    <mergeCell ref="H359:J359"/>
    <mergeCell ref="O349:O350"/>
    <mergeCell ref="P349:P350"/>
    <mergeCell ref="Q349:Q350"/>
    <mergeCell ref="R349:R350"/>
    <mergeCell ref="S349:S350"/>
    <mergeCell ref="T349:T350"/>
    <mergeCell ref="I349:I350"/>
    <mergeCell ref="J349:J350"/>
    <mergeCell ref="K349:K350"/>
    <mergeCell ref="L349:L350"/>
    <mergeCell ref="M349:M350"/>
    <mergeCell ref="N349:N350"/>
    <mergeCell ref="S347:S348"/>
    <mergeCell ref="T347:U348"/>
    <mergeCell ref="V347:V348"/>
    <mergeCell ref="B349:B350"/>
    <mergeCell ref="C349:C350"/>
    <mergeCell ref="D349:D350"/>
    <mergeCell ref="E349:E350"/>
    <mergeCell ref="F349:F350"/>
    <mergeCell ref="G349:G350"/>
    <mergeCell ref="H349:H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V327:V328"/>
    <mergeCell ref="B329:B330"/>
    <mergeCell ref="C329:C330"/>
    <mergeCell ref="D329:F330"/>
    <mergeCell ref="G329:G330"/>
    <mergeCell ref="H329:J330"/>
    <mergeCell ref="K329:K330"/>
    <mergeCell ref="L329:N330"/>
    <mergeCell ref="O329:O330"/>
    <mergeCell ref="P329:R330"/>
    <mergeCell ref="N327:N328"/>
    <mergeCell ref="O327:O328"/>
    <mergeCell ref="P327:Q328"/>
    <mergeCell ref="R327:R328"/>
    <mergeCell ref="S327:S328"/>
    <mergeCell ref="T327:U328"/>
    <mergeCell ref="V325:V326"/>
    <mergeCell ref="B327:B328"/>
    <mergeCell ref="C327:C328"/>
    <mergeCell ref="D327:E328"/>
    <mergeCell ref="F327:F328"/>
    <mergeCell ref="G327:G328"/>
    <mergeCell ref="H327:I328"/>
    <mergeCell ref="J327:J328"/>
    <mergeCell ref="K327:K328"/>
    <mergeCell ref="L327:M328"/>
    <mergeCell ref="N325:N326"/>
    <mergeCell ref="O325:O326"/>
    <mergeCell ref="P325:Q326"/>
    <mergeCell ref="R325:R326"/>
    <mergeCell ref="S325:S326"/>
    <mergeCell ref="T325:U326"/>
    <mergeCell ref="V323:V324"/>
    <mergeCell ref="B325:B326"/>
    <mergeCell ref="C325:C326"/>
    <mergeCell ref="D325:E326"/>
    <mergeCell ref="F325:F326"/>
    <mergeCell ref="G325:G326"/>
    <mergeCell ref="H325:I326"/>
    <mergeCell ref="J325:J326"/>
    <mergeCell ref="K325:K326"/>
    <mergeCell ref="L325:M326"/>
    <mergeCell ref="N323:N324"/>
    <mergeCell ref="O323:O324"/>
    <mergeCell ref="P323:Q324"/>
    <mergeCell ref="R323:R324"/>
    <mergeCell ref="S323:S324"/>
    <mergeCell ref="T323:U324"/>
    <mergeCell ref="V321:V322"/>
    <mergeCell ref="B323:B324"/>
    <mergeCell ref="C323:C324"/>
    <mergeCell ref="D323:E324"/>
    <mergeCell ref="F323:F324"/>
    <mergeCell ref="G323:G324"/>
    <mergeCell ref="H323:I324"/>
    <mergeCell ref="J323:J324"/>
    <mergeCell ref="K323:K324"/>
    <mergeCell ref="L323:M324"/>
    <mergeCell ref="N321:N322"/>
    <mergeCell ref="O321:O322"/>
    <mergeCell ref="P321:Q322"/>
    <mergeCell ref="R321:R322"/>
    <mergeCell ref="S321:S322"/>
    <mergeCell ref="T321:U322"/>
    <mergeCell ref="V319:V320"/>
    <mergeCell ref="B321:B322"/>
    <mergeCell ref="C321:C322"/>
    <mergeCell ref="D321:E322"/>
    <mergeCell ref="F321:F322"/>
    <mergeCell ref="G321:G322"/>
    <mergeCell ref="H321:I322"/>
    <mergeCell ref="J321:J322"/>
    <mergeCell ref="K321:K322"/>
    <mergeCell ref="L321:M322"/>
    <mergeCell ref="N319:N320"/>
    <mergeCell ref="O319:O320"/>
    <mergeCell ref="P319:Q320"/>
    <mergeCell ref="R319:R320"/>
    <mergeCell ref="S319:S320"/>
    <mergeCell ref="T319:U320"/>
    <mergeCell ref="V317:V318"/>
    <mergeCell ref="B319:B320"/>
    <mergeCell ref="C319:C320"/>
    <mergeCell ref="D319:E320"/>
    <mergeCell ref="F319:F320"/>
    <mergeCell ref="G319:G320"/>
    <mergeCell ref="H319:I320"/>
    <mergeCell ref="J319:J320"/>
    <mergeCell ref="K319:K320"/>
    <mergeCell ref="L319:M320"/>
    <mergeCell ref="N317:N318"/>
    <mergeCell ref="O317:O318"/>
    <mergeCell ref="P317:Q318"/>
    <mergeCell ref="R317:R318"/>
    <mergeCell ref="S317:S318"/>
    <mergeCell ref="T317:U318"/>
    <mergeCell ref="V315:V316"/>
    <mergeCell ref="B317:B318"/>
    <mergeCell ref="C317:C318"/>
    <mergeCell ref="D317:E318"/>
    <mergeCell ref="F317:F318"/>
    <mergeCell ref="G317:G318"/>
    <mergeCell ref="H317:I318"/>
    <mergeCell ref="J317:J318"/>
    <mergeCell ref="K317:K318"/>
    <mergeCell ref="L317:M318"/>
    <mergeCell ref="N315:N316"/>
    <mergeCell ref="O315:O316"/>
    <mergeCell ref="P315:Q316"/>
    <mergeCell ref="R315:R316"/>
    <mergeCell ref="S315:S316"/>
    <mergeCell ref="T315:U316"/>
    <mergeCell ref="V313:V314"/>
    <mergeCell ref="B315:B316"/>
    <mergeCell ref="C315:C316"/>
    <mergeCell ref="D315:E316"/>
    <mergeCell ref="F315:F316"/>
    <mergeCell ref="G315:G316"/>
    <mergeCell ref="H315:I316"/>
    <mergeCell ref="J315:J316"/>
    <mergeCell ref="K315:K316"/>
    <mergeCell ref="L315:M316"/>
    <mergeCell ref="N313:N314"/>
    <mergeCell ref="O313:O314"/>
    <mergeCell ref="P313:Q314"/>
    <mergeCell ref="R313:R314"/>
    <mergeCell ref="S313:S314"/>
    <mergeCell ref="T313:U314"/>
    <mergeCell ref="V311:V312"/>
    <mergeCell ref="B313:B314"/>
    <mergeCell ref="C313:C314"/>
    <mergeCell ref="D313:E314"/>
    <mergeCell ref="F313:F314"/>
    <mergeCell ref="G313:G314"/>
    <mergeCell ref="H313:I314"/>
    <mergeCell ref="J313:J314"/>
    <mergeCell ref="K313:K314"/>
    <mergeCell ref="L313:M314"/>
    <mergeCell ref="N311:N312"/>
    <mergeCell ref="O311:O312"/>
    <mergeCell ref="P311:Q312"/>
    <mergeCell ref="R311:R312"/>
    <mergeCell ref="S311:S312"/>
    <mergeCell ref="T311:U312"/>
    <mergeCell ref="V309:V310"/>
    <mergeCell ref="B311:B312"/>
    <mergeCell ref="C311:C312"/>
    <mergeCell ref="D311:E312"/>
    <mergeCell ref="F311:F312"/>
    <mergeCell ref="G311:G312"/>
    <mergeCell ref="H311:I312"/>
    <mergeCell ref="J311:J312"/>
    <mergeCell ref="K311:K312"/>
    <mergeCell ref="L311:M312"/>
    <mergeCell ref="N309:N310"/>
    <mergeCell ref="O309:O310"/>
    <mergeCell ref="P309:Q310"/>
    <mergeCell ref="R309:R310"/>
    <mergeCell ref="S309:S310"/>
    <mergeCell ref="T309:U310"/>
    <mergeCell ref="V307:V308"/>
    <mergeCell ref="B309:B310"/>
    <mergeCell ref="C309:C310"/>
    <mergeCell ref="D309:E310"/>
    <mergeCell ref="F309:F310"/>
    <mergeCell ref="G309:G310"/>
    <mergeCell ref="H309:I310"/>
    <mergeCell ref="J309:J310"/>
    <mergeCell ref="K309:K310"/>
    <mergeCell ref="L309:M310"/>
    <mergeCell ref="N307:N308"/>
    <mergeCell ref="O307:O308"/>
    <mergeCell ref="P307:Q308"/>
    <mergeCell ref="R307:R308"/>
    <mergeCell ref="S307:S308"/>
    <mergeCell ref="T307:U308"/>
    <mergeCell ref="V305:V306"/>
    <mergeCell ref="B307:B308"/>
    <mergeCell ref="C307:C308"/>
    <mergeCell ref="D307:E308"/>
    <mergeCell ref="F307:F308"/>
    <mergeCell ref="G307:G308"/>
    <mergeCell ref="H307:I308"/>
    <mergeCell ref="J307:J308"/>
    <mergeCell ref="K307:K308"/>
    <mergeCell ref="L307:M308"/>
    <mergeCell ref="N305:N306"/>
    <mergeCell ref="O305:O306"/>
    <mergeCell ref="P305:Q306"/>
    <mergeCell ref="R305:R306"/>
    <mergeCell ref="S305:S306"/>
    <mergeCell ref="T305:U306"/>
    <mergeCell ref="V303:V304"/>
    <mergeCell ref="B305:B306"/>
    <mergeCell ref="C305:C306"/>
    <mergeCell ref="D305:E306"/>
    <mergeCell ref="F305:F306"/>
    <mergeCell ref="G305:G306"/>
    <mergeCell ref="H305:I306"/>
    <mergeCell ref="J305:J306"/>
    <mergeCell ref="K305:K306"/>
    <mergeCell ref="L305:M306"/>
    <mergeCell ref="N303:N304"/>
    <mergeCell ref="O303:O304"/>
    <mergeCell ref="P303:Q304"/>
    <mergeCell ref="R303:R304"/>
    <mergeCell ref="S303:S304"/>
    <mergeCell ref="T303:U304"/>
    <mergeCell ref="V301:V302"/>
    <mergeCell ref="B303:B304"/>
    <mergeCell ref="C303:C304"/>
    <mergeCell ref="D303:E304"/>
    <mergeCell ref="F303:F304"/>
    <mergeCell ref="G303:G304"/>
    <mergeCell ref="H303:I304"/>
    <mergeCell ref="J303:J304"/>
    <mergeCell ref="K303:K304"/>
    <mergeCell ref="L303:M304"/>
    <mergeCell ref="N301:N302"/>
    <mergeCell ref="O301:O302"/>
    <mergeCell ref="P301:Q302"/>
    <mergeCell ref="R301:R302"/>
    <mergeCell ref="S301:S302"/>
    <mergeCell ref="T301:U302"/>
    <mergeCell ref="V299:V300"/>
    <mergeCell ref="B301:B302"/>
    <mergeCell ref="C301:C302"/>
    <mergeCell ref="D301:E302"/>
    <mergeCell ref="F301:F302"/>
    <mergeCell ref="G301:G302"/>
    <mergeCell ref="H301:I302"/>
    <mergeCell ref="J301:J302"/>
    <mergeCell ref="K301:K302"/>
    <mergeCell ref="L301:M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T297:U298"/>
    <mergeCell ref="V297:V298"/>
    <mergeCell ref="B299:B300"/>
    <mergeCell ref="C299:C300"/>
    <mergeCell ref="D299:D300"/>
    <mergeCell ref="E299:E300"/>
    <mergeCell ref="F299:F300"/>
    <mergeCell ref="G299:G300"/>
    <mergeCell ref="H299:H300"/>
    <mergeCell ref="I299:I300"/>
    <mergeCell ref="L297:M298"/>
    <mergeCell ref="N297:N298"/>
    <mergeCell ref="O297:O298"/>
    <mergeCell ref="P297:Q298"/>
    <mergeCell ref="R297:R298"/>
    <mergeCell ref="S297:S298"/>
    <mergeCell ref="U295:U296"/>
    <mergeCell ref="V295:V296"/>
    <mergeCell ref="B297:B298"/>
    <mergeCell ref="C297:C298"/>
    <mergeCell ref="D297:E298"/>
    <mergeCell ref="F297:F298"/>
    <mergeCell ref="G297:G298"/>
    <mergeCell ref="H297:I298"/>
    <mergeCell ref="J297:J298"/>
    <mergeCell ref="K297:K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S293:S294"/>
    <mergeCell ref="T293:U294"/>
    <mergeCell ref="V293:V294"/>
    <mergeCell ref="B295:B296"/>
    <mergeCell ref="C295:C296"/>
    <mergeCell ref="D295:D296"/>
    <mergeCell ref="E295:E296"/>
    <mergeCell ref="F295:F296"/>
    <mergeCell ref="G295:G296"/>
    <mergeCell ref="H295:H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58:V261"/>
    <mergeCell ref="D262:F262"/>
    <mergeCell ref="H262:J262"/>
    <mergeCell ref="L262:N262"/>
    <mergeCell ref="P262:R262"/>
    <mergeCell ref="T262:V262"/>
    <mergeCell ref="O258:O261"/>
    <mergeCell ref="P258:R258"/>
    <mergeCell ref="P259:R259"/>
    <mergeCell ref="P260:R260"/>
    <mergeCell ref="P261:R261"/>
    <mergeCell ref="S258:S261"/>
    <mergeCell ref="H260:J260"/>
    <mergeCell ref="H261:J261"/>
    <mergeCell ref="K258:K261"/>
    <mergeCell ref="L258:N258"/>
    <mergeCell ref="L259:N259"/>
    <mergeCell ref="L260:N260"/>
    <mergeCell ref="L261:N261"/>
    <mergeCell ref="T250:T251"/>
    <mergeCell ref="U250:U251"/>
    <mergeCell ref="V250:V251"/>
    <mergeCell ref="B256:V256"/>
    <mergeCell ref="B258:B261"/>
    <mergeCell ref="C258:C261"/>
    <mergeCell ref="D258:F261"/>
    <mergeCell ref="G258:G261"/>
    <mergeCell ref="H258:J258"/>
    <mergeCell ref="H259:J259"/>
    <mergeCell ref="N250:N251"/>
    <mergeCell ref="O250:O251"/>
    <mergeCell ref="P250:P251"/>
    <mergeCell ref="Q250:Q251"/>
    <mergeCell ref="R250:R251"/>
    <mergeCell ref="S250:S251"/>
    <mergeCell ref="H250:H251"/>
    <mergeCell ref="I250:I251"/>
    <mergeCell ref="J250:J251"/>
    <mergeCell ref="K250:K251"/>
    <mergeCell ref="L250:L251"/>
    <mergeCell ref="M250:M251"/>
    <mergeCell ref="R248:R249"/>
    <mergeCell ref="S248:S249"/>
    <mergeCell ref="T248:U249"/>
    <mergeCell ref="V248:V249"/>
    <mergeCell ref="B250:B251"/>
    <mergeCell ref="C250:C251"/>
    <mergeCell ref="D250:D251"/>
    <mergeCell ref="E250:E251"/>
    <mergeCell ref="F250:F251"/>
    <mergeCell ref="G250:G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O230:O231"/>
    <mergeCell ref="P230:R231"/>
    <mergeCell ref="S230:S231"/>
    <mergeCell ref="T230:V231"/>
    <mergeCell ref="B232:B233"/>
    <mergeCell ref="C232:C233"/>
    <mergeCell ref="D232:E233"/>
    <mergeCell ref="F232:F233"/>
    <mergeCell ref="G232:G233"/>
    <mergeCell ref="H232:I233"/>
    <mergeCell ref="S228:S229"/>
    <mergeCell ref="T228:U229"/>
    <mergeCell ref="V228:V229"/>
    <mergeCell ref="B230:B231"/>
    <mergeCell ref="C230:C231"/>
    <mergeCell ref="D230:F231"/>
    <mergeCell ref="G230:G231"/>
    <mergeCell ref="H230:J231"/>
    <mergeCell ref="K230:K231"/>
    <mergeCell ref="L230:N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T198:T199"/>
    <mergeCell ref="U198:U199"/>
    <mergeCell ref="V198:V199"/>
    <mergeCell ref="B200:B201"/>
    <mergeCell ref="C200:C201"/>
    <mergeCell ref="D200:E201"/>
    <mergeCell ref="F200:F201"/>
    <mergeCell ref="G200:G201"/>
    <mergeCell ref="H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5:T196"/>
    <mergeCell ref="U195:U196"/>
    <mergeCell ref="V195:V196"/>
    <mergeCell ref="D197:F197"/>
    <mergeCell ref="H197:J197"/>
    <mergeCell ref="L197:N197"/>
    <mergeCell ref="P197:R197"/>
    <mergeCell ref="T197:V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S161:S162"/>
    <mergeCell ref="T161:T162"/>
    <mergeCell ref="U161:U162"/>
    <mergeCell ref="V161:V162"/>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60:F160"/>
    <mergeCell ref="H160:J160"/>
    <mergeCell ref="L160:N160"/>
    <mergeCell ref="P160:R160"/>
    <mergeCell ref="T160:V160"/>
    <mergeCell ref="B161:B162"/>
    <mergeCell ref="C161:C162"/>
    <mergeCell ref="D161:D162"/>
    <mergeCell ref="E161:E162"/>
    <mergeCell ref="F161:F162"/>
    <mergeCell ref="P156:R156"/>
    <mergeCell ref="P157:R157"/>
    <mergeCell ref="P158:R158"/>
    <mergeCell ref="P159:R159"/>
    <mergeCell ref="S156:S159"/>
    <mergeCell ref="T156:V159"/>
    <mergeCell ref="K156:K159"/>
    <mergeCell ref="L156:N156"/>
    <mergeCell ref="L157:N157"/>
    <mergeCell ref="L158:N158"/>
    <mergeCell ref="L159:N159"/>
    <mergeCell ref="O156:O159"/>
    <mergeCell ref="V141:V142"/>
    <mergeCell ref="B154:V154"/>
    <mergeCell ref="B156:B159"/>
    <mergeCell ref="C156:C159"/>
    <mergeCell ref="D156:F159"/>
    <mergeCell ref="G156:G159"/>
    <mergeCell ref="H156:J156"/>
    <mergeCell ref="H157:J157"/>
    <mergeCell ref="H158:J158"/>
    <mergeCell ref="H159:J159"/>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U140"/>
    <mergeCell ref="V139:V140"/>
    <mergeCell ref="B141:B142"/>
    <mergeCell ref="C141:C142"/>
    <mergeCell ref="D141:D142"/>
    <mergeCell ref="E141:E142"/>
    <mergeCell ref="F141:F142"/>
    <mergeCell ref="G141:G142"/>
    <mergeCell ref="H141:H142"/>
    <mergeCell ref="I141:I142"/>
    <mergeCell ref="L139:M140"/>
    <mergeCell ref="N139:N140"/>
    <mergeCell ref="O139:O140"/>
    <mergeCell ref="P139:Q140"/>
    <mergeCell ref="R139:R140"/>
    <mergeCell ref="S139:S140"/>
    <mergeCell ref="U137:U138"/>
    <mergeCell ref="V137:V138"/>
    <mergeCell ref="B139:B140"/>
    <mergeCell ref="C139:C140"/>
    <mergeCell ref="D139:E140"/>
    <mergeCell ref="F139:F140"/>
    <mergeCell ref="G139:G140"/>
    <mergeCell ref="H139:I140"/>
    <mergeCell ref="J139:J140"/>
    <mergeCell ref="K139:K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S102:S103"/>
    <mergeCell ref="T102:U103"/>
    <mergeCell ref="V102:V103"/>
    <mergeCell ref="D104:F104"/>
    <mergeCell ref="H104:J104"/>
    <mergeCell ref="L104:N104"/>
    <mergeCell ref="P104:R104"/>
    <mergeCell ref="T104:V104"/>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V94"/>
    <mergeCell ref="D95:F95"/>
    <mergeCell ref="H95:J95"/>
    <mergeCell ref="L95:N95"/>
    <mergeCell ref="P95:R95"/>
    <mergeCell ref="T95:V95"/>
    <mergeCell ref="P90:R90"/>
    <mergeCell ref="P91:R91"/>
    <mergeCell ref="P92:R92"/>
    <mergeCell ref="P93:R93"/>
    <mergeCell ref="S90:S93"/>
    <mergeCell ref="T90:V93"/>
    <mergeCell ref="K90:K93"/>
    <mergeCell ref="L90:N90"/>
    <mergeCell ref="L91:N91"/>
    <mergeCell ref="L92:N92"/>
    <mergeCell ref="L93:N93"/>
    <mergeCell ref="O90:O93"/>
    <mergeCell ref="V80:V81"/>
    <mergeCell ref="B88:V88"/>
    <mergeCell ref="B90:B93"/>
    <mergeCell ref="C90:C93"/>
    <mergeCell ref="D90:F93"/>
    <mergeCell ref="G90:G93"/>
    <mergeCell ref="H90:J90"/>
    <mergeCell ref="H91:J91"/>
    <mergeCell ref="H92:J92"/>
    <mergeCell ref="H93:J93"/>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U76:U77"/>
    <mergeCell ref="V76:V77"/>
    <mergeCell ref="B78:B79"/>
    <mergeCell ref="C78:C79"/>
    <mergeCell ref="D78:E79"/>
    <mergeCell ref="F78:F79"/>
    <mergeCell ref="G78:G79"/>
    <mergeCell ref="H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29:S32"/>
    <mergeCell ref="T29:V32"/>
    <mergeCell ref="D33:V33"/>
    <mergeCell ref="D34:F34"/>
    <mergeCell ref="H34:J34"/>
    <mergeCell ref="L34:N34"/>
    <mergeCell ref="P34:R34"/>
    <mergeCell ref="T34:V34"/>
    <mergeCell ref="L29:N29"/>
    <mergeCell ref="L30:N30"/>
    <mergeCell ref="L31:N31"/>
    <mergeCell ref="L32:N32"/>
    <mergeCell ref="O29:O32"/>
    <mergeCell ref="P29:R29"/>
    <mergeCell ref="P30:R30"/>
    <mergeCell ref="P31:R31"/>
    <mergeCell ref="P32:R32"/>
    <mergeCell ref="B27:V27"/>
    <mergeCell ref="B29:B32"/>
    <mergeCell ref="C29:C32"/>
    <mergeCell ref="D29:F32"/>
    <mergeCell ref="G29:G32"/>
    <mergeCell ref="H29:J29"/>
    <mergeCell ref="H30:J30"/>
    <mergeCell ref="H31:J31"/>
    <mergeCell ref="H32:J32"/>
    <mergeCell ref="K29:K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45">
      <c r="A3" s="3" t="s">
        <v>171</v>
      </c>
      <c r="B3" s="4"/>
    </row>
    <row r="4" spans="1:2">
      <c r="A4" s="15" t="s">
        <v>180</v>
      </c>
      <c r="B4" s="12" t="s">
        <v>180</v>
      </c>
    </row>
    <row r="5" spans="1:2" ht="217.5">
      <c r="A5" s="15"/>
      <c r="B5" s="14" t="s">
        <v>181</v>
      </c>
    </row>
    <row r="6" spans="1:2" ht="204.75">
      <c r="A6" s="15"/>
      <c r="B6" s="14" t="s">
        <v>182</v>
      </c>
    </row>
    <row r="7" spans="1:2">
      <c r="A7" s="15"/>
      <c r="B7" s="12" t="s">
        <v>183</v>
      </c>
    </row>
    <row r="8" spans="1:2" ht="51.75">
      <c r="A8" s="15"/>
      <c r="B8" s="13" t="s">
        <v>18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2.85546875" customWidth="1"/>
    <col min="5" max="5" width="7.5703125" customWidth="1"/>
    <col min="6" max="6" width="2.140625" customWidth="1"/>
    <col min="7" max="7" width="14" customWidth="1"/>
    <col min="8" max="8" width="2.85546875" customWidth="1"/>
    <col min="9" max="9" width="7.5703125" customWidth="1"/>
    <col min="10" max="10" width="2.140625" customWidth="1"/>
  </cols>
  <sheetData>
    <row r="1" spans="1:10" ht="15" customHeight="1">
      <c r="A1" s="7" t="s">
        <v>656</v>
      </c>
      <c r="B1" s="7" t="s">
        <v>1</v>
      </c>
      <c r="C1" s="7"/>
      <c r="D1" s="7"/>
      <c r="E1" s="7"/>
      <c r="F1" s="7"/>
      <c r="G1" s="7"/>
      <c r="H1" s="7"/>
      <c r="I1" s="7"/>
      <c r="J1" s="7"/>
    </row>
    <row r="2" spans="1:10" ht="15" customHeight="1">
      <c r="A2" s="7"/>
      <c r="B2" s="7" t="s">
        <v>2</v>
      </c>
      <c r="C2" s="7"/>
      <c r="D2" s="7"/>
      <c r="E2" s="7"/>
      <c r="F2" s="7"/>
      <c r="G2" s="7"/>
      <c r="H2" s="7"/>
      <c r="I2" s="7"/>
      <c r="J2" s="7"/>
    </row>
    <row r="3" spans="1:10" ht="30">
      <c r="A3" s="3" t="s">
        <v>186</v>
      </c>
      <c r="B3" s="56"/>
      <c r="C3" s="56"/>
      <c r="D3" s="56"/>
      <c r="E3" s="56"/>
      <c r="F3" s="56"/>
      <c r="G3" s="56"/>
      <c r="H3" s="56"/>
      <c r="I3" s="56"/>
      <c r="J3" s="56"/>
    </row>
    <row r="4" spans="1:10" ht="25.5" customHeight="1">
      <c r="A4" s="15" t="s">
        <v>657</v>
      </c>
      <c r="B4" s="54" t="s">
        <v>191</v>
      </c>
      <c r="C4" s="54"/>
      <c r="D4" s="54"/>
      <c r="E4" s="54"/>
      <c r="F4" s="54"/>
      <c r="G4" s="54"/>
      <c r="H4" s="54"/>
      <c r="I4" s="54"/>
      <c r="J4" s="54"/>
    </row>
    <row r="5" spans="1:10">
      <c r="A5" s="15"/>
      <c r="B5" s="29"/>
      <c r="C5" s="29"/>
      <c r="D5" s="29"/>
      <c r="E5" s="29"/>
      <c r="F5" s="29"/>
      <c r="G5" s="29"/>
      <c r="H5" s="29"/>
      <c r="I5" s="29"/>
      <c r="J5" s="29"/>
    </row>
    <row r="6" spans="1:10">
      <c r="A6" s="15"/>
      <c r="B6" s="16"/>
      <c r="C6" s="16"/>
      <c r="D6" s="16"/>
      <c r="E6" s="16"/>
      <c r="F6" s="16"/>
      <c r="G6" s="16"/>
      <c r="H6" s="16"/>
      <c r="I6" s="16"/>
      <c r="J6" s="16"/>
    </row>
    <row r="7" spans="1:10">
      <c r="A7" s="15"/>
      <c r="B7" s="30"/>
      <c r="C7" s="30"/>
      <c r="D7" s="31" t="s">
        <v>192</v>
      </c>
      <c r="E7" s="31"/>
      <c r="F7" s="31"/>
      <c r="G7" s="30"/>
      <c r="H7" s="31" t="s">
        <v>193</v>
      </c>
      <c r="I7" s="31"/>
      <c r="J7" s="31"/>
    </row>
    <row r="8" spans="1:10" ht="15.75" thickBot="1">
      <c r="A8" s="15"/>
      <c r="B8" s="30"/>
      <c r="C8" s="30"/>
      <c r="D8" s="32">
        <v>2015</v>
      </c>
      <c r="E8" s="32"/>
      <c r="F8" s="32"/>
      <c r="G8" s="30"/>
      <c r="H8" s="32">
        <v>2014</v>
      </c>
      <c r="I8" s="32"/>
      <c r="J8" s="32"/>
    </row>
    <row r="9" spans="1:10">
      <c r="A9" s="15"/>
      <c r="B9" s="17"/>
      <c r="C9" s="13"/>
      <c r="D9" s="31" t="s">
        <v>194</v>
      </c>
      <c r="E9" s="31"/>
      <c r="F9" s="31"/>
      <c r="G9" s="31"/>
      <c r="H9" s="31"/>
      <c r="I9" s="31"/>
      <c r="J9" s="31"/>
    </row>
    <row r="10" spans="1:10">
      <c r="A10" s="15"/>
      <c r="B10" s="18" t="s">
        <v>65</v>
      </c>
      <c r="C10" s="13"/>
      <c r="D10" s="30"/>
      <c r="E10" s="30"/>
      <c r="F10" s="30"/>
      <c r="G10" s="13"/>
      <c r="H10" s="30"/>
      <c r="I10" s="30"/>
      <c r="J10" s="30"/>
    </row>
    <row r="11" spans="1:10">
      <c r="A11" s="15"/>
      <c r="B11" s="33" t="s">
        <v>67</v>
      </c>
      <c r="C11" s="34"/>
      <c r="D11" s="35" t="s">
        <v>195</v>
      </c>
      <c r="E11" s="36">
        <v>2.5</v>
      </c>
      <c r="F11" s="34"/>
      <c r="G11" s="34"/>
      <c r="H11" s="35" t="s">
        <v>195</v>
      </c>
      <c r="I11" s="36">
        <v>2.8</v>
      </c>
      <c r="J11" s="34"/>
    </row>
    <row r="12" spans="1:10">
      <c r="A12" s="15"/>
      <c r="B12" s="33"/>
      <c r="C12" s="34"/>
      <c r="D12" s="35"/>
      <c r="E12" s="36"/>
      <c r="F12" s="34"/>
      <c r="G12" s="34"/>
      <c r="H12" s="35"/>
      <c r="I12" s="36"/>
      <c r="J12" s="34"/>
    </row>
    <row r="13" spans="1:10">
      <c r="A13" s="15"/>
      <c r="B13" s="37" t="s">
        <v>68</v>
      </c>
      <c r="C13" s="30"/>
      <c r="D13" s="38">
        <v>7.9</v>
      </c>
      <c r="E13" s="38"/>
      <c r="F13" s="30"/>
      <c r="G13" s="30"/>
      <c r="H13" s="38">
        <v>8.8000000000000007</v>
      </c>
      <c r="I13" s="38"/>
      <c r="J13" s="30"/>
    </row>
    <row r="14" spans="1:10">
      <c r="A14" s="15"/>
      <c r="B14" s="37"/>
      <c r="C14" s="30"/>
      <c r="D14" s="38"/>
      <c r="E14" s="38"/>
      <c r="F14" s="30"/>
      <c r="G14" s="30"/>
      <c r="H14" s="38"/>
      <c r="I14" s="38"/>
      <c r="J14" s="30"/>
    </row>
    <row r="15" spans="1:10">
      <c r="A15" s="15"/>
      <c r="B15" s="33" t="s">
        <v>76</v>
      </c>
      <c r="C15" s="34"/>
      <c r="D15" s="36">
        <v>30.7</v>
      </c>
      <c r="E15" s="36"/>
      <c r="F15" s="34"/>
      <c r="G15" s="34"/>
      <c r="H15" s="36">
        <v>31.1</v>
      </c>
      <c r="I15" s="36"/>
      <c r="J15" s="34"/>
    </row>
    <row r="16" spans="1:10">
      <c r="A16" s="15"/>
      <c r="B16" s="33"/>
      <c r="C16" s="34"/>
      <c r="D16" s="36"/>
      <c r="E16" s="36"/>
      <c r="F16" s="34"/>
      <c r="G16" s="34"/>
      <c r="H16" s="36"/>
      <c r="I16" s="36"/>
      <c r="J16" s="34"/>
    </row>
    <row r="17" spans="1:10">
      <c r="A17" s="15"/>
      <c r="B17" s="37" t="s">
        <v>196</v>
      </c>
      <c r="C17" s="30"/>
      <c r="D17" s="38">
        <v>18.600000000000001</v>
      </c>
      <c r="E17" s="38"/>
      <c r="F17" s="30"/>
      <c r="G17" s="30"/>
      <c r="H17" s="38">
        <v>18.600000000000001</v>
      </c>
      <c r="I17" s="38"/>
      <c r="J17" s="30"/>
    </row>
    <row r="18" spans="1:10">
      <c r="A18" s="15"/>
      <c r="B18" s="37"/>
      <c r="C18" s="30"/>
      <c r="D18" s="38"/>
      <c r="E18" s="38"/>
      <c r="F18" s="30"/>
      <c r="G18" s="30"/>
      <c r="H18" s="38"/>
      <c r="I18" s="38"/>
      <c r="J18" s="30"/>
    </row>
    <row r="19" spans="1:10">
      <c r="A19" s="15"/>
      <c r="B19" s="33" t="s">
        <v>71</v>
      </c>
      <c r="C19" s="34"/>
      <c r="D19" s="36">
        <v>3.3</v>
      </c>
      <c r="E19" s="36"/>
      <c r="F19" s="34"/>
      <c r="G19" s="34"/>
      <c r="H19" s="36">
        <v>3.5</v>
      </c>
      <c r="I19" s="36"/>
      <c r="J19" s="34"/>
    </row>
    <row r="20" spans="1:10">
      <c r="A20" s="15"/>
      <c r="B20" s="33"/>
      <c r="C20" s="34"/>
      <c r="D20" s="36"/>
      <c r="E20" s="36"/>
      <c r="F20" s="34"/>
      <c r="G20" s="34"/>
      <c r="H20" s="36"/>
      <c r="I20" s="36"/>
      <c r="J20" s="34"/>
    </row>
    <row r="21" spans="1:10" ht="15.75" thickBot="1">
      <c r="A21" s="15"/>
      <c r="B21" s="23" t="s">
        <v>197</v>
      </c>
      <c r="C21" s="13"/>
      <c r="D21" s="39" t="s">
        <v>198</v>
      </c>
      <c r="E21" s="39"/>
      <c r="F21" s="25" t="s">
        <v>199</v>
      </c>
      <c r="G21" s="13"/>
      <c r="H21" s="39" t="s">
        <v>200</v>
      </c>
      <c r="I21" s="39"/>
      <c r="J21" s="25" t="s">
        <v>199</v>
      </c>
    </row>
    <row r="22" spans="1:10">
      <c r="A22" s="15"/>
      <c r="B22" s="33" t="s">
        <v>201</v>
      </c>
      <c r="C22" s="34"/>
      <c r="D22" s="40" t="s">
        <v>195</v>
      </c>
      <c r="E22" s="42">
        <v>19.2</v>
      </c>
      <c r="F22" s="44"/>
      <c r="G22" s="34"/>
      <c r="H22" s="40" t="s">
        <v>195</v>
      </c>
      <c r="I22" s="42">
        <v>19.3</v>
      </c>
      <c r="J22" s="44"/>
    </row>
    <row r="23" spans="1:10" ht="15.75" thickBot="1">
      <c r="A23" s="15"/>
      <c r="B23" s="33"/>
      <c r="C23" s="34"/>
      <c r="D23" s="41"/>
      <c r="E23" s="43"/>
      <c r="F23" s="45"/>
      <c r="G23" s="34"/>
      <c r="H23" s="41"/>
      <c r="I23" s="43"/>
      <c r="J23" s="45"/>
    </row>
    <row r="24" spans="1:10">
      <c r="A24" s="15"/>
      <c r="B24" s="18" t="s">
        <v>202</v>
      </c>
      <c r="C24" s="13"/>
      <c r="D24" s="46"/>
      <c r="E24" s="46"/>
      <c r="F24" s="46"/>
      <c r="G24" s="13"/>
      <c r="H24" s="46"/>
      <c r="I24" s="46"/>
      <c r="J24" s="46"/>
    </row>
    <row r="25" spans="1:10">
      <c r="A25" s="15"/>
      <c r="B25" s="33" t="s">
        <v>81</v>
      </c>
      <c r="C25" s="34"/>
      <c r="D25" s="35" t="s">
        <v>195</v>
      </c>
      <c r="E25" s="36">
        <v>7.6</v>
      </c>
      <c r="F25" s="34"/>
      <c r="G25" s="34"/>
      <c r="H25" s="35" t="s">
        <v>195</v>
      </c>
      <c r="I25" s="36">
        <v>10.4</v>
      </c>
      <c r="J25" s="34"/>
    </row>
    <row r="26" spans="1:10">
      <c r="A26" s="15"/>
      <c r="B26" s="33"/>
      <c r="C26" s="34"/>
      <c r="D26" s="35"/>
      <c r="E26" s="36"/>
      <c r="F26" s="34"/>
      <c r="G26" s="34"/>
      <c r="H26" s="35"/>
      <c r="I26" s="36"/>
      <c r="J26" s="34"/>
    </row>
    <row r="27" spans="1:10">
      <c r="A27" s="15"/>
      <c r="B27" s="37" t="s">
        <v>82</v>
      </c>
      <c r="C27" s="30"/>
      <c r="D27" s="38">
        <v>9.5</v>
      </c>
      <c r="E27" s="38"/>
      <c r="F27" s="30"/>
      <c r="G27" s="30"/>
      <c r="H27" s="38">
        <v>19.899999999999999</v>
      </c>
      <c r="I27" s="38"/>
      <c r="J27" s="30"/>
    </row>
    <row r="28" spans="1:10">
      <c r="A28" s="15"/>
      <c r="B28" s="37"/>
      <c r="C28" s="30"/>
      <c r="D28" s="38"/>
      <c r="E28" s="38"/>
      <c r="F28" s="30"/>
      <c r="G28" s="30"/>
      <c r="H28" s="38"/>
      <c r="I28" s="38"/>
      <c r="J28" s="30"/>
    </row>
    <row r="29" spans="1:10">
      <c r="A29" s="15"/>
      <c r="B29" s="33" t="s">
        <v>89</v>
      </c>
      <c r="C29" s="34"/>
      <c r="D29" s="36">
        <v>7</v>
      </c>
      <c r="E29" s="36"/>
      <c r="F29" s="34"/>
      <c r="G29" s="34"/>
      <c r="H29" s="36">
        <v>7.1</v>
      </c>
      <c r="I29" s="36"/>
      <c r="J29" s="34"/>
    </row>
    <row r="30" spans="1:10" ht="15.75" thickBot="1">
      <c r="A30" s="15"/>
      <c r="B30" s="33"/>
      <c r="C30" s="34"/>
      <c r="D30" s="43"/>
      <c r="E30" s="43"/>
      <c r="F30" s="45"/>
      <c r="G30" s="34"/>
      <c r="H30" s="43"/>
      <c r="I30" s="43"/>
      <c r="J30" s="45"/>
    </row>
    <row r="31" spans="1:10">
      <c r="A31" s="15"/>
      <c r="B31" s="37" t="s">
        <v>203</v>
      </c>
      <c r="C31" s="30"/>
      <c r="D31" s="47" t="s">
        <v>195</v>
      </c>
      <c r="E31" s="49">
        <v>24.1</v>
      </c>
      <c r="F31" s="46"/>
      <c r="G31" s="30"/>
      <c r="H31" s="47" t="s">
        <v>195</v>
      </c>
      <c r="I31" s="49">
        <v>37.4</v>
      </c>
      <c r="J31" s="46"/>
    </row>
    <row r="32" spans="1:10" ht="15.75" thickBot="1">
      <c r="A32" s="15"/>
      <c r="B32" s="37"/>
      <c r="C32" s="30"/>
      <c r="D32" s="48"/>
      <c r="E32" s="39"/>
      <c r="F32" s="50"/>
      <c r="G32" s="30"/>
      <c r="H32" s="48"/>
      <c r="I32" s="39"/>
      <c r="J32" s="50"/>
    </row>
    <row r="33" spans="1:10" ht="25.5" customHeight="1">
      <c r="A33" s="15"/>
      <c r="B33" s="54" t="s">
        <v>204</v>
      </c>
      <c r="C33" s="54"/>
      <c r="D33" s="54"/>
      <c r="E33" s="54"/>
      <c r="F33" s="54"/>
      <c r="G33" s="54"/>
      <c r="H33" s="54"/>
      <c r="I33" s="54"/>
      <c r="J33" s="54"/>
    </row>
    <row r="34" spans="1:10">
      <c r="A34" s="15"/>
      <c r="B34" s="29"/>
      <c r="C34" s="29"/>
      <c r="D34" s="29"/>
      <c r="E34" s="29"/>
      <c r="F34" s="29"/>
      <c r="G34" s="29"/>
      <c r="H34" s="29"/>
      <c r="I34" s="29"/>
      <c r="J34" s="29"/>
    </row>
    <row r="35" spans="1:10">
      <c r="A35" s="15"/>
      <c r="B35" s="16"/>
      <c r="C35" s="16"/>
      <c r="D35" s="16"/>
      <c r="E35" s="16"/>
      <c r="F35" s="16"/>
      <c r="G35" s="16"/>
      <c r="H35" s="16"/>
      <c r="I35" s="16"/>
      <c r="J35" s="16"/>
    </row>
    <row r="36" spans="1:10" ht="15.75" thickBot="1">
      <c r="A36" s="15"/>
      <c r="B36" s="13"/>
      <c r="C36" s="13"/>
      <c r="D36" s="32" t="s">
        <v>205</v>
      </c>
      <c r="E36" s="32"/>
      <c r="F36" s="32"/>
      <c r="G36" s="32"/>
      <c r="H36" s="32"/>
      <c r="I36" s="32"/>
      <c r="J36" s="32"/>
    </row>
    <row r="37" spans="1:10" ht="15.75" thickBot="1">
      <c r="A37" s="15"/>
      <c r="B37" s="13"/>
      <c r="C37" s="13"/>
      <c r="D37" s="53">
        <v>2015</v>
      </c>
      <c r="E37" s="53"/>
      <c r="F37" s="53"/>
      <c r="G37" s="13"/>
      <c r="H37" s="53">
        <v>2014</v>
      </c>
      <c r="I37" s="53"/>
      <c r="J37" s="53"/>
    </row>
    <row r="38" spans="1:10">
      <c r="A38" s="15"/>
      <c r="B38" s="17"/>
      <c r="C38" s="13"/>
      <c r="D38" s="31" t="s">
        <v>194</v>
      </c>
      <c r="E38" s="31"/>
      <c r="F38" s="31"/>
      <c r="G38" s="31"/>
      <c r="H38" s="31"/>
      <c r="I38" s="31"/>
      <c r="J38" s="31"/>
    </row>
    <row r="39" spans="1:10">
      <c r="A39" s="15"/>
      <c r="B39" s="18" t="s">
        <v>22</v>
      </c>
      <c r="C39" s="13"/>
      <c r="D39" s="30"/>
      <c r="E39" s="30"/>
      <c r="F39" s="30"/>
      <c r="G39" s="13"/>
      <c r="H39" s="30"/>
      <c r="I39" s="30"/>
      <c r="J39" s="30"/>
    </row>
    <row r="40" spans="1:10">
      <c r="A40" s="15"/>
      <c r="B40" s="33" t="s">
        <v>25</v>
      </c>
      <c r="C40" s="34"/>
      <c r="D40" s="35" t="s">
        <v>195</v>
      </c>
      <c r="E40" s="36">
        <v>3.6</v>
      </c>
      <c r="F40" s="34"/>
      <c r="G40" s="34"/>
      <c r="H40" s="35" t="s">
        <v>195</v>
      </c>
      <c r="I40" s="36">
        <v>7.1</v>
      </c>
      <c r="J40" s="34"/>
    </row>
    <row r="41" spans="1:10">
      <c r="A41" s="15"/>
      <c r="B41" s="33"/>
      <c r="C41" s="34"/>
      <c r="D41" s="35"/>
      <c r="E41" s="36"/>
      <c r="F41" s="34"/>
      <c r="G41" s="34"/>
      <c r="H41" s="35"/>
      <c r="I41" s="36"/>
      <c r="J41" s="34"/>
    </row>
    <row r="42" spans="1:10">
      <c r="A42" s="15"/>
      <c r="B42" s="18" t="s">
        <v>26</v>
      </c>
      <c r="C42" s="13"/>
      <c r="D42" s="30"/>
      <c r="E42" s="30"/>
      <c r="F42" s="30"/>
      <c r="G42" s="13"/>
      <c r="H42" s="30"/>
      <c r="I42" s="30"/>
      <c r="J42" s="30"/>
    </row>
    <row r="43" spans="1:10">
      <c r="A43" s="15"/>
      <c r="B43" s="33" t="s">
        <v>27</v>
      </c>
      <c r="C43" s="34"/>
      <c r="D43" s="36">
        <v>7.6</v>
      </c>
      <c r="E43" s="36"/>
      <c r="F43" s="34"/>
      <c r="G43" s="34"/>
      <c r="H43" s="36">
        <v>10.5</v>
      </c>
      <c r="I43" s="36"/>
      <c r="J43" s="34"/>
    </row>
    <row r="44" spans="1:10">
      <c r="A44" s="15"/>
      <c r="B44" s="33"/>
      <c r="C44" s="34"/>
      <c r="D44" s="36"/>
      <c r="E44" s="36"/>
      <c r="F44" s="34"/>
      <c r="G44" s="34"/>
      <c r="H44" s="36"/>
      <c r="I44" s="36"/>
      <c r="J44" s="34"/>
    </row>
    <row r="45" spans="1:10">
      <c r="A45" s="15"/>
      <c r="B45" s="37" t="s">
        <v>206</v>
      </c>
      <c r="C45" s="30"/>
      <c r="D45" s="38" t="s">
        <v>207</v>
      </c>
      <c r="E45" s="38"/>
      <c r="F45" s="54" t="s">
        <v>199</v>
      </c>
      <c r="G45" s="30"/>
      <c r="H45" s="38">
        <v>1.2</v>
      </c>
      <c r="I45" s="38"/>
      <c r="J45" s="30"/>
    </row>
    <row r="46" spans="1:10">
      <c r="A46" s="15"/>
      <c r="B46" s="37"/>
      <c r="C46" s="30"/>
      <c r="D46" s="38"/>
      <c r="E46" s="38"/>
      <c r="F46" s="54"/>
      <c r="G46" s="30"/>
      <c r="H46" s="38"/>
      <c r="I46" s="38"/>
      <c r="J46" s="30"/>
    </row>
    <row r="47" spans="1:10">
      <c r="A47" s="15"/>
      <c r="B47" s="33" t="s">
        <v>208</v>
      </c>
      <c r="C47" s="34"/>
      <c r="D47" s="36" t="s">
        <v>209</v>
      </c>
      <c r="E47" s="36"/>
      <c r="F47" s="34"/>
      <c r="G47" s="34"/>
      <c r="H47" s="36">
        <v>4.4000000000000004</v>
      </c>
      <c r="I47" s="36"/>
      <c r="J47" s="34"/>
    </row>
    <row r="48" spans="1:10" ht="15.75" thickBot="1">
      <c r="A48" s="15"/>
      <c r="B48" s="33"/>
      <c r="C48" s="34"/>
      <c r="D48" s="43"/>
      <c r="E48" s="43"/>
      <c r="F48" s="45"/>
      <c r="G48" s="34"/>
      <c r="H48" s="43"/>
      <c r="I48" s="43"/>
      <c r="J48" s="45"/>
    </row>
    <row r="49" spans="1:10" ht="26.25">
      <c r="A49" s="15"/>
      <c r="B49" s="18" t="s">
        <v>210</v>
      </c>
      <c r="C49" s="13"/>
      <c r="D49" s="49" t="s">
        <v>211</v>
      </c>
      <c r="E49" s="49"/>
      <c r="F49" s="27" t="s">
        <v>199</v>
      </c>
      <c r="G49" s="13"/>
      <c r="H49" s="49" t="s">
        <v>212</v>
      </c>
      <c r="I49" s="49"/>
      <c r="J49" s="27" t="s">
        <v>199</v>
      </c>
    </row>
    <row r="50" spans="1:10">
      <c r="A50" s="15"/>
      <c r="B50" s="33" t="s">
        <v>51</v>
      </c>
      <c r="C50" s="34"/>
      <c r="D50" s="36">
        <v>0.1</v>
      </c>
      <c r="E50" s="36"/>
      <c r="F50" s="34"/>
      <c r="G50" s="34"/>
      <c r="H50" s="36">
        <v>3</v>
      </c>
      <c r="I50" s="36"/>
      <c r="J50" s="34"/>
    </row>
    <row r="51" spans="1:10" ht="15.75" thickBot="1">
      <c r="A51" s="15"/>
      <c r="B51" s="33"/>
      <c r="C51" s="34"/>
      <c r="D51" s="43"/>
      <c r="E51" s="43"/>
      <c r="F51" s="45"/>
      <c r="G51" s="34"/>
      <c r="H51" s="43"/>
      <c r="I51" s="43"/>
      <c r="J51" s="45"/>
    </row>
    <row r="52" spans="1:10" ht="26.25" thickBot="1">
      <c r="A52" s="15"/>
      <c r="B52" s="18" t="s">
        <v>115</v>
      </c>
      <c r="C52" s="13"/>
      <c r="D52" s="51" t="s">
        <v>195</v>
      </c>
      <c r="E52" s="52" t="s">
        <v>213</v>
      </c>
      <c r="F52" s="51" t="s">
        <v>199</v>
      </c>
      <c r="G52" s="13"/>
      <c r="H52" s="51" t="s">
        <v>195</v>
      </c>
      <c r="I52" s="52" t="s">
        <v>214</v>
      </c>
      <c r="J52" s="51" t="s">
        <v>199</v>
      </c>
    </row>
    <row r="53" spans="1:10" ht="15.75" thickTop="1">
      <c r="A53" s="15"/>
      <c r="B53" s="16"/>
      <c r="C53" s="16"/>
    </row>
    <row r="54" spans="1:10" ht="51">
      <c r="A54" s="15"/>
      <c r="B54" s="23">
        <v>-1</v>
      </c>
      <c r="C54" s="55" t="s">
        <v>215</v>
      </c>
    </row>
  </sheetData>
  <mergeCells count="148">
    <mergeCell ref="A1:A2"/>
    <mergeCell ref="B1:J1"/>
    <mergeCell ref="B2:J2"/>
    <mergeCell ref="B3:J3"/>
    <mergeCell ref="A4:A54"/>
    <mergeCell ref="B4:J4"/>
    <mergeCell ref="B33:J33"/>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B34:J34"/>
    <mergeCell ref="D36:J36"/>
    <mergeCell ref="D37:F37"/>
    <mergeCell ref="H37:J37"/>
    <mergeCell ref="D38:J38"/>
    <mergeCell ref="D39:F39"/>
    <mergeCell ref="H39:J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I22:I23"/>
    <mergeCell ref="J22:J23"/>
    <mergeCell ref="D24:F24"/>
    <mergeCell ref="H24:J24"/>
    <mergeCell ref="B25:B26"/>
    <mergeCell ref="C25:C26"/>
    <mergeCell ref="D25:D26"/>
    <mergeCell ref="E25:E26"/>
    <mergeCell ref="F25:F26"/>
    <mergeCell ref="G25:G2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6.7109375" customWidth="1"/>
    <col min="4" max="4" width="17.5703125" customWidth="1"/>
    <col min="5" max="5" width="5.140625" customWidth="1"/>
  </cols>
  <sheetData>
    <row r="1" spans="1:5" ht="15" customHeight="1">
      <c r="A1" s="7" t="s">
        <v>658</v>
      </c>
      <c r="B1" s="7" t="s">
        <v>1</v>
      </c>
      <c r="C1" s="7"/>
      <c r="D1" s="7"/>
      <c r="E1" s="7"/>
    </row>
    <row r="2" spans="1:5" ht="15" customHeight="1">
      <c r="A2" s="7"/>
      <c r="B2" s="7" t="s">
        <v>2</v>
      </c>
      <c r="C2" s="7"/>
      <c r="D2" s="7"/>
      <c r="E2" s="7"/>
    </row>
    <row r="3" spans="1:5">
      <c r="A3" s="3" t="s">
        <v>217</v>
      </c>
      <c r="B3" s="56"/>
      <c r="C3" s="56"/>
      <c r="D3" s="56"/>
      <c r="E3" s="56"/>
    </row>
    <row r="4" spans="1:5" ht="25.5" customHeight="1">
      <c r="A4" s="15" t="s">
        <v>659</v>
      </c>
      <c r="B4" s="54" t="s">
        <v>660</v>
      </c>
      <c r="C4" s="54"/>
      <c r="D4" s="54"/>
      <c r="E4" s="54"/>
    </row>
    <row r="5" spans="1:5">
      <c r="A5" s="15"/>
      <c r="B5" s="29"/>
      <c r="C5" s="29"/>
      <c r="D5" s="29"/>
      <c r="E5" s="29"/>
    </row>
    <row r="6" spans="1:5" ht="15.75" thickBot="1">
      <c r="A6" s="15"/>
      <c r="B6" s="16"/>
      <c r="C6" s="16"/>
      <c r="D6" s="16"/>
      <c r="E6" s="16"/>
    </row>
    <row r="7" spans="1:5" ht="15.75" thickBot="1">
      <c r="A7" s="15"/>
      <c r="B7" s="13"/>
      <c r="C7" s="53" t="s">
        <v>223</v>
      </c>
      <c r="D7" s="53"/>
      <c r="E7" s="53"/>
    </row>
    <row r="8" spans="1:5">
      <c r="A8" s="15"/>
      <c r="B8" s="13"/>
      <c r="C8" s="58" t="s">
        <v>194</v>
      </c>
      <c r="D8" s="58"/>
      <c r="E8" s="58"/>
    </row>
    <row r="9" spans="1:5" ht="26.25">
      <c r="A9" s="15"/>
      <c r="B9" s="14" t="s">
        <v>40</v>
      </c>
      <c r="C9" s="14" t="s">
        <v>195</v>
      </c>
      <c r="D9" s="24" t="s">
        <v>224</v>
      </c>
      <c r="E9" s="14" t="s">
        <v>199</v>
      </c>
    </row>
    <row r="10" spans="1:5" ht="39.75" thickBot="1">
      <c r="A10" s="15"/>
      <c r="B10" s="21" t="s">
        <v>225</v>
      </c>
      <c r="C10" s="43" t="s">
        <v>226</v>
      </c>
      <c r="D10" s="43"/>
      <c r="E10" s="21" t="s">
        <v>199</v>
      </c>
    </row>
    <row r="11" spans="1:5" ht="39.75" thickBot="1">
      <c r="A11" s="15"/>
      <c r="B11" s="14" t="s">
        <v>227</v>
      </c>
      <c r="C11" s="51" t="s">
        <v>195</v>
      </c>
      <c r="D11" s="52" t="s">
        <v>228</v>
      </c>
      <c r="E11" s="51" t="s">
        <v>199</v>
      </c>
    </row>
  </sheetData>
  <mergeCells count="10">
    <mergeCell ref="B5:E5"/>
    <mergeCell ref="C7:E7"/>
    <mergeCell ref="C8:E8"/>
    <mergeCell ref="C10:D10"/>
    <mergeCell ref="A1:A2"/>
    <mergeCell ref="B1:E1"/>
    <mergeCell ref="B2:E2"/>
    <mergeCell ref="B3:E3"/>
    <mergeCell ref="A4:A11"/>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8" bestFit="1" customWidth="1"/>
    <col min="4" max="4" width="2" customWidth="1"/>
    <col min="5" max="5" width="6" customWidth="1"/>
    <col min="8" max="8" width="2" customWidth="1"/>
    <col min="9" max="9" width="6" customWidth="1"/>
  </cols>
  <sheetData>
    <row r="1" spans="1:10" ht="15" customHeight="1">
      <c r="A1" s="7" t="s">
        <v>661</v>
      </c>
      <c r="B1" s="7" t="s">
        <v>1</v>
      </c>
      <c r="C1" s="7"/>
      <c r="D1" s="7"/>
      <c r="E1" s="7"/>
      <c r="F1" s="7"/>
      <c r="G1" s="7"/>
      <c r="H1" s="7"/>
      <c r="I1" s="7"/>
      <c r="J1" s="7"/>
    </row>
    <row r="2" spans="1:10" ht="15" customHeight="1">
      <c r="A2" s="7"/>
      <c r="B2" s="7" t="s">
        <v>2</v>
      </c>
      <c r="C2" s="7"/>
      <c r="D2" s="7"/>
      <c r="E2" s="7"/>
      <c r="F2" s="7"/>
      <c r="G2" s="7"/>
      <c r="H2" s="7"/>
      <c r="I2" s="7"/>
      <c r="J2" s="7"/>
    </row>
    <row r="3" spans="1:10">
      <c r="A3" s="3" t="s">
        <v>234</v>
      </c>
      <c r="B3" s="56"/>
      <c r="C3" s="56"/>
      <c r="D3" s="56"/>
      <c r="E3" s="56"/>
      <c r="F3" s="56"/>
      <c r="G3" s="56"/>
      <c r="H3" s="56"/>
      <c r="I3" s="56"/>
      <c r="J3" s="56"/>
    </row>
    <row r="4" spans="1:10">
      <c r="A4" s="15" t="s">
        <v>662</v>
      </c>
      <c r="B4" s="54" t="s">
        <v>236</v>
      </c>
      <c r="C4" s="54"/>
      <c r="D4" s="54"/>
      <c r="E4" s="54"/>
      <c r="F4" s="54"/>
      <c r="G4" s="54"/>
      <c r="H4" s="54"/>
      <c r="I4" s="54"/>
      <c r="J4" s="54"/>
    </row>
    <row r="5" spans="1:10">
      <c r="A5" s="15"/>
      <c r="B5" s="29"/>
      <c r="C5" s="29"/>
      <c r="D5" s="29"/>
      <c r="E5" s="29"/>
      <c r="F5" s="29"/>
      <c r="G5" s="29"/>
      <c r="H5" s="29"/>
      <c r="I5" s="29"/>
      <c r="J5" s="29"/>
    </row>
    <row r="6" spans="1:10">
      <c r="A6" s="15"/>
      <c r="B6" s="16"/>
      <c r="C6" s="16"/>
      <c r="D6" s="16"/>
      <c r="E6" s="16"/>
      <c r="F6" s="16"/>
      <c r="G6" s="16"/>
      <c r="H6" s="16"/>
      <c r="I6" s="16"/>
      <c r="J6" s="16"/>
    </row>
    <row r="7" spans="1:10" ht="15.75" thickBot="1">
      <c r="A7" s="15"/>
      <c r="B7" s="13"/>
      <c r="C7" s="13"/>
      <c r="D7" s="62">
        <v>42094</v>
      </c>
      <c r="E7" s="62"/>
      <c r="F7" s="62"/>
      <c r="G7" s="13"/>
      <c r="H7" s="62">
        <v>42004</v>
      </c>
      <c r="I7" s="62"/>
      <c r="J7" s="62"/>
    </row>
    <row r="8" spans="1:10">
      <c r="A8" s="15"/>
      <c r="B8" s="61"/>
      <c r="C8" s="13"/>
      <c r="D8" s="31" t="s">
        <v>194</v>
      </c>
      <c r="E8" s="31"/>
      <c r="F8" s="31"/>
      <c r="G8" s="31"/>
      <c r="H8" s="31"/>
      <c r="I8" s="31"/>
      <c r="J8" s="31"/>
    </row>
    <row r="9" spans="1:10">
      <c r="A9" s="15"/>
      <c r="B9" s="33" t="s">
        <v>237</v>
      </c>
      <c r="C9" s="34"/>
      <c r="D9" s="35" t="s">
        <v>195</v>
      </c>
      <c r="E9" s="36">
        <v>77</v>
      </c>
      <c r="F9" s="34"/>
      <c r="G9" s="34"/>
      <c r="H9" s="35" t="s">
        <v>195</v>
      </c>
      <c r="I9" s="36">
        <v>96.5</v>
      </c>
      <c r="J9" s="34"/>
    </row>
    <row r="10" spans="1:10">
      <c r="A10" s="15"/>
      <c r="B10" s="33"/>
      <c r="C10" s="34"/>
      <c r="D10" s="35"/>
      <c r="E10" s="36"/>
      <c r="F10" s="34"/>
      <c r="G10" s="34"/>
      <c r="H10" s="35"/>
      <c r="I10" s="36"/>
      <c r="J10" s="34"/>
    </row>
    <row r="11" spans="1:10">
      <c r="A11" s="15"/>
      <c r="B11" s="37" t="s">
        <v>238</v>
      </c>
      <c r="C11" s="30"/>
      <c r="D11" s="38">
        <v>16.7</v>
      </c>
      <c r="E11" s="38"/>
      <c r="F11" s="30"/>
      <c r="G11" s="30"/>
      <c r="H11" s="38">
        <v>6.9</v>
      </c>
      <c r="I11" s="38"/>
      <c r="J11" s="30"/>
    </row>
    <row r="12" spans="1:10">
      <c r="A12" s="15"/>
      <c r="B12" s="37"/>
      <c r="C12" s="30"/>
      <c r="D12" s="38"/>
      <c r="E12" s="38"/>
      <c r="F12" s="30"/>
      <c r="G12" s="30"/>
      <c r="H12" s="38"/>
      <c r="I12" s="38"/>
      <c r="J12" s="30"/>
    </row>
    <row r="13" spans="1:10">
      <c r="A13" s="15"/>
      <c r="B13" s="33" t="s">
        <v>239</v>
      </c>
      <c r="C13" s="34"/>
      <c r="D13" s="36">
        <v>34.799999999999997</v>
      </c>
      <c r="E13" s="36"/>
      <c r="F13" s="34"/>
      <c r="G13" s="34"/>
      <c r="H13" s="36">
        <v>35.700000000000003</v>
      </c>
      <c r="I13" s="36"/>
      <c r="J13" s="34"/>
    </row>
    <row r="14" spans="1:10" ht="15.75" thickBot="1">
      <c r="A14" s="15"/>
      <c r="B14" s="33"/>
      <c r="C14" s="34"/>
      <c r="D14" s="43"/>
      <c r="E14" s="43"/>
      <c r="F14" s="45"/>
      <c r="G14" s="34"/>
      <c r="H14" s="43"/>
      <c r="I14" s="43"/>
      <c r="J14" s="45"/>
    </row>
    <row r="15" spans="1:10">
      <c r="A15" s="15"/>
      <c r="B15" s="37" t="s">
        <v>240</v>
      </c>
      <c r="C15" s="30"/>
      <c r="D15" s="47" t="s">
        <v>195</v>
      </c>
      <c r="E15" s="49">
        <v>128.5</v>
      </c>
      <c r="F15" s="46"/>
      <c r="G15" s="30"/>
      <c r="H15" s="47" t="s">
        <v>195</v>
      </c>
      <c r="I15" s="49">
        <v>139.1</v>
      </c>
      <c r="J15" s="46"/>
    </row>
    <row r="16" spans="1:10" ht="15.75" thickBot="1">
      <c r="A16" s="15"/>
      <c r="B16" s="37"/>
      <c r="C16" s="30"/>
      <c r="D16" s="63"/>
      <c r="E16" s="64"/>
      <c r="F16" s="65"/>
      <c r="G16" s="30"/>
      <c r="H16" s="63"/>
      <c r="I16" s="64"/>
      <c r="J16" s="65"/>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1</v>
      </c>
    </row>
    <row r="3" spans="1:3">
      <c r="A3" s="3" t="s">
        <v>50</v>
      </c>
      <c r="B3" s="4"/>
      <c r="C3" s="4"/>
    </row>
    <row r="4" spans="1:3">
      <c r="A4" s="2" t="s">
        <v>51</v>
      </c>
      <c r="B4" s="8">
        <v>0.1</v>
      </c>
      <c r="C4" s="9">
        <v>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85546875" bestFit="1" customWidth="1"/>
    <col min="4" max="4" width="2" customWidth="1"/>
    <col min="5" max="5" width="5" customWidth="1"/>
    <col min="8" max="8" width="2" customWidth="1"/>
    <col min="9" max="9" width="5" customWidth="1"/>
  </cols>
  <sheetData>
    <row r="1" spans="1:10" ht="15" customHeight="1">
      <c r="A1" s="7" t="s">
        <v>663</v>
      </c>
      <c r="B1" s="7" t="s">
        <v>1</v>
      </c>
      <c r="C1" s="7"/>
      <c r="D1" s="7"/>
      <c r="E1" s="7"/>
      <c r="F1" s="7"/>
      <c r="G1" s="7"/>
      <c r="H1" s="7"/>
      <c r="I1" s="7"/>
      <c r="J1" s="7"/>
    </row>
    <row r="2" spans="1:10" ht="15" customHeight="1">
      <c r="A2" s="7"/>
      <c r="B2" s="7" t="s">
        <v>2</v>
      </c>
      <c r="C2" s="7"/>
      <c r="D2" s="7"/>
      <c r="E2" s="7"/>
      <c r="F2" s="7"/>
      <c r="G2" s="7"/>
      <c r="H2" s="7"/>
      <c r="I2" s="7"/>
      <c r="J2" s="7"/>
    </row>
    <row r="3" spans="1:10" ht="30">
      <c r="A3" s="3" t="s">
        <v>250</v>
      </c>
      <c r="B3" s="56"/>
      <c r="C3" s="56"/>
      <c r="D3" s="56"/>
      <c r="E3" s="56"/>
      <c r="F3" s="56"/>
      <c r="G3" s="56"/>
      <c r="H3" s="56"/>
      <c r="I3" s="56"/>
      <c r="J3" s="56"/>
    </row>
    <row r="4" spans="1:10">
      <c r="A4" s="15" t="s">
        <v>82</v>
      </c>
      <c r="B4" s="54" t="s">
        <v>252</v>
      </c>
      <c r="C4" s="54"/>
      <c r="D4" s="54"/>
      <c r="E4" s="54"/>
      <c r="F4" s="54"/>
      <c r="G4" s="54"/>
      <c r="H4" s="54"/>
      <c r="I4" s="54"/>
      <c r="J4" s="54"/>
    </row>
    <row r="5" spans="1:10">
      <c r="A5" s="15"/>
      <c r="B5" s="29"/>
      <c r="C5" s="29"/>
      <c r="D5" s="29"/>
      <c r="E5" s="29"/>
      <c r="F5" s="29"/>
      <c r="G5" s="29"/>
      <c r="H5" s="29"/>
      <c r="I5" s="29"/>
      <c r="J5" s="29"/>
    </row>
    <row r="6" spans="1:10">
      <c r="A6" s="15"/>
      <c r="B6" s="16"/>
      <c r="C6" s="16"/>
      <c r="D6" s="16"/>
      <c r="E6" s="16"/>
      <c r="F6" s="16"/>
      <c r="G6" s="16"/>
      <c r="H6" s="16"/>
      <c r="I6" s="16"/>
      <c r="J6" s="16"/>
    </row>
    <row r="7" spans="1:10" ht="15.75" thickBot="1">
      <c r="A7" s="15"/>
      <c r="B7" s="13"/>
      <c r="C7" s="13"/>
      <c r="D7" s="62">
        <v>42094</v>
      </c>
      <c r="E7" s="62"/>
      <c r="F7" s="62"/>
      <c r="G7" s="13"/>
      <c r="H7" s="62">
        <v>42004</v>
      </c>
      <c r="I7" s="62"/>
      <c r="J7" s="62"/>
    </row>
    <row r="8" spans="1:10">
      <c r="A8" s="15"/>
      <c r="B8" s="61"/>
      <c r="C8" s="13"/>
      <c r="D8" s="31" t="s">
        <v>194</v>
      </c>
      <c r="E8" s="31"/>
      <c r="F8" s="31"/>
      <c r="G8" s="31"/>
      <c r="H8" s="31"/>
      <c r="I8" s="31"/>
      <c r="J8" s="31"/>
    </row>
    <row r="9" spans="1:10">
      <c r="A9" s="15"/>
      <c r="B9" s="33" t="s">
        <v>253</v>
      </c>
      <c r="C9" s="34"/>
      <c r="D9" s="35" t="s">
        <v>195</v>
      </c>
      <c r="E9" s="36">
        <v>16.2</v>
      </c>
      <c r="F9" s="34"/>
      <c r="G9" s="34"/>
      <c r="H9" s="35" t="s">
        <v>195</v>
      </c>
      <c r="I9" s="36">
        <v>23.2</v>
      </c>
      <c r="J9" s="34"/>
    </row>
    <row r="10" spans="1:10">
      <c r="A10" s="15"/>
      <c r="B10" s="33"/>
      <c r="C10" s="34"/>
      <c r="D10" s="35"/>
      <c r="E10" s="36"/>
      <c r="F10" s="34"/>
      <c r="G10" s="34"/>
      <c r="H10" s="35"/>
      <c r="I10" s="36"/>
      <c r="J10" s="34"/>
    </row>
    <row r="11" spans="1:10">
      <c r="A11" s="15"/>
      <c r="B11" s="37" t="s">
        <v>254</v>
      </c>
      <c r="C11" s="30"/>
      <c r="D11" s="38">
        <v>10.5</v>
      </c>
      <c r="E11" s="38"/>
      <c r="F11" s="30"/>
      <c r="G11" s="30"/>
      <c r="H11" s="38">
        <v>10.3</v>
      </c>
      <c r="I11" s="38"/>
      <c r="J11" s="30"/>
    </row>
    <row r="12" spans="1:10">
      <c r="A12" s="15"/>
      <c r="B12" s="37"/>
      <c r="C12" s="30"/>
      <c r="D12" s="38"/>
      <c r="E12" s="38"/>
      <c r="F12" s="30"/>
      <c r="G12" s="30"/>
      <c r="H12" s="38"/>
      <c r="I12" s="38"/>
      <c r="J12" s="30"/>
    </row>
    <row r="13" spans="1:10">
      <c r="A13" s="15"/>
      <c r="B13" s="33" t="s">
        <v>123</v>
      </c>
      <c r="C13" s="34"/>
      <c r="D13" s="36">
        <v>8.6</v>
      </c>
      <c r="E13" s="36"/>
      <c r="F13" s="34"/>
      <c r="G13" s="34"/>
      <c r="H13" s="36">
        <v>8.1</v>
      </c>
      <c r="I13" s="36"/>
      <c r="J13" s="34"/>
    </row>
    <row r="14" spans="1:10" ht="15.75" thickBot="1">
      <c r="A14" s="15"/>
      <c r="B14" s="33"/>
      <c r="C14" s="34"/>
      <c r="D14" s="43"/>
      <c r="E14" s="43"/>
      <c r="F14" s="45"/>
      <c r="G14" s="34"/>
      <c r="H14" s="43"/>
      <c r="I14" s="43"/>
      <c r="J14" s="45"/>
    </row>
    <row r="15" spans="1:10">
      <c r="A15" s="15"/>
      <c r="B15" s="37" t="s">
        <v>255</v>
      </c>
      <c r="C15" s="30"/>
      <c r="D15" s="47" t="s">
        <v>195</v>
      </c>
      <c r="E15" s="49">
        <v>35.299999999999997</v>
      </c>
      <c r="F15" s="46"/>
      <c r="G15" s="30"/>
      <c r="H15" s="47" t="s">
        <v>195</v>
      </c>
      <c r="I15" s="49">
        <v>41.6</v>
      </c>
      <c r="J15" s="46"/>
    </row>
    <row r="16" spans="1:10" ht="15.75" thickBot="1">
      <c r="A16" s="15"/>
      <c r="B16" s="37"/>
      <c r="C16" s="30"/>
      <c r="D16" s="63"/>
      <c r="E16" s="64"/>
      <c r="F16" s="65"/>
      <c r="G16" s="30"/>
      <c r="H16" s="63"/>
      <c r="I16" s="64"/>
      <c r="J16" s="65"/>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7" t="s">
        <v>664</v>
      </c>
      <c r="B1" s="7" t="s">
        <v>1</v>
      </c>
      <c r="C1" s="7"/>
      <c r="D1" s="7"/>
      <c r="E1" s="7"/>
      <c r="F1" s="7"/>
      <c r="G1" s="7"/>
      <c r="H1" s="7"/>
      <c r="I1" s="7"/>
      <c r="J1" s="7"/>
    </row>
    <row r="2" spans="1:10" ht="15" customHeight="1">
      <c r="A2" s="7"/>
      <c r="B2" s="7" t="s">
        <v>2</v>
      </c>
      <c r="C2" s="7"/>
      <c r="D2" s="7"/>
      <c r="E2" s="7"/>
      <c r="F2" s="7"/>
      <c r="G2" s="7"/>
      <c r="H2" s="7"/>
      <c r="I2" s="7"/>
      <c r="J2" s="7"/>
    </row>
    <row r="3" spans="1:10">
      <c r="A3" s="3" t="s">
        <v>257</v>
      </c>
      <c r="B3" s="56"/>
      <c r="C3" s="56"/>
      <c r="D3" s="56"/>
      <c r="E3" s="56"/>
      <c r="F3" s="56"/>
      <c r="G3" s="56"/>
      <c r="H3" s="56"/>
      <c r="I3" s="56"/>
      <c r="J3" s="56"/>
    </row>
    <row r="4" spans="1:10">
      <c r="A4" s="15" t="s">
        <v>665</v>
      </c>
      <c r="B4" s="54" t="s">
        <v>259</v>
      </c>
      <c r="C4" s="54"/>
      <c r="D4" s="54"/>
      <c r="E4" s="54"/>
      <c r="F4" s="54"/>
      <c r="G4" s="54"/>
      <c r="H4" s="54"/>
      <c r="I4" s="54"/>
      <c r="J4" s="54"/>
    </row>
    <row r="5" spans="1:10">
      <c r="A5" s="15"/>
      <c r="B5" s="29"/>
      <c r="C5" s="29"/>
      <c r="D5" s="29"/>
      <c r="E5" s="29"/>
      <c r="F5" s="29"/>
      <c r="G5" s="29"/>
      <c r="H5" s="29"/>
      <c r="I5" s="29"/>
      <c r="J5" s="29"/>
    </row>
    <row r="6" spans="1:10">
      <c r="A6" s="15"/>
      <c r="B6" s="16"/>
      <c r="C6" s="16"/>
      <c r="D6" s="16"/>
      <c r="E6" s="16"/>
      <c r="F6" s="16"/>
      <c r="G6" s="16"/>
      <c r="H6" s="16"/>
      <c r="I6" s="16"/>
      <c r="J6" s="16"/>
    </row>
    <row r="7" spans="1:10" ht="15.75" thickBot="1">
      <c r="A7" s="15"/>
      <c r="B7" s="13"/>
      <c r="C7" s="13"/>
      <c r="D7" s="62">
        <v>42094</v>
      </c>
      <c r="E7" s="62"/>
      <c r="F7" s="62"/>
      <c r="G7" s="13"/>
      <c r="H7" s="62">
        <v>42004</v>
      </c>
      <c r="I7" s="62"/>
      <c r="J7" s="62"/>
    </row>
    <row r="8" spans="1:10">
      <c r="A8" s="15"/>
      <c r="B8" s="61"/>
      <c r="C8" s="13"/>
      <c r="D8" s="31" t="s">
        <v>194</v>
      </c>
      <c r="E8" s="31"/>
      <c r="F8" s="31"/>
      <c r="G8" s="31"/>
      <c r="H8" s="31"/>
      <c r="I8" s="31"/>
      <c r="J8" s="31"/>
    </row>
    <row r="9" spans="1:10">
      <c r="A9" s="15"/>
      <c r="B9" s="33" t="s">
        <v>260</v>
      </c>
      <c r="C9" s="34"/>
      <c r="D9" s="35" t="s">
        <v>195</v>
      </c>
      <c r="E9" s="36">
        <v>105</v>
      </c>
      <c r="F9" s="34"/>
      <c r="G9" s="34"/>
      <c r="H9" s="35" t="s">
        <v>195</v>
      </c>
      <c r="I9" s="36">
        <v>240</v>
      </c>
      <c r="J9" s="34"/>
    </row>
    <row r="10" spans="1:10">
      <c r="A10" s="15"/>
      <c r="B10" s="33"/>
      <c r="C10" s="34"/>
      <c r="D10" s="35"/>
      <c r="E10" s="36"/>
      <c r="F10" s="34"/>
      <c r="G10" s="34"/>
      <c r="H10" s="35"/>
      <c r="I10" s="36"/>
      <c r="J10" s="34"/>
    </row>
    <row r="11" spans="1:10" ht="48.75" customHeight="1">
      <c r="A11" s="15"/>
      <c r="B11" s="37" t="s">
        <v>261</v>
      </c>
      <c r="C11" s="30"/>
      <c r="D11" s="38">
        <v>614.9</v>
      </c>
      <c r="E11" s="38"/>
      <c r="F11" s="30"/>
      <c r="G11" s="30"/>
      <c r="H11" s="38">
        <v>411.5</v>
      </c>
      <c r="I11" s="38"/>
      <c r="J11" s="30"/>
    </row>
    <row r="12" spans="1:10">
      <c r="A12" s="15"/>
      <c r="B12" s="37"/>
      <c r="C12" s="30"/>
      <c r="D12" s="38"/>
      <c r="E12" s="38"/>
      <c r="F12" s="30"/>
      <c r="G12" s="30"/>
      <c r="H12" s="38"/>
      <c r="I12" s="38"/>
      <c r="J12" s="30"/>
    </row>
    <row r="13" spans="1:10" ht="15.75" thickBot="1">
      <c r="A13" s="15"/>
      <c r="B13" s="19" t="s">
        <v>131</v>
      </c>
      <c r="C13" s="20"/>
      <c r="D13" s="43" t="s">
        <v>262</v>
      </c>
      <c r="E13" s="43"/>
      <c r="F13" s="67" t="s">
        <v>199</v>
      </c>
      <c r="G13" s="20"/>
      <c r="H13" s="43" t="s">
        <v>263</v>
      </c>
      <c r="I13" s="43"/>
      <c r="J13" s="67" t="s">
        <v>199</v>
      </c>
    </row>
    <row r="14" spans="1:10">
      <c r="A14" s="15"/>
      <c r="B14" s="37" t="s">
        <v>264</v>
      </c>
      <c r="C14" s="30"/>
      <c r="D14" s="47" t="s">
        <v>195</v>
      </c>
      <c r="E14" s="49">
        <v>699.3</v>
      </c>
      <c r="F14" s="46"/>
      <c r="G14" s="30"/>
      <c r="H14" s="47" t="s">
        <v>195</v>
      </c>
      <c r="I14" s="49">
        <v>633.5</v>
      </c>
      <c r="J14" s="46"/>
    </row>
    <row r="15" spans="1:10" ht="15.75" thickBot="1">
      <c r="A15" s="15"/>
      <c r="B15" s="37"/>
      <c r="C15" s="30"/>
      <c r="D15" s="63"/>
      <c r="E15" s="64"/>
      <c r="F15" s="65"/>
      <c r="G15" s="30"/>
      <c r="H15" s="63"/>
      <c r="I15" s="64"/>
      <c r="J15" s="65"/>
    </row>
    <row r="16" spans="1:10" ht="15.75" thickTop="1"/>
  </sheetData>
  <mergeCells count="37">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2.5703125" bestFit="1" customWidth="1"/>
    <col min="4" max="4" width="2" customWidth="1"/>
    <col min="5" max="5" width="4.28515625" customWidth="1"/>
    <col min="6" max="6" width="1.5703125" customWidth="1"/>
    <col min="7" max="7" width="9.5703125" customWidth="1"/>
    <col min="8" max="8" width="2" customWidth="1"/>
    <col min="9" max="9" width="4.28515625" customWidth="1"/>
    <col min="10" max="10" width="1.5703125" customWidth="1"/>
  </cols>
  <sheetData>
    <row r="1" spans="1:10" ht="15" customHeight="1">
      <c r="A1" s="7" t="s">
        <v>666</v>
      </c>
      <c r="B1" s="7" t="s">
        <v>1</v>
      </c>
      <c r="C1" s="7"/>
      <c r="D1" s="7"/>
      <c r="E1" s="7"/>
      <c r="F1" s="7"/>
      <c r="G1" s="7"/>
      <c r="H1" s="7"/>
      <c r="I1" s="7"/>
      <c r="J1" s="7"/>
    </row>
    <row r="2" spans="1:10" ht="15" customHeight="1">
      <c r="A2" s="7"/>
      <c r="B2" s="7" t="s">
        <v>2</v>
      </c>
      <c r="C2" s="7"/>
      <c r="D2" s="7"/>
      <c r="E2" s="7"/>
      <c r="F2" s="7"/>
      <c r="G2" s="7"/>
      <c r="H2" s="7"/>
      <c r="I2" s="7"/>
      <c r="J2" s="7"/>
    </row>
    <row r="3" spans="1:10" ht="45">
      <c r="A3" s="3" t="s">
        <v>271</v>
      </c>
      <c r="B3" s="56"/>
      <c r="C3" s="56"/>
      <c r="D3" s="56"/>
      <c r="E3" s="56"/>
      <c r="F3" s="56"/>
      <c r="G3" s="56"/>
      <c r="H3" s="56"/>
      <c r="I3" s="56"/>
      <c r="J3" s="56"/>
    </row>
    <row r="4" spans="1:10">
      <c r="A4" s="15" t="s">
        <v>475</v>
      </c>
      <c r="B4" s="54" t="s">
        <v>278</v>
      </c>
      <c r="C4" s="54"/>
      <c r="D4" s="54"/>
      <c r="E4" s="54"/>
      <c r="F4" s="54"/>
      <c r="G4" s="54"/>
      <c r="H4" s="54"/>
      <c r="I4" s="54"/>
      <c r="J4" s="54"/>
    </row>
    <row r="5" spans="1:10">
      <c r="A5" s="15"/>
      <c r="B5" s="29"/>
      <c r="C5" s="29"/>
      <c r="D5" s="29"/>
      <c r="E5" s="29"/>
      <c r="F5" s="29"/>
      <c r="G5" s="29"/>
      <c r="H5" s="29"/>
      <c r="I5" s="29"/>
      <c r="J5" s="29"/>
    </row>
    <row r="6" spans="1:10">
      <c r="A6" s="15"/>
      <c r="B6" s="16"/>
      <c r="C6" s="16"/>
      <c r="D6" s="16"/>
      <c r="E6" s="16"/>
      <c r="F6" s="16"/>
      <c r="G6" s="16"/>
      <c r="H6" s="16"/>
      <c r="I6" s="16"/>
      <c r="J6" s="16"/>
    </row>
    <row r="7" spans="1:10" ht="15.75" thickBot="1">
      <c r="A7" s="15"/>
      <c r="B7" s="17"/>
      <c r="C7" s="13"/>
      <c r="D7" s="32" t="s">
        <v>205</v>
      </c>
      <c r="E7" s="32"/>
      <c r="F7" s="32"/>
      <c r="G7" s="32"/>
      <c r="H7" s="32"/>
      <c r="I7" s="32"/>
      <c r="J7" s="32"/>
    </row>
    <row r="8" spans="1:10" ht="15.75" thickBot="1">
      <c r="A8" s="15"/>
      <c r="B8" s="17"/>
      <c r="C8" s="13"/>
      <c r="D8" s="53">
        <v>2015</v>
      </c>
      <c r="E8" s="53"/>
      <c r="F8" s="53"/>
      <c r="G8" s="13"/>
      <c r="H8" s="53">
        <v>2014</v>
      </c>
      <c r="I8" s="53"/>
      <c r="J8" s="53"/>
    </row>
    <row r="9" spans="1:10">
      <c r="A9" s="15"/>
      <c r="B9" s="61"/>
      <c r="C9" s="13"/>
      <c r="D9" s="31" t="s">
        <v>194</v>
      </c>
      <c r="E9" s="31"/>
      <c r="F9" s="31"/>
      <c r="G9" s="31"/>
      <c r="H9" s="31"/>
      <c r="I9" s="31"/>
      <c r="J9" s="31"/>
    </row>
    <row r="10" spans="1:10">
      <c r="A10" s="15"/>
      <c r="B10" s="33" t="s">
        <v>279</v>
      </c>
      <c r="C10" s="34"/>
      <c r="D10" s="35" t="s">
        <v>195</v>
      </c>
      <c r="E10" s="36">
        <v>0.4</v>
      </c>
      <c r="F10" s="34"/>
      <c r="G10" s="34"/>
      <c r="H10" s="35" t="s">
        <v>195</v>
      </c>
      <c r="I10" s="36">
        <v>0.4</v>
      </c>
      <c r="J10" s="34"/>
    </row>
    <row r="11" spans="1:10">
      <c r="A11" s="15"/>
      <c r="B11" s="33"/>
      <c r="C11" s="34"/>
      <c r="D11" s="35"/>
      <c r="E11" s="36"/>
      <c r="F11" s="34"/>
      <c r="G11" s="34"/>
      <c r="H11" s="35"/>
      <c r="I11" s="36"/>
      <c r="J11" s="34"/>
    </row>
    <row r="12" spans="1:10">
      <c r="A12" s="15"/>
      <c r="B12" s="23" t="s">
        <v>280</v>
      </c>
      <c r="C12" s="13"/>
      <c r="D12" s="38" t="s">
        <v>281</v>
      </c>
      <c r="E12" s="38"/>
      <c r="F12" s="14" t="s">
        <v>199</v>
      </c>
      <c r="G12" s="13"/>
      <c r="H12" s="38" t="s">
        <v>281</v>
      </c>
      <c r="I12" s="38"/>
      <c r="J12" s="14" t="s">
        <v>199</v>
      </c>
    </row>
    <row r="13" spans="1:10">
      <c r="A13" s="15"/>
      <c r="B13" s="33" t="s">
        <v>282</v>
      </c>
      <c r="C13" s="34"/>
      <c r="D13" s="36">
        <v>0.2</v>
      </c>
      <c r="E13" s="36"/>
      <c r="F13" s="34"/>
      <c r="G13" s="34"/>
      <c r="H13" s="36">
        <v>0.1</v>
      </c>
      <c r="I13" s="36"/>
      <c r="J13" s="34"/>
    </row>
    <row r="14" spans="1:10" ht="15.75" thickBot="1">
      <c r="A14" s="15"/>
      <c r="B14" s="33"/>
      <c r="C14" s="34"/>
      <c r="D14" s="43"/>
      <c r="E14" s="43"/>
      <c r="F14" s="45"/>
      <c r="G14" s="34"/>
      <c r="H14" s="43"/>
      <c r="I14" s="43"/>
      <c r="J14" s="45"/>
    </row>
    <row r="15" spans="1:10">
      <c r="A15" s="15"/>
      <c r="B15" s="37" t="s">
        <v>283</v>
      </c>
      <c r="C15" s="30"/>
      <c r="D15" s="47" t="s">
        <v>195</v>
      </c>
      <c r="E15" s="49">
        <v>0.2</v>
      </c>
      <c r="F15" s="46"/>
      <c r="G15" s="30"/>
      <c r="H15" s="47" t="s">
        <v>195</v>
      </c>
      <c r="I15" s="49">
        <v>0.1</v>
      </c>
      <c r="J15" s="46"/>
    </row>
    <row r="16" spans="1:10" ht="15.75" thickBot="1">
      <c r="A16" s="15"/>
      <c r="B16" s="37"/>
      <c r="C16" s="30"/>
      <c r="D16" s="63"/>
      <c r="E16" s="64"/>
      <c r="F16" s="65"/>
      <c r="G16" s="30"/>
      <c r="H16" s="63"/>
      <c r="I16" s="64"/>
      <c r="J16" s="65"/>
    </row>
    <row r="17" spans="1:10" ht="15.75" thickTop="1">
      <c r="A17" s="15" t="s">
        <v>667</v>
      </c>
      <c r="B17" s="54" t="s">
        <v>284</v>
      </c>
      <c r="C17" s="54"/>
      <c r="D17" s="54"/>
      <c r="E17" s="54"/>
      <c r="F17" s="54"/>
      <c r="G17" s="54"/>
      <c r="H17" s="54"/>
      <c r="I17" s="54"/>
      <c r="J17" s="54"/>
    </row>
    <row r="18" spans="1:10">
      <c r="A18" s="15"/>
      <c r="B18" s="29"/>
      <c r="C18" s="29"/>
      <c r="D18" s="29"/>
      <c r="E18" s="29"/>
      <c r="F18" s="29"/>
      <c r="G18" s="29"/>
      <c r="H18" s="29"/>
      <c r="I18" s="29"/>
      <c r="J18" s="29"/>
    </row>
    <row r="19" spans="1:10">
      <c r="A19" s="15"/>
      <c r="B19" s="16"/>
      <c r="C19" s="16"/>
      <c r="D19" s="16"/>
      <c r="E19" s="16"/>
      <c r="F19" s="16"/>
      <c r="G19" s="16"/>
      <c r="H19" s="16"/>
      <c r="I19" s="16"/>
      <c r="J19" s="16"/>
    </row>
    <row r="20" spans="1:10" ht="15.75" thickBot="1">
      <c r="A20" s="15"/>
      <c r="B20" s="61"/>
      <c r="C20" s="13"/>
      <c r="D20" s="32" t="s">
        <v>205</v>
      </c>
      <c r="E20" s="32"/>
      <c r="F20" s="32"/>
      <c r="G20" s="32"/>
      <c r="H20" s="32"/>
      <c r="I20" s="32"/>
      <c r="J20" s="32"/>
    </row>
    <row r="21" spans="1:10" ht="15.75" thickBot="1">
      <c r="A21" s="15"/>
      <c r="B21" s="61"/>
      <c r="C21" s="13"/>
      <c r="D21" s="53">
        <v>2015</v>
      </c>
      <c r="E21" s="53"/>
      <c r="F21" s="53"/>
      <c r="G21" s="13"/>
      <c r="H21" s="53">
        <v>2014</v>
      </c>
      <c r="I21" s="53"/>
      <c r="J21" s="53"/>
    </row>
    <row r="22" spans="1:10">
      <c r="A22" s="15"/>
      <c r="B22" s="61"/>
      <c r="C22" s="13"/>
      <c r="D22" s="31" t="s">
        <v>194</v>
      </c>
      <c r="E22" s="31"/>
      <c r="F22" s="31"/>
      <c r="G22" s="31"/>
      <c r="H22" s="31"/>
      <c r="I22" s="31"/>
      <c r="J22" s="31"/>
    </row>
    <row r="23" spans="1:10">
      <c r="A23" s="15"/>
      <c r="B23" s="33" t="s">
        <v>279</v>
      </c>
      <c r="C23" s="34"/>
      <c r="D23" s="35" t="s">
        <v>195</v>
      </c>
      <c r="E23" s="36">
        <v>0.3</v>
      </c>
      <c r="F23" s="34"/>
      <c r="G23" s="34"/>
      <c r="H23" s="35" t="s">
        <v>195</v>
      </c>
      <c r="I23" s="36">
        <v>0.4</v>
      </c>
      <c r="J23" s="34"/>
    </row>
    <row r="24" spans="1:10">
      <c r="A24" s="15"/>
      <c r="B24" s="33"/>
      <c r="C24" s="34"/>
      <c r="D24" s="35"/>
      <c r="E24" s="36"/>
      <c r="F24" s="34"/>
      <c r="G24" s="34"/>
      <c r="H24" s="35"/>
      <c r="I24" s="36"/>
      <c r="J24" s="34"/>
    </row>
    <row r="25" spans="1:10">
      <c r="A25" s="15"/>
      <c r="B25" s="23" t="s">
        <v>285</v>
      </c>
      <c r="C25" s="13"/>
      <c r="D25" s="30"/>
      <c r="E25" s="30"/>
      <c r="F25" s="30"/>
      <c r="G25" s="13"/>
      <c r="H25" s="30"/>
      <c r="I25" s="30"/>
      <c r="J25" s="30"/>
    </row>
    <row r="26" spans="1:10">
      <c r="A26" s="15"/>
      <c r="B26" s="33" t="s">
        <v>286</v>
      </c>
      <c r="C26" s="34"/>
      <c r="D26" s="36">
        <v>0.2</v>
      </c>
      <c r="E26" s="36"/>
      <c r="F26" s="34"/>
      <c r="G26" s="34"/>
      <c r="H26" s="36">
        <v>0.3</v>
      </c>
      <c r="I26" s="36"/>
      <c r="J26" s="34"/>
    </row>
    <row r="27" spans="1:10">
      <c r="A27" s="15"/>
      <c r="B27" s="33"/>
      <c r="C27" s="34"/>
      <c r="D27" s="36"/>
      <c r="E27" s="36"/>
      <c r="F27" s="34"/>
      <c r="G27" s="34"/>
      <c r="H27" s="36"/>
      <c r="I27" s="36"/>
      <c r="J27" s="34"/>
    </row>
    <row r="28" spans="1:10">
      <c r="A28" s="15"/>
      <c r="B28" s="23" t="s">
        <v>287</v>
      </c>
      <c r="C28" s="13"/>
      <c r="D28" s="38" t="s">
        <v>281</v>
      </c>
      <c r="E28" s="38"/>
      <c r="F28" s="14" t="s">
        <v>199</v>
      </c>
      <c r="G28" s="13"/>
      <c r="H28" s="38" t="s">
        <v>288</v>
      </c>
      <c r="I28" s="38"/>
      <c r="J28" s="14" t="s">
        <v>199</v>
      </c>
    </row>
    <row r="29" spans="1:10">
      <c r="A29" s="15"/>
      <c r="B29" s="70" t="s">
        <v>289</v>
      </c>
      <c r="C29" s="34"/>
      <c r="D29" s="36" t="s">
        <v>224</v>
      </c>
      <c r="E29" s="36"/>
      <c r="F29" s="35" t="s">
        <v>199</v>
      </c>
      <c r="G29" s="34"/>
      <c r="H29" s="36" t="s">
        <v>209</v>
      </c>
      <c r="I29" s="36"/>
      <c r="J29" s="34"/>
    </row>
    <row r="30" spans="1:10" ht="15.75" thickBot="1">
      <c r="A30" s="15"/>
      <c r="B30" s="70"/>
      <c r="C30" s="34"/>
      <c r="D30" s="43"/>
      <c r="E30" s="43"/>
      <c r="F30" s="41"/>
      <c r="G30" s="34"/>
      <c r="H30" s="43"/>
      <c r="I30" s="43"/>
      <c r="J30" s="45"/>
    </row>
    <row r="31" spans="1:10" ht="15.75" thickBot="1">
      <c r="A31" s="15"/>
      <c r="B31" s="23" t="s">
        <v>290</v>
      </c>
      <c r="C31" s="13"/>
      <c r="D31" s="68" t="s">
        <v>195</v>
      </c>
      <c r="E31" s="69" t="s">
        <v>291</v>
      </c>
      <c r="F31" s="68" t="s">
        <v>199</v>
      </c>
      <c r="G31" s="13"/>
      <c r="H31" s="68" t="s">
        <v>195</v>
      </c>
      <c r="I31" s="69" t="s">
        <v>292</v>
      </c>
      <c r="J31" s="68" t="s">
        <v>199</v>
      </c>
    </row>
  </sheetData>
  <mergeCells count="72">
    <mergeCell ref="A17:A31"/>
    <mergeCell ref="B17:J17"/>
    <mergeCell ref="A1:A2"/>
    <mergeCell ref="B1:J1"/>
    <mergeCell ref="B2:J2"/>
    <mergeCell ref="B3:J3"/>
    <mergeCell ref="A4:A16"/>
    <mergeCell ref="B4:J4"/>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G23:G24"/>
    <mergeCell ref="H23:H24"/>
    <mergeCell ref="I23:I24"/>
    <mergeCell ref="J23:J24"/>
    <mergeCell ref="D25:F25"/>
    <mergeCell ref="H25:J25"/>
    <mergeCell ref="B18:J18"/>
    <mergeCell ref="D20:J20"/>
    <mergeCell ref="D21:F21"/>
    <mergeCell ref="H21:J21"/>
    <mergeCell ref="D22:J22"/>
    <mergeCell ref="B23:B24"/>
    <mergeCell ref="C23:C24"/>
    <mergeCell ref="D23:D24"/>
    <mergeCell ref="E23:E24"/>
    <mergeCell ref="F23:F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G10:G11"/>
    <mergeCell ref="H10:H11"/>
    <mergeCell ref="I10:I11"/>
    <mergeCell ref="J10:J11"/>
    <mergeCell ref="D12:E12"/>
    <mergeCell ref="H12:I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5.28515625" bestFit="1" customWidth="1"/>
    <col min="2" max="2" width="36.5703125" customWidth="1"/>
    <col min="3" max="3" width="32" customWidth="1"/>
    <col min="4" max="4" width="7" customWidth="1"/>
    <col min="5" max="5" width="17.42578125" customWidth="1"/>
    <col min="6" max="6" width="9.42578125" customWidth="1"/>
  </cols>
  <sheetData>
    <row r="1" spans="1:6" ht="15" customHeight="1">
      <c r="A1" s="7" t="s">
        <v>668</v>
      </c>
      <c r="B1" s="7" t="s">
        <v>1</v>
      </c>
      <c r="C1" s="7"/>
      <c r="D1" s="7"/>
      <c r="E1" s="7"/>
      <c r="F1" s="7"/>
    </row>
    <row r="2" spans="1:6" ht="15" customHeight="1">
      <c r="A2" s="7"/>
      <c r="B2" s="7" t="s">
        <v>2</v>
      </c>
      <c r="C2" s="7"/>
      <c r="D2" s="7"/>
      <c r="E2" s="7"/>
      <c r="F2" s="7"/>
    </row>
    <row r="3" spans="1:6">
      <c r="A3" s="3" t="s">
        <v>302</v>
      </c>
      <c r="B3" s="56"/>
      <c r="C3" s="56"/>
      <c r="D3" s="56"/>
      <c r="E3" s="56"/>
      <c r="F3" s="56"/>
    </row>
    <row r="4" spans="1:6" ht="25.5" customHeight="1">
      <c r="A4" s="15" t="s">
        <v>669</v>
      </c>
      <c r="B4" s="54" t="s">
        <v>670</v>
      </c>
      <c r="C4" s="54"/>
      <c r="D4" s="54"/>
      <c r="E4" s="54"/>
      <c r="F4" s="54"/>
    </row>
    <row r="5" spans="1:6">
      <c r="A5" s="15"/>
      <c r="B5" s="29"/>
      <c r="C5" s="29"/>
      <c r="D5" s="29"/>
      <c r="E5" s="29"/>
      <c r="F5" s="29"/>
    </row>
    <row r="6" spans="1:6">
      <c r="A6" s="15"/>
      <c r="B6" s="16"/>
      <c r="C6" s="16"/>
      <c r="D6" s="16"/>
      <c r="E6" s="16"/>
      <c r="F6" s="16"/>
    </row>
    <row r="7" spans="1:6" ht="15.75" thickBot="1">
      <c r="A7" s="15"/>
      <c r="B7" s="61"/>
      <c r="C7" s="13"/>
      <c r="D7" s="32" t="s">
        <v>223</v>
      </c>
      <c r="E7" s="32"/>
      <c r="F7" s="32"/>
    </row>
    <row r="8" spans="1:6">
      <c r="A8" s="15"/>
      <c r="B8" s="19" t="s">
        <v>308</v>
      </c>
      <c r="C8" s="20"/>
      <c r="D8" s="42">
        <v>1.67</v>
      </c>
      <c r="E8" s="42"/>
      <c r="F8" s="21" t="s">
        <v>309</v>
      </c>
    </row>
    <row r="9" spans="1:6">
      <c r="A9" s="15"/>
      <c r="B9" s="37" t="s">
        <v>310</v>
      </c>
      <c r="C9" s="30"/>
      <c r="D9" s="38" t="s">
        <v>311</v>
      </c>
      <c r="E9" s="38"/>
      <c r="F9" s="30"/>
    </row>
    <row r="10" spans="1:6">
      <c r="A10" s="15"/>
      <c r="B10" s="37"/>
      <c r="C10" s="30"/>
      <c r="D10" s="38"/>
      <c r="E10" s="38"/>
      <c r="F10" s="30"/>
    </row>
    <row r="11" spans="1:6">
      <c r="A11" s="15"/>
      <c r="B11" s="19" t="s">
        <v>312</v>
      </c>
      <c r="C11" s="20"/>
      <c r="D11" s="36">
        <v>36</v>
      </c>
      <c r="E11" s="36"/>
      <c r="F11" s="21" t="s">
        <v>309</v>
      </c>
    </row>
    <row r="12" spans="1:6">
      <c r="A12" s="15"/>
      <c r="B12" s="23" t="s">
        <v>313</v>
      </c>
      <c r="C12" s="13"/>
      <c r="D12" s="38">
        <v>1.38</v>
      </c>
      <c r="E12" s="38"/>
      <c r="F12" s="14" t="s">
        <v>309</v>
      </c>
    </row>
    <row r="13" spans="1:6">
      <c r="A13" s="15"/>
      <c r="B13" s="33" t="s">
        <v>314</v>
      </c>
      <c r="C13" s="34"/>
      <c r="D13" s="71" t="s">
        <v>195</v>
      </c>
      <c r="E13" s="72">
        <v>16.899999999999999</v>
      </c>
      <c r="F13" s="34"/>
    </row>
    <row r="14" spans="1:6">
      <c r="A14" s="15"/>
      <c r="B14" s="33"/>
      <c r="C14" s="34"/>
      <c r="D14" s="71"/>
      <c r="E14" s="72"/>
      <c r="F14" s="34"/>
    </row>
  </sheetData>
  <mergeCells count="20">
    <mergeCell ref="F13:F14"/>
    <mergeCell ref="A1:A2"/>
    <mergeCell ref="B1:F1"/>
    <mergeCell ref="B2:F2"/>
    <mergeCell ref="B3:F3"/>
    <mergeCell ref="A4:A14"/>
    <mergeCell ref="B4:F4"/>
    <mergeCell ref="D11:E11"/>
    <mergeCell ref="D12:E12"/>
    <mergeCell ref="B13:B14"/>
    <mergeCell ref="C13:C14"/>
    <mergeCell ref="D13:D14"/>
    <mergeCell ref="E13:E14"/>
    <mergeCell ref="B5:F5"/>
    <mergeCell ref="D7:F7"/>
    <mergeCell ref="D8:E8"/>
    <mergeCell ref="B9:B10"/>
    <mergeCell ref="C9:C10"/>
    <mergeCell ref="D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17.7109375" customWidth="1"/>
    <col min="4" max="4" width="9.5703125" customWidth="1"/>
    <col min="5" max="6" width="17.7109375" customWidth="1"/>
    <col min="7" max="7" width="9.5703125" customWidth="1"/>
    <col min="8" max="8" width="17.7109375" customWidth="1"/>
  </cols>
  <sheetData>
    <row r="1" spans="1:8" ht="15" customHeight="1">
      <c r="A1" s="7" t="s">
        <v>671</v>
      </c>
      <c r="B1" s="7" t="s">
        <v>1</v>
      </c>
      <c r="C1" s="7"/>
      <c r="D1" s="7"/>
      <c r="E1" s="7"/>
      <c r="F1" s="7"/>
      <c r="G1" s="7"/>
      <c r="H1" s="7"/>
    </row>
    <row r="2" spans="1:8" ht="15" customHeight="1">
      <c r="A2" s="7"/>
      <c r="B2" s="7" t="s">
        <v>2</v>
      </c>
      <c r="C2" s="7"/>
      <c r="D2" s="7"/>
      <c r="E2" s="7"/>
      <c r="F2" s="7"/>
      <c r="G2" s="7"/>
      <c r="H2" s="7"/>
    </row>
    <row r="3" spans="1:8">
      <c r="A3" s="3" t="s">
        <v>325</v>
      </c>
      <c r="B3" s="56"/>
      <c r="C3" s="56"/>
      <c r="D3" s="56"/>
      <c r="E3" s="56"/>
      <c r="F3" s="56"/>
      <c r="G3" s="56"/>
      <c r="H3" s="56"/>
    </row>
    <row r="4" spans="1:8" ht="25.5" customHeight="1">
      <c r="A4" s="15" t="s">
        <v>672</v>
      </c>
      <c r="B4" s="30" t="s">
        <v>328</v>
      </c>
      <c r="C4" s="30"/>
      <c r="D4" s="30"/>
      <c r="E4" s="30"/>
      <c r="F4" s="30"/>
      <c r="G4" s="30"/>
      <c r="H4" s="30"/>
    </row>
    <row r="5" spans="1:8">
      <c r="A5" s="15"/>
      <c r="B5" s="29"/>
      <c r="C5" s="29"/>
      <c r="D5" s="29"/>
      <c r="E5" s="29"/>
      <c r="F5" s="29"/>
      <c r="G5" s="29"/>
      <c r="H5" s="29"/>
    </row>
    <row r="6" spans="1:8">
      <c r="A6" s="15"/>
      <c r="B6" s="16"/>
      <c r="C6" s="16"/>
      <c r="D6" s="16"/>
      <c r="E6" s="16"/>
      <c r="F6" s="16"/>
      <c r="G6" s="16"/>
      <c r="H6" s="16"/>
    </row>
    <row r="7" spans="1:8" ht="15.75" thickBot="1">
      <c r="A7" s="15"/>
      <c r="B7" s="61"/>
      <c r="C7" s="13"/>
      <c r="D7" s="32" t="s">
        <v>205</v>
      </c>
      <c r="E7" s="32"/>
      <c r="F7" s="32"/>
      <c r="G7" s="32"/>
      <c r="H7" s="32"/>
    </row>
    <row r="8" spans="1:8" ht="15.75" thickBot="1">
      <c r="A8" s="15"/>
      <c r="B8" s="61"/>
      <c r="C8" s="13"/>
      <c r="D8" s="53">
        <v>2015</v>
      </c>
      <c r="E8" s="53"/>
      <c r="F8" s="28"/>
      <c r="G8" s="53">
        <v>2014</v>
      </c>
      <c r="H8" s="53"/>
    </row>
    <row r="9" spans="1:8">
      <c r="A9" s="15"/>
      <c r="B9" s="61"/>
      <c r="C9" s="13"/>
      <c r="D9" s="31" t="s">
        <v>329</v>
      </c>
      <c r="E9" s="31"/>
      <c r="F9" s="31"/>
      <c r="G9" s="31"/>
      <c r="H9" s="31"/>
    </row>
    <row r="10" spans="1:8">
      <c r="A10" s="15"/>
      <c r="B10" s="33" t="s">
        <v>330</v>
      </c>
      <c r="C10" s="34"/>
      <c r="D10" s="36">
        <v>66.2</v>
      </c>
      <c r="E10" s="34"/>
      <c r="F10" s="34"/>
      <c r="G10" s="36">
        <v>69.7</v>
      </c>
      <c r="H10" s="34"/>
    </row>
    <row r="11" spans="1:8">
      <c r="A11" s="15"/>
      <c r="B11" s="33"/>
      <c r="C11" s="34"/>
      <c r="D11" s="36"/>
      <c r="E11" s="34"/>
      <c r="F11" s="34"/>
      <c r="G11" s="36"/>
      <c r="H11" s="34"/>
    </row>
    <row r="12" spans="1:8">
      <c r="A12" s="15"/>
      <c r="B12" s="37" t="s">
        <v>331</v>
      </c>
      <c r="C12" s="30"/>
      <c r="D12" s="38" t="s">
        <v>209</v>
      </c>
      <c r="E12" s="30"/>
      <c r="F12" s="30"/>
      <c r="G12" s="38" t="s">
        <v>209</v>
      </c>
      <c r="H12" s="30"/>
    </row>
    <row r="13" spans="1:8" ht="15.75" thickBot="1">
      <c r="A13" s="15"/>
      <c r="B13" s="37"/>
      <c r="C13" s="30"/>
      <c r="D13" s="39"/>
      <c r="E13" s="50"/>
      <c r="F13" s="30"/>
      <c r="G13" s="39"/>
      <c r="H13" s="50"/>
    </row>
    <row r="14" spans="1:8">
      <c r="A14" s="15"/>
      <c r="B14" s="33" t="s">
        <v>332</v>
      </c>
      <c r="C14" s="34"/>
      <c r="D14" s="42">
        <v>66.2</v>
      </c>
      <c r="E14" s="44"/>
      <c r="F14" s="34"/>
      <c r="G14" s="42">
        <v>69.7</v>
      </c>
      <c r="H14" s="44"/>
    </row>
    <row r="15" spans="1:8" ht="15.75" thickBot="1">
      <c r="A15" s="15"/>
      <c r="B15" s="33"/>
      <c r="C15" s="34"/>
      <c r="D15" s="74"/>
      <c r="E15" s="75"/>
      <c r="F15" s="34"/>
      <c r="G15" s="74"/>
      <c r="H15" s="75"/>
    </row>
    <row r="16" spans="1:8" ht="15.75" thickTop="1"/>
  </sheetData>
  <mergeCells count="32">
    <mergeCell ref="H14:H15"/>
    <mergeCell ref="A1:A2"/>
    <mergeCell ref="B1:H1"/>
    <mergeCell ref="B2:H2"/>
    <mergeCell ref="B3:H3"/>
    <mergeCell ref="A4:A15"/>
    <mergeCell ref="B4:H4"/>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5:H5"/>
    <mergeCell ref="D7:H7"/>
    <mergeCell ref="D8:E8"/>
    <mergeCell ref="G8:H8"/>
    <mergeCell ref="D9:H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5.140625" bestFit="1" customWidth="1"/>
    <col min="5" max="5" width="1.5703125" bestFit="1" customWidth="1"/>
    <col min="7" max="7" width="6.5703125" customWidth="1"/>
    <col min="8" max="8" width="16.85546875" customWidth="1"/>
    <col min="9" max="9" width="5.140625" customWidth="1"/>
    <col min="11" max="11" width="2" bestFit="1" customWidth="1"/>
    <col min="12" max="12" width="5.140625" bestFit="1" customWidth="1"/>
    <col min="13" max="13" width="1.5703125" bestFit="1" customWidth="1"/>
  </cols>
  <sheetData>
    <row r="1" spans="1:13" ht="30" customHeight="1">
      <c r="A1" s="7" t="s">
        <v>6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v>
      </c>
      <c r="B3" s="56"/>
      <c r="C3" s="56"/>
      <c r="D3" s="56"/>
      <c r="E3" s="56"/>
      <c r="F3" s="56"/>
      <c r="G3" s="56"/>
      <c r="H3" s="56"/>
      <c r="I3" s="56"/>
      <c r="J3" s="56"/>
      <c r="K3" s="56"/>
      <c r="L3" s="56"/>
      <c r="M3" s="56"/>
    </row>
    <row r="4" spans="1:13">
      <c r="A4" s="15" t="s">
        <v>674</v>
      </c>
      <c r="B4" s="30" t="s">
        <v>337</v>
      </c>
      <c r="C4" s="30"/>
      <c r="D4" s="30"/>
      <c r="E4" s="30"/>
      <c r="F4" s="30"/>
      <c r="G4" s="30"/>
      <c r="H4" s="30"/>
      <c r="I4" s="30"/>
      <c r="J4" s="30"/>
      <c r="K4" s="30"/>
      <c r="L4" s="30"/>
      <c r="M4" s="30"/>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ht="15.75" thickBot="1">
      <c r="A7" s="15"/>
      <c r="B7" s="13"/>
      <c r="C7" s="32" t="s">
        <v>338</v>
      </c>
      <c r="D7" s="32"/>
      <c r="E7" s="32"/>
      <c r="F7" s="13"/>
      <c r="G7" s="32" t="s">
        <v>339</v>
      </c>
      <c r="H7" s="32"/>
      <c r="I7" s="32"/>
      <c r="J7" s="13"/>
      <c r="K7" s="32" t="s">
        <v>149</v>
      </c>
      <c r="L7" s="32"/>
      <c r="M7" s="32"/>
    </row>
    <row r="8" spans="1:13">
      <c r="A8" s="15"/>
      <c r="B8" s="13"/>
      <c r="C8" s="31" t="s">
        <v>194</v>
      </c>
      <c r="D8" s="31"/>
      <c r="E8" s="31"/>
      <c r="F8" s="31"/>
      <c r="G8" s="31"/>
      <c r="H8" s="31"/>
      <c r="I8" s="31"/>
      <c r="J8" s="31"/>
      <c r="K8" s="31"/>
      <c r="L8" s="31"/>
      <c r="M8" s="31"/>
    </row>
    <row r="9" spans="1:13">
      <c r="A9" s="15"/>
      <c r="B9" s="77" t="s">
        <v>340</v>
      </c>
      <c r="C9" s="21" t="s">
        <v>195</v>
      </c>
      <c r="D9" s="22" t="s">
        <v>341</v>
      </c>
      <c r="E9" s="21" t="s">
        <v>199</v>
      </c>
      <c r="F9" s="20"/>
      <c r="G9" s="21" t="s">
        <v>195</v>
      </c>
      <c r="H9" s="22" t="s">
        <v>342</v>
      </c>
      <c r="I9" s="21" t="s">
        <v>199</v>
      </c>
      <c r="J9" s="20"/>
      <c r="K9" s="21" t="s">
        <v>195</v>
      </c>
      <c r="L9" s="22" t="s">
        <v>343</v>
      </c>
      <c r="M9" s="21" t="s">
        <v>199</v>
      </c>
    </row>
    <row r="10" spans="1:13">
      <c r="A10" s="15"/>
      <c r="B10" s="84" t="s">
        <v>344</v>
      </c>
      <c r="C10" s="38" t="s">
        <v>209</v>
      </c>
      <c r="D10" s="38"/>
      <c r="E10" s="30"/>
      <c r="F10" s="30"/>
      <c r="G10" s="38" t="s">
        <v>345</v>
      </c>
      <c r="H10" s="38"/>
      <c r="I10" s="54" t="s">
        <v>199</v>
      </c>
      <c r="J10" s="30"/>
      <c r="K10" s="38" t="s">
        <v>345</v>
      </c>
      <c r="L10" s="38"/>
      <c r="M10" s="54" t="s">
        <v>199</v>
      </c>
    </row>
    <row r="11" spans="1:13">
      <c r="A11" s="15"/>
      <c r="B11" s="84"/>
      <c r="C11" s="38"/>
      <c r="D11" s="38"/>
      <c r="E11" s="30"/>
      <c r="F11" s="30"/>
      <c r="G11" s="38"/>
      <c r="H11" s="38"/>
      <c r="I11" s="54"/>
      <c r="J11" s="30"/>
      <c r="K11" s="38"/>
      <c r="L11" s="38"/>
      <c r="M11" s="54"/>
    </row>
    <row r="12" spans="1:13">
      <c r="A12" s="15"/>
      <c r="B12" s="85" t="s">
        <v>346</v>
      </c>
      <c r="C12" s="36" t="s">
        <v>347</v>
      </c>
      <c r="D12" s="36"/>
      <c r="E12" s="35" t="s">
        <v>199</v>
      </c>
      <c r="F12" s="34"/>
      <c r="G12" s="36" t="s">
        <v>209</v>
      </c>
      <c r="H12" s="36"/>
      <c r="I12" s="34"/>
      <c r="J12" s="34"/>
      <c r="K12" s="36" t="s">
        <v>347</v>
      </c>
      <c r="L12" s="36"/>
      <c r="M12" s="35" t="s">
        <v>199</v>
      </c>
    </row>
    <row r="13" spans="1:13" ht="15.75" thickBot="1">
      <c r="A13" s="15"/>
      <c r="B13" s="85"/>
      <c r="C13" s="43"/>
      <c r="D13" s="43"/>
      <c r="E13" s="41"/>
      <c r="F13" s="34"/>
      <c r="G13" s="43"/>
      <c r="H13" s="43"/>
      <c r="I13" s="45"/>
      <c r="J13" s="34"/>
      <c r="K13" s="43"/>
      <c r="L13" s="43"/>
      <c r="M13" s="41"/>
    </row>
    <row r="14" spans="1:13" ht="27" thickBot="1">
      <c r="A14" s="15"/>
      <c r="B14" s="78" t="s">
        <v>348</v>
      </c>
      <c r="C14" s="86" t="s">
        <v>347</v>
      </c>
      <c r="D14" s="86"/>
      <c r="E14" s="81" t="s">
        <v>199</v>
      </c>
      <c r="F14" s="13"/>
      <c r="G14" s="86" t="s">
        <v>345</v>
      </c>
      <c r="H14" s="86"/>
      <c r="I14" s="81" t="s">
        <v>199</v>
      </c>
      <c r="J14" s="13"/>
      <c r="K14" s="86" t="s">
        <v>349</v>
      </c>
      <c r="L14" s="86"/>
      <c r="M14" s="81" t="s">
        <v>199</v>
      </c>
    </row>
    <row r="15" spans="1:13" ht="15.75" thickBot="1">
      <c r="A15" s="15"/>
      <c r="B15" s="77" t="s">
        <v>350</v>
      </c>
      <c r="C15" s="82" t="s">
        <v>195</v>
      </c>
      <c r="D15" s="83" t="s">
        <v>351</v>
      </c>
      <c r="E15" s="82" t="s">
        <v>199</v>
      </c>
      <c r="F15" s="20"/>
      <c r="G15" s="82" t="s">
        <v>195</v>
      </c>
      <c r="H15" s="83" t="s">
        <v>352</v>
      </c>
      <c r="I15" s="82" t="s">
        <v>199</v>
      </c>
      <c r="J15" s="20"/>
      <c r="K15" s="82" t="s">
        <v>195</v>
      </c>
      <c r="L15" s="83" t="s">
        <v>353</v>
      </c>
      <c r="M15" s="82" t="s">
        <v>199</v>
      </c>
    </row>
    <row r="16" spans="1:13" ht="15.75" thickTop="1">
      <c r="A16" s="15" t="s">
        <v>675</v>
      </c>
      <c r="B16" s="30" t="s">
        <v>354</v>
      </c>
      <c r="C16" s="30"/>
      <c r="D16" s="30"/>
      <c r="E16" s="30"/>
      <c r="F16" s="30"/>
      <c r="G16" s="30"/>
      <c r="H16" s="30"/>
      <c r="I16" s="30"/>
      <c r="J16" s="30"/>
      <c r="K16" s="30"/>
      <c r="L16" s="30"/>
      <c r="M16" s="30"/>
    </row>
    <row r="17" spans="1:9">
      <c r="A17" s="15"/>
      <c r="B17" s="29"/>
      <c r="C17" s="29"/>
      <c r="D17" s="29"/>
      <c r="E17" s="29"/>
      <c r="F17" s="29"/>
      <c r="G17" s="29"/>
      <c r="H17" s="29"/>
      <c r="I17" s="29"/>
    </row>
    <row r="18" spans="1:9">
      <c r="A18" s="15"/>
      <c r="B18" s="16"/>
      <c r="C18" s="16"/>
      <c r="D18" s="16"/>
      <c r="E18" s="16"/>
      <c r="F18" s="16"/>
      <c r="G18" s="16"/>
      <c r="H18" s="16"/>
      <c r="I18" s="16"/>
    </row>
    <row r="19" spans="1:9" ht="15.75" thickBot="1">
      <c r="A19" s="15"/>
      <c r="B19" s="13"/>
      <c r="C19" s="32" t="s">
        <v>205</v>
      </c>
      <c r="D19" s="32"/>
      <c r="E19" s="32"/>
      <c r="F19" s="32"/>
      <c r="G19" s="32"/>
      <c r="H19" s="32"/>
      <c r="I19" s="32"/>
    </row>
    <row r="20" spans="1:9" ht="15.75" thickBot="1">
      <c r="A20" s="15"/>
      <c r="B20" s="13"/>
      <c r="C20" s="53">
        <v>2015</v>
      </c>
      <c r="D20" s="53"/>
      <c r="E20" s="53"/>
      <c r="F20" s="13"/>
      <c r="G20" s="53">
        <v>2014</v>
      </c>
      <c r="H20" s="53"/>
      <c r="I20" s="53"/>
    </row>
    <row r="21" spans="1:9">
      <c r="A21" s="15"/>
      <c r="B21" s="78"/>
      <c r="C21" s="31" t="s">
        <v>194</v>
      </c>
      <c r="D21" s="31"/>
      <c r="E21" s="31"/>
      <c r="F21" s="31"/>
      <c r="G21" s="31"/>
      <c r="H21" s="31"/>
      <c r="I21" s="31"/>
    </row>
    <row r="22" spans="1:9" ht="38.25">
      <c r="A22" s="15"/>
      <c r="B22" s="19" t="s">
        <v>355</v>
      </c>
      <c r="C22" s="34"/>
      <c r="D22" s="34"/>
      <c r="E22" s="34"/>
      <c r="F22" s="20"/>
      <c r="G22" s="34"/>
      <c r="H22" s="34"/>
      <c r="I22" s="34"/>
    </row>
    <row r="23" spans="1:9">
      <c r="A23" s="15"/>
      <c r="B23" s="23" t="s">
        <v>356</v>
      </c>
      <c r="C23" s="14" t="s">
        <v>195</v>
      </c>
      <c r="D23" s="24" t="s">
        <v>281</v>
      </c>
      <c r="E23" s="14" t="s">
        <v>199</v>
      </c>
      <c r="F23" s="13"/>
      <c r="G23" s="14" t="s">
        <v>195</v>
      </c>
      <c r="H23" s="24" t="s">
        <v>288</v>
      </c>
      <c r="I23" s="14" t="s">
        <v>199</v>
      </c>
    </row>
    <row r="24" spans="1:9">
      <c r="A24" s="15"/>
      <c r="B24" s="33" t="s">
        <v>357</v>
      </c>
      <c r="C24" s="36">
        <v>0.4</v>
      </c>
      <c r="D24" s="36"/>
      <c r="E24" s="34"/>
      <c r="F24" s="34"/>
      <c r="G24" s="36">
        <v>0.4</v>
      </c>
      <c r="H24" s="36"/>
      <c r="I24" s="34"/>
    </row>
    <row r="25" spans="1:9">
      <c r="A25" s="15"/>
      <c r="B25" s="33"/>
      <c r="C25" s="36"/>
      <c r="D25" s="36"/>
      <c r="E25" s="34"/>
      <c r="F25" s="34"/>
      <c r="G25" s="36"/>
      <c r="H25" s="36"/>
      <c r="I25" s="34"/>
    </row>
    <row r="26" spans="1:9">
      <c r="A26" s="15"/>
      <c r="B26" s="37" t="s">
        <v>358</v>
      </c>
      <c r="C26" s="38" t="s">
        <v>224</v>
      </c>
      <c r="D26" s="38"/>
      <c r="E26" s="54" t="s">
        <v>199</v>
      </c>
      <c r="F26" s="30"/>
      <c r="G26" s="38" t="s">
        <v>209</v>
      </c>
      <c r="H26" s="38"/>
      <c r="I26" s="30"/>
    </row>
    <row r="27" spans="1:9" ht="15.75" thickBot="1">
      <c r="A27" s="15"/>
      <c r="B27" s="37"/>
      <c r="C27" s="39"/>
      <c r="D27" s="39"/>
      <c r="E27" s="48"/>
      <c r="F27" s="30"/>
      <c r="G27" s="39"/>
      <c r="H27" s="39"/>
      <c r="I27" s="50"/>
    </row>
    <row r="28" spans="1:9" ht="15.75" thickBot="1">
      <c r="A28" s="15"/>
      <c r="B28" s="19" t="s">
        <v>359</v>
      </c>
      <c r="C28" s="90" t="s">
        <v>224</v>
      </c>
      <c r="D28" s="90"/>
      <c r="E28" s="26" t="s">
        <v>199</v>
      </c>
      <c r="F28" s="20"/>
      <c r="G28" s="90" t="s">
        <v>360</v>
      </c>
      <c r="H28" s="90"/>
      <c r="I28" s="87" t="s">
        <v>199</v>
      </c>
    </row>
    <row r="29" spans="1:9">
      <c r="A29" s="15"/>
      <c r="B29" s="37" t="s">
        <v>361</v>
      </c>
      <c r="C29" s="49">
        <v>1.6</v>
      </c>
      <c r="D29" s="49"/>
      <c r="E29" s="46"/>
      <c r="F29" s="30"/>
      <c r="G29" s="49">
        <v>0.4</v>
      </c>
      <c r="H29" s="49"/>
      <c r="I29" s="46"/>
    </row>
    <row r="30" spans="1:9" ht="15.75" thickBot="1">
      <c r="A30" s="15"/>
      <c r="B30" s="37"/>
      <c r="C30" s="39"/>
      <c r="D30" s="39"/>
      <c r="E30" s="50"/>
      <c r="F30" s="30"/>
      <c r="G30" s="39"/>
      <c r="H30" s="39"/>
      <c r="I30" s="50"/>
    </row>
    <row r="31" spans="1:9" ht="15.75" thickBot="1">
      <c r="A31" s="15"/>
      <c r="B31" s="79" t="s">
        <v>362</v>
      </c>
      <c r="C31" s="88" t="s">
        <v>195</v>
      </c>
      <c r="D31" s="89" t="s">
        <v>347</v>
      </c>
      <c r="E31" s="88" t="s">
        <v>199</v>
      </c>
      <c r="F31" s="20"/>
      <c r="G31" s="88" t="s">
        <v>195</v>
      </c>
      <c r="H31" s="89" t="s">
        <v>363</v>
      </c>
      <c r="I31" s="88" t="s">
        <v>199</v>
      </c>
    </row>
    <row r="32" spans="1:9" ht="15.75" thickTop="1">
      <c r="A32" s="15"/>
      <c r="B32" s="16"/>
      <c r="C32" s="16"/>
    </row>
    <row r="33" spans="1:3" ht="25.5">
      <c r="A33" s="15"/>
      <c r="B33" s="23">
        <v>-1</v>
      </c>
      <c r="C33" s="55" t="s">
        <v>364</v>
      </c>
    </row>
    <row r="34" spans="1:3">
      <c r="A34" s="15"/>
      <c r="B34" s="16"/>
      <c r="C34" s="16"/>
    </row>
    <row r="35" spans="1:3" ht="63.75">
      <c r="A35" s="15"/>
      <c r="B35" s="23">
        <v>-2</v>
      </c>
      <c r="C35" s="55" t="s">
        <v>365</v>
      </c>
    </row>
  </sheetData>
  <mergeCells count="61">
    <mergeCell ref="I29:I30"/>
    <mergeCell ref="A1:A2"/>
    <mergeCell ref="B1:M1"/>
    <mergeCell ref="B2:M2"/>
    <mergeCell ref="B3:M3"/>
    <mergeCell ref="A4:A15"/>
    <mergeCell ref="B4:M4"/>
    <mergeCell ref="A16:A35"/>
    <mergeCell ref="B16:M16"/>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17:I17"/>
    <mergeCell ref="C19:I19"/>
    <mergeCell ref="C20:E20"/>
    <mergeCell ref="G20:I20"/>
    <mergeCell ref="C21:I21"/>
    <mergeCell ref="C22:E22"/>
    <mergeCell ref="G22:I22"/>
    <mergeCell ref="J12:J13"/>
    <mergeCell ref="K12:L13"/>
    <mergeCell ref="M12:M13"/>
    <mergeCell ref="C14:D14"/>
    <mergeCell ref="G14:H14"/>
    <mergeCell ref="K14:L14"/>
    <mergeCell ref="I10:I11"/>
    <mergeCell ref="J10:J11"/>
    <mergeCell ref="K10:L11"/>
    <mergeCell ref="M10:M11"/>
    <mergeCell ref="B12:B13"/>
    <mergeCell ref="C12:D13"/>
    <mergeCell ref="E12:E13"/>
    <mergeCell ref="F12:F13"/>
    <mergeCell ref="G12:H13"/>
    <mergeCell ref="I12:I13"/>
    <mergeCell ref="B5:M5"/>
    <mergeCell ref="C7:E7"/>
    <mergeCell ref="G7:I7"/>
    <mergeCell ref="K7:M7"/>
    <mergeCell ref="C8:M8"/>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cols>
    <col min="1" max="3" width="36.5703125" bestFit="1" customWidth="1"/>
    <col min="4" max="4" width="3.85546875" customWidth="1"/>
    <col min="5" max="5" width="16.28515625" customWidth="1"/>
    <col min="6" max="6" width="3" customWidth="1"/>
    <col min="7" max="7" width="18.28515625" customWidth="1"/>
    <col min="8" max="8" width="3.85546875" customWidth="1"/>
    <col min="9" max="9" width="16.28515625" customWidth="1"/>
    <col min="10" max="10" width="3" customWidth="1"/>
  </cols>
  <sheetData>
    <row r="1" spans="1:10" ht="15" customHeight="1">
      <c r="A1" s="7" t="s">
        <v>676</v>
      </c>
      <c r="B1" s="7" t="s">
        <v>1</v>
      </c>
      <c r="C1" s="7"/>
      <c r="D1" s="7"/>
      <c r="E1" s="7"/>
      <c r="F1" s="7"/>
      <c r="G1" s="7"/>
      <c r="H1" s="7"/>
      <c r="I1" s="7"/>
      <c r="J1" s="7"/>
    </row>
    <row r="2" spans="1:10" ht="15" customHeight="1">
      <c r="A2" s="7"/>
      <c r="B2" s="7" t="s">
        <v>2</v>
      </c>
      <c r="C2" s="7"/>
      <c r="D2" s="7"/>
      <c r="E2" s="7"/>
      <c r="F2" s="7"/>
      <c r="G2" s="7"/>
      <c r="H2" s="7"/>
      <c r="I2" s="7"/>
      <c r="J2" s="7"/>
    </row>
    <row r="3" spans="1:10">
      <c r="A3" s="3" t="s">
        <v>385</v>
      </c>
      <c r="B3" s="56"/>
      <c r="C3" s="56"/>
      <c r="D3" s="56"/>
      <c r="E3" s="56"/>
      <c r="F3" s="56"/>
      <c r="G3" s="56"/>
      <c r="H3" s="56"/>
      <c r="I3" s="56"/>
      <c r="J3" s="56"/>
    </row>
    <row r="4" spans="1:10" ht="25.5" customHeight="1">
      <c r="A4" s="15" t="s">
        <v>677</v>
      </c>
      <c r="B4" s="30" t="s">
        <v>392</v>
      </c>
      <c r="C4" s="30"/>
      <c r="D4" s="30"/>
      <c r="E4" s="30"/>
      <c r="F4" s="30"/>
      <c r="G4" s="30"/>
      <c r="H4" s="30"/>
      <c r="I4" s="30"/>
      <c r="J4" s="30"/>
    </row>
    <row r="5" spans="1:10">
      <c r="A5" s="15"/>
      <c r="B5" s="29"/>
      <c r="C5" s="29"/>
      <c r="D5" s="29"/>
      <c r="E5" s="29"/>
      <c r="F5" s="29"/>
      <c r="G5" s="29"/>
      <c r="H5" s="29"/>
      <c r="I5" s="29"/>
      <c r="J5" s="29"/>
    </row>
    <row r="6" spans="1:10">
      <c r="A6" s="15"/>
      <c r="B6" s="16"/>
      <c r="C6" s="16"/>
      <c r="D6" s="16"/>
      <c r="E6" s="16"/>
      <c r="F6" s="16"/>
      <c r="G6" s="16"/>
      <c r="H6" s="16"/>
      <c r="I6" s="16"/>
      <c r="J6" s="16"/>
    </row>
    <row r="7" spans="1:10" ht="15.75" thickBot="1">
      <c r="A7" s="15"/>
      <c r="B7" s="61"/>
      <c r="C7" s="13"/>
      <c r="D7" s="32" t="s">
        <v>205</v>
      </c>
      <c r="E7" s="32"/>
      <c r="F7" s="32"/>
      <c r="G7" s="32"/>
      <c r="H7" s="32"/>
      <c r="I7" s="32"/>
      <c r="J7" s="32"/>
    </row>
    <row r="8" spans="1:10" ht="15.75" thickBot="1">
      <c r="A8" s="15"/>
      <c r="B8" s="61"/>
      <c r="C8" s="13"/>
      <c r="D8" s="53">
        <v>2015</v>
      </c>
      <c r="E8" s="53"/>
      <c r="F8" s="53"/>
      <c r="G8" s="13"/>
      <c r="H8" s="53">
        <v>2014</v>
      </c>
      <c r="I8" s="53"/>
      <c r="J8" s="53"/>
    </row>
    <row r="9" spans="1:10">
      <c r="A9" s="15"/>
      <c r="B9" s="14"/>
      <c r="C9" s="13"/>
      <c r="D9" s="96" t="s">
        <v>194</v>
      </c>
      <c r="E9" s="96"/>
      <c r="F9" s="96"/>
      <c r="G9" s="96"/>
      <c r="H9" s="96"/>
      <c r="I9" s="96"/>
      <c r="J9" s="96"/>
    </row>
    <row r="10" spans="1:10">
      <c r="A10" s="15"/>
      <c r="B10" s="95" t="s">
        <v>393</v>
      </c>
      <c r="C10" s="20"/>
      <c r="D10" s="34"/>
      <c r="E10" s="34"/>
      <c r="F10" s="34"/>
      <c r="G10" s="20"/>
      <c r="H10" s="34"/>
      <c r="I10" s="34"/>
      <c r="J10" s="34"/>
    </row>
    <row r="11" spans="1:10">
      <c r="A11" s="15"/>
      <c r="B11" s="84" t="s">
        <v>394</v>
      </c>
      <c r="C11" s="30"/>
      <c r="D11" s="54" t="s">
        <v>195</v>
      </c>
      <c r="E11" s="38">
        <v>303.10000000000002</v>
      </c>
      <c r="F11" s="30"/>
      <c r="G11" s="30"/>
      <c r="H11" s="54" t="s">
        <v>195</v>
      </c>
      <c r="I11" s="38">
        <v>333.5</v>
      </c>
      <c r="J11" s="30"/>
    </row>
    <row r="12" spans="1:10">
      <c r="A12" s="15"/>
      <c r="B12" s="84"/>
      <c r="C12" s="30"/>
      <c r="D12" s="54"/>
      <c r="E12" s="38"/>
      <c r="F12" s="30"/>
      <c r="G12" s="30"/>
      <c r="H12" s="54"/>
      <c r="I12" s="38"/>
      <c r="J12" s="30"/>
    </row>
    <row r="13" spans="1:10">
      <c r="A13" s="15"/>
      <c r="B13" s="85" t="s">
        <v>395</v>
      </c>
      <c r="C13" s="34"/>
      <c r="D13" s="36">
        <v>9.9</v>
      </c>
      <c r="E13" s="36"/>
      <c r="F13" s="34"/>
      <c r="G13" s="34"/>
      <c r="H13" s="36">
        <v>9.3000000000000007</v>
      </c>
      <c r="I13" s="36"/>
      <c r="J13" s="34"/>
    </row>
    <row r="14" spans="1:10">
      <c r="A14" s="15"/>
      <c r="B14" s="85"/>
      <c r="C14" s="34"/>
      <c r="D14" s="36"/>
      <c r="E14" s="36"/>
      <c r="F14" s="34"/>
      <c r="G14" s="34"/>
      <c r="H14" s="36"/>
      <c r="I14" s="36"/>
      <c r="J14" s="34"/>
    </row>
    <row r="15" spans="1:10">
      <c r="A15" s="15"/>
      <c r="B15" s="84" t="s">
        <v>396</v>
      </c>
      <c r="C15" s="30"/>
      <c r="D15" s="38">
        <v>7.3</v>
      </c>
      <c r="E15" s="38"/>
      <c r="F15" s="30"/>
      <c r="G15" s="30"/>
      <c r="H15" s="38">
        <v>8.6999999999999993</v>
      </c>
      <c r="I15" s="38"/>
      <c r="J15" s="30"/>
    </row>
    <row r="16" spans="1:10">
      <c r="A16" s="15"/>
      <c r="B16" s="84"/>
      <c r="C16" s="30"/>
      <c r="D16" s="38"/>
      <c r="E16" s="38"/>
      <c r="F16" s="30"/>
      <c r="G16" s="30"/>
      <c r="H16" s="38"/>
      <c r="I16" s="38"/>
      <c r="J16" s="30"/>
    </row>
    <row r="17" spans="1:10">
      <c r="A17" s="15"/>
      <c r="B17" s="85" t="s">
        <v>397</v>
      </c>
      <c r="C17" s="34"/>
      <c r="D17" s="36">
        <v>4.7</v>
      </c>
      <c r="E17" s="36"/>
      <c r="F17" s="34"/>
      <c r="G17" s="34"/>
      <c r="H17" s="36">
        <v>4.2</v>
      </c>
      <c r="I17" s="36"/>
      <c r="J17" s="34"/>
    </row>
    <row r="18" spans="1:10">
      <c r="A18" s="15"/>
      <c r="B18" s="85"/>
      <c r="C18" s="34"/>
      <c r="D18" s="36"/>
      <c r="E18" s="36"/>
      <c r="F18" s="34"/>
      <c r="G18" s="34"/>
      <c r="H18" s="36"/>
      <c r="I18" s="36"/>
      <c r="J18" s="34"/>
    </row>
    <row r="19" spans="1:10">
      <c r="A19" s="15"/>
      <c r="B19" s="84" t="s">
        <v>398</v>
      </c>
      <c r="C19" s="30"/>
      <c r="D19" s="38">
        <v>2.5</v>
      </c>
      <c r="E19" s="38"/>
      <c r="F19" s="30"/>
      <c r="G19" s="30"/>
      <c r="H19" s="38">
        <v>5</v>
      </c>
      <c r="I19" s="38"/>
      <c r="J19" s="30"/>
    </row>
    <row r="20" spans="1:10">
      <c r="A20" s="15"/>
      <c r="B20" s="84"/>
      <c r="C20" s="30"/>
      <c r="D20" s="38"/>
      <c r="E20" s="38"/>
      <c r="F20" s="30"/>
      <c r="G20" s="30"/>
      <c r="H20" s="38"/>
      <c r="I20" s="38"/>
      <c r="J20" s="30"/>
    </row>
    <row r="21" spans="1:10" ht="15.75" thickBot="1">
      <c r="A21" s="15"/>
      <c r="B21" s="79" t="s">
        <v>399</v>
      </c>
      <c r="C21" s="20"/>
      <c r="D21" s="43" t="s">
        <v>400</v>
      </c>
      <c r="E21" s="43"/>
      <c r="F21" s="21" t="s">
        <v>199</v>
      </c>
      <c r="G21" s="20"/>
      <c r="H21" s="43" t="s">
        <v>401</v>
      </c>
      <c r="I21" s="43"/>
      <c r="J21" s="21" t="s">
        <v>199</v>
      </c>
    </row>
    <row r="22" spans="1:10">
      <c r="A22" s="15"/>
      <c r="B22" s="54" t="s">
        <v>402</v>
      </c>
      <c r="C22" s="30"/>
      <c r="D22" s="47" t="s">
        <v>195</v>
      </c>
      <c r="E22" s="49">
        <v>320.3</v>
      </c>
      <c r="F22" s="46"/>
      <c r="G22" s="30"/>
      <c r="H22" s="47" t="s">
        <v>195</v>
      </c>
      <c r="I22" s="49">
        <v>351.5</v>
      </c>
      <c r="J22" s="46"/>
    </row>
    <row r="23" spans="1:10" ht="15.75" thickBot="1">
      <c r="A23" s="15"/>
      <c r="B23" s="54"/>
      <c r="C23" s="30"/>
      <c r="D23" s="63"/>
      <c r="E23" s="64"/>
      <c r="F23" s="65"/>
      <c r="G23" s="30"/>
      <c r="H23" s="63"/>
      <c r="I23" s="64"/>
      <c r="J23" s="65"/>
    </row>
    <row r="24" spans="1:10" ht="15.75" thickTop="1">
      <c r="A24" s="15"/>
      <c r="B24" s="34"/>
      <c r="C24" s="34"/>
      <c r="D24" s="97"/>
      <c r="E24" s="97"/>
      <c r="F24" s="97"/>
      <c r="G24" s="34"/>
      <c r="H24" s="97"/>
      <c r="I24" s="97"/>
      <c r="J24" s="97"/>
    </row>
    <row r="25" spans="1:10">
      <c r="A25" s="15"/>
      <c r="B25" s="34"/>
      <c r="C25" s="34"/>
      <c r="D25" s="34"/>
      <c r="E25" s="34"/>
      <c r="F25" s="34"/>
      <c r="G25" s="34"/>
      <c r="H25" s="34"/>
      <c r="I25" s="34"/>
      <c r="J25" s="34"/>
    </row>
    <row r="26" spans="1:10">
      <c r="A26" s="15"/>
      <c r="B26" s="92" t="s">
        <v>403</v>
      </c>
      <c r="C26" s="13"/>
      <c r="D26" s="30"/>
      <c r="E26" s="30"/>
      <c r="F26" s="30"/>
      <c r="G26" s="13"/>
      <c r="H26" s="30"/>
      <c r="I26" s="30"/>
      <c r="J26" s="30"/>
    </row>
    <row r="27" spans="1:10">
      <c r="A27" s="15"/>
      <c r="B27" s="35" t="s">
        <v>404</v>
      </c>
      <c r="C27" s="34"/>
      <c r="D27" s="34"/>
      <c r="E27" s="34"/>
      <c r="F27" s="34"/>
      <c r="G27" s="34"/>
      <c r="H27" s="34"/>
      <c r="I27" s="34"/>
      <c r="J27" s="34"/>
    </row>
    <row r="28" spans="1:10">
      <c r="A28" s="15"/>
      <c r="B28" s="35"/>
      <c r="C28" s="34"/>
      <c r="D28" s="34"/>
      <c r="E28" s="34"/>
      <c r="F28" s="34"/>
      <c r="G28" s="34"/>
      <c r="H28" s="34"/>
      <c r="I28" s="34"/>
      <c r="J28" s="34"/>
    </row>
    <row r="29" spans="1:10">
      <c r="A29" s="15"/>
      <c r="B29" s="84" t="s">
        <v>394</v>
      </c>
      <c r="C29" s="30"/>
      <c r="D29" s="54" t="s">
        <v>195</v>
      </c>
      <c r="E29" s="38">
        <v>52.7</v>
      </c>
      <c r="F29" s="30"/>
      <c r="G29" s="30"/>
      <c r="H29" s="54" t="s">
        <v>195</v>
      </c>
      <c r="I29" s="38">
        <v>46.8</v>
      </c>
      <c r="J29" s="30"/>
    </row>
    <row r="30" spans="1:10">
      <c r="A30" s="15"/>
      <c r="B30" s="84"/>
      <c r="C30" s="30"/>
      <c r="D30" s="54"/>
      <c r="E30" s="38"/>
      <c r="F30" s="30"/>
      <c r="G30" s="30"/>
      <c r="H30" s="54"/>
      <c r="I30" s="38"/>
      <c r="J30" s="30"/>
    </row>
    <row r="31" spans="1:10">
      <c r="A31" s="15"/>
      <c r="B31" s="85" t="s">
        <v>395</v>
      </c>
      <c r="C31" s="34"/>
      <c r="D31" s="36">
        <v>4.0999999999999996</v>
      </c>
      <c r="E31" s="36"/>
      <c r="F31" s="34"/>
      <c r="G31" s="34"/>
      <c r="H31" s="36">
        <v>1.7</v>
      </c>
      <c r="I31" s="36"/>
      <c r="J31" s="34"/>
    </row>
    <row r="32" spans="1:10">
      <c r="A32" s="15"/>
      <c r="B32" s="85"/>
      <c r="C32" s="34"/>
      <c r="D32" s="36"/>
      <c r="E32" s="36"/>
      <c r="F32" s="34"/>
      <c r="G32" s="34"/>
      <c r="H32" s="36"/>
      <c r="I32" s="36"/>
      <c r="J32" s="34"/>
    </row>
    <row r="33" spans="1:10">
      <c r="A33" s="15"/>
      <c r="B33" s="84" t="s">
        <v>405</v>
      </c>
      <c r="C33" s="30"/>
      <c r="D33" s="38" t="s">
        <v>292</v>
      </c>
      <c r="E33" s="38"/>
      <c r="F33" s="54" t="s">
        <v>199</v>
      </c>
      <c r="G33" s="30"/>
      <c r="H33" s="38">
        <v>0.1</v>
      </c>
      <c r="I33" s="38"/>
      <c r="J33" s="30"/>
    </row>
    <row r="34" spans="1:10">
      <c r="A34" s="15"/>
      <c r="B34" s="84"/>
      <c r="C34" s="30"/>
      <c r="D34" s="38"/>
      <c r="E34" s="38"/>
      <c r="F34" s="54"/>
      <c r="G34" s="30"/>
      <c r="H34" s="38"/>
      <c r="I34" s="38"/>
      <c r="J34" s="30"/>
    </row>
    <row r="35" spans="1:10">
      <c r="A35" s="15"/>
      <c r="B35" s="85" t="s">
        <v>396</v>
      </c>
      <c r="C35" s="34"/>
      <c r="D35" s="36">
        <v>2.6</v>
      </c>
      <c r="E35" s="36"/>
      <c r="F35" s="34"/>
      <c r="G35" s="34"/>
      <c r="H35" s="36">
        <v>2.1</v>
      </c>
      <c r="I35" s="36"/>
      <c r="J35" s="34"/>
    </row>
    <row r="36" spans="1:10">
      <c r="A36" s="15"/>
      <c r="B36" s="85"/>
      <c r="C36" s="34"/>
      <c r="D36" s="36"/>
      <c r="E36" s="36"/>
      <c r="F36" s="34"/>
      <c r="G36" s="34"/>
      <c r="H36" s="36"/>
      <c r="I36" s="36"/>
      <c r="J36" s="34"/>
    </row>
    <row r="37" spans="1:10" ht="15.75" thickBot="1">
      <c r="A37" s="15"/>
      <c r="B37" s="78" t="s">
        <v>406</v>
      </c>
      <c r="C37" s="13"/>
      <c r="D37" s="39" t="s">
        <v>407</v>
      </c>
      <c r="E37" s="39"/>
      <c r="F37" s="25" t="s">
        <v>199</v>
      </c>
      <c r="G37" s="13"/>
      <c r="H37" s="39" t="s">
        <v>408</v>
      </c>
      <c r="I37" s="39"/>
      <c r="J37" s="25" t="s">
        <v>199</v>
      </c>
    </row>
    <row r="38" spans="1:10">
      <c r="A38" s="15"/>
      <c r="B38" s="35" t="s">
        <v>409</v>
      </c>
      <c r="C38" s="34"/>
      <c r="D38" s="42">
        <v>49.1</v>
      </c>
      <c r="E38" s="42"/>
      <c r="F38" s="44"/>
      <c r="G38" s="34"/>
      <c r="H38" s="42">
        <v>39.5</v>
      </c>
      <c r="I38" s="42"/>
      <c r="J38" s="44"/>
    </row>
    <row r="39" spans="1:10" ht="15.75" thickBot="1">
      <c r="A39" s="15"/>
      <c r="B39" s="35"/>
      <c r="C39" s="34"/>
      <c r="D39" s="43"/>
      <c r="E39" s="43"/>
      <c r="F39" s="45"/>
      <c r="G39" s="34"/>
      <c r="H39" s="43"/>
      <c r="I39" s="43"/>
      <c r="J39" s="45"/>
    </row>
    <row r="40" spans="1:10">
      <c r="A40" s="15"/>
      <c r="B40" s="30" t="s">
        <v>410</v>
      </c>
      <c r="C40" s="30"/>
      <c r="D40" s="49">
        <v>1.9</v>
      </c>
      <c r="E40" s="49"/>
      <c r="F40" s="46"/>
      <c r="G40" s="30"/>
      <c r="H40" s="49" t="s">
        <v>411</v>
      </c>
      <c r="I40" s="49"/>
      <c r="J40" s="47" t="s">
        <v>199</v>
      </c>
    </row>
    <row r="41" spans="1:10">
      <c r="A41" s="15"/>
      <c r="B41" s="30"/>
      <c r="C41" s="30"/>
      <c r="D41" s="38"/>
      <c r="E41" s="38"/>
      <c r="F41" s="30"/>
      <c r="G41" s="30"/>
      <c r="H41" s="38"/>
      <c r="I41" s="38"/>
      <c r="J41" s="54"/>
    </row>
    <row r="42" spans="1:10" ht="27" thickBot="1">
      <c r="A42" s="15"/>
      <c r="B42" s="21" t="s">
        <v>412</v>
      </c>
      <c r="C42" s="20"/>
      <c r="D42" s="43" t="s">
        <v>413</v>
      </c>
      <c r="E42" s="43"/>
      <c r="F42" s="21" t="s">
        <v>199</v>
      </c>
      <c r="G42" s="20"/>
      <c r="H42" s="43" t="s">
        <v>414</v>
      </c>
      <c r="I42" s="43"/>
      <c r="J42" s="21" t="s">
        <v>199</v>
      </c>
    </row>
    <row r="43" spans="1:10">
      <c r="A43" s="15"/>
      <c r="B43" s="54" t="s">
        <v>415</v>
      </c>
      <c r="C43" s="30"/>
      <c r="D43" s="47" t="s">
        <v>195</v>
      </c>
      <c r="E43" s="49">
        <v>47.9</v>
      </c>
      <c r="F43" s="46"/>
      <c r="G43" s="30"/>
      <c r="H43" s="47" t="s">
        <v>195</v>
      </c>
      <c r="I43" s="49">
        <v>33.6</v>
      </c>
      <c r="J43" s="46"/>
    </row>
    <row r="44" spans="1:10" ht="15.75" thickBot="1">
      <c r="A44" s="15"/>
      <c r="B44" s="54"/>
      <c r="C44" s="30"/>
      <c r="D44" s="63"/>
      <c r="E44" s="64"/>
      <c r="F44" s="65"/>
      <c r="G44" s="30"/>
      <c r="H44" s="63"/>
      <c r="I44" s="64"/>
      <c r="J44" s="65"/>
    </row>
    <row r="45" spans="1:10" ht="15.75" thickTop="1">
      <c r="A45" s="15"/>
      <c r="B45" s="20"/>
      <c r="C45" s="20"/>
      <c r="D45" s="97"/>
      <c r="E45" s="97"/>
      <c r="F45" s="97"/>
      <c r="G45" s="20"/>
      <c r="H45" s="97"/>
      <c r="I45" s="97"/>
      <c r="J45" s="97"/>
    </row>
    <row r="46" spans="1:10" ht="26.25">
      <c r="A46" s="15"/>
      <c r="B46" s="92" t="s">
        <v>416</v>
      </c>
      <c r="C46" s="13"/>
      <c r="D46" s="30"/>
      <c r="E46" s="30"/>
      <c r="F46" s="30"/>
      <c r="G46" s="13"/>
      <c r="H46" s="30"/>
      <c r="I46" s="30"/>
      <c r="J46" s="30"/>
    </row>
    <row r="47" spans="1:10">
      <c r="A47" s="15"/>
      <c r="B47" s="34" t="s">
        <v>417</v>
      </c>
      <c r="C47" s="34"/>
      <c r="D47" s="35" t="s">
        <v>195</v>
      </c>
      <c r="E47" s="36">
        <v>18.2</v>
      </c>
      <c r="F47" s="34"/>
      <c r="G47" s="34"/>
      <c r="H47" s="35" t="s">
        <v>195</v>
      </c>
      <c r="I47" s="36">
        <v>21</v>
      </c>
      <c r="J47" s="34"/>
    </row>
    <row r="48" spans="1:10">
      <c r="A48" s="15"/>
      <c r="B48" s="34"/>
      <c r="C48" s="34"/>
      <c r="D48" s="35"/>
      <c r="E48" s="36"/>
      <c r="F48" s="34"/>
      <c r="G48" s="34"/>
      <c r="H48" s="35"/>
      <c r="I48" s="36"/>
      <c r="J48" s="34"/>
    </row>
    <row r="49" spans="1:10">
      <c r="A49" s="15"/>
      <c r="B49" s="54" t="s">
        <v>395</v>
      </c>
      <c r="C49" s="30"/>
      <c r="D49" s="38">
        <v>0.2</v>
      </c>
      <c r="E49" s="38"/>
      <c r="F49" s="30"/>
      <c r="G49" s="30"/>
      <c r="H49" s="38">
        <v>0.1</v>
      </c>
      <c r="I49" s="38"/>
      <c r="J49" s="30"/>
    </row>
    <row r="50" spans="1:10">
      <c r="A50" s="15"/>
      <c r="B50" s="54"/>
      <c r="C50" s="30"/>
      <c r="D50" s="38"/>
      <c r="E50" s="38"/>
      <c r="F50" s="30"/>
      <c r="G50" s="30"/>
      <c r="H50" s="38"/>
      <c r="I50" s="38"/>
      <c r="J50" s="30"/>
    </row>
    <row r="51" spans="1:10">
      <c r="A51" s="15"/>
      <c r="B51" s="35" t="s">
        <v>396</v>
      </c>
      <c r="C51" s="34"/>
      <c r="D51" s="36">
        <v>1.8</v>
      </c>
      <c r="E51" s="36"/>
      <c r="F51" s="34"/>
      <c r="G51" s="34"/>
      <c r="H51" s="36">
        <v>1.8</v>
      </c>
      <c r="I51" s="36"/>
      <c r="J51" s="34"/>
    </row>
    <row r="52" spans="1:10">
      <c r="A52" s="15"/>
      <c r="B52" s="35"/>
      <c r="C52" s="34"/>
      <c r="D52" s="36"/>
      <c r="E52" s="36"/>
      <c r="F52" s="34"/>
      <c r="G52" s="34"/>
      <c r="H52" s="36"/>
      <c r="I52" s="36"/>
      <c r="J52" s="34"/>
    </row>
    <row r="53" spans="1:10">
      <c r="A53" s="15"/>
      <c r="B53" s="30" t="s">
        <v>418</v>
      </c>
      <c r="C53" s="30"/>
      <c r="D53" s="38">
        <v>3.6</v>
      </c>
      <c r="E53" s="38"/>
      <c r="F53" s="30"/>
      <c r="G53" s="30"/>
      <c r="H53" s="38">
        <v>1.5</v>
      </c>
      <c r="I53" s="38"/>
      <c r="J53" s="30"/>
    </row>
    <row r="54" spans="1:10" ht="15.75" thickBot="1">
      <c r="A54" s="15"/>
      <c r="B54" s="30"/>
      <c r="C54" s="30"/>
      <c r="D54" s="39"/>
      <c r="E54" s="39"/>
      <c r="F54" s="50"/>
      <c r="G54" s="30"/>
      <c r="H54" s="39"/>
      <c r="I54" s="39"/>
      <c r="J54" s="50"/>
    </row>
    <row r="55" spans="1:10">
      <c r="A55" s="15"/>
      <c r="B55" s="35" t="s">
        <v>419</v>
      </c>
      <c r="C55" s="34"/>
      <c r="D55" s="40" t="s">
        <v>195</v>
      </c>
      <c r="E55" s="42">
        <v>23.8</v>
      </c>
      <c r="F55" s="44"/>
      <c r="G55" s="34"/>
      <c r="H55" s="40" t="s">
        <v>195</v>
      </c>
      <c r="I55" s="42">
        <v>24.4</v>
      </c>
      <c r="J55" s="44"/>
    </row>
    <row r="56" spans="1:10" ht="15.75" thickBot="1">
      <c r="A56" s="15"/>
      <c r="B56" s="35"/>
      <c r="C56" s="34"/>
      <c r="D56" s="98"/>
      <c r="E56" s="74"/>
      <c r="F56" s="75"/>
      <c r="G56" s="34"/>
      <c r="H56" s="98"/>
      <c r="I56" s="74"/>
      <c r="J56" s="75"/>
    </row>
    <row r="57" spans="1:10" ht="15.75" thickTop="1">
      <c r="A57" s="15"/>
      <c r="B57" s="13"/>
      <c r="C57" s="13"/>
      <c r="D57" s="99"/>
      <c r="E57" s="99"/>
      <c r="F57" s="99"/>
      <c r="G57" s="13"/>
      <c r="H57" s="99"/>
      <c r="I57" s="99"/>
      <c r="J57" s="99"/>
    </row>
    <row r="58" spans="1:10">
      <c r="A58" s="15"/>
      <c r="B58" s="95" t="s">
        <v>420</v>
      </c>
      <c r="C58" s="20"/>
      <c r="D58" s="34"/>
      <c r="E58" s="34"/>
      <c r="F58" s="34"/>
      <c r="G58" s="20"/>
      <c r="H58" s="34"/>
      <c r="I58" s="34"/>
      <c r="J58" s="34"/>
    </row>
    <row r="59" spans="1:10">
      <c r="A59" s="15"/>
      <c r="B59" s="54" t="s">
        <v>394</v>
      </c>
      <c r="C59" s="30"/>
      <c r="D59" s="54" t="s">
        <v>195</v>
      </c>
      <c r="E59" s="38">
        <v>8</v>
      </c>
      <c r="F59" s="30"/>
      <c r="G59" s="30"/>
      <c r="H59" s="54" t="s">
        <v>195</v>
      </c>
      <c r="I59" s="38">
        <v>36.299999999999997</v>
      </c>
      <c r="J59" s="30"/>
    </row>
    <row r="60" spans="1:10">
      <c r="A60" s="15"/>
      <c r="B60" s="54"/>
      <c r="C60" s="30"/>
      <c r="D60" s="54"/>
      <c r="E60" s="38"/>
      <c r="F60" s="30"/>
      <c r="G60" s="30"/>
      <c r="H60" s="54"/>
      <c r="I60" s="38"/>
      <c r="J60" s="30"/>
    </row>
    <row r="61" spans="1:10">
      <c r="A61" s="15"/>
      <c r="B61" s="35" t="s">
        <v>395</v>
      </c>
      <c r="C61" s="34"/>
      <c r="D61" s="36" t="s">
        <v>209</v>
      </c>
      <c r="E61" s="36"/>
      <c r="F61" s="34"/>
      <c r="G61" s="34"/>
      <c r="H61" s="36" t="s">
        <v>209</v>
      </c>
      <c r="I61" s="36"/>
      <c r="J61" s="34"/>
    </row>
    <row r="62" spans="1:10">
      <c r="A62" s="15"/>
      <c r="B62" s="35"/>
      <c r="C62" s="34"/>
      <c r="D62" s="36"/>
      <c r="E62" s="36"/>
      <c r="F62" s="34"/>
      <c r="G62" s="34"/>
      <c r="H62" s="36"/>
      <c r="I62" s="36"/>
      <c r="J62" s="34"/>
    </row>
    <row r="63" spans="1:10">
      <c r="A63" s="15"/>
      <c r="B63" s="54" t="s">
        <v>396</v>
      </c>
      <c r="C63" s="30"/>
      <c r="D63" s="38">
        <v>0.2</v>
      </c>
      <c r="E63" s="38"/>
      <c r="F63" s="30"/>
      <c r="G63" s="30"/>
      <c r="H63" s="38">
        <v>0.3</v>
      </c>
      <c r="I63" s="38"/>
      <c r="J63" s="30"/>
    </row>
    <row r="64" spans="1:10">
      <c r="A64" s="15"/>
      <c r="B64" s="54"/>
      <c r="C64" s="30"/>
      <c r="D64" s="38"/>
      <c r="E64" s="38"/>
      <c r="F64" s="30"/>
      <c r="G64" s="30"/>
      <c r="H64" s="38"/>
      <c r="I64" s="38"/>
      <c r="J64" s="30"/>
    </row>
    <row r="65" spans="1:10">
      <c r="A65" s="15"/>
      <c r="B65" s="35" t="s">
        <v>406</v>
      </c>
      <c r="C65" s="34"/>
      <c r="D65" s="36">
        <v>0.1</v>
      </c>
      <c r="E65" s="36"/>
      <c r="F65" s="34"/>
      <c r="G65" s="34"/>
      <c r="H65" s="36">
        <v>0.9</v>
      </c>
      <c r="I65" s="36"/>
      <c r="J65" s="34"/>
    </row>
    <row r="66" spans="1:10" ht="15.75" thickBot="1">
      <c r="A66" s="15"/>
      <c r="B66" s="35"/>
      <c r="C66" s="34"/>
      <c r="D66" s="43"/>
      <c r="E66" s="43"/>
      <c r="F66" s="45"/>
      <c r="G66" s="34"/>
      <c r="H66" s="43"/>
      <c r="I66" s="43"/>
      <c r="J66" s="45"/>
    </row>
    <row r="67" spans="1:10">
      <c r="A67" s="15"/>
      <c r="B67" s="54" t="s">
        <v>421</v>
      </c>
      <c r="C67" s="30"/>
      <c r="D67" s="47" t="s">
        <v>195</v>
      </c>
      <c r="E67" s="49">
        <v>8.3000000000000007</v>
      </c>
      <c r="F67" s="46"/>
      <c r="G67" s="30"/>
      <c r="H67" s="47" t="s">
        <v>195</v>
      </c>
      <c r="I67" s="49">
        <v>37.5</v>
      </c>
      <c r="J67" s="46"/>
    </row>
    <row r="68" spans="1:10" ht="15.75" thickBot="1">
      <c r="A68" s="15"/>
      <c r="B68" s="54"/>
      <c r="C68" s="30"/>
      <c r="D68" s="63"/>
      <c r="E68" s="64"/>
      <c r="F68" s="65"/>
      <c r="G68" s="30"/>
      <c r="H68" s="63"/>
      <c r="I68" s="64"/>
      <c r="J68" s="65"/>
    </row>
    <row r="69" spans="1:10" ht="15.75" thickTop="1">
      <c r="A69" s="15"/>
      <c r="B69" s="16"/>
      <c r="C69" s="16"/>
    </row>
    <row r="70" spans="1:10" ht="89.25">
      <c r="A70" s="15"/>
      <c r="B70" s="23">
        <v>-1</v>
      </c>
      <c r="C70" s="55" t="s">
        <v>422</v>
      </c>
    </row>
    <row r="71" spans="1:10">
      <c r="A71" s="15"/>
      <c r="B71" s="16"/>
      <c r="C71" s="16"/>
    </row>
    <row r="72" spans="1:10" ht="140.25">
      <c r="A72" s="15"/>
      <c r="B72" s="23">
        <v>-2</v>
      </c>
      <c r="C72" s="55" t="s">
        <v>423</v>
      </c>
    </row>
    <row r="73" spans="1:10">
      <c r="A73" s="15"/>
      <c r="B73" s="16"/>
      <c r="C73" s="16"/>
    </row>
    <row r="74" spans="1:10" ht="191.25">
      <c r="A74" s="15"/>
      <c r="B74" s="23">
        <v>-3</v>
      </c>
      <c r="C74" s="55" t="s">
        <v>424</v>
      </c>
    </row>
    <row r="75" spans="1:10">
      <c r="A75" s="15"/>
      <c r="B75" s="112" t="s">
        <v>425</v>
      </c>
      <c r="C75" s="112"/>
      <c r="D75" s="112"/>
      <c r="E75" s="112"/>
      <c r="F75" s="112"/>
      <c r="G75" s="112"/>
      <c r="H75" s="112"/>
      <c r="I75" s="112"/>
      <c r="J75" s="112"/>
    </row>
    <row r="76" spans="1:10">
      <c r="A76" s="15"/>
      <c r="B76" s="29"/>
      <c r="C76" s="29"/>
      <c r="D76" s="29"/>
      <c r="E76" s="29"/>
      <c r="F76" s="29"/>
      <c r="G76" s="29"/>
      <c r="H76" s="29"/>
      <c r="I76" s="29"/>
      <c r="J76" s="29"/>
    </row>
    <row r="77" spans="1:10">
      <c r="A77" s="15"/>
      <c r="B77" s="16"/>
      <c r="C77" s="16"/>
      <c r="D77" s="16"/>
      <c r="E77" s="16"/>
      <c r="F77" s="16"/>
      <c r="G77" s="16"/>
      <c r="H77" s="16"/>
      <c r="I77" s="16"/>
      <c r="J77" s="16"/>
    </row>
    <row r="78" spans="1:10" ht="15.75" thickBot="1">
      <c r="A78" s="15"/>
      <c r="B78" s="17"/>
      <c r="C78" s="13"/>
      <c r="D78" s="31" t="s">
        <v>205</v>
      </c>
      <c r="E78" s="31"/>
      <c r="F78" s="31"/>
      <c r="G78" s="31"/>
      <c r="H78" s="31"/>
      <c r="I78" s="31"/>
      <c r="J78" s="31"/>
    </row>
    <row r="79" spans="1:10" ht="15.75" thickBot="1">
      <c r="A79" s="15"/>
      <c r="B79" s="17"/>
      <c r="C79" s="13"/>
      <c r="D79" s="53">
        <v>2015</v>
      </c>
      <c r="E79" s="53"/>
      <c r="F79" s="53"/>
      <c r="G79" s="13"/>
      <c r="H79" s="53">
        <v>2014</v>
      </c>
      <c r="I79" s="53"/>
      <c r="J79" s="53"/>
    </row>
    <row r="80" spans="1:10">
      <c r="A80" s="15"/>
      <c r="B80" s="17"/>
      <c r="C80" s="13"/>
      <c r="D80" s="31" t="s">
        <v>194</v>
      </c>
      <c r="E80" s="31"/>
      <c r="F80" s="31"/>
      <c r="G80" s="31"/>
      <c r="H80" s="31"/>
      <c r="I80" s="31"/>
      <c r="J80" s="31"/>
    </row>
    <row r="81" spans="1:10">
      <c r="A81" s="15"/>
      <c r="B81" s="33" t="s">
        <v>426</v>
      </c>
      <c r="C81" s="34"/>
      <c r="D81" s="35" t="s">
        <v>195</v>
      </c>
      <c r="E81" s="36">
        <v>286.5</v>
      </c>
      <c r="F81" s="34"/>
      <c r="G81" s="34"/>
      <c r="H81" s="35" t="s">
        <v>195</v>
      </c>
      <c r="I81" s="36">
        <v>315.8</v>
      </c>
      <c r="J81" s="34"/>
    </row>
    <row r="82" spans="1:10">
      <c r="A82" s="15"/>
      <c r="B82" s="33"/>
      <c r="C82" s="34"/>
      <c r="D82" s="35"/>
      <c r="E82" s="36"/>
      <c r="F82" s="34"/>
      <c r="G82" s="34"/>
      <c r="H82" s="35"/>
      <c r="I82" s="36"/>
      <c r="J82" s="34"/>
    </row>
    <row r="83" spans="1:10">
      <c r="A83" s="15"/>
      <c r="B83" s="37" t="s">
        <v>427</v>
      </c>
      <c r="C83" s="30"/>
      <c r="D83" s="38">
        <v>16.600000000000001</v>
      </c>
      <c r="E83" s="38"/>
      <c r="F83" s="30"/>
      <c r="G83" s="30"/>
      <c r="H83" s="38">
        <v>17.8</v>
      </c>
      <c r="I83" s="38"/>
      <c r="J83" s="30"/>
    </row>
    <row r="84" spans="1:10">
      <c r="A84" s="15"/>
      <c r="B84" s="37"/>
      <c r="C84" s="30"/>
      <c r="D84" s="38"/>
      <c r="E84" s="38"/>
      <c r="F84" s="30"/>
      <c r="G84" s="30"/>
      <c r="H84" s="38"/>
      <c r="I84" s="38"/>
      <c r="J84" s="30"/>
    </row>
    <row r="85" spans="1:10">
      <c r="A85" s="15"/>
      <c r="B85" s="33" t="s">
        <v>428</v>
      </c>
      <c r="C85" s="34"/>
      <c r="D85" s="36">
        <v>9.9</v>
      </c>
      <c r="E85" s="36"/>
      <c r="F85" s="34"/>
      <c r="G85" s="34"/>
      <c r="H85" s="36">
        <v>9.3000000000000007</v>
      </c>
      <c r="I85" s="36"/>
      <c r="J85" s="34"/>
    </row>
    <row r="86" spans="1:10">
      <c r="A86" s="15"/>
      <c r="B86" s="33"/>
      <c r="C86" s="34"/>
      <c r="D86" s="36"/>
      <c r="E86" s="36"/>
      <c r="F86" s="34"/>
      <c r="G86" s="34"/>
      <c r="H86" s="36"/>
      <c r="I86" s="36"/>
      <c r="J86" s="34"/>
    </row>
    <row r="87" spans="1:10">
      <c r="A87" s="15"/>
      <c r="B87" s="37" t="s">
        <v>429</v>
      </c>
      <c r="C87" s="30"/>
      <c r="D87" s="38">
        <v>7</v>
      </c>
      <c r="E87" s="38"/>
      <c r="F87" s="30"/>
      <c r="G87" s="30"/>
      <c r="H87" s="38">
        <v>8</v>
      </c>
      <c r="I87" s="38"/>
      <c r="J87" s="30"/>
    </row>
    <row r="88" spans="1:10">
      <c r="A88" s="15"/>
      <c r="B88" s="37"/>
      <c r="C88" s="30"/>
      <c r="D88" s="38"/>
      <c r="E88" s="38"/>
      <c r="F88" s="30"/>
      <c r="G88" s="30"/>
      <c r="H88" s="38"/>
      <c r="I88" s="38"/>
      <c r="J88" s="30"/>
    </row>
    <row r="89" spans="1:10">
      <c r="A89" s="15"/>
      <c r="B89" s="33" t="s">
        <v>123</v>
      </c>
      <c r="C89" s="34"/>
      <c r="D89" s="36">
        <v>0.3</v>
      </c>
      <c r="E89" s="36"/>
      <c r="F89" s="34"/>
      <c r="G89" s="34"/>
      <c r="H89" s="36">
        <v>0.6</v>
      </c>
      <c r="I89" s="36"/>
      <c r="J89" s="34"/>
    </row>
    <row r="90" spans="1:10" ht="15.75" thickBot="1">
      <c r="A90" s="15"/>
      <c r="B90" s="33"/>
      <c r="C90" s="34"/>
      <c r="D90" s="43"/>
      <c r="E90" s="43"/>
      <c r="F90" s="45"/>
      <c r="G90" s="34"/>
      <c r="H90" s="43"/>
      <c r="I90" s="43"/>
      <c r="J90" s="45"/>
    </row>
    <row r="91" spans="1:10">
      <c r="A91" s="15"/>
      <c r="B91" s="37" t="s">
        <v>23</v>
      </c>
      <c r="C91" s="30"/>
      <c r="D91" s="47" t="s">
        <v>195</v>
      </c>
      <c r="E91" s="49">
        <v>320.3</v>
      </c>
      <c r="F91" s="46"/>
      <c r="G91" s="30"/>
      <c r="H91" s="47" t="s">
        <v>195</v>
      </c>
      <c r="I91" s="49">
        <v>351.5</v>
      </c>
      <c r="J91" s="46"/>
    </row>
    <row r="92" spans="1:10" ht="15.75" thickBot="1">
      <c r="A92" s="15"/>
      <c r="B92" s="37"/>
      <c r="C92" s="30"/>
      <c r="D92" s="63"/>
      <c r="E92" s="64"/>
      <c r="F92" s="65"/>
      <c r="G92" s="30"/>
      <c r="H92" s="63"/>
      <c r="I92" s="64"/>
      <c r="J92" s="65"/>
    </row>
    <row r="93" spans="1:10" ht="15.75" thickTop="1">
      <c r="A93" s="15"/>
      <c r="B93" s="56"/>
      <c r="C93" s="56"/>
      <c r="D93" s="56"/>
      <c r="E93" s="56"/>
      <c r="F93" s="56"/>
      <c r="G93" s="56"/>
      <c r="H93" s="56"/>
      <c r="I93" s="56"/>
      <c r="J93" s="56"/>
    </row>
    <row r="94" spans="1:10">
      <c r="A94" s="15"/>
      <c r="B94" s="112" t="s">
        <v>430</v>
      </c>
      <c r="C94" s="112"/>
      <c r="D94" s="112"/>
      <c r="E94" s="112"/>
      <c r="F94" s="112"/>
      <c r="G94" s="112"/>
      <c r="H94" s="112"/>
      <c r="I94" s="112"/>
      <c r="J94" s="112"/>
    </row>
    <row r="95" spans="1:10">
      <c r="A95" s="15"/>
      <c r="B95" s="29"/>
      <c r="C95" s="29"/>
      <c r="D95" s="29"/>
      <c r="E95" s="29"/>
      <c r="F95" s="29"/>
      <c r="G95" s="29"/>
      <c r="H95" s="29"/>
      <c r="I95" s="29"/>
      <c r="J95" s="29"/>
    </row>
    <row r="96" spans="1:10">
      <c r="A96" s="15"/>
      <c r="B96" s="16"/>
      <c r="C96" s="16"/>
      <c r="D96" s="16"/>
      <c r="E96" s="16"/>
      <c r="F96" s="16"/>
      <c r="G96" s="16"/>
      <c r="H96" s="16"/>
      <c r="I96" s="16"/>
      <c r="J96" s="16"/>
    </row>
    <row r="97" spans="1:10">
      <c r="A97" s="15"/>
      <c r="B97" s="30"/>
      <c r="C97" s="30"/>
      <c r="D97" s="31" t="s">
        <v>192</v>
      </c>
      <c r="E97" s="31"/>
      <c r="F97" s="31"/>
      <c r="G97" s="30"/>
      <c r="H97" s="31" t="s">
        <v>193</v>
      </c>
      <c r="I97" s="31"/>
      <c r="J97" s="31"/>
    </row>
    <row r="98" spans="1:10" ht="15.75" thickBot="1">
      <c r="A98" s="15"/>
      <c r="B98" s="30"/>
      <c r="C98" s="30"/>
      <c r="D98" s="32">
        <v>2015</v>
      </c>
      <c r="E98" s="32"/>
      <c r="F98" s="32"/>
      <c r="G98" s="30"/>
      <c r="H98" s="32">
        <v>2014</v>
      </c>
      <c r="I98" s="32"/>
      <c r="J98" s="32"/>
    </row>
    <row r="99" spans="1:10">
      <c r="A99" s="15"/>
      <c r="B99" s="13"/>
      <c r="C99" s="13"/>
      <c r="D99" s="31" t="s">
        <v>194</v>
      </c>
      <c r="E99" s="31"/>
      <c r="F99" s="31"/>
      <c r="G99" s="31"/>
      <c r="H99" s="31"/>
      <c r="I99" s="31"/>
      <c r="J99" s="31"/>
    </row>
    <row r="100" spans="1:10">
      <c r="A100" s="15"/>
      <c r="B100" s="95" t="s">
        <v>431</v>
      </c>
      <c r="C100" s="20"/>
      <c r="D100" s="34"/>
      <c r="E100" s="34"/>
      <c r="F100" s="34"/>
      <c r="G100" s="20"/>
      <c r="H100" s="34"/>
      <c r="I100" s="34"/>
      <c r="J100" s="34"/>
    </row>
    <row r="101" spans="1:10">
      <c r="A101" s="15"/>
      <c r="B101" s="54" t="s">
        <v>394</v>
      </c>
      <c r="C101" s="30"/>
      <c r="D101" s="54" t="s">
        <v>195</v>
      </c>
      <c r="E101" s="100">
        <v>1610.6</v>
      </c>
      <c r="F101" s="30"/>
      <c r="G101" s="30"/>
      <c r="H101" s="54" t="s">
        <v>195</v>
      </c>
      <c r="I101" s="100">
        <v>1585.5</v>
      </c>
      <c r="J101" s="30"/>
    </row>
    <row r="102" spans="1:10">
      <c r="A102" s="15"/>
      <c r="B102" s="54"/>
      <c r="C102" s="30"/>
      <c r="D102" s="54"/>
      <c r="E102" s="100"/>
      <c r="F102" s="30"/>
      <c r="G102" s="30"/>
      <c r="H102" s="54"/>
      <c r="I102" s="100"/>
      <c r="J102" s="30"/>
    </row>
    <row r="103" spans="1:10">
      <c r="A103" s="15"/>
      <c r="B103" s="35" t="s">
        <v>395</v>
      </c>
      <c r="C103" s="34"/>
      <c r="D103" s="36">
        <v>61.6</v>
      </c>
      <c r="E103" s="36"/>
      <c r="F103" s="34"/>
      <c r="G103" s="34"/>
      <c r="H103" s="36">
        <v>61.6</v>
      </c>
      <c r="I103" s="36"/>
      <c r="J103" s="34"/>
    </row>
    <row r="104" spans="1:10">
      <c r="A104" s="15"/>
      <c r="B104" s="35"/>
      <c r="C104" s="34"/>
      <c r="D104" s="36"/>
      <c r="E104" s="36"/>
      <c r="F104" s="34"/>
      <c r="G104" s="34"/>
      <c r="H104" s="36"/>
      <c r="I104" s="36"/>
      <c r="J104" s="34"/>
    </row>
    <row r="105" spans="1:10">
      <c r="A105" s="15"/>
      <c r="B105" s="54" t="s">
        <v>405</v>
      </c>
      <c r="C105" s="30"/>
      <c r="D105" s="38">
        <v>21.9</v>
      </c>
      <c r="E105" s="38"/>
      <c r="F105" s="30"/>
      <c r="G105" s="30"/>
      <c r="H105" s="38">
        <v>22.5</v>
      </c>
      <c r="I105" s="38"/>
      <c r="J105" s="30"/>
    </row>
    <row r="106" spans="1:10">
      <c r="A106" s="15"/>
      <c r="B106" s="54"/>
      <c r="C106" s="30"/>
      <c r="D106" s="38"/>
      <c r="E106" s="38"/>
      <c r="F106" s="30"/>
      <c r="G106" s="30"/>
      <c r="H106" s="38"/>
      <c r="I106" s="38"/>
      <c r="J106" s="30"/>
    </row>
    <row r="107" spans="1:10">
      <c r="A107" s="15"/>
      <c r="B107" s="35" t="s">
        <v>396</v>
      </c>
      <c r="C107" s="34"/>
      <c r="D107" s="36">
        <v>111.8</v>
      </c>
      <c r="E107" s="36"/>
      <c r="F107" s="34"/>
      <c r="G107" s="34"/>
      <c r="H107" s="36">
        <v>114.4</v>
      </c>
      <c r="I107" s="36"/>
      <c r="J107" s="34"/>
    </row>
    <row r="108" spans="1:10">
      <c r="A108" s="15"/>
      <c r="B108" s="35"/>
      <c r="C108" s="34"/>
      <c r="D108" s="36"/>
      <c r="E108" s="36"/>
      <c r="F108" s="34"/>
      <c r="G108" s="34"/>
      <c r="H108" s="36"/>
      <c r="I108" s="36"/>
      <c r="J108" s="34"/>
    </row>
    <row r="109" spans="1:10">
      <c r="A109" s="15"/>
      <c r="B109" s="54" t="s">
        <v>406</v>
      </c>
      <c r="C109" s="30"/>
      <c r="D109" s="38">
        <v>109.7</v>
      </c>
      <c r="E109" s="38"/>
      <c r="F109" s="30"/>
      <c r="G109" s="30"/>
      <c r="H109" s="38">
        <v>144.4</v>
      </c>
      <c r="I109" s="38"/>
      <c r="J109" s="30"/>
    </row>
    <row r="110" spans="1:10" ht="15.75" thickBot="1">
      <c r="A110" s="15"/>
      <c r="B110" s="54"/>
      <c r="C110" s="30"/>
      <c r="D110" s="39"/>
      <c r="E110" s="39"/>
      <c r="F110" s="50"/>
      <c r="G110" s="30"/>
      <c r="H110" s="39"/>
      <c r="I110" s="39"/>
      <c r="J110" s="50"/>
    </row>
    <row r="111" spans="1:10">
      <c r="A111" s="15"/>
      <c r="B111" s="35" t="s">
        <v>432</v>
      </c>
      <c r="C111" s="34"/>
      <c r="D111" s="102">
        <v>1915.6</v>
      </c>
      <c r="E111" s="102"/>
      <c r="F111" s="44"/>
      <c r="G111" s="34"/>
      <c r="H111" s="102">
        <v>1928.4</v>
      </c>
      <c r="I111" s="102"/>
      <c r="J111" s="44"/>
    </row>
    <row r="112" spans="1:10">
      <c r="A112" s="15"/>
      <c r="B112" s="35"/>
      <c r="C112" s="34"/>
      <c r="D112" s="101"/>
      <c r="E112" s="101"/>
      <c r="F112" s="34"/>
      <c r="G112" s="34"/>
      <c r="H112" s="101"/>
      <c r="I112" s="101"/>
      <c r="J112" s="34"/>
    </row>
    <row r="113" spans="1:10">
      <c r="A113" s="15"/>
      <c r="B113" s="54" t="s">
        <v>433</v>
      </c>
      <c r="C113" s="30"/>
      <c r="D113" s="38">
        <v>19.2</v>
      </c>
      <c r="E113" s="38"/>
      <c r="F113" s="30"/>
      <c r="G113" s="30"/>
      <c r="H113" s="38">
        <v>19.3</v>
      </c>
      <c r="I113" s="38"/>
      <c r="J113" s="30"/>
    </row>
    <row r="114" spans="1:10">
      <c r="A114" s="15"/>
      <c r="B114" s="54"/>
      <c r="C114" s="30"/>
      <c r="D114" s="38"/>
      <c r="E114" s="38"/>
      <c r="F114" s="30"/>
      <c r="G114" s="30"/>
      <c r="H114" s="38"/>
      <c r="I114" s="38"/>
      <c r="J114" s="30"/>
    </row>
    <row r="115" spans="1:10">
      <c r="A115" s="15"/>
      <c r="B115" s="35" t="s">
        <v>434</v>
      </c>
      <c r="C115" s="34"/>
      <c r="D115" s="36">
        <v>27.2</v>
      </c>
      <c r="E115" s="36"/>
      <c r="F115" s="34"/>
      <c r="G115" s="34"/>
      <c r="H115" s="36">
        <v>32.4</v>
      </c>
      <c r="I115" s="36"/>
      <c r="J115" s="34"/>
    </row>
    <row r="116" spans="1:10" ht="15.75" thickBot="1">
      <c r="A116" s="15"/>
      <c r="B116" s="35"/>
      <c r="C116" s="34"/>
      <c r="D116" s="43"/>
      <c r="E116" s="43"/>
      <c r="F116" s="45"/>
      <c r="G116" s="34"/>
      <c r="H116" s="43"/>
      <c r="I116" s="43"/>
      <c r="J116" s="45"/>
    </row>
    <row r="117" spans="1:10">
      <c r="A117" s="15"/>
      <c r="B117" s="93" t="s">
        <v>79</v>
      </c>
      <c r="C117" s="30"/>
      <c r="D117" s="47" t="s">
        <v>195</v>
      </c>
      <c r="E117" s="103">
        <v>1962</v>
      </c>
      <c r="F117" s="46"/>
      <c r="G117" s="30"/>
      <c r="H117" s="47" t="s">
        <v>195</v>
      </c>
      <c r="I117" s="103">
        <v>1980.1</v>
      </c>
      <c r="J117" s="46"/>
    </row>
    <row r="118" spans="1:10" ht="15.75" thickBot="1">
      <c r="A118" s="15"/>
      <c r="B118" s="93"/>
      <c r="C118" s="30"/>
      <c r="D118" s="63"/>
      <c r="E118" s="104"/>
      <c r="F118" s="65"/>
      <c r="G118" s="30"/>
      <c r="H118" s="63"/>
      <c r="I118" s="104"/>
      <c r="J118" s="65"/>
    </row>
    <row r="119" spans="1:10" ht="25.5" customHeight="1" thickTop="1">
      <c r="A119" s="15" t="s">
        <v>678</v>
      </c>
      <c r="B119" s="30" t="s">
        <v>449</v>
      </c>
      <c r="C119" s="30"/>
      <c r="D119" s="30"/>
      <c r="E119" s="30"/>
      <c r="F119" s="30"/>
      <c r="G119" s="30"/>
      <c r="H119" s="30"/>
      <c r="I119" s="30"/>
      <c r="J119" s="30"/>
    </row>
    <row r="120" spans="1:10">
      <c r="A120" s="15"/>
      <c r="B120" s="29"/>
      <c r="C120" s="29"/>
      <c r="D120" s="29"/>
      <c r="E120" s="29"/>
      <c r="F120" s="29"/>
      <c r="G120" s="29"/>
      <c r="H120" s="29"/>
      <c r="I120" s="29"/>
      <c r="J120" s="29"/>
    </row>
    <row r="121" spans="1:10">
      <c r="A121" s="15"/>
      <c r="B121" s="16"/>
      <c r="C121" s="16"/>
      <c r="D121" s="16"/>
      <c r="E121" s="16"/>
      <c r="F121" s="16"/>
      <c r="G121" s="16"/>
      <c r="H121" s="16"/>
      <c r="I121" s="16"/>
      <c r="J121" s="16"/>
    </row>
    <row r="122" spans="1:10" ht="15.75" thickBot="1">
      <c r="A122" s="15"/>
      <c r="B122" s="105"/>
      <c r="C122" s="13"/>
      <c r="D122" s="32" t="s">
        <v>205</v>
      </c>
      <c r="E122" s="32"/>
      <c r="F122" s="32"/>
      <c r="G122" s="32"/>
      <c r="H122" s="32"/>
      <c r="I122" s="32"/>
      <c r="J122" s="32"/>
    </row>
    <row r="123" spans="1:10" ht="15.75" thickBot="1">
      <c r="A123" s="15"/>
      <c r="B123" s="17"/>
      <c r="C123" s="13"/>
      <c r="D123" s="53">
        <v>2015</v>
      </c>
      <c r="E123" s="53"/>
      <c r="F123" s="53"/>
      <c r="G123" s="28"/>
      <c r="H123" s="53">
        <v>2014</v>
      </c>
      <c r="I123" s="53"/>
      <c r="J123" s="53"/>
    </row>
    <row r="124" spans="1:10">
      <c r="A124" s="15"/>
      <c r="B124" s="17"/>
      <c r="C124" s="13"/>
      <c r="D124" s="31" t="s">
        <v>194</v>
      </c>
      <c r="E124" s="31"/>
      <c r="F124" s="31"/>
      <c r="G124" s="31"/>
      <c r="H124" s="31"/>
      <c r="I124" s="31"/>
      <c r="J124" s="31"/>
    </row>
    <row r="125" spans="1:10">
      <c r="A125" s="15"/>
      <c r="B125" s="33" t="s">
        <v>450</v>
      </c>
      <c r="C125" s="34"/>
      <c r="D125" s="35" t="s">
        <v>195</v>
      </c>
      <c r="E125" s="36">
        <v>29.8</v>
      </c>
      <c r="F125" s="34"/>
      <c r="G125" s="34"/>
      <c r="H125" s="35" t="s">
        <v>195</v>
      </c>
      <c r="I125" s="36">
        <v>24.3</v>
      </c>
      <c r="J125" s="34"/>
    </row>
    <row r="126" spans="1:10">
      <c r="A126" s="15"/>
      <c r="B126" s="33"/>
      <c r="C126" s="34"/>
      <c r="D126" s="35"/>
      <c r="E126" s="36"/>
      <c r="F126" s="34"/>
      <c r="G126" s="34"/>
      <c r="H126" s="35"/>
      <c r="I126" s="36"/>
      <c r="J126" s="34"/>
    </row>
    <row r="127" spans="1:10">
      <c r="A127" s="15"/>
      <c r="B127" s="37" t="s">
        <v>451</v>
      </c>
      <c r="C127" s="30"/>
      <c r="D127" s="38">
        <v>18.100000000000001</v>
      </c>
      <c r="E127" s="38"/>
      <c r="F127" s="30"/>
      <c r="G127" s="30"/>
      <c r="H127" s="38">
        <v>9.3000000000000007</v>
      </c>
      <c r="I127" s="38"/>
      <c r="J127" s="30"/>
    </row>
    <row r="128" spans="1:10" ht="15.75" thickBot="1">
      <c r="A128" s="15"/>
      <c r="B128" s="37"/>
      <c r="C128" s="30"/>
      <c r="D128" s="39"/>
      <c r="E128" s="39"/>
      <c r="F128" s="50"/>
      <c r="G128" s="30"/>
      <c r="H128" s="39"/>
      <c r="I128" s="39"/>
      <c r="J128" s="50"/>
    </row>
    <row r="129" spans="1:10">
      <c r="A129" s="15"/>
      <c r="B129" s="107" t="s">
        <v>415</v>
      </c>
      <c r="C129" s="34"/>
      <c r="D129" s="40" t="s">
        <v>195</v>
      </c>
      <c r="E129" s="42">
        <v>47.9</v>
      </c>
      <c r="F129" s="44"/>
      <c r="G129" s="34"/>
      <c r="H129" s="40" t="s">
        <v>195</v>
      </c>
      <c r="I129" s="42">
        <v>33.6</v>
      </c>
      <c r="J129" s="44"/>
    </row>
    <row r="130" spans="1:10" ht="15.75" thickBot="1">
      <c r="A130" s="15"/>
      <c r="B130" s="107"/>
      <c r="C130" s="34"/>
      <c r="D130" s="41"/>
      <c r="E130" s="43"/>
      <c r="F130" s="45"/>
      <c r="G130" s="34"/>
      <c r="H130" s="41"/>
      <c r="I130" s="43"/>
      <c r="J130" s="45"/>
    </row>
    <row r="131" spans="1:10">
      <c r="A131" s="15"/>
      <c r="B131" s="78" t="s">
        <v>452</v>
      </c>
      <c r="C131" s="13"/>
      <c r="D131" s="46"/>
      <c r="E131" s="46"/>
      <c r="F131" s="46"/>
      <c r="G131" s="13"/>
      <c r="H131" s="46"/>
      <c r="I131" s="46"/>
      <c r="J131" s="46"/>
    </row>
    <row r="132" spans="1:10" ht="26.25">
      <c r="A132" s="15"/>
      <c r="B132" s="19" t="s">
        <v>453</v>
      </c>
      <c r="C132" s="20"/>
      <c r="D132" s="36" t="s">
        <v>413</v>
      </c>
      <c r="E132" s="36"/>
      <c r="F132" s="21" t="s">
        <v>199</v>
      </c>
      <c r="G132" s="20"/>
      <c r="H132" s="36" t="s">
        <v>414</v>
      </c>
      <c r="I132" s="36"/>
      <c r="J132" s="21" t="s">
        <v>199</v>
      </c>
    </row>
    <row r="133" spans="1:10">
      <c r="A133" s="15"/>
      <c r="B133" s="37" t="s">
        <v>454</v>
      </c>
      <c r="C133" s="30"/>
      <c r="D133" s="38">
        <v>1.9</v>
      </c>
      <c r="E133" s="38"/>
      <c r="F133" s="30"/>
      <c r="G133" s="30"/>
      <c r="H133" s="38" t="s">
        <v>411</v>
      </c>
      <c r="I133" s="38"/>
      <c r="J133" s="54" t="s">
        <v>199</v>
      </c>
    </row>
    <row r="134" spans="1:10" ht="15.75" thickBot="1">
      <c r="A134" s="15"/>
      <c r="B134" s="37"/>
      <c r="C134" s="30"/>
      <c r="D134" s="39"/>
      <c r="E134" s="39"/>
      <c r="F134" s="50"/>
      <c r="G134" s="30"/>
      <c r="H134" s="39"/>
      <c r="I134" s="39"/>
      <c r="J134" s="48"/>
    </row>
    <row r="135" spans="1:10">
      <c r="A135" s="15"/>
      <c r="B135" s="107" t="s">
        <v>455</v>
      </c>
      <c r="C135" s="34"/>
      <c r="D135" s="40" t="s">
        <v>195</v>
      </c>
      <c r="E135" s="42">
        <v>49.1</v>
      </c>
      <c r="F135" s="44"/>
      <c r="G135" s="34"/>
      <c r="H135" s="40" t="s">
        <v>195</v>
      </c>
      <c r="I135" s="42">
        <v>39.5</v>
      </c>
      <c r="J135" s="44"/>
    </row>
    <row r="136" spans="1:10" ht="15.75" thickBot="1">
      <c r="A136" s="15"/>
      <c r="B136" s="107"/>
      <c r="C136" s="34"/>
      <c r="D136" s="41"/>
      <c r="E136" s="43"/>
      <c r="F136" s="45"/>
      <c r="G136" s="34"/>
      <c r="H136" s="41"/>
      <c r="I136" s="43"/>
      <c r="J136" s="45"/>
    </row>
    <row r="137" spans="1:10">
      <c r="A137" s="15"/>
      <c r="B137" s="78" t="s">
        <v>452</v>
      </c>
      <c r="C137" s="13"/>
      <c r="D137" s="46"/>
      <c r="E137" s="46"/>
      <c r="F137" s="46"/>
      <c r="G137" s="13"/>
      <c r="H137" s="46"/>
      <c r="I137" s="46"/>
      <c r="J137" s="46"/>
    </row>
    <row r="138" spans="1:10">
      <c r="A138" s="15"/>
      <c r="B138" s="33" t="s">
        <v>456</v>
      </c>
      <c r="C138" s="34"/>
      <c r="D138" s="36">
        <v>0.3</v>
      </c>
      <c r="E138" s="36"/>
      <c r="F138" s="34"/>
      <c r="G138" s="34"/>
      <c r="H138" s="36">
        <v>1</v>
      </c>
      <c r="I138" s="36"/>
      <c r="J138" s="34"/>
    </row>
    <row r="139" spans="1:10">
      <c r="A139" s="15"/>
      <c r="B139" s="33"/>
      <c r="C139" s="34"/>
      <c r="D139" s="36"/>
      <c r="E139" s="36"/>
      <c r="F139" s="34"/>
      <c r="G139" s="34"/>
      <c r="H139" s="36"/>
      <c r="I139" s="36"/>
      <c r="J139" s="34"/>
    </row>
    <row r="140" spans="1:10">
      <c r="A140" s="15"/>
      <c r="B140" s="37" t="s">
        <v>29</v>
      </c>
      <c r="C140" s="30"/>
      <c r="D140" s="38">
        <v>23.8</v>
      </c>
      <c r="E140" s="38"/>
      <c r="F140" s="30"/>
      <c r="G140" s="30"/>
      <c r="H140" s="38">
        <v>24.4</v>
      </c>
      <c r="I140" s="38"/>
      <c r="J140" s="30"/>
    </row>
    <row r="141" spans="1:10">
      <c r="A141" s="15"/>
      <c r="B141" s="37"/>
      <c r="C141" s="30"/>
      <c r="D141" s="38"/>
      <c r="E141" s="38"/>
      <c r="F141" s="30"/>
      <c r="G141" s="30"/>
      <c r="H141" s="38"/>
      <c r="I141" s="38"/>
      <c r="J141" s="30"/>
    </row>
    <row r="142" spans="1:10">
      <c r="A142" s="15"/>
      <c r="B142" s="33" t="s">
        <v>32</v>
      </c>
      <c r="C142" s="34"/>
      <c r="D142" s="36">
        <v>23.3</v>
      </c>
      <c r="E142" s="36"/>
      <c r="F142" s="34"/>
      <c r="G142" s="34"/>
      <c r="H142" s="36">
        <v>12.1</v>
      </c>
      <c r="I142" s="36"/>
      <c r="J142" s="34"/>
    </row>
    <row r="143" spans="1:10">
      <c r="A143" s="15"/>
      <c r="B143" s="33"/>
      <c r="C143" s="34"/>
      <c r="D143" s="36"/>
      <c r="E143" s="36"/>
      <c r="F143" s="34"/>
      <c r="G143" s="34"/>
      <c r="H143" s="36"/>
      <c r="I143" s="36"/>
      <c r="J143" s="34"/>
    </row>
    <row r="144" spans="1:10">
      <c r="A144" s="15"/>
      <c r="B144" s="37" t="s">
        <v>34</v>
      </c>
      <c r="C144" s="30"/>
      <c r="D144" s="38">
        <v>1.2</v>
      </c>
      <c r="E144" s="38"/>
      <c r="F144" s="30"/>
      <c r="G144" s="30"/>
      <c r="H144" s="38" t="s">
        <v>457</v>
      </c>
      <c r="I144" s="38"/>
      <c r="J144" s="54" t="s">
        <v>199</v>
      </c>
    </row>
    <row r="145" spans="1:10">
      <c r="A145" s="15"/>
      <c r="B145" s="37"/>
      <c r="C145" s="30"/>
      <c r="D145" s="38"/>
      <c r="E145" s="38"/>
      <c r="F145" s="30"/>
      <c r="G145" s="30"/>
      <c r="H145" s="38"/>
      <c r="I145" s="38"/>
      <c r="J145" s="54"/>
    </row>
    <row r="146" spans="1:10" ht="23.25" customHeight="1">
      <c r="A146" s="15"/>
      <c r="B146" s="33" t="s">
        <v>458</v>
      </c>
      <c r="C146" s="34"/>
      <c r="D146" s="36" t="s">
        <v>209</v>
      </c>
      <c r="E146" s="36"/>
      <c r="F146" s="34"/>
      <c r="G146" s="34"/>
      <c r="H146" s="36" t="s">
        <v>459</v>
      </c>
      <c r="I146" s="36"/>
      <c r="J146" s="35" t="s">
        <v>199</v>
      </c>
    </row>
    <row r="147" spans="1:10">
      <c r="A147" s="15"/>
      <c r="B147" s="33"/>
      <c r="C147" s="34"/>
      <c r="D147" s="36"/>
      <c r="E147" s="36"/>
      <c r="F147" s="34"/>
      <c r="G147" s="34"/>
      <c r="H147" s="36"/>
      <c r="I147" s="36"/>
      <c r="J147" s="35"/>
    </row>
    <row r="148" spans="1:10">
      <c r="A148" s="15"/>
      <c r="B148" s="37" t="s">
        <v>460</v>
      </c>
      <c r="C148" s="30"/>
      <c r="D148" s="30"/>
      <c r="E148" s="30"/>
      <c r="F148" s="30"/>
      <c r="G148" s="30"/>
      <c r="H148" s="38" t="s">
        <v>209</v>
      </c>
      <c r="I148" s="38"/>
      <c r="J148" s="30"/>
    </row>
    <row r="149" spans="1:10">
      <c r="A149" s="15"/>
      <c r="B149" s="37"/>
      <c r="C149" s="30"/>
      <c r="D149" s="30"/>
      <c r="E149" s="30"/>
      <c r="F149" s="30"/>
      <c r="G149" s="30"/>
      <c r="H149" s="38"/>
      <c r="I149" s="38"/>
      <c r="J149" s="30"/>
    </row>
    <row r="150" spans="1:10">
      <c r="A150" s="15"/>
      <c r="B150" s="33" t="s">
        <v>461</v>
      </c>
      <c r="C150" s="34"/>
      <c r="D150" s="36" t="s">
        <v>207</v>
      </c>
      <c r="E150" s="36"/>
      <c r="F150" s="35" t="s">
        <v>199</v>
      </c>
      <c r="G150" s="34"/>
      <c r="H150" s="36">
        <v>1.5</v>
      </c>
      <c r="I150" s="36"/>
      <c r="J150" s="34"/>
    </row>
    <row r="151" spans="1:10" ht="15.75" thickBot="1">
      <c r="A151" s="15"/>
      <c r="B151" s="33"/>
      <c r="C151" s="34"/>
      <c r="D151" s="43"/>
      <c r="E151" s="43"/>
      <c r="F151" s="41"/>
      <c r="G151" s="34"/>
      <c r="H151" s="43"/>
      <c r="I151" s="43"/>
      <c r="J151" s="45"/>
    </row>
    <row r="152" spans="1:10">
      <c r="A152" s="15"/>
      <c r="B152" s="108" t="s">
        <v>36</v>
      </c>
      <c r="C152" s="30"/>
      <c r="D152" s="47" t="s">
        <v>195</v>
      </c>
      <c r="E152" s="49">
        <v>2.4</v>
      </c>
      <c r="F152" s="46"/>
      <c r="G152" s="30"/>
      <c r="H152" s="47" t="s">
        <v>195</v>
      </c>
      <c r="I152" s="49">
        <v>2.2000000000000002</v>
      </c>
      <c r="J152" s="46"/>
    </row>
    <row r="153" spans="1:10" ht="15.75" thickBot="1">
      <c r="A153" s="15"/>
      <c r="B153" s="108"/>
      <c r="C153" s="30"/>
      <c r="D153" s="48"/>
      <c r="E153" s="39"/>
      <c r="F153" s="50"/>
      <c r="G153" s="30"/>
      <c r="H153" s="48"/>
      <c r="I153" s="39"/>
      <c r="J153" s="50"/>
    </row>
    <row r="154" spans="1:10" ht="27" thickBot="1">
      <c r="A154" s="15"/>
      <c r="B154" s="19" t="s">
        <v>115</v>
      </c>
      <c r="C154" s="20"/>
      <c r="D154" s="90" t="s">
        <v>213</v>
      </c>
      <c r="E154" s="90"/>
      <c r="F154" s="21" t="s">
        <v>199</v>
      </c>
      <c r="G154" s="20"/>
      <c r="H154" s="90" t="s">
        <v>214</v>
      </c>
      <c r="I154" s="90"/>
      <c r="J154" s="21" t="s">
        <v>199</v>
      </c>
    </row>
    <row r="155" spans="1:10">
      <c r="A155" s="15"/>
      <c r="B155" s="108" t="s">
        <v>38</v>
      </c>
      <c r="C155" s="30"/>
      <c r="D155" s="47" t="s">
        <v>195</v>
      </c>
      <c r="E155" s="49">
        <v>0.4</v>
      </c>
      <c r="F155" s="46"/>
      <c r="G155" s="30"/>
      <c r="H155" s="47" t="s">
        <v>195</v>
      </c>
      <c r="I155" s="49" t="s">
        <v>462</v>
      </c>
      <c r="J155" s="47" t="s">
        <v>199</v>
      </c>
    </row>
    <row r="156" spans="1:10" ht="15.75" thickBot="1">
      <c r="A156" s="15"/>
      <c r="B156" s="108"/>
      <c r="C156" s="30"/>
      <c r="D156" s="63"/>
      <c r="E156" s="64"/>
      <c r="F156" s="65"/>
      <c r="G156" s="30"/>
      <c r="H156" s="63"/>
      <c r="I156" s="64"/>
      <c r="J156" s="63"/>
    </row>
    <row r="157" spans="1:10" ht="15.75" thickTop="1">
      <c r="A157" s="15"/>
      <c r="B157" s="16"/>
      <c r="C157" s="16"/>
    </row>
    <row r="158" spans="1:10" ht="38.25">
      <c r="A158" s="15"/>
      <c r="B158" s="23">
        <v>-1</v>
      </c>
      <c r="C158" s="55" t="s">
        <v>463</v>
      </c>
    </row>
    <row r="159" spans="1:10">
      <c r="A159" s="15"/>
      <c r="B159" s="16"/>
      <c r="C159" s="16"/>
    </row>
    <row r="160" spans="1:10" ht="25.5">
      <c r="A160" s="15"/>
      <c r="B160" s="23">
        <v>-2</v>
      </c>
      <c r="C160" s="55" t="s">
        <v>464</v>
      </c>
    </row>
    <row r="161" spans="1:10">
      <c r="A161" s="15"/>
      <c r="B161" s="29"/>
      <c r="C161" s="29"/>
      <c r="D161" s="29"/>
      <c r="E161" s="29"/>
      <c r="F161" s="29"/>
      <c r="G161" s="29"/>
      <c r="H161" s="29"/>
      <c r="I161" s="29"/>
      <c r="J161" s="29"/>
    </row>
    <row r="162" spans="1:10">
      <c r="A162" s="15"/>
      <c r="B162" s="16"/>
      <c r="C162" s="16"/>
      <c r="D162" s="16"/>
      <c r="E162" s="16"/>
      <c r="F162" s="16"/>
      <c r="G162" s="16"/>
      <c r="H162" s="16"/>
      <c r="I162" s="16"/>
      <c r="J162" s="16"/>
    </row>
    <row r="163" spans="1:10" ht="15.75" thickBot="1">
      <c r="A163" s="15"/>
      <c r="B163" s="14"/>
      <c r="C163" s="13"/>
      <c r="D163" s="32" t="s">
        <v>205</v>
      </c>
      <c r="E163" s="32"/>
      <c r="F163" s="32"/>
      <c r="G163" s="32"/>
      <c r="H163" s="32"/>
      <c r="I163" s="32"/>
      <c r="J163" s="32"/>
    </row>
    <row r="164" spans="1:10" ht="15.75" thickBot="1">
      <c r="A164" s="15"/>
      <c r="B164" s="14"/>
      <c r="C164" s="13"/>
      <c r="D164" s="53">
        <v>2015</v>
      </c>
      <c r="E164" s="53"/>
      <c r="F164" s="53"/>
      <c r="G164" s="28"/>
      <c r="H164" s="53">
        <v>2014</v>
      </c>
      <c r="I164" s="53"/>
      <c r="J164" s="53"/>
    </row>
    <row r="165" spans="1:10">
      <c r="A165" s="15"/>
      <c r="B165" s="14"/>
      <c r="C165" s="13"/>
      <c r="D165" s="31" t="s">
        <v>194</v>
      </c>
      <c r="E165" s="31"/>
      <c r="F165" s="31"/>
      <c r="G165" s="31"/>
      <c r="H165" s="31"/>
      <c r="I165" s="31"/>
      <c r="J165" s="31"/>
    </row>
    <row r="166" spans="1:10" ht="26.25">
      <c r="A166" s="15"/>
      <c r="B166" s="95" t="s">
        <v>412</v>
      </c>
      <c r="C166" s="20"/>
      <c r="D166" s="21" t="s">
        <v>195</v>
      </c>
      <c r="E166" s="22" t="s">
        <v>413</v>
      </c>
      <c r="F166" s="21" t="s">
        <v>199</v>
      </c>
      <c r="G166" s="20"/>
      <c r="H166" s="21" t="s">
        <v>195</v>
      </c>
      <c r="I166" s="22" t="s">
        <v>414</v>
      </c>
      <c r="J166" s="21" t="s">
        <v>199</v>
      </c>
    </row>
    <row r="167" spans="1:10">
      <c r="A167" s="15"/>
      <c r="B167" s="14" t="s">
        <v>452</v>
      </c>
      <c r="C167" s="13"/>
      <c r="D167" s="30"/>
      <c r="E167" s="30"/>
      <c r="F167" s="30"/>
      <c r="G167" s="13"/>
      <c r="H167" s="30"/>
      <c r="I167" s="30"/>
      <c r="J167" s="30"/>
    </row>
    <row r="168" spans="1:10">
      <c r="A168" s="15"/>
      <c r="B168" s="85" t="s">
        <v>465</v>
      </c>
      <c r="C168" s="34"/>
      <c r="D168" s="36" t="s">
        <v>209</v>
      </c>
      <c r="E168" s="36"/>
      <c r="F168" s="34"/>
      <c r="G168" s="34"/>
      <c r="H168" s="36">
        <v>4.4000000000000004</v>
      </c>
      <c r="I168" s="36"/>
      <c r="J168" s="34"/>
    </row>
    <row r="169" spans="1:10">
      <c r="A169" s="15"/>
      <c r="B169" s="85"/>
      <c r="C169" s="34"/>
      <c r="D169" s="36"/>
      <c r="E169" s="36"/>
      <c r="F169" s="34"/>
      <c r="G169" s="34"/>
      <c r="H169" s="36"/>
      <c r="I169" s="36"/>
      <c r="J169" s="34"/>
    </row>
    <row r="170" spans="1:10" ht="26.25">
      <c r="A170" s="15"/>
      <c r="B170" s="78" t="s">
        <v>466</v>
      </c>
      <c r="C170" s="13"/>
      <c r="D170" s="38" t="s">
        <v>467</v>
      </c>
      <c r="E170" s="38"/>
      <c r="F170" s="14" t="s">
        <v>199</v>
      </c>
      <c r="G170" s="13"/>
      <c r="H170" s="38" t="s">
        <v>468</v>
      </c>
      <c r="I170" s="38"/>
      <c r="J170" s="14" t="s">
        <v>199</v>
      </c>
    </row>
    <row r="171" spans="1:10">
      <c r="A171" s="15"/>
      <c r="B171" s="85" t="s">
        <v>469</v>
      </c>
      <c r="C171" s="34"/>
      <c r="D171" s="36" t="s">
        <v>360</v>
      </c>
      <c r="E171" s="36"/>
      <c r="F171" s="35" t="s">
        <v>199</v>
      </c>
      <c r="G171" s="34"/>
      <c r="H171" s="36">
        <v>0.2</v>
      </c>
      <c r="I171" s="36"/>
      <c r="J171" s="34"/>
    </row>
    <row r="172" spans="1:10" ht="15.75" thickBot="1">
      <c r="A172" s="15"/>
      <c r="B172" s="85"/>
      <c r="C172" s="34"/>
      <c r="D172" s="43"/>
      <c r="E172" s="43"/>
      <c r="F172" s="41"/>
      <c r="G172" s="34"/>
      <c r="H172" s="43"/>
      <c r="I172" s="43"/>
      <c r="J172" s="45"/>
    </row>
    <row r="173" spans="1:10" ht="27" thickBot="1">
      <c r="A173" s="15"/>
      <c r="B173" s="92" t="s">
        <v>115</v>
      </c>
      <c r="C173" s="13"/>
      <c r="D173" s="81" t="s">
        <v>195</v>
      </c>
      <c r="E173" s="80" t="s">
        <v>213</v>
      </c>
      <c r="F173" s="81" t="s">
        <v>199</v>
      </c>
      <c r="G173" s="13"/>
      <c r="H173" s="81" t="s">
        <v>195</v>
      </c>
      <c r="I173" s="80" t="s">
        <v>214</v>
      </c>
      <c r="J173" s="81" t="s">
        <v>199</v>
      </c>
    </row>
    <row r="174" spans="1:10">
      <c r="A174" s="15"/>
      <c r="B174" s="16"/>
      <c r="C174" s="16"/>
    </row>
    <row r="175" spans="1:10" ht="51">
      <c r="A175" s="15"/>
      <c r="B175" s="91">
        <v>-1</v>
      </c>
      <c r="C175" s="55" t="s">
        <v>470</v>
      </c>
    </row>
    <row r="176" spans="1:10">
      <c r="A176" s="15"/>
      <c r="B176" s="16"/>
      <c r="C176" s="16"/>
    </row>
    <row r="177" spans="1:10" ht="114.75">
      <c r="A177" s="15"/>
      <c r="B177" s="23">
        <v>-3</v>
      </c>
      <c r="C177" s="55" t="s">
        <v>471</v>
      </c>
    </row>
    <row r="178" spans="1:10">
      <c r="A178" s="15"/>
      <c r="B178" s="29"/>
      <c r="C178" s="29"/>
      <c r="D178" s="29"/>
      <c r="E178" s="29"/>
      <c r="F178" s="29"/>
      <c r="G178" s="29"/>
      <c r="H178" s="29"/>
      <c r="I178" s="29"/>
      <c r="J178" s="29"/>
    </row>
    <row r="179" spans="1:10">
      <c r="A179" s="15"/>
      <c r="B179" s="16"/>
      <c r="C179" s="16"/>
      <c r="D179" s="16"/>
      <c r="E179" s="16"/>
      <c r="F179" s="16"/>
      <c r="G179" s="16"/>
      <c r="H179" s="16"/>
      <c r="I179" s="16"/>
      <c r="J179" s="16"/>
    </row>
    <row r="180" spans="1:10" ht="15.75" thickBot="1">
      <c r="A180" s="15"/>
      <c r="B180" s="17"/>
      <c r="C180" s="13"/>
      <c r="D180" s="31" t="s">
        <v>205</v>
      </c>
      <c r="E180" s="31"/>
      <c r="F180" s="31"/>
      <c r="G180" s="31"/>
      <c r="H180" s="31"/>
      <c r="I180" s="31"/>
      <c r="J180" s="31"/>
    </row>
    <row r="181" spans="1:10" ht="15.75" thickBot="1">
      <c r="A181" s="15"/>
      <c r="B181" s="17"/>
      <c r="C181" s="13"/>
      <c r="D181" s="53">
        <v>2015</v>
      </c>
      <c r="E181" s="53"/>
      <c r="F181" s="53"/>
      <c r="G181" s="13"/>
      <c r="H181" s="53">
        <v>2014</v>
      </c>
      <c r="I181" s="53"/>
      <c r="J181" s="53"/>
    </row>
    <row r="182" spans="1:10">
      <c r="A182" s="15"/>
      <c r="B182" s="17"/>
      <c r="C182" s="13"/>
      <c r="D182" s="31" t="s">
        <v>194</v>
      </c>
      <c r="E182" s="31"/>
      <c r="F182" s="31"/>
      <c r="G182" s="31"/>
      <c r="H182" s="31"/>
      <c r="I182" s="31"/>
      <c r="J182" s="31"/>
    </row>
    <row r="183" spans="1:10">
      <c r="A183" s="15"/>
      <c r="B183" s="110" t="s">
        <v>472</v>
      </c>
      <c r="C183" s="34"/>
      <c r="D183" s="35" t="s">
        <v>195</v>
      </c>
      <c r="E183" s="36">
        <v>0.9</v>
      </c>
      <c r="F183" s="34"/>
      <c r="G183" s="34"/>
      <c r="H183" s="35" t="s">
        <v>195</v>
      </c>
      <c r="I183" s="36">
        <v>0.5</v>
      </c>
      <c r="J183" s="34"/>
    </row>
    <row r="184" spans="1:10">
      <c r="A184" s="15"/>
      <c r="B184" s="110"/>
      <c r="C184" s="34"/>
      <c r="D184" s="35"/>
      <c r="E184" s="36"/>
      <c r="F184" s="34"/>
      <c r="G184" s="34"/>
      <c r="H184" s="35"/>
      <c r="I184" s="36"/>
      <c r="J184" s="34"/>
    </row>
    <row r="185" spans="1:10">
      <c r="A185" s="15"/>
      <c r="B185" s="109" t="s">
        <v>473</v>
      </c>
      <c r="C185" s="13"/>
      <c r="D185" s="38" t="s">
        <v>291</v>
      </c>
      <c r="E185" s="38"/>
      <c r="F185" s="14" t="s">
        <v>199</v>
      </c>
      <c r="G185" s="13"/>
      <c r="H185" s="38" t="s">
        <v>474</v>
      </c>
      <c r="I185" s="38"/>
      <c r="J185" s="14" t="s">
        <v>199</v>
      </c>
    </row>
    <row r="186" spans="1:10">
      <c r="A186" s="15"/>
      <c r="B186" s="110" t="s">
        <v>475</v>
      </c>
      <c r="C186" s="34"/>
      <c r="D186" s="36">
        <v>0.2</v>
      </c>
      <c r="E186" s="36"/>
      <c r="F186" s="34"/>
      <c r="G186" s="34"/>
      <c r="H186" s="36" t="s">
        <v>209</v>
      </c>
      <c r="I186" s="36"/>
      <c r="J186" s="34"/>
    </row>
    <row r="187" spans="1:10">
      <c r="A187" s="15"/>
      <c r="B187" s="110"/>
      <c r="C187" s="34"/>
      <c r="D187" s="36"/>
      <c r="E187" s="36"/>
      <c r="F187" s="34"/>
      <c r="G187" s="34"/>
      <c r="H187" s="36"/>
      <c r="I187" s="36"/>
      <c r="J187" s="34"/>
    </row>
    <row r="188" spans="1:10">
      <c r="A188" s="15"/>
      <c r="B188" s="111" t="s">
        <v>476</v>
      </c>
      <c r="C188" s="30"/>
      <c r="D188" s="38">
        <v>0.9</v>
      </c>
      <c r="E188" s="38"/>
      <c r="F188" s="30"/>
      <c r="G188" s="30"/>
      <c r="H188" s="38">
        <v>1.2</v>
      </c>
      <c r="I188" s="38"/>
      <c r="J188" s="30"/>
    </row>
    <row r="189" spans="1:10" ht="15.75" thickBot="1">
      <c r="A189" s="15"/>
      <c r="B189" s="111"/>
      <c r="C189" s="30"/>
      <c r="D189" s="39"/>
      <c r="E189" s="39"/>
      <c r="F189" s="50"/>
      <c r="G189" s="30"/>
      <c r="H189" s="39"/>
      <c r="I189" s="39"/>
      <c r="J189" s="50"/>
    </row>
    <row r="190" spans="1:10">
      <c r="A190" s="15"/>
      <c r="B190" s="110" t="s">
        <v>477</v>
      </c>
      <c r="C190" s="34"/>
      <c r="D190" s="40" t="s">
        <v>195</v>
      </c>
      <c r="E190" s="42" t="s">
        <v>207</v>
      </c>
      <c r="F190" s="40" t="s">
        <v>199</v>
      </c>
      <c r="G190" s="34"/>
      <c r="H190" s="40" t="s">
        <v>195</v>
      </c>
      <c r="I190" s="42">
        <v>1.5</v>
      </c>
      <c r="J190" s="44"/>
    </row>
    <row r="191" spans="1:10" ht="15.75" thickBot="1">
      <c r="A191" s="15"/>
      <c r="B191" s="110"/>
      <c r="C191" s="34"/>
      <c r="D191" s="98"/>
      <c r="E191" s="74"/>
      <c r="F191" s="98"/>
      <c r="G191" s="34"/>
      <c r="H191" s="98"/>
      <c r="I191" s="74"/>
      <c r="J191" s="75"/>
    </row>
    <row r="192" spans="1:10" ht="15.75" thickTop="1">
      <c r="A192" s="15"/>
      <c r="B192" s="16"/>
      <c r="C192" s="16"/>
    </row>
    <row r="193" spans="1:3" ht="89.25">
      <c r="A193" s="15"/>
      <c r="B193" s="91">
        <v>-1</v>
      </c>
      <c r="C193" s="55" t="s">
        <v>478</v>
      </c>
    </row>
    <row r="194" spans="1:3">
      <c r="A194" s="15"/>
      <c r="B194" s="16"/>
      <c r="C194" s="16"/>
    </row>
    <row r="195" spans="1:3" ht="38.25">
      <c r="A195" s="15"/>
      <c r="B195" s="23">
        <v>-4</v>
      </c>
      <c r="C195" s="55" t="s">
        <v>479</v>
      </c>
    </row>
    <row r="196" spans="1:3">
      <c r="A196" s="15"/>
      <c r="B196" s="16"/>
      <c r="C196" s="16"/>
    </row>
    <row r="197" spans="1:3" ht="153">
      <c r="A197" s="15"/>
      <c r="B197" s="23">
        <v>-5</v>
      </c>
      <c r="C197" s="55" t="s">
        <v>679</v>
      </c>
    </row>
  </sheetData>
  <mergeCells count="535">
    <mergeCell ref="B93:J93"/>
    <mergeCell ref="B94:J94"/>
    <mergeCell ref="A119:A197"/>
    <mergeCell ref="B119:J119"/>
    <mergeCell ref="H190:H191"/>
    <mergeCell ref="I190:I191"/>
    <mergeCell ref="J190:J191"/>
    <mergeCell ref="A1:A2"/>
    <mergeCell ref="B1:J1"/>
    <mergeCell ref="B2:J2"/>
    <mergeCell ref="B3:J3"/>
    <mergeCell ref="A4:A118"/>
    <mergeCell ref="B4:J4"/>
    <mergeCell ref="B75:J75"/>
    <mergeCell ref="B190:B191"/>
    <mergeCell ref="C190:C191"/>
    <mergeCell ref="D190:D191"/>
    <mergeCell ref="E190:E191"/>
    <mergeCell ref="F190:F191"/>
    <mergeCell ref="G190:G191"/>
    <mergeCell ref="H186:I187"/>
    <mergeCell ref="J186:J187"/>
    <mergeCell ref="B188:B189"/>
    <mergeCell ref="C188:C189"/>
    <mergeCell ref="D188:E189"/>
    <mergeCell ref="F188:F189"/>
    <mergeCell ref="G188:G189"/>
    <mergeCell ref="H188:I189"/>
    <mergeCell ref="J188:J189"/>
    <mergeCell ref="H183:H184"/>
    <mergeCell ref="I183:I184"/>
    <mergeCell ref="J183:J184"/>
    <mergeCell ref="D185:E185"/>
    <mergeCell ref="H185:I185"/>
    <mergeCell ref="B186:B187"/>
    <mergeCell ref="C186:C187"/>
    <mergeCell ref="D186:E187"/>
    <mergeCell ref="F186:F187"/>
    <mergeCell ref="G186:G187"/>
    <mergeCell ref="B183:B184"/>
    <mergeCell ref="C183:C184"/>
    <mergeCell ref="D183:D184"/>
    <mergeCell ref="E183:E184"/>
    <mergeCell ref="F183:F184"/>
    <mergeCell ref="G183:G184"/>
    <mergeCell ref="J171:J172"/>
    <mergeCell ref="B178:J178"/>
    <mergeCell ref="D180:J180"/>
    <mergeCell ref="D181:F181"/>
    <mergeCell ref="H181:J181"/>
    <mergeCell ref="D182:J182"/>
    <mergeCell ref="H168:I169"/>
    <mergeCell ref="J168:J169"/>
    <mergeCell ref="D170:E170"/>
    <mergeCell ref="H170:I170"/>
    <mergeCell ref="B171:B172"/>
    <mergeCell ref="C171:C172"/>
    <mergeCell ref="D171:E172"/>
    <mergeCell ref="F171:F172"/>
    <mergeCell ref="G171:G172"/>
    <mergeCell ref="H171:I172"/>
    <mergeCell ref="D164:F164"/>
    <mergeCell ref="H164:J164"/>
    <mergeCell ref="D165:J165"/>
    <mergeCell ref="D167:F167"/>
    <mergeCell ref="H167:J167"/>
    <mergeCell ref="B168:B169"/>
    <mergeCell ref="C168:C169"/>
    <mergeCell ref="D168:E169"/>
    <mergeCell ref="F168:F169"/>
    <mergeCell ref="G168:G169"/>
    <mergeCell ref="G155:G156"/>
    <mergeCell ref="H155:H156"/>
    <mergeCell ref="I155:I156"/>
    <mergeCell ref="J155:J156"/>
    <mergeCell ref="B161:J161"/>
    <mergeCell ref="D163:J163"/>
    <mergeCell ref="H152:H153"/>
    <mergeCell ref="I152:I153"/>
    <mergeCell ref="J152:J153"/>
    <mergeCell ref="D154:E154"/>
    <mergeCell ref="H154:I154"/>
    <mergeCell ref="B155:B156"/>
    <mergeCell ref="C155:C156"/>
    <mergeCell ref="D155:D156"/>
    <mergeCell ref="E155:E156"/>
    <mergeCell ref="F155:F156"/>
    <mergeCell ref="B152:B153"/>
    <mergeCell ref="C152:C153"/>
    <mergeCell ref="D152:D153"/>
    <mergeCell ref="E152:E153"/>
    <mergeCell ref="F152:F153"/>
    <mergeCell ref="G152:G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D137:F137"/>
    <mergeCell ref="H137:J137"/>
    <mergeCell ref="B138:B139"/>
    <mergeCell ref="C138:C139"/>
    <mergeCell ref="D138:E139"/>
    <mergeCell ref="F138:F139"/>
    <mergeCell ref="G138:G139"/>
    <mergeCell ref="H138:I139"/>
    <mergeCell ref="J138:J139"/>
    <mergeCell ref="J133:J134"/>
    <mergeCell ref="B135:B136"/>
    <mergeCell ref="C135:C136"/>
    <mergeCell ref="D135:D136"/>
    <mergeCell ref="E135:E136"/>
    <mergeCell ref="F135:F136"/>
    <mergeCell ref="G135:G136"/>
    <mergeCell ref="H135:H136"/>
    <mergeCell ref="I135:I136"/>
    <mergeCell ref="J135:J136"/>
    <mergeCell ref="D131:F131"/>
    <mergeCell ref="H131:J131"/>
    <mergeCell ref="D132:E132"/>
    <mergeCell ref="H132:I132"/>
    <mergeCell ref="B133:B134"/>
    <mergeCell ref="C133:C134"/>
    <mergeCell ref="D133:E134"/>
    <mergeCell ref="F133:F134"/>
    <mergeCell ref="G133:G134"/>
    <mergeCell ref="H133:I134"/>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D124:J124"/>
    <mergeCell ref="B125:B126"/>
    <mergeCell ref="C125:C126"/>
    <mergeCell ref="D125:D126"/>
    <mergeCell ref="E125:E126"/>
    <mergeCell ref="F125:F126"/>
    <mergeCell ref="G125:G126"/>
    <mergeCell ref="H125:H126"/>
    <mergeCell ref="I125:I126"/>
    <mergeCell ref="J125:J126"/>
    <mergeCell ref="H117:H118"/>
    <mergeCell ref="I117:I118"/>
    <mergeCell ref="J117:J118"/>
    <mergeCell ref="B120:J120"/>
    <mergeCell ref="D122:J122"/>
    <mergeCell ref="D123:F123"/>
    <mergeCell ref="H123:J123"/>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H98:J98"/>
    <mergeCell ref="D99:J99"/>
    <mergeCell ref="D100:F100"/>
    <mergeCell ref="H100:J100"/>
    <mergeCell ref="B101:B102"/>
    <mergeCell ref="C101:C102"/>
    <mergeCell ref="D101:D102"/>
    <mergeCell ref="E101:E102"/>
    <mergeCell ref="F101:F102"/>
    <mergeCell ref="G101:G102"/>
    <mergeCell ref="H91:H92"/>
    <mergeCell ref="I91:I92"/>
    <mergeCell ref="J91:J92"/>
    <mergeCell ref="B95:J95"/>
    <mergeCell ref="B97:B98"/>
    <mergeCell ref="C97:C98"/>
    <mergeCell ref="D97:F97"/>
    <mergeCell ref="D98:F98"/>
    <mergeCell ref="G97:G98"/>
    <mergeCell ref="H97:J97"/>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J80"/>
    <mergeCell ref="B81:B82"/>
    <mergeCell ref="C81:C82"/>
    <mergeCell ref="D81:D82"/>
    <mergeCell ref="E81:E82"/>
    <mergeCell ref="F81:F82"/>
    <mergeCell ref="G81:G82"/>
    <mergeCell ref="H81:H82"/>
    <mergeCell ref="I81:I82"/>
    <mergeCell ref="J81:J82"/>
    <mergeCell ref="H67:H68"/>
    <mergeCell ref="I67:I68"/>
    <mergeCell ref="J67:J68"/>
    <mergeCell ref="B76:J76"/>
    <mergeCell ref="D78:J78"/>
    <mergeCell ref="D79:F79"/>
    <mergeCell ref="H79:J79"/>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J43:J44"/>
    <mergeCell ref="D45:F45"/>
    <mergeCell ref="H45:J45"/>
    <mergeCell ref="D46:F46"/>
    <mergeCell ref="H46:J46"/>
    <mergeCell ref="B47:B48"/>
    <mergeCell ref="C47:C48"/>
    <mergeCell ref="D47:D48"/>
    <mergeCell ref="E47:E48"/>
    <mergeCell ref="F47:F48"/>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D26:F26"/>
    <mergeCell ref="H26:J26"/>
    <mergeCell ref="B27:B28"/>
    <mergeCell ref="C27:C28"/>
    <mergeCell ref="D27:F28"/>
    <mergeCell ref="G27:G28"/>
    <mergeCell ref="H27:I28"/>
    <mergeCell ref="J27:J28"/>
    <mergeCell ref="I22:I23"/>
    <mergeCell ref="J22:J23"/>
    <mergeCell ref="B24:B25"/>
    <mergeCell ref="C24:C25"/>
    <mergeCell ref="D24:F25"/>
    <mergeCell ref="G24:G25"/>
    <mergeCell ref="H24:I25"/>
    <mergeCell ref="J24:J2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5"/>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7.85546875" customWidth="1"/>
    <col min="10" max="10" width="1.5703125" customWidth="1"/>
    <col min="12" max="12" width="2" customWidth="1"/>
    <col min="13" max="13" width="7.85546875" customWidth="1"/>
    <col min="14" max="14" width="1.5703125" customWidth="1"/>
    <col min="16" max="16" width="2" customWidth="1"/>
    <col min="17" max="17" width="8.28515625" customWidth="1"/>
    <col min="18" max="18" width="1.5703125" customWidth="1"/>
    <col min="20" max="20" width="2" customWidth="1"/>
    <col min="21" max="21" width="7.85546875" customWidth="1"/>
    <col min="22" max="22" width="1.5703125" customWidth="1"/>
  </cols>
  <sheetData>
    <row r="1" spans="1:22" ht="15" customHeight="1">
      <c r="A1" s="7" t="s">
        <v>6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82</v>
      </c>
      <c r="B3" s="56"/>
      <c r="C3" s="56"/>
      <c r="D3" s="56"/>
      <c r="E3" s="56"/>
      <c r="F3" s="56"/>
      <c r="G3" s="56"/>
      <c r="H3" s="56"/>
      <c r="I3" s="56"/>
      <c r="J3" s="56"/>
      <c r="K3" s="56"/>
      <c r="L3" s="56"/>
      <c r="M3" s="56"/>
      <c r="N3" s="56"/>
      <c r="O3" s="56"/>
      <c r="P3" s="56"/>
      <c r="Q3" s="56"/>
      <c r="R3" s="56"/>
      <c r="S3" s="56"/>
      <c r="T3" s="56"/>
      <c r="U3" s="56"/>
      <c r="V3" s="56"/>
    </row>
    <row r="4" spans="1:22">
      <c r="A4" s="15" t="s">
        <v>681</v>
      </c>
      <c r="B4" s="175" t="s">
        <v>6</v>
      </c>
      <c r="C4" s="175"/>
      <c r="D4" s="175"/>
      <c r="E4" s="175"/>
      <c r="F4" s="175"/>
      <c r="G4" s="175"/>
      <c r="H4" s="175"/>
      <c r="I4" s="175"/>
      <c r="J4" s="175"/>
      <c r="K4" s="175"/>
      <c r="L4" s="175"/>
      <c r="M4" s="175"/>
      <c r="N4" s="175"/>
      <c r="O4" s="175"/>
      <c r="P4" s="175"/>
      <c r="Q4" s="175"/>
      <c r="R4" s="175"/>
      <c r="S4" s="175"/>
      <c r="T4" s="175"/>
      <c r="U4" s="175"/>
      <c r="V4" s="175"/>
    </row>
    <row r="5" spans="1:22">
      <c r="A5" s="15"/>
      <c r="B5" s="175" t="s">
        <v>495</v>
      </c>
      <c r="C5" s="175"/>
      <c r="D5" s="175"/>
      <c r="E5" s="175"/>
      <c r="F5" s="175"/>
      <c r="G5" s="175"/>
      <c r="H5" s="175"/>
      <c r="I5" s="175"/>
      <c r="J5" s="175"/>
      <c r="K5" s="175"/>
      <c r="L5" s="175"/>
      <c r="M5" s="175"/>
      <c r="N5" s="175"/>
      <c r="O5" s="175"/>
      <c r="P5" s="175"/>
      <c r="Q5" s="175"/>
      <c r="R5" s="175"/>
      <c r="S5" s="175"/>
      <c r="T5" s="175"/>
      <c r="U5" s="175"/>
      <c r="V5" s="175"/>
    </row>
    <row r="6" spans="1:22">
      <c r="A6" s="15"/>
      <c r="B6" s="175" t="s">
        <v>496</v>
      </c>
      <c r="C6" s="175"/>
      <c r="D6" s="175"/>
      <c r="E6" s="175"/>
      <c r="F6" s="175"/>
      <c r="G6" s="175"/>
      <c r="H6" s="175"/>
      <c r="I6" s="175"/>
      <c r="J6" s="175"/>
      <c r="K6" s="175"/>
      <c r="L6" s="175"/>
      <c r="M6" s="175"/>
      <c r="N6" s="175"/>
      <c r="O6" s="175"/>
      <c r="P6" s="175"/>
      <c r="Q6" s="175"/>
      <c r="R6" s="175"/>
      <c r="S6" s="175"/>
      <c r="T6" s="175"/>
      <c r="U6" s="175"/>
      <c r="V6" s="175"/>
    </row>
    <row r="7" spans="1:22">
      <c r="A7" s="15"/>
      <c r="B7" s="175" t="s">
        <v>194</v>
      </c>
      <c r="C7" s="175"/>
      <c r="D7" s="175"/>
      <c r="E7" s="175"/>
      <c r="F7" s="175"/>
      <c r="G7" s="175"/>
      <c r="H7" s="175"/>
      <c r="I7" s="175"/>
      <c r="J7" s="175"/>
      <c r="K7" s="175"/>
      <c r="L7" s="175"/>
      <c r="M7" s="175"/>
      <c r="N7" s="175"/>
      <c r="O7" s="175"/>
      <c r="P7" s="175"/>
      <c r="Q7" s="175"/>
      <c r="R7" s="175"/>
      <c r="S7" s="175"/>
      <c r="T7" s="175"/>
      <c r="U7" s="175"/>
      <c r="V7" s="175"/>
    </row>
    <row r="8" spans="1:22">
      <c r="A8" s="15"/>
      <c r="B8" s="176"/>
      <c r="C8" s="176"/>
      <c r="D8" s="176"/>
      <c r="E8" s="176"/>
      <c r="F8" s="176"/>
      <c r="G8" s="176"/>
      <c r="H8" s="176"/>
      <c r="I8" s="176"/>
      <c r="J8" s="176"/>
      <c r="K8" s="176"/>
      <c r="L8" s="176"/>
      <c r="M8" s="176"/>
      <c r="N8" s="176"/>
      <c r="O8" s="176"/>
      <c r="P8" s="176"/>
      <c r="Q8" s="176"/>
      <c r="R8" s="176"/>
      <c r="S8" s="176"/>
      <c r="T8" s="176"/>
      <c r="U8" s="176"/>
      <c r="V8" s="176"/>
    </row>
    <row r="9" spans="1:22">
      <c r="A9" s="15"/>
      <c r="B9" s="29"/>
      <c r="C9" s="29"/>
      <c r="D9" s="29"/>
      <c r="E9" s="29"/>
      <c r="F9" s="29"/>
      <c r="G9" s="29"/>
      <c r="H9" s="29"/>
      <c r="I9" s="29"/>
      <c r="J9" s="29"/>
      <c r="K9" s="29"/>
      <c r="L9" s="29"/>
      <c r="M9" s="29"/>
      <c r="N9" s="29"/>
      <c r="O9" s="29"/>
      <c r="P9" s="29"/>
      <c r="Q9" s="29"/>
      <c r="R9" s="29"/>
      <c r="S9" s="29"/>
      <c r="T9" s="29"/>
      <c r="U9" s="29"/>
      <c r="V9" s="29"/>
    </row>
    <row r="10" spans="1:22">
      <c r="A10" s="15"/>
      <c r="B10" s="16"/>
      <c r="C10" s="16"/>
      <c r="D10" s="16"/>
      <c r="E10" s="16"/>
      <c r="F10" s="16"/>
      <c r="G10" s="16"/>
      <c r="H10" s="16"/>
      <c r="I10" s="16"/>
      <c r="J10" s="16"/>
      <c r="K10" s="16"/>
      <c r="L10" s="16"/>
      <c r="M10" s="16"/>
      <c r="N10" s="16"/>
      <c r="O10" s="16"/>
      <c r="P10" s="16"/>
      <c r="Q10" s="16"/>
      <c r="R10" s="16"/>
      <c r="S10" s="16"/>
      <c r="T10" s="16"/>
      <c r="U10" s="16"/>
      <c r="V10" s="16"/>
    </row>
    <row r="11" spans="1:22">
      <c r="A11" s="15"/>
      <c r="B11" s="30"/>
      <c r="C11" s="30"/>
      <c r="D11" s="31" t="s">
        <v>497</v>
      </c>
      <c r="E11" s="31"/>
      <c r="F11" s="31"/>
      <c r="G11" s="30"/>
      <c r="H11" s="31" t="s">
        <v>498</v>
      </c>
      <c r="I11" s="31"/>
      <c r="J11" s="31"/>
      <c r="K11" s="30"/>
      <c r="L11" s="31" t="s">
        <v>500</v>
      </c>
      <c r="M11" s="31"/>
      <c r="N11" s="31"/>
      <c r="O11" s="30"/>
      <c r="P11" s="31" t="s">
        <v>501</v>
      </c>
      <c r="Q11" s="31"/>
      <c r="R11" s="31"/>
      <c r="S11" s="30"/>
      <c r="T11" s="31" t="s">
        <v>149</v>
      </c>
      <c r="U11" s="31"/>
      <c r="V11" s="31"/>
    </row>
    <row r="12" spans="1:22">
      <c r="A12" s="15"/>
      <c r="B12" s="30"/>
      <c r="C12" s="30"/>
      <c r="D12" s="31"/>
      <c r="E12" s="31"/>
      <c r="F12" s="31"/>
      <c r="G12" s="30"/>
      <c r="H12" s="31" t="s">
        <v>499</v>
      </c>
      <c r="I12" s="31"/>
      <c r="J12" s="31"/>
      <c r="K12" s="30"/>
      <c r="L12" s="31" t="s">
        <v>498</v>
      </c>
      <c r="M12" s="31"/>
      <c r="N12" s="31"/>
      <c r="O12" s="30"/>
      <c r="P12" s="31" t="s">
        <v>502</v>
      </c>
      <c r="Q12" s="31"/>
      <c r="R12" s="31"/>
      <c r="S12" s="30"/>
      <c r="T12" s="31"/>
      <c r="U12" s="31"/>
      <c r="V12" s="31"/>
    </row>
    <row r="13" spans="1:22">
      <c r="A13" s="15"/>
      <c r="B13" s="30"/>
      <c r="C13" s="30"/>
      <c r="D13" s="31"/>
      <c r="E13" s="31"/>
      <c r="F13" s="31"/>
      <c r="G13" s="30"/>
      <c r="H13" s="56"/>
      <c r="I13" s="56"/>
      <c r="J13" s="56"/>
      <c r="K13" s="30"/>
      <c r="L13" s="31" t="s">
        <v>499</v>
      </c>
      <c r="M13" s="31"/>
      <c r="N13" s="31"/>
      <c r="O13" s="30"/>
      <c r="P13" s="31" t="s">
        <v>503</v>
      </c>
      <c r="Q13" s="31"/>
      <c r="R13" s="31"/>
      <c r="S13" s="30"/>
      <c r="T13" s="31"/>
      <c r="U13" s="31"/>
      <c r="V13" s="31"/>
    </row>
    <row r="14" spans="1:22" ht="15.75" thickBot="1">
      <c r="A14" s="15"/>
      <c r="B14" s="30"/>
      <c r="C14" s="30"/>
      <c r="D14" s="32"/>
      <c r="E14" s="32"/>
      <c r="F14" s="32"/>
      <c r="G14" s="30"/>
      <c r="H14" s="113"/>
      <c r="I14" s="113"/>
      <c r="J14" s="113"/>
      <c r="K14" s="30"/>
      <c r="L14" s="113"/>
      <c r="M14" s="113"/>
      <c r="N14" s="113"/>
      <c r="O14" s="30"/>
      <c r="P14" s="32" t="s">
        <v>504</v>
      </c>
      <c r="Q14" s="32"/>
      <c r="R14" s="32"/>
      <c r="S14" s="30"/>
      <c r="T14" s="32"/>
      <c r="U14" s="32"/>
      <c r="V14" s="32"/>
    </row>
    <row r="15" spans="1:22">
      <c r="A15" s="15"/>
      <c r="B15" s="61"/>
      <c r="C15" s="13"/>
      <c r="D15" s="30"/>
      <c r="E15" s="30"/>
      <c r="F15" s="30"/>
      <c r="G15" s="30"/>
      <c r="H15" s="30"/>
      <c r="I15" s="30"/>
      <c r="J15" s="30"/>
      <c r="K15" s="30"/>
      <c r="L15" s="30"/>
      <c r="M15" s="30"/>
      <c r="N15" s="30"/>
      <c r="O15" s="30"/>
      <c r="P15" s="30"/>
      <c r="Q15" s="30"/>
      <c r="R15" s="30"/>
      <c r="S15" s="30"/>
      <c r="T15" s="30"/>
      <c r="U15" s="30"/>
      <c r="V15" s="30"/>
    </row>
    <row r="16" spans="1:22">
      <c r="A16" s="15"/>
      <c r="B16" s="106" t="s">
        <v>22</v>
      </c>
      <c r="C16" s="20"/>
      <c r="D16" s="34"/>
      <c r="E16" s="34"/>
      <c r="F16" s="34"/>
      <c r="G16" s="20"/>
      <c r="H16" s="34"/>
      <c r="I16" s="34"/>
      <c r="J16" s="34"/>
      <c r="K16" s="20"/>
      <c r="L16" s="34"/>
      <c r="M16" s="34"/>
      <c r="N16" s="34"/>
      <c r="O16" s="20"/>
      <c r="P16" s="34"/>
      <c r="Q16" s="34"/>
      <c r="R16" s="34"/>
      <c r="S16" s="20"/>
      <c r="T16" s="34"/>
      <c r="U16" s="34"/>
      <c r="V16" s="34"/>
    </row>
    <row r="17" spans="1:22">
      <c r="A17" s="15"/>
      <c r="B17" s="37" t="s">
        <v>23</v>
      </c>
      <c r="C17" s="30"/>
      <c r="D17" s="54" t="s">
        <v>195</v>
      </c>
      <c r="E17" s="38" t="s">
        <v>209</v>
      </c>
      <c r="F17" s="30"/>
      <c r="G17" s="30"/>
      <c r="H17" s="54" t="s">
        <v>195</v>
      </c>
      <c r="I17" s="38">
        <v>41</v>
      </c>
      <c r="J17" s="30"/>
      <c r="K17" s="30"/>
      <c r="L17" s="54" t="s">
        <v>195</v>
      </c>
      <c r="M17" s="38">
        <v>279.3</v>
      </c>
      <c r="N17" s="30"/>
      <c r="O17" s="30"/>
      <c r="P17" s="54" t="s">
        <v>195</v>
      </c>
      <c r="Q17" s="38" t="s">
        <v>209</v>
      </c>
      <c r="R17" s="30"/>
      <c r="S17" s="30"/>
      <c r="T17" s="54" t="s">
        <v>195</v>
      </c>
      <c r="U17" s="38">
        <v>320.3</v>
      </c>
      <c r="V17" s="30"/>
    </row>
    <row r="18" spans="1:22">
      <c r="A18" s="15"/>
      <c r="B18" s="37"/>
      <c r="C18" s="30"/>
      <c r="D18" s="54"/>
      <c r="E18" s="38"/>
      <c r="F18" s="30"/>
      <c r="G18" s="30"/>
      <c r="H18" s="54"/>
      <c r="I18" s="38"/>
      <c r="J18" s="30"/>
      <c r="K18" s="30"/>
      <c r="L18" s="54"/>
      <c r="M18" s="38"/>
      <c r="N18" s="30"/>
      <c r="O18" s="30"/>
      <c r="P18" s="54"/>
      <c r="Q18" s="38"/>
      <c r="R18" s="30"/>
      <c r="S18" s="30"/>
      <c r="T18" s="54"/>
      <c r="U18" s="38"/>
      <c r="V18" s="30"/>
    </row>
    <row r="19" spans="1:22">
      <c r="A19" s="15"/>
      <c r="B19" s="33" t="s">
        <v>505</v>
      </c>
      <c r="C19" s="34"/>
      <c r="D19" s="36" t="s">
        <v>209</v>
      </c>
      <c r="E19" s="36"/>
      <c r="F19" s="34"/>
      <c r="G19" s="34"/>
      <c r="H19" s="36">
        <v>6.1</v>
      </c>
      <c r="I19" s="36"/>
      <c r="J19" s="34"/>
      <c r="K19" s="34"/>
      <c r="L19" s="36" t="s">
        <v>209</v>
      </c>
      <c r="M19" s="36"/>
      <c r="N19" s="34"/>
      <c r="O19" s="34"/>
      <c r="P19" s="36" t="s">
        <v>506</v>
      </c>
      <c r="Q19" s="36"/>
      <c r="R19" s="35" t="s">
        <v>199</v>
      </c>
      <c r="S19" s="34"/>
      <c r="T19" s="36" t="s">
        <v>209</v>
      </c>
      <c r="U19" s="36"/>
      <c r="V19" s="34"/>
    </row>
    <row r="20" spans="1:22">
      <c r="A20" s="15"/>
      <c r="B20" s="33"/>
      <c r="C20" s="34"/>
      <c r="D20" s="36"/>
      <c r="E20" s="36"/>
      <c r="F20" s="34"/>
      <c r="G20" s="34"/>
      <c r="H20" s="36"/>
      <c r="I20" s="36"/>
      <c r="J20" s="34"/>
      <c r="K20" s="34"/>
      <c r="L20" s="36"/>
      <c r="M20" s="36"/>
      <c r="N20" s="34"/>
      <c r="O20" s="34"/>
      <c r="P20" s="36"/>
      <c r="Q20" s="36"/>
      <c r="R20" s="35"/>
      <c r="S20" s="34"/>
      <c r="T20" s="36"/>
      <c r="U20" s="36"/>
      <c r="V20" s="34"/>
    </row>
    <row r="21" spans="1:22">
      <c r="A21" s="15"/>
      <c r="B21" s="37" t="s">
        <v>24</v>
      </c>
      <c r="C21" s="30"/>
      <c r="D21" s="38" t="s">
        <v>209</v>
      </c>
      <c r="E21" s="38"/>
      <c r="F21" s="30"/>
      <c r="G21" s="30"/>
      <c r="H21" s="38">
        <v>0.1</v>
      </c>
      <c r="I21" s="38"/>
      <c r="J21" s="30"/>
      <c r="K21" s="30"/>
      <c r="L21" s="38" t="s">
        <v>209</v>
      </c>
      <c r="M21" s="38"/>
      <c r="N21" s="30"/>
      <c r="O21" s="30"/>
      <c r="P21" s="38" t="s">
        <v>209</v>
      </c>
      <c r="Q21" s="38"/>
      <c r="R21" s="30"/>
      <c r="S21" s="30"/>
      <c r="T21" s="38">
        <v>0.1</v>
      </c>
      <c r="U21" s="38"/>
      <c r="V21" s="30"/>
    </row>
    <row r="22" spans="1:22" ht="15.75" thickBot="1">
      <c r="A22" s="15"/>
      <c r="B22" s="37"/>
      <c r="C22" s="30"/>
      <c r="D22" s="39"/>
      <c r="E22" s="39"/>
      <c r="F22" s="50"/>
      <c r="G22" s="30"/>
      <c r="H22" s="39"/>
      <c r="I22" s="39"/>
      <c r="J22" s="50"/>
      <c r="K22" s="30"/>
      <c r="L22" s="39"/>
      <c r="M22" s="39"/>
      <c r="N22" s="50"/>
      <c r="O22" s="30"/>
      <c r="P22" s="39"/>
      <c r="Q22" s="39"/>
      <c r="R22" s="50"/>
      <c r="S22" s="30"/>
      <c r="T22" s="39"/>
      <c r="U22" s="39"/>
      <c r="V22" s="50"/>
    </row>
    <row r="23" spans="1:22">
      <c r="A23" s="15"/>
      <c r="B23" s="33" t="s">
        <v>25</v>
      </c>
      <c r="C23" s="34"/>
      <c r="D23" s="42" t="s">
        <v>209</v>
      </c>
      <c r="E23" s="42"/>
      <c r="F23" s="44"/>
      <c r="G23" s="34"/>
      <c r="H23" s="42">
        <v>47.2</v>
      </c>
      <c r="I23" s="42"/>
      <c r="J23" s="44"/>
      <c r="K23" s="34"/>
      <c r="L23" s="42">
        <v>279.3</v>
      </c>
      <c r="M23" s="42"/>
      <c r="N23" s="44"/>
      <c r="O23" s="34"/>
      <c r="P23" s="42" t="s">
        <v>506</v>
      </c>
      <c r="Q23" s="42"/>
      <c r="R23" s="40" t="s">
        <v>199</v>
      </c>
      <c r="S23" s="34"/>
      <c r="T23" s="42">
        <v>320.39999999999998</v>
      </c>
      <c r="U23" s="42"/>
      <c r="V23" s="44"/>
    </row>
    <row r="24" spans="1:22" ht="15.75" thickBot="1">
      <c r="A24" s="15"/>
      <c r="B24" s="33"/>
      <c r="C24" s="34"/>
      <c r="D24" s="43"/>
      <c r="E24" s="43"/>
      <c r="F24" s="45"/>
      <c r="G24" s="34"/>
      <c r="H24" s="43"/>
      <c r="I24" s="43"/>
      <c r="J24" s="45"/>
      <c r="K24" s="34"/>
      <c r="L24" s="43"/>
      <c r="M24" s="43"/>
      <c r="N24" s="45"/>
      <c r="O24" s="34"/>
      <c r="P24" s="43"/>
      <c r="Q24" s="43"/>
      <c r="R24" s="41"/>
      <c r="S24" s="34"/>
      <c r="T24" s="43"/>
      <c r="U24" s="43"/>
      <c r="V24" s="45"/>
    </row>
    <row r="25" spans="1:22">
      <c r="A25" s="15"/>
      <c r="B25" s="18" t="s">
        <v>26</v>
      </c>
      <c r="C25" s="13"/>
      <c r="D25" s="46"/>
      <c r="E25" s="46"/>
      <c r="F25" s="46"/>
      <c r="G25" s="13"/>
      <c r="H25" s="46"/>
      <c r="I25" s="46"/>
      <c r="J25" s="46"/>
      <c r="K25" s="13"/>
      <c r="L25" s="46"/>
      <c r="M25" s="46"/>
      <c r="N25" s="46"/>
      <c r="O25" s="13"/>
      <c r="P25" s="46"/>
      <c r="Q25" s="46"/>
      <c r="R25" s="46"/>
      <c r="S25" s="13"/>
      <c r="T25" s="46"/>
      <c r="U25" s="46"/>
      <c r="V25" s="46"/>
    </row>
    <row r="26" spans="1:22">
      <c r="A26" s="15"/>
      <c r="B26" s="33" t="s">
        <v>27</v>
      </c>
      <c r="C26" s="34"/>
      <c r="D26" s="36" t="s">
        <v>209</v>
      </c>
      <c r="E26" s="36"/>
      <c r="F26" s="34"/>
      <c r="G26" s="34"/>
      <c r="H26" s="36">
        <v>32.200000000000003</v>
      </c>
      <c r="I26" s="36"/>
      <c r="J26" s="34"/>
      <c r="K26" s="34"/>
      <c r="L26" s="36">
        <v>222.3</v>
      </c>
      <c r="M26" s="36"/>
      <c r="N26" s="34"/>
      <c r="O26" s="34"/>
      <c r="P26" s="36" t="s">
        <v>209</v>
      </c>
      <c r="Q26" s="36"/>
      <c r="R26" s="34"/>
      <c r="S26" s="34"/>
      <c r="T26" s="36">
        <v>254.5</v>
      </c>
      <c r="U26" s="36"/>
      <c r="V26" s="34"/>
    </row>
    <row r="27" spans="1:22">
      <c r="A27" s="15"/>
      <c r="B27" s="33"/>
      <c r="C27" s="34"/>
      <c r="D27" s="36"/>
      <c r="E27" s="36"/>
      <c r="F27" s="34"/>
      <c r="G27" s="34"/>
      <c r="H27" s="36"/>
      <c r="I27" s="36"/>
      <c r="J27" s="34"/>
      <c r="K27" s="34"/>
      <c r="L27" s="36"/>
      <c r="M27" s="36"/>
      <c r="N27" s="34"/>
      <c r="O27" s="34"/>
      <c r="P27" s="36"/>
      <c r="Q27" s="36"/>
      <c r="R27" s="34"/>
      <c r="S27" s="34"/>
      <c r="T27" s="36"/>
      <c r="U27" s="36"/>
      <c r="V27" s="34"/>
    </row>
    <row r="28" spans="1:22">
      <c r="A28" s="15"/>
      <c r="B28" s="37" t="s">
        <v>28</v>
      </c>
      <c r="C28" s="30"/>
      <c r="D28" s="38">
        <v>2</v>
      </c>
      <c r="E28" s="38"/>
      <c r="F28" s="30"/>
      <c r="G28" s="30"/>
      <c r="H28" s="38">
        <v>3.7</v>
      </c>
      <c r="I28" s="38"/>
      <c r="J28" s="30"/>
      <c r="K28" s="30"/>
      <c r="L28" s="38">
        <v>8.8000000000000007</v>
      </c>
      <c r="M28" s="38"/>
      <c r="N28" s="30"/>
      <c r="O28" s="30"/>
      <c r="P28" s="38" t="s">
        <v>209</v>
      </c>
      <c r="Q28" s="38"/>
      <c r="R28" s="30"/>
      <c r="S28" s="30"/>
      <c r="T28" s="38">
        <v>14.5</v>
      </c>
      <c r="U28" s="38"/>
      <c r="V28" s="30"/>
    </row>
    <row r="29" spans="1:22">
      <c r="A29" s="15"/>
      <c r="B29" s="37"/>
      <c r="C29" s="30"/>
      <c r="D29" s="38"/>
      <c r="E29" s="38"/>
      <c r="F29" s="30"/>
      <c r="G29" s="30"/>
      <c r="H29" s="38"/>
      <c r="I29" s="38"/>
      <c r="J29" s="30"/>
      <c r="K29" s="30"/>
      <c r="L29" s="38"/>
      <c r="M29" s="38"/>
      <c r="N29" s="30"/>
      <c r="O29" s="30"/>
      <c r="P29" s="38"/>
      <c r="Q29" s="38"/>
      <c r="R29" s="30"/>
      <c r="S29" s="30"/>
      <c r="T29" s="38"/>
      <c r="U29" s="38"/>
      <c r="V29" s="30"/>
    </row>
    <row r="30" spans="1:22">
      <c r="A30" s="15"/>
      <c r="B30" s="33" t="s">
        <v>29</v>
      </c>
      <c r="C30" s="34"/>
      <c r="D30" s="36" t="s">
        <v>209</v>
      </c>
      <c r="E30" s="36"/>
      <c r="F30" s="34"/>
      <c r="G30" s="34"/>
      <c r="H30" s="36">
        <v>5</v>
      </c>
      <c r="I30" s="36"/>
      <c r="J30" s="34"/>
      <c r="K30" s="34"/>
      <c r="L30" s="36">
        <v>18.8</v>
      </c>
      <c r="M30" s="36"/>
      <c r="N30" s="34"/>
      <c r="O30" s="34"/>
      <c r="P30" s="36" t="s">
        <v>209</v>
      </c>
      <c r="Q30" s="36"/>
      <c r="R30" s="34"/>
      <c r="S30" s="34"/>
      <c r="T30" s="36">
        <v>23.8</v>
      </c>
      <c r="U30" s="36"/>
      <c r="V30" s="34"/>
    </row>
    <row r="31" spans="1:22" ht="15.75" thickBot="1">
      <c r="A31" s="15"/>
      <c r="B31" s="33"/>
      <c r="C31" s="34"/>
      <c r="D31" s="43"/>
      <c r="E31" s="43"/>
      <c r="F31" s="45"/>
      <c r="G31" s="34"/>
      <c r="H31" s="43"/>
      <c r="I31" s="43"/>
      <c r="J31" s="45"/>
      <c r="K31" s="34"/>
      <c r="L31" s="43"/>
      <c r="M31" s="43"/>
      <c r="N31" s="45"/>
      <c r="O31" s="34"/>
      <c r="P31" s="43"/>
      <c r="Q31" s="43"/>
      <c r="R31" s="45"/>
      <c r="S31" s="34"/>
      <c r="T31" s="43"/>
      <c r="U31" s="43"/>
      <c r="V31" s="45"/>
    </row>
    <row r="32" spans="1:22">
      <c r="A32" s="15"/>
      <c r="B32" s="37" t="s">
        <v>30</v>
      </c>
      <c r="C32" s="30"/>
      <c r="D32" s="49">
        <v>2</v>
      </c>
      <c r="E32" s="49"/>
      <c r="F32" s="46"/>
      <c r="G32" s="30"/>
      <c r="H32" s="49">
        <v>40.9</v>
      </c>
      <c r="I32" s="49"/>
      <c r="J32" s="46"/>
      <c r="K32" s="30"/>
      <c r="L32" s="49">
        <v>249.9</v>
      </c>
      <c r="M32" s="49"/>
      <c r="N32" s="46"/>
      <c r="O32" s="30"/>
      <c r="P32" s="49" t="s">
        <v>209</v>
      </c>
      <c r="Q32" s="49"/>
      <c r="R32" s="46"/>
      <c r="S32" s="30"/>
      <c r="T32" s="49">
        <v>292.8</v>
      </c>
      <c r="U32" s="49"/>
      <c r="V32" s="46"/>
    </row>
    <row r="33" spans="1:22" ht="15.75" thickBot="1">
      <c r="A33" s="15"/>
      <c r="B33" s="37"/>
      <c r="C33" s="30"/>
      <c r="D33" s="39"/>
      <c r="E33" s="39"/>
      <c r="F33" s="50"/>
      <c r="G33" s="30"/>
      <c r="H33" s="39"/>
      <c r="I33" s="39"/>
      <c r="J33" s="50"/>
      <c r="K33" s="30"/>
      <c r="L33" s="39"/>
      <c r="M33" s="39"/>
      <c r="N33" s="50"/>
      <c r="O33" s="30"/>
      <c r="P33" s="39"/>
      <c r="Q33" s="39"/>
      <c r="R33" s="50"/>
      <c r="S33" s="30"/>
      <c r="T33" s="39"/>
      <c r="U33" s="39"/>
      <c r="V33" s="50"/>
    </row>
    <row r="34" spans="1:22">
      <c r="A34" s="15"/>
      <c r="B34" s="107" t="s">
        <v>31</v>
      </c>
      <c r="C34" s="34"/>
      <c r="D34" s="42" t="s">
        <v>213</v>
      </c>
      <c r="E34" s="42"/>
      <c r="F34" s="40" t="s">
        <v>199</v>
      </c>
      <c r="G34" s="34"/>
      <c r="H34" s="42">
        <v>6.3</v>
      </c>
      <c r="I34" s="42"/>
      <c r="J34" s="44"/>
      <c r="K34" s="34"/>
      <c r="L34" s="42">
        <v>29.4</v>
      </c>
      <c r="M34" s="42"/>
      <c r="N34" s="44"/>
      <c r="O34" s="34"/>
      <c r="P34" s="42" t="s">
        <v>506</v>
      </c>
      <c r="Q34" s="42"/>
      <c r="R34" s="40" t="s">
        <v>199</v>
      </c>
      <c r="S34" s="34"/>
      <c r="T34" s="42">
        <v>27.6</v>
      </c>
      <c r="U34" s="42"/>
      <c r="V34" s="44"/>
    </row>
    <row r="35" spans="1:22">
      <c r="A35" s="15"/>
      <c r="B35" s="107"/>
      <c r="C35" s="34"/>
      <c r="D35" s="36"/>
      <c r="E35" s="36"/>
      <c r="F35" s="35"/>
      <c r="G35" s="34"/>
      <c r="H35" s="36"/>
      <c r="I35" s="36"/>
      <c r="J35" s="34"/>
      <c r="K35" s="34"/>
      <c r="L35" s="36"/>
      <c r="M35" s="36"/>
      <c r="N35" s="34"/>
      <c r="O35" s="34"/>
      <c r="P35" s="36"/>
      <c r="Q35" s="36"/>
      <c r="R35" s="35"/>
      <c r="S35" s="34"/>
      <c r="T35" s="36"/>
      <c r="U35" s="36"/>
      <c r="V35" s="34"/>
    </row>
    <row r="36" spans="1:22">
      <c r="A36" s="15"/>
      <c r="B36" s="37" t="s">
        <v>507</v>
      </c>
      <c r="C36" s="30"/>
      <c r="D36" s="38" t="s">
        <v>209</v>
      </c>
      <c r="E36" s="38"/>
      <c r="F36" s="30"/>
      <c r="G36" s="30"/>
      <c r="H36" s="38" t="s">
        <v>508</v>
      </c>
      <c r="I36" s="38"/>
      <c r="J36" s="54" t="s">
        <v>199</v>
      </c>
      <c r="K36" s="30"/>
      <c r="L36" s="38">
        <v>1.8</v>
      </c>
      <c r="M36" s="38"/>
      <c r="N36" s="30"/>
      <c r="O36" s="30"/>
      <c r="P36" s="38" t="s">
        <v>209</v>
      </c>
      <c r="Q36" s="38"/>
      <c r="R36" s="30"/>
      <c r="S36" s="30"/>
      <c r="T36" s="38" t="s">
        <v>209</v>
      </c>
      <c r="U36" s="38"/>
      <c r="V36" s="30"/>
    </row>
    <row r="37" spans="1:22">
      <c r="A37" s="15"/>
      <c r="B37" s="37"/>
      <c r="C37" s="30"/>
      <c r="D37" s="38"/>
      <c r="E37" s="38"/>
      <c r="F37" s="30"/>
      <c r="G37" s="30"/>
      <c r="H37" s="38"/>
      <c r="I37" s="38"/>
      <c r="J37" s="54"/>
      <c r="K37" s="30"/>
      <c r="L37" s="38"/>
      <c r="M37" s="38"/>
      <c r="N37" s="30"/>
      <c r="O37" s="30"/>
      <c r="P37" s="38"/>
      <c r="Q37" s="38"/>
      <c r="R37" s="30"/>
      <c r="S37" s="30"/>
      <c r="T37" s="38"/>
      <c r="U37" s="38"/>
      <c r="V37" s="30"/>
    </row>
    <row r="38" spans="1:22">
      <c r="A38" s="15"/>
      <c r="B38" s="33" t="s">
        <v>509</v>
      </c>
      <c r="C38" s="34"/>
      <c r="D38" s="36">
        <v>2.8</v>
      </c>
      <c r="E38" s="36"/>
      <c r="F38" s="34"/>
      <c r="G38" s="34"/>
      <c r="H38" s="36" t="s">
        <v>510</v>
      </c>
      <c r="I38" s="36"/>
      <c r="J38" s="35" t="s">
        <v>199</v>
      </c>
      <c r="K38" s="34"/>
      <c r="L38" s="36">
        <v>20.8</v>
      </c>
      <c r="M38" s="36"/>
      <c r="N38" s="34"/>
      <c r="O38" s="34"/>
      <c r="P38" s="36" t="s">
        <v>209</v>
      </c>
      <c r="Q38" s="36"/>
      <c r="R38" s="34"/>
      <c r="S38" s="34"/>
      <c r="T38" s="36">
        <v>23.3</v>
      </c>
      <c r="U38" s="36"/>
      <c r="V38" s="34"/>
    </row>
    <row r="39" spans="1:22" ht="15.75" thickBot="1">
      <c r="A39" s="15"/>
      <c r="B39" s="33"/>
      <c r="C39" s="34"/>
      <c r="D39" s="43"/>
      <c r="E39" s="43"/>
      <c r="F39" s="45"/>
      <c r="G39" s="34"/>
      <c r="H39" s="43"/>
      <c r="I39" s="43"/>
      <c r="J39" s="41"/>
      <c r="K39" s="34"/>
      <c r="L39" s="43"/>
      <c r="M39" s="43"/>
      <c r="N39" s="45"/>
      <c r="O39" s="34"/>
      <c r="P39" s="43"/>
      <c r="Q39" s="43"/>
      <c r="R39" s="45"/>
      <c r="S39" s="34"/>
      <c r="T39" s="43"/>
      <c r="U39" s="43"/>
      <c r="V39" s="45"/>
    </row>
    <row r="40" spans="1:22">
      <c r="A40" s="15"/>
      <c r="B40" s="37" t="s">
        <v>511</v>
      </c>
      <c r="C40" s="30"/>
      <c r="D40" s="49">
        <v>2.8</v>
      </c>
      <c r="E40" s="49"/>
      <c r="F40" s="46"/>
      <c r="G40" s="30"/>
      <c r="H40" s="49" t="s">
        <v>211</v>
      </c>
      <c r="I40" s="49"/>
      <c r="J40" s="47" t="s">
        <v>199</v>
      </c>
      <c r="K40" s="30"/>
      <c r="L40" s="49">
        <v>22.6</v>
      </c>
      <c r="M40" s="49"/>
      <c r="N40" s="46"/>
      <c r="O40" s="30"/>
      <c r="P40" s="49" t="s">
        <v>209</v>
      </c>
      <c r="Q40" s="49"/>
      <c r="R40" s="46"/>
      <c r="S40" s="30"/>
      <c r="T40" s="49">
        <v>23.3</v>
      </c>
      <c r="U40" s="49"/>
      <c r="V40" s="46"/>
    </row>
    <row r="41" spans="1:22" ht="15.75" thickBot="1">
      <c r="A41" s="15"/>
      <c r="B41" s="37"/>
      <c r="C41" s="30"/>
      <c r="D41" s="39"/>
      <c r="E41" s="39"/>
      <c r="F41" s="50"/>
      <c r="G41" s="30"/>
      <c r="H41" s="39"/>
      <c r="I41" s="39"/>
      <c r="J41" s="48"/>
      <c r="K41" s="30"/>
      <c r="L41" s="39"/>
      <c r="M41" s="39"/>
      <c r="N41" s="50"/>
      <c r="O41" s="30"/>
      <c r="P41" s="39"/>
      <c r="Q41" s="39"/>
      <c r="R41" s="50"/>
      <c r="S41" s="30"/>
      <c r="T41" s="39"/>
      <c r="U41" s="39"/>
      <c r="V41" s="50"/>
    </row>
    <row r="42" spans="1:22">
      <c r="A42" s="15"/>
      <c r="B42" s="33" t="s">
        <v>512</v>
      </c>
      <c r="C42" s="34"/>
      <c r="D42" s="42" t="s">
        <v>513</v>
      </c>
      <c r="E42" s="42"/>
      <c r="F42" s="40" t="s">
        <v>199</v>
      </c>
      <c r="G42" s="34"/>
      <c r="H42" s="42">
        <v>8.4</v>
      </c>
      <c r="I42" s="42"/>
      <c r="J42" s="44"/>
      <c r="K42" s="34"/>
      <c r="L42" s="42">
        <v>6.8</v>
      </c>
      <c r="M42" s="42"/>
      <c r="N42" s="44"/>
      <c r="O42" s="34"/>
      <c r="P42" s="42" t="s">
        <v>506</v>
      </c>
      <c r="Q42" s="42"/>
      <c r="R42" s="40" t="s">
        <v>199</v>
      </c>
      <c r="S42" s="34"/>
      <c r="T42" s="42">
        <v>4.3</v>
      </c>
      <c r="U42" s="42"/>
      <c r="V42" s="44"/>
    </row>
    <row r="43" spans="1:22">
      <c r="A43" s="15"/>
      <c r="B43" s="33"/>
      <c r="C43" s="34"/>
      <c r="D43" s="36"/>
      <c r="E43" s="36"/>
      <c r="F43" s="35"/>
      <c r="G43" s="34"/>
      <c r="H43" s="36"/>
      <c r="I43" s="36"/>
      <c r="J43" s="34"/>
      <c r="K43" s="34"/>
      <c r="L43" s="36"/>
      <c r="M43" s="36"/>
      <c r="N43" s="34"/>
      <c r="O43" s="34"/>
      <c r="P43" s="36"/>
      <c r="Q43" s="36"/>
      <c r="R43" s="35"/>
      <c r="S43" s="34"/>
      <c r="T43" s="36"/>
      <c r="U43" s="36"/>
      <c r="V43" s="34"/>
    </row>
    <row r="44" spans="1:22">
      <c r="A44" s="15"/>
      <c r="B44" s="37" t="s">
        <v>514</v>
      </c>
      <c r="C44" s="30"/>
      <c r="D44" s="38" t="s">
        <v>515</v>
      </c>
      <c r="E44" s="38"/>
      <c r="F44" s="54" t="s">
        <v>199</v>
      </c>
      <c r="G44" s="30"/>
      <c r="H44" s="38">
        <v>2.7</v>
      </c>
      <c r="I44" s="38"/>
      <c r="J44" s="30"/>
      <c r="K44" s="30"/>
      <c r="L44" s="38" t="s">
        <v>292</v>
      </c>
      <c r="M44" s="38"/>
      <c r="N44" s="54" t="s">
        <v>199</v>
      </c>
      <c r="O44" s="30"/>
      <c r="P44" s="38" t="s">
        <v>209</v>
      </c>
      <c r="Q44" s="38"/>
      <c r="R44" s="30"/>
      <c r="S44" s="30"/>
      <c r="T44" s="38">
        <v>1.2</v>
      </c>
      <c r="U44" s="38"/>
      <c r="V44" s="30"/>
    </row>
    <row r="45" spans="1:22">
      <c r="A45" s="15"/>
      <c r="B45" s="37"/>
      <c r="C45" s="30"/>
      <c r="D45" s="38"/>
      <c r="E45" s="38"/>
      <c r="F45" s="54"/>
      <c r="G45" s="30"/>
      <c r="H45" s="38"/>
      <c r="I45" s="38"/>
      <c r="J45" s="30"/>
      <c r="K45" s="30"/>
      <c r="L45" s="38"/>
      <c r="M45" s="38"/>
      <c r="N45" s="54"/>
      <c r="O45" s="30"/>
      <c r="P45" s="38"/>
      <c r="Q45" s="38"/>
      <c r="R45" s="30"/>
      <c r="S45" s="30"/>
      <c r="T45" s="38"/>
      <c r="U45" s="38"/>
      <c r="V45" s="30"/>
    </row>
    <row r="46" spans="1:22">
      <c r="A46" s="15"/>
      <c r="B46" s="33" t="s">
        <v>35</v>
      </c>
      <c r="C46" s="34"/>
      <c r="D46" s="36" t="s">
        <v>209</v>
      </c>
      <c r="E46" s="36"/>
      <c r="F46" s="34"/>
      <c r="G46" s="34"/>
      <c r="H46" s="36" t="s">
        <v>209</v>
      </c>
      <c r="I46" s="36"/>
      <c r="J46" s="34"/>
      <c r="K46" s="34"/>
      <c r="L46" s="36">
        <v>0.7</v>
      </c>
      <c r="M46" s="36"/>
      <c r="N46" s="34"/>
      <c r="O46" s="34"/>
      <c r="P46" s="36" t="s">
        <v>209</v>
      </c>
      <c r="Q46" s="36"/>
      <c r="R46" s="34"/>
      <c r="S46" s="34"/>
      <c r="T46" s="36">
        <v>0.7</v>
      </c>
      <c r="U46" s="36"/>
      <c r="V46" s="34"/>
    </row>
    <row r="47" spans="1:22" ht="15.75" thickBot="1">
      <c r="A47" s="15"/>
      <c r="B47" s="33"/>
      <c r="C47" s="34"/>
      <c r="D47" s="43"/>
      <c r="E47" s="43"/>
      <c r="F47" s="45"/>
      <c r="G47" s="34"/>
      <c r="H47" s="43"/>
      <c r="I47" s="43"/>
      <c r="J47" s="45"/>
      <c r="K47" s="34"/>
      <c r="L47" s="43"/>
      <c r="M47" s="43"/>
      <c r="N47" s="45"/>
      <c r="O47" s="34"/>
      <c r="P47" s="43"/>
      <c r="Q47" s="43"/>
      <c r="R47" s="45"/>
      <c r="S47" s="34"/>
      <c r="T47" s="43"/>
      <c r="U47" s="43"/>
      <c r="V47" s="45"/>
    </row>
    <row r="48" spans="1:22">
      <c r="A48" s="15"/>
      <c r="B48" s="37" t="s">
        <v>516</v>
      </c>
      <c r="C48" s="30"/>
      <c r="D48" s="49" t="s">
        <v>224</v>
      </c>
      <c r="E48" s="49"/>
      <c r="F48" s="47" t="s">
        <v>199</v>
      </c>
      <c r="G48" s="30"/>
      <c r="H48" s="49">
        <v>5.7</v>
      </c>
      <c r="I48" s="49"/>
      <c r="J48" s="46"/>
      <c r="K48" s="30"/>
      <c r="L48" s="49">
        <v>6.8</v>
      </c>
      <c r="M48" s="49"/>
      <c r="N48" s="46"/>
      <c r="O48" s="30"/>
      <c r="P48" s="49" t="s">
        <v>506</v>
      </c>
      <c r="Q48" s="49"/>
      <c r="R48" s="47" t="s">
        <v>199</v>
      </c>
      <c r="S48" s="30"/>
      <c r="T48" s="49">
        <v>2.4</v>
      </c>
      <c r="U48" s="49"/>
      <c r="V48" s="46"/>
    </row>
    <row r="49" spans="1:22">
      <c r="A49" s="15"/>
      <c r="B49" s="37"/>
      <c r="C49" s="30"/>
      <c r="D49" s="38"/>
      <c r="E49" s="38"/>
      <c r="F49" s="54"/>
      <c r="G49" s="30"/>
      <c r="H49" s="38"/>
      <c r="I49" s="38"/>
      <c r="J49" s="30"/>
      <c r="K49" s="30"/>
      <c r="L49" s="38"/>
      <c r="M49" s="38"/>
      <c r="N49" s="30"/>
      <c r="O49" s="30"/>
      <c r="P49" s="38"/>
      <c r="Q49" s="38"/>
      <c r="R49" s="54"/>
      <c r="S49" s="30"/>
      <c r="T49" s="38"/>
      <c r="U49" s="38"/>
      <c r="V49" s="30"/>
    </row>
    <row r="50" spans="1:22">
      <c r="A50" s="15"/>
      <c r="B50" s="33" t="s">
        <v>517</v>
      </c>
      <c r="C50" s="34"/>
      <c r="D50" s="36" t="s">
        <v>209</v>
      </c>
      <c r="E50" s="36"/>
      <c r="F50" s="34"/>
      <c r="G50" s="34"/>
      <c r="H50" s="36" t="s">
        <v>213</v>
      </c>
      <c r="I50" s="36"/>
      <c r="J50" s="35" t="s">
        <v>199</v>
      </c>
      <c r="K50" s="34"/>
      <c r="L50" s="36" t="s">
        <v>209</v>
      </c>
      <c r="M50" s="36"/>
      <c r="N50" s="34"/>
      <c r="O50" s="34"/>
      <c r="P50" s="36" t="s">
        <v>209</v>
      </c>
      <c r="Q50" s="36"/>
      <c r="R50" s="34"/>
      <c r="S50" s="34"/>
      <c r="T50" s="36" t="s">
        <v>213</v>
      </c>
      <c r="U50" s="36"/>
      <c r="V50" s="35" t="s">
        <v>199</v>
      </c>
    </row>
    <row r="51" spans="1:22" ht="15.75" thickBot="1">
      <c r="A51" s="15"/>
      <c r="B51" s="33"/>
      <c r="C51" s="34"/>
      <c r="D51" s="43"/>
      <c r="E51" s="43"/>
      <c r="F51" s="45"/>
      <c r="G51" s="34"/>
      <c r="H51" s="43"/>
      <c r="I51" s="43"/>
      <c r="J51" s="41"/>
      <c r="K51" s="34"/>
      <c r="L51" s="43"/>
      <c r="M51" s="43"/>
      <c r="N51" s="45"/>
      <c r="O51" s="34"/>
      <c r="P51" s="43"/>
      <c r="Q51" s="43"/>
      <c r="R51" s="45"/>
      <c r="S51" s="34"/>
      <c r="T51" s="43"/>
      <c r="U51" s="43"/>
      <c r="V51" s="41"/>
    </row>
    <row r="52" spans="1:22">
      <c r="A52" s="15"/>
      <c r="B52" s="37" t="s">
        <v>518</v>
      </c>
      <c r="C52" s="30"/>
      <c r="D52" s="49" t="s">
        <v>224</v>
      </c>
      <c r="E52" s="49"/>
      <c r="F52" s="47" t="s">
        <v>199</v>
      </c>
      <c r="G52" s="30"/>
      <c r="H52" s="49">
        <v>3.7</v>
      </c>
      <c r="I52" s="49"/>
      <c r="J52" s="46"/>
      <c r="K52" s="30"/>
      <c r="L52" s="49">
        <v>6.8</v>
      </c>
      <c r="M52" s="49"/>
      <c r="N52" s="46"/>
      <c r="O52" s="30"/>
      <c r="P52" s="49" t="s">
        <v>506</v>
      </c>
      <c r="Q52" s="49"/>
      <c r="R52" s="47" t="s">
        <v>199</v>
      </c>
      <c r="S52" s="30"/>
      <c r="T52" s="49">
        <v>0.4</v>
      </c>
      <c r="U52" s="49"/>
      <c r="V52" s="46"/>
    </row>
    <row r="53" spans="1:22">
      <c r="A53" s="15"/>
      <c r="B53" s="37"/>
      <c r="C53" s="30"/>
      <c r="D53" s="38"/>
      <c r="E53" s="38"/>
      <c r="F53" s="54"/>
      <c r="G53" s="30"/>
      <c r="H53" s="38"/>
      <c r="I53" s="38"/>
      <c r="J53" s="30"/>
      <c r="K53" s="30"/>
      <c r="L53" s="38"/>
      <c r="M53" s="38"/>
      <c r="N53" s="30"/>
      <c r="O53" s="30"/>
      <c r="P53" s="38"/>
      <c r="Q53" s="38"/>
      <c r="R53" s="54"/>
      <c r="S53" s="30"/>
      <c r="T53" s="38"/>
      <c r="U53" s="38"/>
      <c r="V53" s="30"/>
    </row>
    <row r="54" spans="1:22">
      <c r="A54" s="15"/>
      <c r="B54" s="33" t="s">
        <v>39</v>
      </c>
      <c r="C54" s="34"/>
      <c r="D54" s="36" t="s">
        <v>209</v>
      </c>
      <c r="E54" s="36"/>
      <c r="F54" s="34"/>
      <c r="G54" s="34"/>
      <c r="H54" s="36" t="s">
        <v>209</v>
      </c>
      <c r="I54" s="36"/>
      <c r="J54" s="34"/>
      <c r="K54" s="34"/>
      <c r="L54" s="36">
        <v>4.4000000000000004</v>
      </c>
      <c r="M54" s="36"/>
      <c r="N54" s="34"/>
      <c r="O54" s="34"/>
      <c r="P54" s="36" t="s">
        <v>209</v>
      </c>
      <c r="Q54" s="36"/>
      <c r="R54" s="34"/>
      <c r="S54" s="34"/>
      <c r="T54" s="36">
        <v>4.4000000000000004</v>
      </c>
      <c r="U54" s="36"/>
      <c r="V54" s="34"/>
    </row>
    <row r="55" spans="1:22" ht="15.75" thickBot="1">
      <c r="A55" s="15"/>
      <c r="B55" s="33"/>
      <c r="C55" s="34"/>
      <c r="D55" s="43"/>
      <c r="E55" s="43"/>
      <c r="F55" s="45"/>
      <c r="G55" s="34"/>
      <c r="H55" s="43"/>
      <c r="I55" s="43"/>
      <c r="J55" s="45"/>
      <c r="K55" s="34"/>
      <c r="L55" s="43"/>
      <c r="M55" s="43"/>
      <c r="N55" s="45"/>
      <c r="O55" s="34"/>
      <c r="P55" s="43"/>
      <c r="Q55" s="43"/>
      <c r="R55" s="45"/>
      <c r="S55" s="34"/>
      <c r="T55" s="43"/>
      <c r="U55" s="43"/>
      <c r="V55" s="45"/>
    </row>
    <row r="56" spans="1:22">
      <c r="A56" s="15"/>
      <c r="B56" s="108" t="s">
        <v>519</v>
      </c>
      <c r="C56" s="30"/>
      <c r="D56" s="47" t="s">
        <v>195</v>
      </c>
      <c r="E56" s="49" t="s">
        <v>224</v>
      </c>
      <c r="F56" s="47" t="s">
        <v>199</v>
      </c>
      <c r="G56" s="30"/>
      <c r="H56" s="47" t="s">
        <v>195</v>
      </c>
      <c r="I56" s="49">
        <v>3.7</v>
      </c>
      <c r="J56" s="46"/>
      <c r="K56" s="30"/>
      <c r="L56" s="47" t="s">
        <v>195</v>
      </c>
      <c r="M56" s="49">
        <v>2.4</v>
      </c>
      <c r="N56" s="46"/>
      <c r="O56" s="30"/>
      <c r="P56" s="47" t="s">
        <v>195</v>
      </c>
      <c r="Q56" s="49" t="s">
        <v>506</v>
      </c>
      <c r="R56" s="47" t="s">
        <v>199</v>
      </c>
      <c r="S56" s="30"/>
      <c r="T56" s="47" t="s">
        <v>195</v>
      </c>
      <c r="U56" s="49" t="s">
        <v>224</v>
      </c>
      <c r="V56" s="47" t="s">
        <v>199</v>
      </c>
    </row>
    <row r="57" spans="1:22" ht="15.75" thickBot="1">
      <c r="A57" s="15"/>
      <c r="B57" s="108"/>
      <c r="C57" s="30"/>
      <c r="D57" s="63"/>
      <c r="E57" s="64"/>
      <c r="F57" s="63"/>
      <c r="G57" s="30"/>
      <c r="H57" s="63"/>
      <c r="I57" s="64"/>
      <c r="J57" s="65"/>
      <c r="K57" s="30"/>
      <c r="L57" s="63"/>
      <c r="M57" s="64"/>
      <c r="N57" s="65"/>
      <c r="O57" s="30"/>
      <c r="P57" s="63"/>
      <c r="Q57" s="64"/>
      <c r="R57" s="63"/>
      <c r="S57" s="30"/>
      <c r="T57" s="63"/>
      <c r="U57" s="64"/>
      <c r="V57" s="63"/>
    </row>
    <row r="58" spans="1:22" ht="15.75" thickTop="1">
      <c r="A58" s="15"/>
      <c r="B58" s="107" t="s">
        <v>520</v>
      </c>
      <c r="C58" s="34"/>
      <c r="D58" s="114" t="s">
        <v>195</v>
      </c>
      <c r="E58" s="115" t="s">
        <v>521</v>
      </c>
      <c r="F58" s="114" t="s">
        <v>199</v>
      </c>
      <c r="G58" s="34"/>
      <c r="H58" s="114" t="s">
        <v>195</v>
      </c>
      <c r="I58" s="115">
        <v>1.3</v>
      </c>
      <c r="J58" s="97"/>
      <c r="K58" s="34"/>
      <c r="L58" s="114" t="s">
        <v>195</v>
      </c>
      <c r="M58" s="115">
        <v>5.7</v>
      </c>
      <c r="N58" s="97"/>
      <c r="O58" s="34"/>
      <c r="P58" s="114" t="s">
        <v>195</v>
      </c>
      <c r="Q58" s="115" t="s">
        <v>522</v>
      </c>
      <c r="R58" s="114" t="s">
        <v>199</v>
      </c>
      <c r="S58" s="34"/>
      <c r="T58" s="114" t="s">
        <v>195</v>
      </c>
      <c r="U58" s="115" t="s">
        <v>413</v>
      </c>
      <c r="V58" s="114" t="s">
        <v>199</v>
      </c>
    </row>
    <row r="59" spans="1:22">
      <c r="A59" s="15"/>
      <c r="B59" s="107"/>
      <c r="C59" s="34"/>
      <c r="D59" s="35"/>
      <c r="E59" s="36"/>
      <c r="F59" s="35"/>
      <c r="G59" s="34"/>
      <c r="H59" s="35"/>
      <c r="I59" s="36"/>
      <c r="J59" s="34"/>
      <c r="K59" s="34"/>
      <c r="L59" s="35"/>
      <c r="M59" s="36"/>
      <c r="N59" s="34"/>
      <c r="O59" s="34"/>
      <c r="P59" s="35"/>
      <c r="Q59" s="36"/>
      <c r="R59" s="35"/>
      <c r="S59" s="34"/>
      <c r="T59" s="35"/>
      <c r="U59" s="36"/>
      <c r="V59" s="35"/>
    </row>
    <row r="60" spans="1:22">
      <c r="A60" s="15"/>
      <c r="B60" s="37" t="s">
        <v>58</v>
      </c>
      <c r="C60" s="30"/>
      <c r="D60" s="38" t="s">
        <v>209</v>
      </c>
      <c r="E60" s="38"/>
      <c r="F60" s="30"/>
      <c r="G60" s="30"/>
      <c r="H60" s="38" t="s">
        <v>209</v>
      </c>
      <c r="I60" s="38"/>
      <c r="J60" s="30"/>
      <c r="K60" s="30"/>
      <c r="L60" s="38">
        <v>4.4000000000000004</v>
      </c>
      <c r="M60" s="38"/>
      <c r="N60" s="30"/>
      <c r="O60" s="30"/>
      <c r="P60" s="38" t="s">
        <v>209</v>
      </c>
      <c r="Q60" s="38"/>
      <c r="R60" s="30"/>
      <c r="S60" s="30"/>
      <c r="T60" s="38">
        <v>4.4000000000000004</v>
      </c>
      <c r="U60" s="38"/>
      <c r="V60" s="30"/>
    </row>
    <row r="61" spans="1:22" ht="15.75" thickBot="1">
      <c r="A61" s="15"/>
      <c r="B61" s="37"/>
      <c r="C61" s="30"/>
      <c r="D61" s="39"/>
      <c r="E61" s="39"/>
      <c r="F61" s="50"/>
      <c r="G61" s="30"/>
      <c r="H61" s="39"/>
      <c r="I61" s="39"/>
      <c r="J61" s="50"/>
      <c r="K61" s="30"/>
      <c r="L61" s="39"/>
      <c r="M61" s="39"/>
      <c r="N61" s="50"/>
      <c r="O61" s="30"/>
      <c r="P61" s="39"/>
      <c r="Q61" s="39"/>
      <c r="R61" s="50"/>
      <c r="S61" s="30"/>
      <c r="T61" s="39"/>
      <c r="U61" s="39"/>
      <c r="V61" s="50"/>
    </row>
    <row r="62" spans="1:22">
      <c r="A62" s="15"/>
      <c r="B62" s="107" t="s">
        <v>523</v>
      </c>
      <c r="C62" s="34"/>
      <c r="D62" s="40" t="s">
        <v>195</v>
      </c>
      <c r="E62" s="42" t="s">
        <v>521</v>
      </c>
      <c r="F62" s="40" t="s">
        <v>199</v>
      </c>
      <c r="G62" s="34"/>
      <c r="H62" s="40" t="s">
        <v>195</v>
      </c>
      <c r="I62" s="42">
        <v>1.3</v>
      </c>
      <c r="J62" s="44"/>
      <c r="K62" s="34"/>
      <c r="L62" s="40" t="s">
        <v>195</v>
      </c>
      <c r="M62" s="42">
        <v>1.3</v>
      </c>
      <c r="N62" s="44"/>
      <c r="O62" s="34"/>
      <c r="P62" s="40" t="s">
        <v>195</v>
      </c>
      <c r="Q62" s="42" t="s">
        <v>522</v>
      </c>
      <c r="R62" s="40" t="s">
        <v>199</v>
      </c>
      <c r="S62" s="34"/>
      <c r="T62" s="40" t="s">
        <v>195</v>
      </c>
      <c r="U62" s="42" t="s">
        <v>521</v>
      </c>
      <c r="V62" s="40" t="s">
        <v>199</v>
      </c>
    </row>
    <row r="63" spans="1:22" ht="15.75" thickBot="1">
      <c r="A63" s="15"/>
      <c r="B63" s="107"/>
      <c r="C63" s="34"/>
      <c r="D63" s="98"/>
      <c r="E63" s="74"/>
      <c r="F63" s="98"/>
      <c r="G63" s="34"/>
      <c r="H63" s="98"/>
      <c r="I63" s="74"/>
      <c r="J63" s="75"/>
      <c r="K63" s="34"/>
      <c r="L63" s="98"/>
      <c r="M63" s="74"/>
      <c r="N63" s="75"/>
      <c r="O63" s="34"/>
      <c r="P63" s="98"/>
      <c r="Q63" s="74"/>
      <c r="R63" s="98"/>
      <c r="S63" s="34"/>
      <c r="T63" s="98"/>
      <c r="U63" s="74"/>
      <c r="V63" s="98"/>
    </row>
    <row r="64" spans="1:22" ht="15.75" thickTop="1">
      <c r="A64" s="15"/>
      <c r="B64" s="175" t="s">
        <v>6</v>
      </c>
      <c r="C64" s="175"/>
      <c r="D64" s="175"/>
      <c r="E64" s="175"/>
      <c r="F64" s="175"/>
      <c r="G64" s="175"/>
      <c r="H64" s="175"/>
      <c r="I64" s="175"/>
      <c r="J64" s="175"/>
      <c r="K64" s="175"/>
      <c r="L64" s="175"/>
      <c r="M64" s="175"/>
      <c r="N64" s="175"/>
      <c r="O64" s="175"/>
      <c r="P64" s="175"/>
      <c r="Q64" s="175"/>
      <c r="R64" s="175"/>
      <c r="S64" s="175"/>
      <c r="T64" s="175"/>
      <c r="U64" s="175"/>
      <c r="V64" s="175"/>
    </row>
    <row r="65" spans="1:22">
      <c r="A65" s="15"/>
      <c r="B65" s="175" t="s">
        <v>495</v>
      </c>
      <c r="C65" s="175"/>
      <c r="D65" s="175"/>
      <c r="E65" s="175"/>
      <c r="F65" s="175"/>
      <c r="G65" s="175"/>
      <c r="H65" s="175"/>
      <c r="I65" s="175"/>
      <c r="J65" s="175"/>
      <c r="K65" s="175"/>
      <c r="L65" s="175"/>
      <c r="M65" s="175"/>
      <c r="N65" s="175"/>
      <c r="O65" s="175"/>
      <c r="P65" s="175"/>
      <c r="Q65" s="175"/>
      <c r="R65" s="175"/>
      <c r="S65" s="175"/>
      <c r="T65" s="175"/>
      <c r="U65" s="175"/>
      <c r="V65" s="175"/>
    </row>
    <row r="66" spans="1:22">
      <c r="A66" s="15"/>
      <c r="B66" s="175" t="s">
        <v>524</v>
      </c>
      <c r="C66" s="175"/>
      <c r="D66" s="175"/>
      <c r="E66" s="175"/>
      <c r="F66" s="175"/>
      <c r="G66" s="175"/>
      <c r="H66" s="175"/>
      <c r="I66" s="175"/>
      <c r="J66" s="175"/>
      <c r="K66" s="175"/>
      <c r="L66" s="175"/>
      <c r="M66" s="175"/>
      <c r="N66" s="175"/>
      <c r="O66" s="175"/>
      <c r="P66" s="175"/>
      <c r="Q66" s="175"/>
      <c r="R66" s="175"/>
      <c r="S66" s="175"/>
      <c r="T66" s="175"/>
      <c r="U66" s="175"/>
      <c r="V66" s="175"/>
    </row>
    <row r="67" spans="1:22">
      <c r="A67" s="15"/>
      <c r="B67" s="175" t="s">
        <v>194</v>
      </c>
      <c r="C67" s="175"/>
      <c r="D67" s="175"/>
      <c r="E67" s="175"/>
      <c r="F67" s="175"/>
      <c r="G67" s="175"/>
      <c r="H67" s="175"/>
      <c r="I67" s="175"/>
      <c r="J67" s="175"/>
      <c r="K67" s="175"/>
      <c r="L67" s="175"/>
      <c r="M67" s="175"/>
      <c r="N67" s="175"/>
      <c r="O67" s="175"/>
      <c r="P67" s="175"/>
      <c r="Q67" s="175"/>
      <c r="R67" s="175"/>
      <c r="S67" s="175"/>
      <c r="T67" s="175"/>
      <c r="U67" s="175"/>
      <c r="V67" s="175"/>
    </row>
    <row r="68" spans="1:22">
      <c r="A68" s="15"/>
      <c r="B68" s="176"/>
      <c r="C68" s="176"/>
      <c r="D68" s="176"/>
      <c r="E68" s="176"/>
      <c r="F68" s="176"/>
      <c r="G68" s="176"/>
      <c r="H68" s="176"/>
      <c r="I68" s="176"/>
      <c r="J68" s="176"/>
      <c r="K68" s="176"/>
      <c r="L68" s="176"/>
      <c r="M68" s="176"/>
      <c r="N68" s="176"/>
      <c r="O68" s="176"/>
      <c r="P68" s="176"/>
      <c r="Q68" s="176"/>
      <c r="R68" s="176"/>
      <c r="S68" s="176"/>
      <c r="T68" s="176"/>
      <c r="U68" s="176"/>
      <c r="V68" s="176"/>
    </row>
    <row r="69" spans="1:22">
      <c r="A69" s="15"/>
      <c r="B69" s="176"/>
      <c r="C69" s="176"/>
      <c r="D69" s="176"/>
      <c r="E69" s="176"/>
      <c r="F69" s="176"/>
      <c r="G69" s="176"/>
      <c r="H69" s="176"/>
      <c r="I69" s="176"/>
      <c r="J69" s="176"/>
      <c r="K69" s="176"/>
      <c r="L69" s="176"/>
      <c r="M69" s="176"/>
      <c r="N69" s="176"/>
      <c r="O69" s="176"/>
      <c r="P69" s="176"/>
      <c r="Q69" s="176"/>
      <c r="R69" s="176"/>
      <c r="S69" s="176"/>
      <c r="T69" s="176"/>
      <c r="U69" s="176"/>
      <c r="V69" s="176"/>
    </row>
    <row r="70" spans="1:22">
      <c r="A70" s="15"/>
      <c r="B70" s="29"/>
      <c r="C70" s="29"/>
      <c r="D70" s="29"/>
      <c r="E70" s="29"/>
      <c r="F70" s="29"/>
      <c r="G70" s="29"/>
      <c r="H70" s="29"/>
      <c r="I70" s="29"/>
      <c r="J70" s="29"/>
      <c r="K70" s="29"/>
      <c r="L70" s="29"/>
      <c r="M70" s="29"/>
      <c r="N70" s="29"/>
      <c r="O70" s="29"/>
      <c r="P70" s="29"/>
      <c r="Q70" s="29"/>
      <c r="R70" s="29"/>
      <c r="S70" s="29"/>
      <c r="T70" s="29"/>
      <c r="U70" s="29"/>
      <c r="V70" s="29"/>
    </row>
    <row r="71" spans="1:22">
      <c r="A71" s="15"/>
      <c r="B71" s="16"/>
      <c r="C71" s="16"/>
      <c r="D71" s="16"/>
      <c r="E71" s="16"/>
      <c r="F71" s="16"/>
      <c r="G71" s="16"/>
      <c r="H71" s="16"/>
      <c r="I71" s="16"/>
      <c r="J71" s="16"/>
      <c r="K71" s="16"/>
      <c r="L71" s="16"/>
      <c r="M71" s="16"/>
      <c r="N71" s="16"/>
      <c r="O71" s="16"/>
      <c r="P71" s="16"/>
      <c r="Q71" s="16"/>
      <c r="R71" s="16"/>
      <c r="S71" s="16"/>
      <c r="T71" s="16"/>
      <c r="U71" s="16"/>
      <c r="V71" s="16"/>
    </row>
    <row r="72" spans="1:22">
      <c r="A72" s="15"/>
      <c r="B72" s="30"/>
      <c r="C72" s="30"/>
      <c r="D72" s="31" t="s">
        <v>497</v>
      </c>
      <c r="E72" s="31"/>
      <c r="F72" s="31"/>
      <c r="G72" s="30"/>
      <c r="H72" s="31" t="s">
        <v>498</v>
      </c>
      <c r="I72" s="31"/>
      <c r="J72" s="31"/>
      <c r="K72" s="30"/>
      <c r="L72" s="31" t="s">
        <v>500</v>
      </c>
      <c r="M72" s="31"/>
      <c r="N72" s="31"/>
      <c r="O72" s="30"/>
      <c r="P72" s="31" t="s">
        <v>501</v>
      </c>
      <c r="Q72" s="31"/>
      <c r="R72" s="31"/>
      <c r="S72" s="30"/>
      <c r="T72" s="31" t="s">
        <v>149</v>
      </c>
      <c r="U72" s="31"/>
      <c r="V72" s="31"/>
    </row>
    <row r="73" spans="1:22">
      <c r="A73" s="15"/>
      <c r="B73" s="30"/>
      <c r="C73" s="30"/>
      <c r="D73" s="31"/>
      <c r="E73" s="31"/>
      <c r="F73" s="31"/>
      <c r="G73" s="30"/>
      <c r="H73" s="31" t="s">
        <v>499</v>
      </c>
      <c r="I73" s="31"/>
      <c r="J73" s="31"/>
      <c r="K73" s="30"/>
      <c r="L73" s="31" t="s">
        <v>498</v>
      </c>
      <c r="M73" s="31"/>
      <c r="N73" s="31"/>
      <c r="O73" s="30"/>
      <c r="P73" s="31" t="s">
        <v>502</v>
      </c>
      <c r="Q73" s="31"/>
      <c r="R73" s="31"/>
      <c r="S73" s="30"/>
      <c r="T73" s="31"/>
      <c r="U73" s="31"/>
      <c r="V73" s="31"/>
    </row>
    <row r="74" spans="1:22">
      <c r="A74" s="15"/>
      <c r="B74" s="30"/>
      <c r="C74" s="30"/>
      <c r="D74" s="31"/>
      <c r="E74" s="31"/>
      <c r="F74" s="31"/>
      <c r="G74" s="30"/>
      <c r="H74" s="56"/>
      <c r="I74" s="56"/>
      <c r="J74" s="56"/>
      <c r="K74" s="30"/>
      <c r="L74" s="31" t="s">
        <v>499</v>
      </c>
      <c r="M74" s="31"/>
      <c r="N74" s="31"/>
      <c r="O74" s="30"/>
      <c r="P74" s="31" t="s">
        <v>503</v>
      </c>
      <c r="Q74" s="31"/>
      <c r="R74" s="31"/>
      <c r="S74" s="30"/>
      <c r="T74" s="31"/>
      <c r="U74" s="31"/>
      <c r="V74" s="31"/>
    </row>
    <row r="75" spans="1:22" ht="15.75" thickBot="1">
      <c r="A75" s="15"/>
      <c r="B75" s="30"/>
      <c r="C75" s="30"/>
      <c r="D75" s="32"/>
      <c r="E75" s="32"/>
      <c r="F75" s="32"/>
      <c r="G75" s="30"/>
      <c r="H75" s="113"/>
      <c r="I75" s="113"/>
      <c r="J75" s="113"/>
      <c r="K75" s="30"/>
      <c r="L75" s="113"/>
      <c r="M75" s="113"/>
      <c r="N75" s="113"/>
      <c r="O75" s="30"/>
      <c r="P75" s="32" t="s">
        <v>504</v>
      </c>
      <c r="Q75" s="32"/>
      <c r="R75" s="32"/>
      <c r="S75" s="30"/>
      <c r="T75" s="32"/>
      <c r="U75" s="32"/>
      <c r="V75" s="32"/>
    </row>
    <row r="76" spans="1:22">
      <c r="A76" s="15"/>
      <c r="B76" s="61"/>
      <c r="C76" s="13"/>
      <c r="D76" s="30"/>
      <c r="E76" s="30"/>
      <c r="F76" s="30"/>
      <c r="G76" s="30"/>
      <c r="H76" s="30"/>
      <c r="I76" s="30"/>
      <c r="J76" s="30"/>
      <c r="K76" s="30"/>
      <c r="L76" s="30"/>
      <c r="M76" s="30"/>
      <c r="N76" s="30"/>
      <c r="O76" s="30"/>
      <c r="P76" s="30"/>
      <c r="Q76" s="30"/>
      <c r="R76" s="30"/>
      <c r="S76" s="30"/>
      <c r="T76" s="30"/>
      <c r="U76" s="30"/>
      <c r="V76" s="30"/>
    </row>
    <row r="77" spans="1:22">
      <c r="A77" s="15"/>
      <c r="B77" s="106" t="s">
        <v>22</v>
      </c>
      <c r="C77" s="20"/>
      <c r="D77" s="34"/>
      <c r="E77" s="34"/>
      <c r="F77" s="34"/>
      <c r="G77" s="20"/>
      <c r="H77" s="34"/>
      <c r="I77" s="34"/>
      <c r="J77" s="34"/>
      <c r="K77" s="20"/>
      <c r="L77" s="34"/>
      <c r="M77" s="34"/>
      <c r="N77" s="34"/>
      <c r="O77" s="20"/>
      <c r="P77" s="34"/>
      <c r="Q77" s="34"/>
      <c r="R77" s="34"/>
      <c r="S77" s="20"/>
      <c r="T77" s="34"/>
      <c r="U77" s="34"/>
      <c r="V77" s="34"/>
    </row>
    <row r="78" spans="1:22">
      <c r="A78" s="15"/>
      <c r="B78" s="37" t="s">
        <v>23</v>
      </c>
      <c r="C78" s="30"/>
      <c r="D78" s="54" t="s">
        <v>195</v>
      </c>
      <c r="E78" s="38" t="s">
        <v>209</v>
      </c>
      <c r="F78" s="30"/>
      <c r="G78" s="30"/>
      <c r="H78" s="54" t="s">
        <v>195</v>
      </c>
      <c r="I78" s="38">
        <v>52.6</v>
      </c>
      <c r="J78" s="30"/>
      <c r="K78" s="30"/>
      <c r="L78" s="54" t="s">
        <v>195</v>
      </c>
      <c r="M78" s="38">
        <v>298.89999999999998</v>
      </c>
      <c r="N78" s="30"/>
      <c r="O78" s="30"/>
      <c r="P78" s="54" t="s">
        <v>195</v>
      </c>
      <c r="Q78" s="38" t="s">
        <v>209</v>
      </c>
      <c r="R78" s="30"/>
      <c r="S78" s="30"/>
      <c r="T78" s="54" t="s">
        <v>195</v>
      </c>
      <c r="U78" s="38">
        <v>351.5</v>
      </c>
      <c r="V78" s="30"/>
    </row>
    <row r="79" spans="1:22">
      <c r="A79" s="15"/>
      <c r="B79" s="37"/>
      <c r="C79" s="30"/>
      <c r="D79" s="54"/>
      <c r="E79" s="38"/>
      <c r="F79" s="30"/>
      <c r="G79" s="30"/>
      <c r="H79" s="54"/>
      <c r="I79" s="38"/>
      <c r="J79" s="30"/>
      <c r="K79" s="30"/>
      <c r="L79" s="54"/>
      <c r="M79" s="38"/>
      <c r="N79" s="30"/>
      <c r="O79" s="30"/>
      <c r="P79" s="54"/>
      <c r="Q79" s="38"/>
      <c r="R79" s="30"/>
      <c r="S79" s="30"/>
      <c r="T79" s="54"/>
      <c r="U79" s="38"/>
      <c r="V79" s="30"/>
    </row>
    <row r="80" spans="1:22">
      <c r="A80" s="15"/>
      <c r="B80" s="33" t="s">
        <v>505</v>
      </c>
      <c r="C80" s="34"/>
      <c r="D80" s="36">
        <v>6.6</v>
      </c>
      <c r="E80" s="36"/>
      <c r="F80" s="34"/>
      <c r="G80" s="34"/>
      <c r="H80" s="36">
        <v>14.4</v>
      </c>
      <c r="I80" s="36"/>
      <c r="J80" s="34"/>
      <c r="K80" s="34"/>
      <c r="L80" s="36" t="s">
        <v>209</v>
      </c>
      <c r="M80" s="36"/>
      <c r="N80" s="34"/>
      <c r="O80" s="34"/>
      <c r="P80" s="36" t="s">
        <v>525</v>
      </c>
      <c r="Q80" s="36"/>
      <c r="R80" s="35" t="s">
        <v>199</v>
      </c>
      <c r="S80" s="34"/>
      <c r="T80" s="36" t="s">
        <v>209</v>
      </c>
      <c r="U80" s="36"/>
      <c r="V80" s="34"/>
    </row>
    <row r="81" spans="1:22">
      <c r="A81" s="15"/>
      <c r="B81" s="33"/>
      <c r="C81" s="34"/>
      <c r="D81" s="36"/>
      <c r="E81" s="36"/>
      <c r="F81" s="34"/>
      <c r="G81" s="34"/>
      <c r="H81" s="36"/>
      <c r="I81" s="36"/>
      <c r="J81" s="34"/>
      <c r="K81" s="34"/>
      <c r="L81" s="36"/>
      <c r="M81" s="36"/>
      <c r="N81" s="34"/>
      <c r="O81" s="34"/>
      <c r="P81" s="36"/>
      <c r="Q81" s="36"/>
      <c r="R81" s="35"/>
      <c r="S81" s="34"/>
      <c r="T81" s="36"/>
      <c r="U81" s="36"/>
      <c r="V81" s="34"/>
    </row>
    <row r="82" spans="1:22">
      <c r="A82" s="15"/>
      <c r="B82" s="37" t="s">
        <v>24</v>
      </c>
      <c r="C82" s="30"/>
      <c r="D82" s="38" t="s">
        <v>209</v>
      </c>
      <c r="E82" s="38"/>
      <c r="F82" s="30"/>
      <c r="G82" s="30"/>
      <c r="H82" s="38">
        <v>0.9</v>
      </c>
      <c r="I82" s="38"/>
      <c r="J82" s="30"/>
      <c r="K82" s="30"/>
      <c r="L82" s="38">
        <v>0.1</v>
      </c>
      <c r="M82" s="38"/>
      <c r="N82" s="30"/>
      <c r="O82" s="30"/>
      <c r="P82" s="38" t="s">
        <v>209</v>
      </c>
      <c r="Q82" s="38"/>
      <c r="R82" s="30"/>
      <c r="S82" s="30"/>
      <c r="T82" s="38">
        <v>1</v>
      </c>
      <c r="U82" s="38"/>
      <c r="V82" s="30"/>
    </row>
    <row r="83" spans="1:22" ht="15.75" thickBot="1">
      <c r="A83" s="15"/>
      <c r="B83" s="37"/>
      <c r="C83" s="30"/>
      <c r="D83" s="39"/>
      <c r="E83" s="39"/>
      <c r="F83" s="50"/>
      <c r="G83" s="30"/>
      <c r="H83" s="39"/>
      <c r="I83" s="39"/>
      <c r="J83" s="50"/>
      <c r="K83" s="30"/>
      <c r="L83" s="39"/>
      <c r="M83" s="39"/>
      <c r="N83" s="50"/>
      <c r="O83" s="30"/>
      <c r="P83" s="39"/>
      <c r="Q83" s="39"/>
      <c r="R83" s="50"/>
      <c r="S83" s="30"/>
      <c r="T83" s="39"/>
      <c r="U83" s="39"/>
      <c r="V83" s="50"/>
    </row>
    <row r="84" spans="1:22">
      <c r="A84" s="15"/>
      <c r="B84" s="33" t="s">
        <v>25</v>
      </c>
      <c r="C84" s="34"/>
      <c r="D84" s="42">
        <v>6.6</v>
      </c>
      <c r="E84" s="42"/>
      <c r="F84" s="44"/>
      <c r="G84" s="34"/>
      <c r="H84" s="42">
        <v>67.900000000000006</v>
      </c>
      <c r="I84" s="42"/>
      <c r="J84" s="44"/>
      <c r="K84" s="34"/>
      <c r="L84" s="42">
        <v>299</v>
      </c>
      <c r="M84" s="42"/>
      <c r="N84" s="44"/>
      <c r="O84" s="34"/>
      <c r="P84" s="42" t="s">
        <v>525</v>
      </c>
      <c r="Q84" s="42"/>
      <c r="R84" s="40" t="s">
        <v>199</v>
      </c>
      <c r="S84" s="34"/>
      <c r="T84" s="42">
        <v>352.5</v>
      </c>
      <c r="U84" s="42"/>
      <c r="V84" s="44"/>
    </row>
    <row r="85" spans="1:22" ht="15.75" thickBot="1">
      <c r="A85" s="15"/>
      <c r="B85" s="33"/>
      <c r="C85" s="34"/>
      <c r="D85" s="43"/>
      <c r="E85" s="43"/>
      <c r="F85" s="45"/>
      <c r="G85" s="34"/>
      <c r="H85" s="43"/>
      <c r="I85" s="43"/>
      <c r="J85" s="45"/>
      <c r="K85" s="34"/>
      <c r="L85" s="43"/>
      <c r="M85" s="43"/>
      <c r="N85" s="45"/>
      <c r="O85" s="34"/>
      <c r="P85" s="43"/>
      <c r="Q85" s="43"/>
      <c r="R85" s="41"/>
      <c r="S85" s="34"/>
      <c r="T85" s="43"/>
      <c r="U85" s="43"/>
      <c r="V85" s="45"/>
    </row>
    <row r="86" spans="1:22">
      <c r="A86" s="15"/>
      <c r="B86" s="18" t="s">
        <v>26</v>
      </c>
      <c r="C86" s="13"/>
      <c r="D86" s="46"/>
      <c r="E86" s="46"/>
      <c r="F86" s="46"/>
      <c r="G86" s="13"/>
      <c r="H86" s="46"/>
      <c r="I86" s="46"/>
      <c r="J86" s="46"/>
      <c r="K86" s="13"/>
      <c r="L86" s="46"/>
      <c r="M86" s="46"/>
      <c r="N86" s="46"/>
      <c r="O86" s="13"/>
      <c r="P86" s="46"/>
      <c r="Q86" s="46"/>
      <c r="R86" s="46"/>
      <c r="S86" s="13"/>
      <c r="T86" s="46"/>
      <c r="U86" s="46"/>
      <c r="V86" s="46"/>
    </row>
    <row r="87" spans="1:22">
      <c r="A87" s="15"/>
      <c r="B87" s="33" t="s">
        <v>27</v>
      </c>
      <c r="C87" s="34"/>
      <c r="D87" s="36" t="s">
        <v>209</v>
      </c>
      <c r="E87" s="36"/>
      <c r="F87" s="34"/>
      <c r="G87" s="34"/>
      <c r="H87" s="36">
        <v>40.5</v>
      </c>
      <c r="I87" s="36"/>
      <c r="J87" s="34"/>
      <c r="K87" s="34"/>
      <c r="L87" s="36">
        <v>252.9</v>
      </c>
      <c r="M87" s="36"/>
      <c r="N87" s="34"/>
      <c r="O87" s="34"/>
      <c r="P87" s="36" t="s">
        <v>209</v>
      </c>
      <c r="Q87" s="36"/>
      <c r="R87" s="34"/>
      <c r="S87" s="34"/>
      <c r="T87" s="36">
        <v>293.39999999999998</v>
      </c>
      <c r="U87" s="36"/>
      <c r="V87" s="34"/>
    </row>
    <row r="88" spans="1:22">
      <c r="A88" s="15"/>
      <c r="B88" s="33"/>
      <c r="C88" s="34"/>
      <c r="D88" s="36"/>
      <c r="E88" s="36"/>
      <c r="F88" s="34"/>
      <c r="G88" s="34"/>
      <c r="H88" s="36"/>
      <c r="I88" s="36"/>
      <c r="J88" s="34"/>
      <c r="K88" s="34"/>
      <c r="L88" s="36"/>
      <c r="M88" s="36"/>
      <c r="N88" s="34"/>
      <c r="O88" s="34"/>
      <c r="P88" s="36"/>
      <c r="Q88" s="36"/>
      <c r="R88" s="34"/>
      <c r="S88" s="34"/>
      <c r="T88" s="36"/>
      <c r="U88" s="36"/>
      <c r="V88" s="34"/>
    </row>
    <row r="89" spans="1:22">
      <c r="A89" s="15"/>
      <c r="B89" s="37" t="s">
        <v>28</v>
      </c>
      <c r="C89" s="30"/>
      <c r="D89" s="38">
        <v>3.2</v>
      </c>
      <c r="E89" s="38"/>
      <c r="F89" s="30"/>
      <c r="G89" s="30"/>
      <c r="H89" s="38">
        <v>9.9</v>
      </c>
      <c r="I89" s="38"/>
      <c r="J89" s="30"/>
      <c r="K89" s="30"/>
      <c r="L89" s="38">
        <v>7.9</v>
      </c>
      <c r="M89" s="38"/>
      <c r="N89" s="30"/>
      <c r="O89" s="30"/>
      <c r="P89" s="38" t="s">
        <v>209</v>
      </c>
      <c r="Q89" s="38"/>
      <c r="R89" s="30"/>
      <c r="S89" s="30"/>
      <c r="T89" s="38">
        <v>21</v>
      </c>
      <c r="U89" s="38"/>
      <c r="V89" s="30"/>
    </row>
    <row r="90" spans="1:22">
      <c r="A90" s="15"/>
      <c r="B90" s="37"/>
      <c r="C90" s="30"/>
      <c r="D90" s="38"/>
      <c r="E90" s="38"/>
      <c r="F90" s="30"/>
      <c r="G90" s="30"/>
      <c r="H90" s="38"/>
      <c r="I90" s="38"/>
      <c r="J90" s="30"/>
      <c r="K90" s="30"/>
      <c r="L90" s="38"/>
      <c r="M90" s="38"/>
      <c r="N90" s="30"/>
      <c r="O90" s="30"/>
      <c r="P90" s="38"/>
      <c r="Q90" s="38"/>
      <c r="R90" s="30"/>
      <c r="S90" s="30"/>
      <c r="T90" s="38"/>
      <c r="U90" s="38"/>
      <c r="V90" s="30"/>
    </row>
    <row r="91" spans="1:22">
      <c r="A91" s="15"/>
      <c r="B91" s="33" t="s">
        <v>29</v>
      </c>
      <c r="C91" s="34"/>
      <c r="D91" s="36" t="s">
        <v>209</v>
      </c>
      <c r="E91" s="36"/>
      <c r="F91" s="34"/>
      <c r="G91" s="34"/>
      <c r="H91" s="36">
        <v>2.8</v>
      </c>
      <c r="I91" s="36"/>
      <c r="J91" s="34"/>
      <c r="K91" s="34"/>
      <c r="L91" s="36">
        <v>21.6</v>
      </c>
      <c r="M91" s="36"/>
      <c r="N91" s="34"/>
      <c r="O91" s="34"/>
      <c r="P91" s="36" t="s">
        <v>209</v>
      </c>
      <c r="Q91" s="36"/>
      <c r="R91" s="34"/>
      <c r="S91" s="34"/>
      <c r="T91" s="36">
        <v>24.4</v>
      </c>
      <c r="U91" s="36"/>
      <c r="V91" s="34"/>
    </row>
    <row r="92" spans="1:22" ht="15.75" thickBot="1">
      <c r="A92" s="15"/>
      <c r="B92" s="33"/>
      <c r="C92" s="34"/>
      <c r="D92" s="43"/>
      <c r="E92" s="43"/>
      <c r="F92" s="45"/>
      <c r="G92" s="34"/>
      <c r="H92" s="43"/>
      <c r="I92" s="43"/>
      <c r="J92" s="45"/>
      <c r="K92" s="34"/>
      <c r="L92" s="43"/>
      <c r="M92" s="43"/>
      <c r="N92" s="45"/>
      <c r="O92" s="34"/>
      <c r="P92" s="43"/>
      <c r="Q92" s="43"/>
      <c r="R92" s="45"/>
      <c r="S92" s="34"/>
      <c r="T92" s="43"/>
      <c r="U92" s="43"/>
      <c r="V92" s="45"/>
    </row>
    <row r="93" spans="1:22">
      <c r="A93" s="15"/>
      <c r="B93" s="37" t="s">
        <v>30</v>
      </c>
      <c r="C93" s="30"/>
      <c r="D93" s="49">
        <v>3.2</v>
      </c>
      <c r="E93" s="49"/>
      <c r="F93" s="46"/>
      <c r="G93" s="30"/>
      <c r="H93" s="49">
        <v>53.2</v>
      </c>
      <c r="I93" s="49"/>
      <c r="J93" s="46"/>
      <c r="K93" s="30"/>
      <c r="L93" s="49">
        <v>282.39999999999998</v>
      </c>
      <c r="M93" s="49"/>
      <c r="N93" s="46"/>
      <c r="O93" s="30"/>
      <c r="P93" s="49" t="s">
        <v>209</v>
      </c>
      <c r="Q93" s="49"/>
      <c r="R93" s="46"/>
      <c r="S93" s="30"/>
      <c r="T93" s="49">
        <v>338.8</v>
      </c>
      <c r="U93" s="49"/>
      <c r="V93" s="46"/>
    </row>
    <row r="94" spans="1:22" ht="15.75" thickBot="1">
      <c r="A94" s="15"/>
      <c r="B94" s="37"/>
      <c r="C94" s="30"/>
      <c r="D94" s="39"/>
      <c r="E94" s="39"/>
      <c r="F94" s="50"/>
      <c r="G94" s="30"/>
      <c r="H94" s="39"/>
      <c r="I94" s="39"/>
      <c r="J94" s="50"/>
      <c r="K94" s="30"/>
      <c r="L94" s="39"/>
      <c r="M94" s="39"/>
      <c r="N94" s="50"/>
      <c r="O94" s="30"/>
      <c r="P94" s="39"/>
      <c r="Q94" s="39"/>
      <c r="R94" s="50"/>
      <c r="S94" s="30"/>
      <c r="T94" s="39"/>
      <c r="U94" s="39"/>
      <c r="V94" s="50"/>
    </row>
    <row r="95" spans="1:22">
      <c r="A95" s="15"/>
      <c r="B95" s="107" t="s">
        <v>31</v>
      </c>
      <c r="C95" s="34"/>
      <c r="D95" s="42">
        <v>3.4</v>
      </c>
      <c r="E95" s="42"/>
      <c r="F95" s="44"/>
      <c r="G95" s="34"/>
      <c r="H95" s="42">
        <v>14.7</v>
      </c>
      <c r="I95" s="42"/>
      <c r="J95" s="44"/>
      <c r="K95" s="34"/>
      <c r="L95" s="42">
        <v>16.600000000000001</v>
      </c>
      <c r="M95" s="42"/>
      <c r="N95" s="44"/>
      <c r="O95" s="34"/>
      <c r="P95" s="42" t="s">
        <v>525</v>
      </c>
      <c r="Q95" s="42"/>
      <c r="R95" s="40" t="s">
        <v>199</v>
      </c>
      <c r="S95" s="34"/>
      <c r="T95" s="42">
        <v>13.7</v>
      </c>
      <c r="U95" s="42"/>
      <c r="V95" s="44"/>
    </row>
    <row r="96" spans="1:22">
      <c r="A96" s="15"/>
      <c r="B96" s="107"/>
      <c r="C96" s="34"/>
      <c r="D96" s="36"/>
      <c r="E96" s="36"/>
      <c r="F96" s="34"/>
      <c r="G96" s="34"/>
      <c r="H96" s="36"/>
      <c r="I96" s="36"/>
      <c r="J96" s="34"/>
      <c r="K96" s="34"/>
      <c r="L96" s="36"/>
      <c r="M96" s="36"/>
      <c r="N96" s="34"/>
      <c r="O96" s="34"/>
      <c r="P96" s="36"/>
      <c r="Q96" s="36"/>
      <c r="R96" s="35"/>
      <c r="S96" s="34"/>
      <c r="T96" s="36"/>
      <c r="U96" s="36"/>
      <c r="V96" s="34"/>
    </row>
    <row r="97" spans="1:22">
      <c r="A97" s="15"/>
      <c r="B97" s="37" t="s">
        <v>507</v>
      </c>
      <c r="C97" s="30"/>
      <c r="D97" s="38" t="s">
        <v>209</v>
      </c>
      <c r="E97" s="38"/>
      <c r="F97" s="30"/>
      <c r="G97" s="30"/>
      <c r="H97" s="38" t="s">
        <v>508</v>
      </c>
      <c r="I97" s="38"/>
      <c r="J97" s="54" t="s">
        <v>199</v>
      </c>
      <c r="K97" s="30"/>
      <c r="L97" s="38">
        <v>1.8</v>
      </c>
      <c r="M97" s="38"/>
      <c r="N97" s="30"/>
      <c r="O97" s="30"/>
      <c r="P97" s="38" t="s">
        <v>209</v>
      </c>
      <c r="Q97" s="38"/>
      <c r="R97" s="30"/>
      <c r="S97" s="30"/>
      <c r="T97" s="38" t="s">
        <v>209</v>
      </c>
      <c r="U97" s="38"/>
      <c r="V97" s="30"/>
    </row>
    <row r="98" spans="1:22">
      <c r="A98" s="15"/>
      <c r="B98" s="37"/>
      <c r="C98" s="30"/>
      <c r="D98" s="38"/>
      <c r="E98" s="38"/>
      <c r="F98" s="30"/>
      <c r="G98" s="30"/>
      <c r="H98" s="38"/>
      <c r="I98" s="38"/>
      <c r="J98" s="54"/>
      <c r="K98" s="30"/>
      <c r="L98" s="38"/>
      <c r="M98" s="38"/>
      <c r="N98" s="30"/>
      <c r="O98" s="30"/>
      <c r="P98" s="38"/>
      <c r="Q98" s="38"/>
      <c r="R98" s="30"/>
      <c r="S98" s="30"/>
      <c r="T98" s="38"/>
      <c r="U98" s="38"/>
      <c r="V98" s="30"/>
    </row>
    <row r="99" spans="1:22">
      <c r="A99" s="15"/>
      <c r="B99" s="33" t="s">
        <v>509</v>
      </c>
      <c r="C99" s="34"/>
      <c r="D99" s="36">
        <v>9.3000000000000007</v>
      </c>
      <c r="E99" s="36"/>
      <c r="F99" s="34"/>
      <c r="G99" s="34"/>
      <c r="H99" s="36" t="s">
        <v>281</v>
      </c>
      <c r="I99" s="36"/>
      <c r="J99" s="35" t="s">
        <v>199</v>
      </c>
      <c r="K99" s="34"/>
      <c r="L99" s="36">
        <v>3.2</v>
      </c>
      <c r="M99" s="36"/>
      <c r="N99" s="34"/>
      <c r="O99" s="34"/>
      <c r="P99" s="36" t="s">
        <v>209</v>
      </c>
      <c r="Q99" s="36"/>
      <c r="R99" s="34"/>
      <c r="S99" s="34"/>
      <c r="T99" s="36">
        <v>12.1</v>
      </c>
      <c r="U99" s="36"/>
      <c r="V99" s="34"/>
    </row>
    <row r="100" spans="1:22" ht="15.75" thickBot="1">
      <c r="A100" s="15"/>
      <c r="B100" s="33"/>
      <c r="C100" s="34"/>
      <c r="D100" s="43"/>
      <c r="E100" s="43"/>
      <c r="F100" s="45"/>
      <c r="G100" s="34"/>
      <c r="H100" s="43"/>
      <c r="I100" s="43"/>
      <c r="J100" s="41"/>
      <c r="K100" s="34"/>
      <c r="L100" s="43"/>
      <c r="M100" s="43"/>
      <c r="N100" s="45"/>
      <c r="O100" s="34"/>
      <c r="P100" s="43"/>
      <c r="Q100" s="43"/>
      <c r="R100" s="45"/>
      <c r="S100" s="34"/>
      <c r="T100" s="43"/>
      <c r="U100" s="43"/>
      <c r="V100" s="45"/>
    </row>
    <row r="101" spans="1:22">
      <c r="A101" s="15"/>
      <c r="B101" s="37" t="s">
        <v>511</v>
      </c>
      <c r="C101" s="30"/>
      <c r="D101" s="49">
        <v>9.3000000000000007</v>
      </c>
      <c r="E101" s="49"/>
      <c r="F101" s="46"/>
      <c r="G101" s="30"/>
      <c r="H101" s="49" t="s">
        <v>526</v>
      </c>
      <c r="I101" s="49"/>
      <c r="J101" s="47" t="s">
        <v>199</v>
      </c>
      <c r="K101" s="30"/>
      <c r="L101" s="49">
        <v>5</v>
      </c>
      <c r="M101" s="49"/>
      <c r="N101" s="46"/>
      <c r="O101" s="30"/>
      <c r="P101" s="49" t="s">
        <v>209</v>
      </c>
      <c r="Q101" s="49"/>
      <c r="R101" s="46"/>
      <c r="S101" s="30"/>
      <c r="T101" s="49">
        <v>12.1</v>
      </c>
      <c r="U101" s="49"/>
      <c r="V101" s="46"/>
    </row>
    <row r="102" spans="1:22" ht="15.75" thickBot="1">
      <c r="A102" s="15"/>
      <c r="B102" s="37"/>
      <c r="C102" s="30"/>
      <c r="D102" s="39"/>
      <c r="E102" s="39"/>
      <c r="F102" s="50"/>
      <c r="G102" s="30"/>
      <c r="H102" s="39"/>
      <c r="I102" s="39"/>
      <c r="J102" s="48"/>
      <c r="K102" s="30"/>
      <c r="L102" s="39"/>
      <c r="M102" s="39"/>
      <c r="N102" s="50"/>
      <c r="O102" s="30"/>
      <c r="P102" s="39"/>
      <c r="Q102" s="39"/>
      <c r="R102" s="50"/>
      <c r="S102" s="30"/>
      <c r="T102" s="39"/>
      <c r="U102" s="39"/>
      <c r="V102" s="50"/>
    </row>
    <row r="103" spans="1:22">
      <c r="A103" s="15"/>
      <c r="B103" s="33" t="s">
        <v>527</v>
      </c>
      <c r="C103" s="34"/>
      <c r="D103" s="42" t="s">
        <v>528</v>
      </c>
      <c r="E103" s="42"/>
      <c r="F103" s="40" t="s">
        <v>199</v>
      </c>
      <c r="G103" s="34"/>
      <c r="H103" s="42">
        <v>16.899999999999999</v>
      </c>
      <c r="I103" s="42"/>
      <c r="J103" s="44"/>
      <c r="K103" s="34"/>
      <c r="L103" s="42">
        <v>11.6</v>
      </c>
      <c r="M103" s="42"/>
      <c r="N103" s="44"/>
      <c r="O103" s="34"/>
      <c r="P103" s="42" t="s">
        <v>525</v>
      </c>
      <c r="Q103" s="42"/>
      <c r="R103" s="40" t="s">
        <v>199</v>
      </c>
      <c r="S103" s="34"/>
      <c r="T103" s="42">
        <v>1.6</v>
      </c>
      <c r="U103" s="42"/>
      <c r="V103" s="44"/>
    </row>
    <row r="104" spans="1:22">
      <c r="A104" s="15"/>
      <c r="B104" s="33"/>
      <c r="C104" s="34"/>
      <c r="D104" s="36"/>
      <c r="E104" s="36"/>
      <c r="F104" s="35"/>
      <c r="G104" s="34"/>
      <c r="H104" s="36"/>
      <c r="I104" s="36"/>
      <c r="J104" s="34"/>
      <c r="K104" s="34"/>
      <c r="L104" s="36"/>
      <c r="M104" s="36"/>
      <c r="N104" s="34"/>
      <c r="O104" s="34"/>
      <c r="P104" s="36"/>
      <c r="Q104" s="36"/>
      <c r="R104" s="35"/>
      <c r="S104" s="34"/>
      <c r="T104" s="36"/>
      <c r="U104" s="36"/>
      <c r="V104" s="34"/>
    </row>
    <row r="105" spans="1:22">
      <c r="A105" s="15"/>
      <c r="B105" s="37" t="s">
        <v>34</v>
      </c>
      <c r="C105" s="30"/>
      <c r="D105" s="38">
        <v>1.9</v>
      </c>
      <c r="E105" s="38"/>
      <c r="F105" s="30"/>
      <c r="G105" s="30"/>
      <c r="H105" s="38" t="s">
        <v>529</v>
      </c>
      <c r="I105" s="38"/>
      <c r="J105" s="54" t="s">
        <v>199</v>
      </c>
      <c r="K105" s="30"/>
      <c r="L105" s="38" t="s">
        <v>288</v>
      </c>
      <c r="M105" s="38"/>
      <c r="N105" s="54" t="s">
        <v>199</v>
      </c>
      <c r="O105" s="30"/>
      <c r="P105" s="38" t="s">
        <v>209</v>
      </c>
      <c r="Q105" s="38"/>
      <c r="R105" s="30"/>
      <c r="S105" s="30"/>
      <c r="T105" s="38" t="s">
        <v>457</v>
      </c>
      <c r="U105" s="38"/>
      <c r="V105" s="54" t="s">
        <v>199</v>
      </c>
    </row>
    <row r="106" spans="1:22">
      <c r="A106" s="15"/>
      <c r="B106" s="37"/>
      <c r="C106" s="30"/>
      <c r="D106" s="38"/>
      <c r="E106" s="38"/>
      <c r="F106" s="30"/>
      <c r="G106" s="30"/>
      <c r="H106" s="38"/>
      <c r="I106" s="38"/>
      <c r="J106" s="54"/>
      <c r="K106" s="30"/>
      <c r="L106" s="38"/>
      <c r="M106" s="38"/>
      <c r="N106" s="54"/>
      <c r="O106" s="30"/>
      <c r="P106" s="38"/>
      <c r="Q106" s="38"/>
      <c r="R106" s="30"/>
      <c r="S106" s="30"/>
      <c r="T106" s="38"/>
      <c r="U106" s="38"/>
      <c r="V106" s="54"/>
    </row>
    <row r="107" spans="1:22">
      <c r="A107" s="15"/>
      <c r="B107" s="33" t="s">
        <v>35</v>
      </c>
      <c r="C107" s="34"/>
      <c r="D107" s="36" t="s">
        <v>209</v>
      </c>
      <c r="E107" s="36"/>
      <c r="F107" s="34"/>
      <c r="G107" s="34"/>
      <c r="H107" s="36" t="s">
        <v>209</v>
      </c>
      <c r="I107" s="36"/>
      <c r="J107" s="34"/>
      <c r="K107" s="34"/>
      <c r="L107" s="36">
        <v>0.6</v>
      </c>
      <c r="M107" s="36"/>
      <c r="N107" s="34"/>
      <c r="O107" s="34"/>
      <c r="P107" s="36" t="s">
        <v>209</v>
      </c>
      <c r="Q107" s="36"/>
      <c r="R107" s="34"/>
      <c r="S107" s="34"/>
      <c r="T107" s="36">
        <v>0.6</v>
      </c>
      <c r="U107" s="36"/>
      <c r="V107" s="34"/>
    </row>
    <row r="108" spans="1:22" ht="15.75" thickBot="1">
      <c r="A108" s="15"/>
      <c r="B108" s="33"/>
      <c r="C108" s="34"/>
      <c r="D108" s="43"/>
      <c r="E108" s="43"/>
      <c r="F108" s="45"/>
      <c r="G108" s="34"/>
      <c r="H108" s="43"/>
      <c r="I108" s="43"/>
      <c r="J108" s="45"/>
      <c r="K108" s="34"/>
      <c r="L108" s="43"/>
      <c r="M108" s="43"/>
      <c r="N108" s="45"/>
      <c r="O108" s="34"/>
      <c r="P108" s="43"/>
      <c r="Q108" s="43"/>
      <c r="R108" s="45"/>
      <c r="S108" s="34"/>
      <c r="T108" s="43"/>
      <c r="U108" s="43"/>
      <c r="V108" s="45"/>
    </row>
    <row r="109" spans="1:22">
      <c r="A109" s="15"/>
      <c r="B109" s="37" t="s">
        <v>516</v>
      </c>
      <c r="C109" s="30"/>
      <c r="D109" s="49" t="s">
        <v>530</v>
      </c>
      <c r="E109" s="49"/>
      <c r="F109" s="47" t="s">
        <v>199</v>
      </c>
      <c r="G109" s="30"/>
      <c r="H109" s="49">
        <v>18.600000000000001</v>
      </c>
      <c r="I109" s="49"/>
      <c r="J109" s="46"/>
      <c r="K109" s="30"/>
      <c r="L109" s="49">
        <v>12.4</v>
      </c>
      <c r="M109" s="49"/>
      <c r="N109" s="46"/>
      <c r="O109" s="30"/>
      <c r="P109" s="49" t="s">
        <v>525</v>
      </c>
      <c r="Q109" s="49"/>
      <c r="R109" s="47" t="s">
        <v>199</v>
      </c>
      <c r="S109" s="30"/>
      <c r="T109" s="49">
        <v>2.2000000000000002</v>
      </c>
      <c r="U109" s="49"/>
      <c r="V109" s="46"/>
    </row>
    <row r="110" spans="1:22">
      <c r="A110" s="15"/>
      <c r="B110" s="37"/>
      <c r="C110" s="30"/>
      <c r="D110" s="38"/>
      <c r="E110" s="38"/>
      <c r="F110" s="54"/>
      <c r="G110" s="30"/>
      <c r="H110" s="38"/>
      <c r="I110" s="38"/>
      <c r="J110" s="30"/>
      <c r="K110" s="30"/>
      <c r="L110" s="38"/>
      <c r="M110" s="38"/>
      <c r="N110" s="30"/>
      <c r="O110" s="30"/>
      <c r="P110" s="38"/>
      <c r="Q110" s="38"/>
      <c r="R110" s="54"/>
      <c r="S110" s="30"/>
      <c r="T110" s="38"/>
      <c r="U110" s="38"/>
      <c r="V110" s="30"/>
    </row>
    <row r="111" spans="1:22">
      <c r="A111" s="15"/>
      <c r="B111" s="33" t="s">
        <v>531</v>
      </c>
      <c r="C111" s="34"/>
      <c r="D111" s="36" t="s">
        <v>209</v>
      </c>
      <c r="E111" s="36"/>
      <c r="F111" s="34"/>
      <c r="G111" s="34"/>
      <c r="H111" s="36" t="s">
        <v>214</v>
      </c>
      <c r="I111" s="36"/>
      <c r="J111" s="35" t="s">
        <v>199</v>
      </c>
      <c r="K111" s="34"/>
      <c r="L111" s="36" t="s">
        <v>209</v>
      </c>
      <c r="M111" s="36"/>
      <c r="N111" s="34"/>
      <c r="O111" s="34"/>
      <c r="P111" s="36" t="s">
        <v>209</v>
      </c>
      <c r="Q111" s="36"/>
      <c r="R111" s="34"/>
      <c r="S111" s="34"/>
      <c r="T111" s="36" t="s">
        <v>214</v>
      </c>
      <c r="U111" s="36"/>
      <c r="V111" s="35" t="s">
        <v>199</v>
      </c>
    </row>
    <row r="112" spans="1:22" ht="15.75" thickBot="1">
      <c r="A112" s="15"/>
      <c r="B112" s="33"/>
      <c r="C112" s="34"/>
      <c r="D112" s="43"/>
      <c r="E112" s="43"/>
      <c r="F112" s="45"/>
      <c r="G112" s="34"/>
      <c r="H112" s="43"/>
      <c r="I112" s="43"/>
      <c r="J112" s="41"/>
      <c r="K112" s="34"/>
      <c r="L112" s="43"/>
      <c r="M112" s="43"/>
      <c r="N112" s="45"/>
      <c r="O112" s="34"/>
      <c r="P112" s="43"/>
      <c r="Q112" s="43"/>
      <c r="R112" s="45"/>
      <c r="S112" s="34"/>
      <c r="T112" s="43"/>
      <c r="U112" s="43"/>
      <c r="V112" s="41"/>
    </row>
    <row r="113" spans="1:22">
      <c r="A113" s="15"/>
      <c r="B113" s="37" t="s">
        <v>518</v>
      </c>
      <c r="C113" s="30"/>
      <c r="D113" s="49" t="s">
        <v>530</v>
      </c>
      <c r="E113" s="49"/>
      <c r="F113" s="47" t="s">
        <v>199</v>
      </c>
      <c r="G113" s="30"/>
      <c r="H113" s="49">
        <v>12.6</v>
      </c>
      <c r="I113" s="49"/>
      <c r="J113" s="46"/>
      <c r="K113" s="30"/>
      <c r="L113" s="49">
        <v>12.4</v>
      </c>
      <c r="M113" s="49"/>
      <c r="N113" s="46"/>
      <c r="O113" s="30"/>
      <c r="P113" s="49" t="s">
        <v>525</v>
      </c>
      <c r="Q113" s="49"/>
      <c r="R113" s="47" t="s">
        <v>199</v>
      </c>
      <c r="S113" s="30"/>
      <c r="T113" s="49" t="s">
        <v>462</v>
      </c>
      <c r="U113" s="49"/>
      <c r="V113" s="47" t="s">
        <v>199</v>
      </c>
    </row>
    <row r="114" spans="1:22">
      <c r="A114" s="15"/>
      <c r="B114" s="37"/>
      <c r="C114" s="30"/>
      <c r="D114" s="38"/>
      <c r="E114" s="38"/>
      <c r="F114" s="54"/>
      <c r="G114" s="30"/>
      <c r="H114" s="38"/>
      <c r="I114" s="38"/>
      <c r="J114" s="30"/>
      <c r="K114" s="30"/>
      <c r="L114" s="38"/>
      <c r="M114" s="38"/>
      <c r="N114" s="30"/>
      <c r="O114" s="30"/>
      <c r="P114" s="38"/>
      <c r="Q114" s="38"/>
      <c r="R114" s="54"/>
      <c r="S114" s="30"/>
      <c r="T114" s="38"/>
      <c r="U114" s="38"/>
      <c r="V114" s="54"/>
    </row>
    <row r="115" spans="1:22">
      <c r="A115" s="15"/>
      <c r="B115" s="33" t="s">
        <v>39</v>
      </c>
      <c r="C115" s="34"/>
      <c r="D115" s="36" t="s">
        <v>209</v>
      </c>
      <c r="E115" s="36"/>
      <c r="F115" s="34"/>
      <c r="G115" s="34"/>
      <c r="H115" s="36" t="s">
        <v>209</v>
      </c>
      <c r="I115" s="36"/>
      <c r="J115" s="34"/>
      <c r="K115" s="34"/>
      <c r="L115" s="36">
        <v>4</v>
      </c>
      <c r="M115" s="36"/>
      <c r="N115" s="34"/>
      <c r="O115" s="34"/>
      <c r="P115" s="36" t="s">
        <v>209</v>
      </c>
      <c r="Q115" s="36"/>
      <c r="R115" s="34"/>
      <c r="S115" s="34"/>
      <c r="T115" s="36">
        <v>4</v>
      </c>
      <c r="U115" s="36"/>
      <c r="V115" s="34"/>
    </row>
    <row r="116" spans="1:22" ht="15.75" thickBot="1">
      <c r="A116" s="15"/>
      <c r="B116" s="33"/>
      <c r="C116" s="34"/>
      <c r="D116" s="43"/>
      <c r="E116" s="43"/>
      <c r="F116" s="45"/>
      <c r="G116" s="34"/>
      <c r="H116" s="43"/>
      <c r="I116" s="43"/>
      <c r="J116" s="45"/>
      <c r="K116" s="34"/>
      <c r="L116" s="43"/>
      <c r="M116" s="43"/>
      <c r="N116" s="45"/>
      <c r="O116" s="34"/>
      <c r="P116" s="43"/>
      <c r="Q116" s="43"/>
      <c r="R116" s="45"/>
      <c r="S116" s="34"/>
      <c r="T116" s="43"/>
      <c r="U116" s="43"/>
      <c r="V116" s="45"/>
    </row>
    <row r="117" spans="1:22">
      <c r="A117" s="15"/>
      <c r="B117" s="108" t="s">
        <v>532</v>
      </c>
      <c r="C117" s="30"/>
      <c r="D117" s="47" t="s">
        <v>195</v>
      </c>
      <c r="E117" s="49" t="s">
        <v>530</v>
      </c>
      <c r="F117" s="47" t="s">
        <v>199</v>
      </c>
      <c r="G117" s="30"/>
      <c r="H117" s="47" t="s">
        <v>195</v>
      </c>
      <c r="I117" s="49">
        <v>12.6</v>
      </c>
      <c r="J117" s="46"/>
      <c r="K117" s="30"/>
      <c r="L117" s="47" t="s">
        <v>195</v>
      </c>
      <c r="M117" s="49">
        <v>8.4</v>
      </c>
      <c r="N117" s="46"/>
      <c r="O117" s="30"/>
      <c r="P117" s="47" t="s">
        <v>195</v>
      </c>
      <c r="Q117" s="49" t="s">
        <v>525</v>
      </c>
      <c r="R117" s="47" t="s">
        <v>199</v>
      </c>
      <c r="S117" s="30"/>
      <c r="T117" s="47" t="s">
        <v>195</v>
      </c>
      <c r="U117" s="49" t="s">
        <v>530</v>
      </c>
      <c r="V117" s="47" t="s">
        <v>199</v>
      </c>
    </row>
    <row r="118" spans="1:22" ht="15.75" thickBot="1">
      <c r="A118" s="15"/>
      <c r="B118" s="108"/>
      <c r="C118" s="30"/>
      <c r="D118" s="63"/>
      <c r="E118" s="64"/>
      <c r="F118" s="63"/>
      <c r="G118" s="30"/>
      <c r="H118" s="63"/>
      <c r="I118" s="64"/>
      <c r="J118" s="65"/>
      <c r="K118" s="30"/>
      <c r="L118" s="63"/>
      <c r="M118" s="64"/>
      <c r="N118" s="65"/>
      <c r="O118" s="30"/>
      <c r="P118" s="63"/>
      <c r="Q118" s="64"/>
      <c r="R118" s="63"/>
      <c r="S118" s="30"/>
      <c r="T118" s="63"/>
      <c r="U118" s="64"/>
      <c r="V118" s="63"/>
    </row>
    <row r="119" spans="1:22" ht="15.75" thickTop="1">
      <c r="A119" s="15"/>
      <c r="B119" s="107" t="s">
        <v>533</v>
      </c>
      <c r="C119" s="34"/>
      <c r="D119" s="114" t="s">
        <v>195</v>
      </c>
      <c r="E119" s="115" t="s">
        <v>534</v>
      </c>
      <c r="F119" s="114" t="s">
        <v>199</v>
      </c>
      <c r="G119" s="34"/>
      <c r="H119" s="114" t="s">
        <v>195</v>
      </c>
      <c r="I119" s="115">
        <v>12</v>
      </c>
      <c r="J119" s="97"/>
      <c r="K119" s="34"/>
      <c r="L119" s="114" t="s">
        <v>195</v>
      </c>
      <c r="M119" s="115">
        <v>13.2</v>
      </c>
      <c r="N119" s="97"/>
      <c r="O119" s="34"/>
      <c r="P119" s="114" t="s">
        <v>195</v>
      </c>
      <c r="Q119" s="115" t="s">
        <v>535</v>
      </c>
      <c r="R119" s="114" t="s">
        <v>199</v>
      </c>
      <c r="S119" s="34"/>
      <c r="T119" s="114" t="s">
        <v>195</v>
      </c>
      <c r="U119" s="115" t="s">
        <v>536</v>
      </c>
      <c r="V119" s="114" t="s">
        <v>199</v>
      </c>
    </row>
    <row r="120" spans="1:22">
      <c r="A120" s="15"/>
      <c r="B120" s="107"/>
      <c r="C120" s="34"/>
      <c r="D120" s="35"/>
      <c r="E120" s="36"/>
      <c r="F120" s="35"/>
      <c r="G120" s="34"/>
      <c r="H120" s="35"/>
      <c r="I120" s="36"/>
      <c r="J120" s="34"/>
      <c r="K120" s="34"/>
      <c r="L120" s="35"/>
      <c r="M120" s="36"/>
      <c r="N120" s="34"/>
      <c r="O120" s="34"/>
      <c r="P120" s="35"/>
      <c r="Q120" s="36"/>
      <c r="R120" s="35"/>
      <c r="S120" s="34"/>
      <c r="T120" s="35"/>
      <c r="U120" s="36"/>
      <c r="V120" s="35"/>
    </row>
    <row r="121" spans="1:22">
      <c r="A121" s="15"/>
      <c r="B121" s="37" t="s">
        <v>58</v>
      </c>
      <c r="C121" s="30"/>
      <c r="D121" s="38" t="s">
        <v>209</v>
      </c>
      <c r="E121" s="38"/>
      <c r="F121" s="30"/>
      <c r="G121" s="30"/>
      <c r="H121" s="38" t="s">
        <v>209</v>
      </c>
      <c r="I121" s="38"/>
      <c r="J121" s="30"/>
      <c r="K121" s="30"/>
      <c r="L121" s="38">
        <v>4</v>
      </c>
      <c r="M121" s="38"/>
      <c r="N121" s="30"/>
      <c r="O121" s="30"/>
      <c r="P121" s="38" t="s">
        <v>209</v>
      </c>
      <c r="Q121" s="38"/>
      <c r="R121" s="30"/>
      <c r="S121" s="30"/>
      <c r="T121" s="38">
        <v>4</v>
      </c>
      <c r="U121" s="38"/>
      <c r="V121" s="30"/>
    </row>
    <row r="122" spans="1:22" ht="15.75" thickBot="1">
      <c r="A122" s="15"/>
      <c r="B122" s="37"/>
      <c r="C122" s="30"/>
      <c r="D122" s="39"/>
      <c r="E122" s="39"/>
      <c r="F122" s="50"/>
      <c r="G122" s="30"/>
      <c r="H122" s="39"/>
      <c r="I122" s="39"/>
      <c r="J122" s="50"/>
      <c r="K122" s="30"/>
      <c r="L122" s="39"/>
      <c r="M122" s="39"/>
      <c r="N122" s="50"/>
      <c r="O122" s="30"/>
      <c r="P122" s="39"/>
      <c r="Q122" s="39"/>
      <c r="R122" s="50"/>
      <c r="S122" s="30"/>
      <c r="T122" s="39"/>
      <c r="U122" s="39"/>
      <c r="V122" s="50"/>
    </row>
    <row r="123" spans="1:22">
      <c r="A123" s="15"/>
      <c r="B123" s="107" t="s">
        <v>537</v>
      </c>
      <c r="C123" s="34"/>
      <c r="D123" s="40" t="s">
        <v>195</v>
      </c>
      <c r="E123" s="42" t="s">
        <v>534</v>
      </c>
      <c r="F123" s="40" t="s">
        <v>199</v>
      </c>
      <c r="G123" s="34"/>
      <c r="H123" s="40" t="s">
        <v>195</v>
      </c>
      <c r="I123" s="42">
        <v>12</v>
      </c>
      <c r="J123" s="44"/>
      <c r="K123" s="34"/>
      <c r="L123" s="40" t="s">
        <v>195</v>
      </c>
      <c r="M123" s="42">
        <v>9.1999999999999993</v>
      </c>
      <c r="N123" s="44"/>
      <c r="O123" s="34"/>
      <c r="P123" s="40" t="s">
        <v>195</v>
      </c>
      <c r="Q123" s="42" t="s">
        <v>535</v>
      </c>
      <c r="R123" s="40" t="s">
        <v>199</v>
      </c>
      <c r="S123" s="34"/>
      <c r="T123" s="40" t="s">
        <v>195</v>
      </c>
      <c r="U123" s="42" t="s">
        <v>534</v>
      </c>
      <c r="V123" s="40" t="s">
        <v>199</v>
      </c>
    </row>
    <row r="124" spans="1:22" ht="15.75" thickBot="1">
      <c r="A124" s="15"/>
      <c r="B124" s="107"/>
      <c r="C124" s="34"/>
      <c r="D124" s="98"/>
      <c r="E124" s="74"/>
      <c r="F124" s="98"/>
      <c r="G124" s="34"/>
      <c r="H124" s="98"/>
      <c r="I124" s="74"/>
      <c r="J124" s="75"/>
      <c r="K124" s="34"/>
      <c r="L124" s="98"/>
      <c r="M124" s="74"/>
      <c r="N124" s="75"/>
      <c r="O124" s="34"/>
      <c r="P124" s="98"/>
      <c r="Q124" s="74"/>
      <c r="R124" s="98"/>
      <c r="S124" s="34"/>
      <c r="T124" s="98"/>
      <c r="U124" s="74"/>
      <c r="V124" s="98"/>
    </row>
    <row r="125" spans="1:22" ht="15.75" thickTop="1">
      <c r="A125" s="15"/>
      <c r="B125" s="56"/>
      <c r="C125" s="56"/>
      <c r="D125" s="56"/>
      <c r="E125" s="56"/>
      <c r="F125" s="56"/>
      <c r="G125" s="56"/>
      <c r="H125" s="56"/>
      <c r="I125" s="56"/>
      <c r="J125" s="56"/>
      <c r="K125" s="56"/>
      <c r="L125" s="56"/>
      <c r="M125" s="56"/>
      <c r="N125" s="56"/>
      <c r="O125" s="56"/>
      <c r="P125" s="56"/>
      <c r="Q125" s="56"/>
      <c r="R125" s="56"/>
      <c r="S125" s="56"/>
      <c r="T125" s="56"/>
      <c r="U125" s="56"/>
      <c r="V125" s="56"/>
    </row>
    <row r="126" spans="1:22">
      <c r="A126" s="15"/>
      <c r="B126" s="56"/>
      <c r="C126" s="56"/>
      <c r="D126" s="56"/>
      <c r="E126" s="56"/>
      <c r="F126" s="56"/>
      <c r="G126" s="56"/>
      <c r="H126" s="56"/>
      <c r="I126" s="56"/>
      <c r="J126" s="56"/>
      <c r="K126" s="56"/>
      <c r="L126" s="56"/>
      <c r="M126" s="56"/>
      <c r="N126" s="56"/>
      <c r="O126" s="56"/>
      <c r="P126" s="56"/>
      <c r="Q126" s="56"/>
      <c r="R126" s="56"/>
      <c r="S126" s="56"/>
      <c r="T126" s="56"/>
      <c r="U126" s="56"/>
      <c r="V126" s="56"/>
    </row>
    <row r="127" spans="1:22">
      <c r="A127" s="15"/>
      <c r="B127" s="56"/>
      <c r="C127" s="56"/>
      <c r="D127" s="56"/>
      <c r="E127" s="56"/>
      <c r="F127" s="56"/>
      <c r="G127" s="56"/>
      <c r="H127" s="56"/>
      <c r="I127" s="56"/>
      <c r="J127" s="56"/>
      <c r="K127" s="56"/>
      <c r="L127" s="56"/>
      <c r="M127" s="56"/>
      <c r="N127" s="56"/>
      <c r="O127" s="56"/>
      <c r="P127" s="56"/>
      <c r="Q127" s="56"/>
      <c r="R127" s="56"/>
      <c r="S127" s="56"/>
      <c r="T127" s="56"/>
      <c r="U127" s="56"/>
      <c r="V127" s="56"/>
    </row>
    <row r="128" spans="1:22">
      <c r="A128" s="15"/>
      <c r="B128" s="56"/>
      <c r="C128" s="56"/>
      <c r="D128" s="56"/>
      <c r="E128" s="56"/>
      <c r="F128" s="56"/>
      <c r="G128" s="56"/>
      <c r="H128" s="56"/>
      <c r="I128" s="56"/>
      <c r="J128" s="56"/>
      <c r="K128" s="56"/>
      <c r="L128" s="56"/>
      <c r="M128" s="56"/>
      <c r="N128" s="56"/>
      <c r="O128" s="56"/>
      <c r="P128" s="56"/>
      <c r="Q128" s="56"/>
      <c r="R128" s="56"/>
      <c r="S128" s="56"/>
      <c r="T128" s="56"/>
      <c r="U128" s="56"/>
      <c r="V128" s="56"/>
    </row>
    <row r="129" spans="1:22">
      <c r="A129" s="15"/>
      <c r="B129" s="56"/>
      <c r="C129" s="56"/>
      <c r="D129" s="56"/>
      <c r="E129" s="56"/>
      <c r="F129" s="56"/>
      <c r="G129" s="56"/>
      <c r="H129" s="56"/>
      <c r="I129" s="56"/>
      <c r="J129" s="56"/>
      <c r="K129" s="56"/>
      <c r="L129" s="56"/>
      <c r="M129" s="56"/>
      <c r="N129" s="56"/>
      <c r="O129" s="56"/>
      <c r="P129" s="56"/>
      <c r="Q129" s="56"/>
      <c r="R129" s="56"/>
      <c r="S129" s="56"/>
      <c r="T129" s="56"/>
      <c r="U129" s="56"/>
      <c r="V129" s="56"/>
    </row>
    <row r="130" spans="1:22">
      <c r="A130" s="15"/>
      <c r="B130" s="139"/>
      <c r="C130" s="139"/>
      <c r="D130" s="139"/>
      <c r="E130" s="139"/>
      <c r="F130" s="139"/>
      <c r="G130" s="139"/>
      <c r="H130" s="139"/>
      <c r="I130" s="139"/>
      <c r="J130" s="139"/>
      <c r="K130" s="139"/>
      <c r="L130" s="139"/>
      <c r="M130" s="139"/>
      <c r="N130" s="139"/>
      <c r="O130" s="139"/>
      <c r="P130" s="139"/>
      <c r="Q130" s="139"/>
      <c r="R130" s="139"/>
      <c r="S130" s="139"/>
      <c r="T130" s="139"/>
      <c r="U130" s="139"/>
      <c r="V130" s="139"/>
    </row>
    <row r="131" spans="1:22">
      <c r="A131" s="15" t="s">
        <v>538</v>
      </c>
      <c r="B131" s="175" t="s">
        <v>6</v>
      </c>
      <c r="C131" s="175"/>
      <c r="D131" s="175"/>
      <c r="E131" s="175"/>
      <c r="F131" s="175"/>
      <c r="G131" s="175"/>
      <c r="H131" s="175"/>
      <c r="I131" s="175"/>
      <c r="J131" s="175"/>
      <c r="K131" s="175"/>
      <c r="L131" s="175"/>
      <c r="M131" s="175"/>
      <c r="N131" s="175"/>
      <c r="O131" s="175"/>
      <c r="P131" s="175"/>
      <c r="Q131" s="175"/>
      <c r="R131" s="175"/>
      <c r="S131" s="175"/>
      <c r="T131" s="175"/>
      <c r="U131" s="175"/>
      <c r="V131" s="175"/>
    </row>
    <row r="132" spans="1:22">
      <c r="A132" s="15"/>
      <c r="B132" s="175" t="s">
        <v>538</v>
      </c>
      <c r="C132" s="175"/>
      <c r="D132" s="175"/>
      <c r="E132" s="175"/>
      <c r="F132" s="175"/>
      <c r="G132" s="175"/>
      <c r="H132" s="175"/>
      <c r="I132" s="175"/>
      <c r="J132" s="175"/>
      <c r="K132" s="175"/>
      <c r="L132" s="175"/>
      <c r="M132" s="175"/>
      <c r="N132" s="175"/>
      <c r="O132" s="175"/>
      <c r="P132" s="175"/>
      <c r="Q132" s="175"/>
      <c r="R132" s="175"/>
      <c r="S132" s="175"/>
      <c r="T132" s="175"/>
      <c r="U132" s="175"/>
      <c r="V132" s="175"/>
    </row>
    <row r="133" spans="1:22">
      <c r="A133" s="15"/>
      <c r="B133" s="177" t="s">
        <v>539</v>
      </c>
      <c r="C133" s="177"/>
      <c r="D133" s="177"/>
      <c r="E133" s="177"/>
      <c r="F133" s="177"/>
      <c r="G133" s="177"/>
      <c r="H133" s="177"/>
      <c r="I133" s="177"/>
      <c r="J133" s="177"/>
      <c r="K133" s="177"/>
      <c r="L133" s="177"/>
      <c r="M133" s="177"/>
      <c r="N133" s="177"/>
      <c r="O133" s="177"/>
      <c r="P133" s="177"/>
      <c r="Q133" s="177"/>
      <c r="R133" s="177"/>
      <c r="S133" s="177"/>
      <c r="T133" s="177"/>
      <c r="U133" s="177"/>
      <c r="V133" s="177"/>
    </row>
    <row r="134" spans="1:22">
      <c r="A134" s="15"/>
      <c r="B134" s="175" t="s">
        <v>540</v>
      </c>
      <c r="C134" s="175"/>
      <c r="D134" s="175"/>
      <c r="E134" s="175"/>
      <c r="F134" s="175"/>
      <c r="G134" s="175"/>
      <c r="H134" s="175"/>
      <c r="I134" s="175"/>
      <c r="J134" s="175"/>
      <c r="K134" s="175"/>
      <c r="L134" s="175"/>
      <c r="M134" s="175"/>
      <c r="N134" s="175"/>
      <c r="O134" s="175"/>
      <c r="P134" s="175"/>
      <c r="Q134" s="175"/>
      <c r="R134" s="175"/>
      <c r="S134" s="175"/>
      <c r="T134" s="175"/>
      <c r="U134" s="175"/>
      <c r="V134" s="175"/>
    </row>
    <row r="135" spans="1:22">
      <c r="A135" s="15"/>
      <c r="B135" s="29"/>
      <c r="C135" s="29"/>
      <c r="D135" s="29"/>
      <c r="E135" s="29"/>
      <c r="F135" s="29"/>
      <c r="G135" s="29"/>
      <c r="H135" s="29"/>
      <c r="I135" s="29"/>
      <c r="J135" s="29"/>
      <c r="K135" s="29"/>
      <c r="L135" s="29"/>
      <c r="M135" s="29"/>
      <c r="N135" s="29"/>
      <c r="O135" s="29"/>
      <c r="P135" s="29"/>
      <c r="Q135" s="29"/>
      <c r="R135" s="29"/>
      <c r="S135" s="29"/>
      <c r="T135" s="29"/>
      <c r="U135" s="29"/>
      <c r="V135" s="29"/>
    </row>
    <row r="136" spans="1:22">
      <c r="A136" s="15"/>
      <c r="B136" s="16"/>
      <c r="C136" s="16"/>
      <c r="D136" s="16"/>
      <c r="E136" s="16"/>
      <c r="F136" s="16"/>
      <c r="G136" s="16"/>
      <c r="H136" s="16"/>
      <c r="I136" s="16"/>
      <c r="J136" s="16"/>
      <c r="K136" s="16"/>
      <c r="L136" s="16"/>
      <c r="M136" s="16"/>
      <c r="N136" s="16"/>
      <c r="O136" s="16"/>
      <c r="P136" s="16"/>
      <c r="Q136" s="16"/>
      <c r="R136" s="16"/>
      <c r="S136" s="16"/>
      <c r="T136" s="16"/>
      <c r="U136" s="16"/>
      <c r="V136" s="16"/>
    </row>
    <row r="137" spans="1:22">
      <c r="A137" s="15"/>
      <c r="B137" s="30"/>
      <c r="C137" s="30"/>
      <c r="D137" s="31" t="s">
        <v>497</v>
      </c>
      <c r="E137" s="31"/>
      <c r="F137" s="31"/>
      <c r="G137" s="30"/>
      <c r="H137" s="118" t="s">
        <v>498</v>
      </c>
      <c r="I137" s="118"/>
      <c r="J137" s="118"/>
      <c r="K137" s="30"/>
      <c r="L137" s="118" t="s">
        <v>500</v>
      </c>
      <c r="M137" s="118"/>
      <c r="N137" s="118"/>
      <c r="O137" s="30"/>
      <c r="P137" s="118" t="s">
        <v>501</v>
      </c>
      <c r="Q137" s="118"/>
      <c r="R137" s="118"/>
      <c r="S137" s="30"/>
      <c r="T137" s="118" t="s">
        <v>149</v>
      </c>
      <c r="U137" s="118"/>
      <c r="V137" s="118"/>
    </row>
    <row r="138" spans="1:22">
      <c r="A138" s="15"/>
      <c r="B138" s="30"/>
      <c r="C138" s="30"/>
      <c r="D138" s="31"/>
      <c r="E138" s="31"/>
      <c r="F138" s="31"/>
      <c r="G138" s="30"/>
      <c r="H138" s="118" t="s">
        <v>499</v>
      </c>
      <c r="I138" s="118"/>
      <c r="J138" s="118"/>
      <c r="K138" s="30"/>
      <c r="L138" s="118" t="s">
        <v>498</v>
      </c>
      <c r="M138" s="118"/>
      <c r="N138" s="118"/>
      <c r="O138" s="30"/>
      <c r="P138" s="118" t="s">
        <v>502</v>
      </c>
      <c r="Q138" s="118"/>
      <c r="R138" s="118"/>
      <c r="S138" s="30"/>
      <c r="T138" s="118"/>
      <c r="U138" s="118"/>
      <c r="V138" s="118"/>
    </row>
    <row r="139" spans="1:22">
      <c r="A139" s="15"/>
      <c r="B139" s="30"/>
      <c r="C139" s="30"/>
      <c r="D139" s="31"/>
      <c r="E139" s="31"/>
      <c r="F139" s="31"/>
      <c r="G139" s="30"/>
      <c r="H139" s="56"/>
      <c r="I139" s="56"/>
      <c r="J139" s="56"/>
      <c r="K139" s="30"/>
      <c r="L139" s="118" t="s">
        <v>499</v>
      </c>
      <c r="M139" s="118"/>
      <c r="N139" s="118"/>
      <c r="O139" s="30"/>
      <c r="P139" s="118" t="s">
        <v>503</v>
      </c>
      <c r="Q139" s="118"/>
      <c r="R139" s="118"/>
      <c r="S139" s="30"/>
      <c r="T139" s="118"/>
      <c r="U139" s="118"/>
      <c r="V139" s="118"/>
    </row>
    <row r="140" spans="1:22" ht="15.75" thickBot="1">
      <c r="A140" s="15"/>
      <c r="B140" s="30"/>
      <c r="C140" s="30"/>
      <c r="D140" s="32"/>
      <c r="E140" s="32"/>
      <c r="F140" s="32"/>
      <c r="G140" s="30"/>
      <c r="H140" s="113"/>
      <c r="I140" s="113"/>
      <c r="J140" s="113"/>
      <c r="K140" s="30"/>
      <c r="L140" s="113"/>
      <c r="M140" s="113"/>
      <c r="N140" s="113"/>
      <c r="O140" s="30"/>
      <c r="P140" s="119" t="s">
        <v>504</v>
      </c>
      <c r="Q140" s="119"/>
      <c r="R140" s="119"/>
      <c r="S140" s="30"/>
      <c r="T140" s="119"/>
      <c r="U140" s="119"/>
      <c r="V140" s="119"/>
    </row>
    <row r="141" spans="1:22">
      <c r="A141" s="15"/>
      <c r="B141" s="116" t="s">
        <v>65</v>
      </c>
      <c r="C141" s="20"/>
      <c r="D141" s="44"/>
      <c r="E141" s="44"/>
      <c r="F141" s="44"/>
      <c r="G141" s="20"/>
      <c r="H141" s="44"/>
      <c r="I141" s="44"/>
      <c r="J141" s="44"/>
      <c r="K141" s="20"/>
      <c r="L141" s="44"/>
      <c r="M141" s="44"/>
      <c r="N141" s="44"/>
      <c r="O141" s="20"/>
      <c r="P141" s="44"/>
      <c r="Q141" s="44"/>
      <c r="R141" s="44"/>
      <c r="S141" s="20"/>
      <c r="T141" s="44"/>
      <c r="U141" s="44"/>
      <c r="V141" s="44"/>
    </row>
    <row r="142" spans="1:22">
      <c r="A142" s="15"/>
      <c r="B142" s="120" t="s">
        <v>66</v>
      </c>
      <c r="C142" s="30"/>
      <c r="D142" s="121" t="s">
        <v>195</v>
      </c>
      <c r="E142" s="122" t="s">
        <v>209</v>
      </c>
      <c r="F142" s="30"/>
      <c r="G142" s="30"/>
      <c r="H142" s="121" t="s">
        <v>195</v>
      </c>
      <c r="I142" s="122">
        <v>69.7</v>
      </c>
      <c r="J142" s="30"/>
      <c r="K142" s="30"/>
      <c r="L142" s="121" t="s">
        <v>195</v>
      </c>
      <c r="M142" s="122">
        <v>95.7</v>
      </c>
      <c r="N142" s="30"/>
      <c r="O142" s="30"/>
      <c r="P142" s="121" t="s">
        <v>195</v>
      </c>
      <c r="Q142" s="122" t="s">
        <v>209</v>
      </c>
      <c r="R142" s="30"/>
      <c r="S142" s="30"/>
      <c r="T142" s="121" t="s">
        <v>195</v>
      </c>
      <c r="U142" s="122">
        <v>165.4</v>
      </c>
      <c r="V142" s="30"/>
    </row>
    <row r="143" spans="1:22">
      <c r="A143" s="15"/>
      <c r="B143" s="120"/>
      <c r="C143" s="30"/>
      <c r="D143" s="121"/>
      <c r="E143" s="122"/>
      <c r="F143" s="30"/>
      <c r="G143" s="30"/>
      <c r="H143" s="121"/>
      <c r="I143" s="122"/>
      <c r="J143" s="30"/>
      <c r="K143" s="30"/>
      <c r="L143" s="121"/>
      <c r="M143" s="122"/>
      <c r="N143" s="30"/>
      <c r="O143" s="30"/>
      <c r="P143" s="121"/>
      <c r="Q143" s="122"/>
      <c r="R143" s="30"/>
      <c r="S143" s="30"/>
      <c r="T143" s="121"/>
      <c r="U143" s="122"/>
      <c r="V143" s="30"/>
    </row>
    <row r="144" spans="1:22">
      <c r="A144" s="15"/>
      <c r="B144" s="123" t="s">
        <v>67</v>
      </c>
      <c r="C144" s="34"/>
      <c r="D144" s="124" t="s">
        <v>209</v>
      </c>
      <c r="E144" s="124"/>
      <c r="F144" s="34"/>
      <c r="G144" s="34"/>
      <c r="H144" s="124">
        <v>12.3</v>
      </c>
      <c r="I144" s="124"/>
      <c r="J144" s="34"/>
      <c r="K144" s="34"/>
      <c r="L144" s="124">
        <v>46.7</v>
      </c>
      <c r="M144" s="124"/>
      <c r="N144" s="34"/>
      <c r="O144" s="34"/>
      <c r="P144" s="124" t="s">
        <v>209</v>
      </c>
      <c r="Q144" s="124"/>
      <c r="R144" s="34"/>
      <c r="S144" s="34"/>
      <c r="T144" s="124">
        <v>59</v>
      </c>
      <c r="U144" s="124"/>
      <c r="V144" s="34"/>
    </row>
    <row r="145" spans="1:22">
      <c r="A145" s="15"/>
      <c r="B145" s="123"/>
      <c r="C145" s="34"/>
      <c r="D145" s="124"/>
      <c r="E145" s="124"/>
      <c r="F145" s="34"/>
      <c r="G145" s="34"/>
      <c r="H145" s="124"/>
      <c r="I145" s="124"/>
      <c r="J145" s="34"/>
      <c r="K145" s="34"/>
      <c r="L145" s="124"/>
      <c r="M145" s="124"/>
      <c r="N145" s="34"/>
      <c r="O145" s="34"/>
      <c r="P145" s="124"/>
      <c r="Q145" s="124"/>
      <c r="R145" s="34"/>
      <c r="S145" s="34"/>
      <c r="T145" s="124"/>
      <c r="U145" s="124"/>
      <c r="V145" s="34"/>
    </row>
    <row r="146" spans="1:22">
      <c r="A146" s="15"/>
      <c r="B146" s="120" t="s">
        <v>68</v>
      </c>
      <c r="C146" s="30"/>
      <c r="D146" s="122" t="s">
        <v>209</v>
      </c>
      <c r="E146" s="122"/>
      <c r="F146" s="30"/>
      <c r="G146" s="30"/>
      <c r="H146" s="122">
        <v>14.1</v>
      </c>
      <c r="I146" s="122"/>
      <c r="J146" s="30"/>
      <c r="K146" s="30"/>
      <c r="L146" s="122">
        <v>114.4</v>
      </c>
      <c r="M146" s="122"/>
      <c r="N146" s="30"/>
      <c r="O146" s="30"/>
      <c r="P146" s="122" t="s">
        <v>209</v>
      </c>
      <c r="Q146" s="122"/>
      <c r="R146" s="30"/>
      <c r="S146" s="30"/>
      <c r="T146" s="122">
        <v>128.5</v>
      </c>
      <c r="U146" s="122"/>
      <c r="V146" s="30"/>
    </row>
    <row r="147" spans="1:22">
      <c r="A147" s="15"/>
      <c r="B147" s="120"/>
      <c r="C147" s="30"/>
      <c r="D147" s="122"/>
      <c r="E147" s="122"/>
      <c r="F147" s="30"/>
      <c r="G147" s="30"/>
      <c r="H147" s="122"/>
      <c r="I147" s="122"/>
      <c r="J147" s="30"/>
      <c r="K147" s="30"/>
      <c r="L147" s="122"/>
      <c r="M147" s="122"/>
      <c r="N147" s="30"/>
      <c r="O147" s="30"/>
      <c r="P147" s="122"/>
      <c r="Q147" s="122"/>
      <c r="R147" s="30"/>
      <c r="S147" s="30"/>
      <c r="T147" s="122"/>
      <c r="U147" s="122"/>
      <c r="V147" s="30"/>
    </row>
    <row r="148" spans="1:22">
      <c r="A148" s="15"/>
      <c r="B148" s="123" t="s">
        <v>541</v>
      </c>
      <c r="C148" s="34"/>
      <c r="D148" s="124">
        <v>28.7</v>
      </c>
      <c r="E148" s="124"/>
      <c r="F148" s="34"/>
      <c r="G148" s="34"/>
      <c r="H148" s="124" t="s">
        <v>209</v>
      </c>
      <c r="I148" s="124"/>
      <c r="J148" s="34"/>
      <c r="K148" s="34"/>
      <c r="L148" s="124">
        <v>7.9</v>
      </c>
      <c r="M148" s="124"/>
      <c r="N148" s="34"/>
      <c r="O148" s="34"/>
      <c r="P148" s="124" t="s">
        <v>542</v>
      </c>
      <c r="Q148" s="124"/>
      <c r="R148" s="125" t="s">
        <v>199</v>
      </c>
      <c r="S148" s="34"/>
      <c r="T148" s="124">
        <v>8.8000000000000007</v>
      </c>
      <c r="U148" s="124"/>
      <c r="V148" s="34"/>
    </row>
    <row r="149" spans="1:22">
      <c r="A149" s="15"/>
      <c r="B149" s="123"/>
      <c r="C149" s="34"/>
      <c r="D149" s="124"/>
      <c r="E149" s="124"/>
      <c r="F149" s="34"/>
      <c r="G149" s="34"/>
      <c r="H149" s="124"/>
      <c r="I149" s="124"/>
      <c r="J149" s="34"/>
      <c r="K149" s="34"/>
      <c r="L149" s="124"/>
      <c r="M149" s="124"/>
      <c r="N149" s="34"/>
      <c r="O149" s="34"/>
      <c r="P149" s="124"/>
      <c r="Q149" s="124"/>
      <c r="R149" s="125"/>
      <c r="S149" s="34"/>
      <c r="T149" s="124"/>
      <c r="U149" s="124"/>
      <c r="V149" s="34"/>
    </row>
    <row r="150" spans="1:22">
      <c r="A150" s="15"/>
      <c r="B150" s="120" t="s">
        <v>70</v>
      </c>
      <c r="C150" s="30"/>
      <c r="D150" s="122">
        <v>2.6</v>
      </c>
      <c r="E150" s="122"/>
      <c r="F150" s="30"/>
      <c r="G150" s="30"/>
      <c r="H150" s="122">
        <v>17.7</v>
      </c>
      <c r="I150" s="122"/>
      <c r="J150" s="30"/>
      <c r="K150" s="30"/>
      <c r="L150" s="122">
        <v>0.8</v>
      </c>
      <c r="M150" s="122"/>
      <c r="N150" s="30"/>
      <c r="O150" s="30"/>
      <c r="P150" s="122" t="s">
        <v>543</v>
      </c>
      <c r="Q150" s="122"/>
      <c r="R150" s="121" t="s">
        <v>199</v>
      </c>
      <c r="S150" s="30"/>
      <c r="T150" s="122">
        <v>18.399999999999999</v>
      </c>
      <c r="U150" s="122"/>
      <c r="V150" s="30"/>
    </row>
    <row r="151" spans="1:22">
      <c r="A151" s="15"/>
      <c r="B151" s="120"/>
      <c r="C151" s="30"/>
      <c r="D151" s="122"/>
      <c r="E151" s="122"/>
      <c r="F151" s="30"/>
      <c r="G151" s="30"/>
      <c r="H151" s="122"/>
      <c r="I151" s="122"/>
      <c r="J151" s="30"/>
      <c r="K151" s="30"/>
      <c r="L151" s="122"/>
      <c r="M151" s="122"/>
      <c r="N151" s="30"/>
      <c r="O151" s="30"/>
      <c r="P151" s="122"/>
      <c r="Q151" s="122"/>
      <c r="R151" s="121"/>
      <c r="S151" s="30"/>
      <c r="T151" s="122"/>
      <c r="U151" s="122"/>
      <c r="V151" s="30"/>
    </row>
    <row r="152" spans="1:22">
      <c r="A152" s="15"/>
      <c r="B152" s="123" t="s">
        <v>71</v>
      </c>
      <c r="C152" s="34"/>
      <c r="D152" s="124" t="s">
        <v>209</v>
      </c>
      <c r="E152" s="124"/>
      <c r="F152" s="34"/>
      <c r="G152" s="34"/>
      <c r="H152" s="124">
        <v>4.0999999999999996</v>
      </c>
      <c r="I152" s="124"/>
      <c r="J152" s="34"/>
      <c r="K152" s="34"/>
      <c r="L152" s="124">
        <v>2.8</v>
      </c>
      <c r="M152" s="124"/>
      <c r="N152" s="34"/>
      <c r="O152" s="34"/>
      <c r="P152" s="124" t="s">
        <v>209</v>
      </c>
      <c r="Q152" s="124"/>
      <c r="R152" s="34"/>
      <c r="S152" s="34"/>
      <c r="T152" s="124">
        <v>6.9</v>
      </c>
      <c r="U152" s="124"/>
      <c r="V152" s="34"/>
    </row>
    <row r="153" spans="1:22">
      <c r="A153" s="15"/>
      <c r="B153" s="123"/>
      <c r="C153" s="34"/>
      <c r="D153" s="124"/>
      <c r="E153" s="124"/>
      <c r="F153" s="34"/>
      <c r="G153" s="34"/>
      <c r="H153" s="124"/>
      <c r="I153" s="124"/>
      <c r="J153" s="34"/>
      <c r="K153" s="34"/>
      <c r="L153" s="124"/>
      <c r="M153" s="124"/>
      <c r="N153" s="34"/>
      <c r="O153" s="34"/>
      <c r="P153" s="124"/>
      <c r="Q153" s="124"/>
      <c r="R153" s="34"/>
      <c r="S153" s="34"/>
      <c r="T153" s="124"/>
      <c r="U153" s="124"/>
      <c r="V153" s="34"/>
    </row>
    <row r="154" spans="1:22">
      <c r="A154" s="15"/>
      <c r="B154" s="120" t="s">
        <v>72</v>
      </c>
      <c r="C154" s="30"/>
      <c r="D154" s="122" t="s">
        <v>209</v>
      </c>
      <c r="E154" s="122"/>
      <c r="F154" s="30"/>
      <c r="G154" s="30"/>
      <c r="H154" s="122">
        <v>19.2</v>
      </c>
      <c r="I154" s="122"/>
      <c r="J154" s="30"/>
      <c r="K154" s="30"/>
      <c r="L154" s="122" t="s">
        <v>209</v>
      </c>
      <c r="M154" s="122"/>
      <c r="N154" s="30"/>
      <c r="O154" s="30"/>
      <c r="P154" s="122" t="s">
        <v>209</v>
      </c>
      <c r="Q154" s="122"/>
      <c r="R154" s="30"/>
      <c r="S154" s="30"/>
      <c r="T154" s="122">
        <v>19.2</v>
      </c>
      <c r="U154" s="122"/>
      <c r="V154" s="30"/>
    </row>
    <row r="155" spans="1:22">
      <c r="A155" s="15"/>
      <c r="B155" s="120"/>
      <c r="C155" s="30"/>
      <c r="D155" s="122"/>
      <c r="E155" s="122"/>
      <c r="F155" s="30"/>
      <c r="G155" s="30"/>
      <c r="H155" s="122"/>
      <c r="I155" s="122"/>
      <c r="J155" s="30"/>
      <c r="K155" s="30"/>
      <c r="L155" s="122"/>
      <c r="M155" s="122"/>
      <c r="N155" s="30"/>
      <c r="O155" s="30"/>
      <c r="P155" s="122"/>
      <c r="Q155" s="122"/>
      <c r="R155" s="30"/>
      <c r="S155" s="30"/>
      <c r="T155" s="122"/>
      <c r="U155" s="122"/>
      <c r="V155" s="30"/>
    </row>
    <row r="156" spans="1:22">
      <c r="A156" s="15"/>
      <c r="B156" s="123" t="s">
        <v>544</v>
      </c>
      <c r="C156" s="34"/>
      <c r="D156" s="124" t="s">
        <v>209</v>
      </c>
      <c r="E156" s="124"/>
      <c r="F156" s="34"/>
      <c r="G156" s="34"/>
      <c r="H156" s="124">
        <v>184.4</v>
      </c>
      <c r="I156" s="124"/>
      <c r="J156" s="34"/>
      <c r="K156" s="34"/>
      <c r="L156" s="124" t="s">
        <v>209</v>
      </c>
      <c r="M156" s="124"/>
      <c r="N156" s="34"/>
      <c r="O156" s="34"/>
      <c r="P156" s="124" t="s">
        <v>545</v>
      </c>
      <c r="Q156" s="124"/>
      <c r="R156" s="125" t="s">
        <v>199</v>
      </c>
      <c r="S156" s="34"/>
      <c r="T156" s="124" t="s">
        <v>209</v>
      </c>
      <c r="U156" s="124"/>
      <c r="V156" s="34"/>
    </row>
    <row r="157" spans="1:22">
      <c r="A157" s="15"/>
      <c r="B157" s="123"/>
      <c r="C157" s="34"/>
      <c r="D157" s="124"/>
      <c r="E157" s="124"/>
      <c r="F157" s="34"/>
      <c r="G157" s="34"/>
      <c r="H157" s="124"/>
      <c r="I157" s="124"/>
      <c r="J157" s="34"/>
      <c r="K157" s="34"/>
      <c r="L157" s="124"/>
      <c r="M157" s="124"/>
      <c r="N157" s="34"/>
      <c r="O157" s="34"/>
      <c r="P157" s="124"/>
      <c r="Q157" s="124"/>
      <c r="R157" s="125"/>
      <c r="S157" s="34"/>
      <c r="T157" s="124"/>
      <c r="U157" s="124"/>
      <c r="V157" s="34"/>
    </row>
    <row r="158" spans="1:22">
      <c r="A158" s="15"/>
      <c r="B158" s="120" t="s">
        <v>546</v>
      </c>
      <c r="C158" s="30"/>
      <c r="D158" s="122" t="s">
        <v>209</v>
      </c>
      <c r="E158" s="122"/>
      <c r="F158" s="30"/>
      <c r="G158" s="30"/>
      <c r="H158" s="122">
        <v>1.8</v>
      </c>
      <c r="I158" s="122"/>
      <c r="J158" s="30"/>
      <c r="K158" s="30"/>
      <c r="L158" s="122" t="s">
        <v>209</v>
      </c>
      <c r="M158" s="122"/>
      <c r="N158" s="30"/>
      <c r="O158" s="30"/>
      <c r="P158" s="122" t="s">
        <v>508</v>
      </c>
      <c r="Q158" s="122"/>
      <c r="R158" s="121" t="s">
        <v>199</v>
      </c>
      <c r="S158" s="30"/>
      <c r="T158" s="122" t="s">
        <v>209</v>
      </c>
      <c r="U158" s="122"/>
      <c r="V158" s="30"/>
    </row>
    <row r="159" spans="1:22" ht="15.75" thickBot="1">
      <c r="A159" s="15"/>
      <c r="B159" s="120"/>
      <c r="C159" s="30"/>
      <c r="D159" s="126"/>
      <c r="E159" s="126"/>
      <c r="F159" s="50"/>
      <c r="G159" s="30"/>
      <c r="H159" s="126"/>
      <c r="I159" s="126"/>
      <c r="J159" s="50"/>
      <c r="K159" s="30"/>
      <c r="L159" s="126"/>
      <c r="M159" s="126"/>
      <c r="N159" s="50"/>
      <c r="O159" s="30"/>
      <c r="P159" s="126"/>
      <c r="Q159" s="126"/>
      <c r="R159" s="127"/>
      <c r="S159" s="30"/>
      <c r="T159" s="126"/>
      <c r="U159" s="126"/>
      <c r="V159" s="50"/>
    </row>
    <row r="160" spans="1:22">
      <c r="A160" s="15"/>
      <c r="B160" s="123" t="s">
        <v>73</v>
      </c>
      <c r="C160" s="34"/>
      <c r="D160" s="128">
        <v>31.3</v>
      </c>
      <c r="E160" s="128"/>
      <c r="F160" s="44"/>
      <c r="G160" s="34"/>
      <c r="H160" s="128">
        <v>323.3</v>
      </c>
      <c r="I160" s="128"/>
      <c r="J160" s="44"/>
      <c r="K160" s="34"/>
      <c r="L160" s="128">
        <v>268.3</v>
      </c>
      <c r="M160" s="128"/>
      <c r="N160" s="44"/>
      <c r="O160" s="34"/>
      <c r="P160" s="128" t="s">
        <v>547</v>
      </c>
      <c r="Q160" s="128"/>
      <c r="R160" s="130" t="s">
        <v>199</v>
      </c>
      <c r="S160" s="34"/>
      <c r="T160" s="128">
        <v>406.2</v>
      </c>
      <c r="U160" s="128"/>
      <c r="V160" s="44"/>
    </row>
    <row r="161" spans="1:22" ht="15.75" thickBot="1">
      <c r="A161" s="15"/>
      <c r="B161" s="123"/>
      <c r="C161" s="34"/>
      <c r="D161" s="129"/>
      <c r="E161" s="129"/>
      <c r="F161" s="45"/>
      <c r="G161" s="34"/>
      <c r="H161" s="129"/>
      <c r="I161" s="129"/>
      <c r="J161" s="45"/>
      <c r="K161" s="34"/>
      <c r="L161" s="129"/>
      <c r="M161" s="129"/>
      <c r="N161" s="45"/>
      <c r="O161" s="34"/>
      <c r="P161" s="129"/>
      <c r="Q161" s="129"/>
      <c r="R161" s="131"/>
      <c r="S161" s="34"/>
      <c r="T161" s="129"/>
      <c r="U161" s="129"/>
      <c r="V161" s="45"/>
    </row>
    <row r="162" spans="1:22">
      <c r="A162" s="15"/>
      <c r="B162" s="120" t="s">
        <v>548</v>
      </c>
      <c r="C162" s="30"/>
      <c r="D162" s="132" t="s">
        <v>209</v>
      </c>
      <c r="E162" s="132"/>
      <c r="F162" s="46"/>
      <c r="G162" s="30"/>
      <c r="H162" s="132">
        <v>89</v>
      </c>
      <c r="I162" s="132"/>
      <c r="J162" s="46"/>
      <c r="K162" s="30"/>
      <c r="L162" s="132">
        <v>300</v>
      </c>
      <c r="M162" s="132"/>
      <c r="N162" s="46"/>
      <c r="O162" s="30"/>
      <c r="P162" s="132" t="s">
        <v>549</v>
      </c>
      <c r="Q162" s="132"/>
      <c r="R162" s="133" t="s">
        <v>199</v>
      </c>
      <c r="S162" s="30"/>
      <c r="T162" s="132" t="s">
        <v>209</v>
      </c>
      <c r="U162" s="132"/>
      <c r="V162" s="46"/>
    </row>
    <row r="163" spans="1:22">
      <c r="A163" s="15"/>
      <c r="B163" s="120"/>
      <c r="C163" s="30"/>
      <c r="D163" s="122"/>
      <c r="E163" s="122"/>
      <c r="F163" s="30"/>
      <c r="G163" s="30"/>
      <c r="H163" s="122"/>
      <c r="I163" s="122"/>
      <c r="J163" s="30"/>
      <c r="K163" s="30"/>
      <c r="L163" s="122"/>
      <c r="M163" s="122"/>
      <c r="N163" s="30"/>
      <c r="O163" s="30"/>
      <c r="P163" s="122"/>
      <c r="Q163" s="122"/>
      <c r="R163" s="121"/>
      <c r="S163" s="30"/>
      <c r="T163" s="122"/>
      <c r="U163" s="122"/>
      <c r="V163" s="30"/>
    </row>
    <row r="164" spans="1:22">
      <c r="A164" s="15"/>
      <c r="B164" s="123" t="s">
        <v>550</v>
      </c>
      <c r="C164" s="34"/>
      <c r="D164" s="124" t="s">
        <v>209</v>
      </c>
      <c r="E164" s="124"/>
      <c r="F164" s="34"/>
      <c r="G164" s="34"/>
      <c r="H164" s="124" t="s">
        <v>209</v>
      </c>
      <c r="I164" s="124"/>
      <c r="J164" s="34"/>
      <c r="K164" s="34"/>
      <c r="L164" s="124">
        <v>41</v>
      </c>
      <c r="M164" s="124"/>
      <c r="N164" s="34"/>
      <c r="O164" s="34"/>
      <c r="P164" s="124" t="s">
        <v>209</v>
      </c>
      <c r="Q164" s="124"/>
      <c r="R164" s="34"/>
      <c r="S164" s="34"/>
      <c r="T164" s="124">
        <v>41</v>
      </c>
      <c r="U164" s="124"/>
      <c r="V164" s="34"/>
    </row>
    <row r="165" spans="1:22">
      <c r="A165" s="15"/>
      <c r="B165" s="123"/>
      <c r="C165" s="34"/>
      <c r="D165" s="124"/>
      <c r="E165" s="124"/>
      <c r="F165" s="34"/>
      <c r="G165" s="34"/>
      <c r="H165" s="124"/>
      <c r="I165" s="124"/>
      <c r="J165" s="34"/>
      <c r="K165" s="34"/>
      <c r="L165" s="124"/>
      <c r="M165" s="124"/>
      <c r="N165" s="34"/>
      <c r="O165" s="34"/>
      <c r="P165" s="124"/>
      <c r="Q165" s="124"/>
      <c r="R165" s="34"/>
      <c r="S165" s="34"/>
      <c r="T165" s="124"/>
      <c r="U165" s="124"/>
      <c r="V165" s="34"/>
    </row>
    <row r="166" spans="1:22">
      <c r="A166" s="15"/>
      <c r="B166" s="120" t="s">
        <v>75</v>
      </c>
      <c r="C166" s="30"/>
      <c r="D166" s="122" t="s">
        <v>209</v>
      </c>
      <c r="E166" s="122"/>
      <c r="F166" s="30"/>
      <c r="G166" s="30"/>
      <c r="H166" s="122" t="s">
        <v>209</v>
      </c>
      <c r="I166" s="122"/>
      <c r="J166" s="30"/>
      <c r="K166" s="30"/>
      <c r="L166" s="122">
        <v>21.7</v>
      </c>
      <c r="M166" s="122"/>
      <c r="N166" s="30"/>
      <c r="O166" s="30"/>
      <c r="P166" s="122" t="s">
        <v>209</v>
      </c>
      <c r="Q166" s="122"/>
      <c r="R166" s="30"/>
      <c r="S166" s="30"/>
      <c r="T166" s="122">
        <v>21.7</v>
      </c>
      <c r="U166" s="122"/>
      <c r="V166" s="30"/>
    </row>
    <row r="167" spans="1:22">
      <c r="A167" s="15"/>
      <c r="B167" s="120"/>
      <c r="C167" s="30"/>
      <c r="D167" s="122"/>
      <c r="E167" s="122"/>
      <c r="F167" s="30"/>
      <c r="G167" s="30"/>
      <c r="H167" s="122"/>
      <c r="I167" s="122"/>
      <c r="J167" s="30"/>
      <c r="K167" s="30"/>
      <c r="L167" s="122"/>
      <c r="M167" s="122"/>
      <c r="N167" s="30"/>
      <c r="O167" s="30"/>
      <c r="P167" s="122"/>
      <c r="Q167" s="122"/>
      <c r="R167" s="30"/>
      <c r="S167" s="30"/>
      <c r="T167" s="122"/>
      <c r="U167" s="122"/>
      <c r="V167" s="30"/>
    </row>
    <row r="168" spans="1:22">
      <c r="A168" s="15"/>
      <c r="B168" s="123" t="s">
        <v>76</v>
      </c>
      <c r="C168" s="34"/>
      <c r="D168" s="124" t="s">
        <v>209</v>
      </c>
      <c r="E168" s="124"/>
      <c r="F168" s="34"/>
      <c r="G168" s="34"/>
      <c r="H168" s="124">
        <v>71.7</v>
      </c>
      <c r="I168" s="124"/>
      <c r="J168" s="34"/>
      <c r="K168" s="34"/>
      <c r="L168" s="134">
        <v>1380.1</v>
      </c>
      <c r="M168" s="134"/>
      <c r="N168" s="34"/>
      <c r="O168" s="34"/>
      <c r="P168" s="124" t="s">
        <v>209</v>
      </c>
      <c r="Q168" s="124"/>
      <c r="R168" s="34"/>
      <c r="S168" s="34"/>
      <c r="T168" s="134">
        <v>1451.8</v>
      </c>
      <c r="U168" s="134"/>
      <c r="V168" s="34"/>
    </row>
    <row r="169" spans="1:22">
      <c r="A169" s="15"/>
      <c r="B169" s="123"/>
      <c r="C169" s="34"/>
      <c r="D169" s="124"/>
      <c r="E169" s="124"/>
      <c r="F169" s="34"/>
      <c r="G169" s="34"/>
      <c r="H169" s="124"/>
      <c r="I169" s="124"/>
      <c r="J169" s="34"/>
      <c r="K169" s="34"/>
      <c r="L169" s="134"/>
      <c r="M169" s="134"/>
      <c r="N169" s="34"/>
      <c r="O169" s="34"/>
      <c r="P169" s="124"/>
      <c r="Q169" s="124"/>
      <c r="R169" s="34"/>
      <c r="S169" s="34"/>
      <c r="T169" s="134"/>
      <c r="U169" s="134"/>
      <c r="V169" s="34"/>
    </row>
    <row r="170" spans="1:22">
      <c r="A170" s="15"/>
      <c r="B170" s="120" t="s">
        <v>77</v>
      </c>
      <c r="C170" s="30"/>
      <c r="D170" s="122" t="s">
        <v>209</v>
      </c>
      <c r="E170" s="122"/>
      <c r="F170" s="30"/>
      <c r="G170" s="30"/>
      <c r="H170" s="122">
        <v>6.7</v>
      </c>
      <c r="I170" s="122"/>
      <c r="J170" s="30"/>
      <c r="K170" s="30"/>
      <c r="L170" s="122">
        <v>14.9</v>
      </c>
      <c r="M170" s="122"/>
      <c r="N170" s="30"/>
      <c r="O170" s="30"/>
      <c r="P170" s="122" t="s">
        <v>209</v>
      </c>
      <c r="Q170" s="122"/>
      <c r="R170" s="30"/>
      <c r="S170" s="30"/>
      <c r="T170" s="122">
        <v>21.6</v>
      </c>
      <c r="U170" s="122"/>
      <c r="V170" s="30"/>
    </row>
    <row r="171" spans="1:22">
      <c r="A171" s="15"/>
      <c r="B171" s="120"/>
      <c r="C171" s="30"/>
      <c r="D171" s="122"/>
      <c r="E171" s="122"/>
      <c r="F171" s="30"/>
      <c r="G171" s="30"/>
      <c r="H171" s="122"/>
      <c r="I171" s="122"/>
      <c r="J171" s="30"/>
      <c r="K171" s="30"/>
      <c r="L171" s="122"/>
      <c r="M171" s="122"/>
      <c r="N171" s="30"/>
      <c r="O171" s="30"/>
      <c r="P171" s="122"/>
      <c r="Q171" s="122"/>
      <c r="R171" s="30"/>
      <c r="S171" s="30"/>
      <c r="T171" s="122"/>
      <c r="U171" s="122"/>
      <c r="V171" s="30"/>
    </row>
    <row r="172" spans="1:22">
      <c r="A172" s="15"/>
      <c r="B172" s="123" t="s">
        <v>78</v>
      </c>
      <c r="C172" s="34"/>
      <c r="D172" s="124">
        <v>0.2</v>
      </c>
      <c r="E172" s="124"/>
      <c r="F172" s="34"/>
      <c r="G172" s="34"/>
      <c r="H172" s="124">
        <v>14.8</v>
      </c>
      <c r="I172" s="124"/>
      <c r="J172" s="34"/>
      <c r="K172" s="34"/>
      <c r="L172" s="124">
        <v>4.7</v>
      </c>
      <c r="M172" s="124"/>
      <c r="N172" s="34"/>
      <c r="O172" s="34"/>
      <c r="P172" s="124" t="s">
        <v>209</v>
      </c>
      <c r="Q172" s="124"/>
      <c r="R172" s="34"/>
      <c r="S172" s="34"/>
      <c r="T172" s="124">
        <v>19.7</v>
      </c>
      <c r="U172" s="124"/>
      <c r="V172" s="34"/>
    </row>
    <row r="173" spans="1:22">
      <c r="A173" s="15"/>
      <c r="B173" s="123"/>
      <c r="C173" s="34"/>
      <c r="D173" s="124"/>
      <c r="E173" s="124"/>
      <c r="F173" s="34"/>
      <c r="G173" s="34"/>
      <c r="H173" s="124"/>
      <c r="I173" s="124"/>
      <c r="J173" s="34"/>
      <c r="K173" s="34"/>
      <c r="L173" s="124"/>
      <c r="M173" s="124"/>
      <c r="N173" s="34"/>
      <c r="O173" s="34"/>
      <c r="P173" s="124"/>
      <c r="Q173" s="124"/>
      <c r="R173" s="34"/>
      <c r="S173" s="34"/>
      <c r="T173" s="124"/>
      <c r="U173" s="124"/>
      <c r="V173" s="34"/>
    </row>
    <row r="174" spans="1:22">
      <c r="A174" s="15"/>
      <c r="B174" s="120" t="s">
        <v>551</v>
      </c>
      <c r="C174" s="30"/>
      <c r="D174" s="122">
        <v>571.4</v>
      </c>
      <c r="E174" s="122"/>
      <c r="F174" s="30"/>
      <c r="G174" s="30"/>
      <c r="H174" s="122">
        <v>706.3</v>
      </c>
      <c r="I174" s="122"/>
      <c r="J174" s="30"/>
      <c r="K174" s="30"/>
      <c r="L174" s="122" t="s">
        <v>209</v>
      </c>
      <c r="M174" s="122"/>
      <c r="N174" s="30"/>
      <c r="O174" s="30"/>
      <c r="P174" s="122" t="s">
        <v>552</v>
      </c>
      <c r="Q174" s="122"/>
      <c r="R174" s="121" t="s">
        <v>199</v>
      </c>
      <c r="S174" s="30"/>
      <c r="T174" s="122" t="s">
        <v>209</v>
      </c>
      <c r="U174" s="122"/>
      <c r="V174" s="30"/>
    </row>
    <row r="175" spans="1:22" ht="15.75" thickBot="1">
      <c r="A175" s="15"/>
      <c r="B175" s="120"/>
      <c r="C175" s="30"/>
      <c r="D175" s="126"/>
      <c r="E175" s="126"/>
      <c r="F175" s="50"/>
      <c r="G175" s="30"/>
      <c r="H175" s="126"/>
      <c r="I175" s="126"/>
      <c r="J175" s="50"/>
      <c r="K175" s="30"/>
      <c r="L175" s="126"/>
      <c r="M175" s="126"/>
      <c r="N175" s="50"/>
      <c r="O175" s="30"/>
      <c r="P175" s="126"/>
      <c r="Q175" s="126"/>
      <c r="R175" s="127"/>
      <c r="S175" s="30"/>
      <c r="T175" s="126"/>
      <c r="U175" s="126"/>
      <c r="V175" s="50"/>
    </row>
    <row r="176" spans="1:22">
      <c r="A176" s="15"/>
      <c r="B176" s="123" t="s">
        <v>79</v>
      </c>
      <c r="C176" s="34"/>
      <c r="D176" s="130" t="s">
        <v>195</v>
      </c>
      <c r="E176" s="128">
        <v>602.9</v>
      </c>
      <c r="F176" s="44"/>
      <c r="G176" s="34"/>
      <c r="H176" s="130" t="s">
        <v>195</v>
      </c>
      <c r="I176" s="137">
        <v>1211.8</v>
      </c>
      <c r="J176" s="44"/>
      <c r="K176" s="34"/>
      <c r="L176" s="130" t="s">
        <v>195</v>
      </c>
      <c r="M176" s="137">
        <v>2030.7</v>
      </c>
      <c r="N176" s="44"/>
      <c r="O176" s="34"/>
      <c r="P176" s="130" t="s">
        <v>195</v>
      </c>
      <c r="Q176" s="128" t="s">
        <v>553</v>
      </c>
      <c r="R176" s="130" t="s">
        <v>199</v>
      </c>
      <c r="S176" s="34"/>
      <c r="T176" s="130" t="s">
        <v>195</v>
      </c>
      <c r="U176" s="137">
        <v>1962</v>
      </c>
      <c r="V176" s="44"/>
    </row>
    <row r="177" spans="1:22" ht="15.75" thickBot="1">
      <c r="A177" s="15"/>
      <c r="B177" s="123"/>
      <c r="C177" s="34"/>
      <c r="D177" s="135"/>
      <c r="E177" s="136"/>
      <c r="F177" s="75"/>
      <c r="G177" s="34"/>
      <c r="H177" s="135"/>
      <c r="I177" s="138"/>
      <c r="J177" s="75"/>
      <c r="K177" s="34"/>
      <c r="L177" s="135"/>
      <c r="M177" s="138"/>
      <c r="N177" s="75"/>
      <c r="O177" s="34"/>
      <c r="P177" s="135"/>
      <c r="Q177" s="136"/>
      <c r="R177" s="135"/>
      <c r="S177" s="34"/>
      <c r="T177" s="135"/>
      <c r="U177" s="138"/>
      <c r="V177" s="75"/>
    </row>
    <row r="178" spans="1:22" ht="15.75" thickTop="1">
      <c r="A178" s="15"/>
      <c r="B178" s="117" t="s">
        <v>80</v>
      </c>
      <c r="C178" s="13"/>
      <c r="D178" s="99"/>
      <c r="E178" s="99"/>
      <c r="F178" s="99"/>
      <c r="G178" s="13"/>
      <c r="H178" s="99"/>
      <c r="I178" s="99"/>
      <c r="J178" s="99"/>
      <c r="K178" s="13"/>
      <c r="L178" s="99"/>
      <c r="M178" s="99"/>
      <c r="N178" s="99"/>
      <c r="O178" s="13"/>
      <c r="P178" s="99"/>
      <c r="Q178" s="99"/>
      <c r="R178" s="99"/>
      <c r="S178" s="13"/>
      <c r="T178" s="99"/>
      <c r="U178" s="99"/>
      <c r="V178" s="99"/>
    </row>
    <row r="179" spans="1:22">
      <c r="A179" s="15"/>
      <c r="B179" s="123" t="s">
        <v>554</v>
      </c>
      <c r="C179" s="34"/>
      <c r="D179" s="125" t="s">
        <v>195</v>
      </c>
      <c r="E179" s="124" t="s">
        <v>209</v>
      </c>
      <c r="F179" s="34"/>
      <c r="G179" s="34"/>
      <c r="H179" s="125" t="s">
        <v>195</v>
      </c>
      <c r="I179" s="124" t="s">
        <v>209</v>
      </c>
      <c r="J179" s="34"/>
      <c r="K179" s="34"/>
      <c r="L179" s="125" t="s">
        <v>195</v>
      </c>
      <c r="M179" s="124">
        <v>81.8</v>
      </c>
      <c r="N179" s="34"/>
      <c r="O179" s="34"/>
      <c r="P179" s="125" t="s">
        <v>195</v>
      </c>
      <c r="Q179" s="124" t="s">
        <v>555</v>
      </c>
      <c r="R179" s="125" t="s">
        <v>199</v>
      </c>
      <c r="S179" s="34"/>
      <c r="T179" s="125" t="s">
        <v>195</v>
      </c>
      <c r="U179" s="124" t="s">
        <v>209</v>
      </c>
      <c r="V179" s="34"/>
    </row>
    <row r="180" spans="1:22">
      <c r="A180" s="15"/>
      <c r="B180" s="123"/>
      <c r="C180" s="34"/>
      <c r="D180" s="125"/>
      <c r="E180" s="124"/>
      <c r="F180" s="34"/>
      <c r="G180" s="34"/>
      <c r="H180" s="125"/>
      <c r="I180" s="124"/>
      <c r="J180" s="34"/>
      <c r="K180" s="34"/>
      <c r="L180" s="125"/>
      <c r="M180" s="124"/>
      <c r="N180" s="34"/>
      <c r="O180" s="34"/>
      <c r="P180" s="125"/>
      <c r="Q180" s="124"/>
      <c r="R180" s="125"/>
      <c r="S180" s="34"/>
      <c r="T180" s="125"/>
      <c r="U180" s="124"/>
      <c r="V180" s="34"/>
    </row>
    <row r="181" spans="1:22">
      <c r="A181" s="15"/>
      <c r="B181" s="120" t="s">
        <v>81</v>
      </c>
      <c r="C181" s="30"/>
      <c r="D181" s="122" t="s">
        <v>209</v>
      </c>
      <c r="E181" s="122"/>
      <c r="F181" s="30"/>
      <c r="G181" s="30"/>
      <c r="H181" s="122">
        <v>7.1</v>
      </c>
      <c r="I181" s="122"/>
      <c r="J181" s="30"/>
      <c r="K181" s="30"/>
      <c r="L181" s="122">
        <v>93.1</v>
      </c>
      <c r="M181" s="122"/>
      <c r="N181" s="30"/>
      <c r="O181" s="30"/>
      <c r="P181" s="122" t="s">
        <v>209</v>
      </c>
      <c r="Q181" s="122"/>
      <c r="R181" s="30"/>
      <c r="S181" s="30"/>
      <c r="T181" s="122">
        <v>100.2</v>
      </c>
      <c r="U181" s="122"/>
      <c r="V181" s="30"/>
    </row>
    <row r="182" spans="1:22">
      <c r="A182" s="15"/>
      <c r="B182" s="120"/>
      <c r="C182" s="30"/>
      <c r="D182" s="122"/>
      <c r="E182" s="122"/>
      <c r="F182" s="30"/>
      <c r="G182" s="30"/>
      <c r="H182" s="122"/>
      <c r="I182" s="122"/>
      <c r="J182" s="30"/>
      <c r="K182" s="30"/>
      <c r="L182" s="122"/>
      <c r="M182" s="122"/>
      <c r="N182" s="30"/>
      <c r="O182" s="30"/>
      <c r="P182" s="122"/>
      <c r="Q182" s="122"/>
      <c r="R182" s="30"/>
      <c r="S182" s="30"/>
      <c r="T182" s="122"/>
      <c r="U182" s="122"/>
      <c r="V182" s="30"/>
    </row>
    <row r="183" spans="1:22">
      <c r="A183" s="15"/>
      <c r="B183" s="123" t="s">
        <v>82</v>
      </c>
      <c r="C183" s="34"/>
      <c r="D183" s="124">
        <v>0.1</v>
      </c>
      <c r="E183" s="124"/>
      <c r="F183" s="34"/>
      <c r="G183" s="34"/>
      <c r="H183" s="124">
        <v>16.2</v>
      </c>
      <c r="I183" s="124"/>
      <c r="J183" s="34"/>
      <c r="K183" s="34"/>
      <c r="L183" s="124">
        <v>19</v>
      </c>
      <c r="M183" s="124"/>
      <c r="N183" s="34"/>
      <c r="O183" s="34"/>
      <c r="P183" s="124" t="s">
        <v>209</v>
      </c>
      <c r="Q183" s="124"/>
      <c r="R183" s="34"/>
      <c r="S183" s="34"/>
      <c r="T183" s="124">
        <v>35.299999999999997</v>
      </c>
      <c r="U183" s="124"/>
      <c r="V183" s="34"/>
    </row>
    <row r="184" spans="1:22">
      <c r="A184" s="15"/>
      <c r="B184" s="123"/>
      <c r="C184" s="34"/>
      <c r="D184" s="124"/>
      <c r="E184" s="124"/>
      <c r="F184" s="34"/>
      <c r="G184" s="34"/>
      <c r="H184" s="124"/>
      <c r="I184" s="124"/>
      <c r="J184" s="34"/>
      <c r="K184" s="34"/>
      <c r="L184" s="124"/>
      <c r="M184" s="124"/>
      <c r="N184" s="34"/>
      <c r="O184" s="34"/>
      <c r="P184" s="124"/>
      <c r="Q184" s="124"/>
      <c r="R184" s="34"/>
      <c r="S184" s="34"/>
      <c r="T184" s="124"/>
      <c r="U184" s="124"/>
      <c r="V184" s="34"/>
    </row>
    <row r="185" spans="1:22">
      <c r="A185" s="15"/>
      <c r="B185" s="120" t="s">
        <v>83</v>
      </c>
      <c r="C185" s="30"/>
      <c r="D185" s="122">
        <v>1.4</v>
      </c>
      <c r="E185" s="122"/>
      <c r="F185" s="30"/>
      <c r="G185" s="30"/>
      <c r="H185" s="122" t="s">
        <v>209</v>
      </c>
      <c r="I185" s="122"/>
      <c r="J185" s="30"/>
      <c r="K185" s="30"/>
      <c r="L185" s="122">
        <v>7.3</v>
      </c>
      <c r="M185" s="122"/>
      <c r="N185" s="30"/>
      <c r="O185" s="30"/>
      <c r="P185" s="122" t="s">
        <v>209</v>
      </c>
      <c r="Q185" s="122"/>
      <c r="R185" s="30"/>
      <c r="S185" s="30"/>
      <c r="T185" s="122">
        <v>8.6999999999999993</v>
      </c>
      <c r="U185" s="122"/>
      <c r="V185" s="30"/>
    </row>
    <row r="186" spans="1:22">
      <c r="A186" s="15"/>
      <c r="B186" s="120"/>
      <c r="C186" s="30"/>
      <c r="D186" s="122"/>
      <c r="E186" s="122"/>
      <c r="F186" s="30"/>
      <c r="G186" s="30"/>
      <c r="H186" s="122"/>
      <c r="I186" s="122"/>
      <c r="J186" s="30"/>
      <c r="K186" s="30"/>
      <c r="L186" s="122"/>
      <c r="M186" s="122"/>
      <c r="N186" s="30"/>
      <c r="O186" s="30"/>
      <c r="P186" s="122"/>
      <c r="Q186" s="122"/>
      <c r="R186" s="30"/>
      <c r="S186" s="30"/>
      <c r="T186" s="122"/>
      <c r="U186" s="122"/>
      <c r="V186" s="30"/>
    </row>
    <row r="187" spans="1:22">
      <c r="A187" s="15"/>
      <c r="B187" s="123" t="s">
        <v>556</v>
      </c>
      <c r="C187" s="34"/>
      <c r="D187" s="124" t="s">
        <v>209</v>
      </c>
      <c r="E187" s="124"/>
      <c r="F187" s="34"/>
      <c r="G187" s="34"/>
      <c r="H187" s="124" t="s">
        <v>209</v>
      </c>
      <c r="I187" s="124"/>
      <c r="J187" s="34"/>
      <c r="K187" s="34"/>
      <c r="L187" s="124">
        <v>1.8</v>
      </c>
      <c r="M187" s="124"/>
      <c r="N187" s="34"/>
      <c r="O187" s="34"/>
      <c r="P187" s="124" t="s">
        <v>508</v>
      </c>
      <c r="Q187" s="124"/>
      <c r="R187" s="125" t="s">
        <v>199</v>
      </c>
      <c r="S187" s="34"/>
      <c r="T187" s="124" t="s">
        <v>209</v>
      </c>
      <c r="U187" s="124"/>
      <c r="V187" s="34"/>
    </row>
    <row r="188" spans="1:22">
      <c r="A188" s="15"/>
      <c r="B188" s="123"/>
      <c r="C188" s="34"/>
      <c r="D188" s="124"/>
      <c r="E188" s="124"/>
      <c r="F188" s="34"/>
      <c r="G188" s="34"/>
      <c r="H188" s="124"/>
      <c r="I188" s="124"/>
      <c r="J188" s="34"/>
      <c r="K188" s="34"/>
      <c r="L188" s="124"/>
      <c r="M188" s="124"/>
      <c r="N188" s="34"/>
      <c r="O188" s="34"/>
      <c r="P188" s="124"/>
      <c r="Q188" s="124"/>
      <c r="R188" s="125"/>
      <c r="S188" s="34"/>
      <c r="T188" s="124"/>
      <c r="U188" s="124"/>
      <c r="V188" s="34"/>
    </row>
    <row r="189" spans="1:22">
      <c r="A189" s="15"/>
      <c r="B189" s="120" t="s">
        <v>557</v>
      </c>
      <c r="C189" s="30"/>
      <c r="D189" s="122" t="s">
        <v>209</v>
      </c>
      <c r="E189" s="122"/>
      <c r="F189" s="30"/>
      <c r="G189" s="30"/>
      <c r="H189" s="122">
        <v>27.8</v>
      </c>
      <c r="I189" s="122"/>
      <c r="J189" s="30"/>
      <c r="K189" s="30"/>
      <c r="L189" s="122" t="s">
        <v>209</v>
      </c>
      <c r="M189" s="122"/>
      <c r="N189" s="30"/>
      <c r="O189" s="30"/>
      <c r="P189" s="122" t="s">
        <v>542</v>
      </c>
      <c r="Q189" s="122"/>
      <c r="R189" s="121" t="s">
        <v>199</v>
      </c>
      <c r="S189" s="30"/>
      <c r="T189" s="122" t="s">
        <v>209</v>
      </c>
      <c r="U189" s="122"/>
      <c r="V189" s="30"/>
    </row>
    <row r="190" spans="1:22">
      <c r="A190" s="15"/>
      <c r="B190" s="120"/>
      <c r="C190" s="30"/>
      <c r="D190" s="122"/>
      <c r="E190" s="122"/>
      <c r="F190" s="30"/>
      <c r="G190" s="30"/>
      <c r="H190" s="122"/>
      <c r="I190" s="122"/>
      <c r="J190" s="30"/>
      <c r="K190" s="30"/>
      <c r="L190" s="122"/>
      <c r="M190" s="122"/>
      <c r="N190" s="30"/>
      <c r="O190" s="30"/>
      <c r="P190" s="122"/>
      <c r="Q190" s="122"/>
      <c r="R190" s="121"/>
      <c r="S190" s="30"/>
      <c r="T190" s="122"/>
      <c r="U190" s="122"/>
      <c r="V190" s="30"/>
    </row>
    <row r="191" spans="1:22">
      <c r="A191" s="15"/>
      <c r="B191" s="123" t="s">
        <v>84</v>
      </c>
      <c r="C191" s="34"/>
      <c r="D191" s="124" t="s">
        <v>209</v>
      </c>
      <c r="E191" s="124"/>
      <c r="F191" s="34"/>
      <c r="G191" s="34"/>
      <c r="H191" s="124">
        <v>24.1</v>
      </c>
      <c r="I191" s="124"/>
      <c r="J191" s="34"/>
      <c r="K191" s="34"/>
      <c r="L191" s="124" t="s">
        <v>209</v>
      </c>
      <c r="M191" s="124"/>
      <c r="N191" s="34"/>
      <c r="O191" s="34"/>
      <c r="P191" s="124" t="s">
        <v>209</v>
      </c>
      <c r="Q191" s="124"/>
      <c r="R191" s="34"/>
      <c r="S191" s="34"/>
      <c r="T191" s="124">
        <v>24.1</v>
      </c>
      <c r="U191" s="124"/>
      <c r="V191" s="34"/>
    </row>
    <row r="192" spans="1:22" ht="15.75" thickBot="1">
      <c r="A192" s="15"/>
      <c r="B192" s="123"/>
      <c r="C192" s="34"/>
      <c r="D192" s="129"/>
      <c r="E192" s="129"/>
      <c r="F192" s="45"/>
      <c r="G192" s="34"/>
      <c r="H192" s="129"/>
      <c r="I192" s="129"/>
      <c r="J192" s="45"/>
      <c r="K192" s="34"/>
      <c r="L192" s="129"/>
      <c r="M192" s="129"/>
      <c r="N192" s="45"/>
      <c r="O192" s="34"/>
      <c r="P192" s="129"/>
      <c r="Q192" s="129"/>
      <c r="R192" s="45"/>
      <c r="S192" s="34"/>
      <c r="T192" s="129"/>
      <c r="U192" s="129"/>
      <c r="V192" s="45"/>
    </row>
    <row r="193" spans="1:22">
      <c r="A193" s="15"/>
      <c r="B193" s="120" t="s">
        <v>85</v>
      </c>
      <c r="C193" s="30"/>
      <c r="D193" s="132">
        <v>1.5</v>
      </c>
      <c r="E193" s="132"/>
      <c r="F193" s="46"/>
      <c r="G193" s="139"/>
      <c r="H193" s="132">
        <v>75.2</v>
      </c>
      <c r="I193" s="132"/>
      <c r="J193" s="46"/>
      <c r="K193" s="139"/>
      <c r="L193" s="132">
        <v>203</v>
      </c>
      <c r="M193" s="132"/>
      <c r="N193" s="46"/>
      <c r="O193" s="139"/>
      <c r="P193" s="132" t="s">
        <v>558</v>
      </c>
      <c r="Q193" s="132"/>
      <c r="R193" s="133" t="s">
        <v>199</v>
      </c>
      <c r="S193" s="30"/>
      <c r="T193" s="132">
        <v>168.3</v>
      </c>
      <c r="U193" s="132"/>
      <c r="V193" s="46"/>
    </row>
    <row r="194" spans="1:22" ht="15.75" thickBot="1">
      <c r="A194" s="15"/>
      <c r="B194" s="120"/>
      <c r="C194" s="30"/>
      <c r="D194" s="126"/>
      <c r="E194" s="126"/>
      <c r="F194" s="50"/>
      <c r="G194" s="139"/>
      <c r="H194" s="126"/>
      <c r="I194" s="126"/>
      <c r="J194" s="50"/>
      <c r="K194" s="139"/>
      <c r="L194" s="126"/>
      <c r="M194" s="126"/>
      <c r="N194" s="50"/>
      <c r="O194" s="139"/>
      <c r="P194" s="126"/>
      <c r="Q194" s="126"/>
      <c r="R194" s="127"/>
      <c r="S194" s="30"/>
      <c r="T194" s="126"/>
      <c r="U194" s="126"/>
      <c r="V194" s="50"/>
    </row>
    <row r="195" spans="1:22">
      <c r="A195" s="15"/>
      <c r="B195" s="123" t="s">
        <v>86</v>
      </c>
      <c r="C195" s="34"/>
      <c r="D195" s="128">
        <v>101.9</v>
      </c>
      <c r="E195" s="128"/>
      <c r="F195" s="44"/>
      <c r="G195" s="34"/>
      <c r="H195" s="128" t="s">
        <v>209</v>
      </c>
      <c r="I195" s="128"/>
      <c r="J195" s="44"/>
      <c r="K195" s="34"/>
      <c r="L195" s="128">
        <v>597.4</v>
      </c>
      <c r="M195" s="128"/>
      <c r="N195" s="44"/>
      <c r="O195" s="34"/>
      <c r="P195" s="128" t="s">
        <v>209</v>
      </c>
      <c r="Q195" s="128"/>
      <c r="R195" s="44"/>
      <c r="S195" s="34"/>
      <c r="T195" s="128">
        <v>699.3</v>
      </c>
      <c r="U195" s="128"/>
      <c r="V195" s="44"/>
    </row>
    <row r="196" spans="1:22">
      <c r="A196" s="15"/>
      <c r="B196" s="123"/>
      <c r="C196" s="34"/>
      <c r="D196" s="124"/>
      <c r="E196" s="124"/>
      <c r="F196" s="34"/>
      <c r="G196" s="34"/>
      <c r="H196" s="124"/>
      <c r="I196" s="124"/>
      <c r="J196" s="34"/>
      <c r="K196" s="34"/>
      <c r="L196" s="124"/>
      <c r="M196" s="124"/>
      <c r="N196" s="34"/>
      <c r="O196" s="34"/>
      <c r="P196" s="140"/>
      <c r="Q196" s="140"/>
      <c r="R196" s="141"/>
      <c r="S196" s="34"/>
      <c r="T196" s="140"/>
      <c r="U196" s="140"/>
      <c r="V196" s="141"/>
    </row>
    <row r="197" spans="1:22">
      <c r="A197" s="15"/>
      <c r="B197" s="120" t="s">
        <v>559</v>
      </c>
      <c r="C197" s="30"/>
      <c r="D197" s="122">
        <v>102.6</v>
      </c>
      <c r="E197" s="122"/>
      <c r="F197" s="30"/>
      <c r="G197" s="30"/>
      <c r="H197" s="122">
        <v>300</v>
      </c>
      <c r="I197" s="122"/>
      <c r="J197" s="30"/>
      <c r="K197" s="30"/>
      <c r="L197" s="122">
        <v>89</v>
      </c>
      <c r="M197" s="122"/>
      <c r="N197" s="30"/>
      <c r="O197" s="30"/>
      <c r="P197" s="122" t="s">
        <v>560</v>
      </c>
      <c r="Q197" s="122"/>
      <c r="R197" s="121" t="s">
        <v>199</v>
      </c>
      <c r="S197" s="30"/>
      <c r="T197" s="122" t="s">
        <v>209</v>
      </c>
      <c r="U197" s="122"/>
      <c r="V197" s="30"/>
    </row>
    <row r="198" spans="1:22">
      <c r="A198" s="15"/>
      <c r="B198" s="120"/>
      <c r="C198" s="30"/>
      <c r="D198" s="122"/>
      <c r="E198" s="122"/>
      <c r="F198" s="30"/>
      <c r="G198" s="30"/>
      <c r="H198" s="122"/>
      <c r="I198" s="122"/>
      <c r="J198" s="30"/>
      <c r="K198" s="30"/>
      <c r="L198" s="122"/>
      <c r="M198" s="122"/>
      <c r="N198" s="30"/>
      <c r="O198" s="30"/>
      <c r="P198" s="122"/>
      <c r="Q198" s="122"/>
      <c r="R198" s="121"/>
      <c r="S198" s="30"/>
      <c r="T198" s="122"/>
      <c r="U198" s="122"/>
      <c r="V198" s="30"/>
    </row>
    <row r="199" spans="1:22">
      <c r="A199" s="15"/>
      <c r="B199" s="123" t="s">
        <v>87</v>
      </c>
      <c r="C199" s="34"/>
      <c r="D199" s="124" t="s">
        <v>209</v>
      </c>
      <c r="E199" s="124"/>
      <c r="F199" s="34"/>
      <c r="G199" s="34"/>
      <c r="H199" s="124">
        <v>43.9</v>
      </c>
      <c r="I199" s="124"/>
      <c r="J199" s="34"/>
      <c r="K199" s="34"/>
      <c r="L199" s="124" t="s">
        <v>209</v>
      </c>
      <c r="M199" s="124"/>
      <c r="N199" s="34"/>
      <c r="O199" s="34"/>
      <c r="P199" s="124" t="s">
        <v>209</v>
      </c>
      <c r="Q199" s="124"/>
      <c r="R199" s="34"/>
      <c r="S199" s="34"/>
      <c r="T199" s="124">
        <v>43.9</v>
      </c>
      <c r="U199" s="124"/>
      <c r="V199" s="34"/>
    </row>
    <row r="200" spans="1:22">
      <c r="A200" s="15"/>
      <c r="B200" s="123"/>
      <c r="C200" s="34"/>
      <c r="D200" s="124"/>
      <c r="E200" s="124"/>
      <c r="F200" s="34"/>
      <c r="G200" s="34"/>
      <c r="H200" s="124"/>
      <c r="I200" s="124"/>
      <c r="J200" s="34"/>
      <c r="K200" s="34"/>
      <c r="L200" s="124"/>
      <c r="M200" s="124"/>
      <c r="N200" s="34"/>
      <c r="O200" s="34"/>
      <c r="P200" s="124"/>
      <c r="Q200" s="124"/>
      <c r="R200" s="34"/>
      <c r="S200" s="34"/>
      <c r="T200" s="124"/>
      <c r="U200" s="124"/>
      <c r="V200" s="34"/>
    </row>
    <row r="201" spans="1:22">
      <c r="A201" s="15"/>
      <c r="B201" s="120" t="s">
        <v>88</v>
      </c>
      <c r="C201" s="30"/>
      <c r="D201" s="122" t="s">
        <v>209</v>
      </c>
      <c r="E201" s="122"/>
      <c r="F201" s="30"/>
      <c r="G201" s="30"/>
      <c r="H201" s="122">
        <v>32.9</v>
      </c>
      <c r="I201" s="122"/>
      <c r="J201" s="30"/>
      <c r="K201" s="30"/>
      <c r="L201" s="122" t="s">
        <v>209</v>
      </c>
      <c r="M201" s="122"/>
      <c r="N201" s="30"/>
      <c r="O201" s="30"/>
      <c r="P201" s="122" t="s">
        <v>209</v>
      </c>
      <c r="Q201" s="122"/>
      <c r="R201" s="30"/>
      <c r="S201" s="30"/>
      <c r="T201" s="122">
        <v>32.9</v>
      </c>
      <c r="U201" s="122"/>
      <c r="V201" s="30"/>
    </row>
    <row r="202" spans="1:22">
      <c r="A202" s="15"/>
      <c r="B202" s="120"/>
      <c r="C202" s="30"/>
      <c r="D202" s="122"/>
      <c r="E202" s="122"/>
      <c r="F202" s="30"/>
      <c r="G202" s="30"/>
      <c r="H202" s="122"/>
      <c r="I202" s="122"/>
      <c r="J202" s="30"/>
      <c r="K202" s="30"/>
      <c r="L202" s="122"/>
      <c r="M202" s="122"/>
      <c r="N202" s="30"/>
      <c r="O202" s="30"/>
      <c r="P202" s="122"/>
      <c r="Q202" s="122"/>
      <c r="R202" s="30"/>
      <c r="S202" s="30"/>
      <c r="T202" s="122"/>
      <c r="U202" s="122"/>
      <c r="V202" s="30"/>
    </row>
    <row r="203" spans="1:22">
      <c r="A203" s="15"/>
      <c r="B203" s="123" t="s">
        <v>70</v>
      </c>
      <c r="C203" s="34"/>
      <c r="D203" s="124" t="s">
        <v>209</v>
      </c>
      <c r="E203" s="124"/>
      <c r="F203" s="34"/>
      <c r="G203" s="34"/>
      <c r="H203" s="124">
        <v>315.2</v>
      </c>
      <c r="I203" s="124"/>
      <c r="J203" s="34"/>
      <c r="K203" s="34"/>
      <c r="L203" s="124">
        <v>3.1</v>
      </c>
      <c r="M203" s="124"/>
      <c r="N203" s="34"/>
      <c r="O203" s="34"/>
      <c r="P203" s="124" t="s">
        <v>543</v>
      </c>
      <c r="Q203" s="124"/>
      <c r="R203" s="125" t="s">
        <v>199</v>
      </c>
      <c r="S203" s="34"/>
      <c r="T203" s="124">
        <v>315.60000000000002</v>
      </c>
      <c r="U203" s="124"/>
      <c r="V203" s="34"/>
    </row>
    <row r="204" spans="1:22">
      <c r="A204" s="15"/>
      <c r="B204" s="123"/>
      <c r="C204" s="34"/>
      <c r="D204" s="124"/>
      <c r="E204" s="124"/>
      <c r="F204" s="34"/>
      <c r="G204" s="34"/>
      <c r="H204" s="124"/>
      <c r="I204" s="124"/>
      <c r="J204" s="34"/>
      <c r="K204" s="34"/>
      <c r="L204" s="124"/>
      <c r="M204" s="124"/>
      <c r="N204" s="34"/>
      <c r="O204" s="34"/>
      <c r="P204" s="124"/>
      <c r="Q204" s="124"/>
      <c r="R204" s="125"/>
      <c r="S204" s="34"/>
      <c r="T204" s="124"/>
      <c r="U204" s="124"/>
      <c r="V204" s="34"/>
    </row>
    <row r="205" spans="1:22">
      <c r="A205" s="15"/>
      <c r="B205" s="120" t="s">
        <v>89</v>
      </c>
      <c r="C205" s="30"/>
      <c r="D205" s="122" t="s">
        <v>209</v>
      </c>
      <c r="E205" s="122"/>
      <c r="F205" s="30"/>
      <c r="G205" s="30"/>
      <c r="H205" s="122">
        <v>7.3</v>
      </c>
      <c r="I205" s="122"/>
      <c r="J205" s="30"/>
      <c r="K205" s="30"/>
      <c r="L205" s="122">
        <v>8</v>
      </c>
      <c r="M205" s="122"/>
      <c r="N205" s="30"/>
      <c r="O205" s="30"/>
      <c r="P205" s="122" t="s">
        <v>209</v>
      </c>
      <c r="Q205" s="122"/>
      <c r="R205" s="30"/>
      <c r="S205" s="30"/>
      <c r="T205" s="122">
        <v>15.3</v>
      </c>
      <c r="U205" s="122"/>
      <c r="V205" s="30"/>
    </row>
    <row r="206" spans="1:22">
      <c r="A206" s="15"/>
      <c r="B206" s="120"/>
      <c r="C206" s="30"/>
      <c r="D206" s="122"/>
      <c r="E206" s="122"/>
      <c r="F206" s="30"/>
      <c r="G206" s="30"/>
      <c r="H206" s="122"/>
      <c r="I206" s="122"/>
      <c r="J206" s="30"/>
      <c r="K206" s="30"/>
      <c r="L206" s="122"/>
      <c r="M206" s="122"/>
      <c r="N206" s="30"/>
      <c r="O206" s="30"/>
      <c r="P206" s="122"/>
      <c r="Q206" s="122"/>
      <c r="R206" s="30"/>
      <c r="S206" s="30"/>
      <c r="T206" s="122"/>
      <c r="U206" s="122"/>
      <c r="V206" s="30"/>
    </row>
    <row r="207" spans="1:22">
      <c r="A207" s="15"/>
      <c r="B207" s="123" t="s">
        <v>90</v>
      </c>
      <c r="C207" s="34"/>
      <c r="D207" s="124">
        <v>1.8</v>
      </c>
      <c r="E207" s="124"/>
      <c r="F207" s="34"/>
      <c r="G207" s="34"/>
      <c r="H207" s="124">
        <v>13.2</v>
      </c>
      <c r="I207" s="124"/>
      <c r="J207" s="34"/>
      <c r="K207" s="34"/>
      <c r="L207" s="124">
        <v>1.4</v>
      </c>
      <c r="M207" s="124"/>
      <c r="N207" s="34"/>
      <c r="O207" s="34"/>
      <c r="P207" s="124" t="s">
        <v>209</v>
      </c>
      <c r="Q207" s="124"/>
      <c r="R207" s="34"/>
      <c r="S207" s="34"/>
      <c r="T207" s="124">
        <v>16.399999999999999</v>
      </c>
      <c r="U207" s="124"/>
      <c r="V207" s="34"/>
    </row>
    <row r="208" spans="1:22" ht="15.75" thickBot="1">
      <c r="A208" s="15"/>
      <c r="B208" s="123"/>
      <c r="C208" s="34"/>
      <c r="D208" s="129"/>
      <c r="E208" s="129"/>
      <c r="F208" s="45"/>
      <c r="G208" s="34"/>
      <c r="H208" s="129"/>
      <c r="I208" s="129"/>
      <c r="J208" s="45"/>
      <c r="K208" s="34"/>
      <c r="L208" s="129"/>
      <c r="M208" s="129"/>
      <c r="N208" s="45"/>
      <c r="O208" s="34"/>
      <c r="P208" s="129"/>
      <c r="Q208" s="129"/>
      <c r="R208" s="45"/>
      <c r="S208" s="34"/>
      <c r="T208" s="129"/>
      <c r="U208" s="129"/>
      <c r="V208" s="45"/>
    </row>
    <row r="209" spans="1:22">
      <c r="A209" s="15"/>
      <c r="B209" s="120" t="s">
        <v>91</v>
      </c>
      <c r="C209" s="30"/>
      <c r="D209" s="132">
        <v>207.8</v>
      </c>
      <c r="E209" s="132"/>
      <c r="F209" s="46"/>
      <c r="G209" s="139"/>
      <c r="H209" s="132">
        <v>787.7</v>
      </c>
      <c r="I209" s="132"/>
      <c r="J209" s="46"/>
      <c r="K209" s="139"/>
      <c r="L209" s="132">
        <v>901.9</v>
      </c>
      <c r="M209" s="132"/>
      <c r="N209" s="46"/>
      <c r="O209" s="139"/>
      <c r="P209" s="132" t="s">
        <v>561</v>
      </c>
      <c r="Q209" s="132"/>
      <c r="R209" s="133" t="s">
        <v>199</v>
      </c>
      <c r="S209" s="30"/>
      <c r="T209" s="142">
        <v>1291.7</v>
      </c>
      <c r="U209" s="142"/>
      <c r="V209" s="46"/>
    </row>
    <row r="210" spans="1:22" ht="15.75" thickBot="1">
      <c r="A210" s="15"/>
      <c r="B210" s="120"/>
      <c r="C210" s="30"/>
      <c r="D210" s="126"/>
      <c r="E210" s="126"/>
      <c r="F210" s="50"/>
      <c r="G210" s="139"/>
      <c r="H210" s="126"/>
      <c r="I210" s="126"/>
      <c r="J210" s="50"/>
      <c r="K210" s="139"/>
      <c r="L210" s="126"/>
      <c r="M210" s="126"/>
      <c r="N210" s="50"/>
      <c r="O210" s="139"/>
      <c r="P210" s="126"/>
      <c r="Q210" s="126"/>
      <c r="R210" s="127"/>
      <c r="S210" s="30"/>
      <c r="T210" s="143"/>
      <c r="U210" s="143"/>
      <c r="V210" s="50"/>
    </row>
    <row r="211" spans="1:22">
      <c r="A211" s="15"/>
      <c r="B211" s="144" t="s">
        <v>92</v>
      </c>
      <c r="C211" s="34"/>
      <c r="D211" s="44"/>
      <c r="E211" s="44"/>
      <c r="F211" s="44"/>
      <c r="G211" s="34"/>
      <c r="H211" s="44"/>
      <c r="I211" s="44"/>
      <c r="J211" s="44"/>
      <c r="K211" s="34"/>
      <c r="L211" s="44"/>
      <c r="M211" s="44"/>
      <c r="N211" s="44"/>
      <c r="O211" s="34"/>
      <c r="P211" s="44"/>
      <c r="Q211" s="44"/>
      <c r="R211" s="44"/>
      <c r="S211" s="34"/>
      <c r="T211" s="146"/>
      <c r="U211" s="146"/>
      <c r="V211" s="146"/>
    </row>
    <row r="212" spans="1:22">
      <c r="A212" s="15"/>
      <c r="B212" s="144"/>
      <c r="C212" s="34"/>
      <c r="D212" s="34"/>
      <c r="E212" s="34"/>
      <c r="F212" s="34"/>
      <c r="G212" s="34"/>
      <c r="H212" s="34"/>
      <c r="I212" s="34"/>
      <c r="J212" s="34"/>
      <c r="K212" s="34"/>
      <c r="L212" s="34"/>
      <c r="M212" s="34"/>
      <c r="N212" s="34"/>
      <c r="O212" s="34"/>
      <c r="P212" s="34"/>
      <c r="Q212" s="34"/>
      <c r="R212" s="34"/>
      <c r="S212" s="34"/>
      <c r="T212" s="145"/>
      <c r="U212" s="145"/>
      <c r="V212" s="145"/>
    </row>
    <row r="213" spans="1:22" ht="21" customHeight="1">
      <c r="A213" s="15"/>
      <c r="B213" s="120" t="s">
        <v>562</v>
      </c>
      <c r="C213" s="30"/>
      <c r="D213" s="122" t="s">
        <v>209</v>
      </c>
      <c r="E213" s="122"/>
      <c r="F213" s="30"/>
      <c r="G213" s="30"/>
      <c r="H213" s="122" t="s">
        <v>209</v>
      </c>
      <c r="I213" s="122"/>
      <c r="J213" s="30"/>
      <c r="K213" s="30"/>
      <c r="L213" s="122" t="s">
        <v>209</v>
      </c>
      <c r="M213" s="122"/>
      <c r="N213" s="30"/>
      <c r="O213" s="30"/>
      <c r="P213" s="122" t="s">
        <v>209</v>
      </c>
      <c r="Q213" s="122"/>
      <c r="R213" s="30"/>
      <c r="S213" s="30"/>
      <c r="T213" s="122" t="s">
        <v>209</v>
      </c>
      <c r="U213" s="122"/>
      <c r="V213" s="30"/>
    </row>
    <row r="214" spans="1:22">
      <c r="A214" s="15"/>
      <c r="B214" s="120"/>
      <c r="C214" s="30"/>
      <c r="D214" s="122"/>
      <c r="E214" s="122"/>
      <c r="F214" s="30"/>
      <c r="G214" s="30"/>
      <c r="H214" s="122"/>
      <c r="I214" s="122"/>
      <c r="J214" s="30"/>
      <c r="K214" s="30"/>
      <c r="L214" s="122"/>
      <c r="M214" s="122"/>
      <c r="N214" s="30"/>
      <c r="O214" s="30"/>
      <c r="P214" s="122"/>
      <c r="Q214" s="122"/>
      <c r="R214" s="30"/>
      <c r="S214" s="30"/>
      <c r="T214" s="122"/>
      <c r="U214" s="122"/>
      <c r="V214" s="30"/>
    </row>
    <row r="215" spans="1:22" ht="21" customHeight="1">
      <c r="A215" s="15"/>
      <c r="B215" s="123" t="s">
        <v>563</v>
      </c>
      <c r="C215" s="34"/>
      <c r="D215" s="124">
        <v>0.7</v>
      </c>
      <c r="E215" s="124"/>
      <c r="F215" s="34"/>
      <c r="G215" s="34"/>
      <c r="H215" s="124" t="s">
        <v>209</v>
      </c>
      <c r="I215" s="124"/>
      <c r="J215" s="34"/>
      <c r="K215" s="34"/>
      <c r="L215" s="124" t="s">
        <v>209</v>
      </c>
      <c r="M215" s="124"/>
      <c r="N215" s="34"/>
      <c r="O215" s="34"/>
      <c r="P215" s="124" t="s">
        <v>209</v>
      </c>
      <c r="Q215" s="124"/>
      <c r="R215" s="34"/>
      <c r="S215" s="34"/>
      <c r="T215" s="124">
        <v>0.7</v>
      </c>
      <c r="U215" s="124"/>
      <c r="V215" s="34"/>
    </row>
    <row r="216" spans="1:22">
      <c r="A216" s="15"/>
      <c r="B216" s="123"/>
      <c r="C216" s="34"/>
      <c r="D216" s="124"/>
      <c r="E216" s="124"/>
      <c r="F216" s="34"/>
      <c r="G216" s="34"/>
      <c r="H216" s="124"/>
      <c r="I216" s="124"/>
      <c r="J216" s="34"/>
      <c r="K216" s="34"/>
      <c r="L216" s="124"/>
      <c r="M216" s="124"/>
      <c r="N216" s="34"/>
      <c r="O216" s="34"/>
      <c r="P216" s="124"/>
      <c r="Q216" s="124"/>
      <c r="R216" s="34"/>
      <c r="S216" s="34"/>
      <c r="T216" s="124"/>
      <c r="U216" s="124"/>
      <c r="V216" s="34"/>
    </row>
    <row r="217" spans="1:22">
      <c r="A217" s="15"/>
      <c r="B217" s="120" t="s">
        <v>564</v>
      </c>
      <c r="C217" s="30"/>
      <c r="D217" s="122" t="s">
        <v>565</v>
      </c>
      <c r="E217" s="122"/>
      <c r="F217" s="121" t="s">
        <v>199</v>
      </c>
      <c r="G217" s="30"/>
      <c r="H217" s="122" t="s">
        <v>209</v>
      </c>
      <c r="I217" s="122"/>
      <c r="J217" s="30"/>
      <c r="K217" s="30"/>
      <c r="L217" s="122" t="s">
        <v>209</v>
      </c>
      <c r="M217" s="122"/>
      <c r="N217" s="30"/>
      <c r="O217" s="30"/>
      <c r="P217" s="122" t="s">
        <v>209</v>
      </c>
      <c r="Q217" s="122"/>
      <c r="R217" s="30"/>
      <c r="S217" s="30"/>
      <c r="T217" s="122" t="s">
        <v>565</v>
      </c>
      <c r="U217" s="122"/>
      <c r="V217" s="121" t="s">
        <v>199</v>
      </c>
    </row>
    <row r="218" spans="1:22">
      <c r="A218" s="15"/>
      <c r="B218" s="120"/>
      <c r="C218" s="30"/>
      <c r="D218" s="122"/>
      <c r="E218" s="122"/>
      <c r="F218" s="121"/>
      <c r="G218" s="30"/>
      <c r="H218" s="122"/>
      <c r="I218" s="122"/>
      <c r="J218" s="30"/>
      <c r="K218" s="30"/>
      <c r="L218" s="122"/>
      <c r="M218" s="122"/>
      <c r="N218" s="30"/>
      <c r="O218" s="30"/>
      <c r="P218" s="122"/>
      <c r="Q218" s="122"/>
      <c r="R218" s="30"/>
      <c r="S218" s="30"/>
      <c r="T218" s="122"/>
      <c r="U218" s="122"/>
      <c r="V218" s="121"/>
    </row>
    <row r="219" spans="1:22">
      <c r="A219" s="15"/>
      <c r="B219" s="123" t="s">
        <v>96</v>
      </c>
      <c r="C219" s="34"/>
      <c r="D219" s="124">
        <v>538.4</v>
      </c>
      <c r="E219" s="124"/>
      <c r="F219" s="34"/>
      <c r="G219" s="34"/>
      <c r="H219" s="124">
        <v>89.3</v>
      </c>
      <c r="I219" s="124"/>
      <c r="J219" s="34"/>
      <c r="K219" s="34"/>
      <c r="L219" s="124">
        <v>636</v>
      </c>
      <c r="M219" s="124"/>
      <c r="N219" s="34"/>
      <c r="O219" s="34"/>
      <c r="P219" s="124" t="s">
        <v>566</v>
      </c>
      <c r="Q219" s="124"/>
      <c r="R219" s="125" t="s">
        <v>199</v>
      </c>
      <c r="S219" s="34"/>
      <c r="T219" s="124">
        <v>538.4</v>
      </c>
      <c r="U219" s="124"/>
      <c r="V219" s="34"/>
    </row>
    <row r="220" spans="1:22">
      <c r="A220" s="15"/>
      <c r="B220" s="123"/>
      <c r="C220" s="34"/>
      <c r="D220" s="124"/>
      <c r="E220" s="124"/>
      <c r="F220" s="34"/>
      <c r="G220" s="34"/>
      <c r="H220" s="124"/>
      <c r="I220" s="124"/>
      <c r="J220" s="34"/>
      <c r="K220" s="34"/>
      <c r="L220" s="124"/>
      <c r="M220" s="124"/>
      <c r="N220" s="34"/>
      <c r="O220" s="34"/>
      <c r="P220" s="124"/>
      <c r="Q220" s="124"/>
      <c r="R220" s="125"/>
      <c r="S220" s="34"/>
      <c r="T220" s="124"/>
      <c r="U220" s="124"/>
      <c r="V220" s="34"/>
    </row>
    <row r="221" spans="1:22">
      <c r="A221" s="15"/>
      <c r="B221" s="120" t="s">
        <v>567</v>
      </c>
      <c r="C221" s="30"/>
      <c r="D221" s="122" t="s">
        <v>353</v>
      </c>
      <c r="E221" s="122"/>
      <c r="F221" s="121" t="s">
        <v>199</v>
      </c>
      <c r="G221" s="30"/>
      <c r="H221" s="122" t="s">
        <v>568</v>
      </c>
      <c r="I221" s="122"/>
      <c r="J221" s="121" t="s">
        <v>199</v>
      </c>
      <c r="K221" s="30"/>
      <c r="L221" s="122" t="s">
        <v>569</v>
      </c>
      <c r="M221" s="122"/>
      <c r="N221" s="121" t="s">
        <v>199</v>
      </c>
      <c r="O221" s="30"/>
      <c r="P221" s="122">
        <v>25</v>
      </c>
      <c r="Q221" s="122"/>
      <c r="R221" s="30"/>
      <c r="S221" s="30"/>
      <c r="T221" s="122" t="s">
        <v>353</v>
      </c>
      <c r="U221" s="122"/>
      <c r="V221" s="121" t="s">
        <v>199</v>
      </c>
    </row>
    <row r="222" spans="1:22">
      <c r="A222" s="15"/>
      <c r="B222" s="120"/>
      <c r="C222" s="30"/>
      <c r="D222" s="122"/>
      <c r="E222" s="122"/>
      <c r="F222" s="121"/>
      <c r="G222" s="30"/>
      <c r="H222" s="122"/>
      <c r="I222" s="122"/>
      <c r="J222" s="121"/>
      <c r="K222" s="30"/>
      <c r="L222" s="122"/>
      <c r="M222" s="122"/>
      <c r="N222" s="121"/>
      <c r="O222" s="30"/>
      <c r="P222" s="122"/>
      <c r="Q222" s="122"/>
      <c r="R222" s="30"/>
      <c r="S222" s="30"/>
      <c r="T222" s="122"/>
      <c r="U222" s="122"/>
      <c r="V222" s="121"/>
    </row>
    <row r="223" spans="1:22">
      <c r="A223" s="15"/>
      <c r="B223" s="123" t="s">
        <v>98</v>
      </c>
      <c r="C223" s="34"/>
      <c r="D223" s="124">
        <v>6</v>
      </c>
      <c r="E223" s="124"/>
      <c r="F223" s="34"/>
      <c r="G223" s="34"/>
      <c r="H223" s="124">
        <v>346.5</v>
      </c>
      <c r="I223" s="124"/>
      <c r="J223" s="34"/>
      <c r="K223" s="34"/>
      <c r="L223" s="124">
        <v>230.9</v>
      </c>
      <c r="M223" s="124"/>
      <c r="N223" s="34"/>
      <c r="O223" s="34"/>
      <c r="P223" s="124" t="s">
        <v>570</v>
      </c>
      <c r="Q223" s="124"/>
      <c r="R223" s="125" t="s">
        <v>199</v>
      </c>
      <c r="S223" s="34"/>
      <c r="T223" s="124">
        <v>6</v>
      </c>
      <c r="U223" s="124"/>
      <c r="V223" s="34"/>
    </row>
    <row r="224" spans="1:22" ht="15.75" thickBot="1">
      <c r="A224" s="15"/>
      <c r="B224" s="123"/>
      <c r="C224" s="34"/>
      <c r="D224" s="129"/>
      <c r="E224" s="129"/>
      <c r="F224" s="45"/>
      <c r="G224" s="34"/>
      <c r="H224" s="129"/>
      <c r="I224" s="129"/>
      <c r="J224" s="45"/>
      <c r="K224" s="34"/>
      <c r="L224" s="129"/>
      <c r="M224" s="129"/>
      <c r="N224" s="45"/>
      <c r="O224" s="34"/>
      <c r="P224" s="129"/>
      <c r="Q224" s="129"/>
      <c r="R224" s="131"/>
      <c r="S224" s="34"/>
      <c r="T224" s="129"/>
      <c r="U224" s="129"/>
      <c r="V224" s="45"/>
    </row>
    <row r="225" spans="1:22">
      <c r="A225" s="15"/>
      <c r="B225" s="120" t="s">
        <v>571</v>
      </c>
      <c r="C225" s="30"/>
      <c r="D225" s="132">
        <v>395.1</v>
      </c>
      <c r="E225" s="132"/>
      <c r="F225" s="46"/>
      <c r="G225" s="30"/>
      <c r="H225" s="132">
        <v>424.1</v>
      </c>
      <c r="I225" s="132"/>
      <c r="J225" s="46"/>
      <c r="K225" s="30"/>
      <c r="L225" s="132">
        <v>853.6</v>
      </c>
      <c r="M225" s="132"/>
      <c r="N225" s="46"/>
      <c r="O225" s="30"/>
      <c r="P225" s="132" t="s">
        <v>552</v>
      </c>
      <c r="Q225" s="132"/>
      <c r="R225" s="133" t="s">
        <v>199</v>
      </c>
      <c r="S225" s="30"/>
      <c r="T225" s="132">
        <v>395.1</v>
      </c>
      <c r="U225" s="132"/>
      <c r="V225" s="46"/>
    </row>
    <row r="226" spans="1:22">
      <c r="A226" s="15"/>
      <c r="B226" s="120"/>
      <c r="C226" s="30"/>
      <c r="D226" s="122"/>
      <c r="E226" s="122"/>
      <c r="F226" s="30"/>
      <c r="G226" s="30"/>
      <c r="H226" s="122"/>
      <c r="I226" s="122"/>
      <c r="J226" s="30"/>
      <c r="K226" s="30"/>
      <c r="L226" s="122"/>
      <c r="M226" s="122"/>
      <c r="N226" s="30"/>
      <c r="O226" s="30"/>
      <c r="P226" s="122"/>
      <c r="Q226" s="122"/>
      <c r="R226" s="121"/>
      <c r="S226" s="30"/>
      <c r="T226" s="122"/>
      <c r="U226" s="122"/>
      <c r="V226" s="30"/>
    </row>
    <row r="227" spans="1:22">
      <c r="A227" s="15"/>
      <c r="B227" s="123" t="s">
        <v>100</v>
      </c>
      <c r="C227" s="34"/>
      <c r="D227" s="124" t="s">
        <v>209</v>
      </c>
      <c r="E227" s="124"/>
      <c r="F227" s="34"/>
      <c r="G227" s="34"/>
      <c r="H227" s="124" t="s">
        <v>209</v>
      </c>
      <c r="I227" s="124"/>
      <c r="J227" s="34"/>
      <c r="K227" s="34"/>
      <c r="L227" s="124">
        <v>275.2</v>
      </c>
      <c r="M227" s="124"/>
      <c r="N227" s="34"/>
      <c r="O227" s="34"/>
      <c r="P227" s="124" t="s">
        <v>209</v>
      </c>
      <c r="Q227" s="124"/>
      <c r="R227" s="34"/>
      <c r="S227" s="34"/>
      <c r="T227" s="124">
        <v>275.2</v>
      </c>
      <c r="U227" s="124"/>
      <c r="V227" s="34"/>
    </row>
    <row r="228" spans="1:22" ht="15.75" thickBot="1">
      <c r="A228" s="15"/>
      <c r="B228" s="123"/>
      <c r="C228" s="34"/>
      <c r="D228" s="129"/>
      <c r="E228" s="129"/>
      <c r="F228" s="45"/>
      <c r="G228" s="34"/>
      <c r="H228" s="129"/>
      <c r="I228" s="129"/>
      <c r="J228" s="45"/>
      <c r="K228" s="34"/>
      <c r="L228" s="129"/>
      <c r="M228" s="129"/>
      <c r="N228" s="45"/>
      <c r="O228" s="34"/>
      <c r="P228" s="129"/>
      <c r="Q228" s="129"/>
      <c r="R228" s="45"/>
      <c r="S228" s="34"/>
      <c r="T228" s="129"/>
      <c r="U228" s="129"/>
      <c r="V228" s="45"/>
    </row>
    <row r="229" spans="1:22">
      <c r="A229" s="15"/>
      <c r="B229" s="120" t="s">
        <v>101</v>
      </c>
      <c r="C229" s="30"/>
      <c r="D229" s="132">
        <v>395.1</v>
      </c>
      <c r="E229" s="132"/>
      <c r="F229" s="46"/>
      <c r="G229" s="30"/>
      <c r="H229" s="132">
        <v>424.1</v>
      </c>
      <c r="I229" s="132"/>
      <c r="J229" s="46"/>
      <c r="K229" s="30"/>
      <c r="L229" s="142">
        <v>1128.8</v>
      </c>
      <c r="M229" s="142"/>
      <c r="N229" s="46"/>
      <c r="O229" s="30"/>
      <c r="P229" s="132" t="s">
        <v>552</v>
      </c>
      <c r="Q229" s="132"/>
      <c r="R229" s="133" t="s">
        <v>199</v>
      </c>
      <c r="S229" s="30"/>
      <c r="T229" s="132">
        <v>670.3</v>
      </c>
      <c r="U229" s="132"/>
      <c r="V229" s="46"/>
    </row>
    <row r="230" spans="1:22" ht="15.75" thickBot="1">
      <c r="A230" s="15"/>
      <c r="B230" s="120"/>
      <c r="C230" s="30"/>
      <c r="D230" s="126"/>
      <c r="E230" s="126"/>
      <c r="F230" s="50"/>
      <c r="G230" s="30"/>
      <c r="H230" s="126"/>
      <c r="I230" s="126"/>
      <c r="J230" s="50"/>
      <c r="K230" s="30"/>
      <c r="L230" s="143"/>
      <c r="M230" s="143"/>
      <c r="N230" s="50"/>
      <c r="O230" s="30"/>
      <c r="P230" s="126"/>
      <c r="Q230" s="126"/>
      <c r="R230" s="127"/>
      <c r="S230" s="30"/>
      <c r="T230" s="126"/>
      <c r="U230" s="126"/>
      <c r="V230" s="50"/>
    </row>
    <row r="231" spans="1:22">
      <c r="A231" s="15"/>
      <c r="B231" s="123" t="s">
        <v>102</v>
      </c>
      <c r="C231" s="34"/>
      <c r="D231" s="130" t="s">
        <v>195</v>
      </c>
      <c r="E231" s="128">
        <v>602.9</v>
      </c>
      <c r="F231" s="44"/>
      <c r="G231" s="34"/>
      <c r="H231" s="130" t="s">
        <v>195</v>
      </c>
      <c r="I231" s="137">
        <v>1211.8</v>
      </c>
      <c r="J231" s="44"/>
      <c r="K231" s="34"/>
      <c r="L231" s="130" t="s">
        <v>195</v>
      </c>
      <c r="M231" s="137">
        <v>2030.7</v>
      </c>
      <c r="N231" s="44"/>
      <c r="O231" s="34"/>
      <c r="P231" s="130" t="s">
        <v>195</v>
      </c>
      <c r="Q231" s="128" t="s">
        <v>553</v>
      </c>
      <c r="R231" s="130" t="s">
        <v>199</v>
      </c>
      <c r="S231" s="34"/>
      <c r="T231" s="130" t="s">
        <v>195</v>
      </c>
      <c r="U231" s="137">
        <v>1962</v>
      </c>
      <c r="V231" s="44"/>
    </row>
    <row r="232" spans="1:22" ht="15.75" thickBot="1">
      <c r="A232" s="15"/>
      <c r="B232" s="123"/>
      <c r="C232" s="34"/>
      <c r="D232" s="135"/>
      <c r="E232" s="136"/>
      <c r="F232" s="75"/>
      <c r="G232" s="34"/>
      <c r="H232" s="135"/>
      <c r="I232" s="138"/>
      <c r="J232" s="75"/>
      <c r="K232" s="34"/>
      <c r="L232" s="135"/>
      <c r="M232" s="138"/>
      <c r="N232" s="75"/>
      <c r="O232" s="34"/>
      <c r="P232" s="135"/>
      <c r="Q232" s="136"/>
      <c r="R232" s="135"/>
      <c r="S232" s="34"/>
      <c r="T232" s="135"/>
      <c r="U232" s="138"/>
      <c r="V232" s="75"/>
    </row>
    <row r="233" spans="1:22" ht="15.75" thickTop="1">
      <c r="A233" s="15"/>
      <c r="B233" s="175" t="s">
        <v>6</v>
      </c>
      <c r="C233" s="175"/>
      <c r="D233" s="175"/>
      <c r="E233" s="175"/>
      <c r="F233" s="175"/>
      <c r="G233" s="175"/>
      <c r="H233" s="175"/>
      <c r="I233" s="175"/>
      <c r="J233" s="175"/>
      <c r="K233" s="175"/>
      <c r="L233" s="175"/>
      <c r="M233" s="175"/>
      <c r="N233" s="175"/>
      <c r="O233" s="175"/>
      <c r="P233" s="175"/>
      <c r="Q233" s="175"/>
      <c r="R233" s="175"/>
      <c r="S233" s="175"/>
      <c r="T233" s="175"/>
      <c r="U233" s="175"/>
      <c r="V233" s="175"/>
    </row>
    <row r="234" spans="1:22">
      <c r="A234" s="15"/>
      <c r="B234" s="175" t="s">
        <v>538</v>
      </c>
      <c r="C234" s="175"/>
      <c r="D234" s="175"/>
      <c r="E234" s="175"/>
      <c r="F234" s="175"/>
      <c r="G234" s="175"/>
      <c r="H234" s="175"/>
      <c r="I234" s="175"/>
      <c r="J234" s="175"/>
      <c r="K234" s="175"/>
      <c r="L234" s="175"/>
      <c r="M234" s="175"/>
      <c r="N234" s="175"/>
      <c r="O234" s="175"/>
      <c r="P234" s="175"/>
      <c r="Q234" s="175"/>
      <c r="R234" s="175"/>
      <c r="S234" s="175"/>
      <c r="T234" s="175"/>
      <c r="U234" s="175"/>
      <c r="V234" s="175"/>
    </row>
    <row r="235" spans="1:22">
      <c r="A235" s="15"/>
      <c r="B235" s="177" t="s">
        <v>572</v>
      </c>
      <c r="C235" s="177"/>
      <c r="D235" s="177"/>
      <c r="E235" s="177"/>
      <c r="F235" s="177"/>
      <c r="G235" s="177"/>
      <c r="H235" s="177"/>
      <c r="I235" s="177"/>
      <c r="J235" s="177"/>
      <c r="K235" s="177"/>
      <c r="L235" s="177"/>
      <c r="M235" s="177"/>
      <c r="N235" s="177"/>
      <c r="O235" s="177"/>
      <c r="P235" s="177"/>
      <c r="Q235" s="177"/>
      <c r="R235" s="177"/>
      <c r="S235" s="177"/>
      <c r="T235" s="177"/>
      <c r="U235" s="177"/>
      <c r="V235" s="177"/>
    </row>
    <row r="236" spans="1:22">
      <c r="A236" s="15"/>
      <c r="B236" s="175" t="s">
        <v>540</v>
      </c>
      <c r="C236" s="175"/>
      <c r="D236" s="175"/>
      <c r="E236" s="175"/>
      <c r="F236" s="175"/>
      <c r="G236" s="175"/>
      <c r="H236" s="175"/>
      <c r="I236" s="175"/>
      <c r="J236" s="175"/>
      <c r="K236" s="175"/>
      <c r="L236" s="175"/>
      <c r="M236" s="175"/>
      <c r="N236" s="175"/>
      <c r="O236" s="175"/>
      <c r="P236" s="175"/>
      <c r="Q236" s="175"/>
      <c r="R236" s="175"/>
      <c r="S236" s="175"/>
      <c r="T236" s="175"/>
      <c r="U236" s="175"/>
      <c r="V236" s="175"/>
    </row>
    <row r="237" spans="1:22">
      <c r="A237" s="15"/>
      <c r="B237" s="29"/>
      <c r="C237" s="29"/>
      <c r="D237" s="29"/>
      <c r="E237" s="29"/>
      <c r="F237" s="29"/>
      <c r="G237" s="29"/>
      <c r="H237" s="29"/>
      <c r="I237" s="29"/>
      <c r="J237" s="29"/>
      <c r="K237" s="29"/>
      <c r="L237" s="29"/>
      <c r="M237" s="29"/>
      <c r="N237" s="29"/>
      <c r="O237" s="29"/>
      <c r="P237" s="29"/>
      <c r="Q237" s="29"/>
      <c r="R237" s="29"/>
      <c r="S237" s="29"/>
      <c r="T237" s="29"/>
      <c r="U237" s="29"/>
      <c r="V237" s="29"/>
    </row>
    <row r="238" spans="1:22">
      <c r="A238" s="15"/>
      <c r="B238" s="16"/>
      <c r="C238" s="16"/>
      <c r="D238" s="16"/>
      <c r="E238" s="16"/>
      <c r="F238" s="16"/>
      <c r="G238" s="16"/>
      <c r="H238" s="16"/>
      <c r="I238" s="16"/>
      <c r="J238" s="16"/>
      <c r="K238" s="16"/>
      <c r="L238" s="16"/>
      <c r="M238" s="16"/>
      <c r="N238" s="16"/>
      <c r="O238" s="16"/>
      <c r="P238" s="16"/>
      <c r="Q238" s="16"/>
      <c r="R238" s="16"/>
      <c r="S238" s="16"/>
      <c r="T238" s="16"/>
      <c r="U238" s="16"/>
      <c r="V238" s="16"/>
    </row>
    <row r="239" spans="1:22">
      <c r="A239" s="15"/>
      <c r="B239" s="30"/>
      <c r="C239" s="30"/>
      <c r="D239" s="31" t="s">
        <v>497</v>
      </c>
      <c r="E239" s="31"/>
      <c r="F239" s="31"/>
      <c r="G239" s="30"/>
      <c r="H239" s="31" t="s">
        <v>498</v>
      </c>
      <c r="I239" s="31"/>
      <c r="J239" s="31"/>
      <c r="K239" s="30"/>
      <c r="L239" s="31" t="s">
        <v>500</v>
      </c>
      <c r="M239" s="31"/>
      <c r="N239" s="31"/>
      <c r="O239" s="30"/>
      <c r="P239" s="31" t="s">
        <v>501</v>
      </c>
      <c r="Q239" s="31"/>
      <c r="R239" s="31"/>
      <c r="S239" s="30"/>
      <c r="T239" s="31" t="s">
        <v>149</v>
      </c>
      <c r="U239" s="31"/>
      <c r="V239" s="31"/>
    </row>
    <row r="240" spans="1:22">
      <c r="A240" s="15"/>
      <c r="B240" s="30"/>
      <c r="C240" s="30"/>
      <c r="D240" s="31"/>
      <c r="E240" s="31"/>
      <c r="F240" s="31"/>
      <c r="G240" s="30"/>
      <c r="H240" s="31" t="s">
        <v>499</v>
      </c>
      <c r="I240" s="31"/>
      <c r="J240" s="31"/>
      <c r="K240" s="30"/>
      <c r="L240" s="31" t="s">
        <v>498</v>
      </c>
      <c r="M240" s="31"/>
      <c r="N240" s="31"/>
      <c r="O240" s="30"/>
      <c r="P240" s="31" t="s">
        <v>502</v>
      </c>
      <c r="Q240" s="31"/>
      <c r="R240" s="31"/>
      <c r="S240" s="30"/>
      <c r="T240" s="31"/>
      <c r="U240" s="31"/>
      <c r="V240" s="31"/>
    </row>
    <row r="241" spans="1:22">
      <c r="A241" s="15"/>
      <c r="B241" s="30"/>
      <c r="C241" s="30"/>
      <c r="D241" s="31"/>
      <c r="E241" s="31"/>
      <c r="F241" s="31"/>
      <c r="G241" s="30"/>
      <c r="H241" s="56"/>
      <c r="I241" s="56"/>
      <c r="J241" s="56"/>
      <c r="K241" s="30"/>
      <c r="L241" s="31" t="s">
        <v>499</v>
      </c>
      <c r="M241" s="31"/>
      <c r="N241" s="31"/>
      <c r="O241" s="30"/>
      <c r="P241" s="31" t="s">
        <v>503</v>
      </c>
      <c r="Q241" s="31"/>
      <c r="R241" s="31"/>
      <c r="S241" s="30"/>
      <c r="T241" s="31"/>
      <c r="U241" s="31"/>
      <c r="V241" s="31"/>
    </row>
    <row r="242" spans="1:22" ht="15.75" thickBot="1">
      <c r="A242" s="15"/>
      <c r="B242" s="30"/>
      <c r="C242" s="30"/>
      <c r="D242" s="32"/>
      <c r="E242" s="32"/>
      <c r="F242" s="32"/>
      <c r="G242" s="30"/>
      <c r="H242" s="113"/>
      <c r="I242" s="113"/>
      <c r="J242" s="113"/>
      <c r="K242" s="30"/>
      <c r="L242" s="113"/>
      <c r="M242" s="113"/>
      <c r="N242" s="113"/>
      <c r="O242" s="30"/>
      <c r="P242" s="32" t="s">
        <v>504</v>
      </c>
      <c r="Q242" s="32"/>
      <c r="R242" s="32"/>
      <c r="S242" s="30"/>
      <c r="T242" s="32"/>
      <c r="U242" s="32"/>
      <c r="V242" s="32"/>
    </row>
    <row r="243" spans="1:22">
      <c r="A243" s="15"/>
      <c r="B243" s="116" t="s">
        <v>65</v>
      </c>
      <c r="C243" s="20"/>
      <c r="D243" s="44"/>
      <c r="E243" s="44"/>
      <c r="F243" s="44"/>
      <c r="G243" s="20"/>
      <c r="H243" s="44"/>
      <c r="I243" s="44"/>
      <c r="J243" s="44"/>
      <c r="K243" s="20"/>
      <c r="L243" s="44"/>
      <c r="M243" s="44"/>
      <c r="N243" s="44"/>
      <c r="O243" s="20"/>
      <c r="P243" s="44"/>
      <c r="Q243" s="44"/>
      <c r="R243" s="44"/>
      <c r="S243" s="20"/>
      <c r="T243" s="44"/>
      <c r="U243" s="44"/>
      <c r="V243" s="44"/>
    </row>
    <row r="244" spans="1:22">
      <c r="A244" s="15"/>
      <c r="B244" s="120" t="s">
        <v>66</v>
      </c>
      <c r="C244" s="30"/>
      <c r="D244" s="121" t="s">
        <v>195</v>
      </c>
      <c r="E244" s="122" t="s">
        <v>209</v>
      </c>
      <c r="F244" s="30"/>
      <c r="G244" s="30"/>
      <c r="H244" s="121" t="s">
        <v>195</v>
      </c>
      <c r="I244" s="122">
        <v>102.4</v>
      </c>
      <c r="J244" s="30"/>
      <c r="K244" s="30"/>
      <c r="L244" s="121" t="s">
        <v>195</v>
      </c>
      <c r="M244" s="122">
        <v>36.6</v>
      </c>
      <c r="N244" s="30"/>
      <c r="O244" s="30"/>
      <c r="P244" s="121" t="s">
        <v>195</v>
      </c>
      <c r="Q244" s="122" t="s">
        <v>209</v>
      </c>
      <c r="R244" s="30"/>
      <c r="S244" s="30"/>
      <c r="T244" s="121" t="s">
        <v>195</v>
      </c>
      <c r="U244" s="122">
        <v>139</v>
      </c>
      <c r="V244" s="30"/>
    </row>
    <row r="245" spans="1:22">
      <c r="A245" s="15"/>
      <c r="B245" s="120"/>
      <c r="C245" s="30"/>
      <c r="D245" s="121"/>
      <c r="E245" s="122"/>
      <c r="F245" s="30"/>
      <c r="G245" s="30"/>
      <c r="H245" s="121"/>
      <c r="I245" s="122"/>
      <c r="J245" s="30"/>
      <c r="K245" s="30"/>
      <c r="L245" s="121"/>
      <c r="M245" s="122"/>
      <c r="N245" s="30"/>
      <c r="O245" s="30"/>
      <c r="P245" s="121"/>
      <c r="Q245" s="122"/>
      <c r="R245" s="30"/>
      <c r="S245" s="30"/>
      <c r="T245" s="121"/>
      <c r="U245" s="122"/>
      <c r="V245" s="30"/>
    </row>
    <row r="246" spans="1:22">
      <c r="A246" s="15"/>
      <c r="B246" s="123" t="s">
        <v>67</v>
      </c>
      <c r="C246" s="34"/>
      <c r="D246" s="124">
        <v>0.1</v>
      </c>
      <c r="E246" s="124"/>
      <c r="F246" s="34"/>
      <c r="G246" s="34"/>
      <c r="H246" s="124">
        <v>17.399999999999999</v>
      </c>
      <c r="I246" s="124"/>
      <c r="J246" s="34"/>
      <c r="K246" s="34"/>
      <c r="L246" s="124">
        <v>57.9</v>
      </c>
      <c r="M246" s="124"/>
      <c r="N246" s="34"/>
      <c r="O246" s="34"/>
      <c r="P246" s="124" t="s">
        <v>209</v>
      </c>
      <c r="Q246" s="124"/>
      <c r="R246" s="34"/>
      <c r="S246" s="34"/>
      <c r="T246" s="124">
        <v>75.400000000000006</v>
      </c>
      <c r="U246" s="124"/>
      <c r="V246" s="34"/>
    </row>
    <row r="247" spans="1:22">
      <c r="A247" s="15"/>
      <c r="B247" s="123"/>
      <c r="C247" s="34"/>
      <c r="D247" s="124"/>
      <c r="E247" s="124"/>
      <c r="F247" s="34"/>
      <c r="G247" s="34"/>
      <c r="H247" s="124"/>
      <c r="I247" s="124"/>
      <c r="J247" s="34"/>
      <c r="K247" s="34"/>
      <c r="L247" s="124"/>
      <c r="M247" s="124"/>
      <c r="N247" s="34"/>
      <c r="O247" s="34"/>
      <c r="P247" s="124"/>
      <c r="Q247" s="124"/>
      <c r="R247" s="34"/>
      <c r="S247" s="34"/>
      <c r="T247" s="124"/>
      <c r="U247" s="124"/>
      <c r="V247" s="34"/>
    </row>
    <row r="248" spans="1:22">
      <c r="A248" s="15"/>
      <c r="B248" s="120" t="s">
        <v>68</v>
      </c>
      <c r="C248" s="30"/>
      <c r="D248" s="122" t="s">
        <v>209</v>
      </c>
      <c r="E248" s="122"/>
      <c r="F248" s="30"/>
      <c r="G248" s="30"/>
      <c r="H248" s="122">
        <v>14.8</v>
      </c>
      <c r="I248" s="122"/>
      <c r="J248" s="30"/>
      <c r="K248" s="30"/>
      <c r="L248" s="122">
        <v>124.3</v>
      </c>
      <c r="M248" s="122"/>
      <c r="N248" s="30"/>
      <c r="O248" s="30"/>
      <c r="P248" s="122" t="s">
        <v>209</v>
      </c>
      <c r="Q248" s="122"/>
      <c r="R248" s="30"/>
      <c r="S248" s="30"/>
      <c r="T248" s="122">
        <v>139.1</v>
      </c>
      <c r="U248" s="122"/>
      <c r="V248" s="30"/>
    </row>
    <row r="249" spans="1:22">
      <c r="A249" s="15"/>
      <c r="B249" s="120"/>
      <c r="C249" s="30"/>
      <c r="D249" s="122"/>
      <c r="E249" s="122"/>
      <c r="F249" s="30"/>
      <c r="G249" s="30"/>
      <c r="H249" s="122"/>
      <c r="I249" s="122"/>
      <c r="J249" s="30"/>
      <c r="K249" s="30"/>
      <c r="L249" s="122"/>
      <c r="M249" s="122"/>
      <c r="N249" s="30"/>
      <c r="O249" s="30"/>
      <c r="P249" s="122"/>
      <c r="Q249" s="122"/>
      <c r="R249" s="30"/>
      <c r="S249" s="30"/>
      <c r="T249" s="122"/>
      <c r="U249" s="122"/>
      <c r="V249" s="30"/>
    </row>
    <row r="250" spans="1:22">
      <c r="A250" s="15"/>
      <c r="B250" s="123" t="s">
        <v>69</v>
      </c>
      <c r="C250" s="34"/>
      <c r="D250" s="124">
        <v>28</v>
      </c>
      <c r="E250" s="124"/>
      <c r="F250" s="34"/>
      <c r="G250" s="34"/>
      <c r="H250" s="124" t="s">
        <v>209</v>
      </c>
      <c r="I250" s="124"/>
      <c r="J250" s="34"/>
      <c r="K250" s="34"/>
      <c r="L250" s="124" t="s">
        <v>209</v>
      </c>
      <c r="M250" s="124"/>
      <c r="N250" s="34"/>
      <c r="O250" s="34"/>
      <c r="P250" s="124" t="s">
        <v>573</v>
      </c>
      <c r="Q250" s="124"/>
      <c r="R250" s="125" t="s">
        <v>199</v>
      </c>
      <c r="S250" s="34"/>
      <c r="T250" s="124">
        <v>6</v>
      </c>
      <c r="U250" s="124"/>
      <c r="V250" s="34"/>
    </row>
    <row r="251" spans="1:22">
      <c r="A251" s="15"/>
      <c r="B251" s="123"/>
      <c r="C251" s="34"/>
      <c r="D251" s="124"/>
      <c r="E251" s="124"/>
      <c r="F251" s="34"/>
      <c r="G251" s="34"/>
      <c r="H251" s="124"/>
      <c r="I251" s="124"/>
      <c r="J251" s="34"/>
      <c r="K251" s="34"/>
      <c r="L251" s="124"/>
      <c r="M251" s="124"/>
      <c r="N251" s="34"/>
      <c r="O251" s="34"/>
      <c r="P251" s="124"/>
      <c r="Q251" s="124"/>
      <c r="R251" s="125"/>
      <c r="S251" s="34"/>
      <c r="T251" s="124"/>
      <c r="U251" s="124"/>
      <c r="V251" s="34"/>
    </row>
    <row r="252" spans="1:22">
      <c r="A252" s="15"/>
      <c r="B252" s="120" t="s">
        <v>70</v>
      </c>
      <c r="C252" s="30"/>
      <c r="D252" s="122">
        <v>2.6</v>
      </c>
      <c r="E252" s="122"/>
      <c r="F252" s="30"/>
      <c r="G252" s="30"/>
      <c r="H252" s="122">
        <v>17.7</v>
      </c>
      <c r="I252" s="122"/>
      <c r="J252" s="30"/>
      <c r="K252" s="30"/>
      <c r="L252" s="122">
        <v>8.6999999999999993</v>
      </c>
      <c r="M252" s="122"/>
      <c r="N252" s="30"/>
      <c r="O252" s="30"/>
      <c r="P252" s="122" t="s">
        <v>522</v>
      </c>
      <c r="Q252" s="122"/>
      <c r="R252" s="121" t="s">
        <v>199</v>
      </c>
      <c r="S252" s="30"/>
      <c r="T252" s="122">
        <v>26.4</v>
      </c>
      <c r="U252" s="122"/>
      <c r="V252" s="30"/>
    </row>
    <row r="253" spans="1:22">
      <c r="A253" s="15"/>
      <c r="B253" s="120"/>
      <c r="C253" s="30"/>
      <c r="D253" s="122"/>
      <c r="E253" s="122"/>
      <c r="F253" s="30"/>
      <c r="G253" s="30"/>
      <c r="H253" s="122"/>
      <c r="I253" s="122"/>
      <c r="J253" s="30"/>
      <c r="K253" s="30"/>
      <c r="L253" s="122"/>
      <c r="M253" s="122"/>
      <c r="N253" s="30"/>
      <c r="O253" s="30"/>
      <c r="P253" s="122"/>
      <c r="Q253" s="122"/>
      <c r="R253" s="121"/>
      <c r="S253" s="30"/>
      <c r="T253" s="122"/>
      <c r="U253" s="122"/>
      <c r="V253" s="30"/>
    </row>
    <row r="254" spans="1:22">
      <c r="A254" s="15"/>
      <c r="B254" s="123" t="s">
        <v>71</v>
      </c>
      <c r="C254" s="34"/>
      <c r="D254" s="124" t="s">
        <v>209</v>
      </c>
      <c r="E254" s="124"/>
      <c r="F254" s="34"/>
      <c r="G254" s="34"/>
      <c r="H254" s="124">
        <v>2.7</v>
      </c>
      <c r="I254" s="124"/>
      <c r="J254" s="34"/>
      <c r="K254" s="34"/>
      <c r="L254" s="124">
        <v>0.9</v>
      </c>
      <c r="M254" s="124"/>
      <c r="N254" s="34"/>
      <c r="O254" s="34"/>
      <c r="P254" s="124" t="s">
        <v>209</v>
      </c>
      <c r="Q254" s="124"/>
      <c r="R254" s="34"/>
      <c r="S254" s="34"/>
      <c r="T254" s="124">
        <v>3.6</v>
      </c>
      <c r="U254" s="124"/>
      <c r="V254" s="34"/>
    </row>
    <row r="255" spans="1:22">
      <c r="A255" s="15"/>
      <c r="B255" s="123"/>
      <c r="C255" s="34"/>
      <c r="D255" s="124"/>
      <c r="E255" s="124"/>
      <c r="F255" s="34"/>
      <c r="G255" s="34"/>
      <c r="H255" s="124"/>
      <c r="I255" s="124"/>
      <c r="J255" s="34"/>
      <c r="K255" s="34"/>
      <c r="L255" s="124"/>
      <c r="M255" s="124"/>
      <c r="N255" s="34"/>
      <c r="O255" s="34"/>
      <c r="P255" s="124"/>
      <c r="Q255" s="124"/>
      <c r="R255" s="34"/>
      <c r="S255" s="34"/>
      <c r="T255" s="124"/>
      <c r="U255" s="124"/>
      <c r="V255" s="34"/>
    </row>
    <row r="256" spans="1:22">
      <c r="A256" s="15"/>
      <c r="B256" s="120" t="s">
        <v>72</v>
      </c>
      <c r="C256" s="30"/>
      <c r="D256" s="122" t="s">
        <v>209</v>
      </c>
      <c r="E256" s="122"/>
      <c r="F256" s="30"/>
      <c r="G256" s="30"/>
      <c r="H256" s="122">
        <v>19.3</v>
      </c>
      <c r="I256" s="122"/>
      <c r="J256" s="30"/>
      <c r="K256" s="30"/>
      <c r="L256" s="122" t="s">
        <v>209</v>
      </c>
      <c r="M256" s="122"/>
      <c r="N256" s="30"/>
      <c r="O256" s="30"/>
      <c r="P256" s="122" t="s">
        <v>209</v>
      </c>
      <c r="Q256" s="122"/>
      <c r="R256" s="30"/>
      <c r="S256" s="30"/>
      <c r="T256" s="122">
        <v>19.3</v>
      </c>
      <c r="U256" s="122"/>
      <c r="V256" s="30"/>
    </row>
    <row r="257" spans="1:22">
      <c r="A257" s="15"/>
      <c r="B257" s="120"/>
      <c r="C257" s="30"/>
      <c r="D257" s="122"/>
      <c r="E257" s="122"/>
      <c r="F257" s="30"/>
      <c r="G257" s="30"/>
      <c r="H257" s="122"/>
      <c r="I257" s="122"/>
      <c r="J257" s="30"/>
      <c r="K257" s="30"/>
      <c r="L257" s="122"/>
      <c r="M257" s="122"/>
      <c r="N257" s="30"/>
      <c r="O257" s="30"/>
      <c r="P257" s="122"/>
      <c r="Q257" s="122"/>
      <c r="R257" s="30"/>
      <c r="S257" s="30"/>
      <c r="T257" s="122"/>
      <c r="U257" s="122"/>
      <c r="V257" s="30"/>
    </row>
    <row r="258" spans="1:22">
      <c r="A258" s="15"/>
      <c r="B258" s="123" t="s">
        <v>574</v>
      </c>
      <c r="C258" s="34"/>
      <c r="D258" s="124" t="s">
        <v>209</v>
      </c>
      <c r="E258" s="124"/>
      <c r="F258" s="34"/>
      <c r="G258" s="34"/>
      <c r="H258" s="124">
        <v>99.1</v>
      </c>
      <c r="I258" s="124"/>
      <c r="J258" s="34"/>
      <c r="K258" s="34"/>
      <c r="L258" s="124" t="s">
        <v>209</v>
      </c>
      <c r="M258" s="124"/>
      <c r="N258" s="34"/>
      <c r="O258" s="34"/>
      <c r="P258" s="124" t="s">
        <v>575</v>
      </c>
      <c r="Q258" s="124"/>
      <c r="R258" s="125" t="s">
        <v>199</v>
      </c>
      <c r="S258" s="34"/>
      <c r="T258" s="124" t="s">
        <v>209</v>
      </c>
      <c r="U258" s="124"/>
      <c r="V258" s="34"/>
    </row>
    <row r="259" spans="1:22" ht="15.75" thickBot="1">
      <c r="A259" s="15"/>
      <c r="B259" s="123"/>
      <c r="C259" s="34"/>
      <c r="D259" s="129"/>
      <c r="E259" s="129"/>
      <c r="F259" s="45"/>
      <c r="G259" s="34"/>
      <c r="H259" s="129"/>
      <c r="I259" s="129"/>
      <c r="J259" s="45"/>
      <c r="K259" s="34"/>
      <c r="L259" s="129"/>
      <c r="M259" s="129"/>
      <c r="N259" s="45"/>
      <c r="O259" s="34"/>
      <c r="P259" s="129"/>
      <c r="Q259" s="129"/>
      <c r="R259" s="131"/>
      <c r="S259" s="34"/>
      <c r="T259" s="129"/>
      <c r="U259" s="129"/>
      <c r="V259" s="45"/>
    </row>
    <row r="260" spans="1:22">
      <c r="A260" s="15"/>
      <c r="B260" s="120" t="s">
        <v>73</v>
      </c>
      <c r="C260" s="30"/>
      <c r="D260" s="132">
        <v>30.7</v>
      </c>
      <c r="E260" s="132"/>
      <c r="F260" s="46"/>
      <c r="G260" s="30"/>
      <c r="H260" s="132">
        <v>273.39999999999998</v>
      </c>
      <c r="I260" s="132"/>
      <c r="J260" s="46"/>
      <c r="K260" s="30"/>
      <c r="L260" s="132">
        <v>228.4</v>
      </c>
      <c r="M260" s="132"/>
      <c r="N260" s="46"/>
      <c r="O260" s="30"/>
      <c r="P260" s="132" t="s">
        <v>576</v>
      </c>
      <c r="Q260" s="132"/>
      <c r="R260" s="133" t="s">
        <v>199</v>
      </c>
      <c r="S260" s="30"/>
      <c r="T260" s="132">
        <v>408.8</v>
      </c>
      <c r="U260" s="132"/>
      <c r="V260" s="46"/>
    </row>
    <row r="261" spans="1:22" ht="15.75" thickBot="1">
      <c r="A261" s="15"/>
      <c r="B261" s="120"/>
      <c r="C261" s="30"/>
      <c r="D261" s="126"/>
      <c r="E261" s="126"/>
      <c r="F261" s="50"/>
      <c r="G261" s="30"/>
      <c r="H261" s="126"/>
      <c r="I261" s="126"/>
      <c r="J261" s="50"/>
      <c r="K261" s="30"/>
      <c r="L261" s="126"/>
      <c r="M261" s="126"/>
      <c r="N261" s="50"/>
      <c r="O261" s="30"/>
      <c r="P261" s="126"/>
      <c r="Q261" s="126"/>
      <c r="R261" s="127"/>
      <c r="S261" s="30"/>
      <c r="T261" s="126"/>
      <c r="U261" s="126"/>
      <c r="V261" s="50"/>
    </row>
    <row r="262" spans="1:22">
      <c r="A262" s="15"/>
      <c r="B262" s="123" t="s">
        <v>548</v>
      </c>
      <c r="C262" s="34"/>
      <c r="D262" s="128" t="s">
        <v>209</v>
      </c>
      <c r="E262" s="128"/>
      <c r="F262" s="44"/>
      <c r="G262" s="34"/>
      <c r="H262" s="128">
        <v>89</v>
      </c>
      <c r="I262" s="128"/>
      <c r="J262" s="44"/>
      <c r="K262" s="34"/>
      <c r="L262" s="128">
        <v>300</v>
      </c>
      <c r="M262" s="128"/>
      <c r="N262" s="44"/>
      <c r="O262" s="34"/>
      <c r="P262" s="128" t="s">
        <v>549</v>
      </c>
      <c r="Q262" s="128"/>
      <c r="R262" s="130" t="s">
        <v>199</v>
      </c>
      <c r="S262" s="34"/>
      <c r="T262" s="128" t="s">
        <v>209</v>
      </c>
      <c r="U262" s="128"/>
      <c r="V262" s="44"/>
    </row>
    <row r="263" spans="1:22">
      <c r="A263" s="15"/>
      <c r="B263" s="123"/>
      <c r="C263" s="34"/>
      <c r="D263" s="124"/>
      <c r="E263" s="124"/>
      <c r="F263" s="34"/>
      <c r="G263" s="34"/>
      <c r="H263" s="124"/>
      <c r="I263" s="124"/>
      <c r="J263" s="34"/>
      <c r="K263" s="34"/>
      <c r="L263" s="124"/>
      <c r="M263" s="124"/>
      <c r="N263" s="34"/>
      <c r="O263" s="34"/>
      <c r="P263" s="124"/>
      <c r="Q263" s="124"/>
      <c r="R263" s="125"/>
      <c r="S263" s="34"/>
      <c r="T263" s="124"/>
      <c r="U263" s="124"/>
      <c r="V263" s="34"/>
    </row>
    <row r="264" spans="1:22">
      <c r="A264" s="15"/>
      <c r="B264" s="120" t="s">
        <v>74</v>
      </c>
      <c r="C264" s="30"/>
      <c r="D264" s="122" t="s">
        <v>209</v>
      </c>
      <c r="E264" s="122"/>
      <c r="F264" s="30"/>
      <c r="G264" s="30"/>
      <c r="H264" s="122" t="s">
        <v>209</v>
      </c>
      <c r="I264" s="122"/>
      <c r="J264" s="30"/>
      <c r="K264" s="30"/>
      <c r="L264" s="122">
        <v>41</v>
      </c>
      <c r="M264" s="122"/>
      <c r="N264" s="30"/>
      <c r="O264" s="30"/>
      <c r="P264" s="122" t="s">
        <v>209</v>
      </c>
      <c r="Q264" s="122"/>
      <c r="R264" s="30"/>
      <c r="S264" s="30"/>
      <c r="T264" s="122">
        <v>41</v>
      </c>
      <c r="U264" s="122"/>
      <c r="V264" s="30"/>
    </row>
    <row r="265" spans="1:22">
      <c r="A265" s="15"/>
      <c r="B265" s="120"/>
      <c r="C265" s="30"/>
      <c r="D265" s="122"/>
      <c r="E265" s="122"/>
      <c r="F265" s="30"/>
      <c r="G265" s="30"/>
      <c r="H265" s="122"/>
      <c r="I265" s="122"/>
      <c r="J265" s="30"/>
      <c r="K265" s="30"/>
      <c r="L265" s="122"/>
      <c r="M265" s="122"/>
      <c r="N265" s="30"/>
      <c r="O265" s="30"/>
      <c r="P265" s="122"/>
      <c r="Q265" s="122"/>
      <c r="R265" s="30"/>
      <c r="S265" s="30"/>
      <c r="T265" s="122"/>
      <c r="U265" s="122"/>
      <c r="V265" s="30"/>
    </row>
    <row r="266" spans="1:22">
      <c r="A266" s="15"/>
      <c r="B266" s="123" t="s">
        <v>75</v>
      </c>
      <c r="C266" s="34"/>
      <c r="D266" s="124" t="s">
        <v>209</v>
      </c>
      <c r="E266" s="124"/>
      <c r="F266" s="34"/>
      <c r="G266" s="34"/>
      <c r="H266" s="124" t="s">
        <v>209</v>
      </c>
      <c r="I266" s="124"/>
      <c r="J266" s="34"/>
      <c r="K266" s="34"/>
      <c r="L266" s="124">
        <v>22.3</v>
      </c>
      <c r="M266" s="124"/>
      <c r="N266" s="34"/>
      <c r="O266" s="34"/>
      <c r="P266" s="124" t="s">
        <v>209</v>
      </c>
      <c r="Q266" s="124"/>
      <c r="R266" s="34"/>
      <c r="S266" s="34"/>
      <c r="T266" s="124">
        <v>22.3</v>
      </c>
      <c r="U266" s="124"/>
      <c r="V266" s="34"/>
    </row>
    <row r="267" spans="1:22">
      <c r="A267" s="15"/>
      <c r="B267" s="123"/>
      <c r="C267" s="34"/>
      <c r="D267" s="124"/>
      <c r="E267" s="124"/>
      <c r="F267" s="34"/>
      <c r="G267" s="34"/>
      <c r="H267" s="124"/>
      <c r="I267" s="124"/>
      <c r="J267" s="34"/>
      <c r="K267" s="34"/>
      <c r="L267" s="124"/>
      <c r="M267" s="124"/>
      <c r="N267" s="34"/>
      <c r="O267" s="34"/>
      <c r="P267" s="124"/>
      <c r="Q267" s="124"/>
      <c r="R267" s="34"/>
      <c r="S267" s="34"/>
      <c r="T267" s="124"/>
      <c r="U267" s="124"/>
      <c r="V267" s="34"/>
    </row>
    <row r="268" spans="1:22">
      <c r="A268" s="15"/>
      <c r="B268" s="120" t="s">
        <v>76</v>
      </c>
      <c r="C268" s="30"/>
      <c r="D268" s="122" t="s">
        <v>209</v>
      </c>
      <c r="E268" s="122"/>
      <c r="F268" s="30"/>
      <c r="G268" s="30"/>
      <c r="H268" s="122">
        <v>74.7</v>
      </c>
      <c r="I268" s="122"/>
      <c r="J268" s="30"/>
      <c r="K268" s="30"/>
      <c r="L268" s="147">
        <v>1391.9</v>
      </c>
      <c r="M268" s="147"/>
      <c r="N268" s="30"/>
      <c r="O268" s="30"/>
      <c r="P268" s="122" t="s">
        <v>209</v>
      </c>
      <c r="Q268" s="122"/>
      <c r="R268" s="30"/>
      <c r="S268" s="30"/>
      <c r="T268" s="147">
        <v>1466.6</v>
      </c>
      <c r="U268" s="147"/>
      <c r="V268" s="30"/>
    </row>
    <row r="269" spans="1:22">
      <c r="A269" s="15"/>
      <c r="B269" s="120"/>
      <c r="C269" s="30"/>
      <c r="D269" s="122"/>
      <c r="E269" s="122"/>
      <c r="F269" s="30"/>
      <c r="G269" s="30"/>
      <c r="H269" s="122"/>
      <c r="I269" s="122"/>
      <c r="J269" s="30"/>
      <c r="K269" s="30"/>
      <c r="L269" s="147"/>
      <c r="M269" s="147"/>
      <c r="N269" s="30"/>
      <c r="O269" s="30"/>
      <c r="P269" s="122"/>
      <c r="Q269" s="122"/>
      <c r="R269" s="30"/>
      <c r="S269" s="30"/>
      <c r="T269" s="147"/>
      <c r="U269" s="147"/>
      <c r="V269" s="30"/>
    </row>
    <row r="270" spans="1:22">
      <c r="A270" s="15"/>
      <c r="B270" s="123" t="s">
        <v>77</v>
      </c>
      <c r="C270" s="34"/>
      <c r="D270" s="124" t="s">
        <v>209</v>
      </c>
      <c r="E270" s="124"/>
      <c r="F270" s="34"/>
      <c r="G270" s="34"/>
      <c r="H270" s="124">
        <v>6.9</v>
      </c>
      <c r="I270" s="124"/>
      <c r="J270" s="34"/>
      <c r="K270" s="34"/>
      <c r="L270" s="124">
        <v>15.1</v>
      </c>
      <c r="M270" s="124"/>
      <c r="N270" s="34"/>
      <c r="O270" s="34"/>
      <c r="P270" s="124" t="s">
        <v>209</v>
      </c>
      <c r="Q270" s="124"/>
      <c r="R270" s="34"/>
      <c r="S270" s="34"/>
      <c r="T270" s="124">
        <v>22</v>
      </c>
      <c r="U270" s="124"/>
      <c r="V270" s="34"/>
    </row>
    <row r="271" spans="1:22">
      <c r="A271" s="15"/>
      <c r="B271" s="123"/>
      <c r="C271" s="34"/>
      <c r="D271" s="124"/>
      <c r="E271" s="124"/>
      <c r="F271" s="34"/>
      <c r="G271" s="34"/>
      <c r="H271" s="124"/>
      <c r="I271" s="124"/>
      <c r="J271" s="34"/>
      <c r="K271" s="34"/>
      <c r="L271" s="124"/>
      <c r="M271" s="124"/>
      <c r="N271" s="34"/>
      <c r="O271" s="34"/>
      <c r="P271" s="124"/>
      <c r="Q271" s="124"/>
      <c r="R271" s="34"/>
      <c r="S271" s="34"/>
      <c r="T271" s="124"/>
      <c r="U271" s="124"/>
      <c r="V271" s="34"/>
    </row>
    <row r="272" spans="1:22">
      <c r="A272" s="15"/>
      <c r="B272" s="120" t="s">
        <v>78</v>
      </c>
      <c r="C272" s="30"/>
      <c r="D272" s="122">
        <v>0.3</v>
      </c>
      <c r="E272" s="122"/>
      <c r="F272" s="30"/>
      <c r="G272" s="30"/>
      <c r="H272" s="122">
        <v>13</v>
      </c>
      <c r="I272" s="122"/>
      <c r="J272" s="30"/>
      <c r="K272" s="30"/>
      <c r="L272" s="122">
        <v>6.1</v>
      </c>
      <c r="M272" s="122"/>
      <c r="N272" s="30"/>
      <c r="O272" s="30"/>
      <c r="P272" s="122" t="s">
        <v>209</v>
      </c>
      <c r="Q272" s="122"/>
      <c r="R272" s="30"/>
      <c r="S272" s="30"/>
      <c r="T272" s="122">
        <v>19.399999999999999</v>
      </c>
      <c r="U272" s="122"/>
      <c r="V272" s="30"/>
    </row>
    <row r="273" spans="1:22">
      <c r="A273" s="15"/>
      <c r="B273" s="120"/>
      <c r="C273" s="30"/>
      <c r="D273" s="122"/>
      <c r="E273" s="122"/>
      <c r="F273" s="30"/>
      <c r="G273" s="30"/>
      <c r="H273" s="122"/>
      <c r="I273" s="122"/>
      <c r="J273" s="30"/>
      <c r="K273" s="30"/>
      <c r="L273" s="122"/>
      <c r="M273" s="122"/>
      <c r="N273" s="30"/>
      <c r="O273" s="30"/>
      <c r="P273" s="122"/>
      <c r="Q273" s="122"/>
      <c r="R273" s="30"/>
      <c r="S273" s="30"/>
      <c r="T273" s="122"/>
      <c r="U273" s="122"/>
      <c r="V273" s="30"/>
    </row>
    <row r="274" spans="1:22">
      <c r="A274" s="15"/>
      <c r="B274" s="123" t="s">
        <v>577</v>
      </c>
      <c r="C274" s="34"/>
      <c r="D274" s="124">
        <v>718.2</v>
      </c>
      <c r="E274" s="124"/>
      <c r="F274" s="34"/>
      <c r="G274" s="34"/>
      <c r="H274" s="124">
        <v>760.1</v>
      </c>
      <c r="I274" s="124"/>
      <c r="J274" s="34"/>
      <c r="K274" s="34"/>
      <c r="L274" s="124" t="s">
        <v>209</v>
      </c>
      <c r="M274" s="124"/>
      <c r="N274" s="34"/>
      <c r="O274" s="34"/>
      <c r="P274" s="124" t="s">
        <v>578</v>
      </c>
      <c r="Q274" s="124"/>
      <c r="R274" s="125" t="s">
        <v>199</v>
      </c>
      <c r="S274" s="34"/>
      <c r="T274" s="124" t="s">
        <v>209</v>
      </c>
      <c r="U274" s="124"/>
      <c r="V274" s="34"/>
    </row>
    <row r="275" spans="1:22" ht="15.75" thickBot="1">
      <c r="A275" s="15"/>
      <c r="B275" s="123"/>
      <c r="C275" s="34"/>
      <c r="D275" s="129"/>
      <c r="E275" s="129"/>
      <c r="F275" s="45"/>
      <c r="G275" s="34"/>
      <c r="H275" s="129"/>
      <c r="I275" s="129"/>
      <c r="J275" s="45"/>
      <c r="K275" s="34"/>
      <c r="L275" s="129"/>
      <c r="M275" s="129"/>
      <c r="N275" s="45"/>
      <c r="O275" s="34"/>
      <c r="P275" s="129"/>
      <c r="Q275" s="129"/>
      <c r="R275" s="131"/>
      <c r="S275" s="34"/>
      <c r="T275" s="129"/>
      <c r="U275" s="129"/>
      <c r="V275" s="45"/>
    </row>
    <row r="276" spans="1:22">
      <c r="A276" s="15"/>
      <c r="B276" s="120" t="s">
        <v>79</v>
      </c>
      <c r="C276" s="30"/>
      <c r="D276" s="133" t="s">
        <v>195</v>
      </c>
      <c r="E276" s="132">
        <v>749.2</v>
      </c>
      <c r="F276" s="46"/>
      <c r="G276" s="30"/>
      <c r="H276" s="133" t="s">
        <v>195</v>
      </c>
      <c r="I276" s="142">
        <v>1217.0999999999999</v>
      </c>
      <c r="J276" s="46"/>
      <c r="K276" s="30"/>
      <c r="L276" s="133" t="s">
        <v>195</v>
      </c>
      <c r="M276" s="142">
        <v>2004.8</v>
      </c>
      <c r="N276" s="46"/>
      <c r="O276" s="30"/>
      <c r="P276" s="133" t="s">
        <v>195</v>
      </c>
      <c r="Q276" s="132" t="s">
        <v>579</v>
      </c>
      <c r="R276" s="133" t="s">
        <v>199</v>
      </c>
      <c r="S276" s="30"/>
      <c r="T276" s="133" t="s">
        <v>195</v>
      </c>
      <c r="U276" s="142">
        <v>1980.1</v>
      </c>
      <c r="V276" s="46"/>
    </row>
    <row r="277" spans="1:22" ht="15.75" thickBot="1">
      <c r="A277" s="15"/>
      <c r="B277" s="120"/>
      <c r="C277" s="30"/>
      <c r="D277" s="148"/>
      <c r="E277" s="149"/>
      <c r="F277" s="65"/>
      <c r="G277" s="30"/>
      <c r="H277" s="148"/>
      <c r="I277" s="150"/>
      <c r="J277" s="65"/>
      <c r="K277" s="30"/>
      <c r="L277" s="148"/>
      <c r="M277" s="150"/>
      <c r="N277" s="65"/>
      <c r="O277" s="30"/>
      <c r="P277" s="148"/>
      <c r="Q277" s="149"/>
      <c r="R277" s="148"/>
      <c r="S277" s="30"/>
      <c r="T277" s="148"/>
      <c r="U277" s="150"/>
      <c r="V277" s="65"/>
    </row>
    <row r="278" spans="1:22" ht="15.75" thickTop="1">
      <c r="A278" s="15"/>
      <c r="B278" s="144" t="s">
        <v>80</v>
      </c>
      <c r="C278" s="34"/>
      <c r="D278" s="151"/>
      <c r="E278" s="151"/>
      <c r="F278" s="97"/>
      <c r="G278" s="34"/>
      <c r="H278" s="151"/>
      <c r="I278" s="151"/>
      <c r="J278" s="97"/>
      <c r="K278" s="34"/>
      <c r="L278" s="151"/>
      <c r="M278" s="151"/>
      <c r="N278" s="97"/>
      <c r="O278" s="34"/>
      <c r="P278" s="151"/>
      <c r="Q278" s="151"/>
      <c r="R278" s="97"/>
      <c r="S278" s="34"/>
      <c r="T278" s="151"/>
      <c r="U278" s="151"/>
      <c r="V278" s="97"/>
    </row>
    <row r="279" spans="1:22">
      <c r="A279" s="15"/>
      <c r="B279" s="144"/>
      <c r="C279" s="34"/>
      <c r="D279" s="145"/>
      <c r="E279" s="145"/>
      <c r="F279" s="34"/>
      <c r="G279" s="34"/>
      <c r="H279" s="145"/>
      <c r="I279" s="145"/>
      <c r="J279" s="34"/>
      <c r="K279" s="34"/>
      <c r="L279" s="145"/>
      <c r="M279" s="145"/>
      <c r="N279" s="34"/>
      <c r="O279" s="34"/>
      <c r="P279" s="145"/>
      <c r="Q279" s="145"/>
      <c r="R279" s="34"/>
      <c r="S279" s="34"/>
      <c r="T279" s="145"/>
      <c r="U279" s="145"/>
      <c r="V279" s="34"/>
    </row>
    <row r="280" spans="1:22">
      <c r="A280" s="15"/>
      <c r="B280" s="120" t="s">
        <v>554</v>
      </c>
      <c r="C280" s="30"/>
      <c r="D280" s="121" t="s">
        <v>195</v>
      </c>
      <c r="E280" s="122">
        <v>73.400000000000006</v>
      </c>
      <c r="F280" s="30"/>
      <c r="G280" s="30"/>
      <c r="H280" s="121" t="s">
        <v>195</v>
      </c>
      <c r="I280" s="122" t="s">
        <v>209</v>
      </c>
      <c r="J280" s="30"/>
      <c r="K280" s="30"/>
      <c r="L280" s="121" t="s">
        <v>195</v>
      </c>
      <c r="M280" s="122">
        <v>25.7</v>
      </c>
      <c r="N280" s="30"/>
      <c r="O280" s="30"/>
      <c r="P280" s="121" t="s">
        <v>195</v>
      </c>
      <c r="Q280" s="122" t="s">
        <v>575</v>
      </c>
      <c r="R280" s="121" t="s">
        <v>199</v>
      </c>
      <c r="S280" s="30"/>
      <c r="T280" s="121" t="s">
        <v>195</v>
      </c>
      <c r="U280" s="122" t="s">
        <v>209</v>
      </c>
      <c r="V280" s="30"/>
    </row>
    <row r="281" spans="1:22">
      <c r="A281" s="15"/>
      <c r="B281" s="120"/>
      <c r="C281" s="30"/>
      <c r="D281" s="121"/>
      <c r="E281" s="122"/>
      <c r="F281" s="30"/>
      <c r="G281" s="30"/>
      <c r="H281" s="121"/>
      <c r="I281" s="122"/>
      <c r="J281" s="30"/>
      <c r="K281" s="30"/>
      <c r="L281" s="121"/>
      <c r="M281" s="122"/>
      <c r="N281" s="30"/>
      <c r="O281" s="30"/>
      <c r="P281" s="121"/>
      <c r="Q281" s="122"/>
      <c r="R281" s="121"/>
      <c r="S281" s="30"/>
      <c r="T281" s="121"/>
      <c r="U281" s="122"/>
      <c r="V281" s="30"/>
    </row>
    <row r="282" spans="1:22">
      <c r="A282" s="15"/>
      <c r="B282" s="123" t="s">
        <v>81</v>
      </c>
      <c r="C282" s="34"/>
      <c r="D282" s="124" t="s">
        <v>209</v>
      </c>
      <c r="E282" s="124"/>
      <c r="F282" s="34"/>
      <c r="G282" s="34"/>
      <c r="H282" s="124">
        <v>12.8</v>
      </c>
      <c r="I282" s="124"/>
      <c r="J282" s="34"/>
      <c r="K282" s="34"/>
      <c r="L282" s="124">
        <v>98.1</v>
      </c>
      <c r="M282" s="124"/>
      <c r="N282" s="34"/>
      <c r="O282" s="34"/>
      <c r="P282" s="124" t="s">
        <v>209</v>
      </c>
      <c r="Q282" s="124"/>
      <c r="R282" s="34"/>
      <c r="S282" s="34"/>
      <c r="T282" s="124">
        <v>110.9</v>
      </c>
      <c r="U282" s="124"/>
      <c r="V282" s="34"/>
    </row>
    <row r="283" spans="1:22">
      <c r="A283" s="15"/>
      <c r="B283" s="123"/>
      <c r="C283" s="34"/>
      <c r="D283" s="124"/>
      <c r="E283" s="124"/>
      <c r="F283" s="34"/>
      <c r="G283" s="34"/>
      <c r="H283" s="124"/>
      <c r="I283" s="124"/>
      <c r="J283" s="34"/>
      <c r="K283" s="34"/>
      <c r="L283" s="124"/>
      <c r="M283" s="124"/>
      <c r="N283" s="34"/>
      <c r="O283" s="34"/>
      <c r="P283" s="124"/>
      <c r="Q283" s="124"/>
      <c r="R283" s="34"/>
      <c r="S283" s="34"/>
      <c r="T283" s="124"/>
      <c r="U283" s="124"/>
      <c r="V283" s="34"/>
    </row>
    <row r="284" spans="1:22">
      <c r="A284" s="15"/>
      <c r="B284" s="120" t="s">
        <v>82</v>
      </c>
      <c r="C284" s="30"/>
      <c r="D284" s="122">
        <v>0.1</v>
      </c>
      <c r="E284" s="122"/>
      <c r="F284" s="30"/>
      <c r="G284" s="30"/>
      <c r="H284" s="122">
        <v>19.7</v>
      </c>
      <c r="I284" s="122"/>
      <c r="J284" s="30"/>
      <c r="K284" s="30"/>
      <c r="L284" s="122">
        <v>21.8</v>
      </c>
      <c r="M284" s="122"/>
      <c r="N284" s="30"/>
      <c r="O284" s="30"/>
      <c r="P284" s="122" t="s">
        <v>209</v>
      </c>
      <c r="Q284" s="122"/>
      <c r="R284" s="30"/>
      <c r="S284" s="30"/>
      <c r="T284" s="122">
        <v>41.6</v>
      </c>
      <c r="U284" s="122"/>
      <c r="V284" s="30"/>
    </row>
    <row r="285" spans="1:22">
      <c r="A285" s="15"/>
      <c r="B285" s="120"/>
      <c r="C285" s="30"/>
      <c r="D285" s="122"/>
      <c r="E285" s="122"/>
      <c r="F285" s="30"/>
      <c r="G285" s="30"/>
      <c r="H285" s="122"/>
      <c r="I285" s="122"/>
      <c r="J285" s="30"/>
      <c r="K285" s="30"/>
      <c r="L285" s="122"/>
      <c r="M285" s="122"/>
      <c r="N285" s="30"/>
      <c r="O285" s="30"/>
      <c r="P285" s="122"/>
      <c r="Q285" s="122"/>
      <c r="R285" s="30"/>
      <c r="S285" s="30"/>
      <c r="T285" s="122"/>
      <c r="U285" s="122"/>
      <c r="V285" s="30"/>
    </row>
    <row r="286" spans="1:22">
      <c r="A286" s="15"/>
      <c r="B286" s="123" t="s">
        <v>83</v>
      </c>
      <c r="C286" s="34"/>
      <c r="D286" s="124">
        <v>7.6</v>
      </c>
      <c r="E286" s="124"/>
      <c r="F286" s="34"/>
      <c r="G286" s="34"/>
      <c r="H286" s="124" t="s">
        <v>209</v>
      </c>
      <c r="I286" s="124"/>
      <c r="J286" s="34"/>
      <c r="K286" s="34"/>
      <c r="L286" s="124">
        <v>12.3</v>
      </c>
      <c r="M286" s="124"/>
      <c r="N286" s="34"/>
      <c r="O286" s="34"/>
      <c r="P286" s="124" t="s">
        <v>209</v>
      </c>
      <c r="Q286" s="124"/>
      <c r="R286" s="34"/>
      <c r="S286" s="34"/>
      <c r="T286" s="124">
        <v>19.899999999999999</v>
      </c>
      <c r="U286" s="124"/>
      <c r="V286" s="34"/>
    </row>
    <row r="287" spans="1:22">
      <c r="A287" s="15"/>
      <c r="B287" s="123"/>
      <c r="C287" s="34"/>
      <c r="D287" s="124"/>
      <c r="E287" s="124"/>
      <c r="F287" s="34"/>
      <c r="G287" s="34"/>
      <c r="H287" s="124"/>
      <c r="I287" s="124"/>
      <c r="J287" s="34"/>
      <c r="K287" s="34"/>
      <c r="L287" s="124"/>
      <c r="M287" s="124"/>
      <c r="N287" s="34"/>
      <c r="O287" s="34"/>
      <c r="P287" s="124"/>
      <c r="Q287" s="124"/>
      <c r="R287" s="34"/>
      <c r="S287" s="34"/>
      <c r="T287" s="124"/>
      <c r="U287" s="124"/>
      <c r="V287" s="34"/>
    </row>
    <row r="288" spans="1:22">
      <c r="A288" s="15"/>
      <c r="B288" s="120" t="s">
        <v>557</v>
      </c>
      <c r="C288" s="30"/>
      <c r="D288" s="122" t="s">
        <v>209</v>
      </c>
      <c r="E288" s="122"/>
      <c r="F288" s="30"/>
      <c r="G288" s="30"/>
      <c r="H288" s="122">
        <v>18.899999999999999</v>
      </c>
      <c r="I288" s="122"/>
      <c r="J288" s="30"/>
      <c r="K288" s="30"/>
      <c r="L288" s="122">
        <v>3.1</v>
      </c>
      <c r="M288" s="122"/>
      <c r="N288" s="30"/>
      <c r="O288" s="30"/>
      <c r="P288" s="122" t="s">
        <v>573</v>
      </c>
      <c r="Q288" s="122"/>
      <c r="R288" s="121" t="s">
        <v>199</v>
      </c>
      <c r="S288" s="30"/>
      <c r="T288" s="122" t="s">
        <v>209</v>
      </c>
      <c r="U288" s="122"/>
      <c r="V288" s="30"/>
    </row>
    <row r="289" spans="1:22">
      <c r="A289" s="15"/>
      <c r="B289" s="120"/>
      <c r="C289" s="30"/>
      <c r="D289" s="122"/>
      <c r="E289" s="122"/>
      <c r="F289" s="30"/>
      <c r="G289" s="30"/>
      <c r="H289" s="122"/>
      <c r="I289" s="122"/>
      <c r="J289" s="30"/>
      <c r="K289" s="30"/>
      <c r="L289" s="122"/>
      <c r="M289" s="122"/>
      <c r="N289" s="30"/>
      <c r="O289" s="30"/>
      <c r="P289" s="122"/>
      <c r="Q289" s="122"/>
      <c r="R289" s="121"/>
      <c r="S289" s="30"/>
      <c r="T289" s="122"/>
      <c r="U289" s="122"/>
      <c r="V289" s="30"/>
    </row>
    <row r="290" spans="1:22">
      <c r="A290" s="15"/>
      <c r="B290" s="123" t="s">
        <v>84</v>
      </c>
      <c r="C290" s="34"/>
      <c r="D290" s="124" t="s">
        <v>209</v>
      </c>
      <c r="E290" s="124"/>
      <c r="F290" s="34"/>
      <c r="G290" s="34"/>
      <c r="H290" s="124">
        <v>37.4</v>
      </c>
      <c r="I290" s="124"/>
      <c r="J290" s="34"/>
      <c r="K290" s="34"/>
      <c r="L290" s="124" t="s">
        <v>209</v>
      </c>
      <c r="M290" s="124"/>
      <c r="N290" s="34"/>
      <c r="O290" s="34"/>
      <c r="P290" s="124" t="s">
        <v>209</v>
      </c>
      <c r="Q290" s="124"/>
      <c r="R290" s="34"/>
      <c r="S290" s="34"/>
      <c r="T290" s="124">
        <v>37.4</v>
      </c>
      <c r="U290" s="124"/>
      <c r="V290" s="34"/>
    </row>
    <row r="291" spans="1:22" ht="15.75" thickBot="1">
      <c r="A291" s="15"/>
      <c r="B291" s="123"/>
      <c r="C291" s="34"/>
      <c r="D291" s="129"/>
      <c r="E291" s="129"/>
      <c r="F291" s="45"/>
      <c r="G291" s="34"/>
      <c r="H291" s="129"/>
      <c r="I291" s="129"/>
      <c r="J291" s="45"/>
      <c r="K291" s="34"/>
      <c r="L291" s="129"/>
      <c r="M291" s="129"/>
      <c r="N291" s="45"/>
      <c r="O291" s="34"/>
      <c r="P291" s="129"/>
      <c r="Q291" s="129"/>
      <c r="R291" s="45"/>
      <c r="S291" s="34"/>
      <c r="T291" s="129"/>
      <c r="U291" s="129"/>
      <c r="V291" s="45"/>
    </row>
    <row r="292" spans="1:22">
      <c r="A292" s="15"/>
      <c r="B292" s="120" t="s">
        <v>85</v>
      </c>
      <c r="C292" s="30"/>
      <c r="D292" s="132">
        <v>81.099999999999994</v>
      </c>
      <c r="E292" s="132"/>
      <c r="F292" s="46"/>
      <c r="G292" s="139"/>
      <c r="H292" s="132">
        <v>88.8</v>
      </c>
      <c r="I292" s="132"/>
      <c r="J292" s="46"/>
      <c r="K292" s="139"/>
      <c r="L292" s="132">
        <v>161</v>
      </c>
      <c r="M292" s="132"/>
      <c r="N292" s="46"/>
      <c r="O292" s="139"/>
      <c r="P292" s="132" t="s">
        <v>580</v>
      </c>
      <c r="Q292" s="132"/>
      <c r="R292" s="133" t="s">
        <v>199</v>
      </c>
      <c r="S292" s="30"/>
      <c r="T292" s="132">
        <v>209.8</v>
      </c>
      <c r="U292" s="132"/>
      <c r="V292" s="46"/>
    </row>
    <row r="293" spans="1:22" ht="15.75" thickBot="1">
      <c r="A293" s="15"/>
      <c r="B293" s="120"/>
      <c r="C293" s="30"/>
      <c r="D293" s="126"/>
      <c r="E293" s="126"/>
      <c r="F293" s="50"/>
      <c r="G293" s="139"/>
      <c r="H293" s="126"/>
      <c r="I293" s="126"/>
      <c r="J293" s="50"/>
      <c r="K293" s="139"/>
      <c r="L293" s="126"/>
      <c r="M293" s="126"/>
      <c r="N293" s="50"/>
      <c r="O293" s="139"/>
      <c r="P293" s="126"/>
      <c r="Q293" s="126"/>
      <c r="R293" s="127"/>
      <c r="S293" s="30"/>
      <c r="T293" s="126"/>
      <c r="U293" s="126"/>
      <c r="V293" s="50"/>
    </row>
    <row r="294" spans="1:22">
      <c r="A294" s="15"/>
      <c r="B294" s="123" t="s">
        <v>86</v>
      </c>
      <c r="C294" s="34"/>
      <c r="D294" s="128">
        <v>234.5</v>
      </c>
      <c r="E294" s="128"/>
      <c r="F294" s="44"/>
      <c r="G294" s="34"/>
      <c r="H294" s="128" t="s">
        <v>209</v>
      </c>
      <c r="I294" s="128"/>
      <c r="J294" s="44"/>
      <c r="K294" s="34"/>
      <c r="L294" s="128">
        <v>399</v>
      </c>
      <c r="M294" s="128"/>
      <c r="N294" s="44"/>
      <c r="O294" s="34"/>
      <c r="P294" s="128" t="s">
        <v>209</v>
      </c>
      <c r="Q294" s="128"/>
      <c r="R294" s="44"/>
      <c r="S294" s="34"/>
      <c r="T294" s="128">
        <v>633.5</v>
      </c>
      <c r="U294" s="128"/>
      <c r="V294" s="44"/>
    </row>
    <row r="295" spans="1:22">
      <c r="A295" s="15"/>
      <c r="B295" s="123"/>
      <c r="C295" s="34"/>
      <c r="D295" s="124"/>
      <c r="E295" s="124"/>
      <c r="F295" s="34"/>
      <c r="G295" s="34"/>
      <c r="H295" s="124"/>
      <c r="I295" s="124"/>
      <c r="J295" s="34"/>
      <c r="K295" s="34"/>
      <c r="L295" s="124"/>
      <c r="M295" s="124"/>
      <c r="N295" s="34"/>
      <c r="O295" s="34"/>
      <c r="P295" s="124"/>
      <c r="Q295" s="124"/>
      <c r="R295" s="34"/>
      <c r="S295" s="34"/>
      <c r="T295" s="124"/>
      <c r="U295" s="124"/>
      <c r="V295" s="34"/>
    </row>
    <row r="296" spans="1:22">
      <c r="A296" s="15"/>
      <c r="B296" s="120" t="s">
        <v>559</v>
      </c>
      <c r="C296" s="30"/>
      <c r="D296" s="122" t="s">
        <v>209</v>
      </c>
      <c r="E296" s="122"/>
      <c r="F296" s="30"/>
      <c r="G296" s="30"/>
      <c r="H296" s="122">
        <v>300</v>
      </c>
      <c r="I296" s="122"/>
      <c r="J296" s="30"/>
      <c r="K296" s="30"/>
      <c r="L296" s="122">
        <v>89</v>
      </c>
      <c r="M296" s="122"/>
      <c r="N296" s="30"/>
      <c r="O296" s="30"/>
      <c r="P296" s="122" t="s">
        <v>549</v>
      </c>
      <c r="Q296" s="122"/>
      <c r="R296" s="121" t="s">
        <v>199</v>
      </c>
      <c r="S296" s="30"/>
      <c r="T296" s="122" t="s">
        <v>209</v>
      </c>
      <c r="U296" s="122"/>
      <c r="V296" s="30"/>
    </row>
    <row r="297" spans="1:22">
      <c r="A297" s="15"/>
      <c r="B297" s="120"/>
      <c r="C297" s="30"/>
      <c r="D297" s="122"/>
      <c r="E297" s="122"/>
      <c r="F297" s="30"/>
      <c r="G297" s="30"/>
      <c r="H297" s="122"/>
      <c r="I297" s="122"/>
      <c r="J297" s="30"/>
      <c r="K297" s="30"/>
      <c r="L297" s="122"/>
      <c r="M297" s="122"/>
      <c r="N297" s="30"/>
      <c r="O297" s="30"/>
      <c r="P297" s="122"/>
      <c r="Q297" s="122"/>
      <c r="R297" s="121"/>
      <c r="S297" s="30"/>
      <c r="T297" s="122"/>
      <c r="U297" s="122"/>
      <c r="V297" s="30"/>
    </row>
    <row r="298" spans="1:22">
      <c r="A298" s="15"/>
      <c r="B298" s="123" t="s">
        <v>87</v>
      </c>
      <c r="C298" s="34"/>
      <c r="D298" s="124" t="s">
        <v>209</v>
      </c>
      <c r="E298" s="124"/>
      <c r="F298" s="34"/>
      <c r="G298" s="34"/>
      <c r="H298" s="124">
        <v>43.9</v>
      </c>
      <c r="I298" s="124"/>
      <c r="J298" s="34"/>
      <c r="K298" s="34"/>
      <c r="L298" s="124" t="s">
        <v>209</v>
      </c>
      <c r="M298" s="124"/>
      <c r="N298" s="34"/>
      <c r="O298" s="34"/>
      <c r="P298" s="124" t="s">
        <v>209</v>
      </c>
      <c r="Q298" s="124"/>
      <c r="R298" s="34"/>
      <c r="S298" s="34"/>
      <c r="T298" s="124">
        <v>43.9</v>
      </c>
      <c r="U298" s="124"/>
      <c r="V298" s="34"/>
    </row>
    <row r="299" spans="1:22">
      <c r="A299" s="15"/>
      <c r="B299" s="123"/>
      <c r="C299" s="34"/>
      <c r="D299" s="124"/>
      <c r="E299" s="124"/>
      <c r="F299" s="34"/>
      <c r="G299" s="34"/>
      <c r="H299" s="124"/>
      <c r="I299" s="124"/>
      <c r="J299" s="34"/>
      <c r="K299" s="34"/>
      <c r="L299" s="124"/>
      <c r="M299" s="124"/>
      <c r="N299" s="34"/>
      <c r="O299" s="34"/>
      <c r="P299" s="124"/>
      <c r="Q299" s="124"/>
      <c r="R299" s="34"/>
      <c r="S299" s="34"/>
      <c r="T299" s="124"/>
      <c r="U299" s="124"/>
      <c r="V299" s="34"/>
    </row>
    <row r="300" spans="1:22">
      <c r="A300" s="15"/>
      <c r="B300" s="120" t="s">
        <v>88</v>
      </c>
      <c r="C300" s="30"/>
      <c r="D300" s="122" t="s">
        <v>209</v>
      </c>
      <c r="E300" s="122"/>
      <c r="F300" s="30"/>
      <c r="G300" s="30"/>
      <c r="H300" s="122">
        <v>33.6</v>
      </c>
      <c r="I300" s="122"/>
      <c r="J300" s="30"/>
      <c r="K300" s="30"/>
      <c r="L300" s="122" t="s">
        <v>209</v>
      </c>
      <c r="M300" s="122"/>
      <c r="N300" s="30"/>
      <c r="O300" s="30"/>
      <c r="P300" s="122" t="s">
        <v>209</v>
      </c>
      <c r="Q300" s="122"/>
      <c r="R300" s="30"/>
      <c r="S300" s="30"/>
      <c r="T300" s="122">
        <v>33.6</v>
      </c>
      <c r="U300" s="122"/>
      <c r="V300" s="30"/>
    </row>
    <row r="301" spans="1:22">
      <c r="A301" s="15"/>
      <c r="B301" s="120"/>
      <c r="C301" s="30"/>
      <c r="D301" s="122"/>
      <c r="E301" s="122"/>
      <c r="F301" s="30"/>
      <c r="G301" s="30"/>
      <c r="H301" s="122"/>
      <c r="I301" s="122"/>
      <c r="J301" s="30"/>
      <c r="K301" s="30"/>
      <c r="L301" s="122"/>
      <c r="M301" s="122"/>
      <c r="N301" s="30"/>
      <c r="O301" s="30"/>
      <c r="P301" s="122"/>
      <c r="Q301" s="122"/>
      <c r="R301" s="30"/>
      <c r="S301" s="30"/>
      <c r="T301" s="122"/>
      <c r="U301" s="122"/>
      <c r="V301" s="30"/>
    </row>
    <row r="302" spans="1:22">
      <c r="A302" s="15"/>
      <c r="B302" s="123" t="s">
        <v>70</v>
      </c>
      <c r="C302" s="34"/>
      <c r="D302" s="124" t="s">
        <v>209</v>
      </c>
      <c r="E302" s="124"/>
      <c r="F302" s="34"/>
      <c r="G302" s="34"/>
      <c r="H302" s="124">
        <v>235.1</v>
      </c>
      <c r="I302" s="124"/>
      <c r="J302" s="34"/>
      <c r="K302" s="34"/>
      <c r="L302" s="124">
        <v>89.4</v>
      </c>
      <c r="M302" s="124"/>
      <c r="N302" s="34"/>
      <c r="O302" s="34"/>
      <c r="P302" s="124" t="s">
        <v>522</v>
      </c>
      <c r="Q302" s="124"/>
      <c r="R302" s="125" t="s">
        <v>199</v>
      </c>
      <c r="S302" s="34"/>
      <c r="T302" s="124">
        <v>321.89999999999998</v>
      </c>
      <c r="U302" s="124"/>
      <c r="V302" s="34"/>
    </row>
    <row r="303" spans="1:22">
      <c r="A303" s="15"/>
      <c r="B303" s="123"/>
      <c r="C303" s="34"/>
      <c r="D303" s="124"/>
      <c r="E303" s="124"/>
      <c r="F303" s="34"/>
      <c r="G303" s="34"/>
      <c r="H303" s="124"/>
      <c r="I303" s="124"/>
      <c r="J303" s="34"/>
      <c r="K303" s="34"/>
      <c r="L303" s="124"/>
      <c r="M303" s="124"/>
      <c r="N303" s="34"/>
      <c r="O303" s="34"/>
      <c r="P303" s="124"/>
      <c r="Q303" s="124"/>
      <c r="R303" s="125"/>
      <c r="S303" s="34"/>
      <c r="T303" s="124"/>
      <c r="U303" s="124"/>
      <c r="V303" s="34"/>
    </row>
    <row r="304" spans="1:22">
      <c r="A304" s="15"/>
      <c r="B304" s="120" t="s">
        <v>89</v>
      </c>
      <c r="C304" s="30"/>
      <c r="D304" s="122" t="s">
        <v>209</v>
      </c>
      <c r="E304" s="122"/>
      <c r="F304" s="30"/>
      <c r="G304" s="30"/>
      <c r="H304" s="122">
        <v>7.2</v>
      </c>
      <c r="I304" s="122"/>
      <c r="J304" s="30"/>
      <c r="K304" s="30"/>
      <c r="L304" s="122">
        <v>7.9</v>
      </c>
      <c r="M304" s="122"/>
      <c r="N304" s="30"/>
      <c r="O304" s="30"/>
      <c r="P304" s="122" t="s">
        <v>209</v>
      </c>
      <c r="Q304" s="122"/>
      <c r="R304" s="30"/>
      <c r="S304" s="30"/>
      <c r="T304" s="122">
        <v>15.1</v>
      </c>
      <c r="U304" s="122"/>
      <c r="V304" s="30"/>
    </row>
    <row r="305" spans="1:22">
      <c r="A305" s="15"/>
      <c r="B305" s="120"/>
      <c r="C305" s="30"/>
      <c r="D305" s="122"/>
      <c r="E305" s="122"/>
      <c r="F305" s="30"/>
      <c r="G305" s="30"/>
      <c r="H305" s="122"/>
      <c r="I305" s="122"/>
      <c r="J305" s="30"/>
      <c r="K305" s="30"/>
      <c r="L305" s="122"/>
      <c r="M305" s="122"/>
      <c r="N305" s="30"/>
      <c r="O305" s="30"/>
      <c r="P305" s="122"/>
      <c r="Q305" s="122"/>
      <c r="R305" s="30"/>
      <c r="S305" s="30"/>
      <c r="T305" s="122"/>
      <c r="U305" s="122"/>
      <c r="V305" s="30"/>
    </row>
    <row r="306" spans="1:22">
      <c r="A306" s="15"/>
      <c r="B306" s="123" t="s">
        <v>90</v>
      </c>
      <c r="C306" s="34"/>
      <c r="D306" s="124">
        <v>1.9</v>
      </c>
      <c r="E306" s="124"/>
      <c r="F306" s="34"/>
      <c r="G306" s="34"/>
      <c r="H306" s="124">
        <v>13.6</v>
      </c>
      <c r="I306" s="124"/>
      <c r="J306" s="34"/>
      <c r="K306" s="34"/>
      <c r="L306" s="124">
        <v>1.4</v>
      </c>
      <c r="M306" s="124"/>
      <c r="N306" s="34"/>
      <c r="O306" s="34"/>
      <c r="P306" s="124" t="s">
        <v>209</v>
      </c>
      <c r="Q306" s="124"/>
      <c r="R306" s="34"/>
      <c r="S306" s="34"/>
      <c r="T306" s="124">
        <v>16.899999999999999</v>
      </c>
      <c r="U306" s="124"/>
      <c r="V306" s="34"/>
    </row>
    <row r="307" spans="1:22" ht="15.75" thickBot="1">
      <c r="A307" s="15"/>
      <c r="B307" s="123"/>
      <c r="C307" s="34"/>
      <c r="D307" s="129"/>
      <c r="E307" s="129"/>
      <c r="F307" s="45"/>
      <c r="G307" s="34"/>
      <c r="H307" s="129"/>
      <c r="I307" s="129"/>
      <c r="J307" s="45"/>
      <c r="K307" s="34"/>
      <c r="L307" s="129"/>
      <c r="M307" s="129"/>
      <c r="N307" s="45"/>
      <c r="O307" s="34"/>
      <c r="P307" s="129"/>
      <c r="Q307" s="129"/>
      <c r="R307" s="45"/>
      <c r="S307" s="34"/>
      <c r="T307" s="129"/>
      <c r="U307" s="129"/>
      <c r="V307" s="45"/>
    </row>
    <row r="308" spans="1:22">
      <c r="A308" s="15"/>
      <c r="B308" s="120" t="s">
        <v>91</v>
      </c>
      <c r="C308" s="30"/>
      <c r="D308" s="132">
        <v>317.5</v>
      </c>
      <c r="E308" s="132"/>
      <c r="F308" s="46"/>
      <c r="G308" s="139"/>
      <c r="H308" s="132">
        <v>722.2</v>
      </c>
      <c r="I308" s="132"/>
      <c r="J308" s="46"/>
      <c r="K308" s="139"/>
      <c r="L308" s="132">
        <v>747.7</v>
      </c>
      <c r="M308" s="132"/>
      <c r="N308" s="46"/>
      <c r="O308" s="139"/>
      <c r="P308" s="132" t="s">
        <v>581</v>
      </c>
      <c r="Q308" s="132"/>
      <c r="R308" s="133" t="s">
        <v>199</v>
      </c>
      <c r="S308" s="30"/>
      <c r="T308" s="142">
        <v>1274.7</v>
      </c>
      <c r="U308" s="142"/>
      <c r="V308" s="46"/>
    </row>
    <row r="309" spans="1:22" ht="15.75" thickBot="1">
      <c r="A309" s="15"/>
      <c r="B309" s="120"/>
      <c r="C309" s="30"/>
      <c r="D309" s="126"/>
      <c r="E309" s="126"/>
      <c r="F309" s="50"/>
      <c r="G309" s="139"/>
      <c r="H309" s="126"/>
      <c r="I309" s="126"/>
      <c r="J309" s="50"/>
      <c r="K309" s="139"/>
      <c r="L309" s="126"/>
      <c r="M309" s="126"/>
      <c r="N309" s="50"/>
      <c r="O309" s="139"/>
      <c r="P309" s="126"/>
      <c r="Q309" s="126"/>
      <c r="R309" s="127"/>
      <c r="S309" s="30"/>
      <c r="T309" s="143"/>
      <c r="U309" s="143"/>
      <c r="V309" s="50"/>
    </row>
    <row r="310" spans="1:22">
      <c r="A310" s="15"/>
      <c r="B310" s="144" t="s">
        <v>92</v>
      </c>
      <c r="C310" s="34"/>
      <c r="D310" s="44"/>
      <c r="E310" s="44"/>
      <c r="F310" s="44"/>
      <c r="G310" s="34"/>
      <c r="H310" s="44"/>
      <c r="I310" s="44"/>
      <c r="J310" s="44"/>
      <c r="K310" s="34"/>
      <c r="L310" s="44"/>
      <c r="M310" s="44"/>
      <c r="N310" s="44"/>
      <c r="O310" s="34"/>
      <c r="P310" s="44"/>
      <c r="Q310" s="44"/>
      <c r="R310" s="44"/>
      <c r="S310" s="34"/>
      <c r="T310" s="128" t="s">
        <v>209</v>
      </c>
      <c r="U310" s="128"/>
      <c r="V310" s="44"/>
    </row>
    <row r="311" spans="1:22">
      <c r="A311" s="15"/>
      <c r="B311" s="144"/>
      <c r="C311" s="34"/>
      <c r="D311" s="34"/>
      <c r="E311" s="34"/>
      <c r="F311" s="34"/>
      <c r="G311" s="34"/>
      <c r="H311" s="34"/>
      <c r="I311" s="34"/>
      <c r="J311" s="34"/>
      <c r="K311" s="34"/>
      <c r="L311" s="34"/>
      <c r="M311" s="34"/>
      <c r="N311" s="34"/>
      <c r="O311" s="34"/>
      <c r="P311" s="34"/>
      <c r="Q311" s="34"/>
      <c r="R311" s="34"/>
      <c r="S311" s="34"/>
      <c r="T311" s="124"/>
      <c r="U311" s="124"/>
      <c r="V311" s="34"/>
    </row>
    <row r="312" spans="1:22" ht="21" customHeight="1">
      <c r="A312" s="15"/>
      <c r="B312" s="120" t="s">
        <v>582</v>
      </c>
      <c r="C312" s="30"/>
      <c r="D312" s="122" t="s">
        <v>209</v>
      </c>
      <c r="E312" s="122"/>
      <c r="F312" s="30"/>
      <c r="G312" s="30"/>
      <c r="H312" s="122" t="s">
        <v>209</v>
      </c>
      <c r="I312" s="122"/>
      <c r="J312" s="30"/>
      <c r="K312" s="30"/>
      <c r="L312" s="122" t="s">
        <v>209</v>
      </c>
      <c r="M312" s="122"/>
      <c r="N312" s="30"/>
      <c r="O312" s="30"/>
      <c r="P312" s="122" t="s">
        <v>209</v>
      </c>
      <c r="Q312" s="122"/>
      <c r="R312" s="30"/>
      <c r="S312" s="30"/>
      <c r="T312" s="122" t="s">
        <v>209</v>
      </c>
      <c r="U312" s="122"/>
      <c r="V312" s="30"/>
    </row>
    <row r="313" spans="1:22">
      <c r="A313" s="15"/>
      <c r="B313" s="120"/>
      <c r="C313" s="30"/>
      <c r="D313" s="122"/>
      <c r="E313" s="122"/>
      <c r="F313" s="30"/>
      <c r="G313" s="30"/>
      <c r="H313" s="122"/>
      <c r="I313" s="122"/>
      <c r="J313" s="30"/>
      <c r="K313" s="30"/>
      <c r="L313" s="122"/>
      <c r="M313" s="122"/>
      <c r="N313" s="30"/>
      <c r="O313" s="30"/>
      <c r="P313" s="122"/>
      <c r="Q313" s="122"/>
      <c r="R313" s="30"/>
      <c r="S313" s="30"/>
      <c r="T313" s="122"/>
      <c r="U313" s="122"/>
      <c r="V313" s="30"/>
    </row>
    <row r="314" spans="1:22" ht="21" customHeight="1">
      <c r="A314" s="15"/>
      <c r="B314" s="123" t="s">
        <v>583</v>
      </c>
      <c r="C314" s="34"/>
      <c r="D314" s="124">
        <v>0.7</v>
      </c>
      <c r="E314" s="124"/>
      <c r="F314" s="34"/>
      <c r="G314" s="34"/>
      <c r="H314" s="124" t="s">
        <v>209</v>
      </c>
      <c r="I314" s="124"/>
      <c r="J314" s="34"/>
      <c r="K314" s="34"/>
      <c r="L314" s="124" t="s">
        <v>209</v>
      </c>
      <c r="M314" s="124"/>
      <c r="N314" s="34"/>
      <c r="O314" s="34"/>
      <c r="P314" s="124" t="s">
        <v>209</v>
      </c>
      <c r="Q314" s="124"/>
      <c r="R314" s="34"/>
      <c r="S314" s="34"/>
      <c r="T314" s="124">
        <v>0.7</v>
      </c>
      <c r="U314" s="124"/>
      <c r="V314" s="34"/>
    </row>
    <row r="315" spans="1:22">
      <c r="A315" s="15"/>
      <c r="B315" s="123"/>
      <c r="C315" s="34"/>
      <c r="D315" s="124"/>
      <c r="E315" s="124"/>
      <c r="F315" s="34"/>
      <c r="G315" s="34"/>
      <c r="H315" s="124"/>
      <c r="I315" s="124"/>
      <c r="J315" s="34"/>
      <c r="K315" s="34"/>
      <c r="L315" s="124"/>
      <c r="M315" s="124"/>
      <c r="N315" s="34"/>
      <c r="O315" s="34"/>
      <c r="P315" s="124"/>
      <c r="Q315" s="124"/>
      <c r="R315" s="34"/>
      <c r="S315" s="34"/>
      <c r="T315" s="124"/>
      <c r="U315" s="124"/>
      <c r="V315" s="34"/>
    </row>
    <row r="316" spans="1:22">
      <c r="A316" s="15"/>
      <c r="B316" s="120" t="s">
        <v>584</v>
      </c>
      <c r="C316" s="30"/>
      <c r="D316" s="122" t="s">
        <v>585</v>
      </c>
      <c r="E316" s="122"/>
      <c r="F316" s="121" t="s">
        <v>199</v>
      </c>
      <c r="G316" s="30"/>
      <c r="H316" s="122" t="s">
        <v>209</v>
      </c>
      <c r="I316" s="122"/>
      <c r="J316" s="30"/>
      <c r="K316" s="30"/>
      <c r="L316" s="122" t="s">
        <v>209</v>
      </c>
      <c r="M316" s="122"/>
      <c r="N316" s="30"/>
      <c r="O316" s="30"/>
      <c r="P316" s="122" t="s">
        <v>209</v>
      </c>
      <c r="Q316" s="122"/>
      <c r="R316" s="30"/>
      <c r="S316" s="30"/>
      <c r="T316" s="122" t="s">
        <v>585</v>
      </c>
      <c r="U316" s="122"/>
      <c r="V316" s="121" t="s">
        <v>199</v>
      </c>
    </row>
    <row r="317" spans="1:22">
      <c r="A317" s="15"/>
      <c r="B317" s="120"/>
      <c r="C317" s="30"/>
      <c r="D317" s="122"/>
      <c r="E317" s="122"/>
      <c r="F317" s="121"/>
      <c r="G317" s="30"/>
      <c r="H317" s="122"/>
      <c r="I317" s="122"/>
      <c r="J317" s="30"/>
      <c r="K317" s="30"/>
      <c r="L317" s="122"/>
      <c r="M317" s="122"/>
      <c r="N317" s="30"/>
      <c r="O317" s="30"/>
      <c r="P317" s="122"/>
      <c r="Q317" s="122"/>
      <c r="R317" s="30"/>
      <c r="S317" s="30"/>
      <c r="T317" s="122"/>
      <c r="U317" s="122"/>
      <c r="V317" s="121"/>
    </row>
    <row r="318" spans="1:22">
      <c r="A318" s="15"/>
      <c r="B318" s="123" t="s">
        <v>96</v>
      </c>
      <c r="C318" s="34"/>
      <c r="D318" s="124">
        <v>543.6</v>
      </c>
      <c r="E318" s="124"/>
      <c r="F318" s="34"/>
      <c r="G318" s="34"/>
      <c r="H318" s="124">
        <v>161.4</v>
      </c>
      <c r="I318" s="124"/>
      <c r="J318" s="34"/>
      <c r="K318" s="34"/>
      <c r="L318" s="124">
        <v>767.1</v>
      </c>
      <c r="M318" s="124"/>
      <c r="N318" s="34"/>
      <c r="O318" s="34"/>
      <c r="P318" s="124" t="s">
        <v>586</v>
      </c>
      <c r="Q318" s="124"/>
      <c r="R318" s="125" t="s">
        <v>199</v>
      </c>
      <c r="S318" s="34"/>
      <c r="T318" s="124">
        <v>543.6</v>
      </c>
      <c r="U318" s="124"/>
      <c r="V318" s="34"/>
    </row>
    <row r="319" spans="1:22">
      <c r="A319" s="15"/>
      <c r="B319" s="123"/>
      <c r="C319" s="34"/>
      <c r="D319" s="124"/>
      <c r="E319" s="124"/>
      <c r="F319" s="34"/>
      <c r="G319" s="34"/>
      <c r="H319" s="124"/>
      <c r="I319" s="124"/>
      <c r="J319" s="34"/>
      <c r="K319" s="34"/>
      <c r="L319" s="124"/>
      <c r="M319" s="124"/>
      <c r="N319" s="34"/>
      <c r="O319" s="34"/>
      <c r="P319" s="124"/>
      <c r="Q319" s="124"/>
      <c r="R319" s="125"/>
      <c r="S319" s="34"/>
      <c r="T319" s="124"/>
      <c r="U319" s="124"/>
      <c r="V319" s="34"/>
    </row>
    <row r="320" spans="1:22">
      <c r="A320" s="15"/>
      <c r="B320" s="120" t="s">
        <v>567</v>
      </c>
      <c r="C320" s="30"/>
      <c r="D320" s="122" t="s">
        <v>343</v>
      </c>
      <c r="E320" s="122"/>
      <c r="F320" s="121" t="s">
        <v>199</v>
      </c>
      <c r="G320" s="30"/>
      <c r="H320" s="122" t="s">
        <v>587</v>
      </c>
      <c r="I320" s="122"/>
      <c r="J320" s="121" t="s">
        <v>199</v>
      </c>
      <c r="K320" s="30"/>
      <c r="L320" s="122" t="s">
        <v>588</v>
      </c>
      <c r="M320" s="122"/>
      <c r="N320" s="121" t="s">
        <v>199</v>
      </c>
      <c r="O320" s="30"/>
      <c r="P320" s="122">
        <v>21.5</v>
      </c>
      <c r="Q320" s="122"/>
      <c r="R320" s="30"/>
      <c r="S320" s="30"/>
      <c r="T320" s="122" t="s">
        <v>343</v>
      </c>
      <c r="U320" s="122"/>
      <c r="V320" s="121" t="s">
        <v>199</v>
      </c>
    </row>
    <row r="321" spans="1:22">
      <c r="A321" s="15"/>
      <c r="B321" s="120"/>
      <c r="C321" s="30"/>
      <c r="D321" s="122"/>
      <c r="E321" s="122"/>
      <c r="F321" s="121"/>
      <c r="G321" s="30"/>
      <c r="H321" s="122"/>
      <c r="I321" s="122"/>
      <c r="J321" s="121"/>
      <c r="K321" s="30"/>
      <c r="L321" s="122"/>
      <c r="M321" s="122"/>
      <c r="N321" s="121"/>
      <c r="O321" s="30"/>
      <c r="P321" s="122"/>
      <c r="Q321" s="122"/>
      <c r="R321" s="30"/>
      <c r="S321" s="30"/>
      <c r="T321" s="122"/>
      <c r="U321" s="122"/>
      <c r="V321" s="121"/>
    </row>
    <row r="322" spans="1:22">
      <c r="A322" s="15"/>
      <c r="B322" s="123" t="s">
        <v>98</v>
      </c>
      <c r="C322" s="34"/>
      <c r="D322" s="124">
        <v>13.9</v>
      </c>
      <c r="E322" s="124"/>
      <c r="F322" s="34"/>
      <c r="G322" s="34"/>
      <c r="H322" s="124">
        <v>342.8</v>
      </c>
      <c r="I322" s="124"/>
      <c r="J322" s="34"/>
      <c r="K322" s="34"/>
      <c r="L322" s="124">
        <v>228.5</v>
      </c>
      <c r="M322" s="124"/>
      <c r="N322" s="34"/>
      <c r="O322" s="34"/>
      <c r="P322" s="124" t="s">
        <v>589</v>
      </c>
      <c r="Q322" s="124"/>
      <c r="R322" s="125" t="s">
        <v>199</v>
      </c>
      <c r="S322" s="34"/>
      <c r="T322" s="124">
        <v>13.9</v>
      </c>
      <c r="U322" s="124"/>
      <c r="V322" s="34"/>
    </row>
    <row r="323" spans="1:22" ht="15.75" thickBot="1">
      <c r="A323" s="15"/>
      <c r="B323" s="123"/>
      <c r="C323" s="34"/>
      <c r="D323" s="129"/>
      <c r="E323" s="129"/>
      <c r="F323" s="45"/>
      <c r="G323" s="34"/>
      <c r="H323" s="129"/>
      <c r="I323" s="129"/>
      <c r="J323" s="45"/>
      <c r="K323" s="34"/>
      <c r="L323" s="129"/>
      <c r="M323" s="129"/>
      <c r="N323" s="45"/>
      <c r="O323" s="34"/>
      <c r="P323" s="129"/>
      <c r="Q323" s="129"/>
      <c r="R323" s="131"/>
      <c r="S323" s="34"/>
      <c r="T323" s="129"/>
      <c r="U323" s="129"/>
      <c r="V323" s="45"/>
    </row>
    <row r="324" spans="1:22">
      <c r="A324" s="15"/>
      <c r="B324" s="120" t="s">
        <v>590</v>
      </c>
      <c r="C324" s="30"/>
      <c r="D324" s="132">
        <v>431.7</v>
      </c>
      <c r="E324" s="132"/>
      <c r="F324" s="46"/>
      <c r="G324" s="30"/>
      <c r="H324" s="132">
        <v>494.9</v>
      </c>
      <c r="I324" s="132"/>
      <c r="J324" s="46"/>
      <c r="K324" s="30"/>
      <c r="L324" s="132">
        <v>983.4</v>
      </c>
      <c r="M324" s="132"/>
      <c r="N324" s="46"/>
      <c r="O324" s="30"/>
      <c r="P324" s="132" t="s">
        <v>578</v>
      </c>
      <c r="Q324" s="132"/>
      <c r="R324" s="133" t="s">
        <v>199</v>
      </c>
      <c r="S324" s="30"/>
      <c r="T324" s="132">
        <v>431.7</v>
      </c>
      <c r="U324" s="132"/>
      <c r="V324" s="46"/>
    </row>
    <row r="325" spans="1:22">
      <c r="A325" s="15"/>
      <c r="B325" s="120"/>
      <c r="C325" s="30"/>
      <c r="D325" s="122"/>
      <c r="E325" s="122"/>
      <c r="F325" s="30"/>
      <c r="G325" s="30"/>
      <c r="H325" s="122"/>
      <c r="I325" s="122"/>
      <c r="J325" s="30"/>
      <c r="K325" s="30"/>
      <c r="L325" s="122"/>
      <c r="M325" s="122"/>
      <c r="N325" s="30"/>
      <c r="O325" s="30"/>
      <c r="P325" s="122"/>
      <c r="Q325" s="122"/>
      <c r="R325" s="121"/>
      <c r="S325" s="30"/>
      <c r="T325" s="122"/>
      <c r="U325" s="122"/>
      <c r="V325" s="30"/>
    </row>
    <row r="326" spans="1:22">
      <c r="A326" s="15"/>
      <c r="B326" s="123" t="s">
        <v>100</v>
      </c>
      <c r="C326" s="34"/>
      <c r="D326" s="124" t="s">
        <v>209</v>
      </c>
      <c r="E326" s="124"/>
      <c r="F326" s="34"/>
      <c r="G326" s="34"/>
      <c r="H326" s="124" t="s">
        <v>209</v>
      </c>
      <c r="I326" s="124"/>
      <c r="J326" s="34"/>
      <c r="K326" s="34"/>
      <c r="L326" s="124">
        <v>273.7</v>
      </c>
      <c r="M326" s="124"/>
      <c r="N326" s="34"/>
      <c r="O326" s="34"/>
      <c r="P326" s="124" t="s">
        <v>209</v>
      </c>
      <c r="Q326" s="124"/>
      <c r="R326" s="34"/>
      <c r="S326" s="34"/>
      <c r="T326" s="124">
        <v>273.7</v>
      </c>
      <c r="U326" s="124"/>
      <c r="V326" s="34"/>
    </row>
    <row r="327" spans="1:22" ht="15.75" thickBot="1">
      <c r="A327" s="15"/>
      <c r="B327" s="123"/>
      <c r="C327" s="34"/>
      <c r="D327" s="129"/>
      <c r="E327" s="129"/>
      <c r="F327" s="45"/>
      <c r="G327" s="34"/>
      <c r="H327" s="129"/>
      <c r="I327" s="129"/>
      <c r="J327" s="45"/>
      <c r="K327" s="34"/>
      <c r="L327" s="129"/>
      <c r="M327" s="129"/>
      <c r="N327" s="45"/>
      <c r="O327" s="34"/>
      <c r="P327" s="129"/>
      <c r="Q327" s="129"/>
      <c r="R327" s="45"/>
      <c r="S327" s="34"/>
      <c r="T327" s="129"/>
      <c r="U327" s="129"/>
      <c r="V327" s="45"/>
    </row>
    <row r="328" spans="1:22">
      <c r="A328" s="15"/>
      <c r="B328" s="120" t="s">
        <v>101</v>
      </c>
      <c r="C328" s="30"/>
      <c r="D328" s="132">
        <v>431.7</v>
      </c>
      <c r="E328" s="132"/>
      <c r="F328" s="46"/>
      <c r="G328" s="30"/>
      <c r="H328" s="132">
        <v>494.9</v>
      </c>
      <c r="I328" s="132"/>
      <c r="J328" s="46"/>
      <c r="K328" s="30"/>
      <c r="L328" s="142">
        <v>1257.0999999999999</v>
      </c>
      <c r="M328" s="142"/>
      <c r="N328" s="46"/>
      <c r="O328" s="30"/>
      <c r="P328" s="132" t="s">
        <v>578</v>
      </c>
      <c r="Q328" s="132"/>
      <c r="R328" s="133" t="s">
        <v>199</v>
      </c>
      <c r="S328" s="30"/>
      <c r="T328" s="132">
        <v>705.4</v>
      </c>
      <c r="U328" s="132"/>
      <c r="V328" s="46"/>
    </row>
    <row r="329" spans="1:22" ht="15.75" thickBot="1">
      <c r="A329" s="15"/>
      <c r="B329" s="120"/>
      <c r="C329" s="30"/>
      <c r="D329" s="126"/>
      <c r="E329" s="126"/>
      <c r="F329" s="50"/>
      <c r="G329" s="30"/>
      <c r="H329" s="126"/>
      <c r="I329" s="126"/>
      <c r="J329" s="50"/>
      <c r="K329" s="30"/>
      <c r="L329" s="143"/>
      <c r="M329" s="143"/>
      <c r="N329" s="50"/>
      <c r="O329" s="30"/>
      <c r="P329" s="126"/>
      <c r="Q329" s="126"/>
      <c r="R329" s="127"/>
      <c r="S329" s="30"/>
      <c r="T329" s="126"/>
      <c r="U329" s="126"/>
      <c r="V329" s="50"/>
    </row>
    <row r="330" spans="1:22">
      <c r="A330" s="15"/>
      <c r="B330" s="123" t="s">
        <v>102</v>
      </c>
      <c r="C330" s="34"/>
      <c r="D330" s="130" t="s">
        <v>195</v>
      </c>
      <c r="E330" s="128">
        <v>749.2</v>
      </c>
      <c r="F330" s="44"/>
      <c r="G330" s="34"/>
      <c r="H330" s="130" t="s">
        <v>195</v>
      </c>
      <c r="I330" s="137">
        <v>1217.0999999999999</v>
      </c>
      <c r="J330" s="44"/>
      <c r="K330" s="34"/>
      <c r="L330" s="130" t="s">
        <v>195</v>
      </c>
      <c r="M330" s="137">
        <v>2004.8</v>
      </c>
      <c r="N330" s="44"/>
      <c r="O330" s="34"/>
      <c r="P330" s="130" t="s">
        <v>195</v>
      </c>
      <c r="Q330" s="128" t="s">
        <v>591</v>
      </c>
      <c r="R330" s="130" t="s">
        <v>199</v>
      </c>
      <c r="S330" s="34"/>
      <c r="T330" s="130" t="s">
        <v>195</v>
      </c>
      <c r="U330" s="137">
        <v>1980.1</v>
      </c>
      <c r="V330" s="44"/>
    </row>
    <row r="331" spans="1:22" ht="15.75" thickBot="1">
      <c r="A331" s="15"/>
      <c r="B331" s="123"/>
      <c r="C331" s="34"/>
      <c r="D331" s="135"/>
      <c r="E331" s="136"/>
      <c r="F331" s="75"/>
      <c r="G331" s="34"/>
      <c r="H331" s="135"/>
      <c r="I331" s="138"/>
      <c r="J331" s="75"/>
      <c r="K331" s="34"/>
      <c r="L331" s="135"/>
      <c r="M331" s="138"/>
      <c r="N331" s="75"/>
      <c r="O331" s="34"/>
      <c r="P331" s="135"/>
      <c r="Q331" s="136"/>
      <c r="R331" s="135"/>
      <c r="S331" s="34"/>
      <c r="T331" s="135"/>
      <c r="U331" s="138"/>
      <c r="V331" s="75"/>
    </row>
    <row r="332" spans="1:22" ht="15.75" thickTop="1">
      <c r="A332" s="15" t="s">
        <v>592</v>
      </c>
      <c r="B332" s="175" t="s">
        <v>6</v>
      </c>
      <c r="C332" s="175"/>
      <c r="D332" s="175"/>
      <c r="E332" s="175"/>
      <c r="F332" s="175"/>
      <c r="G332" s="175"/>
      <c r="H332" s="175"/>
      <c r="I332" s="175"/>
      <c r="J332" s="175"/>
      <c r="K332" s="175"/>
      <c r="L332" s="175"/>
      <c r="M332" s="175"/>
      <c r="N332" s="175"/>
      <c r="O332" s="175"/>
      <c r="P332" s="175"/>
      <c r="Q332" s="175"/>
      <c r="R332" s="175"/>
      <c r="S332" s="175"/>
      <c r="T332" s="175"/>
      <c r="U332" s="175"/>
      <c r="V332" s="175"/>
    </row>
    <row r="333" spans="1:22">
      <c r="A333" s="15"/>
      <c r="B333" s="175" t="s">
        <v>592</v>
      </c>
      <c r="C333" s="175"/>
      <c r="D333" s="175"/>
      <c r="E333" s="175"/>
      <c r="F333" s="175"/>
      <c r="G333" s="175"/>
      <c r="H333" s="175"/>
      <c r="I333" s="175"/>
      <c r="J333" s="175"/>
      <c r="K333" s="175"/>
      <c r="L333" s="175"/>
      <c r="M333" s="175"/>
      <c r="N333" s="175"/>
      <c r="O333" s="175"/>
      <c r="P333" s="175"/>
      <c r="Q333" s="175"/>
      <c r="R333" s="175"/>
      <c r="S333" s="175"/>
      <c r="T333" s="175"/>
      <c r="U333" s="175"/>
      <c r="V333" s="175"/>
    </row>
    <row r="334" spans="1:22">
      <c r="A334" s="15"/>
      <c r="B334" s="175" t="s">
        <v>496</v>
      </c>
      <c r="C334" s="175"/>
      <c r="D334" s="175"/>
      <c r="E334" s="175"/>
      <c r="F334" s="175"/>
      <c r="G334" s="175"/>
      <c r="H334" s="175"/>
      <c r="I334" s="175"/>
      <c r="J334" s="175"/>
      <c r="K334" s="175"/>
      <c r="L334" s="175"/>
      <c r="M334" s="175"/>
      <c r="N334" s="175"/>
      <c r="O334" s="175"/>
      <c r="P334" s="175"/>
      <c r="Q334" s="175"/>
      <c r="R334" s="175"/>
      <c r="S334" s="175"/>
      <c r="T334" s="175"/>
      <c r="U334" s="175"/>
      <c r="V334" s="175"/>
    </row>
    <row r="335" spans="1:22">
      <c r="A335" s="15"/>
      <c r="B335" s="175" t="s">
        <v>194</v>
      </c>
      <c r="C335" s="175"/>
      <c r="D335" s="175"/>
      <c r="E335" s="175"/>
      <c r="F335" s="175"/>
      <c r="G335" s="175"/>
      <c r="H335" s="175"/>
      <c r="I335" s="175"/>
      <c r="J335" s="175"/>
      <c r="K335" s="175"/>
      <c r="L335" s="175"/>
      <c r="M335" s="175"/>
      <c r="N335" s="175"/>
      <c r="O335" s="175"/>
      <c r="P335" s="175"/>
      <c r="Q335" s="175"/>
      <c r="R335" s="175"/>
      <c r="S335" s="175"/>
      <c r="T335" s="175"/>
      <c r="U335" s="175"/>
      <c r="V335" s="175"/>
    </row>
    <row r="336" spans="1:22">
      <c r="A336" s="15"/>
      <c r="B336" s="29"/>
      <c r="C336" s="29"/>
      <c r="D336" s="29"/>
      <c r="E336" s="29"/>
      <c r="F336" s="29"/>
      <c r="G336" s="29"/>
      <c r="H336" s="29"/>
      <c r="I336" s="29"/>
      <c r="J336" s="29"/>
      <c r="K336" s="29"/>
      <c r="L336" s="29"/>
      <c r="M336" s="29"/>
      <c r="N336" s="29"/>
      <c r="O336" s="29"/>
      <c r="P336" s="29"/>
      <c r="Q336" s="29"/>
      <c r="R336" s="29"/>
      <c r="S336" s="29"/>
      <c r="T336" s="29"/>
      <c r="U336" s="29"/>
      <c r="V336" s="29"/>
    </row>
    <row r="337" spans="1:22">
      <c r="A337" s="15"/>
      <c r="B337" s="16"/>
      <c r="C337" s="16"/>
      <c r="D337" s="16"/>
      <c r="E337" s="16"/>
      <c r="F337" s="16"/>
      <c r="G337" s="16"/>
      <c r="H337" s="16"/>
      <c r="I337" s="16"/>
      <c r="J337" s="16"/>
      <c r="K337" s="16"/>
      <c r="L337" s="16"/>
      <c r="M337" s="16"/>
      <c r="N337" s="16"/>
      <c r="O337" s="16"/>
      <c r="P337" s="16"/>
      <c r="Q337" s="16"/>
      <c r="R337" s="16"/>
      <c r="S337" s="16"/>
      <c r="T337" s="16"/>
      <c r="U337" s="16"/>
      <c r="V337" s="16"/>
    </row>
    <row r="338" spans="1:22">
      <c r="A338" s="15"/>
      <c r="B338" s="30"/>
      <c r="C338" s="30"/>
      <c r="D338" s="31" t="s">
        <v>497</v>
      </c>
      <c r="E338" s="31"/>
      <c r="F338" s="31"/>
      <c r="G338" s="30"/>
      <c r="H338" s="31" t="s">
        <v>498</v>
      </c>
      <c r="I338" s="31"/>
      <c r="J338" s="31"/>
      <c r="K338" s="30"/>
      <c r="L338" s="31" t="s">
        <v>500</v>
      </c>
      <c r="M338" s="31"/>
      <c r="N338" s="31"/>
      <c r="O338" s="30"/>
      <c r="P338" s="31" t="s">
        <v>501</v>
      </c>
      <c r="Q338" s="31"/>
      <c r="R338" s="31"/>
      <c r="S338" s="30"/>
      <c r="T338" s="31" t="s">
        <v>149</v>
      </c>
      <c r="U338" s="31"/>
      <c r="V338" s="31"/>
    </row>
    <row r="339" spans="1:22">
      <c r="A339" s="15"/>
      <c r="B339" s="30"/>
      <c r="C339" s="30"/>
      <c r="D339" s="31"/>
      <c r="E339" s="31"/>
      <c r="F339" s="31"/>
      <c r="G339" s="30"/>
      <c r="H339" s="31" t="s">
        <v>499</v>
      </c>
      <c r="I339" s="31"/>
      <c r="J339" s="31"/>
      <c r="K339" s="30"/>
      <c r="L339" s="31" t="s">
        <v>498</v>
      </c>
      <c r="M339" s="31"/>
      <c r="N339" s="31"/>
      <c r="O339" s="30"/>
      <c r="P339" s="31" t="s">
        <v>502</v>
      </c>
      <c r="Q339" s="31"/>
      <c r="R339" s="31"/>
      <c r="S339" s="30"/>
      <c r="T339" s="31"/>
      <c r="U339" s="31"/>
      <c r="V339" s="31"/>
    </row>
    <row r="340" spans="1:22">
      <c r="A340" s="15"/>
      <c r="B340" s="30"/>
      <c r="C340" s="30"/>
      <c r="D340" s="31"/>
      <c r="E340" s="31"/>
      <c r="F340" s="31"/>
      <c r="G340" s="30"/>
      <c r="H340" s="56"/>
      <c r="I340" s="56"/>
      <c r="J340" s="56"/>
      <c r="K340" s="30"/>
      <c r="L340" s="31" t="s">
        <v>499</v>
      </c>
      <c r="M340" s="31"/>
      <c r="N340" s="31"/>
      <c r="O340" s="30"/>
      <c r="P340" s="31" t="s">
        <v>503</v>
      </c>
      <c r="Q340" s="31"/>
      <c r="R340" s="31"/>
      <c r="S340" s="30"/>
      <c r="T340" s="31"/>
      <c r="U340" s="31"/>
      <c r="V340" s="31"/>
    </row>
    <row r="341" spans="1:22" ht="15.75" thickBot="1">
      <c r="A341" s="15"/>
      <c r="B341" s="30"/>
      <c r="C341" s="30"/>
      <c r="D341" s="32"/>
      <c r="E341" s="32"/>
      <c r="F341" s="32"/>
      <c r="G341" s="30"/>
      <c r="H341" s="113"/>
      <c r="I341" s="113"/>
      <c r="J341" s="113"/>
      <c r="K341" s="30"/>
      <c r="L341" s="113"/>
      <c r="M341" s="113"/>
      <c r="N341" s="113"/>
      <c r="O341" s="30"/>
      <c r="P341" s="32" t="s">
        <v>504</v>
      </c>
      <c r="Q341" s="32"/>
      <c r="R341" s="32"/>
      <c r="S341" s="30"/>
      <c r="T341" s="32"/>
      <c r="U341" s="32"/>
      <c r="V341" s="32"/>
    </row>
    <row r="342" spans="1:22" ht="25.5">
      <c r="A342" s="15"/>
      <c r="B342" s="106" t="s">
        <v>113</v>
      </c>
      <c r="C342" s="20"/>
      <c r="D342" s="44"/>
      <c r="E342" s="44"/>
      <c r="F342" s="44"/>
      <c r="G342" s="20"/>
      <c r="H342" s="44"/>
      <c r="I342" s="44"/>
      <c r="J342" s="44"/>
      <c r="K342" s="20"/>
      <c r="L342" s="44"/>
      <c r="M342" s="44"/>
      <c r="N342" s="44"/>
      <c r="O342" s="20"/>
      <c r="P342" s="44"/>
      <c r="Q342" s="44"/>
      <c r="R342" s="44"/>
      <c r="S342" s="20"/>
      <c r="T342" s="44"/>
      <c r="U342" s="44"/>
      <c r="V342" s="44"/>
    </row>
    <row r="343" spans="1:22">
      <c r="A343" s="15"/>
      <c r="B343" s="37" t="s">
        <v>518</v>
      </c>
      <c r="C343" s="30"/>
      <c r="D343" s="54" t="s">
        <v>195</v>
      </c>
      <c r="E343" s="38" t="s">
        <v>224</v>
      </c>
      <c r="F343" s="54" t="s">
        <v>199</v>
      </c>
      <c r="G343" s="30"/>
      <c r="H343" s="54" t="s">
        <v>195</v>
      </c>
      <c r="I343" s="38">
        <v>3.7</v>
      </c>
      <c r="J343" s="30"/>
      <c r="K343" s="30"/>
      <c r="L343" s="54" t="s">
        <v>195</v>
      </c>
      <c r="M343" s="38">
        <v>6.8</v>
      </c>
      <c r="N343" s="30"/>
      <c r="O343" s="30"/>
      <c r="P343" s="54" t="s">
        <v>195</v>
      </c>
      <c r="Q343" s="38" t="s">
        <v>506</v>
      </c>
      <c r="R343" s="54" t="s">
        <v>199</v>
      </c>
      <c r="S343" s="30"/>
      <c r="T343" s="54" t="s">
        <v>195</v>
      </c>
      <c r="U343" s="38">
        <v>0.4</v>
      </c>
      <c r="V343" s="30"/>
    </row>
    <row r="344" spans="1:22">
      <c r="A344" s="15"/>
      <c r="B344" s="37"/>
      <c r="C344" s="30"/>
      <c r="D344" s="54"/>
      <c r="E344" s="38"/>
      <c r="F344" s="54"/>
      <c r="G344" s="30"/>
      <c r="H344" s="54"/>
      <c r="I344" s="38"/>
      <c r="J344" s="30"/>
      <c r="K344" s="30"/>
      <c r="L344" s="54"/>
      <c r="M344" s="38"/>
      <c r="N344" s="30"/>
      <c r="O344" s="30"/>
      <c r="P344" s="54"/>
      <c r="Q344" s="38"/>
      <c r="R344" s="54"/>
      <c r="S344" s="30"/>
      <c r="T344" s="54"/>
      <c r="U344" s="38"/>
      <c r="V344" s="30"/>
    </row>
    <row r="345" spans="1:22" ht="23.25" customHeight="1">
      <c r="A345" s="15"/>
      <c r="B345" s="33" t="s">
        <v>593</v>
      </c>
      <c r="C345" s="34"/>
      <c r="D345" s="34"/>
      <c r="E345" s="34"/>
      <c r="F345" s="34"/>
      <c r="G345" s="34"/>
      <c r="H345" s="34"/>
      <c r="I345" s="34"/>
      <c r="J345" s="34"/>
      <c r="K345" s="34"/>
      <c r="L345" s="34"/>
      <c r="M345" s="34"/>
      <c r="N345" s="34"/>
      <c r="O345" s="34"/>
      <c r="P345" s="34"/>
      <c r="Q345" s="34"/>
      <c r="R345" s="34"/>
      <c r="S345" s="34"/>
      <c r="T345" s="34"/>
      <c r="U345" s="34"/>
      <c r="V345" s="34"/>
    </row>
    <row r="346" spans="1:22">
      <c r="A346" s="15"/>
      <c r="B346" s="33"/>
      <c r="C346" s="34"/>
      <c r="D346" s="34"/>
      <c r="E346" s="34"/>
      <c r="F346" s="34"/>
      <c r="G346" s="34"/>
      <c r="H346" s="34"/>
      <c r="I346" s="34"/>
      <c r="J346" s="34"/>
      <c r="K346" s="34"/>
      <c r="L346" s="34"/>
      <c r="M346" s="34"/>
      <c r="N346" s="34"/>
      <c r="O346" s="34"/>
      <c r="P346" s="34"/>
      <c r="Q346" s="34"/>
      <c r="R346" s="34"/>
      <c r="S346" s="34"/>
      <c r="T346" s="34"/>
      <c r="U346" s="34"/>
      <c r="V346" s="34"/>
    </row>
    <row r="347" spans="1:22">
      <c r="A347" s="15"/>
      <c r="B347" s="37" t="s">
        <v>594</v>
      </c>
      <c r="C347" s="30"/>
      <c r="D347" s="38" t="s">
        <v>209</v>
      </c>
      <c r="E347" s="38"/>
      <c r="F347" s="30"/>
      <c r="G347" s="30"/>
      <c r="H347" s="38">
        <v>2</v>
      </c>
      <c r="I347" s="38"/>
      <c r="J347" s="30"/>
      <c r="K347" s="30"/>
      <c r="L347" s="38" t="s">
        <v>209</v>
      </c>
      <c r="M347" s="38"/>
      <c r="N347" s="30"/>
      <c r="O347" s="30"/>
      <c r="P347" s="38" t="s">
        <v>209</v>
      </c>
      <c r="Q347" s="38"/>
      <c r="R347" s="30"/>
      <c r="S347" s="30"/>
      <c r="T347" s="38">
        <v>2</v>
      </c>
      <c r="U347" s="38"/>
      <c r="V347" s="30"/>
    </row>
    <row r="348" spans="1:22">
      <c r="A348" s="15"/>
      <c r="B348" s="37"/>
      <c r="C348" s="30"/>
      <c r="D348" s="38"/>
      <c r="E348" s="38"/>
      <c r="F348" s="30"/>
      <c r="G348" s="30"/>
      <c r="H348" s="38"/>
      <c r="I348" s="38"/>
      <c r="J348" s="30"/>
      <c r="K348" s="30"/>
      <c r="L348" s="38"/>
      <c r="M348" s="38"/>
      <c r="N348" s="30"/>
      <c r="O348" s="30"/>
      <c r="P348" s="38"/>
      <c r="Q348" s="38"/>
      <c r="R348" s="30"/>
      <c r="S348" s="30"/>
      <c r="T348" s="38"/>
      <c r="U348" s="38"/>
      <c r="V348" s="30"/>
    </row>
    <row r="349" spans="1:22">
      <c r="A349" s="15"/>
      <c r="B349" s="33" t="s">
        <v>29</v>
      </c>
      <c r="C349" s="34"/>
      <c r="D349" s="36" t="s">
        <v>209</v>
      </c>
      <c r="E349" s="36"/>
      <c r="F349" s="34"/>
      <c r="G349" s="34"/>
      <c r="H349" s="36">
        <v>5</v>
      </c>
      <c r="I349" s="36"/>
      <c r="J349" s="34"/>
      <c r="K349" s="34"/>
      <c r="L349" s="36">
        <v>18.8</v>
      </c>
      <c r="M349" s="36"/>
      <c r="N349" s="34"/>
      <c r="O349" s="34"/>
      <c r="P349" s="36" t="s">
        <v>209</v>
      </c>
      <c r="Q349" s="36"/>
      <c r="R349" s="34"/>
      <c r="S349" s="34"/>
      <c r="T349" s="36">
        <v>23.8</v>
      </c>
      <c r="U349" s="36"/>
      <c r="V349" s="34"/>
    </row>
    <row r="350" spans="1:22">
      <c r="A350" s="15"/>
      <c r="B350" s="33"/>
      <c r="C350" s="34"/>
      <c r="D350" s="36"/>
      <c r="E350" s="36"/>
      <c r="F350" s="34"/>
      <c r="G350" s="34"/>
      <c r="H350" s="36"/>
      <c r="I350" s="36"/>
      <c r="J350" s="34"/>
      <c r="K350" s="34"/>
      <c r="L350" s="36"/>
      <c r="M350" s="36"/>
      <c r="N350" s="34"/>
      <c r="O350" s="34"/>
      <c r="P350" s="36"/>
      <c r="Q350" s="36"/>
      <c r="R350" s="34"/>
      <c r="S350" s="34"/>
      <c r="T350" s="36"/>
      <c r="U350" s="36"/>
      <c r="V350" s="34"/>
    </row>
    <row r="351" spans="1:22">
      <c r="A351" s="15"/>
      <c r="B351" s="37" t="s">
        <v>116</v>
      </c>
      <c r="C351" s="30"/>
      <c r="D351" s="38" t="s">
        <v>209</v>
      </c>
      <c r="E351" s="38"/>
      <c r="F351" s="30"/>
      <c r="G351" s="30"/>
      <c r="H351" s="38">
        <v>3.4</v>
      </c>
      <c r="I351" s="38"/>
      <c r="J351" s="30"/>
      <c r="K351" s="30"/>
      <c r="L351" s="38" t="s">
        <v>510</v>
      </c>
      <c r="M351" s="38"/>
      <c r="N351" s="54" t="s">
        <v>199</v>
      </c>
      <c r="O351" s="30"/>
      <c r="P351" s="38" t="s">
        <v>209</v>
      </c>
      <c r="Q351" s="38"/>
      <c r="R351" s="30"/>
      <c r="S351" s="30"/>
      <c r="T351" s="38">
        <v>3.1</v>
      </c>
      <c r="U351" s="38"/>
      <c r="V351" s="30"/>
    </row>
    <row r="352" spans="1:22">
      <c r="A352" s="15"/>
      <c r="B352" s="37"/>
      <c r="C352" s="30"/>
      <c r="D352" s="38"/>
      <c r="E352" s="38"/>
      <c r="F352" s="30"/>
      <c r="G352" s="30"/>
      <c r="H352" s="38"/>
      <c r="I352" s="38"/>
      <c r="J352" s="30"/>
      <c r="K352" s="30"/>
      <c r="L352" s="38"/>
      <c r="M352" s="38"/>
      <c r="N352" s="54"/>
      <c r="O352" s="30"/>
      <c r="P352" s="38"/>
      <c r="Q352" s="38"/>
      <c r="R352" s="30"/>
      <c r="S352" s="30"/>
      <c r="T352" s="38"/>
      <c r="U352" s="38"/>
      <c r="V352" s="30"/>
    </row>
    <row r="353" spans="1:22">
      <c r="A353" s="15"/>
      <c r="B353" s="33" t="s">
        <v>595</v>
      </c>
      <c r="C353" s="34"/>
      <c r="D353" s="36" t="s">
        <v>209</v>
      </c>
      <c r="E353" s="36"/>
      <c r="F353" s="34"/>
      <c r="G353" s="34"/>
      <c r="H353" s="36" t="s">
        <v>596</v>
      </c>
      <c r="I353" s="36"/>
      <c r="J353" s="35" t="s">
        <v>199</v>
      </c>
      <c r="K353" s="34"/>
      <c r="L353" s="36" t="s">
        <v>209</v>
      </c>
      <c r="M353" s="36"/>
      <c r="N353" s="34"/>
      <c r="O353" s="34"/>
      <c r="P353" s="36" t="s">
        <v>209</v>
      </c>
      <c r="Q353" s="36"/>
      <c r="R353" s="34"/>
      <c r="S353" s="34"/>
      <c r="T353" s="36" t="s">
        <v>596</v>
      </c>
      <c r="U353" s="36"/>
      <c r="V353" s="35" t="s">
        <v>199</v>
      </c>
    </row>
    <row r="354" spans="1:22">
      <c r="A354" s="15"/>
      <c r="B354" s="33"/>
      <c r="C354" s="34"/>
      <c r="D354" s="36"/>
      <c r="E354" s="36"/>
      <c r="F354" s="34"/>
      <c r="G354" s="34"/>
      <c r="H354" s="36"/>
      <c r="I354" s="36"/>
      <c r="J354" s="35"/>
      <c r="K354" s="34"/>
      <c r="L354" s="36"/>
      <c r="M354" s="36"/>
      <c r="N354" s="34"/>
      <c r="O354" s="34"/>
      <c r="P354" s="36"/>
      <c r="Q354" s="36"/>
      <c r="R354" s="34"/>
      <c r="S354" s="34"/>
      <c r="T354" s="36"/>
      <c r="U354" s="36"/>
      <c r="V354" s="35"/>
    </row>
    <row r="355" spans="1:22">
      <c r="A355" s="15"/>
      <c r="B355" s="37" t="s">
        <v>118</v>
      </c>
      <c r="C355" s="30"/>
      <c r="D355" s="38">
        <v>1.5</v>
      </c>
      <c r="E355" s="38"/>
      <c r="F355" s="30"/>
      <c r="G355" s="30"/>
      <c r="H355" s="38" t="s">
        <v>209</v>
      </c>
      <c r="I355" s="38"/>
      <c r="J355" s="30"/>
      <c r="K355" s="30"/>
      <c r="L355" s="38" t="s">
        <v>209</v>
      </c>
      <c r="M355" s="38"/>
      <c r="N355" s="30"/>
      <c r="O355" s="30"/>
      <c r="P355" s="38" t="s">
        <v>209</v>
      </c>
      <c r="Q355" s="38"/>
      <c r="R355" s="30"/>
      <c r="S355" s="30"/>
      <c r="T355" s="38">
        <v>1.5</v>
      </c>
      <c r="U355" s="38"/>
      <c r="V355" s="30"/>
    </row>
    <row r="356" spans="1:22">
      <c r="A356" s="15"/>
      <c r="B356" s="37"/>
      <c r="C356" s="30"/>
      <c r="D356" s="38"/>
      <c r="E356" s="38"/>
      <c r="F356" s="30"/>
      <c r="G356" s="30"/>
      <c r="H356" s="38"/>
      <c r="I356" s="38"/>
      <c r="J356" s="30"/>
      <c r="K356" s="30"/>
      <c r="L356" s="38"/>
      <c r="M356" s="38"/>
      <c r="N356" s="30"/>
      <c r="O356" s="30"/>
      <c r="P356" s="38"/>
      <c r="Q356" s="38"/>
      <c r="R356" s="30"/>
      <c r="S356" s="30"/>
      <c r="T356" s="38"/>
      <c r="U356" s="38"/>
      <c r="V356" s="30"/>
    </row>
    <row r="357" spans="1:22">
      <c r="A357" s="15"/>
      <c r="B357" s="33" t="s">
        <v>35</v>
      </c>
      <c r="C357" s="34"/>
      <c r="D357" s="36" t="s">
        <v>209</v>
      </c>
      <c r="E357" s="36"/>
      <c r="F357" s="34"/>
      <c r="G357" s="34"/>
      <c r="H357" s="36" t="s">
        <v>209</v>
      </c>
      <c r="I357" s="36"/>
      <c r="J357" s="34"/>
      <c r="K357" s="34"/>
      <c r="L357" s="36">
        <v>0.7</v>
      </c>
      <c r="M357" s="36"/>
      <c r="N357" s="34"/>
      <c r="O357" s="34"/>
      <c r="P357" s="36" t="s">
        <v>209</v>
      </c>
      <c r="Q357" s="36"/>
      <c r="R357" s="34"/>
      <c r="S357" s="34"/>
      <c r="T357" s="36">
        <v>0.7</v>
      </c>
      <c r="U357" s="36"/>
      <c r="V357" s="34"/>
    </row>
    <row r="358" spans="1:22">
      <c r="A358" s="15"/>
      <c r="B358" s="33"/>
      <c r="C358" s="34"/>
      <c r="D358" s="36"/>
      <c r="E358" s="36"/>
      <c r="F358" s="34"/>
      <c r="G358" s="34"/>
      <c r="H358" s="36"/>
      <c r="I358" s="36"/>
      <c r="J358" s="34"/>
      <c r="K358" s="34"/>
      <c r="L358" s="36"/>
      <c r="M358" s="36"/>
      <c r="N358" s="34"/>
      <c r="O358" s="34"/>
      <c r="P358" s="36"/>
      <c r="Q358" s="36"/>
      <c r="R358" s="34"/>
      <c r="S358" s="34"/>
      <c r="T358" s="36"/>
      <c r="U358" s="36"/>
      <c r="V358" s="34"/>
    </row>
    <row r="359" spans="1:22">
      <c r="A359" s="15"/>
      <c r="B359" s="37" t="s">
        <v>120</v>
      </c>
      <c r="C359" s="30"/>
      <c r="D359" s="38" t="s">
        <v>209</v>
      </c>
      <c r="E359" s="38"/>
      <c r="F359" s="30"/>
      <c r="G359" s="30"/>
      <c r="H359" s="38" t="s">
        <v>209</v>
      </c>
      <c r="I359" s="38"/>
      <c r="J359" s="30"/>
      <c r="K359" s="30"/>
      <c r="L359" s="38">
        <v>9.4</v>
      </c>
      <c r="M359" s="38"/>
      <c r="N359" s="30"/>
      <c r="O359" s="30"/>
      <c r="P359" s="38" t="s">
        <v>209</v>
      </c>
      <c r="Q359" s="38"/>
      <c r="R359" s="30"/>
      <c r="S359" s="30"/>
      <c r="T359" s="38">
        <v>9.4</v>
      </c>
      <c r="U359" s="38"/>
      <c r="V359" s="30"/>
    </row>
    <row r="360" spans="1:22">
      <c r="A360" s="15"/>
      <c r="B360" s="37"/>
      <c r="C360" s="30"/>
      <c r="D360" s="38"/>
      <c r="E360" s="38"/>
      <c r="F360" s="30"/>
      <c r="G360" s="30"/>
      <c r="H360" s="38"/>
      <c r="I360" s="38"/>
      <c r="J360" s="30"/>
      <c r="K360" s="30"/>
      <c r="L360" s="38"/>
      <c r="M360" s="38"/>
      <c r="N360" s="30"/>
      <c r="O360" s="30"/>
      <c r="P360" s="38"/>
      <c r="Q360" s="38"/>
      <c r="R360" s="30"/>
      <c r="S360" s="30"/>
      <c r="T360" s="38"/>
      <c r="U360" s="38"/>
      <c r="V360" s="30"/>
    </row>
    <row r="361" spans="1:22">
      <c r="A361" s="15"/>
      <c r="B361" s="33" t="s">
        <v>505</v>
      </c>
      <c r="C361" s="34"/>
      <c r="D361" s="36" t="s">
        <v>209</v>
      </c>
      <c r="E361" s="36"/>
      <c r="F361" s="34"/>
      <c r="G361" s="34"/>
      <c r="H361" s="36" t="s">
        <v>506</v>
      </c>
      <c r="I361" s="36"/>
      <c r="J361" s="35" t="s">
        <v>199</v>
      </c>
      <c r="K361" s="34"/>
      <c r="L361" s="36" t="s">
        <v>209</v>
      </c>
      <c r="M361" s="36"/>
      <c r="N361" s="34"/>
      <c r="O361" s="34"/>
      <c r="P361" s="36">
        <v>6.1</v>
      </c>
      <c r="Q361" s="36"/>
      <c r="R361" s="34"/>
      <c r="S361" s="34"/>
      <c r="T361" s="36" t="s">
        <v>209</v>
      </c>
      <c r="U361" s="36"/>
      <c r="V361" s="34"/>
    </row>
    <row r="362" spans="1:22">
      <c r="A362" s="15"/>
      <c r="B362" s="33"/>
      <c r="C362" s="34"/>
      <c r="D362" s="36"/>
      <c r="E362" s="36"/>
      <c r="F362" s="34"/>
      <c r="G362" s="34"/>
      <c r="H362" s="36"/>
      <c r="I362" s="36"/>
      <c r="J362" s="35"/>
      <c r="K362" s="34"/>
      <c r="L362" s="36"/>
      <c r="M362" s="36"/>
      <c r="N362" s="34"/>
      <c r="O362" s="34"/>
      <c r="P362" s="36"/>
      <c r="Q362" s="36"/>
      <c r="R362" s="34"/>
      <c r="S362" s="34"/>
      <c r="T362" s="36"/>
      <c r="U362" s="36"/>
      <c r="V362" s="34"/>
    </row>
    <row r="363" spans="1:22" ht="25.5">
      <c r="A363" s="15"/>
      <c r="B363" s="23" t="s">
        <v>121</v>
      </c>
      <c r="C363" s="13"/>
      <c r="D363" s="30"/>
      <c r="E363" s="30"/>
      <c r="F363" s="30"/>
      <c r="G363" s="13"/>
      <c r="H363" s="30"/>
      <c r="I363" s="30"/>
      <c r="J363" s="30"/>
      <c r="K363" s="13"/>
      <c r="L363" s="30"/>
      <c r="M363" s="30"/>
      <c r="N363" s="30"/>
      <c r="O363" s="13"/>
      <c r="P363" s="30"/>
      <c r="Q363" s="30"/>
      <c r="R363" s="30"/>
      <c r="S363" s="13"/>
      <c r="T363" s="30"/>
      <c r="U363" s="30"/>
      <c r="V363" s="30"/>
    </row>
    <row r="364" spans="1:22">
      <c r="A364" s="15"/>
      <c r="B364" s="33" t="s">
        <v>67</v>
      </c>
      <c r="C364" s="34"/>
      <c r="D364" s="36">
        <v>0.1</v>
      </c>
      <c r="E364" s="36"/>
      <c r="F364" s="34"/>
      <c r="G364" s="34"/>
      <c r="H364" s="36">
        <v>5.0999999999999996</v>
      </c>
      <c r="I364" s="36"/>
      <c r="J364" s="34"/>
      <c r="K364" s="34"/>
      <c r="L364" s="36">
        <v>11.2</v>
      </c>
      <c r="M364" s="36"/>
      <c r="N364" s="34"/>
      <c r="O364" s="34"/>
      <c r="P364" s="36" t="s">
        <v>209</v>
      </c>
      <c r="Q364" s="36"/>
      <c r="R364" s="34"/>
      <c r="S364" s="34"/>
      <c r="T364" s="36">
        <v>16.399999999999999</v>
      </c>
      <c r="U364" s="36"/>
      <c r="V364" s="34"/>
    </row>
    <row r="365" spans="1:22">
      <c r="A365" s="15"/>
      <c r="B365" s="33"/>
      <c r="C365" s="34"/>
      <c r="D365" s="36"/>
      <c r="E365" s="36"/>
      <c r="F365" s="34"/>
      <c r="G365" s="34"/>
      <c r="H365" s="36"/>
      <c r="I365" s="36"/>
      <c r="J365" s="34"/>
      <c r="K365" s="34"/>
      <c r="L365" s="36"/>
      <c r="M365" s="36"/>
      <c r="N365" s="34"/>
      <c r="O365" s="34"/>
      <c r="P365" s="36"/>
      <c r="Q365" s="36"/>
      <c r="R365" s="34"/>
      <c r="S365" s="34"/>
      <c r="T365" s="36"/>
      <c r="U365" s="36"/>
      <c r="V365" s="34"/>
    </row>
    <row r="366" spans="1:22">
      <c r="A366" s="15"/>
      <c r="B366" s="37" t="s">
        <v>68</v>
      </c>
      <c r="C366" s="30"/>
      <c r="D366" s="38" t="s">
        <v>209</v>
      </c>
      <c r="E366" s="38"/>
      <c r="F366" s="30"/>
      <c r="G366" s="30"/>
      <c r="H366" s="38">
        <v>0.7</v>
      </c>
      <c r="I366" s="38"/>
      <c r="J366" s="30"/>
      <c r="K366" s="30"/>
      <c r="L366" s="38">
        <v>9.9</v>
      </c>
      <c r="M366" s="38"/>
      <c r="N366" s="30"/>
      <c r="O366" s="30"/>
      <c r="P366" s="38" t="s">
        <v>209</v>
      </c>
      <c r="Q366" s="38"/>
      <c r="R366" s="30"/>
      <c r="S366" s="30"/>
      <c r="T366" s="38">
        <v>10.6</v>
      </c>
      <c r="U366" s="38"/>
      <c r="V366" s="30"/>
    </row>
    <row r="367" spans="1:22">
      <c r="A367" s="15"/>
      <c r="B367" s="37"/>
      <c r="C367" s="30"/>
      <c r="D367" s="38"/>
      <c r="E367" s="38"/>
      <c r="F367" s="30"/>
      <c r="G367" s="30"/>
      <c r="H367" s="38"/>
      <c r="I367" s="38"/>
      <c r="J367" s="30"/>
      <c r="K367" s="30"/>
      <c r="L367" s="38"/>
      <c r="M367" s="38"/>
      <c r="N367" s="30"/>
      <c r="O367" s="30"/>
      <c r="P367" s="38"/>
      <c r="Q367" s="38"/>
      <c r="R367" s="30"/>
      <c r="S367" s="30"/>
      <c r="T367" s="38"/>
      <c r="U367" s="38"/>
      <c r="V367" s="30"/>
    </row>
    <row r="368" spans="1:22">
      <c r="A368" s="15"/>
      <c r="B368" s="33" t="s">
        <v>81</v>
      </c>
      <c r="C368" s="34"/>
      <c r="D368" s="36" t="s">
        <v>209</v>
      </c>
      <c r="E368" s="36"/>
      <c r="F368" s="34"/>
      <c r="G368" s="34"/>
      <c r="H368" s="36" t="s">
        <v>597</v>
      </c>
      <c r="I368" s="36"/>
      <c r="J368" s="35" t="s">
        <v>199</v>
      </c>
      <c r="K368" s="34"/>
      <c r="L368" s="36" t="s">
        <v>598</v>
      </c>
      <c r="M368" s="36"/>
      <c r="N368" s="35" t="s">
        <v>199</v>
      </c>
      <c r="O368" s="34"/>
      <c r="P368" s="36" t="s">
        <v>209</v>
      </c>
      <c r="Q368" s="36"/>
      <c r="R368" s="34"/>
      <c r="S368" s="34"/>
      <c r="T368" s="36" t="s">
        <v>599</v>
      </c>
      <c r="U368" s="36"/>
      <c r="V368" s="35" t="s">
        <v>199</v>
      </c>
    </row>
    <row r="369" spans="1:22">
      <c r="A369" s="15"/>
      <c r="B369" s="33"/>
      <c r="C369" s="34"/>
      <c r="D369" s="36"/>
      <c r="E369" s="36"/>
      <c r="F369" s="34"/>
      <c r="G369" s="34"/>
      <c r="H369" s="36"/>
      <c r="I369" s="36"/>
      <c r="J369" s="35"/>
      <c r="K369" s="34"/>
      <c r="L369" s="36"/>
      <c r="M369" s="36"/>
      <c r="N369" s="35"/>
      <c r="O369" s="34"/>
      <c r="P369" s="36"/>
      <c r="Q369" s="36"/>
      <c r="R369" s="34"/>
      <c r="S369" s="34"/>
      <c r="T369" s="36"/>
      <c r="U369" s="36"/>
      <c r="V369" s="35"/>
    </row>
    <row r="370" spans="1:22">
      <c r="A370" s="15"/>
      <c r="B370" s="37" t="s">
        <v>82</v>
      </c>
      <c r="C370" s="30"/>
      <c r="D370" s="38" t="s">
        <v>209</v>
      </c>
      <c r="E370" s="38"/>
      <c r="F370" s="30"/>
      <c r="G370" s="30"/>
      <c r="H370" s="38" t="s">
        <v>349</v>
      </c>
      <c r="I370" s="38"/>
      <c r="J370" s="54" t="s">
        <v>199</v>
      </c>
      <c r="K370" s="30"/>
      <c r="L370" s="38" t="s">
        <v>600</v>
      </c>
      <c r="M370" s="38"/>
      <c r="N370" s="54" t="s">
        <v>199</v>
      </c>
      <c r="O370" s="30"/>
      <c r="P370" s="38" t="s">
        <v>209</v>
      </c>
      <c r="Q370" s="38"/>
      <c r="R370" s="30"/>
      <c r="S370" s="30"/>
      <c r="T370" s="38" t="s">
        <v>601</v>
      </c>
      <c r="U370" s="38"/>
      <c r="V370" s="54" t="s">
        <v>199</v>
      </c>
    </row>
    <row r="371" spans="1:22">
      <c r="A371" s="15"/>
      <c r="B371" s="37"/>
      <c r="C371" s="30"/>
      <c r="D371" s="38"/>
      <c r="E371" s="38"/>
      <c r="F371" s="30"/>
      <c r="G371" s="30"/>
      <c r="H371" s="38"/>
      <c r="I371" s="38"/>
      <c r="J371" s="54"/>
      <c r="K371" s="30"/>
      <c r="L371" s="38"/>
      <c r="M371" s="38"/>
      <c r="N371" s="54"/>
      <c r="O371" s="30"/>
      <c r="P371" s="38"/>
      <c r="Q371" s="38"/>
      <c r="R371" s="30"/>
      <c r="S371" s="30"/>
      <c r="T371" s="38"/>
      <c r="U371" s="38"/>
      <c r="V371" s="54"/>
    </row>
    <row r="372" spans="1:22">
      <c r="A372" s="15"/>
      <c r="B372" s="33" t="s">
        <v>83</v>
      </c>
      <c r="C372" s="34"/>
      <c r="D372" s="36" t="s">
        <v>226</v>
      </c>
      <c r="E372" s="36"/>
      <c r="F372" s="35" t="s">
        <v>199</v>
      </c>
      <c r="G372" s="34"/>
      <c r="H372" s="36" t="s">
        <v>508</v>
      </c>
      <c r="I372" s="36"/>
      <c r="J372" s="35" t="s">
        <v>199</v>
      </c>
      <c r="K372" s="34"/>
      <c r="L372" s="36" t="s">
        <v>602</v>
      </c>
      <c r="M372" s="36"/>
      <c r="N372" s="35" t="s">
        <v>199</v>
      </c>
      <c r="O372" s="34"/>
      <c r="P372" s="36" t="s">
        <v>209</v>
      </c>
      <c r="Q372" s="36"/>
      <c r="R372" s="34"/>
      <c r="S372" s="34"/>
      <c r="T372" s="36" t="s">
        <v>408</v>
      </c>
      <c r="U372" s="36"/>
      <c r="V372" s="35" t="s">
        <v>199</v>
      </c>
    </row>
    <row r="373" spans="1:22">
      <c r="A373" s="15"/>
      <c r="B373" s="33"/>
      <c r="C373" s="34"/>
      <c r="D373" s="36"/>
      <c r="E373" s="36"/>
      <c r="F373" s="35"/>
      <c r="G373" s="34"/>
      <c r="H373" s="36"/>
      <c r="I373" s="36"/>
      <c r="J373" s="35"/>
      <c r="K373" s="34"/>
      <c r="L373" s="36"/>
      <c r="M373" s="36"/>
      <c r="N373" s="35"/>
      <c r="O373" s="34"/>
      <c r="P373" s="36"/>
      <c r="Q373" s="36"/>
      <c r="R373" s="34"/>
      <c r="S373" s="34"/>
      <c r="T373" s="36"/>
      <c r="U373" s="36"/>
      <c r="V373" s="35"/>
    </row>
    <row r="374" spans="1:22">
      <c r="A374" s="15"/>
      <c r="B374" s="37" t="s">
        <v>603</v>
      </c>
      <c r="C374" s="30"/>
      <c r="D374" s="38" t="s">
        <v>292</v>
      </c>
      <c r="E374" s="38"/>
      <c r="F374" s="54" t="s">
        <v>199</v>
      </c>
      <c r="G374" s="30"/>
      <c r="H374" s="38">
        <v>8.9</v>
      </c>
      <c r="I374" s="38"/>
      <c r="J374" s="30"/>
      <c r="K374" s="30"/>
      <c r="L374" s="38" t="s">
        <v>604</v>
      </c>
      <c r="M374" s="38"/>
      <c r="N374" s="54" t="s">
        <v>199</v>
      </c>
      <c r="O374" s="30"/>
      <c r="P374" s="38" t="s">
        <v>209</v>
      </c>
      <c r="Q374" s="38"/>
      <c r="R374" s="30"/>
      <c r="S374" s="30"/>
      <c r="T374" s="38" t="s">
        <v>600</v>
      </c>
      <c r="U374" s="38"/>
      <c r="V374" s="54" t="s">
        <v>199</v>
      </c>
    </row>
    <row r="375" spans="1:22">
      <c r="A375" s="15"/>
      <c r="B375" s="37"/>
      <c r="C375" s="30"/>
      <c r="D375" s="38"/>
      <c r="E375" s="38"/>
      <c r="F375" s="54"/>
      <c r="G375" s="30"/>
      <c r="H375" s="38"/>
      <c r="I375" s="38"/>
      <c r="J375" s="30"/>
      <c r="K375" s="30"/>
      <c r="L375" s="38"/>
      <c r="M375" s="38"/>
      <c r="N375" s="54"/>
      <c r="O375" s="30"/>
      <c r="P375" s="38"/>
      <c r="Q375" s="38"/>
      <c r="R375" s="30"/>
      <c r="S375" s="30"/>
      <c r="T375" s="38"/>
      <c r="U375" s="38"/>
      <c r="V375" s="54"/>
    </row>
    <row r="376" spans="1:22">
      <c r="A376" s="15"/>
      <c r="B376" s="33" t="s">
        <v>605</v>
      </c>
      <c r="C376" s="34"/>
      <c r="D376" s="36" t="s">
        <v>467</v>
      </c>
      <c r="E376" s="36"/>
      <c r="F376" s="35" t="s">
        <v>199</v>
      </c>
      <c r="G376" s="34"/>
      <c r="H376" s="36" t="s">
        <v>606</v>
      </c>
      <c r="I376" s="36"/>
      <c r="J376" s="35" t="s">
        <v>199</v>
      </c>
      <c r="K376" s="34"/>
      <c r="L376" s="36" t="s">
        <v>526</v>
      </c>
      <c r="M376" s="36"/>
      <c r="N376" s="35" t="s">
        <v>199</v>
      </c>
      <c r="O376" s="34"/>
      <c r="P376" s="36" t="s">
        <v>209</v>
      </c>
      <c r="Q376" s="36"/>
      <c r="R376" s="34"/>
      <c r="S376" s="34"/>
      <c r="T376" s="36" t="s">
        <v>607</v>
      </c>
      <c r="U376" s="36"/>
      <c r="V376" s="35" t="s">
        <v>199</v>
      </c>
    </row>
    <row r="377" spans="1:22" ht="15.75" thickBot="1">
      <c r="A377" s="15"/>
      <c r="B377" s="33"/>
      <c r="C377" s="34"/>
      <c r="D377" s="43"/>
      <c r="E377" s="43"/>
      <c r="F377" s="41"/>
      <c r="G377" s="34"/>
      <c r="H377" s="43"/>
      <c r="I377" s="43"/>
      <c r="J377" s="41"/>
      <c r="K377" s="34"/>
      <c r="L377" s="43"/>
      <c r="M377" s="43"/>
      <c r="N377" s="41"/>
      <c r="O377" s="34"/>
      <c r="P377" s="43"/>
      <c r="Q377" s="43"/>
      <c r="R377" s="45"/>
      <c r="S377" s="34"/>
      <c r="T377" s="43"/>
      <c r="U377" s="43"/>
      <c r="V377" s="41"/>
    </row>
    <row r="378" spans="1:22">
      <c r="A378" s="15"/>
      <c r="B378" s="37" t="s">
        <v>608</v>
      </c>
      <c r="C378" s="30"/>
      <c r="D378" s="49" t="s">
        <v>341</v>
      </c>
      <c r="E378" s="49"/>
      <c r="F378" s="47" t="s">
        <v>199</v>
      </c>
      <c r="G378" s="30"/>
      <c r="H378" s="49">
        <v>3.7</v>
      </c>
      <c r="I378" s="49"/>
      <c r="J378" s="46"/>
      <c r="K378" s="30"/>
      <c r="L378" s="49">
        <v>32.299999999999997</v>
      </c>
      <c r="M378" s="49"/>
      <c r="N378" s="46"/>
      <c r="O378" s="30"/>
      <c r="P378" s="49" t="s">
        <v>209</v>
      </c>
      <c r="Q378" s="49"/>
      <c r="R378" s="46"/>
      <c r="S378" s="30"/>
      <c r="T378" s="49">
        <v>26.6</v>
      </c>
      <c r="U378" s="49"/>
      <c r="V378" s="46"/>
    </row>
    <row r="379" spans="1:22" ht="15.75" thickBot="1">
      <c r="A379" s="15"/>
      <c r="B379" s="37"/>
      <c r="C379" s="30"/>
      <c r="D379" s="39"/>
      <c r="E379" s="39"/>
      <c r="F379" s="48"/>
      <c r="G379" s="30"/>
      <c r="H379" s="39"/>
      <c r="I379" s="39"/>
      <c r="J379" s="50"/>
      <c r="K379" s="30"/>
      <c r="L379" s="39"/>
      <c r="M379" s="39"/>
      <c r="N379" s="50"/>
      <c r="O379" s="30"/>
      <c r="P379" s="39"/>
      <c r="Q379" s="39"/>
      <c r="R379" s="50"/>
      <c r="S379" s="30"/>
      <c r="T379" s="39"/>
      <c r="U379" s="39"/>
      <c r="V379" s="50"/>
    </row>
    <row r="380" spans="1:22">
      <c r="A380" s="15"/>
      <c r="B380" s="107" t="s">
        <v>125</v>
      </c>
      <c r="C380" s="34"/>
      <c r="D380" s="44"/>
      <c r="E380" s="44"/>
      <c r="F380" s="44"/>
      <c r="G380" s="34"/>
      <c r="H380" s="44"/>
      <c r="I380" s="44"/>
      <c r="J380" s="44"/>
      <c r="K380" s="34"/>
      <c r="L380" s="44"/>
      <c r="M380" s="44"/>
      <c r="N380" s="44"/>
      <c r="O380" s="34"/>
      <c r="P380" s="44"/>
      <c r="Q380" s="44"/>
      <c r="R380" s="44"/>
      <c r="S380" s="34"/>
      <c r="T380" s="44"/>
      <c r="U380" s="44"/>
      <c r="V380" s="44"/>
    </row>
    <row r="381" spans="1:22">
      <c r="A381" s="15"/>
      <c r="B381" s="107"/>
      <c r="C381" s="34"/>
      <c r="D381" s="34"/>
      <c r="E381" s="34"/>
      <c r="F381" s="34"/>
      <c r="G381" s="34"/>
      <c r="H381" s="34"/>
      <c r="I381" s="34"/>
      <c r="J381" s="34"/>
      <c r="K381" s="34"/>
      <c r="L381" s="34"/>
      <c r="M381" s="34"/>
      <c r="N381" s="34"/>
      <c r="O381" s="34"/>
      <c r="P381" s="34"/>
      <c r="Q381" s="34"/>
      <c r="R381" s="34"/>
      <c r="S381" s="34"/>
      <c r="T381" s="34"/>
      <c r="U381" s="34"/>
      <c r="V381" s="34"/>
    </row>
    <row r="382" spans="1:22">
      <c r="A382" s="15"/>
      <c r="B382" s="37" t="s">
        <v>126</v>
      </c>
      <c r="C382" s="30"/>
      <c r="D382" s="38" t="s">
        <v>209</v>
      </c>
      <c r="E382" s="38"/>
      <c r="F382" s="30"/>
      <c r="G382" s="30"/>
      <c r="H382" s="38" t="s">
        <v>411</v>
      </c>
      <c r="I382" s="38"/>
      <c r="J382" s="54" t="s">
        <v>199</v>
      </c>
      <c r="K382" s="30"/>
      <c r="L382" s="38" t="s">
        <v>609</v>
      </c>
      <c r="M382" s="38"/>
      <c r="N382" s="54" t="s">
        <v>199</v>
      </c>
      <c r="O382" s="30"/>
      <c r="P382" s="38" t="s">
        <v>209</v>
      </c>
      <c r="Q382" s="38"/>
      <c r="R382" s="30"/>
      <c r="S382" s="30"/>
      <c r="T382" s="38" t="s">
        <v>610</v>
      </c>
      <c r="U382" s="38"/>
      <c r="V382" s="54" t="s">
        <v>199</v>
      </c>
    </row>
    <row r="383" spans="1:22" ht="15.75" thickBot="1">
      <c r="A383" s="15"/>
      <c r="B383" s="37"/>
      <c r="C383" s="30"/>
      <c r="D383" s="39"/>
      <c r="E383" s="39"/>
      <c r="F383" s="50"/>
      <c r="G383" s="30"/>
      <c r="H383" s="39"/>
      <c r="I383" s="39"/>
      <c r="J383" s="48"/>
      <c r="K383" s="30"/>
      <c r="L383" s="39"/>
      <c r="M383" s="39"/>
      <c r="N383" s="48"/>
      <c r="O383" s="30"/>
      <c r="P383" s="39"/>
      <c r="Q383" s="39"/>
      <c r="R383" s="50"/>
      <c r="S383" s="30"/>
      <c r="T383" s="39"/>
      <c r="U383" s="39"/>
      <c r="V383" s="48"/>
    </row>
    <row r="384" spans="1:22">
      <c r="A384" s="15"/>
      <c r="B384" s="33" t="s">
        <v>127</v>
      </c>
      <c r="C384" s="34"/>
      <c r="D384" s="42" t="s">
        <v>209</v>
      </c>
      <c r="E384" s="42"/>
      <c r="F384" s="44"/>
      <c r="G384" s="34"/>
      <c r="H384" s="42" t="s">
        <v>411</v>
      </c>
      <c r="I384" s="42"/>
      <c r="J384" s="40" t="s">
        <v>199</v>
      </c>
      <c r="K384" s="34"/>
      <c r="L384" s="42" t="s">
        <v>609</v>
      </c>
      <c r="M384" s="42"/>
      <c r="N384" s="40" t="s">
        <v>199</v>
      </c>
      <c r="O384" s="34"/>
      <c r="P384" s="42" t="s">
        <v>209</v>
      </c>
      <c r="Q384" s="42"/>
      <c r="R384" s="44"/>
      <c r="S384" s="34"/>
      <c r="T384" s="42" t="s">
        <v>610</v>
      </c>
      <c r="U384" s="42"/>
      <c r="V384" s="40" t="s">
        <v>199</v>
      </c>
    </row>
    <row r="385" spans="1:22" ht="15.75" thickBot="1">
      <c r="A385" s="15"/>
      <c r="B385" s="33"/>
      <c r="C385" s="34"/>
      <c r="D385" s="43"/>
      <c r="E385" s="43"/>
      <c r="F385" s="45"/>
      <c r="G385" s="34"/>
      <c r="H385" s="43"/>
      <c r="I385" s="43"/>
      <c r="J385" s="41"/>
      <c r="K385" s="34"/>
      <c r="L385" s="43"/>
      <c r="M385" s="43"/>
      <c r="N385" s="41"/>
      <c r="O385" s="34"/>
      <c r="P385" s="43"/>
      <c r="Q385" s="43"/>
      <c r="R385" s="45"/>
      <c r="S385" s="34"/>
      <c r="T385" s="43"/>
      <c r="U385" s="43"/>
      <c r="V385" s="41"/>
    </row>
    <row r="386" spans="1:22">
      <c r="A386" s="15"/>
      <c r="B386" s="108" t="s">
        <v>128</v>
      </c>
      <c r="C386" s="30"/>
      <c r="D386" s="46"/>
      <c r="E386" s="46"/>
      <c r="F386" s="46"/>
      <c r="G386" s="30"/>
      <c r="H386" s="46"/>
      <c r="I386" s="46"/>
      <c r="J386" s="46"/>
      <c r="K386" s="30"/>
      <c r="L386" s="46"/>
      <c r="M386" s="46"/>
      <c r="N386" s="46"/>
      <c r="O386" s="30"/>
      <c r="P386" s="46"/>
      <c r="Q386" s="46"/>
      <c r="R386" s="46"/>
      <c r="S386" s="30"/>
      <c r="T386" s="46"/>
      <c r="U386" s="46"/>
      <c r="V386" s="46"/>
    </row>
    <row r="387" spans="1:22">
      <c r="A387" s="15"/>
      <c r="B387" s="108"/>
      <c r="C387" s="30"/>
      <c r="D387" s="30"/>
      <c r="E387" s="30"/>
      <c r="F387" s="30"/>
      <c r="G387" s="30"/>
      <c r="H387" s="30"/>
      <c r="I387" s="30"/>
      <c r="J387" s="30"/>
      <c r="K387" s="30"/>
      <c r="L387" s="30"/>
      <c r="M387" s="30"/>
      <c r="N387" s="30"/>
      <c r="O387" s="30"/>
      <c r="P387" s="30"/>
      <c r="Q387" s="30"/>
      <c r="R387" s="30"/>
      <c r="S387" s="30"/>
      <c r="T387" s="30"/>
      <c r="U387" s="30"/>
      <c r="V387" s="30"/>
    </row>
    <row r="388" spans="1:22">
      <c r="A388" s="15"/>
      <c r="B388" s="33" t="s">
        <v>129</v>
      </c>
      <c r="C388" s="34"/>
      <c r="D388" s="36" t="s">
        <v>209</v>
      </c>
      <c r="E388" s="36"/>
      <c r="F388" s="34"/>
      <c r="G388" s="34"/>
      <c r="H388" s="36" t="s">
        <v>209</v>
      </c>
      <c r="I388" s="36"/>
      <c r="J388" s="34"/>
      <c r="K388" s="34"/>
      <c r="L388" s="36">
        <v>210.8</v>
      </c>
      <c r="M388" s="36"/>
      <c r="N388" s="34"/>
      <c r="O388" s="34"/>
      <c r="P388" s="36" t="s">
        <v>209</v>
      </c>
      <c r="Q388" s="36"/>
      <c r="R388" s="34"/>
      <c r="S388" s="34"/>
      <c r="T388" s="36">
        <v>210.8</v>
      </c>
      <c r="U388" s="36"/>
      <c r="V388" s="34"/>
    </row>
    <row r="389" spans="1:22">
      <c r="A389" s="15"/>
      <c r="B389" s="33"/>
      <c r="C389" s="34"/>
      <c r="D389" s="36"/>
      <c r="E389" s="36"/>
      <c r="F389" s="34"/>
      <c r="G389" s="34"/>
      <c r="H389" s="36"/>
      <c r="I389" s="36"/>
      <c r="J389" s="34"/>
      <c r="K389" s="34"/>
      <c r="L389" s="36"/>
      <c r="M389" s="36"/>
      <c r="N389" s="34"/>
      <c r="O389" s="34"/>
      <c r="P389" s="36"/>
      <c r="Q389" s="36"/>
      <c r="R389" s="34"/>
      <c r="S389" s="34"/>
      <c r="T389" s="36"/>
      <c r="U389" s="36"/>
      <c r="V389" s="34"/>
    </row>
    <row r="390" spans="1:22">
      <c r="A390" s="15"/>
      <c r="B390" s="37" t="s">
        <v>130</v>
      </c>
      <c r="C390" s="30"/>
      <c r="D390" s="38" t="s">
        <v>209</v>
      </c>
      <c r="E390" s="38"/>
      <c r="F390" s="30"/>
      <c r="G390" s="30"/>
      <c r="H390" s="38" t="s">
        <v>209</v>
      </c>
      <c r="I390" s="38"/>
      <c r="J390" s="30"/>
      <c r="K390" s="30"/>
      <c r="L390" s="38" t="s">
        <v>611</v>
      </c>
      <c r="M390" s="38"/>
      <c r="N390" s="54" t="s">
        <v>199</v>
      </c>
      <c r="O390" s="30"/>
      <c r="P390" s="38" t="s">
        <v>209</v>
      </c>
      <c r="Q390" s="38"/>
      <c r="R390" s="30"/>
      <c r="S390" s="30"/>
      <c r="T390" s="38" t="s">
        <v>611</v>
      </c>
      <c r="U390" s="38"/>
      <c r="V390" s="54" t="s">
        <v>199</v>
      </c>
    </row>
    <row r="391" spans="1:22">
      <c r="A391" s="15"/>
      <c r="B391" s="37"/>
      <c r="C391" s="30"/>
      <c r="D391" s="38"/>
      <c r="E391" s="38"/>
      <c r="F391" s="30"/>
      <c r="G391" s="30"/>
      <c r="H391" s="38"/>
      <c r="I391" s="38"/>
      <c r="J391" s="30"/>
      <c r="K391" s="30"/>
      <c r="L391" s="38"/>
      <c r="M391" s="38"/>
      <c r="N391" s="54"/>
      <c r="O391" s="30"/>
      <c r="P391" s="38"/>
      <c r="Q391" s="38"/>
      <c r="R391" s="30"/>
      <c r="S391" s="30"/>
      <c r="T391" s="38"/>
      <c r="U391" s="38"/>
      <c r="V391" s="54"/>
    </row>
    <row r="392" spans="1:22">
      <c r="A392" s="15"/>
      <c r="B392" s="33" t="s">
        <v>131</v>
      </c>
      <c r="C392" s="34"/>
      <c r="D392" s="36" t="s">
        <v>209</v>
      </c>
      <c r="E392" s="36"/>
      <c r="F392" s="34"/>
      <c r="G392" s="34"/>
      <c r="H392" s="36" t="s">
        <v>209</v>
      </c>
      <c r="I392" s="36"/>
      <c r="J392" s="34"/>
      <c r="K392" s="34"/>
      <c r="L392" s="36" t="s">
        <v>612</v>
      </c>
      <c r="M392" s="36"/>
      <c r="N392" s="35" t="s">
        <v>199</v>
      </c>
      <c r="O392" s="34"/>
      <c r="P392" s="36" t="s">
        <v>209</v>
      </c>
      <c r="Q392" s="36"/>
      <c r="R392" s="34"/>
      <c r="S392" s="34"/>
      <c r="T392" s="36" t="s">
        <v>612</v>
      </c>
      <c r="U392" s="36"/>
      <c r="V392" s="35" t="s">
        <v>199</v>
      </c>
    </row>
    <row r="393" spans="1:22">
      <c r="A393" s="15"/>
      <c r="B393" s="33"/>
      <c r="C393" s="34"/>
      <c r="D393" s="36"/>
      <c r="E393" s="36"/>
      <c r="F393" s="34"/>
      <c r="G393" s="34"/>
      <c r="H393" s="36"/>
      <c r="I393" s="36"/>
      <c r="J393" s="34"/>
      <c r="K393" s="34"/>
      <c r="L393" s="36"/>
      <c r="M393" s="36"/>
      <c r="N393" s="35"/>
      <c r="O393" s="34"/>
      <c r="P393" s="36"/>
      <c r="Q393" s="36"/>
      <c r="R393" s="34"/>
      <c r="S393" s="34"/>
      <c r="T393" s="36"/>
      <c r="U393" s="36"/>
      <c r="V393" s="35"/>
    </row>
    <row r="394" spans="1:22">
      <c r="A394" s="15"/>
      <c r="B394" s="37" t="s">
        <v>134</v>
      </c>
      <c r="C394" s="30"/>
      <c r="D394" s="38" t="s">
        <v>209</v>
      </c>
      <c r="E394" s="38"/>
      <c r="F394" s="30"/>
      <c r="G394" s="30"/>
      <c r="H394" s="38" t="s">
        <v>209</v>
      </c>
      <c r="I394" s="38"/>
      <c r="J394" s="30"/>
      <c r="K394" s="30"/>
      <c r="L394" s="38" t="s">
        <v>613</v>
      </c>
      <c r="M394" s="38"/>
      <c r="N394" s="54" t="s">
        <v>199</v>
      </c>
      <c r="O394" s="30"/>
      <c r="P394" s="38" t="s">
        <v>209</v>
      </c>
      <c r="Q394" s="38"/>
      <c r="R394" s="30"/>
      <c r="S394" s="30"/>
      <c r="T394" s="38" t="s">
        <v>613</v>
      </c>
      <c r="U394" s="38"/>
      <c r="V394" s="54" t="s">
        <v>199</v>
      </c>
    </row>
    <row r="395" spans="1:22">
      <c r="A395" s="15"/>
      <c r="B395" s="37"/>
      <c r="C395" s="30"/>
      <c r="D395" s="38"/>
      <c r="E395" s="38"/>
      <c r="F395" s="30"/>
      <c r="G395" s="30"/>
      <c r="H395" s="38"/>
      <c r="I395" s="38"/>
      <c r="J395" s="30"/>
      <c r="K395" s="30"/>
      <c r="L395" s="38"/>
      <c r="M395" s="38"/>
      <c r="N395" s="54"/>
      <c r="O395" s="30"/>
      <c r="P395" s="38"/>
      <c r="Q395" s="38"/>
      <c r="R395" s="30"/>
      <c r="S395" s="30"/>
      <c r="T395" s="38"/>
      <c r="U395" s="38"/>
      <c r="V395" s="54"/>
    </row>
    <row r="396" spans="1:22">
      <c r="A396" s="15"/>
      <c r="B396" s="33" t="s">
        <v>135</v>
      </c>
      <c r="C396" s="34"/>
      <c r="D396" s="36" t="s">
        <v>614</v>
      </c>
      <c r="E396" s="36"/>
      <c r="F396" s="35" t="s">
        <v>199</v>
      </c>
      <c r="G396" s="34"/>
      <c r="H396" s="36" t="s">
        <v>209</v>
      </c>
      <c r="I396" s="36"/>
      <c r="J396" s="34"/>
      <c r="K396" s="34"/>
      <c r="L396" s="36" t="s">
        <v>209</v>
      </c>
      <c r="M396" s="36"/>
      <c r="N396" s="34"/>
      <c r="O396" s="34"/>
      <c r="P396" s="36" t="s">
        <v>209</v>
      </c>
      <c r="Q396" s="36"/>
      <c r="R396" s="34"/>
      <c r="S396" s="34"/>
      <c r="T396" s="36" t="s">
        <v>614</v>
      </c>
      <c r="U396" s="36"/>
      <c r="V396" s="35" t="s">
        <v>199</v>
      </c>
    </row>
    <row r="397" spans="1:22">
      <c r="A397" s="15"/>
      <c r="B397" s="33"/>
      <c r="C397" s="34"/>
      <c r="D397" s="36"/>
      <c r="E397" s="36"/>
      <c r="F397" s="35"/>
      <c r="G397" s="34"/>
      <c r="H397" s="36"/>
      <c r="I397" s="36"/>
      <c r="J397" s="34"/>
      <c r="K397" s="34"/>
      <c r="L397" s="36"/>
      <c r="M397" s="36"/>
      <c r="N397" s="34"/>
      <c r="O397" s="34"/>
      <c r="P397" s="36"/>
      <c r="Q397" s="36"/>
      <c r="R397" s="34"/>
      <c r="S397" s="34"/>
      <c r="T397" s="36"/>
      <c r="U397" s="36"/>
      <c r="V397" s="35"/>
    </row>
    <row r="398" spans="1:22">
      <c r="A398" s="15"/>
      <c r="B398" s="37" t="s">
        <v>136</v>
      </c>
      <c r="C398" s="30"/>
      <c r="D398" s="38" t="s">
        <v>459</v>
      </c>
      <c r="E398" s="38"/>
      <c r="F398" s="54" t="s">
        <v>199</v>
      </c>
      <c r="G398" s="30"/>
      <c r="H398" s="38" t="s">
        <v>209</v>
      </c>
      <c r="I398" s="38"/>
      <c r="J398" s="30"/>
      <c r="K398" s="30"/>
      <c r="L398" s="38" t="s">
        <v>209</v>
      </c>
      <c r="M398" s="38"/>
      <c r="N398" s="30"/>
      <c r="O398" s="30"/>
      <c r="P398" s="38" t="s">
        <v>209</v>
      </c>
      <c r="Q398" s="38"/>
      <c r="R398" s="30"/>
      <c r="S398" s="30"/>
      <c r="T398" s="38" t="s">
        <v>459</v>
      </c>
      <c r="U398" s="38"/>
      <c r="V398" s="54" t="s">
        <v>199</v>
      </c>
    </row>
    <row r="399" spans="1:22">
      <c r="A399" s="15"/>
      <c r="B399" s="37"/>
      <c r="C399" s="30"/>
      <c r="D399" s="38"/>
      <c r="E399" s="38"/>
      <c r="F399" s="54"/>
      <c r="G399" s="30"/>
      <c r="H399" s="38"/>
      <c r="I399" s="38"/>
      <c r="J399" s="30"/>
      <c r="K399" s="30"/>
      <c r="L399" s="38"/>
      <c r="M399" s="38"/>
      <c r="N399" s="30"/>
      <c r="O399" s="30"/>
      <c r="P399" s="38"/>
      <c r="Q399" s="38"/>
      <c r="R399" s="30"/>
      <c r="S399" s="30"/>
      <c r="T399" s="38"/>
      <c r="U399" s="38"/>
      <c r="V399" s="54"/>
    </row>
    <row r="400" spans="1:22">
      <c r="A400" s="15"/>
      <c r="B400" s="33" t="s">
        <v>137</v>
      </c>
      <c r="C400" s="34"/>
      <c r="D400" s="36" t="s">
        <v>291</v>
      </c>
      <c r="E400" s="36"/>
      <c r="F400" s="35" t="s">
        <v>199</v>
      </c>
      <c r="G400" s="34"/>
      <c r="H400" s="36" t="s">
        <v>209</v>
      </c>
      <c r="I400" s="36"/>
      <c r="J400" s="34"/>
      <c r="K400" s="34"/>
      <c r="L400" s="36" t="s">
        <v>209</v>
      </c>
      <c r="M400" s="36"/>
      <c r="N400" s="34"/>
      <c r="O400" s="34"/>
      <c r="P400" s="36" t="s">
        <v>209</v>
      </c>
      <c r="Q400" s="36"/>
      <c r="R400" s="34"/>
      <c r="S400" s="34"/>
      <c r="T400" s="36" t="s">
        <v>291</v>
      </c>
      <c r="U400" s="36"/>
      <c r="V400" s="35" t="s">
        <v>199</v>
      </c>
    </row>
    <row r="401" spans="1:22">
      <c r="A401" s="15"/>
      <c r="B401" s="33"/>
      <c r="C401" s="34"/>
      <c r="D401" s="36"/>
      <c r="E401" s="36"/>
      <c r="F401" s="35"/>
      <c r="G401" s="34"/>
      <c r="H401" s="36"/>
      <c r="I401" s="36"/>
      <c r="J401" s="34"/>
      <c r="K401" s="34"/>
      <c r="L401" s="36"/>
      <c r="M401" s="36"/>
      <c r="N401" s="34"/>
      <c r="O401" s="34"/>
      <c r="P401" s="36"/>
      <c r="Q401" s="36"/>
      <c r="R401" s="34"/>
      <c r="S401" s="34"/>
      <c r="T401" s="36"/>
      <c r="U401" s="36"/>
      <c r="V401" s="35"/>
    </row>
    <row r="402" spans="1:22">
      <c r="A402" s="15"/>
      <c r="B402" s="37" t="s">
        <v>615</v>
      </c>
      <c r="C402" s="30"/>
      <c r="D402" s="38">
        <v>33.799999999999997</v>
      </c>
      <c r="E402" s="38"/>
      <c r="F402" s="30"/>
      <c r="G402" s="30"/>
      <c r="H402" s="38" t="s">
        <v>616</v>
      </c>
      <c r="I402" s="38"/>
      <c r="J402" s="54" t="s">
        <v>199</v>
      </c>
      <c r="K402" s="30"/>
      <c r="L402" s="38" t="s">
        <v>617</v>
      </c>
      <c r="M402" s="38"/>
      <c r="N402" s="54" t="s">
        <v>199</v>
      </c>
      <c r="O402" s="30"/>
      <c r="P402" s="38" t="s">
        <v>209</v>
      </c>
      <c r="Q402" s="38"/>
      <c r="R402" s="30"/>
      <c r="S402" s="30"/>
      <c r="T402" s="38" t="s">
        <v>209</v>
      </c>
      <c r="U402" s="38"/>
      <c r="V402" s="30"/>
    </row>
    <row r="403" spans="1:22" ht="15.75" thickBot="1">
      <c r="A403" s="15"/>
      <c r="B403" s="37"/>
      <c r="C403" s="30"/>
      <c r="D403" s="39"/>
      <c r="E403" s="39"/>
      <c r="F403" s="50"/>
      <c r="G403" s="30"/>
      <c r="H403" s="39"/>
      <c r="I403" s="39"/>
      <c r="J403" s="48"/>
      <c r="K403" s="30"/>
      <c r="L403" s="39"/>
      <c r="M403" s="39"/>
      <c r="N403" s="48"/>
      <c r="O403" s="30"/>
      <c r="P403" s="39"/>
      <c r="Q403" s="39"/>
      <c r="R403" s="50"/>
      <c r="S403" s="30"/>
      <c r="T403" s="39"/>
      <c r="U403" s="39"/>
      <c r="V403" s="50"/>
    </row>
    <row r="404" spans="1:22">
      <c r="A404" s="15"/>
      <c r="B404" s="33" t="s">
        <v>138</v>
      </c>
      <c r="C404" s="34"/>
      <c r="D404" s="42">
        <v>9.4</v>
      </c>
      <c r="E404" s="42"/>
      <c r="F404" s="44"/>
      <c r="G404" s="34"/>
      <c r="H404" s="42" t="s">
        <v>616</v>
      </c>
      <c r="I404" s="42"/>
      <c r="J404" s="40" t="s">
        <v>199</v>
      </c>
      <c r="K404" s="34"/>
      <c r="L404" s="42">
        <v>33.6</v>
      </c>
      <c r="M404" s="42"/>
      <c r="N404" s="44"/>
      <c r="O404" s="34"/>
      <c r="P404" s="42" t="s">
        <v>209</v>
      </c>
      <c r="Q404" s="42"/>
      <c r="R404" s="44"/>
      <c r="S404" s="34"/>
      <c r="T404" s="42">
        <v>23.6</v>
      </c>
      <c r="U404" s="42"/>
      <c r="V404" s="44"/>
    </row>
    <row r="405" spans="1:22" ht="15.75" thickBot="1">
      <c r="A405" s="15"/>
      <c r="B405" s="33"/>
      <c r="C405" s="34"/>
      <c r="D405" s="43"/>
      <c r="E405" s="43"/>
      <c r="F405" s="45"/>
      <c r="G405" s="34"/>
      <c r="H405" s="43"/>
      <c r="I405" s="43"/>
      <c r="J405" s="41"/>
      <c r="K405" s="34"/>
      <c r="L405" s="43"/>
      <c r="M405" s="43"/>
      <c r="N405" s="45"/>
      <c r="O405" s="34"/>
      <c r="P405" s="43"/>
      <c r="Q405" s="43"/>
      <c r="R405" s="45"/>
      <c r="S405" s="34"/>
      <c r="T405" s="43"/>
      <c r="U405" s="43"/>
      <c r="V405" s="45"/>
    </row>
    <row r="406" spans="1:22">
      <c r="A406" s="15"/>
      <c r="B406" s="37" t="s">
        <v>618</v>
      </c>
      <c r="C406" s="30"/>
      <c r="D406" s="49" t="s">
        <v>209</v>
      </c>
      <c r="E406" s="49"/>
      <c r="F406" s="46"/>
      <c r="G406" s="30"/>
      <c r="H406" s="49" t="s">
        <v>619</v>
      </c>
      <c r="I406" s="49"/>
      <c r="J406" s="47" t="s">
        <v>199</v>
      </c>
      <c r="K406" s="30"/>
      <c r="L406" s="49">
        <v>59.1</v>
      </c>
      <c r="M406" s="49"/>
      <c r="N406" s="46"/>
      <c r="O406" s="30"/>
      <c r="P406" s="49" t="s">
        <v>209</v>
      </c>
      <c r="Q406" s="49"/>
      <c r="R406" s="46"/>
      <c r="S406" s="30"/>
      <c r="T406" s="49">
        <v>41.9</v>
      </c>
      <c r="U406" s="49"/>
      <c r="V406" s="46"/>
    </row>
    <row r="407" spans="1:22" ht="15.75" thickBot="1">
      <c r="A407" s="15"/>
      <c r="B407" s="37"/>
      <c r="C407" s="30"/>
      <c r="D407" s="39"/>
      <c r="E407" s="39"/>
      <c r="F407" s="50"/>
      <c r="G407" s="30"/>
      <c r="H407" s="39"/>
      <c r="I407" s="39"/>
      <c r="J407" s="48"/>
      <c r="K407" s="30"/>
      <c r="L407" s="39"/>
      <c r="M407" s="39"/>
      <c r="N407" s="50"/>
      <c r="O407" s="30"/>
      <c r="P407" s="39"/>
      <c r="Q407" s="39"/>
      <c r="R407" s="50"/>
      <c r="S407" s="30"/>
      <c r="T407" s="39"/>
      <c r="U407" s="39"/>
      <c r="V407" s="50"/>
    </row>
    <row r="408" spans="1:22">
      <c r="A408" s="15"/>
      <c r="B408" s="152" t="s">
        <v>140</v>
      </c>
      <c r="C408" s="34"/>
      <c r="D408" s="44"/>
      <c r="E408" s="44"/>
      <c r="F408" s="44"/>
      <c r="G408" s="34"/>
      <c r="H408" s="44"/>
      <c r="I408" s="44"/>
      <c r="J408" s="44"/>
      <c r="K408" s="34"/>
      <c r="L408" s="44"/>
      <c r="M408" s="44"/>
      <c r="N408" s="44"/>
      <c r="O408" s="34"/>
      <c r="P408" s="44"/>
      <c r="Q408" s="44"/>
      <c r="R408" s="44"/>
      <c r="S408" s="34"/>
      <c r="T408" s="44"/>
      <c r="U408" s="44"/>
      <c r="V408" s="44"/>
    </row>
    <row r="409" spans="1:22">
      <c r="A409" s="15"/>
      <c r="B409" s="152"/>
      <c r="C409" s="34"/>
      <c r="D409" s="34"/>
      <c r="E409" s="34"/>
      <c r="F409" s="34"/>
      <c r="G409" s="34"/>
      <c r="H409" s="34"/>
      <c r="I409" s="34"/>
      <c r="J409" s="34"/>
      <c r="K409" s="34"/>
      <c r="L409" s="34"/>
      <c r="M409" s="34"/>
      <c r="N409" s="34"/>
      <c r="O409" s="34"/>
      <c r="P409" s="34"/>
      <c r="Q409" s="34"/>
      <c r="R409" s="34"/>
      <c r="S409" s="34"/>
      <c r="T409" s="34"/>
      <c r="U409" s="34"/>
      <c r="V409" s="34"/>
    </row>
    <row r="410" spans="1:22">
      <c r="A410" s="15"/>
      <c r="B410" s="37" t="s">
        <v>141</v>
      </c>
      <c r="C410" s="30"/>
      <c r="D410" s="38" t="s">
        <v>209</v>
      </c>
      <c r="E410" s="38"/>
      <c r="F410" s="30"/>
      <c r="G410" s="30"/>
      <c r="H410" s="38" t="s">
        <v>620</v>
      </c>
      <c r="I410" s="38"/>
      <c r="J410" s="54" t="s">
        <v>199</v>
      </c>
      <c r="K410" s="30"/>
      <c r="L410" s="38" t="s">
        <v>209</v>
      </c>
      <c r="M410" s="38"/>
      <c r="N410" s="30"/>
      <c r="O410" s="30"/>
      <c r="P410" s="38" t="s">
        <v>209</v>
      </c>
      <c r="Q410" s="38"/>
      <c r="R410" s="30"/>
      <c r="S410" s="30"/>
      <c r="T410" s="38" t="s">
        <v>620</v>
      </c>
      <c r="U410" s="38"/>
      <c r="V410" s="54" t="s">
        <v>199</v>
      </c>
    </row>
    <row r="411" spans="1:22" ht="15.75" thickBot="1">
      <c r="A411" s="15"/>
      <c r="B411" s="37"/>
      <c r="C411" s="30"/>
      <c r="D411" s="39"/>
      <c r="E411" s="39"/>
      <c r="F411" s="50"/>
      <c r="G411" s="30"/>
      <c r="H411" s="39"/>
      <c r="I411" s="39"/>
      <c r="J411" s="48"/>
      <c r="K411" s="30"/>
      <c r="L411" s="39"/>
      <c r="M411" s="39"/>
      <c r="N411" s="50"/>
      <c r="O411" s="30"/>
      <c r="P411" s="39"/>
      <c r="Q411" s="39"/>
      <c r="R411" s="50"/>
      <c r="S411" s="30"/>
      <c r="T411" s="39"/>
      <c r="U411" s="39"/>
      <c r="V411" s="48"/>
    </row>
    <row r="412" spans="1:22">
      <c r="A412" s="15"/>
      <c r="B412" s="33" t="s">
        <v>143</v>
      </c>
      <c r="C412" s="34"/>
      <c r="D412" s="42" t="s">
        <v>209</v>
      </c>
      <c r="E412" s="42"/>
      <c r="F412" s="44"/>
      <c r="G412" s="34"/>
      <c r="H412" s="42" t="s">
        <v>620</v>
      </c>
      <c r="I412" s="42"/>
      <c r="J412" s="40" t="s">
        <v>199</v>
      </c>
      <c r="K412" s="34"/>
      <c r="L412" s="42" t="s">
        <v>209</v>
      </c>
      <c r="M412" s="42"/>
      <c r="N412" s="44"/>
      <c r="O412" s="34"/>
      <c r="P412" s="42" t="s">
        <v>209</v>
      </c>
      <c r="Q412" s="42"/>
      <c r="R412" s="44"/>
      <c r="S412" s="34"/>
      <c r="T412" s="42" t="s">
        <v>620</v>
      </c>
      <c r="U412" s="42"/>
      <c r="V412" s="40" t="s">
        <v>199</v>
      </c>
    </row>
    <row r="413" spans="1:22" ht="15.75" thickBot="1">
      <c r="A413" s="15"/>
      <c r="B413" s="33"/>
      <c r="C413" s="34"/>
      <c r="D413" s="43"/>
      <c r="E413" s="43"/>
      <c r="F413" s="45"/>
      <c r="G413" s="34"/>
      <c r="H413" s="43"/>
      <c r="I413" s="43"/>
      <c r="J413" s="41"/>
      <c r="K413" s="34"/>
      <c r="L413" s="43"/>
      <c r="M413" s="43"/>
      <c r="N413" s="45"/>
      <c r="O413" s="34"/>
      <c r="P413" s="43"/>
      <c r="Q413" s="43"/>
      <c r="R413" s="45"/>
      <c r="S413" s="34"/>
      <c r="T413" s="43"/>
      <c r="U413" s="43"/>
      <c r="V413" s="41"/>
    </row>
    <row r="414" spans="1:22">
      <c r="A414" s="15"/>
      <c r="B414" s="37" t="s">
        <v>621</v>
      </c>
      <c r="C414" s="30"/>
      <c r="D414" s="49" t="s">
        <v>209</v>
      </c>
      <c r="E414" s="49"/>
      <c r="F414" s="46"/>
      <c r="G414" s="30"/>
      <c r="H414" s="49" t="s">
        <v>622</v>
      </c>
      <c r="I414" s="49"/>
      <c r="J414" s="47" t="s">
        <v>199</v>
      </c>
      <c r="K414" s="30"/>
      <c r="L414" s="49">
        <v>59.1</v>
      </c>
      <c r="M414" s="49"/>
      <c r="N414" s="46"/>
      <c r="O414" s="30"/>
      <c r="P414" s="49" t="s">
        <v>209</v>
      </c>
      <c r="Q414" s="49"/>
      <c r="R414" s="46"/>
      <c r="S414" s="30"/>
      <c r="T414" s="49">
        <v>26.4</v>
      </c>
      <c r="U414" s="49"/>
      <c r="V414" s="46"/>
    </row>
    <row r="415" spans="1:22">
      <c r="A415" s="15"/>
      <c r="B415" s="37"/>
      <c r="C415" s="30"/>
      <c r="D415" s="38"/>
      <c r="E415" s="38"/>
      <c r="F415" s="30"/>
      <c r="G415" s="30"/>
      <c r="H415" s="38"/>
      <c r="I415" s="38"/>
      <c r="J415" s="54"/>
      <c r="K415" s="30"/>
      <c r="L415" s="38"/>
      <c r="M415" s="38"/>
      <c r="N415" s="30"/>
      <c r="O415" s="30"/>
      <c r="P415" s="38"/>
      <c r="Q415" s="38"/>
      <c r="R415" s="30"/>
      <c r="S415" s="30"/>
      <c r="T415" s="38"/>
      <c r="U415" s="38"/>
      <c r="V415" s="30"/>
    </row>
    <row r="416" spans="1:22">
      <c r="A416" s="15"/>
      <c r="B416" s="33" t="s">
        <v>145</v>
      </c>
      <c r="C416" s="34"/>
      <c r="D416" s="36" t="s">
        <v>209</v>
      </c>
      <c r="E416" s="36"/>
      <c r="F416" s="34"/>
      <c r="G416" s="34"/>
      <c r="H416" s="36">
        <v>102.4</v>
      </c>
      <c r="I416" s="36"/>
      <c r="J416" s="34"/>
      <c r="K416" s="34"/>
      <c r="L416" s="36">
        <v>36.6</v>
      </c>
      <c r="M416" s="36"/>
      <c r="N416" s="34"/>
      <c r="O416" s="34"/>
      <c r="P416" s="36" t="s">
        <v>209</v>
      </c>
      <c r="Q416" s="36"/>
      <c r="R416" s="34"/>
      <c r="S416" s="34"/>
      <c r="T416" s="36">
        <v>139</v>
      </c>
      <c r="U416" s="36"/>
      <c r="V416" s="34"/>
    </row>
    <row r="417" spans="1:22" ht="15.75" thickBot="1">
      <c r="A417" s="15"/>
      <c r="B417" s="33"/>
      <c r="C417" s="34"/>
      <c r="D417" s="43"/>
      <c r="E417" s="43"/>
      <c r="F417" s="45"/>
      <c r="G417" s="34"/>
      <c r="H417" s="43"/>
      <c r="I417" s="43"/>
      <c r="J417" s="45"/>
      <c r="K417" s="34"/>
      <c r="L417" s="43"/>
      <c r="M417" s="43"/>
      <c r="N417" s="45"/>
      <c r="O417" s="34"/>
      <c r="P417" s="43"/>
      <c r="Q417" s="43"/>
      <c r="R417" s="45"/>
      <c r="S417" s="34"/>
      <c r="T417" s="43"/>
      <c r="U417" s="43"/>
      <c r="V417" s="45"/>
    </row>
    <row r="418" spans="1:22">
      <c r="A418" s="15"/>
      <c r="B418" s="37" t="s">
        <v>146</v>
      </c>
      <c r="C418" s="30"/>
      <c r="D418" s="47" t="s">
        <v>195</v>
      </c>
      <c r="E418" s="49" t="s">
        <v>209</v>
      </c>
      <c r="F418" s="46"/>
      <c r="G418" s="30"/>
      <c r="H418" s="47" t="s">
        <v>195</v>
      </c>
      <c r="I418" s="49">
        <v>69.7</v>
      </c>
      <c r="J418" s="46"/>
      <c r="K418" s="30"/>
      <c r="L418" s="47" t="s">
        <v>195</v>
      </c>
      <c r="M418" s="49">
        <v>95.7</v>
      </c>
      <c r="N418" s="46"/>
      <c r="O418" s="30"/>
      <c r="P418" s="47" t="s">
        <v>195</v>
      </c>
      <c r="Q418" s="49" t="s">
        <v>209</v>
      </c>
      <c r="R418" s="46"/>
      <c r="S418" s="30"/>
      <c r="T418" s="47" t="s">
        <v>195</v>
      </c>
      <c r="U418" s="49">
        <v>165.4</v>
      </c>
      <c r="V418" s="46"/>
    </row>
    <row r="419" spans="1:22" ht="15.75" thickBot="1">
      <c r="A419" s="15"/>
      <c r="B419" s="37"/>
      <c r="C419" s="30"/>
      <c r="D419" s="63"/>
      <c r="E419" s="64"/>
      <c r="F419" s="65"/>
      <c r="G419" s="30"/>
      <c r="H419" s="63"/>
      <c r="I419" s="64"/>
      <c r="J419" s="65"/>
      <c r="K419" s="30"/>
      <c r="L419" s="63"/>
      <c r="M419" s="64"/>
      <c r="N419" s="65"/>
      <c r="O419" s="30"/>
      <c r="P419" s="63"/>
      <c r="Q419" s="64"/>
      <c r="R419" s="65"/>
      <c r="S419" s="30"/>
      <c r="T419" s="63"/>
      <c r="U419" s="64"/>
      <c r="V419" s="65"/>
    </row>
    <row r="420" spans="1:22" ht="15.75" thickTop="1">
      <c r="A420" s="15"/>
      <c r="B420" s="175" t="s">
        <v>6</v>
      </c>
      <c r="C420" s="175"/>
      <c r="D420" s="175"/>
      <c r="E420" s="175"/>
      <c r="F420" s="175"/>
      <c r="G420" s="175"/>
      <c r="H420" s="175"/>
      <c r="I420" s="175"/>
      <c r="J420" s="175"/>
      <c r="K420" s="175"/>
      <c r="L420" s="175"/>
      <c r="M420" s="175"/>
      <c r="N420" s="175"/>
      <c r="O420" s="175"/>
      <c r="P420" s="175"/>
      <c r="Q420" s="175"/>
      <c r="R420" s="175"/>
      <c r="S420" s="175"/>
      <c r="T420" s="175"/>
      <c r="U420" s="175"/>
      <c r="V420" s="175"/>
    </row>
    <row r="421" spans="1:22">
      <c r="A421" s="15"/>
      <c r="B421" s="175" t="s">
        <v>592</v>
      </c>
      <c r="C421" s="175"/>
      <c r="D421" s="175"/>
      <c r="E421" s="175"/>
      <c r="F421" s="175"/>
      <c r="G421" s="175"/>
      <c r="H421" s="175"/>
      <c r="I421" s="175"/>
      <c r="J421" s="175"/>
      <c r="K421" s="175"/>
      <c r="L421" s="175"/>
      <c r="M421" s="175"/>
      <c r="N421" s="175"/>
      <c r="O421" s="175"/>
      <c r="P421" s="175"/>
      <c r="Q421" s="175"/>
      <c r="R421" s="175"/>
      <c r="S421" s="175"/>
      <c r="T421" s="175"/>
      <c r="U421" s="175"/>
      <c r="V421" s="175"/>
    </row>
    <row r="422" spans="1:22">
      <c r="A422" s="15"/>
      <c r="B422" s="175" t="s">
        <v>524</v>
      </c>
      <c r="C422" s="175"/>
      <c r="D422" s="175"/>
      <c r="E422" s="175"/>
      <c r="F422" s="175"/>
      <c r="G422" s="175"/>
      <c r="H422" s="175"/>
      <c r="I422" s="175"/>
      <c r="J422" s="175"/>
      <c r="K422" s="175"/>
      <c r="L422" s="175"/>
      <c r="M422" s="175"/>
      <c r="N422" s="175"/>
      <c r="O422" s="175"/>
      <c r="P422" s="175"/>
      <c r="Q422" s="175"/>
      <c r="R422" s="175"/>
      <c r="S422" s="175"/>
      <c r="T422" s="175"/>
      <c r="U422" s="175"/>
      <c r="V422" s="175"/>
    </row>
    <row r="423" spans="1:22">
      <c r="A423" s="15"/>
      <c r="B423" s="175" t="s">
        <v>194</v>
      </c>
      <c r="C423" s="175"/>
      <c r="D423" s="175"/>
      <c r="E423" s="175"/>
      <c r="F423" s="175"/>
      <c r="G423" s="175"/>
      <c r="H423" s="175"/>
      <c r="I423" s="175"/>
      <c r="J423" s="175"/>
      <c r="K423" s="175"/>
      <c r="L423" s="175"/>
      <c r="M423" s="175"/>
      <c r="N423" s="175"/>
      <c r="O423" s="175"/>
      <c r="P423" s="175"/>
      <c r="Q423" s="175"/>
      <c r="R423" s="175"/>
      <c r="S423" s="175"/>
      <c r="T423" s="175"/>
      <c r="U423" s="175"/>
      <c r="V423" s="175"/>
    </row>
    <row r="424" spans="1:22">
      <c r="A424" s="15"/>
      <c r="B424" s="29"/>
      <c r="C424" s="29"/>
      <c r="D424" s="29"/>
      <c r="E424" s="29"/>
      <c r="F424" s="29"/>
      <c r="G424" s="29"/>
      <c r="H424" s="29"/>
      <c r="I424" s="29"/>
      <c r="J424" s="29"/>
      <c r="K424" s="29"/>
      <c r="L424" s="29"/>
      <c r="M424" s="29"/>
      <c r="N424" s="29"/>
      <c r="O424" s="29"/>
      <c r="P424" s="29"/>
      <c r="Q424" s="29"/>
      <c r="R424" s="29"/>
      <c r="S424" s="29"/>
      <c r="T424" s="29"/>
      <c r="U424" s="29"/>
      <c r="V424" s="29"/>
    </row>
    <row r="425" spans="1:22">
      <c r="A425" s="15"/>
      <c r="B425" s="16"/>
      <c r="C425" s="16"/>
      <c r="D425" s="16"/>
      <c r="E425" s="16"/>
      <c r="F425" s="16"/>
      <c r="G425" s="16"/>
      <c r="H425" s="16"/>
      <c r="I425" s="16"/>
      <c r="J425" s="16"/>
      <c r="K425" s="16"/>
      <c r="L425" s="16"/>
      <c r="M425" s="16"/>
      <c r="N425" s="16"/>
      <c r="O425" s="16"/>
      <c r="P425" s="16"/>
      <c r="Q425" s="16"/>
      <c r="R425" s="16"/>
      <c r="S425" s="16"/>
      <c r="T425" s="16"/>
      <c r="U425" s="16"/>
      <c r="V425" s="16"/>
    </row>
    <row r="426" spans="1:22">
      <c r="A426" s="15"/>
      <c r="B426" s="30"/>
      <c r="C426" s="30"/>
      <c r="D426" s="31" t="s">
        <v>497</v>
      </c>
      <c r="E426" s="31"/>
      <c r="F426" s="31"/>
      <c r="G426" s="30"/>
      <c r="H426" s="31" t="s">
        <v>498</v>
      </c>
      <c r="I426" s="31"/>
      <c r="J426" s="31"/>
      <c r="K426" s="30"/>
      <c r="L426" s="31" t="s">
        <v>500</v>
      </c>
      <c r="M426" s="31"/>
      <c r="N426" s="31"/>
      <c r="O426" s="30"/>
      <c r="P426" s="31" t="s">
        <v>501</v>
      </c>
      <c r="Q426" s="31"/>
      <c r="R426" s="31"/>
      <c r="S426" s="30"/>
      <c r="T426" s="31" t="s">
        <v>149</v>
      </c>
      <c r="U426" s="31"/>
      <c r="V426" s="31"/>
    </row>
    <row r="427" spans="1:22">
      <c r="A427" s="15"/>
      <c r="B427" s="30"/>
      <c r="C427" s="30"/>
      <c r="D427" s="31"/>
      <c r="E427" s="31"/>
      <c r="F427" s="31"/>
      <c r="G427" s="30"/>
      <c r="H427" s="31" t="s">
        <v>499</v>
      </c>
      <c r="I427" s="31"/>
      <c r="J427" s="31"/>
      <c r="K427" s="30"/>
      <c r="L427" s="31" t="s">
        <v>498</v>
      </c>
      <c r="M427" s="31"/>
      <c r="N427" s="31"/>
      <c r="O427" s="30"/>
      <c r="P427" s="31" t="s">
        <v>502</v>
      </c>
      <c r="Q427" s="31"/>
      <c r="R427" s="31"/>
      <c r="S427" s="30"/>
      <c r="T427" s="31"/>
      <c r="U427" s="31"/>
      <c r="V427" s="31"/>
    </row>
    <row r="428" spans="1:22">
      <c r="A428" s="15"/>
      <c r="B428" s="30"/>
      <c r="C428" s="30"/>
      <c r="D428" s="31"/>
      <c r="E428" s="31"/>
      <c r="F428" s="31"/>
      <c r="G428" s="30"/>
      <c r="H428" s="56"/>
      <c r="I428" s="56"/>
      <c r="J428" s="56"/>
      <c r="K428" s="30"/>
      <c r="L428" s="31" t="s">
        <v>499</v>
      </c>
      <c r="M428" s="31"/>
      <c r="N428" s="31"/>
      <c r="O428" s="30"/>
      <c r="P428" s="31" t="s">
        <v>503</v>
      </c>
      <c r="Q428" s="31"/>
      <c r="R428" s="31"/>
      <c r="S428" s="30"/>
      <c r="T428" s="31"/>
      <c r="U428" s="31"/>
      <c r="V428" s="31"/>
    </row>
    <row r="429" spans="1:22" ht="15.75" thickBot="1">
      <c r="A429" s="15"/>
      <c r="B429" s="30"/>
      <c r="C429" s="30"/>
      <c r="D429" s="32"/>
      <c r="E429" s="32"/>
      <c r="F429" s="32"/>
      <c r="G429" s="30"/>
      <c r="H429" s="113"/>
      <c r="I429" s="113"/>
      <c r="J429" s="113"/>
      <c r="K429" s="30"/>
      <c r="L429" s="113"/>
      <c r="M429" s="113"/>
      <c r="N429" s="113"/>
      <c r="O429" s="30"/>
      <c r="P429" s="32" t="s">
        <v>504</v>
      </c>
      <c r="Q429" s="32"/>
      <c r="R429" s="32"/>
      <c r="S429" s="30"/>
      <c r="T429" s="32"/>
      <c r="U429" s="32"/>
      <c r="V429" s="32"/>
    </row>
    <row r="430" spans="1:22">
      <c r="A430" s="15"/>
      <c r="B430" s="153"/>
      <c r="C430" s="13"/>
      <c r="D430" s="30"/>
      <c r="E430" s="30"/>
      <c r="F430" s="30"/>
      <c r="G430" s="30"/>
      <c r="H430" s="30"/>
      <c r="I430" s="30"/>
      <c r="J430" s="30"/>
      <c r="K430" s="30"/>
      <c r="L430" s="30"/>
      <c r="M430" s="30"/>
      <c r="N430" s="30"/>
      <c r="O430" s="30"/>
      <c r="P430" s="30"/>
      <c r="Q430" s="30"/>
      <c r="R430" s="30"/>
      <c r="S430" s="30"/>
      <c r="T430" s="30"/>
      <c r="U430" s="30"/>
      <c r="V430" s="30"/>
    </row>
    <row r="431" spans="1:22" ht="25.5">
      <c r="A431" s="15"/>
      <c r="B431" s="154" t="s">
        <v>113</v>
      </c>
      <c r="C431" s="20"/>
      <c r="D431" s="34"/>
      <c r="E431" s="34"/>
      <c r="F431" s="34"/>
      <c r="G431" s="20"/>
      <c r="H431" s="34"/>
      <c r="I431" s="34"/>
      <c r="J431" s="34"/>
      <c r="K431" s="20"/>
      <c r="L431" s="34"/>
      <c r="M431" s="34"/>
      <c r="N431" s="34"/>
      <c r="O431" s="20"/>
      <c r="P431" s="34"/>
      <c r="Q431" s="34"/>
      <c r="R431" s="34"/>
      <c r="S431" s="20"/>
      <c r="T431" s="34"/>
      <c r="U431" s="34"/>
      <c r="V431" s="34"/>
    </row>
    <row r="432" spans="1:22">
      <c r="A432" s="15"/>
      <c r="B432" s="157" t="s">
        <v>38</v>
      </c>
      <c r="C432" s="30"/>
      <c r="D432" s="158" t="s">
        <v>195</v>
      </c>
      <c r="E432" s="159" t="s">
        <v>530</v>
      </c>
      <c r="F432" s="158" t="s">
        <v>199</v>
      </c>
      <c r="G432" s="30"/>
      <c r="H432" s="158" t="s">
        <v>195</v>
      </c>
      <c r="I432" s="159">
        <v>12.6</v>
      </c>
      <c r="J432" s="30"/>
      <c r="K432" s="30"/>
      <c r="L432" s="158" t="s">
        <v>195</v>
      </c>
      <c r="M432" s="159">
        <v>12.4</v>
      </c>
      <c r="N432" s="30"/>
      <c r="O432" s="30"/>
      <c r="P432" s="158" t="s">
        <v>195</v>
      </c>
      <c r="Q432" s="159" t="s">
        <v>525</v>
      </c>
      <c r="R432" s="158" t="s">
        <v>199</v>
      </c>
      <c r="S432" s="30"/>
      <c r="T432" s="158" t="s">
        <v>195</v>
      </c>
      <c r="U432" s="159" t="s">
        <v>462</v>
      </c>
      <c r="V432" s="158" t="s">
        <v>199</v>
      </c>
    </row>
    <row r="433" spans="1:22">
      <c r="A433" s="15"/>
      <c r="B433" s="157"/>
      <c r="C433" s="30"/>
      <c r="D433" s="158"/>
      <c r="E433" s="159"/>
      <c r="F433" s="158"/>
      <c r="G433" s="30"/>
      <c r="H433" s="158"/>
      <c r="I433" s="159"/>
      <c r="J433" s="30"/>
      <c r="K433" s="30"/>
      <c r="L433" s="158"/>
      <c r="M433" s="159"/>
      <c r="N433" s="30"/>
      <c r="O433" s="30"/>
      <c r="P433" s="158"/>
      <c r="Q433" s="159"/>
      <c r="R433" s="158"/>
      <c r="S433" s="30"/>
      <c r="T433" s="158"/>
      <c r="U433" s="159"/>
      <c r="V433" s="158"/>
    </row>
    <row r="434" spans="1:22" ht="23.25" customHeight="1">
      <c r="A434" s="15"/>
      <c r="B434" s="160" t="s">
        <v>623</v>
      </c>
      <c r="C434" s="34"/>
      <c r="D434" s="34"/>
      <c r="E434" s="34"/>
      <c r="F434" s="34"/>
      <c r="G434" s="34"/>
      <c r="H434" s="34"/>
      <c r="I434" s="34"/>
      <c r="J434" s="34"/>
      <c r="K434" s="34"/>
      <c r="L434" s="34"/>
      <c r="M434" s="34"/>
      <c r="N434" s="34"/>
      <c r="O434" s="34"/>
      <c r="P434" s="34"/>
      <c r="Q434" s="34"/>
      <c r="R434" s="34"/>
      <c r="S434" s="34"/>
      <c r="T434" s="161"/>
      <c r="U434" s="161"/>
      <c r="V434" s="34"/>
    </row>
    <row r="435" spans="1:22">
      <c r="A435" s="15"/>
      <c r="B435" s="160"/>
      <c r="C435" s="34"/>
      <c r="D435" s="34"/>
      <c r="E435" s="34"/>
      <c r="F435" s="34"/>
      <c r="G435" s="34"/>
      <c r="H435" s="34"/>
      <c r="I435" s="34"/>
      <c r="J435" s="34"/>
      <c r="K435" s="34"/>
      <c r="L435" s="34"/>
      <c r="M435" s="34"/>
      <c r="N435" s="34"/>
      <c r="O435" s="34"/>
      <c r="P435" s="34"/>
      <c r="Q435" s="34"/>
      <c r="R435" s="34"/>
      <c r="S435" s="34"/>
      <c r="T435" s="161"/>
      <c r="U435" s="161"/>
      <c r="V435" s="34"/>
    </row>
    <row r="436" spans="1:22">
      <c r="A436" s="15"/>
      <c r="B436" s="157" t="s">
        <v>594</v>
      </c>
      <c r="C436" s="30"/>
      <c r="D436" s="159" t="s">
        <v>209</v>
      </c>
      <c r="E436" s="159"/>
      <c r="F436" s="30"/>
      <c r="G436" s="30"/>
      <c r="H436" s="159">
        <v>6</v>
      </c>
      <c r="I436" s="159"/>
      <c r="J436" s="30"/>
      <c r="K436" s="30"/>
      <c r="L436" s="159" t="s">
        <v>209</v>
      </c>
      <c r="M436" s="159"/>
      <c r="N436" s="30"/>
      <c r="O436" s="30"/>
      <c r="P436" s="159" t="s">
        <v>209</v>
      </c>
      <c r="Q436" s="159"/>
      <c r="R436" s="30"/>
      <c r="S436" s="30"/>
      <c r="T436" s="159">
        <v>6</v>
      </c>
      <c r="U436" s="159"/>
      <c r="V436" s="30"/>
    </row>
    <row r="437" spans="1:22">
      <c r="A437" s="15"/>
      <c r="B437" s="157"/>
      <c r="C437" s="30"/>
      <c r="D437" s="159"/>
      <c r="E437" s="159"/>
      <c r="F437" s="30"/>
      <c r="G437" s="30"/>
      <c r="H437" s="159"/>
      <c r="I437" s="159"/>
      <c r="J437" s="30"/>
      <c r="K437" s="30"/>
      <c r="L437" s="159"/>
      <c r="M437" s="159"/>
      <c r="N437" s="30"/>
      <c r="O437" s="30"/>
      <c r="P437" s="159"/>
      <c r="Q437" s="159"/>
      <c r="R437" s="30"/>
      <c r="S437" s="30"/>
      <c r="T437" s="159"/>
      <c r="U437" s="159"/>
      <c r="V437" s="30"/>
    </row>
    <row r="438" spans="1:22">
      <c r="A438" s="15"/>
      <c r="B438" s="160" t="s">
        <v>29</v>
      </c>
      <c r="C438" s="34"/>
      <c r="D438" s="162" t="s">
        <v>209</v>
      </c>
      <c r="E438" s="162"/>
      <c r="F438" s="34"/>
      <c r="G438" s="34"/>
      <c r="H438" s="162">
        <v>2.8</v>
      </c>
      <c r="I438" s="162"/>
      <c r="J438" s="34"/>
      <c r="K438" s="34"/>
      <c r="L438" s="162">
        <v>21.6</v>
      </c>
      <c r="M438" s="162"/>
      <c r="N438" s="34"/>
      <c r="O438" s="34"/>
      <c r="P438" s="162" t="s">
        <v>209</v>
      </c>
      <c r="Q438" s="162"/>
      <c r="R438" s="34"/>
      <c r="S438" s="34"/>
      <c r="T438" s="162">
        <v>24.4</v>
      </c>
      <c r="U438" s="162"/>
      <c r="V438" s="34"/>
    </row>
    <row r="439" spans="1:22">
      <c r="A439" s="15"/>
      <c r="B439" s="160"/>
      <c r="C439" s="34"/>
      <c r="D439" s="162"/>
      <c r="E439" s="162"/>
      <c r="F439" s="34"/>
      <c r="G439" s="34"/>
      <c r="H439" s="162"/>
      <c r="I439" s="162"/>
      <c r="J439" s="34"/>
      <c r="K439" s="34"/>
      <c r="L439" s="162"/>
      <c r="M439" s="162"/>
      <c r="N439" s="34"/>
      <c r="O439" s="34"/>
      <c r="P439" s="162"/>
      <c r="Q439" s="162"/>
      <c r="R439" s="34"/>
      <c r="S439" s="34"/>
      <c r="T439" s="162"/>
      <c r="U439" s="162"/>
      <c r="V439" s="34"/>
    </row>
    <row r="440" spans="1:22">
      <c r="A440" s="15"/>
      <c r="B440" s="157" t="s">
        <v>624</v>
      </c>
      <c r="C440" s="30"/>
      <c r="D440" s="159">
        <v>0.2</v>
      </c>
      <c r="E440" s="159"/>
      <c r="F440" s="30"/>
      <c r="G440" s="30"/>
      <c r="H440" s="159" t="s">
        <v>625</v>
      </c>
      <c r="I440" s="159"/>
      <c r="J440" s="158" t="s">
        <v>199</v>
      </c>
      <c r="K440" s="30"/>
      <c r="L440" s="159" t="s">
        <v>292</v>
      </c>
      <c r="M440" s="159"/>
      <c r="N440" s="158" t="s">
        <v>199</v>
      </c>
      <c r="O440" s="30"/>
      <c r="P440" s="159" t="s">
        <v>209</v>
      </c>
      <c r="Q440" s="159"/>
      <c r="R440" s="30"/>
      <c r="S440" s="30"/>
      <c r="T440" s="159" t="s">
        <v>508</v>
      </c>
      <c r="U440" s="159"/>
      <c r="V440" s="158" t="s">
        <v>199</v>
      </c>
    </row>
    <row r="441" spans="1:22">
      <c r="A441" s="15"/>
      <c r="B441" s="157"/>
      <c r="C441" s="30"/>
      <c r="D441" s="159"/>
      <c r="E441" s="159"/>
      <c r="F441" s="30"/>
      <c r="G441" s="30"/>
      <c r="H441" s="159"/>
      <c r="I441" s="159"/>
      <c r="J441" s="158"/>
      <c r="K441" s="30"/>
      <c r="L441" s="159"/>
      <c r="M441" s="159"/>
      <c r="N441" s="158"/>
      <c r="O441" s="30"/>
      <c r="P441" s="159"/>
      <c r="Q441" s="159"/>
      <c r="R441" s="30"/>
      <c r="S441" s="30"/>
      <c r="T441" s="159"/>
      <c r="U441" s="159"/>
      <c r="V441" s="158"/>
    </row>
    <row r="442" spans="1:22">
      <c r="A442" s="15"/>
      <c r="B442" s="160" t="s">
        <v>595</v>
      </c>
      <c r="C442" s="34"/>
      <c r="D442" s="162" t="s">
        <v>209</v>
      </c>
      <c r="E442" s="162"/>
      <c r="F442" s="34"/>
      <c r="G442" s="34"/>
      <c r="H442" s="162" t="s">
        <v>626</v>
      </c>
      <c r="I442" s="162"/>
      <c r="J442" s="163" t="s">
        <v>199</v>
      </c>
      <c r="K442" s="34"/>
      <c r="L442" s="162" t="s">
        <v>209</v>
      </c>
      <c r="M442" s="162"/>
      <c r="N442" s="34"/>
      <c r="O442" s="34"/>
      <c r="P442" s="162" t="s">
        <v>209</v>
      </c>
      <c r="Q442" s="162"/>
      <c r="R442" s="34"/>
      <c r="S442" s="34"/>
      <c r="T442" s="162" t="s">
        <v>626</v>
      </c>
      <c r="U442" s="162"/>
      <c r="V442" s="163" t="s">
        <v>199</v>
      </c>
    </row>
    <row r="443" spans="1:22">
      <c r="A443" s="15"/>
      <c r="B443" s="160"/>
      <c r="C443" s="34"/>
      <c r="D443" s="162"/>
      <c r="E443" s="162"/>
      <c r="F443" s="34"/>
      <c r="G443" s="34"/>
      <c r="H443" s="162"/>
      <c r="I443" s="162"/>
      <c r="J443" s="163"/>
      <c r="K443" s="34"/>
      <c r="L443" s="162"/>
      <c r="M443" s="162"/>
      <c r="N443" s="34"/>
      <c r="O443" s="34"/>
      <c r="P443" s="162"/>
      <c r="Q443" s="162"/>
      <c r="R443" s="34"/>
      <c r="S443" s="34"/>
      <c r="T443" s="162"/>
      <c r="U443" s="162"/>
      <c r="V443" s="163"/>
    </row>
    <row r="444" spans="1:22">
      <c r="A444" s="15"/>
      <c r="B444" s="157" t="s">
        <v>118</v>
      </c>
      <c r="C444" s="30"/>
      <c r="D444" s="159">
        <v>2.2999999999999998</v>
      </c>
      <c r="E444" s="159"/>
      <c r="F444" s="30"/>
      <c r="G444" s="30"/>
      <c r="H444" s="159" t="s">
        <v>209</v>
      </c>
      <c r="I444" s="159"/>
      <c r="J444" s="30"/>
      <c r="K444" s="30"/>
      <c r="L444" s="159" t="s">
        <v>209</v>
      </c>
      <c r="M444" s="159"/>
      <c r="N444" s="30"/>
      <c r="O444" s="30"/>
      <c r="P444" s="159" t="s">
        <v>209</v>
      </c>
      <c r="Q444" s="159"/>
      <c r="R444" s="30"/>
      <c r="S444" s="30"/>
      <c r="T444" s="159">
        <v>2.2999999999999998</v>
      </c>
      <c r="U444" s="159"/>
      <c r="V444" s="30"/>
    </row>
    <row r="445" spans="1:22">
      <c r="A445" s="15"/>
      <c r="B445" s="157"/>
      <c r="C445" s="30"/>
      <c r="D445" s="159"/>
      <c r="E445" s="159"/>
      <c r="F445" s="30"/>
      <c r="G445" s="30"/>
      <c r="H445" s="159"/>
      <c r="I445" s="159"/>
      <c r="J445" s="30"/>
      <c r="K445" s="30"/>
      <c r="L445" s="159"/>
      <c r="M445" s="159"/>
      <c r="N445" s="30"/>
      <c r="O445" s="30"/>
      <c r="P445" s="159"/>
      <c r="Q445" s="159"/>
      <c r="R445" s="30"/>
      <c r="S445" s="30"/>
      <c r="T445" s="159"/>
      <c r="U445" s="159"/>
      <c r="V445" s="30"/>
    </row>
    <row r="446" spans="1:22">
      <c r="A446" s="15"/>
      <c r="B446" s="160" t="s">
        <v>119</v>
      </c>
      <c r="C446" s="34"/>
      <c r="D446" s="162" t="s">
        <v>474</v>
      </c>
      <c r="E446" s="162"/>
      <c r="F446" s="163" t="s">
        <v>199</v>
      </c>
      <c r="G446" s="34"/>
      <c r="H446" s="162" t="s">
        <v>209</v>
      </c>
      <c r="I446" s="162"/>
      <c r="J446" s="34"/>
      <c r="K446" s="34"/>
      <c r="L446" s="162" t="s">
        <v>209</v>
      </c>
      <c r="M446" s="162"/>
      <c r="N446" s="34"/>
      <c r="O446" s="34"/>
      <c r="P446" s="162" t="s">
        <v>209</v>
      </c>
      <c r="Q446" s="162"/>
      <c r="R446" s="34"/>
      <c r="S446" s="34"/>
      <c r="T446" s="162" t="s">
        <v>474</v>
      </c>
      <c r="U446" s="162"/>
      <c r="V446" s="163" t="s">
        <v>199</v>
      </c>
    </row>
    <row r="447" spans="1:22">
      <c r="A447" s="15"/>
      <c r="B447" s="160"/>
      <c r="C447" s="34"/>
      <c r="D447" s="162"/>
      <c r="E447" s="162"/>
      <c r="F447" s="163"/>
      <c r="G447" s="34"/>
      <c r="H447" s="162"/>
      <c r="I447" s="162"/>
      <c r="J447" s="34"/>
      <c r="K447" s="34"/>
      <c r="L447" s="162"/>
      <c r="M447" s="162"/>
      <c r="N447" s="34"/>
      <c r="O447" s="34"/>
      <c r="P447" s="162"/>
      <c r="Q447" s="162"/>
      <c r="R447" s="34"/>
      <c r="S447" s="34"/>
      <c r="T447" s="162"/>
      <c r="U447" s="162"/>
      <c r="V447" s="163"/>
    </row>
    <row r="448" spans="1:22">
      <c r="A448" s="15"/>
      <c r="B448" s="157" t="s">
        <v>35</v>
      </c>
      <c r="C448" s="30"/>
      <c r="D448" s="159" t="s">
        <v>209</v>
      </c>
      <c r="E448" s="159"/>
      <c r="F448" s="30"/>
      <c r="G448" s="30"/>
      <c r="H448" s="159" t="s">
        <v>209</v>
      </c>
      <c r="I448" s="159"/>
      <c r="J448" s="30"/>
      <c r="K448" s="30"/>
      <c r="L448" s="159">
        <v>0.6</v>
      </c>
      <c r="M448" s="159"/>
      <c r="N448" s="30"/>
      <c r="O448" s="30"/>
      <c r="P448" s="159" t="s">
        <v>209</v>
      </c>
      <c r="Q448" s="159"/>
      <c r="R448" s="30"/>
      <c r="S448" s="30"/>
      <c r="T448" s="159">
        <v>0.6</v>
      </c>
      <c r="U448" s="159"/>
      <c r="V448" s="30"/>
    </row>
    <row r="449" spans="1:22">
      <c r="A449" s="15"/>
      <c r="B449" s="157"/>
      <c r="C449" s="30"/>
      <c r="D449" s="159"/>
      <c r="E449" s="159"/>
      <c r="F449" s="30"/>
      <c r="G449" s="30"/>
      <c r="H449" s="159"/>
      <c r="I449" s="159"/>
      <c r="J449" s="30"/>
      <c r="K449" s="30"/>
      <c r="L449" s="159"/>
      <c r="M449" s="159"/>
      <c r="N449" s="30"/>
      <c r="O449" s="30"/>
      <c r="P449" s="159"/>
      <c r="Q449" s="159"/>
      <c r="R449" s="30"/>
      <c r="S449" s="30"/>
      <c r="T449" s="159"/>
      <c r="U449" s="159"/>
      <c r="V449" s="30"/>
    </row>
    <row r="450" spans="1:22">
      <c r="A450" s="15"/>
      <c r="B450" s="160" t="s">
        <v>627</v>
      </c>
      <c r="C450" s="34"/>
      <c r="D450" s="162" t="s">
        <v>628</v>
      </c>
      <c r="E450" s="162"/>
      <c r="F450" s="163" t="s">
        <v>199</v>
      </c>
      <c r="G450" s="34"/>
      <c r="H450" s="162" t="s">
        <v>617</v>
      </c>
      <c r="I450" s="162"/>
      <c r="J450" s="163" t="s">
        <v>199</v>
      </c>
      <c r="K450" s="34"/>
      <c r="L450" s="162" t="s">
        <v>209</v>
      </c>
      <c r="M450" s="162"/>
      <c r="N450" s="34"/>
      <c r="O450" s="34"/>
      <c r="P450" s="162">
        <v>21</v>
      </c>
      <c r="Q450" s="162"/>
      <c r="R450" s="34"/>
      <c r="S450" s="34"/>
      <c r="T450" s="162" t="s">
        <v>209</v>
      </c>
      <c r="U450" s="162"/>
      <c r="V450" s="34"/>
    </row>
    <row r="451" spans="1:22">
      <c r="A451" s="15"/>
      <c r="B451" s="160"/>
      <c r="C451" s="34"/>
      <c r="D451" s="162"/>
      <c r="E451" s="162"/>
      <c r="F451" s="163"/>
      <c r="G451" s="34"/>
      <c r="H451" s="162"/>
      <c r="I451" s="162"/>
      <c r="J451" s="163"/>
      <c r="K451" s="34"/>
      <c r="L451" s="162"/>
      <c r="M451" s="162"/>
      <c r="N451" s="34"/>
      <c r="O451" s="34"/>
      <c r="P451" s="162"/>
      <c r="Q451" s="162"/>
      <c r="R451" s="34"/>
      <c r="S451" s="34"/>
      <c r="T451" s="162"/>
      <c r="U451" s="162"/>
      <c r="V451" s="34"/>
    </row>
    <row r="452" spans="1:22" ht="25.5">
      <c r="A452" s="15"/>
      <c r="B452" s="155" t="s">
        <v>121</v>
      </c>
      <c r="C452" s="13"/>
      <c r="D452" s="30"/>
      <c r="E452" s="30"/>
      <c r="F452" s="30"/>
      <c r="G452" s="13"/>
      <c r="H452" s="30"/>
      <c r="I452" s="30"/>
      <c r="J452" s="30"/>
      <c r="K452" s="13"/>
      <c r="L452" s="30"/>
      <c r="M452" s="30"/>
      <c r="N452" s="30"/>
      <c r="O452" s="13"/>
      <c r="P452" s="30"/>
      <c r="Q452" s="30"/>
      <c r="R452" s="30"/>
      <c r="S452" s="13"/>
      <c r="T452" s="30"/>
      <c r="U452" s="30"/>
      <c r="V452" s="30"/>
    </row>
    <row r="453" spans="1:22">
      <c r="A453" s="15"/>
      <c r="B453" s="160" t="s">
        <v>67</v>
      </c>
      <c r="C453" s="34"/>
      <c r="D453" s="162" t="s">
        <v>467</v>
      </c>
      <c r="E453" s="162"/>
      <c r="F453" s="163" t="s">
        <v>199</v>
      </c>
      <c r="G453" s="34"/>
      <c r="H453" s="162">
        <v>23.6</v>
      </c>
      <c r="I453" s="162"/>
      <c r="J453" s="34"/>
      <c r="K453" s="34"/>
      <c r="L453" s="162" t="s">
        <v>629</v>
      </c>
      <c r="M453" s="162"/>
      <c r="N453" s="163" t="s">
        <v>199</v>
      </c>
      <c r="O453" s="34"/>
      <c r="P453" s="162" t="s">
        <v>209</v>
      </c>
      <c r="Q453" s="162"/>
      <c r="R453" s="34"/>
      <c r="S453" s="34"/>
      <c r="T453" s="162">
        <v>7.3</v>
      </c>
      <c r="U453" s="162"/>
      <c r="V453" s="34"/>
    </row>
    <row r="454" spans="1:22">
      <c r="A454" s="15"/>
      <c r="B454" s="160"/>
      <c r="C454" s="34"/>
      <c r="D454" s="162"/>
      <c r="E454" s="162"/>
      <c r="F454" s="163"/>
      <c r="G454" s="34"/>
      <c r="H454" s="162"/>
      <c r="I454" s="162"/>
      <c r="J454" s="34"/>
      <c r="K454" s="34"/>
      <c r="L454" s="162"/>
      <c r="M454" s="162"/>
      <c r="N454" s="163"/>
      <c r="O454" s="34"/>
      <c r="P454" s="162"/>
      <c r="Q454" s="162"/>
      <c r="R454" s="34"/>
      <c r="S454" s="34"/>
      <c r="T454" s="162"/>
      <c r="U454" s="162"/>
      <c r="V454" s="34"/>
    </row>
    <row r="455" spans="1:22">
      <c r="A455" s="15"/>
      <c r="B455" s="157" t="s">
        <v>68</v>
      </c>
      <c r="C455" s="30"/>
      <c r="D455" s="159" t="s">
        <v>209</v>
      </c>
      <c r="E455" s="159"/>
      <c r="F455" s="30"/>
      <c r="G455" s="30"/>
      <c r="H455" s="159">
        <v>2.6</v>
      </c>
      <c r="I455" s="159"/>
      <c r="J455" s="30"/>
      <c r="K455" s="30"/>
      <c r="L455" s="159">
        <v>8.3000000000000007</v>
      </c>
      <c r="M455" s="159"/>
      <c r="N455" s="30"/>
      <c r="O455" s="30"/>
      <c r="P455" s="159" t="s">
        <v>209</v>
      </c>
      <c r="Q455" s="159"/>
      <c r="R455" s="30"/>
      <c r="S455" s="30"/>
      <c r="T455" s="159">
        <v>10.9</v>
      </c>
      <c r="U455" s="159"/>
      <c r="V455" s="30"/>
    </row>
    <row r="456" spans="1:22">
      <c r="A456" s="15"/>
      <c r="B456" s="157"/>
      <c r="C456" s="30"/>
      <c r="D456" s="159"/>
      <c r="E456" s="159"/>
      <c r="F456" s="30"/>
      <c r="G456" s="30"/>
      <c r="H456" s="159"/>
      <c r="I456" s="159"/>
      <c r="J456" s="30"/>
      <c r="K456" s="30"/>
      <c r="L456" s="159"/>
      <c r="M456" s="159"/>
      <c r="N456" s="30"/>
      <c r="O456" s="30"/>
      <c r="P456" s="159"/>
      <c r="Q456" s="159"/>
      <c r="R456" s="30"/>
      <c r="S456" s="30"/>
      <c r="T456" s="159"/>
      <c r="U456" s="159"/>
      <c r="V456" s="30"/>
    </row>
    <row r="457" spans="1:22">
      <c r="A457" s="15"/>
      <c r="B457" s="160" t="s">
        <v>630</v>
      </c>
      <c r="C457" s="34"/>
      <c r="D457" s="162" t="s">
        <v>209</v>
      </c>
      <c r="E457" s="162"/>
      <c r="F457" s="34"/>
      <c r="G457" s="34"/>
      <c r="H457" s="162" t="s">
        <v>631</v>
      </c>
      <c r="I457" s="162"/>
      <c r="J457" s="163" t="s">
        <v>199</v>
      </c>
      <c r="K457" s="34"/>
      <c r="L457" s="162" t="s">
        <v>632</v>
      </c>
      <c r="M457" s="162"/>
      <c r="N457" s="163" t="s">
        <v>199</v>
      </c>
      <c r="O457" s="34"/>
      <c r="P457" s="162" t="s">
        <v>209</v>
      </c>
      <c r="Q457" s="162"/>
      <c r="R457" s="34"/>
      <c r="S457" s="34"/>
      <c r="T457" s="162" t="s">
        <v>633</v>
      </c>
      <c r="U457" s="162"/>
      <c r="V457" s="163" t="s">
        <v>199</v>
      </c>
    </row>
    <row r="458" spans="1:22">
      <c r="A458" s="15"/>
      <c r="B458" s="160"/>
      <c r="C458" s="34"/>
      <c r="D458" s="162"/>
      <c r="E458" s="162"/>
      <c r="F458" s="34"/>
      <c r="G458" s="34"/>
      <c r="H458" s="162"/>
      <c r="I458" s="162"/>
      <c r="J458" s="163"/>
      <c r="K458" s="34"/>
      <c r="L458" s="162"/>
      <c r="M458" s="162"/>
      <c r="N458" s="163"/>
      <c r="O458" s="34"/>
      <c r="P458" s="162"/>
      <c r="Q458" s="162"/>
      <c r="R458" s="34"/>
      <c r="S458" s="34"/>
      <c r="T458" s="162"/>
      <c r="U458" s="162"/>
      <c r="V458" s="163"/>
    </row>
    <row r="459" spans="1:22">
      <c r="A459" s="15"/>
      <c r="B459" s="157" t="s">
        <v>82</v>
      </c>
      <c r="C459" s="30"/>
      <c r="D459" s="159" t="s">
        <v>209</v>
      </c>
      <c r="E459" s="159"/>
      <c r="F459" s="30"/>
      <c r="G459" s="30"/>
      <c r="H459" s="159" t="s">
        <v>506</v>
      </c>
      <c r="I459" s="159"/>
      <c r="J459" s="158" t="s">
        <v>199</v>
      </c>
      <c r="K459" s="30"/>
      <c r="L459" s="159" t="s">
        <v>634</v>
      </c>
      <c r="M459" s="159"/>
      <c r="N459" s="158" t="s">
        <v>199</v>
      </c>
      <c r="O459" s="30"/>
      <c r="P459" s="159" t="s">
        <v>209</v>
      </c>
      <c r="Q459" s="159"/>
      <c r="R459" s="30"/>
      <c r="S459" s="30"/>
      <c r="T459" s="159" t="s">
        <v>614</v>
      </c>
      <c r="U459" s="159"/>
      <c r="V459" s="158" t="s">
        <v>199</v>
      </c>
    </row>
    <row r="460" spans="1:22">
      <c r="A460" s="15"/>
      <c r="B460" s="157"/>
      <c r="C460" s="30"/>
      <c r="D460" s="159"/>
      <c r="E460" s="159"/>
      <c r="F460" s="30"/>
      <c r="G460" s="30"/>
      <c r="H460" s="159"/>
      <c r="I460" s="159"/>
      <c r="J460" s="158"/>
      <c r="K460" s="30"/>
      <c r="L460" s="159"/>
      <c r="M460" s="159"/>
      <c r="N460" s="158"/>
      <c r="O460" s="30"/>
      <c r="P460" s="159"/>
      <c r="Q460" s="159"/>
      <c r="R460" s="30"/>
      <c r="S460" s="30"/>
      <c r="T460" s="159"/>
      <c r="U460" s="159"/>
      <c r="V460" s="158"/>
    </row>
    <row r="461" spans="1:22">
      <c r="A461" s="15"/>
      <c r="B461" s="160" t="s">
        <v>83</v>
      </c>
      <c r="C461" s="34"/>
      <c r="D461" s="162" t="s">
        <v>534</v>
      </c>
      <c r="E461" s="162"/>
      <c r="F461" s="163" t="s">
        <v>199</v>
      </c>
      <c r="G461" s="34"/>
      <c r="H461" s="162">
        <v>5.5</v>
      </c>
      <c r="I461" s="162"/>
      <c r="J461" s="34"/>
      <c r="K461" s="34"/>
      <c r="L461" s="162" t="s">
        <v>610</v>
      </c>
      <c r="M461" s="162"/>
      <c r="N461" s="163" t="s">
        <v>199</v>
      </c>
      <c r="O461" s="34"/>
      <c r="P461" s="162" t="s">
        <v>209</v>
      </c>
      <c r="Q461" s="162"/>
      <c r="R461" s="34"/>
      <c r="S461" s="34"/>
      <c r="T461" s="162" t="s">
        <v>635</v>
      </c>
      <c r="U461" s="162"/>
      <c r="V461" s="163" t="s">
        <v>199</v>
      </c>
    </row>
    <row r="462" spans="1:22">
      <c r="A462" s="15"/>
      <c r="B462" s="160"/>
      <c r="C462" s="34"/>
      <c r="D462" s="162"/>
      <c r="E462" s="162"/>
      <c r="F462" s="163"/>
      <c r="G462" s="34"/>
      <c r="H462" s="162"/>
      <c r="I462" s="162"/>
      <c r="J462" s="34"/>
      <c r="K462" s="34"/>
      <c r="L462" s="162"/>
      <c r="M462" s="162"/>
      <c r="N462" s="163"/>
      <c r="O462" s="34"/>
      <c r="P462" s="162"/>
      <c r="Q462" s="162"/>
      <c r="R462" s="34"/>
      <c r="S462" s="34"/>
      <c r="T462" s="162"/>
      <c r="U462" s="162"/>
      <c r="V462" s="163"/>
    </row>
    <row r="463" spans="1:22">
      <c r="A463" s="15"/>
      <c r="B463" s="157" t="s">
        <v>557</v>
      </c>
      <c r="C463" s="30"/>
      <c r="D463" s="159">
        <v>4.8</v>
      </c>
      <c r="E463" s="159"/>
      <c r="F463" s="30"/>
      <c r="G463" s="30"/>
      <c r="H463" s="159" t="s">
        <v>636</v>
      </c>
      <c r="I463" s="159"/>
      <c r="J463" s="158" t="s">
        <v>199</v>
      </c>
      <c r="K463" s="30"/>
      <c r="L463" s="159" t="s">
        <v>625</v>
      </c>
      <c r="M463" s="159"/>
      <c r="N463" s="158" t="s">
        <v>199</v>
      </c>
      <c r="O463" s="30"/>
      <c r="P463" s="159" t="s">
        <v>209</v>
      </c>
      <c r="Q463" s="159"/>
      <c r="R463" s="30"/>
      <c r="S463" s="30"/>
      <c r="T463" s="159">
        <v>1.2</v>
      </c>
      <c r="U463" s="159"/>
      <c r="V463" s="30"/>
    </row>
    <row r="464" spans="1:22">
      <c r="A464" s="15"/>
      <c r="B464" s="157"/>
      <c r="C464" s="30"/>
      <c r="D464" s="159"/>
      <c r="E464" s="159"/>
      <c r="F464" s="30"/>
      <c r="G464" s="30"/>
      <c r="H464" s="159"/>
      <c r="I464" s="159"/>
      <c r="J464" s="158"/>
      <c r="K464" s="30"/>
      <c r="L464" s="159"/>
      <c r="M464" s="159"/>
      <c r="N464" s="158"/>
      <c r="O464" s="30"/>
      <c r="P464" s="159"/>
      <c r="Q464" s="159"/>
      <c r="R464" s="30"/>
      <c r="S464" s="30"/>
      <c r="T464" s="159"/>
      <c r="U464" s="159"/>
      <c r="V464" s="30"/>
    </row>
    <row r="465" spans="1:22">
      <c r="A465" s="15"/>
      <c r="B465" s="160" t="s">
        <v>123</v>
      </c>
      <c r="C465" s="34"/>
      <c r="D465" s="162">
        <v>0.5</v>
      </c>
      <c r="E465" s="162"/>
      <c r="F465" s="34"/>
      <c r="G465" s="34"/>
      <c r="H465" s="162" t="s">
        <v>637</v>
      </c>
      <c r="I465" s="162"/>
      <c r="J465" s="163" t="s">
        <v>199</v>
      </c>
      <c r="K465" s="34"/>
      <c r="L465" s="162" t="s">
        <v>508</v>
      </c>
      <c r="M465" s="162"/>
      <c r="N465" s="163" t="s">
        <v>199</v>
      </c>
      <c r="O465" s="34"/>
      <c r="P465" s="162" t="s">
        <v>209</v>
      </c>
      <c r="Q465" s="162"/>
      <c r="R465" s="34"/>
      <c r="S465" s="34"/>
      <c r="T465" s="162" t="s">
        <v>638</v>
      </c>
      <c r="U465" s="162"/>
      <c r="V465" s="163" t="s">
        <v>199</v>
      </c>
    </row>
    <row r="466" spans="1:22" ht="15.75" thickBot="1">
      <c r="A466" s="15"/>
      <c r="B466" s="160"/>
      <c r="C466" s="34"/>
      <c r="D466" s="164"/>
      <c r="E466" s="164"/>
      <c r="F466" s="45"/>
      <c r="G466" s="34"/>
      <c r="H466" s="164"/>
      <c r="I466" s="164"/>
      <c r="J466" s="165"/>
      <c r="K466" s="34"/>
      <c r="L466" s="164"/>
      <c r="M466" s="164"/>
      <c r="N466" s="165"/>
      <c r="O466" s="34"/>
      <c r="P466" s="164"/>
      <c r="Q466" s="164"/>
      <c r="R466" s="45"/>
      <c r="S466" s="34"/>
      <c r="T466" s="164"/>
      <c r="U466" s="164"/>
      <c r="V466" s="165"/>
    </row>
    <row r="467" spans="1:22">
      <c r="A467" s="15"/>
      <c r="B467" s="157" t="s">
        <v>608</v>
      </c>
      <c r="C467" s="30"/>
      <c r="D467" s="166" t="s">
        <v>639</v>
      </c>
      <c r="E467" s="166"/>
      <c r="F467" s="168" t="s">
        <v>199</v>
      </c>
      <c r="G467" s="30"/>
      <c r="H467" s="166">
        <v>21.1</v>
      </c>
      <c r="I467" s="166"/>
      <c r="J467" s="46"/>
      <c r="K467" s="30"/>
      <c r="L467" s="166" t="s">
        <v>640</v>
      </c>
      <c r="M467" s="166"/>
      <c r="N467" s="168" t="s">
        <v>199</v>
      </c>
      <c r="O467" s="30"/>
      <c r="P467" s="166" t="s">
        <v>209</v>
      </c>
      <c r="Q467" s="166"/>
      <c r="R467" s="46"/>
      <c r="S467" s="30"/>
      <c r="T467" s="166" t="s">
        <v>596</v>
      </c>
      <c r="U467" s="166"/>
      <c r="V467" s="168" t="s">
        <v>199</v>
      </c>
    </row>
    <row r="468" spans="1:22" ht="15.75" thickBot="1">
      <c r="A468" s="15"/>
      <c r="B468" s="157"/>
      <c r="C468" s="30"/>
      <c r="D468" s="167"/>
      <c r="E468" s="167"/>
      <c r="F468" s="169"/>
      <c r="G468" s="30"/>
      <c r="H468" s="167"/>
      <c r="I468" s="167"/>
      <c r="J468" s="50"/>
      <c r="K468" s="30"/>
      <c r="L468" s="167"/>
      <c r="M468" s="167"/>
      <c r="N468" s="169"/>
      <c r="O468" s="30"/>
      <c r="P468" s="167"/>
      <c r="Q468" s="167"/>
      <c r="R468" s="50"/>
      <c r="S468" s="30"/>
      <c r="T468" s="167"/>
      <c r="U468" s="167"/>
      <c r="V468" s="169"/>
    </row>
    <row r="469" spans="1:22" ht="25.5">
      <c r="A469" s="15"/>
      <c r="B469" s="154" t="s">
        <v>125</v>
      </c>
      <c r="C469" s="20"/>
      <c r="D469" s="44"/>
      <c r="E469" s="44"/>
      <c r="F469" s="44"/>
      <c r="G469" s="20"/>
      <c r="H469" s="44"/>
      <c r="I469" s="44"/>
      <c r="J469" s="44"/>
      <c r="K469" s="20"/>
      <c r="L469" s="44"/>
      <c r="M469" s="44"/>
      <c r="N469" s="44"/>
      <c r="O469" s="20"/>
      <c r="P469" s="44"/>
      <c r="Q469" s="44"/>
      <c r="R469" s="44"/>
      <c r="S469" s="20"/>
      <c r="T469" s="44"/>
      <c r="U469" s="44"/>
      <c r="V469" s="44"/>
    </row>
    <row r="470" spans="1:22">
      <c r="A470" s="15"/>
      <c r="B470" s="157" t="s">
        <v>126</v>
      </c>
      <c r="C470" s="30"/>
      <c r="D470" s="159" t="s">
        <v>209</v>
      </c>
      <c r="E470" s="159"/>
      <c r="F470" s="30"/>
      <c r="G470" s="30"/>
      <c r="H470" s="159" t="s">
        <v>347</v>
      </c>
      <c r="I470" s="159"/>
      <c r="J470" s="158" t="s">
        <v>199</v>
      </c>
      <c r="K470" s="30"/>
      <c r="L470" s="159" t="s">
        <v>641</v>
      </c>
      <c r="M470" s="159"/>
      <c r="N470" s="158" t="s">
        <v>199</v>
      </c>
      <c r="O470" s="30"/>
      <c r="P470" s="159" t="s">
        <v>209</v>
      </c>
      <c r="Q470" s="159"/>
      <c r="R470" s="30"/>
      <c r="S470" s="30"/>
      <c r="T470" s="159" t="s">
        <v>642</v>
      </c>
      <c r="U470" s="159"/>
      <c r="V470" s="158" t="s">
        <v>199</v>
      </c>
    </row>
    <row r="471" spans="1:22" ht="15.75" thickBot="1">
      <c r="A471" s="15"/>
      <c r="B471" s="157"/>
      <c r="C471" s="30"/>
      <c r="D471" s="167"/>
      <c r="E471" s="167"/>
      <c r="F471" s="50"/>
      <c r="G471" s="30"/>
      <c r="H471" s="167"/>
      <c r="I471" s="167"/>
      <c r="J471" s="169"/>
      <c r="K471" s="30"/>
      <c r="L471" s="167"/>
      <c r="M471" s="167"/>
      <c r="N471" s="169"/>
      <c r="O471" s="30"/>
      <c r="P471" s="167"/>
      <c r="Q471" s="167"/>
      <c r="R471" s="50"/>
      <c r="S471" s="30"/>
      <c r="T471" s="167"/>
      <c r="U471" s="167"/>
      <c r="V471" s="169"/>
    </row>
    <row r="472" spans="1:22">
      <c r="A472" s="15"/>
      <c r="B472" s="160" t="s">
        <v>127</v>
      </c>
      <c r="C472" s="34"/>
      <c r="D472" s="170" t="s">
        <v>209</v>
      </c>
      <c r="E472" s="170"/>
      <c r="F472" s="44"/>
      <c r="G472" s="34"/>
      <c r="H472" s="170" t="s">
        <v>347</v>
      </c>
      <c r="I472" s="170"/>
      <c r="J472" s="171" t="s">
        <v>199</v>
      </c>
      <c r="K472" s="34"/>
      <c r="L472" s="170" t="s">
        <v>641</v>
      </c>
      <c r="M472" s="170"/>
      <c r="N472" s="171" t="s">
        <v>199</v>
      </c>
      <c r="O472" s="34"/>
      <c r="P472" s="170" t="s">
        <v>209</v>
      </c>
      <c r="Q472" s="170"/>
      <c r="R472" s="44"/>
      <c r="S472" s="34"/>
      <c r="T472" s="170" t="s">
        <v>642</v>
      </c>
      <c r="U472" s="170"/>
      <c r="V472" s="171" t="s">
        <v>199</v>
      </c>
    </row>
    <row r="473" spans="1:22" ht="15.75" thickBot="1">
      <c r="A473" s="15"/>
      <c r="B473" s="160"/>
      <c r="C473" s="34"/>
      <c r="D473" s="164"/>
      <c r="E473" s="164"/>
      <c r="F473" s="45"/>
      <c r="G473" s="34"/>
      <c r="H473" s="164"/>
      <c r="I473" s="164"/>
      <c r="J473" s="165"/>
      <c r="K473" s="34"/>
      <c r="L473" s="164"/>
      <c r="M473" s="164"/>
      <c r="N473" s="165"/>
      <c r="O473" s="34"/>
      <c r="P473" s="164"/>
      <c r="Q473" s="164"/>
      <c r="R473" s="45"/>
      <c r="S473" s="34"/>
      <c r="T473" s="164"/>
      <c r="U473" s="164"/>
      <c r="V473" s="165"/>
    </row>
    <row r="474" spans="1:22" ht="25.5">
      <c r="A474" s="15"/>
      <c r="B474" s="156" t="s">
        <v>128</v>
      </c>
      <c r="C474" s="13"/>
      <c r="D474" s="46"/>
      <c r="E474" s="46"/>
      <c r="F474" s="46"/>
      <c r="G474" s="13"/>
      <c r="H474" s="46"/>
      <c r="I474" s="46"/>
      <c r="J474" s="46"/>
      <c r="K474" s="13"/>
      <c r="L474" s="46"/>
      <c r="M474" s="46"/>
      <c r="N474" s="46"/>
      <c r="O474" s="13"/>
      <c r="P474" s="46"/>
      <c r="Q474" s="46"/>
      <c r="R474" s="46"/>
      <c r="S474" s="13"/>
      <c r="T474" s="46"/>
      <c r="U474" s="46"/>
      <c r="V474" s="46"/>
    </row>
    <row r="475" spans="1:22">
      <c r="A475" s="15"/>
      <c r="B475" s="160" t="s">
        <v>132</v>
      </c>
      <c r="C475" s="34"/>
      <c r="D475" s="162" t="s">
        <v>209</v>
      </c>
      <c r="E475" s="162"/>
      <c r="F475" s="34"/>
      <c r="G475" s="34"/>
      <c r="H475" s="162" t="s">
        <v>209</v>
      </c>
      <c r="I475" s="162"/>
      <c r="J475" s="34"/>
      <c r="K475" s="34"/>
      <c r="L475" s="162">
        <v>16</v>
      </c>
      <c r="M475" s="162"/>
      <c r="N475" s="34"/>
      <c r="O475" s="34"/>
      <c r="P475" s="162" t="s">
        <v>209</v>
      </c>
      <c r="Q475" s="162"/>
      <c r="R475" s="34"/>
      <c r="S475" s="34"/>
      <c r="T475" s="162">
        <v>16</v>
      </c>
      <c r="U475" s="162"/>
      <c r="V475" s="34"/>
    </row>
    <row r="476" spans="1:22">
      <c r="A476" s="15"/>
      <c r="B476" s="160"/>
      <c r="C476" s="34"/>
      <c r="D476" s="162"/>
      <c r="E476" s="162"/>
      <c r="F476" s="34"/>
      <c r="G476" s="34"/>
      <c r="H476" s="162"/>
      <c r="I476" s="162"/>
      <c r="J476" s="34"/>
      <c r="K476" s="34"/>
      <c r="L476" s="162"/>
      <c r="M476" s="162"/>
      <c r="N476" s="34"/>
      <c r="O476" s="34"/>
      <c r="P476" s="162"/>
      <c r="Q476" s="162"/>
      <c r="R476" s="34"/>
      <c r="S476" s="34"/>
      <c r="T476" s="162"/>
      <c r="U476" s="162"/>
      <c r="V476" s="34"/>
    </row>
    <row r="477" spans="1:22">
      <c r="A477" s="15"/>
      <c r="B477" s="157" t="s">
        <v>133</v>
      </c>
      <c r="C477" s="30"/>
      <c r="D477" s="159" t="s">
        <v>209</v>
      </c>
      <c r="E477" s="159"/>
      <c r="F477" s="30"/>
      <c r="G477" s="30"/>
      <c r="H477" s="159" t="s">
        <v>209</v>
      </c>
      <c r="I477" s="159"/>
      <c r="J477" s="30"/>
      <c r="K477" s="30"/>
      <c r="L477" s="159" t="s">
        <v>643</v>
      </c>
      <c r="M477" s="159"/>
      <c r="N477" s="158" t="s">
        <v>199</v>
      </c>
      <c r="O477" s="30"/>
      <c r="P477" s="159" t="s">
        <v>209</v>
      </c>
      <c r="Q477" s="159"/>
      <c r="R477" s="30"/>
      <c r="S477" s="30"/>
      <c r="T477" s="159" t="s">
        <v>643</v>
      </c>
      <c r="U477" s="159"/>
      <c r="V477" s="158" t="s">
        <v>199</v>
      </c>
    </row>
    <row r="478" spans="1:22">
      <c r="A478" s="15"/>
      <c r="B478" s="157"/>
      <c r="C478" s="30"/>
      <c r="D478" s="159"/>
      <c r="E478" s="159"/>
      <c r="F478" s="30"/>
      <c r="G478" s="30"/>
      <c r="H478" s="159"/>
      <c r="I478" s="159"/>
      <c r="J478" s="30"/>
      <c r="K478" s="30"/>
      <c r="L478" s="159"/>
      <c r="M478" s="159"/>
      <c r="N478" s="158"/>
      <c r="O478" s="30"/>
      <c r="P478" s="159"/>
      <c r="Q478" s="159"/>
      <c r="R478" s="30"/>
      <c r="S478" s="30"/>
      <c r="T478" s="159"/>
      <c r="U478" s="159"/>
      <c r="V478" s="158"/>
    </row>
    <row r="479" spans="1:22">
      <c r="A479" s="15"/>
      <c r="B479" s="160" t="s">
        <v>644</v>
      </c>
      <c r="C479" s="34"/>
      <c r="D479" s="162" t="s">
        <v>209</v>
      </c>
      <c r="E479" s="162"/>
      <c r="F479" s="34"/>
      <c r="G479" s="34"/>
      <c r="H479" s="162" t="s">
        <v>209</v>
      </c>
      <c r="I479" s="162"/>
      <c r="J479" s="34"/>
      <c r="K479" s="34"/>
      <c r="L479" s="162" t="s">
        <v>645</v>
      </c>
      <c r="M479" s="162"/>
      <c r="N479" s="163" t="s">
        <v>199</v>
      </c>
      <c r="O479" s="34"/>
      <c r="P479" s="162" t="s">
        <v>209</v>
      </c>
      <c r="Q479" s="162"/>
      <c r="R479" s="34"/>
      <c r="S479" s="34"/>
      <c r="T479" s="162" t="s">
        <v>645</v>
      </c>
      <c r="U479" s="162"/>
      <c r="V479" s="163" t="s">
        <v>199</v>
      </c>
    </row>
    <row r="480" spans="1:22">
      <c r="A480" s="15"/>
      <c r="B480" s="160"/>
      <c r="C480" s="34"/>
      <c r="D480" s="162"/>
      <c r="E480" s="162"/>
      <c r="F480" s="34"/>
      <c r="G480" s="34"/>
      <c r="H480" s="162"/>
      <c r="I480" s="162"/>
      <c r="J480" s="34"/>
      <c r="K480" s="34"/>
      <c r="L480" s="162"/>
      <c r="M480" s="162"/>
      <c r="N480" s="163"/>
      <c r="O480" s="34"/>
      <c r="P480" s="162"/>
      <c r="Q480" s="162"/>
      <c r="R480" s="34"/>
      <c r="S480" s="34"/>
      <c r="T480" s="162"/>
      <c r="U480" s="162"/>
      <c r="V480" s="163"/>
    </row>
    <row r="481" spans="1:22">
      <c r="A481" s="15"/>
      <c r="B481" s="157" t="s">
        <v>646</v>
      </c>
      <c r="C481" s="30"/>
      <c r="D481" s="159">
        <v>0.2</v>
      </c>
      <c r="E481" s="159"/>
      <c r="F481" s="30"/>
      <c r="G481" s="30"/>
      <c r="H481" s="159" t="s">
        <v>209</v>
      </c>
      <c r="I481" s="159"/>
      <c r="J481" s="30"/>
      <c r="K481" s="30"/>
      <c r="L481" s="159" t="s">
        <v>209</v>
      </c>
      <c r="M481" s="159"/>
      <c r="N481" s="30"/>
      <c r="O481" s="30"/>
      <c r="P481" s="159" t="s">
        <v>209</v>
      </c>
      <c r="Q481" s="159"/>
      <c r="R481" s="30"/>
      <c r="S481" s="30"/>
      <c r="T481" s="159">
        <v>0.2</v>
      </c>
      <c r="U481" s="159"/>
      <c r="V481" s="30"/>
    </row>
    <row r="482" spans="1:22">
      <c r="A482" s="15"/>
      <c r="B482" s="157"/>
      <c r="C482" s="30"/>
      <c r="D482" s="159"/>
      <c r="E482" s="159"/>
      <c r="F482" s="30"/>
      <c r="G482" s="30"/>
      <c r="H482" s="159"/>
      <c r="I482" s="159"/>
      <c r="J482" s="30"/>
      <c r="K482" s="30"/>
      <c r="L482" s="159"/>
      <c r="M482" s="159"/>
      <c r="N482" s="30"/>
      <c r="O482" s="30"/>
      <c r="P482" s="159"/>
      <c r="Q482" s="159"/>
      <c r="R482" s="30"/>
      <c r="S482" s="30"/>
      <c r="T482" s="159"/>
      <c r="U482" s="159"/>
      <c r="V482" s="30"/>
    </row>
    <row r="483" spans="1:22">
      <c r="A483" s="15"/>
      <c r="B483" s="160" t="s">
        <v>119</v>
      </c>
      <c r="C483" s="34"/>
      <c r="D483" s="162">
        <v>0.2</v>
      </c>
      <c r="E483" s="162"/>
      <c r="F483" s="34"/>
      <c r="G483" s="34"/>
      <c r="H483" s="162" t="s">
        <v>209</v>
      </c>
      <c r="I483" s="162"/>
      <c r="J483" s="34"/>
      <c r="K483" s="34"/>
      <c r="L483" s="162" t="s">
        <v>209</v>
      </c>
      <c r="M483" s="162"/>
      <c r="N483" s="34"/>
      <c r="O483" s="34"/>
      <c r="P483" s="162" t="s">
        <v>209</v>
      </c>
      <c r="Q483" s="162"/>
      <c r="R483" s="34"/>
      <c r="S483" s="34"/>
      <c r="T483" s="162">
        <v>0.2</v>
      </c>
      <c r="U483" s="162"/>
      <c r="V483" s="34"/>
    </row>
    <row r="484" spans="1:22">
      <c r="A484" s="15"/>
      <c r="B484" s="160"/>
      <c r="C484" s="34"/>
      <c r="D484" s="162"/>
      <c r="E484" s="162"/>
      <c r="F484" s="34"/>
      <c r="G484" s="34"/>
      <c r="H484" s="162"/>
      <c r="I484" s="162"/>
      <c r="J484" s="34"/>
      <c r="K484" s="34"/>
      <c r="L484" s="162"/>
      <c r="M484" s="162"/>
      <c r="N484" s="34"/>
      <c r="O484" s="34"/>
      <c r="P484" s="162"/>
      <c r="Q484" s="162"/>
      <c r="R484" s="34"/>
      <c r="S484" s="34"/>
      <c r="T484" s="162"/>
      <c r="U484" s="162"/>
      <c r="V484" s="34"/>
    </row>
    <row r="485" spans="1:22">
      <c r="A485" s="15"/>
      <c r="B485" s="157" t="s">
        <v>615</v>
      </c>
      <c r="C485" s="30"/>
      <c r="D485" s="159">
        <v>14.1</v>
      </c>
      <c r="E485" s="159"/>
      <c r="F485" s="30"/>
      <c r="G485" s="30"/>
      <c r="H485" s="159" t="s">
        <v>647</v>
      </c>
      <c r="I485" s="159"/>
      <c r="J485" s="158" t="s">
        <v>199</v>
      </c>
      <c r="K485" s="30"/>
      <c r="L485" s="159">
        <v>27.2</v>
      </c>
      <c r="M485" s="159"/>
      <c r="N485" s="30"/>
      <c r="O485" s="30"/>
      <c r="P485" s="159" t="s">
        <v>209</v>
      </c>
      <c r="Q485" s="159"/>
      <c r="R485" s="30"/>
      <c r="S485" s="30"/>
      <c r="T485" s="159" t="s">
        <v>209</v>
      </c>
      <c r="U485" s="159"/>
      <c r="V485" s="30"/>
    </row>
    <row r="486" spans="1:22" ht="15.75" thickBot="1">
      <c r="A486" s="15"/>
      <c r="B486" s="157"/>
      <c r="C486" s="30"/>
      <c r="D486" s="167"/>
      <c r="E486" s="167"/>
      <c r="F486" s="50"/>
      <c r="G486" s="30"/>
      <c r="H486" s="167"/>
      <c r="I486" s="167"/>
      <c r="J486" s="169"/>
      <c r="K486" s="30"/>
      <c r="L486" s="167"/>
      <c r="M486" s="167"/>
      <c r="N486" s="50"/>
      <c r="O486" s="30"/>
      <c r="P486" s="167"/>
      <c r="Q486" s="167"/>
      <c r="R486" s="50"/>
      <c r="S486" s="30"/>
      <c r="T486" s="167"/>
      <c r="U486" s="167"/>
      <c r="V486" s="50"/>
    </row>
    <row r="487" spans="1:22">
      <c r="A487" s="15"/>
      <c r="B487" s="160" t="s">
        <v>138</v>
      </c>
      <c r="C487" s="34"/>
      <c r="D487" s="170">
        <v>14.5</v>
      </c>
      <c r="E487" s="170"/>
      <c r="F487" s="44"/>
      <c r="G487" s="34"/>
      <c r="H487" s="170" t="s">
        <v>647</v>
      </c>
      <c r="I487" s="170"/>
      <c r="J487" s="171" t="s">
        <v>199</v>
      </c>
      <c r="K487" s="34"/>
      <c r="L487" s="170">
        <v>20.8</v>
      </c>
      <c r="M487" s="170"/>
      <c r="N487" s="44"/>
      <c r="O487" s="34"/>
      <c r="P487" s="170" t="s">
        <v>209</v>
      </c>
      <c r="Q487" s="170"/>
      <c r="R487" s="44"/>
      <c r="S487" s="34"/>
      <c r="T487" s="170" t="s">
        <v>214</v>
      </c>
      <c r="U487" s="170"/>
      <c r="V487" s="171" t="s">
        <v>199</v>
      </c>
    </row>
    <row r="488" spans="1:22" ht="15.75" thickBot="1">
      <c r="A488" s="15"/>
      <c r="B488" s="160"/>
      <c r="C488" s="34"/>
      <c r="D488" s="164"/>
      <c r="E488" s="164"/>
      <c r="F488" s="45"/>
      <c r="G488" s="34"/>
      <c r="H488" s="164"/>
      <c r="I488" s="164"/>
      <c r="J488" s="165"/>
      <c r="K488" s="34"/>
      <c r="L488" s="164"/>
      <c r="M488" s="164"/>
      <c r="N488" s="45"/>
      <c r="O488" s="34"/>
      <c r="P488" s="164"/>
      <c r="Q488" s="164"/>
      <c r="R488" s="45"/>
      <c r="S488" s="34"/>
      <c r="T488" s="164"/>
      <c r="U488" s="164"/>
      <c r="V488" s="165"/>
    </row>
    <row r="489" spans="1:22">
      <c r="A489" s="15"/>
      <c r="B489" s="157" t="s">
        <v>648</v>
      </c>
      <c r="C489" s="30"/>
      <c r="D489" s="166" t="s">
        <v>209</v>
      </c>
      <c r="E489" s="166"/>
      <c r="F489" s="46"/>
      <c r="G489" s="30"/>
      <c r="H489" s="166" t="s">
        <v>649</v>
      </c>
      <c r="I489" s="166"/>
      <c r="J489" s="168" t="s">
        <v>199</v>
      </c>
      <c r="K489" s="30"/>
      <c r="L489" s="166" t="s">
        <v>650</v>
      </c>
      <c r="M489" s="166"/>
      <c r="N489" s="168" t="s">
        <v>199</v>
      </c>
      <c r="O489" s="30"/>
      <c r="P489" s="166" t="s">
        <v>209</v>
      </c>
      <c r="Q489" s="166"/>
      <c r="R489" s="46"/>
      <c r="S489" s="30"/>
      <c r="T489" s="166" t="s">
        <v>651</v>
      </c>
      <c r="U489" s="166"/>
      <c r="V489" s="168" t="s">
        <v>199</v>
      </c>
    </row>
    <row r="490" spans="1:22" ht="15.75" thickBot="1">
      <c r="A490" s="15"/>
      <c r="B490" s="157"/>
      <c r="C490" s="30"/>
      <c r="D490" s="167"/>
      <c r="E490" s="167"/>
      <c r="F490" s="50"/>
      <c r="G490" s="30"/>
      <c r="H490" s="167"/>
      <c r="I490" s="167"/>
      <c r="J490" s="169"/>
      <c r="K490" s="30"/>
      <c r="L490" s="167"/>
      <c r="M490" s="167"/>
      <c r="N490" s="169"/>
      <c r="O490" s="30"/>
      <c r="P490" s="167"/>
      <c r="Q490" s="167"/>
      <c r="R490" s="50"/>
      <c r="S490" s="30"/>
      <c r="T490" s="167"/>
      <c r="U490" s="167"/>
      <c r="V490" s="169"/>
    </row>
    <row r="491" spans="1:22">
      <c r="A491" s="15"/>
      <c r="B491" s="152" t="s">
        <v>140</v>
      </c>
      <c r="C491" s="34"/>
      <c r="D491" s="44"/>
      <c r="E491" s="44"/>
      <c r="F491" s="44"/>
      <c r="G491" s="34"/>
      <c r="H491" s="44"/>
      <c r="I491" s="44"/>
      <c r="J491" s="44"/>
      <c r="K491" s="34"/>
      <c r="L491" s="44"/>
      <c r="M491" s="44"/>
      <c r="N491" s="44"/>
      <c r="O491" s="34"/>
      <c r="P491" s="44"/>
      <c r="Q491" s="44"/>
      <c r="R491" s="44"/>
      <c r="S491" s="34"/>
      <c r="T491" s="172"/>
      <c r="U491" s="172"/>
      <c r="V491" s="44"/>
    </row>
    <row r="492" spans="1:22">
      <c r="A492" s="15"/>
      <c r="B492" s="152"/>
      <c r="C492" s="34"/>
      <c r="D492" s="34"/>
      <c r="E492" s="34"/>
      <c r="F492" s="34"/>
      <c r="G492" s="34"/>
      <c r="H492" s="34"/>
      <c r="I492" s="34"/>
      <c r="J492" s="34"/>
      <c r="K492" s="34"/>
      <c r="L492" s="34"/>
      <c r="M492" s="34"/>
      <c r="N492" s="34"/>
      <c r="O492" s="34"/>
      <c r="P492" s="34"/>
      <c r="Q492" s="34"/>
      <c r="R492" s="34"/>
      <c r="S492" s="34"/>
      <c r="T492" s="161"/>
      <c r="U492" s="161"/>
      <c r="V492" s="34"/>
    </row>
    <row r="493" spans="1:22">
      <c r="A493" s="15"/>
      <c r="B493" s="157" t="s">
        <v>141</v>
      </c>
      <c r="C493" s="30"/>
      <c r="D493" s="159" t="s">
        <v>209</v>
      </c>
      <c r="E493" s="159"/>
      <c r="F493" s="30"/>
      <c r="G493" s="30"/>
      <c r="H493" s="159" t="s">
        <v>628</v>
      </c>
      <c r="I493" s="159"/>
      <c r="J493" s="158" t="s">
        <v>199</v>
      </c>
      <c r="K493" s="30"/>
      <c r="L493" s="159" t="s">
        <v>209</v>
      </c>
      <c r="M493" s="159"/>
      <c r="N493" s="30"/>
      <c r="O493" s="30"/>
      <c r="P493" s="159" t="s">
        <v>209</v>
      </c>
      <c r="Q493" s="159"/>
      <c r="R493" s="30"/>
      <c r="S493" s="30"/>
      <c r="T493" s="159" t="s">
        <v>628</v>
      </c>
      <c r="U493" s="159"/>
      <c r="V493" s="158" t="s">
        <v>199</v>
      </c>
    </row>
    <row r="494" spans="1:22">
      <c r="A494" s="15"/>
      <c r="B494" s="157"/>
      <c r="C494" s="30"/>
      <c r="D494" s="159"/>
      <c r="E494" s="159"/>
      <c r="F494" s="30"/>
      <c r="G494" s="30"/>
      <c r="H494" s="159"/>
      <c r="I494" s="159"/>
      <c r="J494" s="158"/>
      <c r="K494" s="30"/>
      <c r="L494" s="159"/>
      <c r="M494" s="159"/>
      <c r="N494" s="30"/>
      <c r="O494" s="30"/>
      <c r="P494" s="159"/>
      <c r="Q494" s="159"/>
      <c r="R494" s="30"/>
      <c r="S494" s="30"/>
      <c r="T494" s="159"/>
      <c r="U494" s="159"/>
      <c r="V494" s="158"/>
    </row>
    <row r="495" spans="1:22">
      <c r="A495" s="15"/>
      <c r="B495" s="160" t="s">
        <v>142</v>
      </c>
      <c r="C495" s="34"/>
      <c r="D495" s="162" t="s">
        <v>209</v>
      </c>
      <c r="E495" s="162"/>
      <c r="F495" s="34"/>
      <c r="G495" s="34"/>
      <c r="H495" s="162" t="s">
        <v>363</v>
      </c>
      <c r="I495" s="162"/>
      <c r="J495" s="163" t="s">
        <v>199</v>
      </c>
      <c r="K495" s="34"/>
      <c r="L495" s="162" t="s">
        <v>209</v>
      </c>
      <c r="M495" s="162"/>
      <c r="N495" s="34"/>
      <c r="O495" s="34"/>
      <c r="P495" s="162" t="s">
        <v>209</v>
      </c>
      <c r="Q495" s="162"/>
      <c r="R495" s="34"/>
      <c r="S495" s="34"/>
      <c r="T495" s="162" t="s">
        <v>363</v>
      </c>
      <c r="U495" s="162"/>
      <c r="V495" s="163" t="s">
        <v>199</v>
      </c>
    </row>
    <row r="496" spans="1:22" ht="15.75" thickBot="1">
      <c r="A496" s="15"/>
      <c r="B496" s="160"/>
      <c r="C496" s="34"/>
      <c r="D496" s="164"/>
      <c r="E496" s="164"/>
      <c r="F496" s="45"/>
      <c r="G496" s="34"/>
      <c r="H496" s="164"/>
      <c r="I496" s="164"/>
      <c r="J496" s="165"/>
      <c r="K496" s="34"/>
      <c r="L496" s="164"/>
      <c r="M496" s="164"/>
      <c r="N496" s="45"/>
      <c r="O496" s="34"/>
      <c r="P496" s="164"/>
      <c r="Q496" s="164"/>
      <c r="R496" s="45"/>
      <c r="S496" s="34"/>
      <c r="T496" s="164"/>
      <c r="U496" s="164"/>
      <c r="V496" s="165"/>
    </row>
    <row r="497" spans="1:22">
      <c r="A497" s="15"/>
      <c r="B497" s="157" t="s">
        <v>143</v>
      </c>
      <c r="C497" s="30"/>
      <c r="D497" s="166" t="s">
        <v>209</v>
      </c>
      <c r="E497" s="166"/>
      <c r="F497" s="46"/>
      <c r="G497" s="30"/>
      <c r="H497" s="166" t="s">
        <v>400</v>
      </c>
      <c r="I497" s="166"/>
      <c r="J497" s="168" t="s">
        <v>199</v>
      </c>
      <c r="K497" s="30"/>
      <c r="L497" s="166" t="s">
        <v>209</v>
      </c>
      <c r="M497" s="166"/>
      <c r="N497" s="46"/>
      <c r="O497" s="30"/>
      <c r="P497" s="166" t="s">
        <v>209</v>
      </c>
      <c r="Q497" s="166"/>
      <c r="R497" s="46"/>
      <c r="S497" s="30"/>
      <c r="T497" s="166" t="s">
        <v>400</v>
      </c>
      <c r="U497" s="166"/>
      <c r="V497" s="168" t="s">
        <v>199</v>
      </c>
    </row>
    <row r="498" spans="1:22" ht="15.75" thickBot="1">
      <c r="A498" s="15"/>
      <c r="B498" s="157"/>
      <c r="C498" s="30"/>
      <c r="D498" s="167"/>
      <c r="E498" s="167"/>
      <c r="F498" s="50"/>
      <c r="G498" s="30"/>
      <c r="H498" s="167"/>
      <c r="I498" s="167"/>
      <c r="J498" s="169"/>
      <c r="K498" s="30"/>
      <c r="L498" s="167"/>
      <c r="M498" s="167"/>
      <c r="N498" s="50"/>
      <c r="O498" s="30"/>
      <c r="P498" s="167"/>
      <c r="Q498" s="167"/>
      <c r="R498" s="50"/>
      <c r="S498" s="30"/>
      <c r="T498" s="167"/>
      <c r="U498" s="167"/>
      <c r="V498" s="169"/>
    </row>
    <row r="499" spans="1:22">
      <c r="A499" s="15"/>
      <c r="B499" s="160" t="s">
        <v>652</v>
      </c>
      <c r="C499" s="34"/>
      <c r="D499" s="170" t="s">
        <v>209</v>
      </c>
      <c r="E499" s="170"/>
      <c r="F499" s="44"/>
      <c r="G499" s="34"/>
      <c r="H499" s="170" t="s">
        <v>653</v>
      </c>
      <c r="I499" s="170"/>
      <c r="J499" s="171" t="s">
        <v>199</v>
      </c>
      <c r="K499" s="34"/>
      <c r="L499" s="170" t="s">
        <v>650</v>
      </c>
      <c r="M499" s="170"/>
      <c r="N499" s="171" t="s">
        <v>199</v>
      </c>
      <c r="O499" s="34"/>
      <c r="P499" s="170" t="s">
        <v>209</v>
      </c>
      <c r="Q499" s="170"/>
      <c r="R499" s="44"/>
      <c r="S499" s="34"/>
      <c r="T499" s="170" t="s">
        <v>654</v>
      </c>
      <c r="U499" s="170"/>
      <c r="V499" s="171" t="s">
        <v>199</v>
      </c>
    </row>
    <row r="500" spans="1:22">
      <c r="A500" s="15"/>
      <c r="B500" s="160"/>
      <c r="C500" s="34"/>
      <c r="D500" s="162"/>
      <c r="E500" s="162"/>
      <c r="F500" s="34"/>
      <c r="G500" s="34"/>
      <c r="H500" s="162"/>
      <c r="I500" s="162"/>
      <c r="J500" s="163"/>
      <c r="K500" s="34"/>
      <c r="L500" s="162"/>
      <c r="M500" s="162"/>
      <c r="N500" s="163"/>
      <c r="O500" s="34"/>
      <c r="P500" s="162"/>
      <c r="Q500" s="162"/>
      <c r="R500" s="34"/>
      <c r="S500" s="34"/>
      <c r="T500" s="162"/>
      <c r="U500" s="162"/>
      <c r="V500" s="163"/>
    </row>
    <row r="501" spans="1:22">
      <c r="A501" s="15"/>
      <c r="B501" s="157" t="s">
        <v>145</v>
      </c>
      <c r="C501" s="30"/>
      <c r="D501" s="159" t="s">
        <v>209</v>
      </c>
      <c r="E501" s="159"/>
      <c r="F501" s="30"/>
      <c r="G501" s="30"/>
      <c r="H501" s="159">
        <v>184.6</v>
      </c>
      <c r="I501" s="159"/>
      <c r="J501" s="30"/>
      <c r="K501" s="30"/>
      <c r="L501" s="159">
        <v>49</v>
      </c>
      <c r="M501" s="159"/>
      <c r="N501" s="30"/>
      <c r="O501" s="30"/>
      <c r="P501" s="159" t="s">
        <v>209</v>
      </c>
      <c r="Q501" s="159"/>
      <c r="R501" s="30"/>
      <c r="S501" s="30"/>
      <c r="T501" s="159">
        <v>233.6</v>
      </c>
      <c r="U501" s="159"/>
      <c r="V501" s="30"/>
    </row>
    <row r="502" spans="1:22" ht="15.75" thickBot="1">
      <c r="A502" s="15"/>
      <c r="B502" s="157"/>
      <c r="C502" s="30"/>
      <c r="D502" s="167"/>
      <c r="E502" s="167"/>
      <c r="F502" s="50"/>
      <c r="G502" s="30"/>
      <c r="H502" s="167"/>
      <c r="I502" s="167"/>
      <c r="J502" s="50"/>
      <c r="K502" s="30"/>
      <c r="L502" s="167"/>
      <c r="M502" s="167"/>
      <c r="N502" s="50"/>
      <c r="O502" s="30"/>
      <c r="P502" s="167"/>
      <c r="Q502" s="167"/>
      <c r="R502" s="50"/>
      <c r="S502" s="30"/>
      <c r="T502" s="167"/>
      <c r="U502" s="167"/>
      <c r="V502" s="50"/>
    </row>
    <row r="503" spans="1:22">
      <c r="A503" s="15"/>
      <c r="B503" s="160" t="s">
        <v>146</v>
      </c>
      <c r="C503" s="34"/>
      <c r="D503" s="171" t="s">
        <v>195</v>
      </c>
      <c r="E503" s="170" t="s">
        <v>209</v>
      </c>
      <c r="F503" s="44"/>
      <c r="G503" s="161"/>
      <c r="H503" s="171" t="s">
        <v>195</v>
      </c>
      <c r="I503" s="170">
        <v>154.80000000000001</v>
      </c>
      <c r="J503" s="44"/>
      <c r="K503" s="161"/>
      <c r="L503" s="171" t="s">
        <v>195</v>
      </c>
      <c r="M503" s="170">
        <v>23.4</v>
      </c>
      <c r="N503" s="44"/>
      <c r="O503" s="161"/>
      <c r="P503" s="171" t="s">
        <v>195</v>
      </c>
      <c r="Q503" s="170" t="s">
        <v>209</v>
      </c>
      <c r="R503" s="44"/>
      <c r="S503" s="34"/>
      <c r="T503" s="171" t="s">
        <v>195</v>
      </c>
      <c r="U503" s="170">
        <v>178.2</v>
      </c>
      <c r="V503" s="44"/>
    </row>
    <row r="504" spans="1:22" ht="15.75" thickBot="1">
      <c r="A504" s="15"/>
      <c r="B504" s="160"/>
      <c r="C504" s="34"/>
      <c r="D504" s="173"/>
      <c r="E504" s="174"/>
      <c r="F504" s="75"/>
      <c r="G504" s="161"/>
      <c r="H504" s="173"/>
      <c r="I504" s="174"/>
      <c r="J504" s="75"/>
      <c r="K504" s="161"/>
      <c r="L504" s="173"/>
      <c r="M504" s="174"/>
      <c r="N504" s="75"/>
      <c r="O504" s="161"/>
      <c r="P504" s="173"/>
      <c r="Q504" s="174"/>
      <c r="R504" s="75"/>
      <c r="S504" s="34"/>
      <c r="T504" s="173"/>
      <c r="U504" s="174"/>
      <c r="V504" s="75"/>
    </row>
    <row r="505" spans="1:22" ht="15.75" thickTop="1"/>
  </sheetData>
  <mergeCells count="3629">
    <mergeCell ref="B423:V423"/>
    <mergeCell ref="B235:V235"/>
    <mergeCell ref="B236:V236"/>
    <mergeCell ref="A332:A504"/>
    <mergeCell ref="B332:V332"/>
    <mergeCell ref="B333:V333"/>
    <mergeCell ref="B334:V334"/>
    <mergeCell ref="B335:V335"/>
    <mergeCell ref="B420:V420"/>
    <mergeCell ref="B421:V421"/>
    <mergeCell ref="B422:V422"/>
    <mergeCell ref="B128:V128"/>
    <mergeCell ref="B129:V129"/>
    <mergeCell ref="B130:V130"/>
    <mergeCell ref="A131:A331"/>
    <mergeCell ref="B131:V131"/>
    <mergeCell ref="B132:V132"/>
    <mergeCell ref="B133:V133"/>
    <mergeCell ref="B134:V134"/>
    <mergeCell ref="B233:V233"/>
    <mergeCell ref="B234:V234"/>
    <mergeCell ref="B67:V67"/>
    <mergeCell ref="B68:V68"/>
    <mergeCell ref="B69:V69"/>
    <mergeCell ref="B125:V125"/>
    <mergeCell ref="B126:V126"/>
    <mergeCell ref="B127:V127"/>
    <mergeCell ref="B6:V6"/>
    <mergeCell ref="B7:V7"/>
    <mergeCell ref="B8:V8"/>
    <mergeCell ref="B64:V64"/>
    <mergeCell ref="B65:V65"/>
    <mergeCell ref="B66:V66"/>
    <mergeCell ref="T503:T504"/>
    <mergeCell ref="U503:U504"/>
    <mergeCell ref="V503:V504"/>
    <mergeCell ref="A1:A2"/>
    <mergeCell ref="B1:V1"/>
    <mergeCell ref="B2:V2"/>
    <mergeCell ref="B3:V3"/>
    <mergeCell ref="A4:A130"/>
    <mergeCell ref="B4:V4"/>
    <mergeCell ref="B5:V5"/>
    <mergeCell ref="N503:N504"/>
    <mergeCell ref="O503:O504"/>
    <mergeCell ref="P503:P504"/>
    <mergeCell ref="Q503:Q504"/>
    <mergeCell ref="R503:R504"/>
    <mergeCell ref="S503:S504"/>
    <mergeCell ref="H503:H504"/>
    <mergeCell ref="I503:I504"/>
    <mergeCell ref="J503:J504"/>
    <mergeCell ref="K503:K504"/>
    <mergeCell ref="L503:L504"/>
    <mergeCell ref="M503:M504"/>
    <mergeCell ref="R501:R502"/>
    <mergeCell ref="S501:S502"/>
    <mergeCell ref="T501:U502"/>
    <mergeCell ref="V501:V502"/>
    <mergeCell ref="B503:B504"/>
    <mergeCell ref="C503:C504"/>
    <mergeCell ref="D503:D504"/>
    <mergeCell ref="E503:E504"/>
    <mergeCell ref="F503:F504"/>
    <mergeCell ref="G503:G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B493:B494"/>
    <mergeCell ref="C493:C494"/>
    <mergeCell ref="D493:E494"/>
    <mergeCell ref="F493:F494"/>
    <mergeCell ref="G493:G494"/>
    <mergeCell ref="H493:I494"/>
    <mergeCell ref="L491:N492"/>
    <mergeCell ref="O491:O492"/>
    <mergeCell ref="P491:R492"/>
    <mergeCell ref="S491:S492"/>
    <mergeCell ref="T491:U492"/>
    <mergeCell ref="V491:V492"/>
    <mergeCell ref="R489:R490"/>
    <mergeCell ref="S489:S490"/>
    <mergeCell ref="T489:U490"/>
    <mergeCell ref="V489:V490"/>
    <mergeCell ref="B491:B492"/>
    <mergeCell ref="C491:C492"/>
    <mergeCell ref="D491:F492"/>
    <mergeCell ref="G491:G492"/>
    <mergeCell ref="H491:J492"/>
    <mergeCell ref="K491:K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B475:B476"/>
    <mergeCell ref="C475:C476"/>
    <mergeCell ref="D475:E476"/>
    <mergeCell ref="F475:F476"/>
    <mergeCell ref="G475:G476"/>
    <mergeCell ref="H475:I476"/>
    <mergeCell ref="R472:R473"/>
    <mergeCell ref="S472:S473"/>
    <mergeCell ref="T472:U473"/>
    <mergeCell ref="V472:V473"/>
    <mergeCell ref="D474:F474"/>
    <mergeCell ref="H474:J474"/>
    <mergeCell ref="L474:N474"/>
    <mergeCell ref="P474:R474"/>
    <mergeCell ref="T474:V474"/>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R467:R468"/>
    <mergeCell ref="S467:S468"/>
    <mergeCell ref="T467:U468"/>
    <mergeCell ref="V467:V468"/>
    <mergeCell ref="D469:F469"/>
    <mergeCell ref="H469:J469"/>
    <mergeCell ref="L469:N469"/>
    <mergeCell ref="P469:R469"/>
    <mergeCell ref="T469:V469"/>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P450:Q451"/>
    <mergeCell ref="R450:R451"/>
    <mergeCell ref="S450:S451"/>
    <mergeCell ref="T450:U451"/>
    <mergeCell ref="V450:V451"/>
    <mergeCell ref="D452:F452"/>
    <mergeCell ref="H452:J452"/>
    <mergeCell ref="L452:N452"/>
    <mergeCell ref="P452:R452"/>
    <mergeCell ref="T452:V452"/>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O434:O435"/>
    <mergeCell ref="P434:R435"/>
    <mergeCell ref="S434:S435"/>
    <mergeCell ref="T434:U435"/>
    <mergeCell ref="V434:V435"/>
    <mergeCell ref="B436:B437"/>
    <mergeCell ref="C436:C437"/>
    <mergeCell ref="D436:E437"/>
    <mergeCell ref="F436:F437"/>
    <mergeCell ref="G436:G437"/>
    <mergeCell ref="T432:T433"/>
    <mergeCell ref="U432:U433"/>
    <mergeCell ref="V432:V433"/>
    <mergeCell ref="B434:B435"/>
    <mergeCell ref="C434:C435"/>
    <mergeCell ref="D434:F435"/>
    <mergeCell ref="G434:G435"/>
    <mergeCell ref="H434:J435"/>
    <mergeCell ref="K434:K435"/>
    <mergeCell ref="L434:N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T426:V429"/>
    <mergeCell ref="D430:V430"/>
    <mergeCell ref="D431:F431"/>
    <mergeCell ref="H431:J431"/>
    <mergeCell ref="L431:N431"/>
    <mergeCell ref="P431:R431"/>
    <mergeCell ref="T431:V431"/>
    <mergeCell ref="O426:O429"/>
    <mergeCell ref="P426:R426"/>
    <mergeCell ref="P427:R427"/>
    <mergeCell ref="P428:R428"/>
    <mergeCell ref="P429:R429"/>
    <mergeCell ref="S426:S429"/>
    <mergeCell ref="H428:J428"/>
    <mergeCell ref="H429:J429"/>
    <mergeCell ref="K426:K429"/>
    <mergeCell ref="L426:N426"/>
    <mergeCell ref="L427:N427"/>
    <mergeCell ref="L428:N428"/>
    <mergeCell ref="L429:N429"/>
    <mergeCell ref="T418:T419"/>
    <mergeCell ref="U418:U419"/>
    <mergeCell ref="V418:V419"/>
    <mergeCell ref="B424:V424"/>
    <mergeCell ref="B426:B429"/>
    <mergeCell ref="C426:C429"/>
    <mergeCell ref="D426:F429"/>
    <mergeCell ref="G426:G429"/>
    <mergeCell ref="H426:J426"/>
    <mergeCell ref="H427:J427"/>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L408:N409"/>
    <mergeCell ref="O408:O409"/>
    <mergeCell ref="P408:R409"/>
    <mergeCell ref="S408:S409"/>
    <mergeCell ref="T408:U409"/>
    <mergeCell ref="V408:V409"/>
    <mergeCell ref="R406:R407"/>
    <mergeCell ref="S406:S407"/>
    <mergeCell ref="T406:U407"/>
    <mergeCell ref="V406:V407"/>
    <mergeCell ref="B408:B409"/>
    <mergeCell ref="C408:C409"/>
    <mergeCell ref="D408:F409"/>
    <mergeCell ref="G408:G409"/>
    <mergeCell ref="H408:J409"/>
    <mergeCell ref="K408:K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L386:N387"/>
    <mergeCell ref="O386:O387"/>
    <mergeCell ref="P386:R387"/>
    <mergeCell ref="S386:S387"/>
    <mergeCell ref="T386:U387"/>
    <mergeCell ref="V386:V387"/>
    <mergeCell ref="R384:R385"/>
    <mergeCell ref="S384:S385"/>
    <mergeCell ref="T384:U385"/>
    <mergeCell ref="V384:V385"/>
    <mergeCell ref="B386:B387"/>
    <mergeCell ref="C386:C387"/>
    <mergeCell ref="D386:F387"/>
    <mergeCell ref="G386:G387"/>
    <mergeCell ref="H386:J387"/>
    <mergeCell ref="K386:K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L380:N381"/>
    <mergeCell ref="O380:O381"/>
    <mergeCell ref="P380:R381"/>
    <mergeCell ref="S380:S381"/>
    <mergeCell ref="T380:U381"/>
    <mergeCell ref="V380:V381"/>
    <mergeCell ref="R378:R379"/>
    <mergeCell ref="S378:S379"/>
    <mergeCell ref="T378:U379"/>
    <mergeCell ref="V378:V379"/>
    <mergeCell ref="B380:B381"/>
    <mergeCell ref="C380:C381"/>
    <mergeCell ref="D380:F381"/>
    <mergeCell ref="G380:G381"/>
    <mergeCell ref="H380:J381"/>
    <mergeCell ref="K380:K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P361:Q362"/>
    <mergeCell ref="R361:R362"/>
    <mergeCell ref="S361:S362"/>
    <mergeCell ref="T361:U362"/>
    <mergeCell ref="V361:V362"/>
    <mergeCell ref="D363:F363"/>
    <mergeCell ref="H363:J363"/>
    <mergeCell ref="L363:N363"/>
    <mergeCell ref="P363:R363"/>
    <mergeCell ref="T363:V363"/>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O345:O346"/>
    <mergeCell ref="P345:R346"/>
    <mergeCell ref="S345:S346"/>
    <mergeCell ref="T345:U346"/>
    <mergeCell ref="V345:V346"/>
    <mergeCell ref="B347:B348"/>
    <mergeCell ref="C347:C348"/>
    <mergeCell ref="D347:E348"/>
    <mergeCell ref="F347:F348"/>
    <mergeCell ref="G347:G348"/>
    <mergeCell ref="T343:T344"/>
    <mergeCell ref="U343:U344"/>
    <mergeCell ref="V343:V344"/>
    <mergeCell ref="B345:B346"/>
    <mergeCell ref="C345:C346"/>
    <mergeCell ref="D345:F346"/>
    <mergeCell ref="G345:G346"/>
    <mergeCell ref="H345:J346"/>
    <mergeCell ref="K345:K346"/>
    <mergeCell ref="L345:N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T338:V341"/>
    <mergeCell ref="D342:F342"/>
    <mergeCell ref="H342:J342"/>
    <mergeCell ref="L342:N342"/>
    <mergeCell ref="P342:R342"/>
    <mergeCell ref="T342:V342"/>
    <mergeCell ref="O338:O341"/>
    <mergeCell ref="P338:R338"/>
    <mergeCell ref="P339:R339"/>
    <mergeCell ref="P340:R340"/>
    <mergeCell ref="P341:R341"/>
    <mergeCell ref="S338:S341"/>
    <mergeCell ref="H341:J341"/>
    <mergeCell ref="K338:K341"/>
    <mergeCell ref="L338:N338"/>
    <mergeCell ref="L339:N339"/>
    <mergeCell ref="L340:N340"/>
    <mergeCell ref="L341:N341"/>
    <mergeCell ref="U330:U331"/>
    <mergeCell ref="V330:V331"/>
    <mergeCell ref="B336:V336"/>
    <mergeCell ref="B338:B341"/>
    <mergeCell ref="C338:C341"/>
    <mergeCell ref="D338:F341"/>
    <mergeCell ref="G338:G341"/>
    <mergeCell ref="H338:J338"/>
    <mergeCell ref="H339:J339"/>
    <mergeCell ref="H340:J340"/>
    <mergeCell ref="O330:O331"/>
    <mergeCell ref="P330:P331"/>
    <mergeCell ref="Q330:Q331"/>
    <mergeCell ref="R330:R331"/>
    <mergeCell ref="S330:S331"/>
    <mergeCell ref="T330:T331"/>
    <mergeCell ref="I330:I331"/>
    <mergeCell ref="J330:J331"/>
    <mergeCell ref="K330:K331"/>
    <mergeCell ref="L330:L331"/>
    <mergeCell ref="M330:M331"/>
    <mergeCell ref="N330:N331"/>
    <mergeCell ref="S328:S329"/>
    <mergeCell ref="T328:U329"/>
    <mergeCell ref="V328:V329"/>
    <mergeCell ref="B330:B331"/>
    <mergeCell ref="C330:C331"/>
    <mergeCell ref="D330:D331"/>
    <mergeCell ref="E330:E331"/>
    <mergeCell ref="F330:F331"/>
    <mergeCell ref="G330:G331"/>
    <mergeCell ref="H330:H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V308:V309"/>
    <mergeCell ref="B310:B311"/>
    <mergeCell ref="C310:C311"/>
    <mergeCell ref="D310:F311"/>
    <mergeCell ref="G310:G311"/>
    <mergeCell ref="H310:J311"/>
    <mergeCell ref="K310:K311"/>
    <mergeCell ref="L310:N311"/>
    <mergeCell ref="O310:O311"/>
    <mergeCell ref="P310:R311"/>
    <mergeCell ref="N308:N309"/>
    <mergeCell ref="O308:O309"/>
    <mergeCell ref="P308:Q309"/>
    <mergeCell ref="R308:R309"/>
    <mergeCell ref="S308:S309"/>
    <mergeCell ref="T308:U309"/>
    <mergeCell ref="V306:V307"/>
    <mergeCell ref="B308:B309"/>
    <mergeCell ref="C308:C309"/>
    <mergeCell ref="D308:E309"/>
    <mergeCell ref="F308:F309"/>
    <mergeCell ref="G308:G309"/>
    <mergeCell ref="H308:I309"/>
    <mergeCell ref="J308:J309"/>
    <mergeCell ref="K308:K309"/>
    <mergeCell ref="L308:M309"/>
    <mergeCell ref="N306:N307"/>
    <mergeCell ref="O306:O307"/>
    <mergeCell ref="P306:Q307"/>
    <mergeCell ref="R306:R307"/>
    <mergeCell ref="S306:S307"/>
    <mergeCell ref="T306:U307"/>
    <mergeCell ref="V304:V305"/>
    <mergeCell ref="B306:B307"/>
    <mergeCell ref="C306:C307"/>
    <mergeCell ref="D306:E307"/>
    <mergeCell ref="F306:F307"/>
    <mergeCell ref="G306:G307"/>
    <mergeCell ref="H306:I307"/>
    <mergeCell ref="J306:J307"/>
    <mergeCell ref="K306:K307"/>
    <mergeCell ref="L306:M307"/>
    <mergeCell ref="N304:N305"/>
    <mergeCell ref="O304:O305"/>
    <mergeCell ref="P304:Q305"/>
    <mergeCell ref="R304:R305"/>
    <mergeCell ref="S304:S305"/>
    <mergeCell ref="T304:U305"/>
    <mergeCell ref="V302:V303"/>
    <mergeCell ref="B304:B305"/>
    <mergeCell ref="C304:C305"/>
    <mergeCell ref="D304:E305"/>
    <mergeCell ref="F304:F305"/>
    <mergeCell ref="G304:G305"/>
    <mergeCell ref="H304:I305"/>
    <mergeCell ref="J304:J305"/>
    <mergeCell ref="K304:K305"/>
    <mergeCell ref="L304:M305"/>
    <mergeCell ref="N302:N303"/>
    <mergeCell ref="O302:O303"/>
    <mergeCell ref="P302:Q303"/>
    <mergeCell ref="R302:R303"/>
    <mergeCell ref="S302:S303"/>
    <mergeCell ref="T302:U303"/>
    <mergeCell ref="V300:V301"/>
    <mergeCell ref="B302:B303"/>
    <mergeCell ref="C302:C303"/>
    <mergeCell ref="D302:E303"/>
    <mergeCell ref="F302:F303"/>
    <mergeCell ref="G302:G303"/>
    <mergeCell ref="H302:I303"/>
    <mergeCell ref="J302:J303"/>
    <mergeCell ref="K302:K303"/>
    <mergeCell ref="L302:M303"/>
    <mergeCell ref="N300:N301"/>
    <mergeCell ref="O300:O301"/>
    <mergeCell ref="P300:Q301"/>
    <mergeCell ref="R300:R301"/>
    <mergeCell ref="S300:S301"/>
    <mergeCell ref="T300:U301"/>
    <mergeCell ref="V298:V299"/>
    <mergeCell ref="B300:B301"/>
    <mergeCell ref="C300:C301"/>
    <mergeCell ref="D300:E301"/>
    <mergeCell ref="F300:F301"/>
    <mergeCell ref="G300:G301"/>
    <mergeCell ref="H300:I301"/>
    <mergeCell ref="J300:J301"/>
    <mergeCell ref="K300:K301"/>
    <mergeCell ref="L300:M301"/>
    <mergeCell ref="N298:N299"/>
    <mergeCell ref="O298:O299"/>
    <mergeCell ref="P298:Q299"/>
    <mergeCell ref="R298:R299"/>
    <mergeCell ref="S298:S299"/>
    <mergeCell ref="T298:U299"/>
    <mergeCell ref="V296:V297"/>
    <mergeCell ref="B298:B299"/>
    <mergeCell ref="C298:C299"/>
    <mergeCell ref="D298:E299"/>
    <mergeCell ref="F298:F299"/>
    <mergeCell ref="G298:G299"/>
    <mergeCell ref="H298:I299"/>
    <mergeCell ref="J298:J299"/>
    <mergeCell ref="K298:K299"/>
    <mergeCell ref="L298:M299"/>
    <mergeCell ref="N296:N297"/>
    <mergeCell ref="O296:O297"/>
    <mergeCell ref="P296:Q297"/>
    <mergeCell ref="R296:R297"/>
    <mergeCell ref="S296:S297"/>
    <mergeCell ref="T296:U297"/>
    <mergeCell ref="V294:V295"/>
    <mergeCell ref="B296:B297"/>
    <mergeCell ref="C296:C297"/>
    <mergeCell ref="D296:E297"/>
    <mergeCell ref="F296:F297"/>
    <mergeCell ref="G296:G297"/>
    <mergeCell ref="H296:I297"/>
    <mergeCell ref="J296:J297"/>
    <mergeCell ref="K296:K297"/>
    <mergeCell ref="L296:M297"/>
    <mergeCell ref="N294:N295"/>
    <mergeCell ref="O294:O295"/>
    <mergeCell ref="P294:Q295"/>
    <mergeCell ref="R294:R295"/>
    <mergeCell ref="S294:S295"/>
    <mergeCell ref="T294:U295"/>
    <mergeCell ref="V292:V293"/>
    <mergeCell ref="B294:B295"/>
    <mergeCell ref="C294:C295"/>
    <mergeCell ref="D294:E295"/>
    <mergeCell ref="F294:F295"/>
    <mergeCell ref="G294:G295"/>
    <mergeCell ref="H294:I295"/>
    <mergeCell ref="J294:J295"/>
    <mergeCell ref="K294:K295"/>
    <mergeCell ref="L294:M295"/>
    <mergeCell ref="N292:N293"/>
    <mergeCell ref="O292:O293"/>
    <mergeCell ref="P292:Q293"/>
    <mergeCell ref="R292:R293"/>
    <mergeCell ref="S292:S293"/>
    <mergeCell ref="T292:U293"/>
    <mergeCell ref="V290:V291"/>
    <mergeCell ref="B292:B293"/>
    <mergeCell ref="C292:C293"/>
    <mergeCell ref="D292:E293"/>
    <mergeCell ref="F292:F293"/>
    <mergeCell ref="G292:G293"/>
    <mergeCell ref="H292:I293"/>
    <mergeCell ref="J292:J293"/>
    <mergeCell ref="K292:K293"/>
    <mergeCell ref="L292:M293"/>
    <mergeCell ref="N290:N291"/>
    <mergeCell ref="O290:O291"/>
    <mergeCell ref="P290:Q291"/>
    <mergeCell ref="R290:R291"/>
    <mergeCell ref="S290:S291"/>
    <mergeCell ref="T290:U291"/>
    <mergeCell ref="V288:V289"/>
    <mergeCell ref="B290:B291"/>
    <mergeCell ref="C290:C291"/>
    <mergeCell ref="D290:E291"/>
    <mergeCell ref="F290:F291"/>
    <mergeCell ref="G290:G291"/>
    <mergeCell ref="H290:I291"/>
    <mergeCell ref="J290:J291"/>
    <mergeCell ref="K290:K291"/>
    <mergeCell ref="L290:M291"/>
    <mergeCell ref="N288:N289"/>
    <mergeCell ref="O288:O289"/>
    <mergeCell ref="P288:Q289"/>
    <mergeCell ref="R288:R289"/>
    <mergeCell ref="S288:S289"/>
    <mergeCell ref="T288:U289"/>
    <mergeCell ref="V286:V287"/>
    <mergeCell ref="B288:B289"/>
    <mergeCell ref="C288:C289"/>
    <mergeCell ref="D288:E289"/>
    <mergeCell ref="F288:F289"/>
    <mergeCell ref="G288:G289"/>
    <mergeCell ref="H288:I289"/>
    <mergeCell ref="J288:J289"/>
    <mergeCell ref="K288:K289"/>
    <mergeCell ref="L288:M289"/>
    <mergeCell ref="N286:N287"/>
    <mergeCell ref="O286:O287"/>
    <mergeCell ref="P286:Q287"/>
    <mergeCell ref="R286:R287"/>
    <mergeCell ref="S286:S287"/>
    <mergeCell ref="T286:U287"/>
    <mergeCell ref="V284:V285"/>
    <mergeCell ref="B286:B287"/>
    <mergeCell ref="C286:C287"/>
    <mergeCell ref="D286:E287"/>
    <mergeCell ref="F286:F287"/>
    <mergeCell ref="G286:G287"/>
    <mergeCell ref="H286:I287"/>
    <mergeCell ref="J286:J287"/>
    <mergeCell ref="K286:K287"/>
    <mergeCell ref="L286:M287"/>
    <mergeCell ref="N284:N285"/>
    <mergeCell ref="O284:O285"/>
    <mergeCell ref="P284:Q285"/>
    <mergeCell ref="R284:R285"/>
    <mergeCell ref="S284:S285"/>
    <mergeCell ref="T284:U285"/>
    <mergeCell ref="V282:V283"/>
    <mergeCell ref="B284:B285"/>
    <mergeCell ref="C284:C285"/>
    <mergeCell ref="D284:E285"/>
    <mergeCell ref="F284:F285"/>
    <mergeCell ref="G284:G285"/>
    <mergeCell ref="H284:I285"/>
    <mergeCell ref="J284:J285"/>
    <mergeCell ref="K284:K285"/>
    <mergeCell ref="L284:M285"/>
    <mergeCell ref="N282:N283"/>
    <mergeCell ref="O282:O283"/>
    <mergeCell ref="P282:Q283"/>
    <mergeCell ref="R282:R283"/>
    <mergeCell ref="S282:S283"/>
    <mergeCell ref="T282:U283"/>
    <mergeCell ref="V280:V281"/>
    <mergeCell ref="B282:B283"/>
    <mergeCell ref="C282:C283"/>
    <mergeCell ref="D282:E283"/>
    <mergeCell ref="F282:F283"/>
    <mergeCell ref="G282:G283"/>
    <mergeCell ref="H282:I283"/>
    <mergeCell ref="J282:J283"/>
    <mergeCell ref="K282:K283"/>
    <mergeCell ref="L282:M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T278:U279"/>
    <mergeCell ref="V278:V279"/>
    <mergeCell ref="B280:B281"/>
    <mergeCell ref="C280:C281"/>
    <mergeCell ref="D280:D281"/>
    <mergeCell ref="E280:E281"/>
    <mergeCell ref="F280:F281"/>
    <mergeCell ref="G280:G281"/>
    <mergeCell ref="H280:H281"/>
    <mergeCell ref="I280:I281"/>
    <mergeCell ref="L278:M279"/>
    <mergeCell ref="N278:N279"/>
    <mergeCell ref="O278:O279"/>
    <mergeCell ref="P278:Q279"/>
    <mergeCell ref="R278:R279"/>
    <mergeCell ref="S278:S279"/>
    <mergeCell ref="U276:U277"/>
    <mergeCell ref="V276:V277"/>
    <mergeCell ref="B278:B279"/>
    <mergeCell ref="C278:C279"/>
    <mergeCell ref="D278:E279"/>
    <mergeCell ref="F278:F279"/>
    <mergeCell ref="G278:G279"/>
    <mergeCell ref="H278:I279"/>
    <mergeCell ref="J278:J279"/>
    <mergeCell ref="K278:K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S274:S275"/>
    <mergeCell ref="T274:U275"/>
    <mergeCell ref="V274:V275"/>
    <mergeCell ref="B276:B277"/>
    <mergeCell ref="C276:C277"/>
    <mergeCell ref="D276:D277"/>
    <mergeCell ref="E276:E277"/>
    <mergeCell ref="F276:F277"/>
    <mergeCell ref="G276:G277"/>
    <mergeCell ref="H276:H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39:V242"/>
    <mergeCell ref="D243:F243"/>
    <mergeCell ref="H243:J243"/>
    <mergeCell ref="L243:N243"/>
    <mergeCell ref="P243:R243"/>
    <mergeCell ref="T243:V243"/>
    <mergeCell ref="O239:O242"/>
    <mergeCell ref="P239:R239"/>
    <mergeCell ref="P240:R240"/>
    <mergeCell ref="P241:R241"/>
    <mergeCell ref="P242:R242"/>
    <mergeCell ref="S239:S242"/>
    <mergeCell ref="H241:J241"/>
    <mergeCell ref="H242:J242"/>
    <mergeCell ref="K239:K242"/>
    <mergeCell ref="L239:N239"/>
    <mergeCell ref="L240:N240"/>
    <mergeCell ref="L241:N241"/>
    <mergeCell ref="L242:N242"/>
    <mergeCell ref="T231:T232"/>
    <mergeCell ref="U231:U232"/>
    <mergeCell ref="V231:V232"/>
    <mergeCell ref="B237:V237"/>
    <mergeCell ref="B239:B242"/>
    <mergeCell ref="C239:C242"/>
    <mergeCell ref="D239:F242"/>
    <mergeCell ref="G239:G242"/>
    <mergeCell ref="H239:J239"/>
    <mergeCell ref="H240:J240"/>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O211:O212"/>
    <mergeCell ref="P211:R212"/>
    <mergeCell ref="S211:S212"/>
    <mergeCell ref="T211:V212"/>
    <mergeCell ref="B213:B214"/>
    <mergeCell ref="C213:C214"/>
    <mergeCell ref="D213:E214"/>
    <mergeCell ref="F213:F214"/>
    <mergeCell ref="G213:G214"/>
    <mergeCell ref="H213:I214"/>
    <mergeCell ref="S209:S210"/>
    <mergeCell ref="T209:U210"/>
    <mergeCell ref="V209:V210"/>
    <mergeCell ref="B211:B212"/>
    <mergeCell ref="C211:C212"/>
    <mergeCell ref="D211:F212"/>
    <mergeCell ref="G211:G212"/>
    <mergeCell ref="H211:J212"/>
    <mergeCell ref="K211:K212"/>
    <mergeCell ref="L211:N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T179:T180"/>
    <mergeCell ref="U179:U180"/>
    <mergeCell ref="V179:V180"/>
    <mergeCell ref="B181:B182"/>
    <mergeCell ref="C181:C182"/>
    <mergeCell ref="D181:E182"/>
    <mergeCell ref="F181:F182"/>
    <mergeCell ref="G181:G182"/>
    <mergeCell ref="H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T176:T177"/>
    <mergeCell ref="U176:U177"/>
    <mergeCell ref="V176:V177"/>
    <mergeCell ref="D178:F178"/>
    <mergeCell ref="H178:J178"/>
    <mergeCell ref="L178:N178"/>
    <mergeCell ref="P178:R178"/>
    <mergeCell ref="T178:V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S142:S143"/>
    <mergeCell ref="T142:T143"/>
    <mergeCell ref="U142:U143"/>
    <mergeCell ref="V142:V143"/>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1:F141"/>
    <mergeCell ref="H141:J141"/>
    <mergeCell ref="L141:N141"/>
    <mergeCell ref="P141:R141"/>
    <mergeCell ref="T141:V141"/>
    <mergeCell ref="B142:B143"/>
    <mergeCell ref="C142:C143"/>
    <mergeCell ref="D142:D143"/>
    <mergeCell ref="E142:E143"/>
    <mergeCell ref="F142:F143"/>
    <mergeCell ref="P137:R137"/>
    <mergeCell ref="P138:R138"/>
    <mergeCell ref="P139:R139"/>
    <mergeCell ref="P140:R140"/>
    <mergeCell ref="S137:S140"/>
    <mergeCell ref="T137:V140"/>
    <mergeCell ref="K137:K140"/>
    <mergeCell ref="L137:N137"/>
    <mergeCell ref="L138:N138"/>
    <mergeCell ref="L139:N139"/>
    <mergeCell ref="L140:N140"/>
    <mergeCell ref="O137:O140"/>
    <mergeCell ref="V123:V124"/>
    <mergeCell ref="B135:V135"/>
    <mergeCell ref="B137:B140"/>
    <mergeCell ref="C137:C140"/>
    <mergeCell ref="D137:F140"/>
    <mergeCell ref="G137:G140"/>
    <mergeCell ref="H137:J137"/>
    <mergeCell ref="H138:J138"/>
    <mergeCell ref="H139:J139"/>
    <mergeCell ref="H140:J140"/>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U122"/>
    <mergeCell ref="V121:V122"/>
    <mergeCell ref="B123:B124"/>
    <mergeCell ref="C123:C124"/>
    <mergeCell ref="D123:D124"/>
    <mergeCell ref="E123:E124"/>
    <mergeCell ref="F123:F124"/>
    <mergeCell ref="G123:G124"/>
    <mergeCell ref="H123:H124"/>
    <mergeCell ref="I123:I124"/>
    <mergeCell ref="L121:M122"/>
    <mergeCell ref="N121:N122"/>
    <mergeCell ref="O121:O122"/>
    <mergeCell ref="P121:Q122"/>
    <mergeCell ref="R121:R122"/>
    <mergeCell ref="S121:S122"/>
    <mergeCell ref="U119:U120"/>
    <mergeCell ref="V119:V120"/>
    <mergeCell ref="B121:B122"/>
    <mergeCell ref="C121:C122"/>
    <mergeCell ref="D121:E122"/>
    <mergeCell ref="F121:F122"/>
    <mergeCell ref="G121:G122"/>
    <mergeCell ref="H121:I122"/>
    <mergeCell ref="J121:J122"/>
    <mergeCell ref="K121:K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S84:S85"/>
    <mergeCell ref="T84:U85"/>
    <mergeCell ref="V84:V85"/>
    <mergeCell ref="D86:F86"/>
    <mergeCell ref="H86:J86"/>
    <mergeCell ref="L86:N86"/>
    <mergeCell ref="P86:R86"/>
    <mergeCell ref="T86:V86"/>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V76"/>
    <mergeCell ref="D77:F77"/>
    <mergeCell ref="H77:J77"/>
    <mergeCell ref="L77:N77"/>
    <mergeCell ref="P77:R77"/>
    <mergeCell ref="T77:V77"/>
    <mergeCell ref="P72:R72"/>
    <mergeCell ref="P73:R73"/>
    <mergeCell ref="P74:R74"/>
    <mergeCell ref="P75:R75"/>
    <mergeCell ref="S72:S75"/>
    <mergeCell ref="T72:V75"/>
    <mergeCell ref="K72:K75"/>
    <mergeCell ref="L72:N72"/>
    <mergeCell ref="L73:N73"/>
    <mergeCell ref="L74:N74"/>
    <mergeCell ref="L75:N75"/>
    <mergeCell ref="O72:O75"/>
    <mergeCell ref="V62:V63"/>
    <mergeCell ref="B70:V70"/>
    <mergeCell ref="B72:B75"/>
    <mergeCell ref="C72:C75"/>
    <mergeCell ref="D72:F75"/>
    <mergeCell ref="G72:G75"/>
    <mergeCell ref="H72:J72"/>
    <mergeCell ref="H73:J73"/>
    <mergeCell ref="H74:J74"/>
    <mergeCell ref="H75:J75"/>
    <mergeCell ref="P62:P63"/>
    <mergeCell ref="Q62:Q63"/>
    <mergeCell ref="R62:R63"/>
    <mergeCell ref="S62:S63"/>
    <mergeCell ref="T62:T63"/>
    <mergeCell ref="U62:U63"/>
    <mergeCell ref="J62:J63"/>
    <mergeCell ref="K62:K63"/>
    <mergeCell ref="L62:L63"/>
    <mergeCell ref="M62:M63"/>
    <mergeCell ref="N62:N63"/>
    <mergeCell ref="O62:O63"/>
    <mergeCell ref="T60:U61"/>
    <mergeCell ref="V60:V61"/>
    <mergeCell ref="B62:B63"/>
    <mergeCell ref="C62:C63"/>
    <mergeCell ref="D62:D63"/>
    <mergeCell ref="E62:E63"/>
    <mergeCell ref="F62:F63"/>
    <mergeCell ref="G62:G63"/>
    <mergeCell ref="H62:H63"/>
    <mergeCell ref="I62:I63"/>
    <mergeCell ref="L60:M61"/>
    <mergeCell ref="N60:N61"/>
    <mergeCell ref="O60:O61"/>
    <mergeCell ref="P60:Q61"/>
    <mergeCell ref="R60:R61"/>
    <mergeCell ref="S60:S61"/>
    <mergeCell ref="U58:U59"/>
    <mergeCell ref="V58:V59"/>
    <mergeCell ref="B60:B61"/>
    <mergeCell ref="C60:C61"/>
    <mergeCell ref="D60:E61"/>
    <mergeCell ref="F60:F61"/>
    <mergeCell ref="G60:G61"/>
    <mergeCell ref="H60:I61"/>
    <mergeCell ref="J60:J61"/>
    <mergeCell ref="K60:K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1:S14"/>
    <mergeCell ref="T11:V14"/>
    <mergeCell ref="D15:V15"/>
    <mergeCell ref="D16:F16"/>
    <mergeCell ref="H16:J16"/>
    <mergeCell ref="L16:N16"/>
    <mergeCell ref="P16:R16"/>
    <mergeCell ref="T16:V16"/>
    <mergeCell ref="L11:N11"/>
    <mergeCell ref="L12:N12"/>
    <mergeCell ref="L13:N13"/>
    <mergeCell ref="L14:N14"/>
    <mergeCell ref="O11:O14"/>
    <mergeCell ref="P11:R11"/>
    <mergeCell ref="P12:R12"/>
    <mergeCell ref="P13:R13"/>
    <mergeCell ref="P14:R14"/>
    <mergeCell ref="B9:V9"/>
    <mergeCell ref="B11:B14"/>
    <mergeCell ref="C11:C14"/>
    <mergeCell ref="D11:F14"/>
    <mergeCell ref="G11:G14"/>
    <mergeCell ref="H11:J11"/>
    <mergeCell ref="H12:J12"/>
    <mergeCell ref="H13:J13"/>
    <mergeCell ref="H14:J14"/>
    <mergeCell ref="K11: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85546875" bestFit="1" customWidth="1"/>
    <col min="3" max="3" width="9.28515625" bestFit="1" customWidth="1"/>
    <col min="4" max="4" width="19.140625" bestFit="1" customWidth="1"/>
    <col min="5" max="5" width="11.85546875" bestFit="1" customWidth="1"/>
    <col min="6" max="7" width="9.28515625" bestFit="1" customWidth="1"/>
  </cols>
  <sheetData>
    <row r="1" spans="1:7" ht="15" customHeight="1">
      <c r="A1" s="7" t="s">
        <v>682</v>
      </c>
      <c r="B1" s="7" t="s">
        <v>683</v>
      </c>
      <c r="C1" s="7"/>
      <c r="D1" s="1" t="s">
        <v>1</v>
      </c>
      <c r="E1" s="1"/>
      <c r="F1" s="1"/>
      <c r="G1" s="1"/>
    </row>
    <row r="2" spans="1:7">
      <c r="A2" s="7"/>
      <c r="B2" s="7" t="s">
        <v>684</v>
      </c>
      <c r="C2" s="180">
        <v>41768</v>
      </c>
      <c r="D2" s="1" t="s">
        <v>2</v>
      </c>
      <c r="E2" s="7" t="s">
        <v>684</v>
      </c>
      <c r="F2" s="180">
        <v>41768</v>
      </c>
      <c r="G2" s="180">
        <v>41767</v>
      </c>
    </row>
    <row r="3" spans="1:7">
      <c r="A3" s="7"/>
      <c r="B3" s="7"/>
      <c r="C3" s="180"/>
      <c r="D3" s="1" t="s">
        <v>685</v>
      </c>
      <c r="E3" s="7"/>
      <c r="F3" s="180"/>
      <c r="G3" s="180"/>
    </row>
    <row r="4" spans="1:7" ht="30">
      <c r="A4" s="3" t="s">
        <v>686</v>
      </c>
      <c r="B4" s="4"/>
      <c r="C4" s="4"/>
      <c r="D4" s="4"/>
      <c r="E4" s="4"/>
      <c r="F4" s="4"/>
      <c r="G4" s="4"/>
    </row>
    <row r="5" spans="1:7">
      <c r="A5" s="2" t="s">
        <v>687</v>
      </c>
      <c r="B5" s="4"/>
      <c r="C5" s="4"/>
      <c r="D5" s="179">
        <v>1</v>
      </c>
      <c r="E5" s="4"/>
      <c r="F5" s="4"/>
      <c r="G5" s="4"/>
    </row>
    <row r="6" spans="1:7">
      <c r="A6" s="2" t="s">
        <v>688</v>
      </c>
      <c r="B6" s="4"/>
      <c r="C6" s="4"/>
      <c r="D6" s="4">
        <v>5</v>
      </c>
      <c r="E6" s="4"/>
      <c r="F6" s="4"/>
      <c r="G6" s="4"/>
    </row>
    <row r="7" spans="1:7" ht="30">
      <c r="A7" s="2" t="s">
        <v>689</v>
      </c>
      <c r="B7" s="4"/>
      <c r="C7" s="179">
        <v>0.02</v>
      </c>
      <c r="D7" s="179">
        <v>0.02</v>
      </c>
      <c r="E7" s="4"/>
      <c r="F7" s="4"/>
      <c r="G7" s="4"/>
    </row>
    <row r="8" spans="1:7">
      <c r="A8" s="2" t="s">
        <v>690</v>
      </c>
      <c r="B8" s="179">
        <v>0.56100000000000005</v>
      </c>
      <c r="C8" s="179">
        <v>0.54100000000000004</v>
      </c>
      <c r="D8" s="179">
        <v>0.56100000000000005</v>
      </c>
      <c r="E8" s="179">
        <v>0.56100000000000005</v>
      </c>
      <c r="F8" s="179">
        <v>0.54100000000000004</v>
      </c>
      <c r="G8" s="179">
        <v>0.55900000000000005</v>
      </c>
    </row>
    <row r="9" spans="1:7" ht="30">
      <c r="A9" s="2" t="s">
        <v>691</v>
      </c>
      <c r="B9" s="179">
        <v>0.41899999999999998</v>
      </c>
      <c r="C9" s="179">
        <v>0.439</v>
      </c>
      <c r="D9" s="179">
        <v>0.41899999999999998</v>
      </c>
      <c r="E9" s="4"/>
      <c r="F9" s="4"/>
      <c r="G9" s="4"/>
    </row>
    <row r="10" spans="1:7">
      <c r="A10" s="2" t="s">
        <v>692</v>
      </c>
      <c r="B10" s="4"/>
      <c r="C10" s="4"/>
      <c r="D10" s="4"/>
      <c r="E10" s="4"/>
      <c r="F10" s="4"/>
      <c r="G10" s="4"/>
    </row>
    <row r="11" spans="1:7" ht="30">
      <c r="A11" s="3" t="s">
        <v>686</v>
      </c>
      <c r="B11" s="4"/>
      <c r="C11" s="4"/>
      <c r="D11" s="4"/>
      <c r="E11" s="4"/>
      <c r="F11" s="4"/>
      <c r="G11" s="4"/>
    </row>
    <row r="12" spans="1:7">
      <c r="A12" s="2" t="s">
        <v>687</v>
      </c>
      <c r="B12" s="4"/>
      <c r="C12" s="4"/>
      <c r="D12" s="179">
        <v>0.49</v>
      </c>
      <c r="E12" s="4"/>
      <c r="F12" s="4"/>
      <c r="G12" s="4"/>
    </row>
  </sheetData>
  <mergeCells count="7">
    <mergeCell ref="G2:G3"/>
    <mergeCell ref="A1:A3"/>
    <mergeCell ref="B1:C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3</v>
      </c>
      <c r="B1" s="7" t="s">
        <v>1</v>
      </c>
      <c r="C1" s="7"/>
      <c r="D1" s="1"/>
    </row>
    <row r="2" spans="1:4">
      <c r="A2" s="1" t="s">
        <v>49</v>
      </c>
      <c r="B2" s="1" t="s">
        <v>2</v>
      </c>
      <c r="C2" s="1" t="s">
        <v>21</v>
      </c>
      <c r="D2" s="1" t="s">
        <v>63</v>
      </c>
    </row>
    <row r="3" spans="1:4" ht="60">
      <c r="A3" s="3" t="s">
        <v>694</v>
      </c>
      <c r="B3" s="4"/>
      <c r="C3" s="4"/>
      <c r="D3" s="4"/>
    </row>
    <row r="4" spans="1:4">
      <c r="A4" s="2" t="s">
        <v>79</v>
      </c>
      <c r="B4" s="9">
        <v>1962</v>
      </c>
      <c r="C4" s="8">
        <v>1980.1</v>
      </c>
      <c r="D4" s="8">
        <v>1980.1</v>
      </c>
    </row>
    <row r="5" spans="1:4">
      <c r="A5" s="2" t="s">
        <v>91</v>
      </c>
      <c r="B5" s="10">
        <v>1291.7</v>
      </c>
      <c r="C5" s="4"/>
      <c r="D5" s="10">
        <v>1274.7</v>
      </c>
    </row>
    <row r="6" spans="1:4">
      <c r="A6" s="2" t="s">
        <v>695</v>
      </c>
      <c r="B6" s="4"/>
      <c r="C6" s="4"/>
      <c r="D6" s="4"/>
    </row>
    <row r="7" spans="1:4" ht="60">
      <c r="A7" s="3" t="s">
        <v>694</v>
      </c>
      <c r="B7" s="4"/>
      <c r="C7" s="4"/>
      <c r="D7" s="4"/>
    </row>
    <row r="8" spans="1:4">
      <c r="A8" s="2" t="s">
        <v>696</v>
      </c>
      <c r="B8" s="4">
        <v>43.8</v>
      </c>
      <c r="C8" s="4"/>
      <c r="D8" s="4"/>
    </row>
    <row r="9" spans="1:4">
      <c r="A9" s="2" t="s">
        <v>697</v>
      </c>
      <c r="B9" s="4"/>
      <c r="C9" s="4"/>
      <c r="D9" s="4"/>
    </row>
    <row r="10" spans="1:4" ht="60">
      <c r="A10" s="3" t="s">
        <v>694</v>
      </c>
      <c r="B10" s="4"/>
      <c r="C10" s="4"/>
      <c r="D10" s="4"/>
    </row>
    <row r="11" spans="1:4">
      <c r="A11" s="2" t="s">
        <v>698</v>
      </c>
      <c r="B11" s="4">
        <v>0.5</v>
      </c>
      <c r="C11" s="4"/>
      <c r="D11" s="4"/>
    </row>
    <row r="12" spans="1:4">
      <c r="A12" s="2" t="s">
        <v>699</v>
      </c>
      <c r="B12" s="4"/>
      <c r="C12" s="4"/>
      <c r="D12" s="4"/>
    </row>
    <row r="13" spans="1:4" ht="60">
      <c r="A13" s="3" t="s">
        <v>694</v>
      </c>
      <c r="B13" s="4"/>
      <c r="C13" s="4"/>
      <c r="D13" s="4"/>
    </row>
    <row r="14" spans="1:4">
      <c r="A14" s="2" t="s">
        <v>698</v>
      </c>
      <c r="B14" s="4">
        <v>3.5</v>
      </c>
      <c r="C14" s="4"/>
      <c r="D14" s="4"/>
    </row>
    <row r="15" spans="1:4" ht="30">
      <c r="A15" s="2" t="s">
        <v>700</v>
      </c>
      <c r="B15" s="4"/>
      <c r="C15" s="4"/>
      <c r="D15" s="4"/>
    </row>
    <row r="16" spans="1:4" ht="60">
      <c r="A16" s="3" t="s">
        <v>694</v>
      </c>
      <c r="B16" s="4"/>
      <c r="C16" s="4"/>
      <c r="D16" s="4"/>
    </row>
    <row r="17" spans="1:4">
      <c r="A17" s="2" t="s">
        <v>701</v>
      </c>
      <c r="B17" s="4">
        <v>2.2000000000000002</v>
      </c>
      <c r="C17" s="4"/>
      <c r="D17" s="4"/>
    </row>
    <row r="18" spans="1:4">
      <c r="A18" s="2" t="s">
        <v>702</v>
      </c>
      <c r="B18" s="4">
        <v>17.5</v>
      </c>
      <c r="C18" s="4"/>
      <c r="D18" s="4"/>
    </row>
    <row r="19" spans="1:4">
      <c r="A19" s="2" t="s">
        <v>703</v>
      </c>
      <c r="B19" s="4"/>
      <c r="C19" s="4"/>
      <c r="D19" s="4"/>
    </row>
    <row r="20" spans="1:4" ht="60">
      <c r="A20" s="3" t="s">
        <v>694</v>
      </c>
      <c r="B20" s="4"/>
      <c r="C20" s="4"/>
      <c r="D20" s="4"/>
    </row>
    <row r="21" spans="1:4">
      <c r="A21" s="2" t="s">
        <v>702</v>
      </c>
      <c r="B21" s="4">
        <v>1.2</v>
      </c>
      <c r="C21" s="4"/>
      <c r="D21" s="4"/>
    </row>
    <row r="22" spans="1:4">
      <c r="A22" s="2" t="s">
        <v>704</v>
      </c>
      <c r="B22" s="4"/>
      <c r="C22" s="4"/>
      <c r="D22" s="4"/>
    </row>
    <row r="23" spans="1:4" ht="60">
      <c r="A23" s="3" t="s">
        <v>694</v>
      </c>
      <c r="B23" s="4"/>
      <c r="C23" s="4"/>
      <c r="D23" s="4"/>
    </row>
    <row r="24" spans="1:4">
      <c r="A24" s="2" t="s">
        <v>705</v>
      </c>
      <c r="B24" s="4">
        <v>-1.9</v>
      </c>
      <c r="C24" s="4">
        <v>1.5</v>
      </c>
      <c r="D24" s="4"/>
    </row>
    <row r="25" spans="1:4">
      <c r="A25" s="2" t="s">
        <v>289</v>
      </c>
      <c r="B25" s="4">
        <v>4</v>
      </c>
      <c r="C25" s="4"/>
      <c r="D25" s="4"/>
    </row>
    <row r="26" spans="1:4">
      <c r="A26" s="2" t="s">
        <v>706</v>
      </c>
      <c r="B26" s="4"/>
      <c r="C26" s="4"/>
      <c r="D26" s="4"/>
    </row>
    <row r="27" spans="1:4" ht="60">
      <c r="A27" s="3" t="s">
        <v>694</v>
      </c>
      <c r="B27" s="4"/>
      <c r="C27" s="4"/>
      <c r="D27" s="4"/>
    </row>
    <row r="28" spans="1:4">
      <c r="A28" s="2" t="s">
        <v>79</v>
      </c>
      <c r="B28" s="4">
        <v>10.199999999999999</v>
      </c>
      <c r="C28" s="4"/>
      <c r="D28" s="4">
        <v>12.9</v>
      </c>
    </row>
    <row r="29" spans="1:4">
      <c r="A29" s="2" t="s">
        <v>707</v>
      </c>
      <c r="B29" s="4"/>
      <c r="C29" s="4"/>
      <c r="D29" s="4"/>
    </row>
    <row r="30" spans="1:4" ht="60">
      <c r="A30" s="3" t="s">
        <v>694</v>
      </c>
      <c r="B30" s="4"/>
      <c r="C30" s="4"/>
      <c r="D30" s="4"/>
    </row>
    <row r="31" spans="1:4">
      <c r="A31" s="2" t="s">
        <v>91</v>
      </c>
      <c r="B31" s="8">
        <v>86.3</v>
      </c>
      <c r="C31" s="4"/>
      <c r="D31" s="8">
        <v>86.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c r="A2" s="1" t="s">
        <v>49</v>
      </c>
      <c r="B2" s="1" t="s">
        <v>2</v>
      </c>
      <c r="C2" s="1" t="s">
        <v>21</v>
      </c>
    </row>
    <row r="3" spans="1:3" ht="30">
      <c r="A3" s="3" t="s">
        <v>53</v>
      </c>
      <c r="B3" s="4"/>
      <c r="C3" s="4"/>
    </row>
    <row r="4" spans="1:3">
      <c r="A4" s="2" t="s">
        <v>38</v>
      </c>
      <c r="B4" s="8">
        <v>0.4</v>
      </c>
      <c r="C4" s="8">
        <v>-3.8</v>
      </c>
    </row>
    <row r="5" spans="1:3">
      <c r="A5" s="3" t="s">
        <v>54</v>
      </c>
      <c r="B5" s="4"/>
      <c r="C5" s="4"/>
    </row>
    <row r="6" spans="1:3" ht="105">
      <c r="A6" s="2" t="s">
        <v>55</v>
      </c>
      <c r="B6" s="4">
        <v>-2.4</v>
      </c>
      <c r="C6" s="4">
        <v>-0.6</v>
      </c>
    </row>
    <row r="7" spans="1:3">
      <c r="A7" s="2" t="s">
        <v>56</v>
      </c>
      <c r="B7" s="4">
        <v>-1.1000000000000001</v>
      </c>
      <c r="C7" s="4">
        <v>0.8</v>
      </c>
    </row>
    <row r="8" spans="1:3">
      <c r="A8" s="2" t="s">
        <v>57</v>
      </c>
      <c r="B8" s="4">
        <v>-3.1</v>
      </c>
      <c r="C8" s="4">
        <v>-3.6</v>
      </c>
    </row>
    <row r="9" spans="1:3" ht="30">
      <c r="A9" s="2" t="s">
        <v>58</v>
      </c>
      <c r="B9" s="4">
        <v>4.4000000000000004</v>
      </c>
      <c r="C9" s="4">
        <v>4</v>
      </c>
    </row>
    <row r="10" spans="1:3" ht="30">
      <c r="A10" s="2" t="s">
        <v>59</v>
      </c>
      <c r="B10" s="8">
        <v>-7.5</v>
      </c>
      <c r="C10" s="8">
        <v>-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8</v>
      </c>
      <c r="B1" s="7" t="s">
        <v>1</v>
      </c>
      <c r="C1" s="7"/>
      <c r="D1" s="1"/>
    </row>
    <row r="2" spans="1:4">
      <c r="A2" s="1" t="s">
        <v>49</v>
      </c>
      <c r="B2" s="1" t="s">
        <v>2</v>
      </c>
      <c r="C2" s="1" t="s">
        <v>21</v>
      </c>
      <c r="D2" s="1" t="s">
        <v>63</v>
      </c>
    </row>
    <row r="3" spans="1:4">
      <c r="A3" s="3" t="s">
        <v>709</v>
      </c>
      <c r="B3" s="4"/>
      <c r="C3" s="4"/>
      <c r="D3" s="4"/>
    </row>
    <row r="4" spans="1:4">
      <c r="A4" s="2" t="s">
        <v>201</v>
      </c>
      <c r="B4" s="8">
        <v>19.2</v>
      </c>
      <c r="C4" s="4"/>
      <c r="D4" s="8">
        <v>19.3</v>
      </c>
    </row>
    <row r="5" spans="1:4">
      <c r="A5" s="2" t="s">
        <v>203</v>
      </c>
      <c r="B5" s="4">
        <v>24.1</v>
      </c>
      <c r="C5" s="4"/>
      <c r="D5" s="4">
        <v>37.4</v>
      </c>
    </row>
    <row r="6" spans="1:4" ht="30">
      <c r="A6" s="3" t="s">
        <v>710</v>
      </c>
      <c r="B6" s="4"/>
      <c r="C6" s="4"/>
      <c r="D6" s="4"/>
    </row>
    <row r="7" spans="1:4" ht="30">
      <c r="A7" s="2" t="s">
        <v>208</v>
      </c>
      <c r="B7" s="4">
        <v>0</v>
      </c>
      <c r="C7" s="4">
        <v>4.4000000000000004</v>
      </c>
      <c r="D7" s="4"/>
    </row>
    <row r="8" spans="1:4">
      <c r="A8" s="2" t="s">
        <v>51</v>
      </c>
      <c r="B8" s="4">
        <v>0.1</v>
      </c>
      <c r="C8" s="4">
        <v>3</v>
      </c>
      <c r="D8" s="4"/>
    </row>
    <row r="9" spans="1:4" ht="30">
      <c r="A9" s="2" t="s">
        <v>115</v>
      </c>
      <c r="B9" s="4">
        <v>-2</v>
      </c>
      <c r="C9" s="4">
        <v>-6</v>
      </c>
      <c r="D9" s="4"/>
    </row>
    <row r="10" spans="1:4">
      <c r="A10" s="2" t="s">
        <v>695</v>
      </c>
      <c r="B10" s="4"/>
      <c r="C10" s="4"/>
      <c r="D10" s="4"/>
    </row>
    <row r="11" spans="1:4">
      <c r="A11" s="3" t="s">
        <v>709</v>
      </c>
      <c r="B11" s="4"/>
      <c r="C11" s="4"/>
      <c r="D11" s="4"/>
    </row>
    <row r="12" spans="1:4">
      <c r="A12" s="2" t="s">
        <v>67</v>
      </c>
      <c r="B12" s="4">
        <v>2.5</v>
      </c>
      <c r="C12" s="4"/>
      <c r="D12" s="4">
        <v>2.8</v>
      </c>
    </row>
    <row r="13" spans="1:4">
      <c r="A13" s="2" t="s">
        <v>68</v>
      </c>
      <c r="B13" s="4">
        <v>7.9</v>
      </c>
      <c r="C13" s="4"/>
      <c r="D13" s="4">
        <v>8.8000000000000007</v>
      </c>
    </row>
    <row r="14" spans="1:4">
      <c r="A14" s="2" t="s">
        <v>76</v>
      </c>
      <c r="B14" s="4">
        <v>30.7</v>
      </c>
      <c r="C14" s="4"/>
      <c r="D14" s="4">
        <v>31.1</v>
      </c>
    </row>
    <row r="15" spans="1:4">
      <c r="A15" s="2" t="s">
        <v>196</v>
      </c>
      <c r="B15" s="4">
        <v>18.600000000000001</v>
      </c>
      <c r="C15" s="4"/>
      <c r="D15" s="4">
        <v>18.600000000000001</v>
      </c>
    </row>
    <row r="16" spans="1:4">
      <c r="A16" s="2" t="s">
        <v>71</v>
      </c>
      <c r="B16" s="4">
        <v>3.3</v>
      </c>
      <c r="C16" s="4"/>
      <c r="D16" s="4">
        <v>3.5</v>
      </c>
    </row>
    <row r="17" spans="1:4">
      <c r="A17" s="2" t="s">
        <v>197</v>
      </c>
      <c r="B17" s="4">
        <v>-43.8</v>
      </c>
      <c r="C17" s="4"/>
      <c r="D17" s="4">
        <v>-45.5</v>
      </c>
    </row>
    <row r="18" spans="1:4">
      <c r="A18" s="2" t="s">
        <v>201</v>
      </c>
      <c r="B18" s="4">
        <v>19.2</v>
      </c>
      <c r="C18" s="4"/>
      <c r="D18" s="4">
        <v>19.3</v>
      </c>
    </row>
    <row r="19" spans="1:4">
      <c r="A19" s="2" t="s">
        <v>81</v>
      </c>
      <c r="B19" s="4">
        <v>7.6</v>
      </c>
      <c r="C19" s="4"/>
      <c r="D19" s="4">
        <v>10.4</v>
      </c>
    </row>
    <row r="20" spans="1:4">
      <c r="A20" s="2" t="s">
        <v>82</v>
      </c>
      <c r="B20" s="4">
        <v>9.5</v>
      </c>
      <c r="C20" s="4"/>
      <c r="D20" s="4">
        <v>19.899999999999999</v>
      </c>
    </row>
    <row r="21" spans="1:4">
      <c r="A21" s="2" t="s">
        <v>89</v>
      </c>
      <c r="B21" s="4">
        <v>7</v>
      </c>
      <c r="C21" s="4"/>
      <c r="D21" s="4">
        <v>7.1</v>
      </c>
    </row>
    <row r="22" spans="1:4">
      <c r="A22" s="2" t="s">
        <v>203</v>
      </c>
      <c r="B22" s="4">
        <v>24.1</v>
      </c>
      <c r="C22" s="4"/>
      <c r="D22" s="4">
        <v>37.4</v>
      </c>
    </row>
    <row r="23" spans="1:4" ht="30">
      <c r="A23" s="3" t="s">
        <v>710</v>
      </c>
      <c r="B23" s="4"/>
      <c r="C23" s="4"/>
      <c r="D23" s="4"/>
    </row>
    <row r="24" spans="1:4">
      <c r="A24" s="2" t="s">
        <v>25</v>
      </c>
      <c r="B24" s="4">
        <v>3.6</v>
      </c>
      <c r="C24" s="4">
        <v>7.1</v>
      </c>
      <c r="D24" s="4"/>
    </row>
    <row r="25" spans="1:4" ht="30">
      <c r="A25" s="2" t="s">
        <v>27</v>
      </c>
      <c r="B25" s="4">
        <v>7.6</v>
      </c>
      <c r="C25" s="4">
        <v>10.5</v>
      </c>
      <c r="D25" s="4"/>
    </row>
    <row r="26" spans="1:4" ht="30">
      <c r="A26" s="2" t="s">
        <v>711</v>
      </c>
      <c r="B26" s="4">
        <v>-1.9</v>
      </c>
      <c r="C26" s="4">
        <v>1.2</v>
      </c>
      <c r="D26" s="4"/>
    </row>
    <row r="27" spans="1:4" ht="30">
      <c r="A27" s="2" t="s">
        <v>208</v>
      </c>
      <c r="B27" s="4">
        <v>0</v>
      </c>
      <c r="C27" s="4">
        <v>4.4000000000000004</v>
      </c>
      <c r="D27" s="4"/>
    </row>
    <row r="28" spans="1:4" ht="30">
      <c r="A28" s="2" t="s">
        <v>210</v>
      </c>
      <c r="B28" s="4">
        <v>-2.1</v>
      </c>
      <c r="C28" s="4">
        <v>-9</v>
      </c>
      <c r="D28" s="4"/>
    </row>
    <row r="29" spans="1:4">
      <c r="A29" s="2" t="s">
        <v>51</v>
      </c>
      <c r="B29" s="4">
        <v>0.1</v>
      </c>
      <c r="C29" s="4">
        <v>3</v>
      </c>
      <c r="D29" s="4"/>
    </row>
    <row r="30" spans="1:4" ht="30">
      <c r="A30" s="2" t="s">
        <v>115</v>
      </c>
      <c r="B30" s="4">
        <v>-2</v>
      </c>
      <c r="C30" s="4">
        <v>-6</v>
      </c>
      <c r="D30" s="4"/>
    </row>
    <row r="31" spans="1:4" ht="30">
      <c r="A31" s="2" t="s">
        <v>712</v>
      </c>
      <c r="B31" s="4"/>
      <c r="C31" s="4"/>
      <c r="D31" s="4"/>
    </row>
    <row r="32" spans="1:4" ht="30">
      <c r="A32" s="3" t="s">
        <v>710</v>
      </c>
      <c r="B32" s="4"/>
      <c r="C32" s="4"/>
      <c r="D32" s="4"/>
    </row>
    <row r="33" spans="1:4">
      <c r="A33" s="2" t="s">
        <v>701</v>
      </c>
      <c r="B33" s="8">
        <v>2.2000000000000002</v>
      </c>
      <c r="C33" s="4"/>
      <c r="D33"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1.85546875" bestFit="1" customWidth="1"/>
    <col min="3" max="3" width="9.28515625" bestFit="1" customWidth="1"/>
    <col min="4" max="4" width="15.42578125" bestFit="1" customWidth="1"/>
    <col min="5" max="5" width="11.85546875" bestFit="1" customWidth="1"/>
    <col min="6" max="6" width="12.28515625" bestFit="1" customWidth="1"/>
    <col min="7" max="8" width="9.28515625" bestFit="1" customWidth="1"/>
  </cols>
  <sheetData>
    <row r="1" spans="1:8" ht="15" customHeight="1">
      <c r="A1" s="7" t="s">
        <v>713</v>
      </c>
      <c r="B1" s="7" t="s">
        <v>683</v>
      </c>
      <c r="C1" s="7"/>
      <c r="D1" s="1" t="s">
        <v>1</v>
      </c>
      <c r="E1" s="1"/>
      <c r="F1" s="1"/>
      <c r="G1" s="1"/>
      <c r="H1" s="1"/>
    </row>
    <row r="2" spans="1:8">
      <c r="A2" s="7"/>
      <c r="B2" s="1" t="s">
        <v>684</v>
      </c>
      <c r="C2" s="178">
        <v>41768</v>
      </c>
      <c r="D2" s="1" t="s">
        <v>2</v>
      </c>
      <c r="E2" s="1" t="s">
        <v>684</v>
      </c>
      <c r="F2" s="1" t="s">
        <v>63</v>
      </c>
      <c r="G2" s="178">
        <v>41768</v>
      </c>
      <c r="H2" s="178">
        <v>41767</v>
      </c>
    </row>
    <row r="3" spans="1:8">
      <c r="A3" s="3" t="s">
        <v>714</v>
      </c>
      <c r="B3" s="4"/>
      <c r="C3" s="4"/>
      <c r="D3" s="4"/>
      <c r="E3" s="4"/>
      <c r="F3" s="4"/>
      <c r="G3" s="4"/>
      <c r="H3" s="4"/>
    </row>
    <row r="4" spans="1:8">
      <c r="A4" s="2" t="s">
        <v>690</v>
      </c>
      <c r="B4" s="179">
        <v>0.56100000000000005</v>
      </c>
      <c r="C4" s="179">
        <v>0.54100000000000004</v>
      </c>
      <c r="D4" s="179">
        <v>0.56100000000000005</v>
      </c>
      <c r="E4" s="179">
        <v>0.56100000000000005</v>
      </c>
      <c r="F4" s="4"/>
      <c r="G4" s="179">
        <v>0.54100000000000004</v>
      </c>
      <c r="H4" s="179">
        <v>0.55900000000000005</v>
      </c>
    </row>
    <row r="5" spans="1:8" ht="30">
      <c r="A5" s="2" t="s">
        <v>689</v>
      </c>
      <c r="B5" s="4"/>
      <c r="C5" s="179">
        <v>0.02</v>
      </c>
      <c r="D5" s="179">
        <v>0.02</v>
      </c>
      <c r="E5" s="4"/>
      <c r="F5" s="4"/>
      <c r="G5" s="4"/>
      <c r="H5" s="4"/>
    </row>
    <row r="6" spans="1:8">
      <c r="A6" s="2" t="s">
        <v>83</v>
      </c>
      <c r="B6" s="4"/>
      <c r="C6" s="4"/>
      <c r="D6" s="9">
        <v>8700000</v>
      </c>
      <c r="E6" s="4"/>
      <c r="F6" s="9">
        <v>19900000</v>
      </c>
      <c r="G6" s="4"/>
      <c r="H6" s="4"/>
    </row>
    <row r="7" spans="1:8" ht="30">
      <c r="A7" s="2" t="s">
        <v>691</v>
      </c>
      <c r="B7" s="179">
        <v>0.41899999999999998</v>
      </c>
      <c r="C7" s="179">
        <v>0.439</v>
      </c>
      <c r="D7" s="179">
        <v>0.41899999999999998</v>
      </c>
      <c r="E7" s="4"/>
      <c r="F7" s="4"/>
      <c r="G7" s="4"/>
      <c r="H7" s="4"/>
    </row>
    <row r="8" spans="1:8" ht="45">
      <c r="A8" s="2" t="s">
        <v>161</v>
      </c>
      <c r="B8" s="4"/>
      <c r="C8" s="4"/>
      <c r="D8" s="6">
        <v>-6200000</v>
      </c>
      <c r="E8" s="4"/>
      <c r="F8" s="4"/>
      <c r="G8" s="4"/>
      <c r="H8" s="4"/>
    </row>
    <row r="9" spans="1:8">
      <c r="A9" s="2" t="s">
        <v>715</v>
      </c>
      <c r="B9" s="4"/>
      <c r="C9" s="4"/>
      <c r="D9" s="4"/>
      <c r="E9" s="4"/>
      <c r="F9" s="4"/>
      <c r="G9" s="4"/>
      <c r="H9" s="4"/>
    </row>
    <row r="10" spans="1:8">
      <c r="A10" s="3" t="s">
        <v>714</v>
      </c>
      <c r="B10" s="4"/>
      <c r="C10" s="4"/>
      <c r="D10" s="4"/>
      <c r="E10" s="4"/>
      <c r="F10" s="4"/>
      <c r="G10" s="4"/>
      <c r="H10" s="4"/>
    </row>
    <row r="11" spans="1:8">
      <c r="A11" s="2" t="s">
        <v>690</v>
      </c>
      <c r="B11" s="179">
        <v>0.25</v>
      </c>
      <c r="C11" s="4"/>
      <c r="D11" s="4"/>
      <c r="E11" s="179">
        <v>0.25</v>
      </c>
      <c r="F11" s="4"/>
      <c r="G11" s="4"/>
      <c r="H11" s="4"/>
    </row>
    <row r="12" spans="1:8" ht="30">
      <c r="A12" s="2" t="s">
        <v>689</v>
      </c>
      <c r="B12" s="179">
        <v>0.02</v>
      </c>
      <c r="C12" s="4"/>
      <c r="D12" s="4"/>
      <c r="E12" s="4"/>
      <c r="F12" s="4"/>
      <c r="G12" s="4"/>
      <c r="H12" s="4"/>
    </row>
    <row r="13" spans="1:8" ht="45">
      <c r="A13" s="2" t="s">
        <v>161</v>
      </c>
      <c r="B13" s="6">
        <v>6200000</v>
      </c>
      <c r="C13" s="4"/>
      <c r="D13" s="4"/>
      <c r="E13" s="4"/>
      <c r="F13" s="4"/>
      <c r="G13" s="4"/>
      <c r="H13" s="4"/>
    </row>
    <row r="14" spans="1:8" ht="30">
      <c r="A14" s="2" t="s">
        <v>716</v>
      </c>
      <c r="B14" s="4"/>
      <c r="C14" s="4"/>
      <c r="D14" s="4"/>
      <c r="E14" s="4"/>
      <c r="F14" s="4"/>
      <c r="G14" s="4"/>
      <c r="H14" s="4"/>
    </row>
    <row r="15" spans="1:8">
      <c r="A15" s="3" t="s">
        <v>714</v>
      </c>
      <c r="B15" s="4"/>
      <c r="C15" s="4"/>
      <c r="D15" s="4"/>
      <c r="E15" s="4"/>
      <c r="F15" s="4"/>
      <c r="G15" s="4"/>
      <c r="H15" s="4"/>
    </row>
    <row r="16" spans="1:8">
      <c r="A16" s="2" t="s">
        <v>717</v>
      </c>
      <c r="B16" s="179">
        <v>0.75</v>
      </c>
      <c r="C16" s="4"/>
      <c r="D16" s="179">
        <v>0.75</v>
      </c>
      <c r="E16" s="179">
        <v>0.75</v>
      </c>
      <c r="F16" s="4"/>
      <c r="G16" s="4"/>
      <c r="H16" s="4"/>
    </row>
    <row r="17" spans="1:8">
      <c r="A17" s="2" t="s">
        <v>718</v>
      </c>
      <c r="B17" s="6">
        <v>245000000</v>
      </c>
      <c r="C17" s="4"/>
      <c r="D17" s="4"/>
      <c r="E17" s="4"/>
      <c r="F17" s="4"/>
      <c r="G17" s="4"/>
      <c r="H17" s="4"/>
    </row>
    <row r="18" spans="1:8">
      <c r="A18" s="2" t="s">
        <v>83</v>
      </c>
      <c r="B18" s="6">
        <v>5600000</v>
      </c>
      <c r="C18" s="4"/>
      <c r="D18" s="4"/>
      <c r="E18" s="6">
        <v>5600000</v>
      </c>
      <c r="F18" s="4"/>
      <c r="G18" s="4"/>
      <c r="H18" s="4"/>
    </row>
    <row r="19" spans="1:8">
      <c r="A19" s="2" t="s">
        <v>719</v>
      </c>
      <c r="B19" s="6">
        <v>7700000</v>
      </c>
      <c r="C19" s="4"/>
      <c r="D19" s="4"/>
      <c r="E19" s="4"/>
      <c r="F19" s="4"/>
      <c r="G19" s="4"/>
      <c r="H19" s="4"/>
    </row>
    <row r="20" spans="1:8">
      <c r="A20" s="2" t="s">
        <v>720</v>
      </c>
      <c r="B20" s="6">
        <v>45000000</v>
      </c>
      <c r="C20" s="4"/>
      <c r="D20" s="4"/>
      <c r="E20" s="4"/>
      <c r="F20" s="4"/>
      <c r="G20" s="4"/>
      <c r="H20" s="4"/>
    </row>
    <row r="21" spans="1:8" ht="30">
      <c r="A21" s="2" t="s">
        <v>721</v>
      </c>
      <c r="B21" s="4"/>
      <c r="C21" s="4"/>
      <c r="D21" s="4"/>
      <c r="E21" s="4"/>
      <c r="F21" s="4"/>
      <c r="G21" s="4"/>
      <c r="H21" s="4"/>
    </row>
    <row r="22" spans="1:8">
      <c r="A22" s="3" t="s">
        <v>714</v>
      </c>
      <c r="B22" s="4"/>
      <c r="C22" s="4"/>
      <c r="D22" s="4"/>
      <c r="E22" s="4"/>
      <c r="F22" s="4"/>
      <c r="G22" s="4"/>
      <c r="H22" s="4"/>
    </row>
    <row r="23" spans="1:8">
      <c r="A23" s="2" t="s">
        <v>722</v>
      </c>
      <c r="B23" s="6">
        <v>50700000</v>
      </c>
      <c r="C23" s="4"/>
      <c r="D23" s="4"/>
      <c r="E23" s="6">
        <v>50700000</v>
      </c>
      <c r="F23" s="4"/>
      <c r="G23" s="4"/>
      <c r="H23" s="4"/>
    </row>
    <row r="24" spans="1:8" ht="30">
      <c r="A24" s="2" t="s">
        <v>723</v>
      </c>
      <c r="B24" s="4"/>
      <c r="C24" s="4"/>
      <c r="D24" s="4"/>
      <c r="E24" s="4"/>
      <c r="F24" s="4"/>
      <c r="G24" s="4"/>
      <c r="H24" s="4"/>
    </row>
    <row r="25" spans="1:8">
      <c r="A25" s="3" t="s">
        <v>714</v>
      </c>
      <c r="B25" s="4"/>
      <c r="C25" s="4"/>
      <c r="D25" s="4"/>
      <c r="E25" s="4"/>
      <c r="F25" s="4"/>
      <c r="G25" s="4"/>
      <c r="H25" s="4"/>
    </row>
    <row r="26" spans="1:8">
      <c r="A26" s="2" t="s">
        <v>722</v>
      </c>
      <c r="B26" s="6">
        <v>1000000</v>
      </c>
      <c r="C26" s="4"/>
      <c r="D26" s="4"/>
      <c r="E26" s="6">
        <v>1000000</v>
      </c>
      <c r="F26" s="4"/>
      <c r="G26" s="4"/>
      <c r="H26" s="4"/>
    </row>
    <row r="27" spans="1:8" ht="30">
      <c r="A27" s="2" t="s">
        <v>724</v>
      </c>
      <c r="B27" s="4"/>
      <c r="C27" s="4"/>
      <c r="D27" s="4"/>
      <c r="E27" s="4"/>
      <c r="F27" s="4"/>
      <c r="G27" s="4"/>
      <c r="H27" s="4"/>
    </row>
    <row r="28" spans="1:8">
      <c r="A28" s="3" t="s">
        <v>714</v>
      </c>
      <c r="B28" s="4"/>
      <c r="C28" s="4"/>
      <c r="D28" s="4"/>
      <c r="E28" s="4"/>
      <c r="F28" s="4"/>
      <c r="G28" s="4"/>
      <c r="H28" s="4"/>
    </row>
    <row r="29" spans="1:8">
      <c r="A29" s="2" t="s">
        <v>86</v>
      </c>
      <c r="B29" s="6">
        <v>135000000</v>
      </c>
      <c r="C29" s="4"/>
      <c r="D29" s="4"/>
      <c r="E29" s="6">
        <v>135000000</v>
      </c>
      <c r="F29" s="4"/>
      <c r="G29" s="4"/>
      <c r="H29" s="4"/>
    </row>
    <row r="30" spans="1:8" ht="30">
      <c r="A30" s="2" t="s">
        <v>725</v>
      </c>
      <c r="B30" s="179">
        <v>7.6300000000000007E-2</v>
      </c>
      <c r="C30" s="4"/>
      <c r="D30" s="4"/>
      <c r="E30" s="179">
        <v>7.6300000000000007E-2</v>
      </c>
      <c r="F30" s="4"/>
      <c r="G30" s="4"/>
      <c r="H30" s="4"/>
    </row>
    <row r="31" spans="1:8" ht="30">
      <c r="A31" s="2" t="s">
        <v>726</v>
      </c>
      <c r="B31" s="4"/>
      <c r="C31" s="4"/>
      <c r="D31" s="4"/>
      <c r="E31" s="4"/>
      <c r="F31" s="4"/>
      <c r="G31" s="4"/>
      <c r="H31" s="4"/>
    </row>
    <row r="32" spans="1:8">
      <c r="A32" s="3" t="s">
        <v>714</v>
      </c>
      <c r="B32" s="4"/>
      <c r="C32" s="4"/>
      <c r="D32" s="4"/>
      <c r="E32" s="4"/>
      <c r="F32" s="4"/>
      <c r="G32" s="4"/>
      <c r="H32" s="4"/>
    </row>
    <row r="33" spans="1:8">
      <c r="A33" s="2" t="s">
        <v>86</v>
      </c>
      <c r="B33" s="6">
        <v>200000000</v>
      </c>
      <c r="C33" s="4"/>
      <c r="D33" s="4"/>
      <c r="E33" s="6">
        <v>200000000</v>
      </c>
      <c r="F33" s="4"/>
      <c r="G33" s="4"/>
      <c r="H3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1.85546875" bestFit="1" customWidth="1"/>
    <col min="3" max="3" width="11.140625" bestFit="1" customWidth="1"/>
    <col min="4" max="4" width="12.5703125" bestFit="1" customWidth="1"/>
    <col min="5" max="5" width="12" bestFit="1" customWidth="1"/>
    <col min="6" max="6" width="9.28515625" bestFit="1" customWidth="1"/>
    <col min="7" max="7" width="12.28515625" bestFit="1" customWidth="1"/>
  </cols>
  <sheetData>
    <row r="1" spans="1:7" ht="15" customHeight="1">
      <c r="A1" s="1" t="s">
        <v>727</v>
      </c>
      <c r="B1" s="7" t="s">
        <v>683</v>
      </c>
      <c r="C1" s="7"/>
      <c r="D1" s="7" t="s">
        <v>1</v>
      </c>
      <c r="E1" s="7"/>
      <c r="F1" s="1"/>
      <c r="G1" s="1"/>
    </row>
    <row r="2" spans="1:7" ht="30">
      <c r="A2" s="1" t="s">
        <v>728</v>
      </c>
      <c r="B2" s="1" t="s">
        <v>684</v>
      </c>
      <c r="C2" s="178">
        <v>41768</v>
      </c>
      <c r="D2" s="1" t="s">
        <v>2</v>
      </c>
      <c r="E2" s="1" t="s">
        <v>729</v>
      </c>
      <c r="F2" s="178">
        <v>41767</v>
      </c>
      <c r="G2" s="1" t="s">
        <v>63</v>
      </c>
    </row>
    <row r="3" spans="1:7">
      <c r="A3" s="3" t="s">
        <v>714</v>
      </c>
      <c r="B3" s="4"/>
      <c r="C3" s="4"/>
      <c r="D3" s="4"/>
      <c r="E3" s="4"/>
      <c r="F3" s="4"/>
      <c r="G3" s="4"/>
    </row>
    <row r="4" spans="1:7" ht="30">
      <c r="A4" s="2" t="s">
        <v>689</v>
      </c>
      <c r="B4" s="4"/>
      <c r="C4" s="179">
        <v>0.02</v>
      </c>
      <c r="D4" s="179">
        <v>0.02</v>
      </c>
      <c r="E4" s="4"/>
      <c r="F4" s="4"/>
      <c r="G4" s="4"/>
    </row>
    <row r="5" spans="1:7">
      <c r="A5" s="2" t="s">
        <v>690</v>
      </c>
      <c r="B5" s="179">
        <v>0.56100000000000005</v>
      </c>
      <c r="C5" s="179">
        <v>0.54100000000000004</v>
      </c>
      <c r="D5" s="179">
        <v>0.56100000000000005</v>
      </c>
      <c r="E5" s="4"/>
      <c r="F5" s="179">
        <v>0.55900000000000005</v>
      </c>
      <c r="G5" s="4"/>
    </row>
    <row r="6" spans="1:7" ht="30">
      <c r="A6" s="2" t="s">
        <v>691</v>
      </c>
      <c r="B6" s="179">
        <v>0.41899999999999998</v>
      </c>
      <c r="C6" s="179">
        <v>0.439</v>
      </c>
      <c r="D6" s="179">
        <v>0.41899999999999998</v>
      </c>
      <c r="E6" s="4"/>
      <c r="F6" s="4"/>
      <c r="G6" s="4"/>
    </row>
    <row r="7" spans="1:7" ht="30">
      <c r="A7" s="2" t="s">
        <v>730</v>
      </c>
      <c r="B7" s="4"/>
      <c r="C7" s="4"/>
      <c r="D7" s="4"/>
      <c r="E7" s="4"/>
      <c r="F7" s="4"/>
      <c r="G7" s="4"/>
    </row>
    <row r="8" spans="1:7">
      <c r="A8" s="3" t="s">
        <v>714</v>
      </c>
      <c r="B8" s="4"/>
      <c r="C8" s="4"/>
      <c r="D8" s="4"/>
      <c r="E8" s="4"/>
      <c r="F8" s="4"/>
      <c r="G8" s="4"/>
    </row>
    <row r="9" spans="1:7">
      <c r="A9" s="2" t="s">
        <v>731</v>
      </c>
      <c r="B9" s="4"/>
      <c r="C9" s="4"/>
      <c r="D9" s="4"/>
      <c r="E9" s="9">
        <v>83700000</v>
      </c>
      <c r="F9" s="4"/>
      <c r="G9" s="4"/>
    </row>
    <row r="10" spans="1:7" ht="45">
      <c r="A10" s="2" t="s">
        <v>732</v>
      </c>
      <c r="B10" s="4"/>
      <c r="C10" s="4"/>
      <c r="D10" s="4"/>
      <c r="E10" s="4"/>
      <c r="F10" s="4"/>
      <c r="G10" s="4"/>
    </row>
    <row r="11" spans="1:7">
      <c r="A11" s="3" t="s">
        <v>714</v>
      </c>
      <c r="B11" s="4"/>
      <c r="C11" s="4"/>
      <c r="D11" s="4"/>
      <c r="E11" s="4"/>
      <c r="F11" s="4"/>
      <c r="G11" s="4"/>
    </row>
    <row r="12" spans="1:7">
      <c r="A12" s="2" t="s">
        <v>717</v>
      </c>
      <c r="B12" s="4"/>
      <c r="C12" s="179">
        <v>0.33</v>
      </c>
      <c r="D12" s="4"/>
      <c r="E12" s="4"/>
      <c r="F12" s="4"/>
      <c r="G12" s="4"/>
    </row>
    <row r="13" spans="1:7">
      <c r="A13" s="2" t="s">
        <v>718</v>
      </c>
      <c r="B13" s="4"/>
      <c r="C13" s="6">
        <v>365000000</v>
      </c>
      <c r="D13" s="4"/>
      <c r="E13" s="4"/>
      <c r="F13" s="4"/>
      <c r="G13" s="4"/>
    </row>
    <row r="14" spans="1:7">
      <c r="A14" s="2" t="s">
        <v>722</v>
      </c>
      <c r="B14" s="4"/>
      <c r="C14" s="6">
        <v>10400000</v>
      </c>
      <c r="D14" s="4"/>
      <c r="E14" s="4"/>
      <c r="F14" s="4"/>
      <c r="G14" s="4"/>
    </row>
    <row r="15" spans="1:7">
      <c r="A15" s="2" t="s">
        <v>733</v>
      </c>
      <c r="B15" s="4"/>
      <c r="C15" s="6">
        <v>3400000</v>
      </c>
      <c r="D15" s="4"/>
      <c r="E15" s="4"/>
      <c r="F15" s="4"/>
      <c r="G15" s="4"/>
    </row>
    <row r="16" spans="1:7">
      <c r="A16" s="2" t="s">
        <v>720</v>
      </c>
      <c r="B16" s="4"/>
      <c r="C16" s="6">
        <v>7000000</v>
      </c>
      <c r="D16" s="4"/>
      <c r="E16" s="4"/>
      <c r="F16" s="4"/>
      <c r="G16" s="4"/>
    </row>
    <row r="17" spans="1:7">
      <c r="A17" s="2" t="s">
        <v>719</v>
      </c>
      <c r="B17" s="4"/>
      <c r="C17" s="6">
        <v>11400000</v>
      </c>
      <c r="D17" s="4"/>
      <c r="E17" s="4"/>
      <c r="F17" s="4"/>
      <c r="G17" s="4"/>
    </row>
    <row r="18" spans="1:7">
      <c r="A18" s="2" t="s">
        <v>734</v>
      </c>
      <c r="B18" s="4"/>
      <c r="C18" s="6">
        <v>263100000</v>
      </c>
      <c r="D18" s="4"/>
      <c r="E18" s="4"/>
      <c r="F18" s="4"/>
      <c r="G18" s="4"/>
    </row>
    <row r="19" spans="1:7" ht="60">
      <c r="A19" s="2" t="s">
        <v>735</v>
      </c>
      <c r="B19" s="4"/>
      <c r="C19" s="4"/>
      <c r="D19" s="4"/>
      <c r="E19" s="4"/>
      <c r="F19" s="4"/>
      <c r="G19" s="4"/>
    </row>
    <row r="20" spans="1:7">
      <c r="A20" s="3" t="s">
        <v>714</v>
      </c>
      <c r="B20" s="4"/>
      <c r="C20" s="4"/>
      <c r="D20" s="4"/>
      <c r="E20" s="4"/>
      <c r="F20" s="4"/>
      <c r="G20" s="4"/>
    </row>
    <row r="21" spans="1:7">
      <c r="A21" s="2" t="s">
        <v>736</v>
      </c>
      <c r="B21" s="4"/>
      <c r="C21" s="4">
        <v>2.7</v>
      </c>
      <c r="D21" s="4"/>
      <c r="E21" s="4"/>
      <c r="F21" s="4"/>
      <c r="G21" s="4"/>
    </row>
    <row r="22" spans="1:7">
      <c r="A22" s="2" t="s">
        <v>722</v>
      </c>
      <c r="B22" s="4"/>
      <c r="C22" s="6">
        <v>80000000</v>
      </c>
      <c r="D22" s="4"/>
      <c r="E22" s="4"/>
      <c r="F22" s="4"/>
      <c r="G22" s="4"/>
    </row>
    <row r="23" spans="1:7">
      <c r="A23" s="2" t="s">
        <v>737</v>
      </c>
      <c r="B23" s="4"/>
      <c r="C23" s="4">
        <v>3.2</v>
      </c>
      <c r="D23" s="4"/>
      <c r="E23" s="4"/>
      <c r="F23" s="4"/>
      <c r="G23" s="4"/>
    </row>
    <row r="24" spans="1:7">
      <c r="A24" s="2" t="s">
        <v>738</v>
      </c>
      <c r="B24" s="4"/>
      <c r="C24" s="6">
        <v>88700000</v>
      </c>
      <c r="D24" s="4"/>
      <c r="E24" s="4"/>
      <c r="F24" s="4"/>
      <c r="G24" s="4"/>
    </row>
    <row r="25" spans="1:7" ht="60">
      <c r="A25" s="2" t="s">
        <v>739</v>
      </c>
      <c r="B25" s="4"/>
      <c r="C25" s="4"/>
      <c r="D25" s="4"/>
      <c r="E25" s="4"/>
      <c r="F25" s="4"/>
      <c r="G25" s="4"/>
    </row>
    <row r="26" spans="1:7">
      <c r="A26" s="3" t="s">
        <v>714</v>
      </c>
      <c r="B26" s="4"/>
      <c r="C26" s="4"/>
      <c r="D26" s="4"/>
      <c r="E26" s="4"/>
      <c r="F26" s="4"/>
      <c r="G26" s="4"/>
    </row>
    <row r="27" spans="1:7">
      <c r="A27" s="2" t="s">
        <v>722</v>
      </c>
      <c r="B27" s="4"/>
      <c r="C27" s="6">
        <v>3300000</v>
      </c>
      <c r="D27" s="4"/>
      <c r="E27" s="4"/>
      <c r="F27" s="4"/>
      <c r="G27" s="4"/>
    </row>
    <row r="28" spans="1:7" ht="45">
      <c r="A28" s="2" t="s">
        <v>740</v>
      </c>
      <c r="B28" s="4"/>
      <c r="C28" s="4"/>
      <c r="D28" s="4"/>
      <c r="E28" s="4"/>
      <c r="F28" s="4"/>
      <c r="G28" s="4"/>
    </row>
    <row r="29" spans="1:7">
      <c r="A29" s="3" t="s">
        <v>714</v>
      </c>
      <c r="B29" s="4"/>
      <c r="C29" s="4"/>
      <c r="D29" s="4"/>
      <c r="E29" s="4"/>
      <c r="F29" s="4"/>
      <c r="G29" s="4"/>
    </row>
    <row r="30" spans="1:7">
      <c r="A30" s="2" t="s">
        <v>86</v>
      </c>
      <c r="B30" s="4"/>
      <c r="C30" s="6">
        <v>271300000</v>
      </c>
      <c r="D30" s="4"/>
      <c r="E30" s="4"/>
      <c r="F30" s="4"/>
      <c r="G30" s="4"/>
    </row>
    <row r="31" spans="1:7">
      <c r="A31" s="2" t="s">
        <v>741</v>
      </c>
      <c r="B31" s="4"/>
      <c r="C31" s="4"/>
      <c r="D31" s="4"/>
      <c r="E31" s="4"/>
      <c r="F31" s="4"/>
      <c r="G31" s="4"/>
    </row>
    <row r="32" spans="1:7">
      <c r="A32" s="3" t="s">
        <v>714</v>
      </c>
      <c r="B32" s="4"/>
      <c r="C32" s="4"/>
      <c r="D32" s="4"/>
      <c r="E32" s="4"/>
      <c r="F32" s="4"/>
      <c r="G32" s="4"/>
    </row>
    <row r="33" spans="1:7">
      <c r="A33" s="2" t="s">
        <v>86</v>
      </c>
      <c r="B33" s="4"/>
      <c r="C33" s="4"/>
      <c r="D33" s="6">
        <v>614900000</v>
      </c>
      <c r="E33" s="4"/>
      <c r="F33" s="4"/>
      <c r="G33" s="6">
        <v>411500000</v>
      </c>
    </row>
    <row r="34" spans="1:7" ht="30">
      <c r="A34" s="2" t="s">
        <v>725</v>
      </c>
      <c r="B34" s="4"/>
      <c r="C34" s="4"/>
      <c r="D34" s="179">
        <v>7.3800000000000004E-2</v>
      </c>
      <c r="E34" s="4"/>
      <c r="F34" s="4"/>
      <c r="G34" s="179">
        <v>7.3800000000000004E-2</v>
      </c>
    </row>
    <row r="35" spans="1:7" ht="45">
      <c r="A35" s="2" t="s">
        <v>742</v>
      </c>
      <c r="B35" s="4"/>
      <c r="C35" s="4"/>
      <c r="D35" s="4"/>
      <c r="E35" s="4"/>
      <c r="F35" s="4"/>
      <c r="G35" s="4"/>
    </row>
    <row r="36" spans="1:7">
      <c r="A36" s="3" t="s">
        <v>714</v>
      </c>
      <c r="B36" s="4"/>
      <c r="C36" s="4"/>
      <c r="D36" s="4"/>
      <c r="E36" s="4"/>
      <c r="F36" s="4"/>
      <c r="G36" s="4"/>
    </row>
    <row r="37" spans="1:7">
      <c r="A37" s="2" t="s">
        <v>743</v>
      </c>
      <c r="B37" s="4"/>
      <c r="C37" s="6">
        <v>5000000</v>
      </c>
      <c r="D37" s="4"/>
      <c r="E37" s="4"/>
      <c r="F37" s="4"/>
      <c r="G37" s="4"/>
    </row>
    <row r="38" spans="1:7" ht="30">
      <c r="A38" s="2" t="s">
        <v>744</v>
      </c>
      <c r="B38" s="4"/>
      <c r="C38" s="4"/>
      <c r="D38" s="4"/>
      <c r="E38" s="4"/>
      <c r="F38" s="4"/>
      <c r="G38" s="4"/>
    </row>
    <row r="39" spans="1:7">
      <c r="A39" s="3" t="s">
        <v>714</v>
      </c>
      <c r="B39" s="4"/>
      <c r="C39" s="4"/>
      <c r="D39" s="4"/>
      <c r="E39" s="4"/>
      <c r="F39" s="4"/>
      <c r="G39" s="4"/>
    </row>
    <row r="40" spans="1:7">
      <c r="A40" s="2" t="s">
        <v>86</v>
      </c>
      <c r="B40" s="4"/>
      <c r="C40" s="6">
        <v>250000000</v>
      </c>
      <c r="D40" s="4"/>
      <c r="E40" s="4"/>
      <c r="F40" s="4"/>
      <c r="G40" s="4"/>
    </row>
    <row r="41" spans="1:7" ht="30">
      <c r="A41" s="2" t="s">
        <v>725</v>
      </c>
      <c r="B41" s="4"/>
      <c r="C41" s="179">
        <v>7.3800000000000004E-2</v>
      </c>
      <c r="D41" s="4"/>
      <c r="E41" s="4"/>
      <c r="F41" s="4"/>
      <c r="G41"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45</v>
      </c>
      <c r="B1" s="7" t="s">
        <v>1</v>
      </c>
      <c r="C1" s="7"/>
      <c r="D1" s="1" t="s">
        <v>683</v>
      </c>
    </row>
    <row r="2" spans="1:4">
      <c r="A2" s="1" t="s">
        <v>49</v>
      </c>
      <c r="B2" s="1" t="s">
        <v>2</v>
      </c>
      <c r="C2" s="1" t="s">
        <v>21</v>
      </c>
      <c r="D2" s="1" t="s">
        <v>684</v>
      </c>
    </row>
    <row r="3" spans="1:4">
      <c r="A3" s="3" t="s">
        <v>714</v>
      </c>
      <c r="B3" s="4"/>
      <c r="C3" s="4"/>
      <c r="D3" s="4"/>
    </row>
    <row r="4" spans="1:4" ht="30">
      <c r="A4" s="2" t="s">
        <v>40</v>
      </c>
      <c r="B4" s="9">
        <v>-4</v>
      </c>
      <c r="C4" s="8">
        <v>-7.8</v>
      </c>
      <c r="D4" s="4"/>
    </row>
    <row r="5" spans="1:4" ht="45">
      <c r="A5" s="2" t="s">
        <v>225</v>
      </c>
      <c r="B5" s="4">
        <v>-6.2</v>
      </c>
      <c r="C5" s="4"/>
      <c r="D5" s="4"/>
    </row>
    <row r="6" spans="1:4" ht="45">
      <c r="A6" s="2" t="s">
        <v>746</v>
      </c>
      <c r="B6" s="4">
        <v>-10.199999999999999</v>
      </c>
      <c r="C6" s="4"/>
      <c r="D6" s="4"/>
    </row>
    <row r="7" spans="1:4">
      <c r="A7" s="2" t="s">
        <v>715</v>
      </c>
      <c r="B7" s="4"/>
      <c r="C7" s="4"/>
      <c r="D7" s="4"/>
    </row>
    <row r="8" spans="1:4">
      <c r="A8" s="3" t="s">
        <v>714</v>
      </c>
      <c r="B8" s="4"/>
      <c r="C8" s="4"/>
      <c r="D8" s="4"/>
    </row>
    <row r="9" spans="1:4" ht="45">
      <c r="A9" s="2" t="s">
        <v>225</v>
      </c>
      <c r="B9" s="4"/>
      <c r="C9" s="4"/>
      <c r="D9" s="8">
        <v>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47</v>
      </c>
      <c r="B1" s="7" t="s">
        <v>2</v>
      </c>
      <c r="C1" s="7" t="s">
        <v>63</v>
      </c>
    </row>
    <row r="2" spans="1:3">
      <c r="A2" s="1" t="s">
        <v>49</v>
      </c>
      <c r="B2" s="7"/>
      <c r="C2" s="7"/>
    </row>
    <row r="3" spans="1:3">
      <c r="A3" s="3" t="s">
        <v>662</v>
      </c>
      <c r="B3" s="4"/>
      <c r="C3" s="4"/>
    </row>
    <row r="4" spans="1:3">
      <c r="A4" s="2" t="s">
        <v>237</v>
      </c>
      <c r="B4" s="9">
        <v>77</v>
      </c>
      <c r="C4" s="8">
        <v>96.5</v>
      </c>
    </row>
    <row r="5" spans="1:3">
      <c r="A5" s="2" t="s">
        <v>238</v>
      </c>
      <c r="B5" s="4">
        <v>16.7</v>
      </c>
      <c r="C5" s="4">
        <v>6.9</v>
      </c>
    </row>
    <row r="6" spans="1:3">
      <c r="A6" s="2" t="s">
        <v>239</v>
      </c>
      <c r="B6" s="4">
        <v>34.799999999999997</v>
      </c>
      <c r="C6" s="4">
        <v>35.700000000000003</v>
      </c>
    </row>
    <row r="7" spans="1:3">
      <c r="A7" s="2" t="s">
        <v>240</v>
      </c>
      <c r="B7" s="8">
        <v>128.5</v>
      </c>
      <c r="C7" s="8">
        <v>13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7" t="s">
        <v>1</v>
      </c>
      <c r="C1" s="7"/>
    </row>
    <row r="2" spans="1:3">
      <c r="A2" s="1" t="s">
        <v>49</v>
      </c>
      <c r="B2" s="1" t="s">
        <v>2</v>
      </c>
      <c r="C2" s="1" t="s">
        <v>21</v>
      </c>
    </row>
    <row r="3" spans="1:3">
      <c r="A3" s="3" t="s">
        <v>242</v>
      </c>
      <c r="B3" s="4"/>
      <c r="C3" s="4"/>
    </row>
    <row r="4" spans="1:3">
      <c r="A4" s="2" t="s">
        <v>749</v>
      </c>
      <c r="B4" s="179">
        <v>0.27900000000000003</v>
      </c>
      <c r="C4" s="179">
        <v>-0.75</v>
      </c>
    </row>
    <row r="5" spans="1:3" ht="30">
      <c r="A5" s="2" t="s">
        <v>750</v>
      </c>
      <c r="B5" s="4"/>
      <c r="C5" s="9">
        <v>-2</v>
      </c>
    </row>
    <row r="6" spans="1:3">
      <c r="A6" s="2" t="s">
        <v>751</v>
      </c>
      <c r="B6" s="4"/>
      <c r="C6" s="4">
        <v>1</v>
      </c>
    </row>
    <row r="7" spans="1:3" ht="45">
      <c r="A7" s="2" t="s">
        <v>752</v>
      </c>
      <c r="B7" s="4"/>
      <c r="C7" s="8">
        <v>1.10000000000000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3</v>
      </c>
      <c r="B1" s="7" t="s">
        <v>2</v>
      </c>
      <c r="C1" s="7" t="s">
        <v>63</v>
      </c>
    </row>
    <row r="2" spans="1:3">
      <c r="A2" s="1" t="s">
        <v>49</v>
      </c>
      <c r="B2" s="7"/>
      <c r="C2" s="7"/>
    </row>
    <row r="3" spans="1:3" ht="30">
      <c r="A3" s="3" t="s">
        <v>250</v>
      </c>
      <c r="B3" s="4"/>
      <c r="C3" s="4"/>
    </row>
    <row r="4" spans="1:3">
      <c r="A4" s="2" t="s">
        <v>253</v>
      </c>
      <c r="B4" s="8">
        <v>16.2</v>
      </c>
      <c r="C4" s="8">
        <v>23.2</v>
      </c>
    </row>
    <row r="5" spans="1:3">
      <c r="A5" s="2" t="s">
        <v>254</v>
      </c>
      <c r="B5" s="4">
        <v>10.5</v>
      </c>
      <c r="C5" s="4">
        <v>10.3</v>
      </c>
    </row>
    <row r="6" spans="1:3">
      <c r="A6" s="2" t="s">
        <v>123</v>
      </c>
      <c r="B6" s="4">
        <v>8.6</v>
      </c>
      <c r="C6" s="4">
        <v>8.1</v>
      </c>
    </row>
    <row r="7" spans="1:3">
      <c r="A7" s="2" t="s">
        <v>255</v>
      </c>
      <c r="B7" s="8">
        <v>35.299999999999997</v>
      </c>
      <c r="C7" s="8">
        <v>4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754</v>
      </c>
      <c r="B1" s="1" t="s">
        <v>2</v>
      </c>
      <c r="C1" s="1" t="s">
        <v>63</v>
      </c>
    </row>
    <row r="2" spans="1:3" ht="30">
      <c r="A2" s="3" t="s">
        <v>665</v>
      </c>
      <c r="B2" s="4"/>
      <c r="C2" s="4"/>
    </row>
    <row r="3" spans="1:3">
      <c r="A3" s="2" t="s">
        <v>131</v>
      </c>
      <c r="B3" s="9">
        <v>-20600000</v>
      </c>
      <c r="C3" s="9">
        <v>-18000000</v>
      </c>
    </row>
    <row r="4" spans="1:3">
      <c r="A4" s="2" t="s">
        <v>264</v>
      </c>
      <c r="B4" s="6">
        <v>699300000</v>
      </c>
      <c r="C4" s="6">
        <v>633500000</v>
      </c>
    </row>
    <row r="5" spans="1:3">
      <c r="A5" s="2" t="s">
        <v>755</v>
      </c>
      <c r="B5" s="4"/>
      <c r="C5" s="4"/>
    </row>
    <row r="6" spans="1:3" ht="30">
      <c r="A6" s="3" t="s">
        <v>665</v>
      </c>
      <c r="B6" s="4"/>
      <c r="C6" s="4"/>
    </row>
    <row r="7" spans="1:3">
      <c r="A7" s="2" t="s">
        <v>86</v>
      </c>
      <c r="B7" s="6">
        <v>105000000</v>
      </c>
      <c r="C7" s="6">
        <v>240000000</v>
      </c>
    </row>
    <row r="8" spans="1:3" ht="30">
      <c r="A8" s="2" t="s">
        <v>725</v>
      </c>
      <c r="B8" s="179">
        <v>7.6300000000000007E-2</v>
      </c>
      <c r="C8" s="179">
        <v>7.6300000000000007E-2</v>
      </c>
    </row>
    <row r="9" spans="1:3">
      <c r="A9" s="2" t="s">
        <v>741</v>
      </c>
      <c r="B9" s="4"/>
      <c r="C9" s="4"/>
    </row>
    <row r="10" spans="1:3" ht="30">
      <c r="A10" s="3" t="s">
        <v>665</v>
      </c>
      <c r="B10" s="4"/>
      <c r="C10" s="4"/>
    </row>
    <row r="11" spans="1:3">
      <c r="A11" s="2" t="s">
        <v>86</v>
      </c>
      <c r="B11" s="6">
        <v>614900000</v>
      </c>
      <c r="C11" s="6">
        <v>411500000</v>
      </c>
    </row>
    <row r="12" spans="1:3" ht="30">
      <c r="A12" s="2" t="s">
        <v>725</v>
      </c>
      <c r="B12" s="179">
        <v>7.3800000000000004E-2</v>
      </c>
      <c r="C12" s="179">
        <v>7.3800000000000004E-2</v>
      </c>
    </row>
    <row r="13" spans="1:3">
      <c r="A13" s="2" t="s">
        <v>756</v>
      </c>
      <c r="B13" s="9">
        <v>14900000</v>
      </c>
      <c r="C13" s="9">
        <v>115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1.85546875" bestFit="1" customWidth="1"/>
    <col min="3" max="3" width="12.28515625" bestFit="1" customWidth="1"/>
    <col min="4" max="4" width="11.140625" bestFit="1" customWidth="1"/>
    <col min="5" max="5" width="12.5703125" bestFit="1" customWidth="1"/>
    <col min="6" max="6" width="12.28515625" bestFit="1" customWidth="1"/>
    <col min="7" max="7" width="12.140625" bestFit="1" customWidth="1"/>
  </cols>
  <sheetData>
    <row r="1" spans="1:7" ht="15" customHeight="1">
      <c r="A1" s="7" t="s">
        <v>757</v>
      </c>
      <c r="B1" s="7" t="s">
        <v>683</v>
      </c>
      <c r="C1" s="7"/>
      <c r="D1" s="7"/>
      <c r="E1" s="1"/>
      <c r="F1" s="1"/>
      <c r="G1" s="1"/>
    </row>
    <row r="2" spans="1:7">
      <c r="A2" s="7"/>
      <c r="B2" s="1" t="s">
        <v>684</v>
      </c>
      <c r="C2" s="1" t="s">
        <v>758</v>
      </c>
      <c r="D2" s="178">
        <v>41768</v>
      </c>
      <c r="E2" s="1" t="s">
        <v>2</v>
      </c>
      <c r="F2" s="1" t="s">
        <v>63</v>
      </c>
      <c r="G2" s="1" t="s">
        <v>759</v>
      </c>
    </row>
    <row r="3" spans="1:7">
      <c r="A3" s="3" t="s">
        <v>760</v>
      </c>
      <c r="B3" s="4"/>
      <c r="C3" s="4"/>
      <c r="D3" s="4"/>
      <c r="E3" s="4"/>
      <c r="F3" s="4"/>
      <c r="G3" s="4"/>
    </row>
    <row r="4" spans="1:7">
      <c r="A4" s="2" t="s">
        <v>83</v>
      </c>
      <c r="B4" s="4"/>
      <c r="C4" s="4"/>
      <c r="D4" s="4"/>
      <c r="E4" s="9">
        <v>8700000</v>
      </c>
      <c r="F4" s="9">
        <v>19900000</v>
      </c>
      <c r="G4" s="4"/>
    </row>
    <row r="5" spans="1:7">
      <c r="A5" s="2" t="s">
        <v>755</v>
      </c>
      <c r="B5" s="4"/>
      <c r="C5" s="4"/>
      <c r="D5" s="4"/>
      <c r="E5" s="4"/>
      <c r="F5" s="4"/>
      <c r="G5" s="4"/>
    </row>
    <row r="6" spans="1:7">
      <c r="A6" s="3" t="s">
        <v>760</v>
      </c>
      <c r="B6" s="4"/>
      <c r="C6" s="4"/>
      <c r="D6" s="4"/>
      <c r="E6" s="4"/>
      <c r="F6" s="4"/>
      <c r="G6" s="4"/>
    </row>
    <row r="7" spans="1:7">
      <c r="A7" s="2" t="s">
        <v>86</v>
      </c>
      <c r="B7" s="4"/>
      <c r="C7" s="4"/>
      <c r="D7" s="4"/>
      <c r="E7" s="6">
        <v>105000000</v>
      </c>
      <c r="F7" s="6">
        <v>240000000</v>
      </c>
      <c r="G7" s="4"/>
    </row>
    <row r="8" spans="1:7" ht="30">
      <c r="A8" s="2" t="s">
        <v>725</v>
      </c>
      <c r="B8" s="4"/>
      <c r="C8" s="4"/>
      <c r="D8" s="4"/>
      <c r="E8" s="179">
        <v>7.6300000000000007E-2</v>
      </c>
      <c r="F8" s="179">
        <v>7.6300000000000007E-2</v>
      </c>
      <c r="G8" s="4"/>
    </row>
    <row r="9" spans="1:7">
      <c r="A9" s="2" t="s">
        <v>741</v>
      </c>
      <c r="B9" s="4"/>
      <c r="C9" s="4"/>
      <c r="D9" s="4"/>
      <c r="E9" s="4"/>
      <c r="F9" s="4"/>
      <c r="G9" s="4"/>
    </row>
    <row r="10" spans="1:7">
      <c r="A10" s="3" t="s">
        <v>760</v>
      </c>
      <c r="B10" s="4"/>
      <c r="C10" s="4"/>
      <c r="D10" s="4"/>
      <c r="E10" s="4"/>
      <c r="F10" s="4"/>
      <c r="G10" s="4"/>
    </row>
    <row r="11" spans="1:7">
      <c r="A11" s="2" t="s">
        <v>86</v>
      </c>
      <c r="B11" s="4"/>
      <c r="C11" s="4"/>
      <c r="D11" s="4"/>
      <c r="E11" s="6">
        <v>614900000</v>
      </c>
      <c r="F11" s="6">
        <v>411500000</v>
      </c>
      <c r="G11" s="4"/>
    </row>
    <row r="12" spans="1:7">
      <c r="A12" s="2" t="s">
        <v>756</v>
      </c>
      <c r="B12" s="4"/>
      <c r="C12" s="4"/>
      <c r="D12" s="4"/>
      <c r="E12" s="6">
        <v>14900000</v>
      </c>
      <c r="F12" s="6">
        <v>11500000</v>
      </c>
      <c r="G12" s="4"/>
    </row>
    <row r="13" spans="1:7" ht="30">
      <c r="A13" s="2" t="s">
        <v>725</v>
      </c>
      <c r="B13" s="4"/>
      <c r="C13" s="4"/>
      <c r="D13" s="4"/>
      <c r="E13" s="179">
        <v>7.3800000000000004E-2</v>
      </c>
      <c r="F13" s="179">
        <v>7.3800000000000004E-2</v>
      </c>
      <c r="G13" s="4"/>
    </row>
    <row r="14" spans="1:7">
      <c r="A14" s="2" t="s">
        <v>761</v>
      </c>
      <c r="B14" s="4"/>
      <c r="C14" s="4"/>
      <c r="D14" s="4"/>
      <c r="E14" s="4"/>
      <c r="F14" s="4"/>
      <c r="G14" s="4"/>
    </row>
    <row r="15" spans="1:7">
      <c r="A15" s="3" t="s">
        <v>760</v>
      </c>
      <c r="B15" s="4"/>
      <c r="C15" s="4"/>
      <c r="D15" s="4"/>
      <c r="E15" s="4"/>
      <c r="F15" s="4"/>
      <c r="G15" s="4"/>
    </row>
    <row r="16" spans="1:7">
      <c r="A16" s="2" t="s">
        <v>762</v>
      </c>
      <c r="B16" s="4"/>
      <c r="C16" s="4"/>
      <c r="D16" s="4"/>
      <c r="E16" s="6">
        <v>150000000</v>
      </c>
      <c r="F16" s="4"/>
      <c r="G16" s="4"/>
    </row>
    <row r="17" spans="1:7" ht="30">
      <c r="A17" s="2" t="s">
        <v>763</v>
      </c>
      <c r="B17" s="4"/>
      <c r="C17" s="4"/>
      <c r="D17" s="4"/>
      <c r="E17" s="6">
        <v>1500000</v>
      </c>
      <c r="F17" s="4"/>
      <c r="G17" s="4"/>
    </row>
    <row r="18" spans="1:7" ht="30">
      <c r="A18" s="2" t="s">
        <v>764</v>
      </c>
      <c r="B18" s="4"/>
      <c r="C18" s="4"/>
      <c r="D18" s="4"/>
      <c r="E18" s="6">
        <v>148500000</v>
      </c>
      <c r="F18" s="4"/>
      <c r="G18" s="4"/>
    </row>
    <row r="19" spans="1:7" ht="30">
      <c r="A19" s="2" t="s">
        <v>765</v>
      </c>
      <c r="B19" s="4"/>
      <c r="C19" s="4"/>
      <c r="D19" s="4"/>
      <c r="E19" s="4"/>
      <c r="F19" s="4"/>
      <c r="G19" s="4"/>
    </row>
    <row r="20" spans="1:7">
      <c r="A20" s="3" t="s">
        <v>760</v>
      </c>
      <c r="B20" s="4"/>
      <c r="C20" s="4"/>
      <c r="D20" s="4"/>
      <c r="E20" s="4"/>
      <c r="F20" s="4"/>
      <c r="G20" s="4"/>
    </row>
    <row r="21" spans="1:7">
      <c r="A21" s="2" t="s">
        <v>86</v>
      </c>
      <c r="B21" s="4"/>
      <c r="C21" s="4"/>
      <c r="D21" s="6">
        <v>250000000</v>
      </c>
      <c r="E21" s="4"/>
      <c r="F21" s="4"/>
      <c r="G21" s="4"/>
    </row>
    <row r="22" spans="1:7" ht="30">
      <c r="A22" s="2" t="s">
        <v>725</v>
      </c>
      <c r="B22" s="4"/>
      <c r="C22" s="4"/>
      <c r="D22" s="179">
        <v>7.3800000000000004E-2</v>
      </c>
      <c r="E22" s="4"/>
      <c r="F22" s="4"/>
      <c r="G22" s="4"/>
    </row>
    <row r="23" spans="1:7" ht="30">
      <c r="A23" s="2" t="s">
        <v>766</v>
      </c>
      <c r="B23" s="4"/>
      <c r="C23" s="4"/>
      <c r="D23" s="4"/>
      <c r="E23" s="4"/>
      <c r="F23" s="4"/>
      <c r="G23" s="4"/>
    </row>
    <row r="24" spans="1:7">
      <c r="A24" s="3" t="s">
        <v>760</v>
      </c>
      <c r="B24" s="4"/>
      <c r="C24" s="4"/>
      <c r="D24" s="4"/>
      <c r="E24" s="4"/>
      <c r="F24" s="4"/>
      <c r="G24" s="4"/>
    </row>
    <row r="25" spans="1:7">
      <c r="A25" s="2" t="s">
        <v>767</v>
      </c>
      <c r="B25" s="6">
        <v>2200000</v>
      </c>
      <c r="C25" s="4"/>
      <c r="D25" s="4"/>
      <c r="E25" s="4"/>
      <c r="F25" s="4"/>
      <c r="G25" s="4"/>
    </row>
    <row r="26" spans="1:7" ht="30">
      <c r="A26" s="2" t="s">
        <v>768</v>
      </c>
      <c r="B26" s="4"/>
      <c r="C26" s="4"/>
      <c r="D26" s="4"/>
      <c r="E26" s="4"/>
      <c r="F26" s="4"/>
      <c r="G26" s="4"/>
    </row>
    <row r="27" spans="1:7">
      <c r="A27" s="3" t="s">
        <v>760</v>
      </c>
      <c r="B27" s="4"/>
      <c r="C27" s="4"/>
      <c r="D27" s="4"/>
      <c r="E27" s="4"/>
      <c r="F27" s="4"/>
      <c r="G27" s="4"/>
    </row>
    <row r="28" spans="1:7">
      <c r="A28" s="2" t="s">
        <v>86</v>
      </c>
      <c r="B28" s="6">
        <v>200000000</v>
      </c>
      <c r="C28" s="4"/>
      <c r="D28" s="4"/>
      <c r="E28" s="4"/>
      <c r="F28" s="4"/>
      <c r="G28" s="4"/>
    </row>
    <row r="29" spans="1:7">
      <c r="A29" s="2" t="s">
        <v>769</v>
      </c>
      <c r="B29" s="6">
        <v>204000000</v>
      </c>
      <c r="C29" s="4"/>
      <c r="D29" s="4"/>
      <c r="E29" s="4"/>
      <c r="F29" s="4"/>
      <c r="G29" s="4"/>
    </row>
    <row r="30" spans="1:7">
      <c r="A30" s="2" t="s">
        <v>756</v>
      </c>
      <c r="B30" s="6">
        <v>4000000</v>
      </c>
      <c r="C30" s="4"/>
      <c r="D30" s="4"/>
      <c r="E30" s="4"/>
      <c r="F30" s="4"/>
      <c r="G30" s="4"/>
    </row>
    <row r="31" spans="1:7">
      <c r="A31" s="2" t="s">
        <v>770</v>
      </c>
      <c r="B31" s="4"/>
      <c r="C31" s="6">
        <v>6800000</v>
      </c>
      <c r="D31" s="4"/>
      <c r="E31" s="4"/>
      <c r="F31" s="4"/>
      <c r="G31" s="4"/>
    </row>
    <row r="32" spans="1:7">
      <c r="A32" s="2" t="s">
        <v>767</v>
      </c>
      <c r="B32" s="6">
        <v>5200000</v>
      </c>
      <c r="C32" s="4"/>
      <c r="D32" s="4"/>
      <c r="E32" s="4"/>
      <c r="F32" s="4"/>
      <c r="G32" s="4"/>
    </row>
    <row r="33" spans="1:7" ht="45">
      <c r="A33" s="2" t="s">
        <v>771</v>
      </c>
      <c r="B33" s="4"/>
      <c r="C33" s="4"/>
      <c r="D33" s="4"/>
      <c r="E33" s="4"/>
      <c r="F33" s="4"/>
      <c r="G33" s="4"/>
    </row>
    <row r="34" spans="1:7">
      <c r="A34" s="3" t="s">
        <v>760</v>
      </c>
      <c r="B34" s="4"/>
      <c r="C34" s="4"/>
      <c r="D34" s="4"/>
      <c r="E34" s="4"/>
      <c r="F34" s="4"/>
      <c r="G34" s="4"/>
    </row>
    <row r="35" spans="1:7">
      <c r="A35" s="2" t="s">
        <v>719</v>
      </c>
      <c r="B35" s="4"/>
      <c r="C35" s="4"/>
      <c r="D35" s="6">
        <v>11400000</v>
      </c>
      <c r="E35" s="4"/>
      <c r="F35" s="4"/>
      <c r="G35" s="4"/>
    </row>
    <row r="36" spans="1:7" ht="60">
      <c r="A36" s="2" t="s">
        <v>772</v>
      </c>
      <c r="B36" s="4"/>
      <c r="C36" s="4"/>
      <c r="D36" s="4"/>
      <c r="E36" s="4"/>
      <c r="F36" s="4"/>
      <c r="G36" s="4"/>
    </row>
    <row r="37" spans="1:7">
      <c r="A37" s="3" t="s">
        <v>760</v>
      </c>
      <c r="B37" s="4"/>
      <c r="C37" s="4"/>
      <c r="D37" s="4"/>
      <c r="E37" s="4"/>
      <c r="F37" s="4"/>
      <c r="G37" s="4"/>
    </row>
    <row r="38" spans="1:7">
      <c r="A38" s="2" t="s">
        <v>86</v>
      </c>
      <c r="B38" s="4"/>
      <c r="C38" s="4"/>
      <c r="D38" s="6">
        <v>271300000</v>
      </c>
      <c r="E38" s="4"/>
      <c r="F38" s="4"/>
      <c r="G38" s="4"/>
    </row>
    <row r="39" spans="1:7" ht="30">
      <c r="A39" s="2" t="s">
        <v>773</v>
      </c>
      <c r="B39" s="4"/>
      <c r="C39" s="4"/>
      <c r="D39" s="4"/>
      <c r="E39" s="4"/>
      <c r="F39" s="4"/>
      <c r="G39" s="4"/>
    </row>
    <row r="40" spans="1:7">
      <c r="A40" s="3" t="s">
        <v>760</v>
      </c>
      <c r="B40" s="4"/>
      <c r="C40" s="4"/>
      <c r="D40" s="4"/>
      <c r="E40" s="4"/>
      <c r="F40" s="4"/>
      <c r="G40" s="4"/>
    </row>
    <row r="41" spans="1:7">
      <c r="A41" s="2" t="s">
        <v>83</v>
      </c>
      <c r="B41" s="6">
        <v>5600000</v>
      </c>
      <c r="C41" s="4"/>
      <c r="D41" s="4"/>
      <c r="E41" s="4"/>
      <c r="F41" s="4"/>
      <c r="G41" s="4"/>
    </row>
    <row r="42" spans="1:7">
      <c r="A42" s="2" t="s">
        <v>719</v>
      </c>
      <c r="B42" s="6">
        <v>7700000</v>
      </c>
      <c r="C42" s="4"/>
      <c r="D42" s="4"/>
      <c r="E42" s="4"/>
      <c r="F42" s="4"/>
      <c r="G42" s="4"/>
    </row>
    <row r="43" spans="1:7" ht="30">
      <c r="A43" s="2" t="s">
        <v>774</v>
      </c>
      <c r="B43" s="4"/>
      <c r="C43" s="4"/>
      <c r="D43" s="4"/>
      <c r="E43" s="4"/>
      <c r="F43" s="4"/>
      <c r="G43" s="4"/>
    </row>
    <row r="44" spans="1:7">
      <c r="A44" s="3" t="s">
        <v>760</v>
      </c>
      <c r="B44" s="4"/>
      <c r="C44" s="4"/>
      <c r="D44" s="4"/>
      <c r="E44" s="4"/>
      <c r="F44" s="4"/>
      <c r="G44" s="4"/>
    </row>
    <row r="45" spans="1:7">
      <c r="A45" s="2" t="s">
        <v>86</v>
      </c>
      <c r="B45" s="6">
        <v>135000000</v>
      </c>
      <c r="C45" s="4"/>
      <c r="D45" s="4"/>
      <c r="E45" s="4"/>
      <c r="F45" s="4"/>
      <c r="G45" s="4"/>
    </row>
    <row r="46" spans="1:7" ht="30">
      <c r="A46" s="2" t="s">
        <v>725</v>
      </c>
      <c r="B46" s="179">
        <v>7.6300000000000007E-2</v>
      </c>
      <c r="C46" s="4"/>
      <c r="D46" s="4"/>
      <c r="E46" s="4"/>
      <c r="F46" s="4"/>
      <c r="G46" s="4"/>
    </row>
    <row r="47" spans="1:7" ht="30">
      <c r="A47" s="2" t="s">
        <v>775</v>
      </c>
      <c r="B47" s="4"/>
      <c r="C47" s="4"/>
      <c r="D47" s="4"/>
      <c r="E47" s="4"/>
      <c r="F47" s="4"/>
      <c r="G47" s="4"/>
    </row>
    <row r="48" spans="1:7">
      <c r="A48" s="3" t="s">
        <v>760</v>
      </c>
      <c r="B48" s="4"/>
      <c r="C48" s="4"/>
      <c r="D48" s="4"/>
      <c r="E48" s="4"/>
      <c r="F48" s="4"/>
      <c r="G48" s="4"/>
    </row>
    <row r="49" spans="1:7">
      <c r="A49" s="2" t="s">
        <v>776</v>
      </c>
      <c r="B49" s="4"/>
      <c r="C49" s="4"/>
      <c r="D49" s="4"/>
      <c r="E49" s="4">
        <v>3.75</v>
      </c>
      <c r="F49" s="4"/>
      <c r="G49" s="4"/>
    </row>
    <row r="50" spans="1:7" ht="30">
      <c r="A50" s="2" t="s">
        <v>777</v>
      </c>
      <c r="B50" s="4"/>
      <c r="C50" s="4"/>
      <c r="D50" s="4"/>
      <c r="E50" s="4">
        <v>2.75</v>
      </c>
      <c r="F50" s="4"/>
      <c r="G50" s="4"/>
    </row>
    <row r="51" spans="1:7" ht="45">
      <c r="A51" s="2" t="s">
        <v>778</v>
      </c>
      <c r="B51" s="4"/>
      <c r="C51" s="4"/>
      <c r="D51" s="4"/>
      <c r="E51" s="4"/>
      <c r="F51" s="4"/>
      <c r="G51" s="4"/>
    </row>
    <row r="52" spans="1:7">
      <c r="A52" s="3" t="s">
        <v>760</v>
      </c>
      <c r="B52" s="4"/>
      <c r="C52" s="4"/>
      <c r="D52" s="4"/>
      <c r="E52" s="4"/>
      <c r="F52" s="4"/>
      <c r="G52" s="4"/>
    </row>
    <row r="53" spans="1:7">
      <c r="A53" s="2" t="s">
        <v>776</v>
      </c>
      <c r="B53" s="4"/>
      <c r="C53" s="4"/>
      <c r="D53" s="4"/>
      <c r="E53" s="4">
        <v>4</v>
      </c>
      <c r="F53" s="4"/>
      <c r="G53" s="4"/>
    </row>
    <row r="54" spans="1:7" ht="30">
      <c r="A54" s="2" t="s">
        <v>777</v>
      </c>
      <c r="B54" s="4"/>
      <c r="C54" s="4"/>
      <c r="D54" s="4"/>
      <c r="E54" s="4">
        <v>2.5</v>
      </c>
      <c r="F54" s="4"/>
      <c r="G54" s="4"/>
    </row>
    <row r="55" spans="1:7">
      <c r="A55" s="2" t="s">
        <v>779</v>
      </c>
      <c r="B55" s="4"/>
      <c r="C55" s="4"/>
      <c r="D55" s="4"/>
      <c r="E55" s="6">
        <v>75000000</v>
      </c>
      <c r="F55" s="4"/>
      <c r="G55" s="4"/>
    </row>
    <row r="56" spans="1:7" ht="30">
      <c r="A56" s="2" t="s">
        <v>780</v>
      </c>
      <c r="B56" s="4"/>
      <c r="C56" s="4"/>
      <c r="D56" s="4"/>
      <c r="E56" s="4"/>
      <c r="F56" s="4"/>
      <c r="G56" s="4"/>
    </row>
    <row r="57" spans="1:7">
      <c r="A57" s="3" t="s">
        <v>760</v>
      </c>
      <c r="B57" s="4"/>
      <c r="C57" s="4"/>
      <c r="D57" s="4"/>
      <c r="E57" s="4"/>
      <c r="F57" s="4"/>
      <c r="G57" s="4"/>
    </row>
    <row r="58" spans="1:7">
      <c r="A58" s="2" t="s">
        <v>767</v>
      </c>
      <c r="B58" s="6">
        <v>700000</v>
      </c>
      <c r="C58" s="4"/>
      <c r="D58" s="4"/>
      <c r="E58" s="4"/>
      <c r="F58" s="4"/>
      <c r="G58" s="4"/>
    </row>
    <row r="59" spans="1:7" ht="30">
      <c r="A59" s="2" t="s">
        <v>781</v>
      </c>
      <c r="B59" s="4"/>
      <c r="C59" s="4"/>
      <c r="D59" s="4"/>
      <c r="E59" s="4"/>
      <c r="F59" s="4"/>
      <c r="G59" s="4"/>
    </row>
    <row r="60" spans="1:7">
      <c r="A60" s="3" t="s">
        <v>760</v>
      </c>
      <c r="B60" s="4"/>
      <c r="C60" s="4"/>
      <c r="D60" s="4"/>
      <c r="E60" s="4"/>
      <c r="F60" s="4"/>
      <c r="G60" s="4"/>
    </row>
    <row r="61" spans="1:7">
      <c r="A61" s="2" t="s">
        <v>767</v>
      </c>
      <c r="B61" s="9">
        <v>1000000</v>
      </c>
      <c r="C61" s="4"/>
      <c r="D61" s="4"/>
      <c r="E61" s="4"/>
      <c r="F61" s="4"/>
      <c r="G61" s="4"/>
    </row>
    <row r="62" spans="1:7" ht="30">
      <c r="A62" s="2" t="s">
        <v>782</v>
      </c>
      <c r="B62" s="4"/>
      <c r="C62" s="4"/>
      <c r="D62" s="4"/>
      <c r="E62" s="4"/>
      <c r="F62" s="4"/>
      <c r="G62" s="4"/>
    </row>
    <row r="63" spans="1:7">
      <c r="A63" s="3" t="s">
        <v>760</v>
      </c>
      <c r="B63" s="4"/>
      <c r="C63" s="4"/>
      <c r="D63" s="4"/>
      <c r="E63" s="4"/>
      <c r="F63" s="4"/>
      <c r="G63" s="4"/>
    </row>
    <row r="64" spans="1:7">
      <c r="A64" s="2" t="s">
        <v>776</v>
      </c>
      <c r="B64" s="4"/>
      <c r="C64" s="4"/>
      <c r="D64" s="4"/>
      <c r="E64" s="4"/>
      <c r="F64" s="4"/>
      <c r="G64" s="4">
        <v>4</v>
      </c>
    </row>
    <row r="65" spans="1:7" ht="30">
      <c r="A65" s="2" t="s">
        <v>783</v>
      </c>
      <c r="B65" s="4"/>
      <c r="C65" s="4"/>
      <c r="D65" s="4"/>
      <c r="E65" s="4"/>
      <c r="F65" s="4"/>
      <c r="G65" s="4"/>
    </row>
    <row r="66" spans="1:7">
      <c r="A66" s="3" t="s">
        <v>760</v>
      </c>
      <c r="B66" s="4"/>
      <c r="C66" s="4"/>
      <c r="D66" s="4"/>
      <c r="E66" s="4"/>
      <c r="F66" s="4"/>
      <c r="G66" s="4"/>
    </row>
    <row r="67" spans="1:7">
      <c r="A67" s="2" t="s">
        <v>776</v>
      </c>
      <c r="B67" s="4"/>
      <c r="C67" s="4"/>
      <c r="D67" s="4"/>
      <c r="E67" s="4"/>
      <c r="F67" s="4"/>
      <c r="G67" s="4">
        <v>3.25</v>
      </c>
    </row>
    <row r="68" spans="1:7">
      <c r="A68" s="2" t="s">
        <v>784</v>
      </c>
      <c r="B68" s="4"/>
      <c r="C68" s="4"/>
      <c r="D68" s="4"/>
      <c r="E68" s="4"/>
      <c r="F68" s="4"/>
      <c r="G68" s="4">
        <v>2</v>
      </c>
    </row>
    <row r="69" spans="1:7" ht="45">
      <c r="A69" s="2" t="s">
        <v>785</v>
      </c>
      <c r="B69" s="4"/>
      <c r="C69" s="4"/>
      <c r="D69" s="4"/>
      <c r="E69" s="4"/>
      <c r="F69" s="4"/>
      <c r="G69" s="4"/>
    </row>
    <row r="70" spans="1:7">
      <c r="A70" s="3" t="s">
        <v>760</v>
      </c>
      <c r="B70" s="4"/>
      <c r="C70" s="4"/>
      <c r="D70" s="4"/>
      <c r="E70" s="4"/>
      <c r="F70" s="4"/>
      <c r="G70" s="4"/>
    </row>
    <row r="71" spans="1:7">
      <c r="A71" s="2" t="s">
        <v>776</v>
      </c>
      <c r="B71" s="4"/>
      <c r="C71" s="4"/>
      <c r="D71" s="4"/>
      <c r="E71" s="4"/>
      <c r="F71" s="4"/>
      <c r="G71" s="4">
        <v>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c r="A2" s="1" t="s">
        <v>49</v>
      </c>
      <c r="B2" s="1" t="s">
        <v>2</v>
      </c>
      <c r="C2" s="1" t="s">
        <v>21</v>
      </c>
    </row>
    <row r="3" spans="1:3">
      <c r="A3" s="2" t="s">
        <v>787</v>
      </c>
      <c r="B3" s="4"/>
      <c r="C3" s="4"/>
    </row>
    <row r="4" spans="1:3" ht="30">
      <c r="A4" s="3" t="s">
        <v>788</v>
      </c>
      <c r="B4" s="4"/>
      <c r="C4" s="4"/>
    </row>
    <row r="5" spans="1:3">
      <c r="A5" s="2" t="s">
        <v>279</v>
      </c>
      <c r="B5" s="8">
        <v>0.4</v>
      </c>
      <c r="C5" s="8">
        <v>0.4</v>
      </c>
    </row>
    <row r="6" spans="1:3">
      <c r="A6" s="2" t="s">
        <v>280</v>
      </c>
      <c r="B6" s="4">
        <v>-0.4</v>
      </c>
      <c r="C6" s="4">
        <v>-0.4</v>
      </c>
    </row>
    <row r="7" spans="1:3">
      <c r="A7" s="2" t="s">
        <v>282</v>
      </c>
      <c r="B7" s="4">
        <v>0.2</v>
      </c>
      <c r="C7" s="4">
        <v>0.1</v>
      </c>
    </row>
    <row r="8" spans="1:3">
      <c r="A8" s="2" t="s">
        <v>283</v>
      </c>
      <c r="B8" s="8">
        <v>0.2</v>
      </c>
      <c r="C8" s="8">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c r="A2" s="1" t="s">
        <v>49</v>
      </c>
      <c r="B2" s="1" t="s">
        <v>2</v>
      </c>
      <c r="C2" s="1" t="s">
        <v>21</v>
      </c>
    </row>
    <row r="3" spans="1:3" ht="30">
      <c r="A3" s="3" t="s">
        <v>53</v>
      </c>
      <c r="B3" s="4"/>
      <c r="C3" s="4"/>
    </row>
    <row r="4" spans="1:3" ht="30">
      <c r="A4" s="2" t="s">
        <v>61</v>
      </c>
      <c r="B4" s="8">
        <v>1.6</v>
      </c>
      <c r="C4" s="8">
        <v>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89</v>
      </c>
      <c r="B1" s="7" t="s">
        <v>1</v>
      </c>
      <c r="C1" s="7"/>
    </row>
    <row r="2" spans="1:3">
      <c r="A2" s="1" t="s">
        <v>49</v>
      </c>
      <c r="B2" s="1" t="s">
        <v>2</v>
      </c>
      <c r="C2" s="1" t="s">
        <v>21</v>
      </c>
    </row>
    <row r="3" spans="1:3">
      <c r="A3" s="2" t="s">
        <v>790</v>
      </c>
      <c r="B3" s="4"/>
      <c r="C3" s="4"/>
    </row>
    <row r="4" spans="1:3">
      <c r="A4" s="3" t="s">
        <v>667</v>
      </c>
      <c r="B4" s="4"/>
      <c r="C4" s="4"/>
    </row>
    <row r="5" spans="1:3">
      <c r="A5" s="2" t="s">
        <v>279</v>
      </c>
      <c r="B5" s="8">
        <v>0.3</v>
      </c>
      <c r="C5" s="8">
        <v>0.4</v>
      </c>
    </row>
    <row r="6" spans="1:3">
      <c r="A6" s="3" t="s">
        <v>285</v>
      </c>
      <c r="B6" s="4"/>
      <c r="C6" s="4"/>
    </row>
    <row r="7" spans="1:3">
      <c r="A7" s="2" t="s">
        <v>286</v>
      </c>
      <c r="B7" s="4">
        <v>0.2</v>
      </c>
      <c r="C7" s="4">
        <v>0.3</v>
      </c>
    </row>
    <row r="8" spans="1:3">
      <c r="A8" s="2" t="s">
        <v>287</v>
      </c>
      <c r="B8" s="4">
        <v>-0.4</v>
      </c>
      <c r="C8" s="4">
        <v>-1.4</v>
      </c>
    </row>
    <row r="9" spans="1:3">
      <c r="A9" s="2" t="s">
        <v>289</v>
      </c>
      <c r="B9" s="4">
        <v>-4</v>
      </c>
      <c r="C9" s="4">
        <v>0</v>
      </c>
    </row>
    <row r="10" spans="1:3">
      <c r="A10" s="2" t="s">
        <v>667</v>
      </c>
      <c r="B10" s="8">
        <v>-3.9</v>
      </c>
      <c r="C10" s="8">
        <v>-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791</v>
      </c>
      <c r="B1" s="1" t="s">
        <v>1</v>
      </c>
    </row>
    <row r="2" spans="1:2">
      <c r="A2" s="7"/>
      <c r="B2" s="1" t="s">
        <v>2</v>
      </c>
    </row>
    <row r="3" spans="1:2" ht="30">
      <c r="A3" s="3" t="s">
        <v>792</v>
      </c>
      <c r="B3" s="4"/>
    </row>
    <row r="4" spans="1:2" ht="45">
      <c r="A4" s="2" t="s">
        <v>793</v>
      </c>
      <c r="B4" s="6">
        <v>25000</v>
      </c>
    </row>
    <row r="5" spans="1:2">
      <c r="A5" s="2" t="s">
        <v>794</v>
      </c>
      <c r="B5" s="4"/>
    </row>
    <row r="6" spans="1:2" ht="30">
      <c r="A6" s="3" t="s">
        <v>792</v>
      </c>
      <c r="B6" s="4"/>
    </row>
    <row r="7" spans="1:2" ht="45">
      <c r="A7" s="2" t="s">
        <v>795</v>
      </c>
      <c r="B7" s="4" t="s">
        <v>79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97</v>
      </c>
      <c r="B1" s="1" t="s">
        <v>798</v>
      </c>
      <c r="C1" s="1" t="s">
        <v>799</v>
      </c>
    </row>
    <row r="2" spans="1:3">
      <c r="A2" s="1" t="s">
        <v>49</v>
      </c>
      <c r="B2" s="1" t="s">
        <v>800</v>
      </c>
      <c r="C2" s="1" t="s">
        <v>2</v>
      </c>
    </row>
    <row r="3" spans="1:3">
      <c r="A3" s="3" t="s">
        <v>801</v>
      </c>
      <c r="B3" s="4"/>
      <c r="C3" s="4"/>
    </row>
    <row r="4" spans="1:3">
      <c r="A4" s="2" t="s">
        <v>802</v>
      </c>
      <c r="B4" s="4"/>
      <c r="C4" s="8">
        <v>2.5</v>
      </c>
    </row>
    <row r="5" spans="1:3">
      <c r="A5" s="2" t="s">
        <v>803</v>
      </c>
      <c r="B5" s="4"/>
      <c r="C5" s="4"/>
    </row>
    <row r="6" spans="1:3">
      <c r="A6" s="3" t="s">
        <v>801</v>
      </c>
      <c r="B6" s="4"/>
      <c r="C6" s="4"/>
    </row>
    <row r="7" spans="1:3">
      <c r="A7" s="2" t="s">
        <v>802</v>
      </c>
      <c r="B7" s="4"/>
      <c r="C7" s="4">
        <v>2.2000000000000002</v>
      </c>
    </row>
    <row r="8" spans="1:3" ht="30">
      <c r="A8" s="2" t="s">
        <v>804</v>
      </c>
      <c r="B8" s="4"/>
      <c r="C8" s="4">
        <v>125</v>
      </c>
    </row>
    <row r="9" spans="1:3" ht="30">
      <c r="A9" s="2" t="s">
        <v>805</v>
      </c>
      <c r="B9" s="4"/>
      <c r="C9" s="4">
        <v>78</v>
      </c>
    </row>
    <row r="10" spans="1:3">
      <c r="A10" s="2" t="s">
        <v>806</v>
      </c>
      <c r="B10" s="9">
        <v>119</v>
      </c>
      <c r="C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807</v>
      </c>
      <c r="B1" s="1" t="s">
        <v>1</v>
      </c>
    </row>
    <row r="2" spans="1:2">
      <c r="A2" s="7"/>
      <c r="B2" s="1" t="s">
        <v>2</v>
      </c>
    </row>
    <row r="3" spans="1:2">
      <c r="A3" s="2" t="s">
        <v>808</v>
      </c>
      <c r="B3" s="4"/>
    </row>
    <row r="4" spans="1:2">
      <c r="A4" s="3" t="s">
        <v>669</v>
      </c>
      <c r="B4" s="4"/>
    </row>
    <row r="5" spans="1:2">
      <c r="A5" s="2" t="s">
        <v>809</v>
      </c>
      <c r="B5" s="179">
        <v>1.67E-2</v>
      </c>
    </row>
    <row r="6" spans="1:2">
      <c r="A6" s="2" t="s">
        <v>810</v>
      </c>
      <c r="B6" s="4" t="s">
        <v>311</v>
      </c>
    </row>
    <row r="7" spans="1:2">
      <c r="A7" s="2" t="s">
        <v>811</v>
      </c>
      <c r="B7" s="179">
        <v>0.36</v>
      </c>
    </row>
    <row r="8" spans="1:2">
      <c r="A8" s="2" t="s">
        <v>812</v>
      </c>
      <c r="B8" s="179">
        <v>1.38E-2</v>
      </c>
    </row>
    <row r="9" spans="1:2" ht="30">
      <c r="A9" s="2" t="s">
        <v>813</v>
      </c>
      <c r="B9" s="8">
        <v>16.89999999999999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3.140625" bestFit="1" customWidth="1"/>
    <col min="3" max="3" width="12.5703125" bestFit="1" customWidth="1"/>
  </cols>
  <sheetData>
    <row r="1" spans="1:3" ht="15" customHeight="1">
      <c r="A1" s="1" t="s">
        <v>814</v>
      </c>
      <c r="B1" s="7" t="s">
        <v>1</v>
      </c>
      <c r="C1" s="7"/>
    </row>
    <row r="2" spans="1:3" ht="30">
      <c r="A2" s="1" t="s">
        <v>148</v>
      </c>
      <c r="B2" s="1" t="s">
        <v>2</v>
      </c>
      <c r="C2" s="1" t="s">
        <v>21</v>
      </c>
    </row>
    <row r="3" spans="1:3">
      <c r="A3" s="2" t="s">
        <v>808</v>
      </c>
      <c r="B3" s="4"/>
      <c r="C3" s="4"/>
    </row>
    <row r="4" spans="1:3" ht="30">
      <c r="A4" s="3" t="s">
        <v>815</v>
      </c>
      <c r="B4" s="4"/>
      <c r="C4" s="4"/>
    </row>
    <row r="5" spans="1:3">
      <c r="A5" s="2" t="s">
        <v>816</v>
      </c>
      <c r="B5" s="179">
        <v>0.04</v>
      </c>
      <c r="C5" s="4"/>
    </row>
    <row r="6" spans="1:3">
      <c r="A6" s="2" t="s">
        <v>817</v>
      </c>
      <c r="B6" s="8">
        <v>0.6</v>
      </c>
      <c r="C6" s="8">
        <v>1.3</v>
      </c>
    </row>
    <row r="7" spans="1:3">
      <c r="A7" s="2" t="s">
        <v>818</v>
      </c>
      <c r="B7" s="4">
        <v>5</v>
      </c>
      <c r="C7" s="4"/>
    </row>
    <row r="8" spans="1:3" ht="30">
      <c r="A8" s="2" t="s">
        <v>819</v>
      </c>
      <c r="B8" s="4" t="s">
        <v>820</v>
      </c>
      <c r="C8" s="4"/>
    </row>
    <row r="9" spans="1:3" ht="30">
      <c r="A9" s="2" t="s">
        <v>821</v>
      </c>
      <c r="B9" s="4"/>
      <c r="C9" s="4"/>
    </row>
    <row r="10" spans="1:3" ht="30">
      <c r="A10" s="3" t="s">
        <v>815</v>
      </c>
      <c r="B10" s="4"/>
      <c r="C10" s="4"/>
    </row>
    <row r="11" spans="1:3">
      <c r="A11" s="2" t="s">
        <v>822</v>
      </c>
      <c r="B11" s="6">
        <v>554294</v>
      </c>
      <c r="C11" s="4"/>
    </row>
    <row r="12" spans="1:3" ht="45">
      <c r="A12" s="2" t="s">
        <v>823</v>
      </c>
      <c r="B12" s="4">
        <v>3</v>
      </c>
      <c r="C12" s="4"/>
    </row>
    <row r="13" spans="1:3" ht="30">
      <c r="A13" s="2" t="s">
        <v>824</v>
      </c>
      <c r="B13" s="4" t="s">
        <v>825</v>
      </c>
      <c r="C13" s="4"/>
    </row>
    <row r="14" spans="1:3" ht="30">
      <c r="A14" s="2" t="s">
        <v>826</v>
      </c>
      <c r="B14" s="4" t="s">
        <v>796</v>
      </c>
      <c r="C14" s="4"/>
    </row>
    <row r="15" spans="1:3" ht="30">
      <c r="A15" s="2" t="s">
        <v>827</v>
      </c>
      <c r="B15" s="8">
        <v>5.08</v>
      </c>
      <c r="C15" s="4"/>
    </row>
    <row r="16" spans="1:3">
      <c r="A16" s="2" t="s">
        <v>828</v>
      </c>
      <c r="B16" s="4"/>
      <c r="C16" s="4"/>
    </row>
    <row r="17" spans="1:3" ht="30">
      <c r="A17" s="3" t="s">
        <v>815</v>
      </c>
      <c r="B17" s="4"/>
      <c r="C17" s="4"/>
    </row>
    <row r="18" spans="1:3" ht="45">
      <c r="A18" s="2" t="s">
        <v>823</v>
      </c>
      <c r="B18" s="4">
        <v>3</v>
      </c>
      <c r="C18" s="4"/>
    </row>
    <row r="19" spans="1:3" ht="30">
      <c r="A19" s="2" t="s">
        <v>824</v>
      </c>
      <c r="B19" s="4" t="s">
        <v>825</v>
      </c>
      <c r="C19" s="4"/>
    </row>
    <row r="20" spans="1:3">
      <c r="A20" s="2" t="s">
        <v>816</v>
      </c>
      <c r="B20" s="179">
        <v>0.1</v>
      </c>
      <c r="C20" s="4"/>
    </row>
    <row r="21" spans="1:3">
      <c r="A21" s="2" t="s">
        <v>817</v>
      </c>
      <c r="B21" s="4">
        <v>0.7</v>
      </c>
      <c r="C21" s="4">
        <v>0.8</v>
      </c>
    </row>
    <row r="22" spans="1:3">
      <c r="A22" s="2" t="s">
        <v>818</v>
      </c>
      <c r="B22" s="4">
        <v>7.6</v>
      </c>
      <c r="C22" s="4"/>
    </row>
    <row r="23" spans="1:3" ht="30">
      <c r="A23" s="2" t="s">
        <v>819</v>
      </c>
      <c r="B23" s="4" t="s">
        <v>829</v>
      </c>
      <c r="C23" s="4"/>
    </row>
    <row r="24" spans="1:3" ht="45">
      <c r="A24" s="2" t="s">
        <v>830</v>
      </c>
      <c r="B24" s="4"/>
      <c r="C24" s="4"/>
    </row>
    <row r="25" spans="1:3" ht="30">
      <c r="A25" s="3" t="s">
        <v>815</v>
      </c>
      <c r="B25" s="4"/>
      <c r="C25" s="4"/>
    </row>
    <row r="26" spans="1:3">
      <c r="A26" s="2" t="s">
        <v>831</v>
      </c>
      <c r="B26" s="6">
        <v>213171</v>
      </c>
      <c r="C26" s="4"/>
    </row>
    <row r="27" spans="1:3">
      <c r="A27" s="2" t="s">
        <v>832</v>
      </c>
      <c r="B27" s="8">
        <v>16.899999999999999</v>
      </c>
      <c r="C27" s="4"/>
    </row>
    <row r="28" spans="1:3">
      <c r="A28" s="2" t="s">
        <v>833</v>
      </c>
      <c r="B28" s="4"/>
      <c r="C28" s="4"/>
    </row>
    <row r="29" spans="1:3" ht="30">
      <c r="A29" s="3" t="s">
        <v>815</v>
      </c>
      <c r="B29" s="4"/>
      <c r="C29" s="4"/>
    </row>
    <row r="30" spans="1:3">
      <c r="A30" s="2" t="s">
        <v>816</v>
      </c>
      <c r="B30" s="179">
        <v>0</v>
      </c>
      <c r="C30" s="4"/>
    </row>
    <row r="31" spans="1:3">
      <c r="A31" s="2" t="s">
        <v>817</v>
      </c>
      <c r="B31" s="4">
        <v>0.2</v>
      </c>
      <c r="C31" s="4">
        <v>0.2</v>
      </c>
    </row>
    <row r="32" spans="1:3">
      <c r="A32" s="2" t="s">
        <v>818</v>
      </c>
      <c r="B32" s="8">
        <v>4.3</v>
      </c>
      <c r="C32" s="4"/>
    </row>
    <row r="33" spans="1:3" ht="30">
      <c r="A33" s="2" t="s">
        <v>819</v>
      </c>
      <c r="B33" s="4" t="s">
        <v>834</v>
      </c>
      <c r="C33" s="4"/>
    </row>
    <row r="34" spans="1:3" ht="45">
      <c r="A34" s="2" t="s">
        <v>835</v>
      </c>
      <c r="B34" s="179">
        <v>0.5</v>
      </c>
      <c r="C34" s="4"/>
    </row>
    <row r="35" spans="1:3" ht="30">
      <c r="A35" s="2" t="s">
        <v>836</v>
      </c>
      <c r="B35" s="179">
        <v>0.5</v>
      </c>
      <c r="C35" s="4"/>
    </row>
    <row r="36" spans="1:3" ht="30">
      <c r="A36" s="2" t="s">
        <v>837</v>
      </c>
      <c r="B36" s="4"/>
      <c r="C36" s="4"/>
    </row>
    <row r="37" spans="1:3" ht="30">
      <c r="A37" s="3" t="s">
        <v>815</v>
      </c>
      <c r="B37" s="4"/>
      <c r="C37" s="4"/>
    </row>
    <row r="38" spans="1:3">
      <c r="A38" s="2" t="s">
        <v>831</v>
      </c>
      <c r="B38" s="6">
        <v>146154</v>
      </c>
      <c r="C38" s="4"/>
    </row>
    <row r="39" spans="1:3">
      <c r="A39" s="2" t="s">
        <v>832</v>
      </c>
      <c r="B39" s="8">
        <v>17.579999999999998</v>
      </c>
      <c r="C39" s="4"/>
    </row>
    <row r="40" spans="1:3">
      <c r="A40" s="2" t="s">
        <v>838</v>
      </c>
      <c r="B40" s="4"/>
      <c r="C40" s="4"/>
    </row>
    <row r="41" spans="1:3" ht="30">
      <c r="A41" s="3" t="s">
        <v>815</v>
      </c>
      <c r="B41" s="4"/>
      <c r="C41" s="4"/>
    </row>
    <row r="42" spans="1:3" ht="45">
      <c r="A42" s="2" t="s">
        <v>839</v>
      </c>
      <c r="B42" s="179">
        <v>0</v>
      </c>
      <c r="C42" s="4"/>
    </row>
    <row r="43" spans="1:3">
      <c r="A43" s="2" t="s">
        <v>840</v>
      </c>
      <c r="B43" s="4"/>
      <c r="C43" s="4"/>
    </row>
    <row r="44" spans="1:3" ht="30">
      <c r="A44" s="3" t="s">
        <v>815</v>
      </c>
      <c r="B44" s="4"/>
      <c r="C44" s="4"/>
    </row>
    <row r="45" spans="1:3" ht="45">
      <c r="A45" s="2" t="s">
        <v>839</v>
      </c>
      <c r="B45" s="179">
        <v>2</v>
      </c>
      <c r="C4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c r="A2" s="1" t="s">
        <v>49</v>
      </c>
      <c r="B2" s="1" t="s">
        <v>2</v>
      </c>
      <c r="C2" s="1" t="s">
        <v>21</v>
      </c>
    </row>
    <row r="3" spans="1:3" ht="75">
      <c r="A3" s="3" t="s">
        <v>842</v>
      </c>
      <c r="B3" s="4"/>
      <c r="C3" s="4"/>
    </row>
    <row r="4" spans="1:3" ht="30">
      <c r="A4" s="2" t="s">
        <v>843</v>
      </c>
      <c r="B4" s="4">
        <v>66.2</v>
      </c>
      <c r="C4" s="4">
        <v>69.7</v>
      </c>
    </row>
    <row r="5" spans="1:3" ht="30">
      <c r="A5" s="2" t="s">
        <v>844</v>
      </c>
      <c r="B5" s="4">
        <v>0</v>
      </c>
      <c r="C5" s="4">
        <v>0</v>
      </c>
    </row>
    <row r="6" spans="1:3" ht="30">
      <c r="A6" s="2" t="s">
        <v>845</v>
      </c>
      <c r="B6" s="4">
        <v>66.2</v>
      </c>
      <c r="C6" s="4">
        <v>69.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1.85546875" bestFit="1" customWidth="1"/>
    <col min="4" max="6" width="12.5703125" bestFit="1" customWidth="1"/>
  </cols>
  <sheetData>
    <row r="1" spans="1:6" ht="15" customHeight="1">
      <c r="A1" s="7" t="s">
        <v>846</v>
      </c>
      <c r="B1" s="7" t="s">
        <v>683</v>
      </c>
      <c r="C1" s="7"/>
      <c r="D1" s="7" t="s">
        <v>1</v>
      </c>
      <c r="E1" s="7"/>
      <c r="F1" s="1"/>
    </row>
    <row r="2" spans="1:6">
      <c r="A2" s="7"/>
      <c r="B2" s="1" t="s">
        <v>847</v>
      </c>
      <c r="C2" s="1" t="s">
        <v>848</v>
      </c>
      <c r="D2" s="1" t="s">
        <v>2</v>
      </c>
      <c r="E2" s="1" t="s">
        <v>21</v>
      </c>
      <c r="F2" s="1" t="s">
        <v>849</v>
      </c>
    </row>
    <row r="3" spans="1:6" ht="45">
      <c r="A3" s="3" t="s">
        <v>850</v>
      </c>
      <c r="B3" s="4"/>
      <c r="C3" s="4"/>
      <c r="D3" s="4"/>
      <c r="E3" s="4"/>
      <c r="F3" s="4"/>
    </row>
    <row r="4" spans="1:6">
      <c r="A4" s="2" t="s">
        <v>851</v>
      </c>
      <c r="B4" s="4"/>
      <c r="C4" s="4"/>
      <c r="D4" s="4"/>
      <c r="E4" s="4"/>
      <c r="F4" s="9">
        <v>150000000</v>
      </c>
    </row>
    <row r="5" spans="1:6" ht="30">
      <c r="A5" s="2" t="s">
        <v>852</v>
      </c>
      <c r="B5" s="4"/>
      <c r="C5" s="6">
        <v>20000000</v>
      </c>
      <c r="D5" s="4"/>
      <c r="E5" s="4"/>
      <c r="F5" s="4"/>
    </row>
    <row r="6" spans="1:6">
      <c r="A6" s="2" t="s">
        <v>164</v>
      </c>
      <c r="B6" s="6">
        <v>1200000</v>
      </c>
      <c r="C6" s="4"/>
      <c r="D6" s="4"/>
      <c r="E6" s="4"/>
      <c r="F6" s="4"/>
    </row>
    <row r="7" spans="1:6">
      <c r="A7" s="2" t="s">
        <v>853</v>
      </c>
      <c r="B7" s="8">
        <v>16.89</v>
      </c>
      <c r="C7" s="4"/>
      <c r="D7" s="4"/>
      <c r="E7" s="4"/>
      <c r="F7" s="4"/>
    </row>
    <row r="8" spans="1:6">
      <c r="A8" s="2" t="s">
        <v>854</v>
      </c>
      <c r="B8" s="4"/>
      <c r="C8" s="4"/>
      <c r="D8" s="6">
        <v>55000000</v>
      </c>
      <c r="E8" s="4"/>
      <c r="F8" s="4"/>
    </row>
    <row r="9" spans="1:6">
      <c r="A9" s="2" t="s">
        <v>808</v>
      </c>
      <c r="B9" s="4"/>
      <c r="C9" s="4"/>
      <c r="D9" s="4"/>
      <c r="E9" s="4"/>
      <c r="F9" s="4"/>
    </row>
    <row r="10" spans="1:6" ht="45">
      <c r="A10" s="3" t="s">
        <v>850</v>
      </c>
      <c r="B10" s="4"/>
      <c r="C10" s="4"/>
      <c r="D10" s="4"/>
      <c r="E10" s="4"/>
      <c r="F10" s="4"/>
    </row>
    <row r="11" spans="1:6" ht="45">
      <c r="A11" s="2" t="s">
        <v>855</v>
      </c>
      <c r="B11" s="4"/>
      <c r="C11" s="4"/>
      <c r="D11" s="6">
        <v>2300000</v>
      </c>
      <c r="E11" s="6">
        <v>2700000</v>
      </c>
      <c r="F11" s="4"/>
    </row>
    <row r="12" spans="1:6">
      <c r="A12" s="2" t="s">
        <v>828</v>
      </c>
      <c r="B12" s="4"/>
      <c r="C12" s="4"/>
      <c r="D12" s="4"/>
      <c r="E12" s="4"/>
      <c r="F12" s="4"/>
    </row>
    <row r="13" spans="1:6" ht="45">
      <c r="A13" s="3" t="s">
        <v>850</v>
      </c>
      <c r="B13" s="4"/>
      <c r="C13" s="4"/>
      <c r="D13" s="4"/>
      <c r="E13" s="4"/>
      <c r="F13" s="4"/>
    </row>
    <row r="14" spans="1:6" ht="45">
      <c r="A14" s="2" t="s">
        <v>855</v>
      </c>
      <c r="B14" s="4"/>
      <c r="C14" s="4"/>
      <c r="D14" s="6">
        <v>500000</v>
      </c>
      <c r="E14" s="6">
        <v>500000</v>
      </c>
      <c r="F14" s="4"/>
    </row>
    <row r="15" spans="1:6">
      <c r="A15" s="2" t="s">
        <v>833</v>
      </c>
      <c r="B15" s="4"/>
      <c r="C15" s="4"/>
      <c r="D15" s="4"/>
      <c r="E15" s="4"/>
      <c r="F15" s="4"/>
    </row>
    <row r="16" spans="1:6" ht="45">
      <c r="A16" s="3" t="s">
        <v>850</v>
      </c>
      <c r="B16" s="4"/>
      <c r="C16" s="4"/>
      <c r="D16" s="4"/>
      <c r="E16" s="4"/>
      <c r="F16" s="4"/>
    </row>
    <row r="17" spans="1:6" ht="45">
      <c r="A17" s="2" t="s">
        <v>855</v>
      </c>
      <c r="B17" s="4"/>
      <c r="C17" s="4"/>
      <c r="D17" s="6">
        <v>100000</v>
      </c>
      <c r="E17" s="6">
        <v>100000</v>
      </c>
      <c r="F17"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56</v>
      </c>
      <c r="B1" s="1" t="s">
        <v>1</v>
      </c>
      <c r="C1" s="1"/>
    </row>
    <row r="2" spans="1:3">
      <c r="A2" s="1" t="s">
        <v>49</v>
      </c>
      <c r="B2" s="1" t="s">
        <v>2</v>
      </c>
      <c r="C2" s="1" t="s">
        <v>63</v>
      </c>
    </row>
    <row r="3" spans="1:3" ht="30">
      <c r="A3" s="3" t="s">
        <v>857</v>
      </c>
      <c r="B3" s="4"/>
      <c r="C3" s="4"/>
    </row>
    <row r="4" spans="1:3">
      <c r="A4" s="2" t="s">
        <v>858</v>
      </c>
      <c r="B4" s="4"/>
      <c r="C4" s="8">
        <v>705.4</v>
      </c>
    </row>
    <row r="5" spans="1:3">
      <c r="A5" s="2" t="s">
        <v>859</v>
      </c>
      <c r="B5" s="4">
        <v>670.3</v>
      </c>
      <c r="C5" s="4">
        <v>705.4</v>
      </c>
    </row>
    <row r="6" spans="1:3">
      <c r="A6" s="2" t="s">
        <v>338</v>
      </c>
      <c r="B6" s="4"/>
      <c r="C6" s="4"/>
    </row>
    <row r="7" spans="1:3" ht="30">
      <c r="A7" s="3" t="s">
        <v>857</v>
      </c>
      <c r="B7" s="4"/>
      <c r="C7" s="4"/>
    </row>
    <row r="8" spans="1:3">
      <c r="A8" s="2" t="s">
        <v>858</v>
      </c>
      <c r="B8" s="4">
        <v>-9.4</v>
      </c>
      <c r="C8" s="4"/>
    </row>
    <row r="9" spans="1:3" ht="30">
      <c r="A9" s="2" t="s">
        <v>344</v>
      </c>
      <c r="B9" s="4">
        <v>0</v>
      </c>
      <c r="C9" s="4"/>
    </row>
    <row r="10" spans="1:3" ht="30">
      <c r="A10" s="2" t="s">
        <v>346</v>
      </c>
      <c r="B10" s="4">
        <v>-2.4</v>
      </c>
      <c r="C10" s="4"/>
    </row>
    <row r="11" spans="1:3" ht="30">
      <c r="A11" s="2" t="s">
        <v>348</v>
      </c>
      <c r="B11" s="4">
        <v>-2.4</v>
      </c>
      <c r="C11" s="4"/>
    </row>
    <row r="12" spans="1:3">
      <c r="A12" s="2" t="s">
        <v>859</v>
      </c>
      <c r="B12" s="4">
        <v>-11.8</v>
      </c>
      <c r="C12" s="4"/>
    </row>
    <row r="13" spans="1:3">
      <c r="A13" s="2" t="s">
        <v>339</v>
      </c>
      <c r="B13" s="4"/>
      <c r="C13" s="4"/>
    </row>
    <row r="14" spans="1:3" ht="30">
      <c r="A14" s="3" t="s">
        <v>857</v>
      </c>
      <c r="B14" s="4"/>
      <c r="C14" s="4"/>
    </row>
    <row r="15" spans="1:3">
      <c r="A15" s="2" t="s">
        <v>858</v>
      </c>
      <c r="B15" s="4">
        <v>-12.1</v>
      </c>
      <c r="C15" s="4"/>
    </row>
    <row r="16" spans="1:3" ht="30">
      <c r="A16" s="2" t="s">
        <v>344</v>
      </c>
      <c r="B16" s="4">
        <v>-1.1000000000000001</v>
      </c>
      <c r="C16" s="4"/>
    </row>
    <row r="17" spans="1:3" ht="30">
      <c r="A17" s="2" t="s">
        <v>346</v>
      </c>
      <c r="B17" s="4">
        <v>0</v>
      </c>
      <c r="C17" s="4"/>
    </row>
    <row r="18" spans="1:3" ht="30">
      <c r="A18" s="2" t="s">
        <v>348</v>
      </c>
      <c r="B18" s="4">
        <v>-1.1000000000000001</v>
      </c>
      <c r="C18" s="4"/>
    </row>
    <row r="19" spans="1:3">
      <c r="A19" s="2" t="s">
        <v>859</v>
      </c>
      <c r="B19" s="4">
        <v>-13.2</v>
      </c>
      <c r="C19" s="4"/>
    </row>
    <row r="20" spans="1:3" ht="30">
      <c r="A20" s="2" t="s">
        <v>860</v>
      </c>
      <c r="B20" s="4"/>
      <c r="C20" s="4"/>
    </row>
    <row r="21" spans="1:3" ht="30">
      <c r="A21" s="3" t="s">
        <v>857</v>
      </c>
      <c r="B21" s="4"/>
      <c r="C21" s="4"/>
    </row>
    <row r="22" spans="1:3">
      <c r="A22" s="2" t="s">
        <v>858</v>
      </c>
      <c r="B22" s="4">
        <v>-21.5</v>
      </c>
      <c r="C22" s="4"/>
    </row>
    <row r="23" spans="1:3" ht="30">
      <c r="A23" s="2" t="s">
        <v>344</v>
      </c>
      <c r="B23" s="4">
        <v>-1.1000000000000001</v>
      </c>
      <c r="C23" s="4"/>
    </row>
    <row r="24" spans="1:3" ht="30">
      <c r="A24" s="2" t="s">
        <v>346</v>
      </c>
      <c r="B24" s="4">
        <v>-2.4</v>
      </c>
      <c r="C24" s="4"/>
    </row>
    <row r="25" spans="1:3" ht="30">
      <c r="A25" s="2" t="s">
        <v>348</v>
      </c>
      <c r="B25" s="4">
        <v>-3.5</v>
      </c>
      <c r="C25" s="4"/>
    </row>
    <row r="26" spans="1:3">
      <c r="A26" s="2" t="s">
        <v>859</v>
      </c>
      <c r="B26" s="9">
        <v>-25</v>
      </c>
      <c r="C2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61</v>
      </c>
      <c r="B1" s="7" t="s">
        <v>1</v>
      </c>
      <c r="C1" s="7"/>
    </row>
    <row r="2" spans="1:3">
      <c r="A2" s="1" t="s">
        <v>49</v>
      </c>
      <c r="B2" s="1" t="s">
        <v>2</v>
      </c>
      <c r="C2" s="1" t="s">
        <v>21</v>
      </c>
    </row>
    <row r="3" spans="1:3">
      <c r="A3" s="2" t="s">
        <v>338</v>
      </c>
      <c r="B3" s="4"/>
      <c r="C3" s="4"/>
    </row>
    <row r="4" spans="1:3" ht="30">
      <c r="A4" s="3" t="s">
        <v>862</v>
      </c>
      <c r="B4" s="4"/>
      <c r="C4" s="4"/>
    </row>
    <row r="5" spans="1:3">
      <c r="A5" s="2" t="s">
        <v>287</v>
      </c>
      <c r="B5" s="8">
        <v>-0.4</v>
      </c>
      <c r="C5" s="8">
        <v>-1.4</v>
      </c>
    </row>
    <row r="6" spans="1:3">
      <c r="A6" s="2" t="s">
        <v>863</v>
      </c>
      <c r="B6" s="4">
        <v>0.4</v>
      </c>
      <c r="C6" s="4">
        <v>0.4</v>
      </c>
    </row>
    <row r="7" spans="1:3">
      <c r="A7" s="2" t="s">
        <v>864</v>
      </c>
      <c r="B7" s="4">
        <v>-4</v>
      </c>
      <c r="C7" s="4">
        <v>0</v>
      </c>
    </row>
    <row r="8" spans="1:3">
      <c r="A8" s="2" t="s">
        <v>359</v>
      </c>
      <c r="B8" s="4">
        <v>-4</v>
      </c>
      <c r="C8" s="4">
        <v>-1</v>
      </c>
    </row>
    <row r="9" spans="1:3">
      <c r="A9" s="2" t="s">
        <v>865</v>
      </c>
      <c r="B9" s="4">
        <v>1.6</v>
      </c>
      <c r="C9" s="4">
        <v>0.4</v>
      </c>
    </row>
    <row r="10" spans="1:3">
      <c r="A10" s="2" t="s">
        <v>362</v>
      </c>
      <c r="B10" s="8">
        <v>-2.4</v>
      </c>
      <c r="C10" s="8">
        <v>-0.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66</v>
      </c>
      <c r="B1" s="1" t="s">
        <v>1</v>
      </c>
      <c r="C1" s="1"/>
    </row>
    <row r="2" spans="1:3">
      <c r="A2" s="1" t="s">
        <v>49</v>
      </c>
      <c r="B2" s="1" t="s">
        <v>2</v>
      </c>
      <c r="C2" s="1" t="s">
        <v>63</v>
      </c>
    </row>
    <row r="3" spans="1:3" ht="45">
      <c r="A3" s="3" t="s">
        <v>867</v>
      </c>
      <c r="B3" s="4"/>
      <c r="C3" s="4"/>
    </row>
    <row r="4" spans="1:3">
      <c r="A4" s="2" t="s">
        <v>868</v>
      </c>
      <c r="B4" s="8">
        <v>723.7</v>
      </c>
      <c r="C4" s="4"/>
    </row>
    <row r="5" spans="1:3">
      <c r="A5" s="2" t="s">
        <v>86</v>
      </c>
      <c r="B5" s="4">
        <v>719.9</v>
      </c>
      <c r="C5" s="4"/>
    </row>
    <row r="6" spans="1:3" ht="30">
      <c r="A6" s="2" t="s">
        <v>869</v>
      </c>
      <c r="B6" s="4"/>
      <c r="C6" s="4"/>
    </row>
    <row r="7" spans="1:3" ht="45">
      <c r="A7" s="3" t="s">
        <v>867</v>
      </c>
      <c r="B7" s="4"/>
      <c r="C7" s="4"/>
    </row>
    <row r="8" spans="1:3">
      <c r="A8" s="2" t="s">
        <v>870</v>
      </c>
      <c r="B8" s="4">
        <v>90.8</v>
      </c>
      <c r="C8" s="4">
        <v>88.2</v>
      </c>
    </row>
    <row r="9" spans="1:3">
      <c r="A9" s="2" t="s">
        <v>695</v>
      </c>
      <c r="B9" s="4"/>
      <c r="C9" s="4"/>
    </row>
    <row r="10" spans="1:3" ht="45">
      <c r="A10" s="3" t="s">
        <v>867</v>
      </c>
      <c r="B10" s="4"/>
      <c r="C10" s="4"/>
    </row>
    <row r="11" spans="1:3">
      <c r="A11" s="2" t="s">
        <v>696</v>
      </c>
      <c r="B11" s="8">
        <v>43.8</v>
      </c>
      <c r="C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62</v>
      </c>
      <c r="B1" s="7" t="s">
        <v>2</v>
      </c>
      <c r="C1" s="7" t="s">
        <v>63</v>
      </c>
      <c r="D1" s="7" t="s">
        <v>21</v>
      </c>
      <c r="E1" s="7" t="s">
        <v>64</v>
      </c>
    </row>
    <row r="2" spans="1:5">
      <c r="A2" s="1" t="s">
        <v>49</v>
      </c>
      <c r="B2" s="7"/>
      <c r="C2" s="7"/>
      <c r="D2" s="7"/>
      <c r="E2" s="7"/>
    </row>
    <row r="3" spans="1:5">
      <c r="A3" s="3" t="s">
        <v>65</v>
      </c>
      <c r="B3" s="4"/>
      <c r="C3" s="4"/>
      <c r="D3" s="4"/>
      <c r="E3" s="4"/>
    </row>
    <row r="4" spans="1:5">
      <c r="A4" s="2" t="s">
        <v>66</v>
      </c>
      <c r="B4" s="8">
        <v>165.4</v>
      </c>
      <c r="C4" s="9">
        <v>139</v>
      </c>
      <c r="D4" s="8">
        <v>178.2</v>
      </c>
      <c r="E4" s="8">
        <v>233.6</v>
      </c>
    </row>
    <row r="5" spans="1:5">
      <c r="A5" s="2" t="s">
        <v>67</v>
      </c>
      <c r="B5" s="4">
        <v>59</v>
      </c>
      <c r="C5" s="4">
        <v>75.400000000000006</v>
      </c>
      <c r="D5" s="4"/>
      <c r="E5" s="4"/>
    </row>
    <row r="6" spans="1:5">
      <c r="A6" s="2" t="s">
        <v>68</v>
      </c>
      <c r="B6" s="4">
        <v>128.5</v>
      </c>
      <c r="C6" s="4">
        <v>139.1</v>
      </c>
      <c r="D6" s="4"/>
      <c r="E6" s="4"/>
    </row>
    <row r="7" spans="1:5">
      <c r="A7" s="2" t="s">
        <v>69</v>
      </c>
      <c r="B7" s="4">
        <v>8.8000000000000007</v>
      </c>
      <c r="C7" s="4">
        <v>6</v>
      </c>
      <c r="D7" s="4"/>
      <c r="E7" s="4"/>
    </row>
    <row r="8" spans="1:5">
      <c r="A8" s="2" t="s">
        <v>70</v>
      </c>
      <c r="B8" s="4">
        <v>18.399999999999999</v>
      </c>
      <c r="C8" s="4">
        <v>26.4</v>
      </c>
      <c r="D8" s="4"/>
      <c r="E8" s="4"/>
    </row>
    <row r="9" spans="1:5">
      <c r="A9" s="2" t="s">
        <v>71</v>
      </c>
      <c r="B9" s="4">
        <v>6.9</v>
      </c>
      <c r="C9" s="4">
        <v>3.6</v>
      </c>
      <c r="D9" s="4"/>
      <c r="E9" s="4"/>
    </row>
    <row r="10" spans="1:5">
      <c r="A10" s="2" t="s">
        <v>72</v>
      </c>
      <c r="B10" s="4">
        <v>19.2</v>
      </c>
      <c r="C10" s="4">
        <v>19.3</v>
      </c>
      <c r="D10" s="4"/>
      <c r="E10" s="4"/>
    </row>
    <row r="11" spans="1:5">
      <c r="A11" s="2" t="s">
        <v>73</v>
      </c>
      <c r="B11" s="4">
        <v>406.2</v>
      </c>
      <c r="C11" s="4">
        <v>408.8</v>
      </c>
      <c r="D11" s="4"/>
      <c r="E11" s="4"/>
    </row>
    <row r="12" spans="1:5" ht="30">
      <c r="A12" s="2" t="s">
        <v>74</v>
      </c>
      <c r="B12" s="4">
        <v>41</v>
      </c>
      <c r="C12" s="4">
        <v>41</v>
      </c>
      <c r="D12" s="4"/>
      <c r="E12" s="4"/>
    </row>
    <row r="13" spans="1:5" ht="30">
      <c r="A13" s="2" t="s">
        <v>75</v>
      </c>
      <c r="B13" s="4">
        <v>21.7</v>
      </c>
      <c r="C13" s="4">
        <v>22.3</v>
      </c>
      <c r="D13" s="4"/>
      <c r="E13" s="4"/>
    </row>
    <row r="14" spans="1:5">
      <c r="A14" s="2" t="s">
        <v>76</v>
      </c>
      <c r="B14" s="10">
        <v>1451.8</v>
      </c>
      <c r="C14" s="10">
        <v>1466.6</v>
      </c>
      <c r="D14" s="4"/>
      <c r="E14" s="4"/>
    </row>
    <row r="15" spans="1:5" ht="30">
      <c r="A15" s="2" t="s">
        <v>77</v>
      </c>
      <c r="B15" s="4">
        <v>21.6</v>
      </c>
      <c r="C15" s="4">
        <v>22</v>
      </c>
      <c r="D15" s="4"/>
      <c r="E15" s="4"/>
    </row>
    <row r="16" spans="1:5">
      <c r="A16" s="2" t="s">
        <v>78</v>
      </c>
      <c r="B16" s="4">
        <v>19.7</v>
      </c>
      <c r="C16" s="4">
        <v>19.399999999999999</v>
      </c>
      <c r="D16" s="4"/>
      <c r="E16" s="4"/>
    </row>
    <row r="17" spans="1:5">
      <c r="A17" s="2" t="s">
        <v>79</v>
      </c>
      <c r="B17" s="6">
        <v>1962</v>
      </c>
      <c r="C17" s="10">
        <v>1980.1</v>
      </c>
      <c r="D17" s="10">
        <v>1980.1</v>
      </c>
      <c r="E17" s="4"/>
    </row>
    <row r="18" spans="1:5">
      <c r="A18" s="3" t="s">
        <v>80</v>
      </c>
      <c r="B18" s="4"/>
      <c r="C18" s="4"/>
      <c r="D18" s="4"/>
      <c r="E18" s="4"/>
    </row>
    <row r="19" spans="1:5">
      <c r="A19" s="2" t="s">
        <v>81</v>
      </c>
      <c r="B19" s="4">
        <v>100.2</v>
      </c>
      <c r="C19" s="4">
        <v>110.9</v>
      </c>
      <c r="D19" s="4"/>
      <c r="E19" s="4"/>
    </row>
    <row r="20" spans="1:5">
      <c r="A20" s="2" t="s">
        <v>82</v>
      </c>
      <c r="B20" s="4">
        <v>35.299999999999997</v>
      </c>
      <c r="C20" s="4">
        <v>41.6</v>
      </c>
      <c r="D20" s="4"/>
      <c r="E20" s="4"/>
    </row>
    <row r="21" spans="1:5">
      <c r="A21" s="2" t="s">
        <v>83</v>
      </c>
      <c r="B21" s="4">
        <v>8.6999999999999993</v>
      </c>
      <c r="C21" s="4">
        <v>19.899999999999999</v>
      </c>
      <c r="D21" s="4"/>
      <c r="E21" s="4"/>
    </row>
    <row r="22" spans="1:5">
      <c r="A22" s="2" t="s">
        <v>84</v>
      </c>
      <c r="B22" s="4">
        <v>24.1</v>
      </c>
      <c r="C22" s="4">
        <v>37.4</v>
      </c>
      <c r="D22" s="4"/>
      <c r="E22" s="4"/>
    </row>
    <row r="23" spans="1:5">
      <c r="A23" s="2" t="s">
        <v>85</v>
      </c>
      <c r="B23" s="4">
        <v>168.3</v>
      </c>
      <c r="C23" s="4">
        <v>209.8</v>
      </c>
      <c r="D23" s="4"/>
      <c r="E23" s="4"/>
    </row>
    <row r="24" spans="1:5">
      <c r="A24" s="2" t="s">
        <v>86</v>
      </c>
      <c r="B24" s="4">
        <v>699.3</v>
      </c>
      <c r="C24" s="4">
        <v>633.5</v>
      </c>
      <c r="D24" s="4"/>
      <c r="E24" s="4"/>
    </row>
    <row r="25" spans="1:5">
      <c r="A25" s="2" t="s">
        <v>87</v>
      </c>
      <c r="B25" s="4">
        <v>43.9</v>
      </c>
      <c r="C25" s="4">
        <v>43.9</v>
      </c>
      <c r="D25" s="4"/>
      <c r="E25" s="4"/>
    </row>
    <row r="26" spans="1:5">
      <c r="A26" s="2" t="s">
        <v>88</v>
      </c>
      <c r="B26" s="4">
        <v>32.9</v>
      </c>
      <c r="C26" s="4">
        <v>33.6</v>
      </c>
      <c r="D26" s="4"/>
      <c r="E26" s="4"/>
    </row>
    <row r="27" spans="1:5">
      <c r="A27" s="2" t="s">
        <v>70</v>
      </c>
      <c r="B27" s="4">
        <v>315.60000000000002</v>
      </c>
      <c r="C27" s="4">
        <v>321.89999999999998</v>
      </c>
      <c r="D27" s="4"/>
      <c r="E27" s="4"/>
    </row>
    <row r="28" spans="1:5">
      <c r="A28" s="2" t="s">
        <v>89</v>
      </c>
      <c r="B28" s="4">
        <v>15.3</v>
      </c>
      <c r="C28" s="4">
        <v>15.1</v>
      </c>
      <c r="D28" s="4"/>
      <c r="E28" s="4"/>
    </row>
    <row r="29" spans="1:5">
      <c r="A29" s="2" t="s">
        <v>90</v>
      </c>
      <c r="B29" s="4">
        <v>16.399999999999999</v>
      </c>
      <c r="C29" s="4">
        <v>16.899999999999999</v>
      </c>
      <c r="D29" s="4"/>
      <c r="E29" s="4"/>
    </row>
    <row r="30" spans="1:5">
      <c r="A30" s="2" t="s">
        <v>91</v>
      </c>
      <c r="B30" s="10">
        <v>1291.7</v>
      </c>
      <c r="C30" s="10">
        <v>1274.7</v>
      </c>
      <c r="D30" s="4"/>
      <c r="E30" s="4"/>
    </row>
    <row r="31" spans="1:5">
      <c r="A31" s="3" t="s">
        <v>92</v>
      </c>
      <c r="B31" s="4"/>
      <c r="C31" s="4"/>
      <c r="D31" s="4"/>
      <c r="E31" s="4"/>
    </row>
    <row r="32" spans="1:5" ht="60">
      <c r="A32" s="2" t="s">
        <v>93</v>
      </c>
      <c r="B32" s="4">
        <v>0</v>
      </c>
      <c r="C32" s="4">
        <v>0</v>
      </c>
      <c r="D32" s="4"/>
      <c r="E32" s="4"/>
    </row>
    <row r="33" spans="1:5" ht="75">
      <c r="A33" s="2" t="s">
        <v>94</v>
      </c>
      <c r="B33" s="4">
        <v>0.7</v>
      </c>
      <c r="C33" s="4">
        <v>0.7</v>
      </c>
      <c r="D33" s="4"/>
      <c r="E33" s="4"/>
    </row>
    <row r="34" spans="1:5" ht="45">
      <c r="A34" s="2" t="s">
        <v>95</v>
      </c>
      <c r="B34" s="4">
        <v>-125</v>
      </c>
      <c r="C34" s="4">
        <v>-105</v>
      </c>
      <c r="D34" s="4"/>
      <c r="E34" s="4"/>
    </row>
    <row r="35" spans="1:5">
      <c r="A35" s="2" t="s">
        <v>96</v>
      </c>
      <c r="B35" s="4">
        <v>538.4</v>
      </c>
      <c r="C35" s="4">
        <v>543.6</v>
      </c>
      <c r="D35" s="4"/>
      <c r="E35" s="4"/>
    </row>
    <row r="36" spans="1:5" ht="30">
      <c r="A36" s="2" t="s">
        <v>97</v>
      </c>
      <c r="B36" s="4">
        <v>-25</v>
      </c>
      <c r="C36" s="4">
        <v>-21.5</v>
      </c>
      <c r="D36" s="4"/>
      <c r="E36" s="4"/>
    </row>
    <row r="37" spans="1:5">
      <c r="A37" s="2" t="s">
        <v>98</v>
      </c>
      <c r="B37" s="4">
        <v>6</v>
      </c>
      <c r="C37" s="4">
        <v>13.9</v>
      </c>
      <c r="D37" s="4"/>
      <c r="E37" s="4"/>
    </row>
    <row r="38" spans="1:5" ht="30">
      <c r="A38" s="2" t="s">
        <v>99</v>
      </c>
      <c r="B38" s="4">
        <v>395.1</v>
      </c>
      <c r="C38" s="4">
        <v>431.7</v>
      </c>
      <c r="D38" s="4"/>
      <c r="E38" s="4"/>
    </row>
    <row r="39" spans="1:5">
      <c r="A39" s="2" t="s">
        <v>100</v>
      </c>
      <c r="B39" s="4">
        <v>275.2</v>
      </c>
      <c r="C39" s="4">
        <v>273.7</v>
      </c>
      <c r="D39" s="4"/>
      <c r="E39" s="4"/>
    </row>
    <row r="40" spans="1:5">
      <c r="A40" s="2" t="s">
        <v>101</v>
      </c>
      <c r="B40" s="4">
        <v>670.3</v>
      </c>
      <c r="C40" s="4">
        <v>705.4</v>
      </c>
      <c r="D40" s="4"/>
      <c r="E40" s="4"/>
    </row>
    <row r="41" spans="1:5">
      <c r="A41" s="2" t="s">
        <v>102</v>
      </c>
      <c r="B41" s="9">
        <v>1962</v>
      </c>
      <c r="C41" s="8">
        <v>1980.1</v>
      </c>
      <c r="D41" s="4"/>
      <c r="E41"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1</v>
      </c>
      <c r="B1" s="7" t="s">
        <v>1</v>
      </c>
      <c r="C1" s="7"/>
      <c r="D1" s="1"/>
    </row>
    <row r="2" spans="1:4" ht="30">
      <c r="A2" s="1" t="s">
        <v>20</v>
      </c>
      <c r="B2" s="1" t="s">
        <v>2</v>
      </c>
      <c r="C2" s="1" t="s">
        <v>21</v>
      </c>
      <c r="D2" s="1" t="s">
        <v>63</v>
      </c>
    </row>
    <row r="3" spans="1:4" ht="30">
      <c r="A3" s="3" t="s">
        <v>686</v>
      </c>
      <c r="B3" s="4"/>
      <c r="C3" s="4"/>
      <c r="D3" s="4"/>
    </row>
    <row r="4" spans="1:4">
      <c r="A4" s="2" t="s">
        <v>393</v>
      </c>
      <c r="B4" s="8">
        <v>320.3</v>
      </c>
      <c r="C4" s="8">
        <v>351.5</v>
      </c>
      <c r="D4" s="4"/>
    </row>
    <row r="5" spans="1:4" ht="30">
      <c r="A5" s="2" t="s">
        <v>455</v>
      </c>
      <c r="B5" s="4">
        <v>49.1</v>
      </c>
      <c r="C5" s="4">
        <v>39.5</v>
      </c>
      <c r="D5" s="4"/>
    </row>
    <row r="6" spans="1:4">
      <c r="A6" s="2" t="s">
        <v>872</v>
      </c>
      <c r="B6" s="4">
        <v>1.9</v>
      </c>
      <c r="C6" s="4">
        <v>-1.5</v>
      </c>
      <c r="D6" s="4"/>
    </row>
    <row r="7" spans="1:4" ht="30">
      <c r="A7" s="2" t="s">
        <v>412</v>
      </c>
      <c r="B7" s="4">
        <v>-3.1</v>
      </c>
      <c r="C7" s="4">
        <v>-4.4000000000000004</v>
      </c>
      <c r="D7" s="4"/>
    </row>
    <row r="8" spans="1:4">
      <c r="A8" s="2" t="s">
        <v>415</v>
      </c>
      <c r="B8" s="4">
        <v>47.9</v>
      </c>
      <c r="C8" s="4">
        <v>33.6</v>
      </c>
      <c r="D8" s="4"/>
    </row>
    <row r="9" spans="1:4" ht="30">
      <c r="A9" s="2" t="s">
        <v>416</v>
      </c>
      <c r="B9" s="4">
        <v>23.8</v>
      </c>
      <c r="C9" s="4">
        <v>24.4</v>
      </c>
      <c r="D9" s="4"/>
    </row>
    <row r="10" spans="1:4">
      <c r="A10" s="2" t="s">
        <v>420</v>
      </c>
      <c r="B10" s="4">
        <v>8.3000000000000007</v>
      </c>
      <c r="C10" s="4">
        <v>37.5</v>
      </c>
      <c r="D10" s="4"/>
    </row>
    <row r="11" spans="1:4">
      <c r="A11" s="2" t="s">
        <v>873</v>
      </c>
      <c r="B11" s="4">
        <v>27.2</v>
      </c>
      <c r="C11" s="4">
        <v>32.4</v>
      </c>
      <c r="D11" s="4"/>
    </row>
    <row r="12" spans="1:4">
      <c r="A12" s="2" t="s">
        <v>79</v>
      </c>
      <c r="B12" s="6">
        <v>1962</v>
      </c>
      <c r="C12" s="10">
        <v>1980.1</v>
      </c>
      <c r="D12" s="10">
        <v>1980.1</v>
      </c>
    </row>
    <row r="13" spans="1:4">
      <c r="A13" s="2" t="s">
        <v>874</v>
      </c>
      <c r="B13" s="4"/>
      <c r="C13" s="4"/>
      <c r="D13" s="4"/>
    </row>
    <row r="14" spans="1:4" ht="30">
      <c r="A14" s="3" t="s">
        <v>686</v>
      </c>
      <c r="B14" s="4"/>
      <c r="C14" s="4"/>
      <c r="D14" s="4"/>
    </row>
    <row r="15" spans="1:4">
      <c r="A15" s="2" t="s">
        <v>875</v>
      </c>
      <c r="B15" s="4">
        <v>0.4</v>
      </c>
      <c r="C15" s="4">
        <v>5.6</v>
      </c>
      <c r="D15" s="4"/>
    </row>
    <row r="16" spans="1:4" ht="45">
      <c r="A16" s="2" t="s">
        <v>876</v>
      </c>
      <c r="B16" s="8">
        <v>0.01</v>
      </c>
      <c r="C16" s="8">
        <v>0.08</v>
      </c>
      <c r="D16" s="4"/>
    </row>
    <row r="17" spans="1:4">
      <c r="A17" s="2" t="s">
        <v>877</v>
      </c>
      <c r="B17" s="4"/>
      <c r="C17" s="4"/>
      <c r="D17" s="4"/>
    </row>
    <row r="18" spans="1:4" ht="30">
      <c r="A18" s="3" t="s">
        <v>686</v>
      </c>
      <c r="B18" s="4"/>
      <c r="C18" s="4"/>
      <c r="D18" s="4"/>
    </row>
    <row r="19" spans="1:4">
      <c r="A19" s="2" t="s">
        <v>875</v>
      </c>
      <c r="B19" s="4">
        <v>2</v>
      </c>
      <c r="C19" s="4"/>
      <c r="D19" s="4"/>
    </row>
    <row r="20" spans="1:4" ht="45">
      <c r="A20" s="2" t="s">
        <v>876</v>
      </c>
      <c r="B20" s="8">
        <v>0.03</v>
      </c>
      <c r="C20" s="4"/>
      <c r="D20" s="4"/>
    </row>
    <row r="21" spans="1:4">
      <c r="A21" s="2" t="s">
        <v>394</v>
      </c>
      <c r="B21" s="4"/>
      <c r="C21" s="4"/>
      <c r="D21" s="4"/>
    </row>
    <row r="22" spans="1:4" ht="30">
      <c r="A22" s="3" t="s">
        <v>686</v>
      </c>
      <c r="B22" s="4"/>
      <c r="C22" s="4"/>
      <c r="D22" s="4"/>
    </row>
    <row r="23" spans="1:4" ht="30">
      <c r="A23" s="2" t="s">
        <v>455</v>
      </c>
      <c r="B23" s="4">
        <v>52.7</v>
      </c>
      <c r="C23" s="4">
        <v>46.8</v>
      </c>
      <c r="D23" s="4"/>
    </row>
    <row r="24" spans="1:4" ht="30">
      <c r="A24" s="2" t="s">
        <v>416</v>
      </c>
      <c r="B24" s="4">
        <v>18.2</v>
      </c>
      <c r="C24" s="4">
        <v>21</v>
      </c>
      <c r="D24" s="4"/>
    </row>
    <row r="25" spans="1:4">
      <c r="A25" s="2" t="s">
        <v>420</v>
      </c>
      <c r="B25" s="4">
        <v>8</v>
      </c>
      <c r="C25" s="4">
        <v>36.299999999999997</v>
      </c>
      <c r="D25" s="4"/>
    </row>
    <row r="26" spans="1:4">
      <c r="A26" s="2" t="s">
        <v>395</v>
      </c>
      <c r="B26" s="4"/>
      <c r="C26" s="4"/>
      <c r="D26" s="4"/>
    </row>
    <row r="27" spans="1:4" ht="30">
      <c r="A27" s="3" t="s">
        <v>686</v>
      </c>
      <c r="B27" s="4"/>
      <c r="C27" s="4"/>
      <c r="D27" s="4"/>
    </row>
    <row r="28" spans="1:4" ht="30">
      <c r="A28" s="2" t="s">
        <v>455</v>
      </c>
      <c r="B28" s="4">
        <v>4.0999999999999996</v>
      </c>
      <c r="C28" s="4">
        <v>1.7</v>
      </c>
      <c r="D28" s="4"/>
    </row>
    <row r="29" spans="1:4" ht="30">
      <c r="A29" s="2" t="s">
        <v>416</v>
      </c>
      <c r="B29" s="4">
        <v>0.2</v>
      </c>
      <c r="C29" s="4">
        <v>0.1</v>
      </c>
      <c r="D29" s="4"/>
    </row>
    <row r="30" spans="1:4">
      <c r="A30" s="2" t="s">
        <v>420</v>
      </c>
      <c r="B30" s="4">
        <v>0</v>
      </c>
      <c r="C30" s="4">
        <v>0</v>
      </c>
      <c r="D30" s="4"/>
    </row>
    <row r="31" spans="1:4">
      <c r="A31" s="2" t="s">
        <v>405</v>
      </c>
      <c r="B31" s="4"/>
      <c r="C31" s="4"/>
      <c r="D31" s="4"/>
    </row>
    <row r="32" spans="1:4" ht="30">
      <c r="A32" s="3" t="s">
        <v>686</v>
      </c>
      <c r="B32" s="4"/>
      <c r="C32" s="4"/>
      <c r="D32" s="4"/>
    </row>
    <row r="33" spans="1:4" ht="30">
      <c r="A33" s="2" t="s">
        <v>455</v>
      </c>
      <c r="B33" s="4">
        <v>-0.7</v>
      </c>
      <c r="C33" s="4">
        <v>0.1</v>
      </c>
      <c r="D33" s="4"/>
    </row>
    <row r="34" spans="1:4">
      <c r="A34" s="2" t="s">
        <v>396</v>
      </c>
      <c r="B34" s="4"/>
      <c r="C34" s="4"/>
      <c r="D34" s="4"/>
    </row>
    <row r="35" spans="1:4" ht="30">
      <c r="A35" s="3" t="s">
        <v>686</v>
      </c>
      <c r="B35" s="4"/>
      <c r="C35" s="4"/>
      <c r="D35" s="4"/>
    </row>
    <row r="36" spans="1:4" ht="30">
      <c r="A36" s="2" t="s">
        <v>455</v>
      </c>
      <c r="B36" s="4">
        <v>2.6</v>
      </c>
      <c r="C36" s="4">
        <v>2.1</v>
      </c>
      <c r="D36" s="4"/>
    </row>
    <row r="37" spans="1:4" ht="30">
      <c r="A37" s="2" t="s">
        <v>416</v>
      </c>
      <c r="B37" s="4">
        <v>1.8</v>
      </c>
      <c r="C37" s="4">
        <v>1.8</v>
      </c>
      <c r="D37" s="4"/>
    </row>
    <row r="38" spans="1:4">
      <c r="A38" s="2" t="s">
        <v>420</v>
      </c>
      <c r="B38" s="4">
        <v>0.2</v>
      </c>
      <c r="C38" s="4">
        <v>0.3</v>
      </c>
      <c r="D38" s="4"/>
    </row>
    <row r="39" spans="1:4">
      <c r="A39" s="2" t="s">
        <v>406</v>
      </c>
      <c r="B39" s="4"/>
      <c r="C39" s="4"/>
      <c r="D39" s="4"/>
    </row>
    <row r="40" spans="1:4" ht="30">
      <c r="A40" s="3" t="s">
        <v>686</v>
      </c>
      <c r="B40" s="4"/>
      <c r="C40" s="4"/>
      <c r="D40" s="4"/>
    </row>
    <row r="41" spans="1:4" ht="30">
      <c r="A41" s="2" t="s">
        <v>455</v>
      </c>
      <c r="B41" s="4">
        <v>-9.6</v>
      </c>
      <c r="C41" s="4">
        <v>-11.2</v>
      </c>
      <c r="D41" s="4"/>
    </row>
    <row r="42" spans="1:4" ht="30">
      <c r="A42" s="2" t="s">
        <v>416</v>
      </c>
      <c r="B42" s="4">
        <v>3.6</v>
      </c>
      <c r="C42" s="4">
        <v>1.5</v>
      </c>
      <c r="D42" s="4"/>
    </row>
    <row r="43" spans="1:4">
      <c r="A43" s="2" t="s">
        <v>420</v>
      </c>
      <c r="B43" s="4">
        <v>0.1</v>
      </c>
      <c r="C43" s="4">
        <v>0.9</v>
      </c>
      <c r="D43" s="4"/>
    </row>
    <row r="44" spans="1:4">
      <c r="A44" s="2" t="s">
        <v>878</v>
      </c>
      <c r="B44" s="4"/>
      <c r="C44" s="4"/>
      <c r="D44" s="4"/>
    </row>
    <row r="45" spans="1:4" ht="30">
      <c r="A45" s="3" t="s">
        <v>686</v>
      </c>
      <c r="B45" s="4"/>
      <c r="C45" s="4"/>
      <c r="D45" s="4"/>
    </row>
    <row r="46" spans="1:4">
      <c r="A46" s="2" t="s">
        <v>393</v>
      </c>
      <c r="B46" s="4">
        <v>303.10000000000002</v>
      </c>
      <c r="C46" s="4">
        <v>333.5</v>
      </c>
      <c r="D46" s="4"/>
    </row>
    <row r="47" spans="1:4">
      <c r="A47" s="2" t="s">
        <v>879</v>
      </c>
      <c r="B47" s="4"/>
      <c r="C47" s="4"/>
      <c r="D47" s="4"/>
    </row>
    <row r="48" spans="1:4" ht="30">
      <c r="A48" s="3" t="s">
        <v>686</v>
      </c>
      <c r="B48" s="4"/>
      <c r="C48" s="4"/>
      <c r="D48" s="4"/>
    </row>
    <row r="49" spans="1:4">
      <c r="A49" s="2" t="s">
        <v>393</v>
      </c>
      <c r="B49" s="4">
        <v>9.9</v>
      </c>
      <c r="C49" s="4">
        <v>9.3000000000000007</v>
      </c>
      <c r="D49" s="4"/>
    </row>
    <row r="50" spans="1:4">
      <c r="A50" s="2" t="s">
        <v>880</v>
      </c>
      <c r="B50" s="4"/>
      <c r="C50" s="4"/>
      <c r="D50" s="4"/>
    </row>
    <row r="51" spans="1:4" ht="30">
      <c r="A51" s="3" t="s">
        <v>686</v>
      </c>
      <c r="B51" s="4"/>
      <c r="C51" s="4"/>
      <c r="D51" s="4"/>
    </row>
    <row r="52" spans="1:4">
      <c r="A52" s="2" t="s">
        <v>393</v>
      </c>
      <c r="B52" s="4">
        <v>7.3</v>
      </c>
      <c r="C52" s="4">
        <v>8.6999999999999993</v>
      </c>
      <c r="D52" s="4"/>
    </row>
    <row r="53" spans="1:4" ht="30">
      <c r="A53" s="2" t="s">
        <v>881</v>
      </c>
      <c r="B53" s="4"/>
      <c r="C53" s="4"/>
      <c r="D53" s="4"/>
    </row>
    <row r="54" spans="1:4" ht="30">
      <c r="A54" s="3" t="s">
        <v>686</v>
      </c>
      <c r="B54" s="4"/>
      <c r="C54" s="4"/>
      <c r="D54" s="4"/>
    </row>
    <row r="55" spans="1:4">
      <c r="A55" s="2" t="s">
        <v>393</v>
      </c>
      <c r="B55" s="4">
        <v>4.7</v>
      </c>
      <c r="C55" s="4">
        <v>4.2</v>
      </c>
      <c r="D55" s="4"/>
    </row>
    <row r="56" spans="1:4" ht="30">
      <c r="A56" s="2" t="s">
        <v>882</v>
      </c>
      <c r="B56" s="4"/>
      <c r="C56" s="4"/>
      <c r="D56" s="4"/>
    </row>
    <row r="57" spans="1:4" ht="30">
      <c r="A57" s="3" t="s">
        <v>686</v>
      </c>
      <c r="B57" s="4"/>
      <c r="C57" s="4"/>
      <c r="D57" s="4"/>
    </row>
    <row r="58" spans="1:4">
      <c r="A58" s="2" t="s">
        <v>393</v>
      </c>
      <c r="B58" s="4">
        <v>2.5</v>
      </c>
      <c r="C58" s="4">
        <v>5</v>
      </c>
      <c r="D58" s="4"/>
    </row>
    <row r="59" spans="1:4">
      <c r="A59" s="2" t="s">
        <v>883</v>
      </c>
      <c r="B59" s="4"/>
      <c r="C59" s="4"/>
      <c r="D59" s="4"/>
    </row>
    <row r="60" spans="1:4" ht="30">
      <c r="A60" s="3" t="s">
        <v>686</v>
      </c>
      <c r="B60" s="4"/>
      <c r="C60" s="4"/>
      <c r="D60" s="4"/>
    </row>
    <row r="61" spans="1:4">
      <c r="A61" s="2" t="s">
        <v>393</v>
      </c>
      <c r="B61" s="4">
        <v>-7.2</v>
      </c>
      <c r="C61" s="4">
        <v>-9.1999999999999993</v>
      </c>
      <c r="D61" s="4"/>
    </row>
    <row r="62" spans="1:4">
      <c r="A62" s="2" t="s">
        <v>884</v>
      </c>
      <c r="B62" s="4"/>
      <c r="C62" s="4"/>
      <c r="D62" s="4"/>
    </row>
    <row r="63" spans="1:4" ht="30">
      <c r="A63" s="3" t="s">
        <v>686</v>
      </c>
      <c r="B63" s="4"/>
      <c r="C63" s="4"/>
      <c r="D63" s="4"/>
    </row>
    <row r="64" spans="1:4">
      <c r="A64" s="2" t="s">
        <v>873</v>
      </c>
      <c r="B64" s="10">
        <v>1915.6</v>
      </c>
      <c r="C64" s="10">
        <v>1928.4</v>
      </c>
      <c r="D64" s="4"/>
    </row>
    <row r="65" spans="1:4" ht="30">
      <c r="A65" s="2" t="s">
        <v>885</v>
      </c>
      <c r="B65" s="4"/>
      <c r="C65" s="4"/>
      <c r="D65" s="4"/>
    </row>
    <row r="66" spans="1:4" ht="30">
      <c r="A66" s="3" t="s">
        <v>686</v>
      </c>
      <c r="B66" s="4"/>
      <c r="C66" s="4"/>
      <c r="D66" s="4"/>
    </row>
    <row r="67" spans="1:4">
      <c r="A67" s="2" t="s">
        <v>873</v>
      </c>
      <c r="B67" s="10">
        <v>1610.6</v>
      </c>
      <c r="C67" s="10">
        <v>1585.5</v>
      </c>
      <c r="D67" s="4"/>
    </row>
    <row r="68" spans="1:4" ht="30">
      <c r="A68" s="2" t="s">
        <v>886</v>
      </c>
      <c r="B68" s="4"/>
      <c r="C68" s="4"/>
      <c r="D68" s="4"/>
    </row>
    <row r="69" spans="1:4" ht="30">
      <c r="A69" s="3" t="s">
        <v>686</v>
      </c>
      <c r="B69" s="4"/>
      <c r="C69" s="4"/>
      <c r="D69" s="4"/>
    </row>
    <row r="70" spans="1:4">
      <c r="A70" s="2" t="s">
        <v>873</v>
      </c>
      <c r="B70" s="4">
        <v>61.6</v>
      </c>
      <c r="C70" s="4">
        <v>61.6</v>
      </c>
      <c r="D70" s="4"/>
    </row>
    <row r="71" spans="1:4" ht="30">
      <c r="A71" s="2" t="s">
        <v>887</v>
      </c>
      <c r="B71" s="4"/>
      <c r="C71" s="4"/>
      <c r="D71" s="4"/>
    </row>
    <row r="72" spans="1:4" ht="30">
      <c r="A72" s="3" t="s">
        <v>686</v>
      </c>
      <c r="B72" s="4"/>
      <c r="C72" s="4"/>
      <c r="D72" s="4"/>
    </row>
    <row r="73" spans="1:4">
      <c r="A73" s="2" t="s">
        <v>873</v>
      </c>
      <c r="B73" s="4">
        <v>21.9</v>
      </c>
      <c r="C73" s="4">
        <v>22.5</v>
      </c>
      <c r="D73" s="4"/>
    </row>
    <row r="74" spans="1:4" ht="30">
      <c r="A74" s="2" t="s">
        <v>888</v>
      </c>
      <c r="B74" s="4"/>
      <c r="C74" s="4"/>
      <c r="D74" s="4"/>
    </row>
    <row r="75" spans="1:4" ht="30">
      <c r="A75" s="3" t="s">
        <v>686</v>
      </c>
      <c r="B75" s="4"/>
      <c r="C75" s="4"/>
      <c r="D75" s="4"/>
    </row>
    <row r="76" spans="1:4">
      <c r="A76" s="2" t="s">
        <v>873</v>
      </c>
      <c r="B76" s="4">
        <v>111.8</v>
      </c>
      <c r="C76" s="4">
        <v>114.4</v>
      </c>
      <c r="D76" s="4"/>
    </row>
    <row r="77" spans="1:4" ht="30">
      <c r="A77" s="2" t="s">
        <v>889</v>
      </c>
      <c r="B77" s="4"/>
      <c r="C77" s="4"/>
      <c r="D77" s="4"/>
    </row>
    <row r="78" spans="1:4" ht="30">
      <c r="A78" s="3" t="s">
        <v>686</v>
      </c>
      <c r="B78" s="4"/>
      <c r="C78" s="4"/>
      <c r="D78" s="4"/>
    </row>
    <row r="79" spans="1:4">
      <c r="A79" s="2" t="s">
        <v>873</v>
      </c>
      <c r="B79" s="4">
        <v>109.7</v>
      </c>
      <c r="C79" s="4">
        <v>144.4</v>
      </c>
      <c r="D79" s="4"/>
    </row>
    <row r="80" spans="1:4">
      <c r="A80" s="2" t="s">
        <v>890</v>
      </c>
      <c r="B80" s="4"/>
      <c r="C80" s="4"/>
      <c r="D80" s="4"/>
    </row>
    <row r="81" spans="1:4" ht="30">
      <c r="A81" s="3" t="s">
        <v>686</v>
      </c>
      <c r="B81" s="4"/>
      <c r="C81" s="4"/>
      <c r="D81" s="4"/>
    </row>
    <row r="82" spans="1:4">
      <c r="A82" s="2" t="s">
        <v>873</v>
      </c>
      <c r="B82" s="8">
        <v>19.2</v>
      </c>
      <c r="C82" s="8">
        <v>19.3</v>
      </c>
      <c r="D82"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7" t="s">
        <v>1</v>
      </c>
      <c r="C1" s="7"/>
    </row>
    <row r="2" spans="1:3">
      <c r="A2" s="1" t="s">
        <v>49</v>
      </c>
      <c r="B2" s="1" t="s">
        <v>2</v>
      </c>
      <c r="C2" s="1" t="s">
        <v>21</v>
      </c>
    </row>
    <row r="3" spans="1:3" ht="45">
      <c r="A3" s="3" t="s">
        <v>892</v>
      </c>
      <c r="B3" s="4"/>
      <c r="C3" s="4"/>
    </row>
    <row r="4" spans="1:3">
      <c r="A4" s="2" t="s">
        <v>426</v>
      </c>
      <c r="B4" s="8">
        <v>286.5</v>
      </c>
      <c r="C4" s="8">
        <v>315.8</v>
      </c>
    </row>
    <row r="5" spans="1:3">
      <c r="A5" s="2" t="s">
        <v>427</v>
      </c>
      <c r="B5" s="4">
        <v>16.600000000000001</v>
      </c>
      <c r="C5" s="4">
        <v>17.8</v>
      </c>
    </row>
    <row r="6" spans="1:3">
      <c r="A6" s="2" t="s">
        <v>428</v>
      </c>
      <c r="B6" s="4">
        <v>9.9</v>
      </c>
      <c r="C6" s="4">
        <v>9.3000000000000007</v>
      </c>
    </row>
    <row r="7" spans="1:3">
      <c r="A7" s="2" t="s">
        <v>429</v>
      </c>
      <c r="B7" s="4">
        <v>7</v>
      </c>
      <c r="C7" s="4">
        <v>8</v>
      </c>
    </row>
    <row r="8" spans="1:3">
      <c r="A8" s="2" t="s">
        <v>123</v>
      </c>
      <c r="B8" s="4">
        <v>0.3</v>
      </c>
      <c r="C8" s="4">
        <v>0.6</v>
      </c>
    </row>
    <row r="9" spans="1:3">
      <c r="A9" s="2" t="s">
        <v>23</v>
      </c>
      <c r="B9" s="8">
        <v>320.3</v>
      </c>
      <c r="C9" s="8">
        <v>35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3</v>
      </c>
      <c r="B1" s="7" t="s">
        <v>1</v>
      </c>
      <c r="C1" s="7"/>
      <c r="D1" s="1"/>
    </row>
    <row r="2" spans="1:4">
      <c r="A2" s="1" t="s">
        <v>49</v>
      </c>
      <c r="B2" s="1" t="s">
        <v>2</v>
      </c>
      <c r="C2" s="1" t="s">
        <v>21</v>
      </c>
      <c r="D2" s="1" t="s">
        <v>64</v>
      </c>
    </row>
    <row r="3" spans="1:4">
      <c r="A3" s="3" t="s">
        <v>415</v>
      </c>
      <c r="B3" s="4"/>
      <c r="C3" s="4"/>
      <c r="D3" s="4"/>
    </row>
    <row r="4" spans="1:4" ht="30">
      <c r="A4" s="2" t="s">
        <v>450</v>
      </c>
      <c r="B4" s="8">
        <v>29.8</v>
      </c>
      <c r="C4" s="8">
        <v>24.3</v>
      </c>
      <c r="D4" s="4"/>
    </row>
    <row r="5" spans="1:4" ht="30">
      <c r="A5" s="2" t="s">
        <v>894</v>
      </c>
      <c r="B5" s="4">
        <v>18.100000000000001</v>
      </c>
      <c r="C5" s="4">
        <v>9.3000000000000007</v>
      </c>
      <c r="D5" s="4"/>
    </row>
    <row r="6" spans="1:4">
      <c r="A6" s="2" t="s">
        <v>415</v>
      </c>
      <c r="B6" s="4">
        <v>47.9</v>
      </c>
      <c r="C6" s="4">
        <v>33.6</v>
      </c>
      <c r="D6" s="4"/>
    </row>
    <row r="7" spans="1:4" ht="30">
      <c r="A7" s="3" t="s">
        <v>455</v>
      </c>
      <c r="B7" s="4"/>
      <c r="C7" s="4"/>
      <c r="D7" s="4"/>
    </row>
    <row r="8" spans="1:4" ht="30">
      <c r="A8" s="2" t="s">
        <v>412</v>
      </c>
      <c r="B8" s="4">
        <v>-3.1</v>
      </c>
      <c r="C8" s="4">
        <v>-4.4000000000000004</v>
      </c>
      <c r="D8" s="4"/>
    </row>
    <row r="9" spans="1:4">
      <c r="A9" s="2" t="s">
        <v>872</v>
      </c>
      <c r="B9" s="4">
        <v>1.9</v>
      </c>
      <c r="C9" s="4">
        <v>-1.5</v>
      </c>
      <c r="D9" s="4"/>
    </row>
    <row r="10" spans="1:4" ht="30">
      <c r="A10" s="2" t="s">
        <v>455</v>
      </c>
      <c r="B10" s="4">
        <v>49.1</v>
      </c>
      <c r="C10" s="4">
        <v>39.5</v>
      </c>
      <c r="D10" s="4"/>
    </row>
    <row r="11" spans="1:4">
      <c r="A11" s="3" t="s">
        <v>895</v>
      </c>
      <c r="B11" s="4"/>
      <c r="C11" s="4"/>
      <c r="D11" s="4"/>
    </row>
    <row r="12" spans="1:4" ht="30">
      <c r="A12" s="2" t="s">
        <v>896</v>
      </c>
      <c r="B12" s="4">
        <v>0.3</v>
      </c>
      <c r="C12" s="4">
        <v>1</v>
      </c>
      <c r="D12" s="4"/>
    </row>
    <row r="13" spans="1:4" ht="30">
      <c r="A13" s="2" t="s">
        <v>29</v>
      </c>
      <c r="B13" s="4">
        <v>23.8</v>
      </c>
      <c r="C13" s="4">
        <v>24.4</v>
      </c>
      <c r="D13" s="4"/>
    </row>
    <row r="14" spans="1:4">
      <c r="A14" s="2" t="s">
        <v>32</v>
      </c>
      <c r="B14" s="4">
        <v>23.3</v>
      </c>
      <c r="C14" s="4">
        <v>12.1</v>
      </c>
      <c r="D14" s="4"/>
    </row>
    <row r="15" spans="1:4">
      <c r="A15" s="2" t="s">
        <v>34</v>
      </c>
      <c r="B15" s="4">
        <v>1.2</v>
      </c>
      <c r="C15" s="4">
        <v>-1.2</v>
      </c>
      <c r="D15" s="4"/>
    </row>
    <row r="16" spans="1:4" ht="45">
      <c r="A16" s="2" t="s">
        <v>897</v>
      </c>
      <c r="B16" s="4">
        <v>0</v>
      </c>
      <c r="C16" s="4">
        <v>-0.5</v>
      </c>
      <c r="D16" s="4"/>
    </row>
    <row r="17" spans="1:4">
      <c r="A17" s="2" t="s">
        <v>460</v>
      </c>
      <c r="B17" s="4" t="s">
        <v>898</v>
      </c>
      <c r="C17" s="4">
        <v>0</v>
      </c>
      <c r="D17" s="4"/>
    </row>
    <row r="18" spans="1:4">
      <c r="A18" s="2" t="s">
        <v>872</v>
      </c>
      <c r="B18" s="4">
        <v>1.9</v>
      </c>
      <c r="C18" s="4">
        <v>-1.5</v>
      </c>
      <c r="D18" s="4"/>
    </row>
    <row r="19" spans="1:4">
      <c r="A19" s="2" t="s">
        <v>36</v>
      </c>
      <c r="B19" s="4">
        <v>2.4</v>
      </c>
      <c r="C19" s="4">
        <v>2.2000000000000002</v>
      </c>
      <c r="D19" s="4"/>
    </row>
    <row r="20" spans="1:4" ht="30">
      <c r="A20" s="2" t="s">
        <v>115</v>
      </c>
      <c r="B20" s="4">
        <v>-2</v>
      </c>
      <c r="C20" s="4">
        <v>-6</v>
      </c>
      <c r="D20" s="4"/>
    </row>
    <row r="21" spans="1:4">
      <c r="A21" s="2" t="s">
        <v>38</v>
      </c>
      <c r="B21" s="4">
        <v>0.4</v>
      </c>
      <c r="C21" s="4">
        <v>-3.8</v>
      </c>
      <c r="D21" s="4"/>
    </row>
    <row r="22" spans="1:4">
      <c r="A22" s="2" t="s">
        <v>899</v>
      </c>
      <c r="B22" s="4"/>
      <c r="C22" s="4"/>
      <c r="D22" s="4">
        <v>13.6</v>
      </c>
    </row>
    <row r="23" spans="1:4">
      <c r="A23" s="2" t="s">
        <v>900</v>
      </c>
      <c r="B23" s="4"/>
      <c r="C23" s="4">
        <v>13.1</v>
      </c>
      <c r="D23" s="4"/>
    </row>
    <row r="24" spans="1:4" ht="30">
      <c r="A24" s="2" t="s">
        <v>901</v>
      </c>
      <c r="B24" s="4"/>
      <c r="C24" s="8">
        <v>0.5</v>
      </c>
      <c r="D24"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02</v>
      </c>
      <c r="B1" s="7" t="s">
        <v>1</v>
      </c>
      <c r="C1" s="7"/>
    </row>
    <row r="2" spans="1:3">
      <c r="A2" s="1" t="s">
        <v>49</v>
      </c>
      <c r="B2" s="1" t="s">
        <v>2</v>
      </c>
      <c r="C2" s="1" t="s">
        <v>21</v>
      </c>
    </row>
    <row r="3" spans="1:3" ht="30">
      <c r="A3" s="3" t="s">
        <v>686</v>
      </c>
      <c r="B3" s="4"/>
      <c r="C3" s="4"/>
    </row>
    <row r="4" spans="1:3" ht="30">
      <c r="A4" s="2" t="s">
        <v>412</v>
      </c>
      <c r="B4" s="8">
        <v>-3.1</v>
      </c>
      <c r="C4" s="8">
        <v>-4.4000000000000004</v>
      </c>
    </row>
    <row r="5" spans="1:3" ht="30">
      <c r="A5" s="2" t="s">
        <v>208</v>
      </c>
      <c r="B5" s="4">
        <v>0</v>
      </c>
      <c r="C5" s="4">
        <v>4.4000000000000004</v>
      </c>
    </row>
    <row r="6" spans="1:3" ht="30">
      <c r="A6" s="2" t="s">
        <v>466</v>
      </c>
      <c r="B6" s="4">
        <v>-0.1</v>
      </c>
      <c r="C6" s="4">
        <v>-3</v>
      </c>
    </row>
    <row r="7" spans="1:3" ht="30">
      <c r="A7" s="2" t="s">
        <v>115</v>
      </c>
      <c r="B7" s="4">
        <v>-2</v>
      </c>
      <c r="C7" s="4">
        <v>-6</v>
      </c>
    </row>
    <row r="8" spans="1:3">
      <c r="A8" s="2" t="s">
        <v>890</v>
      </c>
      <c r="B8" s="4"/>
      <c r="C8" s="4"/>
    </row>
    <row r="9" spans="1:3" ht="30">
      <c r="A9" s="3" t="s">
        <v>686</v>
      </c>
      <c r="B9" s="4"/>
      <c r="C9" s="4"/>
    </row>
    <row r="10" spans="1:3">
      <c r="A10" s="2" t="s">
        <v>903</v>
      </c>
      <c r="B10" s="4">
        <v>-1</v>
      </c>
      <c r="C10" s="4">
        <v>0.2</v>
      </c>
    </row>
    <row r="11" spans="1:3">
      <c r="A11" s="2" t="s">
        <v>695</v>
      </c>
      <c r="B11" s="4"/>
      <c r="C11" s="4"/>
    </row>
    <row r="12" spans="1:3" ht="30">
      <c r="A12" s="3" t="s">
        <v>686</v>
      </c>
      <c r="B12" s="4"/>
      <c r="C12" s="4"/>
    </row>
    <row r="13" spans="1:3" ht="30">
      <c r="A13" s="2" t="s">
        <v>208</v>
      </c>
      <c r="B13" s="4">
        <v>0</v>
      </c>
      <c r="C13" s="4">
        <v>4.4000000000000004</v>
      </c>
    </row>
    <row r="14" spans="1:3" ht="30">
      <c r="A14" s="2" t="s">
        <v>466</v>
      </c>
      <c r="B14" s="4">
        <v>-0.1</v>
      </c>
      <c r="C14" s="4">
        <v>-3</v>
      </c>
    </row>
    <row r="15" spans="1:3" ht="30">
      <c r="A15" s="2" t="s">
        <v>115</v>
      </c>
      <c r="B15" s="4">
        <v>-2</v>
      </c>
      <c r="C15" s="4">
        <v>-6</v>
      </c>
    </row>
    <row r="16" spans="1:3" ht="30">
      <c r="A16" s="2" t="s">
        <v>700</v>
      </c>
      <c r="B16" s="4"/>
      <c r="C16" s="4"/>
    </row>
    <row r="17" spans="1:3" ht="30">
      <c r="A17" s="3" t="s">
        <v>686</v>
      </c>
      <c r="B17" s="4"/>
      <c r="C17" s="4"/>
    </row>
    <row r="18" spans="1:3">
      <c r="A18" s="2" t="s">
        <v>701</v>
      </c>
      <c r="B18" s="8">
        <v>2.2000000000000002</v>
      </c>
      <c r="C18"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04</v>
      </c>
      <c r="B1" s="7" t="s">
        <v>1</v>
      </c>
      <c r="C1" s="7"/>
    </row>
    <row r="2" spans="1:3">
      <c r="A2" s="1" t="s">
        <v>49</v>
      </c>
      <c r="B2" s="1" t="s">
        <v>2</v>
      </c>
      <c r="C2" s="1" t="s">
        <v>21</v>
      </c>
    </row>
    <row r="3" spans="1:3">
      <c r="A3" s="2" t="s">
        <v>704</v>
      </c>
      <c r="B3" s="4"/>
      <c r="C3" s="4"/>
    </row>
    <row r="4" spans="1:3" ht="30">
      <c r="A4" s="3" t="s">
        <v>686</v>
      </c>
      <c r="B4" s="4"/>
      <c r="C4" s="4"/>
    </row>
    <row r="5" spans="1:3">
      <c r="A5" s="2" t="s">
        <v>472</v>
      </c>
      <c r="B5" s="8">
        <v>0.9</v>
      </c>
      <c r="C5" s="8">
        <v>0.5</v>
      </c>
    </row>
    <row r="6" spans="1:3">
      <c r="A6" s="2" t="s">
        <v>905</v>
      </c>
      <c r="B6" s="4">
        <v>-3.9</v>
      </c>
      <c r="C6" s="4">
        <v>-0.2</v>
      </c>
    </row>
    <row r="7" spans="1:3">
      <c r="A7" s="2" t="s">
        <v>475</v>
      </c>
      <c r="B7" s="4">
        <v>0.2</v>
      </c>
      <c r="C7" s="4">
        <v>0</v>
      </c>
    </row>
    <row r="8" spans="1:3">
      <c r="A8" s="2" t="s">
        <v>476</v>
      </c>
      <c r="B8" s="4">
        <v>0.9</v>
      </c>
      <c r="C8" s="4">
        <v>1.2</v>
      </c>
    </row>
    <row r="9" spans="1:3">
      <c r="A9" s="2" t="s">
        <v>477</v>
      </c>
      <c r="B9" s="4">
        <v>-1.9</v>
      </c>
      <c r="C9" s="4">
        <v>1.5</v>
      </c>
    </row>
    <row r="10" spans="1:3">
      <c r="A10" s="2" t="s">
        <v>289</v>
      </c>
      <c r="B10" s="9">
        <v>4</v>
      </c>
      <c r="C10"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9.140625" bestFit="1" customWidth="1"/>
  </cols>
  <sheetData>
    <row r="1" spans="1:2">
      <c r="A1" s="7" t="s">
        <v>906</v>
      </c>
      <c r="B1" s="1" t="s">
        <v>1</v>
      </c>
    </row>
    <row r="2" spans="1:2">
      <c r="A2" s="7"/>
      <c r="B2" s="1" t="s">
        <v>2</v>
      </c>
    </row>
    <row r="3" spans="1:2">
      <c r="A3" s="7"/>
      <c r="B3" s="1" t="s">
        <v>685</v>
      </c>
    </row>
    <row r="4" spans="1:2" ht="30">
      <c r="A4" s="3" t="s">
        <v>686</v>
      </c>
      <c r="B4" s="4"/>
    </row>
    <row r="5" spans="1:2" ht="30">
      <c r="A5" s="2" t="s">
        <v>907</v>
      </c>
      <c r="B5" s="4">
        <v>5</v>
      </c>
    </row>
    <row r="6" spans="1:2">
      <c r="A6" s="2" t="s">
        <v>687</v>
      </c>
      <c r="B6" s="179">
        <v>1</v>
      </c>
    </row>
    <row r="7" spans="1:2">
      <c r="A7" s="2" t="s">
        <v>692</v>
      </c>
      <c r="B7" s="4"/>
    </row>
    <row r="8" spans="1:2" ht="30">
      <c r="A8" s="3" t="s">
        <v>686</v>
      </c>
      <c r="B8" s="4"/>
    </row>
    <row r="9" spans="1:2">
      <c r="A9" s="2" t="s">
        <v>687</v>
      </c>
      <c r="B9" s="179">
        <v>0.49</v>
      </c>
    </row>
    <row r="10" spans="1:2">
      <c r="A10" s="2" t="s">
        <v>908</v>
      </c>
      <c r="B10" s="6">
        <v>440000</v>
      </c>
    </row>
    <row r="11" spans="1:2">
      <c r="A11" s="2" t="s">
        <v>396</v>
      </c>
      <c r="B11" s="4"/>
    </row>
    <row r="12" spans="1:2" ht="30">
      <c r="A12" s="3" t="s">
        <v>686</v>
      </c>
      <c r="B12" s="4"/>
    </row>
    <row r="13" spans="1:2">
      <c r="A13" s="2" t="s">
        <v>909</v>
      </c>
      <c r="B13" s="6">
        <v>3000000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7" t="s">
        <v>1</v>
      </c>
      <c r="C1" s="7"/>
    </row>
    <row r="2" spans="1:3">
      <c r="A2" s="1" t="s">
        <v>49</v>
      </c>
      <c r="B2" s="1" t="s">
        <v>2</v>
      </c>
      <c r="C2" s="1" t="s">
        <v>21</v>
      </c>
    </row>
    <row r="3" spans="1:3">
      <c r="A3" s="3" t="s">
        <v>22</v>
      </c>
      <c r="B3" s="4"/>
      <c r="C3" s="4"/>
    </row>
    <row r="4" spans="1:3">
      <c r="A4" s="2" t="s">
        <v>23</v>
      </c>
      <c r="B4" s="8">
        <v>320.3</v>
      </c>
      <c r="C4" s="8">
        <v>351.5</v>
      </c>
    </row>
    <row r="5" spans="1:3">
      <c r="A5" s="2" t="s">
        <v>505</v>
      </c>
      <c r="B5" s="4">
        <v>0</v>
      </c>
      <c r="C5" s="4">
        <v>0</v>
      </c>
    </row>
    <row r="6" spans="1:3">
      <c r="A6" s="2" t="s">
        <v>24</v>
      </c>
      <c r="B6" s="4">
        <v>0.1</v>
      </c>
      <c r="C6" s="4">
        <v>1</v>
      </c>
    </row>
    <row r="7" spans="1:3">
      <c r="A7" s="2" t="s">
        <v>25</v>
      </c>
      <c r="B7" s="4">
        <v>320.39999999999998</v>
      </c>
      <c r="C7" s="4">
        <v>352.5</v>
      </c>
    </row>
    <row r="8" spans="1:3">
      <c r="A8" s="3" t="s">
        <v>26</v>
      </c>
      <c r="B8" s="4"/>
      <c r="C8" s="4"/>
    </row>
    <row r="9" spans="1:3" ht="30">
      <c r="A9" s="2" t="s">
        <v>27</v>
      </c>
      <c r="B9" s="4">
        <v>254.5</v>
      </c>
      <c r="C9" s="4">
        <v>293.39999999999998</v>
      </c>
    </row>
    <row r="10" spans="1:3" ht="30">
      <c r="A10" s="2" t="s">
        <v>28</v>
      </c>
      <c r="B10" s="4">
        <v>14.5</v>
      </c>
      <c r="C10" s="4">
        <v>21</v>
      </c>
    </row>
    <row r="11" spans="1:3" ht="30">
      <c r="A11" s="2" t="s">
        <v>416</v>
      </c>
      <c r="B11" s="4">
        <v>23.8</v>
      </c>
      <c r="C11" s="4">
        <v>24.4</v>
      </c>
    </row>
    <row r="12" spans="1:3">
      <c r="A12" s="2" t="s">
        <v>30</v>
      </c>
      <c r="B12" s="4">
        <v>292.8</v>
      </c>
      <c r="C12" s="4">
        <v>338.8</v>
      </c>
    </row>
    <row r="13" spans="1:3">
      <c r="A13" s="2" t="s">
        <v>31</v>
      </c>
      <c r="B13" s="4">
        <v>27.6</v>
      </c>
      <c r="C13" s="4">
        <v>13.7</v>
      </c>
    </row>
    <row r="14" spans="1:3" ht="30">
      <c r="A14" s="2" t="s">
        <v>507</v>
      </c>
      <c r="B14" s="4">
        <v>0</v>
      </c>
      <c r="C14" s="4">
        <v>0</v>
      </c>
    </row>
    <row r="15" spans="1:3">
      <c r="A15" s="2" t="s">
        <v>509</v>
      </c>
      <c r="B15" s="4">
        <v>23.3</v>
      </c>
      <c r="C15" s="4">
        <v>12.1</v>
      </c>
    </row>
    <row r="16" spans="1:3">
      <c r="A16" s="2" t="s">
        <v>511</v>
      </c>
      <c r="B16" s="4">
        <v>23.3</v>
      </c>
      <c r="C16" s="4">
        <v>12.1</v>
      </c>
    </row>
    <row r="17" spans="1:3" ht="45">
      <c r="A17" s="2" t="s">
        <v>512</v>
      </c>
      <c r="B17" s="4">
        <v>4.3</v>
      </c>
      <c r="C17" s="4">
        <v>1.6</v>
      </c>
    </row>
    <row r="18" spans="1:3">
      <c r="A18" s="2" t="s">
        <v>34</v>
      </c>
      <c r="B18" s="4">
        <v>1.2</v>
      </c>
      <c r="C18" s="4">
        <v>-1.2</v>
      </c>
    </row>
    <row r="19" spans="1:3">
      <c r="A19" s="2" t="s">
        <v>35</v>
      </c>
      <c r="B19" s="4">
        <v>0.7</v>
      </c>
      <c r="C19" s="4">
        <v>0.6</v>
      </c>
    </row>
    <row r="20" spans="1:3" ht="30">
      <c r="A20" s="2" t="s">
        <v>516</v>
      </c>
      <c r="B20" s="4">
        <v>2.4</v>
      </c>
      <c r="C20" s="4">
        <v>2.2000000000000002</v>
      </c>
    </row>
    <row r="21" spans="1:3" ht="75">
      <c r="A21" s="2" t="s">
        <v>37</v>
      </c>
      <c r="B21" s="4">
        <v>-2</v>
      </c>
      <c r="C21" s="4">
        <v>-6</v>
      </c>
    </row>
    <row r="22" spans="1:3">
      <c r="A22" s="2" t="s">
        <v>38</v>
      </c>
      <c r="B22" s="4">
        <v>0.4</v>
      </c>
      <c r="C22" s="4">
        <v>-3.8</v>
      </c>
    </row>
    <row r="23" spans="1:3" ht="30">
      <c r="A23" s="2" t="s">
        <v>39</v>
      </c>
      <c r="B23" s="4">
        <v>4.4000000000000004</v>
      </c>
      <c r="C23" s="4">
        <v>4</v>
      </c>
    </row>
    <row r="24" spans="1:3" ht="30">
      <c r="A24" s="2" t="s">
        <v>519</v>
      </c>
      <c r="B24" s="4">
        <v>-4</v>
      </c>
      <c r="C24" s="4">
        <v>-7.8</v>
      </c>
    </row>
    <row r="25" spans="1:3">
      <c r="A25" s="2" t="s">
        <v>520</v>
      </c>
      <c r="B25" s="4">
        <v>-3.1</v>
      </c>
      <c r="C25" s="4">
        <v>-3.6</v>
      </c>
    </row>
    <row r="26" spans="1:3" ht="30">
      <c r="A26" s="2" t="s">
        <v>58</v>
      </c>
      <c r="B26" s="4">
        <v>4.4000000000000004</v>
      </c>
      <c r="C26" s="4">
        <v>4</v>
      </c>
    </row>
    <row r="27" spans="1:3" ht="30">
      <c r="A27" s="2" t="s">
        <v>523</v>
      </c>
      <c r="B27" s="4">
        <v>-7.5</v>
      </c>
      <c r="C27" s="4">
        <v>-7.6</v>
      </c>
    </row>
    <row r="28" spans="1:3">
      <c r="A28" s="2" t="s">
        <v>497</v>
      </c>
      <c r="B28" s="4"/>
      <c r="C28" s="4"/>
    </row>
    <row r="29" spans="1:3">
      <c r="A29" s="3" t="s">
        <v>22</v>
      </c>
      <c r="B29" s="4"/>
      <c r="C29" s="4"/>
    </row>
    <row r="30" spans="1:3">
      <c r="A30" s="2" t="s">
        <v>23</v>
      </c>
      <c r="B30" s="4">
        <v>0</v>
      </c>
      <c r="C30" s="4">
        <v>0</v>
      </c>
    </row>
    <row r="31" spans="1:3">
      <c r="A31" s="2" t="s">
        <v>505</v>
      </c>
      <c r="B31" s="4">
        <v>0</v>
      </c>
      <c r="C31" s="4">
        <v>6.6</v>
      </c>
    </row>
    <row r="32" spans="1:3">
      <c r="A32" s="2" t="s">
        <v>24</v>
      </c>
      <c r="B32" s="4">
        <v>0</v>
      </c>
      <c r="C32" s="4">
        <v>0</v>
      </c>
    </row>
    <row r="33" spans="1:3">
      <c r="A33" s="2" t="s">
        <v>25</v>
      </c>
      <c r="B33" s="4">
        <v>0</v>
      </c>
      <c r="C33" s="4">
        <v>6.6</v>
      </c>
    </row>
    <row r="34" spans="1:3">
      <c r="A34" s="3" t="s">
        <v>26</v>
      </c>
      <c r="B34" s="4"/>
      <c r="C34" s="4"/>
    </row>
    <row r="35" spans="1:3" ht="30">
      <c r="A35" s="2" t="s">
        <v>27</v>
      </c>
      <c r="B35" s="4">
        <v>0</v>
      </c>
      <c r="C35" s="4">
        <v>0</v>
      </c>
    </row>
    <row r="36" spans="1:3" ht="30">
      <c r="A36" s="2" t="s">
        <v>28</v>
      </c>
      <c r="B36" s="4">
        <v>2</v>
      </c>
      <c r="C36" s="4">
        <v>3.2</v>
      </c>
    </row>
    <row r="37" spans="1:3" ht="30">
      <c r="A37" s="2" t="s">
        <v>416</v>
      </c>
      <c r="B37" s="4">
        <v>0</v>
      </c>
      <c r="C37" s="4">
        <v>0</v>
      </c>
    </row>
    <row r="38" spans="1:3">
      <c r="A38" s="2" t="s">
        <v>30</v>
      </c>
      <c r="B38" s="4">
        <v>2</v>
      </c>
      <c r="C38" s="4">
        <v>3.2</v>
      </c>
    </row>
    <row r="39" spans="1:3">
      <c r="A39" s="2" t="s">
        <v>31</v>
      </c>
      <c r="B39" s="4">
        <v>-2</v>
      </c>
      <c r="C39" s="4">
        <v>3.4</v>
      </c>
    </row>
    <row r="40" spans="1:3" ht="30">
      <c r="A40" s="2" t="s">
        <v>507</v>
      </c>
      <c r="B40" s="4">
        <v>0</v>
      </c>
      <c r="C40" s="4">
        <v>0</v>
      </c>
    </row>
    <row r="41" spans="1:3">
      <c r="A41" s="2" t="s">
        <v>509</v>
      </c>
      <c r="B41" s="4">
        <v>2.8</v>
      </c>
      <c r="C41" s="4">
        <v>9.3000000000000007</v>
      </c>
    </row>
    <row r="42" spans="1:3">
      <c r="A42" s="2" t="s">
        <v>511</v>
      </c>
      <c r="B42" s="4">
        <v>2.8</v>
      </c>
      <c r="C42" s="4">
        <v>9.3000000000000007</v>
      </c>
    </row>
    <row r="43" spans="1:3" ht="45">
      <c r="A43" s="2" t="s">
        <v>512</v>
      </c>
      <c r="B43" s="4">
        <v>-4.8</v>
      </c>
      <c r="C43" s="4">
        <v>-5.9</v>
      </c>
    </row>
    <row r="44" spans="1:3">
      <c r="A44" s="2" t="s">
        <v>34</v>
      </c>
      <c r="B44" s="4">
        <v>-0.8</v>
      </c>
      <c r="C44" s="4">
        <v>1.9</v>
      </c>
    </row>
    <row r="45" spans="1:3">
      <c r="A45" s="2" t="s">
        <v>35</v>
      </c>
      <c r="B45" s="4">
        <v>0</v>
      </c>
      <c r="C45" s="4">
        <v>0</v>
      </c>
    </row>
    <row r="46" spans="1:3" ht="30">
      <c r="A46" s="2" t="s">
        <v>516</v>
      </c>
      <c r="B46" s="4">
        <v>-4</v>
      </c>
      <c r="C46" s="4">
        <v>-7.8</v>
      </c>
    </row>
    <row r="47" spans="1:3" ht="75">
      <c r="A47" s="2" t="s">
        <v>37</v>
      </c>
      <c r="B47" s="4">
        <v>0</v>
      </c>
      <c r="C47" s="4">
        <v>0</v>
      </c>
    </row>
    <row r="48" spans="1:3">
      <c r="A48" s="2" t="s">
        <v>38</v>
      </c>
      <c r="B48" s="4">
        <v>-4</v>
      </c>
      <c r="C48" s="4">
        <v>-7.8</v>
      </c>
    </row>
    <row r="49" spans="1:3" ht="30">
      <c r="A49" s="2" t="s">
        <v>39</v>
      </c>
      <c r="B49" s="4">
        <v>0</v>
      </c>
      <c r="C49" s="4">
        <v>0</v>
      </c>
    </row>
    <row r="50" spans="1:3" ht="30">
      <c r="A50" s="2" t="s">
        <v>519</v>
      </c>
      <c r="B50" s="4">
        <v>-4</v>
      </c>
      <c r="C50" s="4">
        <v>-7.8</v>
      </c>
    </row>
    <row r="51" spans="1:3">
      <c r="A51" s="2" t="s">
        <v>520</v>
      </c>
      <c r="B51" s="4">
        <v>-7.5</v>
      </c>
      <c r="C51" s="4">
        <v>-7.6</v>
      </c>
    </row>
    <row r="52" spans="1:3" ht="30">
      <c r="A52" s="2" t="s">
        <v>58</v>
      </c>
      <c r="B52" s="4">
        <v>0</v>
      </c>
      <c r="C52" s="4">
        <v>0</v>
      </c>
    </row>
    <row r="53" spans="1:3" ht="30">
      <c r="A53" s="2" t="s">
        <v>523</v>
      </c>
      <c r="B53" s="4">
        <v>-7.5</v>
      </c>
      <c r="C53" s="4">
        <v>-7.6</v>
      </c>
    </row>
    <row r="54" spans="1:3">
      <c r="A54" s="2" t="s">
        <v>911</v>
      </c>
      <c r="B54" s="4"/>
      <c r="C54" s="4"/>
    </row>
    <row r="55" spans="1:3">
      <c r="A55" s="3" t="s">
        <v>22</v>
      </c>
      <c r="B55" s="4"/>
      <c r="C55" s="4"/>
    </row>
    <row r="56" spans="1:3">
      <c r="A56" s="2" t="s">
        <v>23</v>
      </c>
      <c r="B56" s="4">
        <v>41</v>
      </c>
      <c r="C56" s="4">
        <v>52.6</v>
      </c>
    </row>
    <row r="57" spans="1:3">
      <c r="A57" s="2" t="s">
        <v>505</v>
      </c>
      <c r="B57" s="4">
        <v>6.1</v>
      </c>
      <c r="C57" s="4">
        <v>14.4</v>
      </c>
    </row>
    <row r="58" spans="1:3">
      <c r="A58" s="2" t="s">
        <v>24</v>
      </c>
      <c r="B58" s="4">
        <v>0.1</v>
      </c>
      <c r="C58" s="4">
        <v>0.9</v>
      </c>
    </row>
    <row r="59" spans="1:3">
      <c r="A59" s="2" t="s">
        <v>25</v>
      </c>
      <c r="B59" s="4">
        <v>47.2</v>
      </c>
      <c r="C59" s="4">
        <v>67.900000000000006</v>
      </c>
    </row>
    <row r="60" spans="1:3">
      <c r="A60" s="3" t="s">
        <v>26</v>
      </c>
      <c r="B60" s="4"/>
      <c r="C60" s="4"/>
    </row>
    <row r="61" spans="1:3" ht="30">
      <c r="A61" s="2" t="s">
        <v>27</v>
      </c>
      <c r="B61" s="4">
        <v>32.200000000000003</v>
      </c>
      <c r="C61" s="4">
        <v>40.5</v>
      </c>
    </row>
    <row r="62" spans="1:3" ht="30">
      <c r="A62" s="2" t="s">
        <v>28</v>
      </c>
      <c r="B62" s="4">
        <v>3.7</v>
      </c>
      <c r="C62" s="4">
        <v>9.9</v>
      </c>
    </row>
    <row r="63" spans="1:3" ht="30">
      <c r="A63" s="2" t="s">
        <v>416</v>
      </c>
      <c r="B63" s="4">
        <v>5</v>
      </c>
      <c r="C63" s="4">
        <v>2.8</v>
      </c>
    </row>
    <row r="64" spans="1:3">
      <c r="A64" s="2" t="s">
        <v>30</v>
      </c>
      <c r="B64" s="4">
        <v>40.9</v>
      </c>
      <c r="C64" s="4">
        <v>53.2</v>
      </c>
    </row>
    <row r="65" spans="1:3">
      <c r="A65" s="2" t="s">
        <v>31</v>
      </c>
      <c r="B65" s="4">
        <v>6.3</v>
      </c>
      <c r="C65" s="4">
        <v>14.7</v>
      </c>
    </row>
    <row r="66" spans="1:3" ht="30">
      <c r="A66" s="2" t="s">
        <v>507</v>
      </c>
      <c r="B66" s="4">
        <v>-1.8</v>
      </c>
      <c r="C66" s="4">
        <v>-1.8</v>
      </c>
    </row>
    <row r="67" spans="1:3">
      <c r="A67" s="2" t="s">
        <v>509</v>
      </c>
      <c r="B67" s="4">
        <v>-0.3</v>
      </c>
      <c r="C67" s="4">
        <v>-0.4</v>
      </c>
    </row>
    <row r="68" spans="1:3">
      <c r="A68" s="2" t="s">
        <v>511</v>
      </c>
      <c r="B68" s="4">
        <v>-2.1</v>
      </c>
      <c r="C68" s="4">
        <v>-2.2000000000000002</v>
      </c>
    </row>
    <row r="69" spans="1:3" ht="45">
      <c r="A69" s="2" t="s">
        <v>512</v>
      </c>
      <c r="B69" s="4">
        <v>8.4</v>
      </c>
      <c r="C69" s="4">
        <v>16.899999999999999</v>
      </c>
    </row>
    <row r="70" spans="1:3">
      <c r="A70" s="2" t="s">
        <v>34</v>
      </c>
      <c r="B70" s="4">
        <v>2.7</v>
      </c>
      <c r="C70" s="4">
        <v>-1.7</v>
      </c>
    </row>
    <row r="71" spans="1:3">
      <c r="A71" s="2" t="s">
        <v>35</v>
      </c>
      <c r="B71" s="4">
        <v>0</v>
      </c>
      <c r="C71" s="4">
        <v>0</v>
      </c>
    </row>
    <row r="72" spans="1:3" ht="30">
      <c r="A72" s="2" t="s">
        <v>516</v>
      </c>
      <c r="B72" s="4">
        <v>5.7</v>
      </c>
      <c r="C72" s="4">
        <v>18.600000000000001</v>
      </c>
    </row>
    <row r="73" spans="1:3" ht="75">
      <c r="A73" s="2" t="s">
        <v>37</v>
      </c>
      <c r="B73" s="4">
        <v>-2</v>
      </c>
      <c r="C73" s="4">
        <v>-6</v>
      </c>
    </row>
    <row r="74" spans="1:3">
      <c r="A74" s="2" t="s">
        <v>38</v>
      </c>
      <c r="B74" s="4">
        <v>3.7</v>
      </c>
      <c r="C74" s="4">
        <v>12.6</v>
      </c>
    </row>
    <row r="75" spans="1:3" ht="30">
      <c r="A75" s="2" t="s">
        <v>39</v>
      </c>
      <c r="B75" s="4">
        <v>0</v>
      </c>
      <c r="C75" s="4">
        <v>0</v>
      </c>
    </row>
    <row r="76" spans="1:3" ht="30">
      <c r="A76" s="2" t="s">
        <v>519</v>
      </c>
      <c r="B76" s="4">
        <v>3.7</v>
      </c>
      <c r="C76" s="4">
        <v>12.6</v>
      </c>
    </row>
    <row r="77" spans="1:3">
      <c r="A77" s="2" t="s">
        <v>520</v>
      </c>
      <c r="B77" s="4">
        <v>1.3</v>
      </c>
      <c r="C77" s="4">
        <v>12</v>
      </c>
    </row>
    <row r="78" spans="1:3" ht="30">
      <c r="A78" s="2" t="s">
        <v>58</v>
      </c>
      <c r="B78" s="4">
        <v>0</v>
      </c>
      <c r="C78" s="4">
        <v>0</v>
      </c>
    </row>
    <row r="79" spans="1:3" ht="30">
      <c r="A79" s="2" t="s">
        <v>523</v>
      </c>
      <c r="B79" s="4">
        <v>1.3</v>
      </c>
      <c r="C79" s="4">
        <v>12</v>
      </c>
    </row>
    <row r="80" spans="1:3">
      <c r="A80" s="2" t="s">
        <v>912</v>
      </c>
      <c r="B80" s="4"/>
      <c r="C80" s="4"/>
    </row>
    <row r="81" spans="1:3">
      <c r="A81" s="3" t="s">
        <v>22</v>
      </c>
      <c r="B81" s="4"/>
      <c r="C81" s="4"/>
    </row>
    <row r="82" spans="1:3">
      <c r="A82" s="2" t="s">
        <v>23</v>
      </c>
      <c r="B82" s="4">
        <v>279.3</v>
      </c>
      <c r="C82" s="4">
        <v>298.89999999999998</v>
      </c>
    </row>
    <row r="83" spans="1:3">
      <c r="A83" s="2" t="s">
        <v>505</v>
      </c>
      <c r="B83" s="4">
        <v>0</v>
      </c>
      <c r="C83" s="4">
        <v>0</v>
      </c>
    </row>
    <row r="84" spans="1:3">
      <c r="A84" s="2" t="s">
        <v>24</v>
      </c>
      <c r="B84" s="4">
        <v>0</v>
      </c>
      <c r="C84" s="4">
        <v>0.1</v>
      </c>
    </row>
    <row r="85" spans="1:3">
      <c r="A85" s="2" t="s">
        <v>25</v>
      </c>
      <c r="B85" s="4">
        <v>279.3</v>
      </c>
      <c r="C85" s="4">
        <v>299</v>
      </c>
    </row>
    <row r="86" spans="1:3">
      <c r="A86" s="3" t="s">
        <v>26</v>
      </c>
      <c r="B86" s="4"/>
      <c r="C86" s="4"/>
    </row>
    <row r="87" spans="1:3" ht="30">
      <c r="A87" s="2" t="s">
        <v>27</v>
      </c>
      <c r="B87" s="4">
        <v>222.3</v>
      </c>
      <c r="C87" s="4">
        <v>252.9</v>
      </c>
    </row>
    <row r="88" spans="1:3" ht="30">
      <c r="A88" s="2" t="s">
        <v>28</v>
      </c>
      <c r="B88" s="4">
        <v>8.8000000000000007</v>
      </c>
      <c r="C88" s="4">
        <v>7.9</v>
      </c>
    </row>
    <row r="89" spans="1:3" ht="30">
      <c r="A89" s="2" t="s">
        <v>416</v>
      </c>
      <c r="B89" s="4">
        <v>18.8</v>
      </c>
      <c r="C89" s="4">
        <v>21.6</v>
      </c>
    </row>
    <row r="90" spans="1:3">
      <c r="A90" s="2" t="s">
        <v>30</v>
      </c>
      <c r="B90" s="4">
        <v>249.9</v>
      </c>
      <c r="C90" s="4">
        <v>282.39999999999998</v>
      </c>
    </row>
    <row r="91" spans="1:3">
      <c r="A91" s="2" t="s">
        <v>31</v>
      </c>
      <c r="B91" s="4">
        <v>29.4</v>
      </c>
      <c r="C91" s="4">
        <v>16.600000000000001</v>
      </c>
    </row>
    <row r="92" spans="1:3" ht="30">
      <c r="A92" s="2" t="s">
        <v>507</v>
      </c>
      <c r="B92" s="4">
        <v>1.8</v>
      </c>
      <c r="C92" s="4">
        <v>1.8</v>
      </c>
    </row>
    <row r="93" spans="1:3">
      <c r="A93" s="2" t="s">
        <v>509</v>
      </c>
      <c r="B93" s="4">
        <v>20.8</v>
      </c>
      <c r="C93" s="4">
        <v>3.2</v>
      </c>
    </row>
    <row r="94" spans="1:3">
      <c r="A94" s="2" t="s">
        <v>511</v>
      </c>
      <c r="B94" s="4">
        <v>22.6</v>
      </c>
      <c r="C94" s="4">
        <v>5</v>
      </c>
    </row>
    <row r="95" spans="1:3" ht="45">
      <c r="A95" s="2" t="s">
        <v>512</v>
      </c>
      <c r="B95" s="4">
        <v>6.8</v>
      </c>
      <c r="C95" s="4">
        <v>11.6</v>
      </c>
    </row>
    <row r="96" spans="1:3">
      <c r="A96" s="2" t="s">
        <v>34</v>
      </c>
      <c r="B96" s="4">
        <v>-0.7</v>
      </c>
      <c r="C96" s="4">
        <v>-1.4</v>
      </c>
    </row>
    <row r="97" spans="1:3">
      <c r="A97" s="2" t="s">
        <v>35</v>
      </c>
      <c r="B97" s="4">
        <v>0.7</v>
      </c>
      <c r="C97" s="4">
        <v>0.6</v>
      </c>
    </row>
    <row r="98" spans="1:3" ht="30">
      <c r="A98" s="2" t="s">
        <v>516</v>
      </c>
      <c r="B98" s="4">
        <v>6.8</v>
      </c>
      <c r="C98" s="4">
        <v>12.4</v>
      </c>
    </row>
    <row r="99" spans="1:3" ht="75">
      <c r="A99" s="2" t="s">
        <v>37</v>
      </c>
      <c r="B99" s="4">
        <v>0</v>
      </c>
      <c r="C99" s="4">
        <v>0</v>
      </c>
    </row>
    <row r="100" spans="1:3">
      <c r="A100" s="2" t="s">
        <v>38</v>
      </c>
      <c r="B100" s="4">
        <v>6.8</v>
      </c>
      <c r="C100" s="4">
        <v>12.4</v>
      </c>
    </row>
    <row r="101" spans="1:3" ht="30">
      <c r="A101" s="2" t="s">
        <v>39</v>
      </c>
      <c r="B101" s="4">
        <v>4.4000000000000004</v>
      </c>
      <c r="C101" s="4">
        <v>4</v>
      </c>
    </row>
    <row r="102" spans="1:3" ht="30">
      <c r="A102" s="2" t="s">
        <v>519</v>
      </c>
      <c r="B102" s="4">
        <v>2.4</v>
      </c>
      <c r="C102" s="4">
        <v>8.4</v>
      </c>
    </row>
    <row r="103" spans="1:3">
      <c r="A103" s="2" t="s">
        <v>520</v>
      </c>
      <c r="B103" s="4">
        <v>5.7</v>
      </c>
      <c r="C103" s="4">
        <v>13.2</v>
      </c>
    </row>
    <row r="104" spans="1:3" ht="30">
      <c r="A104" s="2" t="s">
        <v>58</v>
      </c>
      <c r="B104" s="4">
        <v>4.4000000000000004</v>
      </c>
      <c r="C104" s="4">
        <v>4</v>
      </c>
    </row>
    <row r="105" spans="1:3" ht="30">
      <c r="A105" s="2" t="s">
        <v>523</v>
      </c>
      <c r="B105" s="4">
        <v>1.3</v>
      </c>
      <c r="C105" s="4">
        <v>9.1999999999999993</v>
      </c>
    </row>
    <row r="106" spans="1:3" ht="30">
      <c r="A106" s="2" t="s">
        <v>913</v>
      </c>
      <c r="B106" s="4"/>
      <c r="C106" s="4"/>
    </row>
    <row r="107" spans="1:3">
      <c r="A107" s="3" t="s">
        <v>22</v>
      </c>
      <c r="B107" s="4"/>
      <c r="C107" s="4"/>
    </row>
    <row r="108" spans="1:3">
      <c r="A108" s="2" t="s">
        <v>23</v>
      </c>
      <c r="B108" s="4">
        <v>0</v>
      </c>
      <c r="C108" s="4">
        <v>0</v>
      </c>
    </row>
    <row r="109" spans="1:3">
      <c r="A109" s="2" t="s">
        <v>505</v>
      </c>
      <c r="B109" s="4">
        <v>-6.1</v>
      </c>
      <c r="C109" s="4">
        <v>-21</v>
      </c>
    </row>
    <row r="110" spans="1:3">
      <c r="A110" s="2" t="s">
        <v>24</v>
      </c>
      <c r="B110" s="4">
        <v>0</v>
      </c>
      <c r="C110" s="4">
        <v>0</v>
      </c>
    </row>
    <row r="111" spans="1:3">
      <c r="A111" s="2" t="s">
        <v>25</v>
      </c>
      <c r="B111" s="4">
        <v>-6.1</v>
      </c>
      <c r="C111" s="4">
        <v>-21</v>
      </c>
    </row>
    <row r="112" spans="1:3">
      <c r="A112" s="3" t="s">
        <v>26</v>
      </c>
      <c r="B112" s="4"/>
      <c r="C112" s="4"/>
    </row>
    <row r="113" spans="1:3" ht="30">
      <c r="A113" s="2" t="s">
        <v>27</v>
      </c>
      <c r="B113" s="4">
        <v>0</v>
      </c>
      <c r="C113" s="4">
        <v>0</v>
      </c>
    </row>
    <row r="114" spans="1:3" ht="30">
      <c r="A114" s="2" t="s">
        <v>28</v>
      </c>
      <c r="B114" s="4">
        <v>0</v>
      </c>
      <c r="C114" s="4">
        <v>0</v>
      </c>
    </row>
    <row r="115" spans="1:3" ht="30">
      <c r="A115" s="2" t="s">
        <v>416</v>
      </c>
      <c r="B115" s="4">
        <v>0</v>
      </c>
      <c r="C115" s="4">
        <v>0</v>
      </c>
    </row>
    <row r="116" spans="1:3">
      <c r="A116" s="2" t="s">
        <v>30</v>
      </c>
      <c r="B116" s="4">
        <v>0</v>
      </c>
      <c r="C116" s="4">
        <v>0</v>
      </c>
    </row>
    <row r="117" spans="1:3">
      <c r="A117" s="2" t="s">
        <v>31</v>
      </c>
      <c r="B117" s="4">
        <v>-6.1</v>
      </c>
      <c r="C117" s="4">
        <v>-21</v>
      </c>
    </row>
    <row r="118" spans="1:3" ht="30">
      <c r="A118" s="2" t="s">
        <v>507</v>
      </c>
      <c r="B118" s="4">
        <v>0</v>
      </c>
      <c r="C118" s="4">
        <v>0</v>
      </c>
    </row>
    <row r="119" spans="1:3">
      <c r="A119" s="2" t="s">
        <v>509</v>
      </c>
      <c r="B119" s="4">
        <v>0</v>
      </c>
      <c r="C119" s="4">
        <v>0</v>
      </c>
    </row>
    <row r="120" spans="1:3">
      <c r="A120" s="2" t="s">
        <v>511</v>
      </c>
      <c r="B120" s="4">
        <v>0</v>
      </c>
      <c r="C120" s="4">
        <v>0</v>
      </c>
    </row>
    <row r="121" spans="1:3" ht="45">
      <c r="A121" s="2" t="s">
        <v>512</v>
      </c>
      <c r="B121" s="4">
        <v>-6.1</v>
      </c>
      <c r="C121" s="4">
        <v>-21</v>
      </c>
    </row>
    <row r="122" spans="1:3">
      <c r="A122" s="2" t="s">
        <v>34</v>
      </c>
      <c r="B122" s="4">
        <v>0</v>
      </c>
      <c r="C122" s="4">
        <v>0</v>
      </c>
    </row>
    <row r="123" spans="1:3">
      <c r="A123" s="2" t="s">
        <v>35</v>
      </c>
      <c r="B123" s="4">
        <v>0</v>
      </c>
      <c r="C123" s="4">
        <v>0</v>
      </c>
    </row>
    <row r="124" spans="1:3" ht="30">
      <c r="A124" s="2" t="s">
        <v>516</v>
      </c>
      <c r="B124" s="4">
        <v>-6.1</v>
      </c>
      <c r="C124" s="4">
        <v>-21</v>
      </c>
    </row>
    <row r="125" spans="1:3" ht="75">
      <c r="A125" s="2" t="s">
        <v>37</v>
      </c>
      <c r="B125" s="4">
        <v>0</v>
      </c>
      <c r="C125" s="4">
        <v>0</v>
      </c>
    </row>
    <row r="126" spans="1:3">
      <c r="A126" s="2" t="s">
        <v>38</v>
      </c>
      <c r="B126" s="4">
        <v>-6.1</v>
      </c>
      <c r="C126" s="4">
        <v>-21</v>
      </c>
    </row>
    <row r="127" spans="1:3" ht="30">
      <c r="A127" s="2" t="s">
        <v>39</v>
      </c>
      <c r="B127" s="4">
        <v>0</v>
      </c>
      <c r="C127" s="4">
        <v>0</v>
      </c>
    </row>
    <row r="128" spans="1:3" ht="30">
      <c r="A128" s="2" t="s">
        <v>519</v>
      </c>
      <c r="B128" s="4">
        <v>-6.1</v>
      </c>
      <c r="C128" s="4">
        <v>-21</v>
      </c>
    </row>
    <row r="129" spans="1:3">
      <c r="A129" s="2" t="s">
        <v>520</v>
      </c>
      <c r="B129" s="4">
        <v>-2.6</v>
      </c>
      <c r="C129" s="4">
        <v>-21.2</v>
      </c>
    </row>
    <row r="130" spans="1:3" ht="30">
      <c r="A130" s="2" t="s">
        <v>58</v>
      </c>
      <c r="B130" s="4">
        <v>0</v>
      </c>
      <c r="C130" s="4">
        <v>0</v>
      </c>
    </row>
    <row r="131" spans="1:3" ht="30">
      <c r="A131" s="2" t="s">
        <v>523</v>
      </c>
      <c r="B131" s="8">
        <v>-2.6</v>
      </c>
      <c r="C131" s="8">
        <v>-21.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914</v>
      </c>
      <c r="B1" s="7" t="s">
        <v>2</v>
      </c>
      <c r="C1" s="7" t="s">
        <v>63</v>
      </c>
      <c r="D1" s="7" t="s">
        <v>21</v>
      </c>
      <c r="E1" s="7" t="s">
        <v>64</v>
      </c>
    </row>
    <row r="2" spans="1:5">
      <c r="A2" s="1" t="s">
        <v>49</v>
      </c>
      <c r="B2" s="7"/>
      <c r="C2" s="7"/>
      <c r="D2" s="7"/>
      <c r="E2" s="7"/>
    </row>
    <row r="3" spans="1:5">
      <c r="A3" s="3" t="s">
        <v>65</v>
      </c>
      <c r="B3" s="4"/>
      <c r="C3" s="4"/>
      <c r="D3" s="4"/>
      <c r="E3" s="4"/>
    </row>
    <row r="4" spans="1:5">
      <c r="A4" s="2" t="s">
        <v>66</v>
      </c>
      <c r="B4" s="8">
        <v>165.4</v>
      </c>
      <c r="C4" s="9">
        <v>139</v>
      </c>
      <c r="D4" s="8">
        <v>178.2</v>
      </c>
      <c r="E4" s="8">
        <v>233.6</v>
      </c>
    </row>
    <row r="5" spans="1:5">
      <c r="A5" s="2" t="s">
        <v>67</v>
      </c>
      <c r="B5" s="4">
        <v>59</v>
      </c>
      <c r="C5" s="4">
        <v>75.400000000000006</v>
      </c>
      <c r="D5" s="4"/>
      <c r="E5" s="4"/>
    </row>
    <row r="6" spans="1:5">
      <c r="A6" s="2" t="s">
        <v>68</v>
      </c>
      <c r="B6" s="4">
        <v>128.5</v>
      </c>
      <c r="C6" s="4">
        <v>139.1</v>
      </c>
      <c r="D6" s="4"/>
      <c r="E6" s="4"/>
    </row>
    <row r="7" spans="1:5">
      <c r="A7" s="2" t="s">
        <v>69</v>
      </c>
      <c r="B7" s="4">
        <v>8.8000000000000007</v>
      </c>
      <c r="C7" s="4">
        <v>6</v>
      </c>
      <c r="D7" s="4"/>
      <c r="E7" s="4"/>
    </row>
    <row r="8" spans="1:5">
      <c r="A8" s="2" t="s">
        <v>70</v>
      </c>
      <c r="B8" s="4">
        <v>18.399999999999999</v>
      </c>
      <c r="C8" s="4">
        <v>26.4</v>
      </c>
      <c r="D8" s="4"/>
      <c r="E8" s="4"/>
    </row>
    <row r="9" spans="1:5">
      <c r="A9" s="2" t="s">
        <v>71</v>
      </c>
      <c r="B9" s="4">
        <v>6.9</v>
      </c>
      <c r="C9" s="4">
        <v>3.6</v>
      </c>
      <c r="D9" s="4"/>
      <c r="E9" s="4"/>
    </row>
    <row r="10" spans="1:5">
      <c r="A10" s="2" t="s">
        <v>72</v>
      </c>
      <c r="B10" s="4">
        <v>19.2</v>
      </c>
      <c r="C10" s="4">
        <v>19.3</v>
      </c>
      <c r="D10" s="4"/>
      <c r="E10" s="4"/>
    </row>
    <row r="11" spans="1:5">
      <c r="A11" s="2" t="s">
        <v>544</v>
      </c>
      <c r="B11" s="4">
        <v>0</v>
      </c>
      <c r="C11" s="4"/>
      <c r="D11" s="4"/>
      <c r="E11" s="4"/>
    </row>
    <row r="12" spans="1:5">
      <c r="A12" s="2" t="s">
        <v>546</v>
      </c>
      <c r="B12" s="4">
        <v>0</v>
      </c>
      <c r="C12" s="4"/>
      <c r="D12" s="4"/>
      <c r="E12" s="4"/>
    </row>
    <row r="13" spans="1:5">
      <c r="A13" s="2" t="s">
        <v>73</v>
      </c>
      <c r="B13" s="4">
        <v>406.2</v>
      </c>
      <c r="C13" s="4">
        <v>408.8</v>
      </c>
      <c r="D13" s="4"/>
      <c r="E13" s="4"/>
    </row>
    <row r="14" spans="1:5">
      <c r="A14" s="2" t="s">
        <v>548</v>
      </c>
      <c r="B14" s="4">
        <v>0</v>
      </c>
      <c r="C14" s="4">
        <v>0</v>
      </c>
      <c r="D14" s="4"/>
      <c r="E14" s="4"/>
    </row>
    <row r="15" spans="1:5" ht="30">
      <c r="A15" s="2" t="s">
        <v>74</v>
      </c>
      <c r="B15" s="4">
        <v>41</v>
      </c>
      <c r="C15" s="4">
        <v>41</v>
      </c>
      <c r="D15" s="4"/>
      <c r="E15" s="4"/>
    </row>
    <row r="16" spans="1:5" ht="30">
      <c r="A16" s="2" t="s">
        <v>75</v>
      </c>
      <c r="B16" s="4">
        <v>21.7</v>
      </c>
      <c r="C16" s="4">
        <v>22.3</v>
      </c>
      <c r="D16" s="4"/>
      <c r="E16" s="4"/>
    </row>
    <row r="17" spans="1:5">
      <c r="A17" s="2" t="s">
        <v>76</v>
      </c>
      <c r="B17" s="10">
        <v>1451.8</v>
      </c>
      <c r="C17" s="10">
        <v>1466.6</v>
      </c>
      <c r="D17" s="4"/>
      <c r="E17" s="4"/>
    </row>
    <row r="18" spans="1:5" ht="30">
      <c r="A18" s="2" t="s">
        <v>77</v>
      </c>
      <c r="B18" s="4">
        <v>21.6</v>
      </c>
      <c r="C18" s="4">
        <v>22</v>
      </c>
      <c r="D18" s="4"/>
      <c r="E18" s="4"/>
    </row>
    <row r="19" spans="1:5">
      <c r="A19" s="2" t="s">
        <v>78</v>
      </c>
      <c r="B19" s="4">
        <v>19.7</v>
      </c>
      <c r="C19" s="4">
        <v>19.399999999999999</v>
      </c>
      <c r="D19" s="4"/>
      <c r="E19" s="4"/>
    </row>
    <row r="20" spans="1:5">
      <c r="A20" s="2" t="s">
        <v>551</v>
      </c>
      <c r="B20" s="4">
        <v>0</v>
      </c>
      <c r="C20" s="4">
        <v>0</v>
      </c>
      <c r="D20" s="4"/>
      <c r="E20" s="4"/>
    </row>
    <row r="21" spans="1:5">
      <c r="A21" s="2" t="s">
        <v>65</v>
      </c>
      <c r="B21" s="6">
        <v>1962</v>
      </c>
      <c r="C21" s="10">
        <v>1980.1</v>
      </c>
      <c r="D21" s="10">
        <v>1980.1</v>
      </c>
      <c r="E21" s="4"/>
    </row>
    <row r="22" spans="1:5">
      <c r="A22" s="3" t="s">
        <v>80</v>
      </c>
      <c r="B22" s="4"/>
      <c r="C22" s="4"/>
      <c r="D22" s="4"/>
      <c r="E22" s="4"/>
    </row>
    <row r="23" spans="1:5">
      <c r="A23" s="2" t="s">
        <v>554</v>
      </c>
      <c r="B23" s="4">
        <v>0</v>
      </c>
      <c r="C23" s="4">
        <v>0</v>
      </c>
      <c r="D23" s="4"/>
      <c r="E23" s="4"/>
    </row>
    <row r="24" spans="1:5">
      <c r="A24" s="2" t="s">
        <v>81</v>
      </c>
      <c r="B24" s="4">
        <v>100.2</v>
      </c>
      <c r="C24" s="4">
        <v>110.9</v>
      </c>
      <c r="D24" s="4"/>
      <c r="E24" s="4"/>
    </row>
    <row r="25" spans="1:5">
      <c r="A25" s="2" t="s">
        <v>82</v>
      </c>
      <c r="B25" s="4">
        <v>35.299999999999997</v>
      </c>
      <c r="C25" s="4">
        <v>41.6</v>
      </c>
      <c r="D25" s="4"/>
      <c r="E25" s="4"/>
    </row>
    <row r="26" spans="1:5">
      <c r="A26" s="2" t="s">
        <v>83</v>
      </c>
      <c r="B26" s="4">
        <v>8.6999999999999993</v>
      </c>
      <c r="C26" s="4">
        <v>19.899999999999999</v>
      </c>
      <c r="D26" s="4"/>
      <c r="E26" s="4"/>
    </row>
    <row r="27" spans="1:5">
      <c r="A27" s="2" t="s">
        <v>556</v>
      </c>
      <c r="B27" s="4">
        <v>0</v>
      </c>
      <c r="C27" s="4"/>
      <c r="D27" s="4"/>
      <c r="E27" s="4"/>
    </row>
    <row r="28" spans="1:5">
      <c r="A28" s="2" t="s">
        <v>557</v>
      </c>
      <c r="B28" s="4">
        <v>0</v>
      </c>
      <c r="C28" s="4">
        <v>0</v>
      </c>
      <c r="D28" s="4"/>
      <c r="E28" s="4"/>
    </row>
    <row r="29" spans="1:5">
      <c r="A29" s="2" t="s">
        <v>84</v>
      </c>
      <c r="B29" s="4">
        <v>24.1</v>
      </c>
      <c r="C29" s="4">
        <v>37.4</v>
      </c>
      <c r="D29" s="4"/>
      <c r="E29" s="4"/>
    </row>
    <row r="30" spans="1:5">
      <c r="A30" s="2" t="s">
        <v>85</v>
      </c>
      <c r="B30" s="4">
        <v>168.3</v>
      </c>
      <c r="C30" s="4">
        <v>209.8</v>
      </c>
      <c r="D30" s="4"/>
      <c r="E30" s="4"/>
    </row>
    <row r="31" spans="1:5">
      <c r="A31" s="2" t="s">
        <v>86</v>
      </c>
      <c r="B31" s="4">
        <v>699.3</v>
      </c>
      <c r="C31" s="4">
        <v>633.5</v>
      </c>
      <c r="D31" s="4"/>
      <c r="E31" s="4"/>
    </row>
    <row r="32" spans="1:5">
      <c r="A32" s="2" t="s">
        <v>559</v>
      </c>
      <c r="B32" s="4">
        <v>0</v>
      </c>
      <c r="C32" s="4">
        <v>0</v>
      </c>
      <c r="D32" s="4"/>
      <c r="E32" s="4"/>
    </row>
    <row r="33" spans="1:5">
      <c r="A33" s="2" t="s">
        <v>87</v>
      </c>
      <c r="B33" s="4">
        <v>43.9</v>
      </c>
      <c r="C33" s="4">
        <v>43.9</v>
      </c>
      <c r="D33" s="4"/>
      <c r="E33" s="4"/>
    </row>
    <row r="34" spans="1:5">
      <c r="A34" s="2" t="s">
        <v>88</v>
      </c>
      <c r="B34" s="4">
        <v>32.9</v>
      </c>
      <c r="C34" s="4">
        <v>33.6</v>
      </c>
      <c r="D34" s="4"/>
      <c r="E34" s="4"/>
    </row>
    <row r="35" spans="1:5">
      <c r="A35" s="2" t="s">
        <v>70</v>
      </c>
      <c r="B35" s="4">
        <v>315.60000000000002</v>
      </c>
      <c r="C35" s="4">
        <v>321.89999999999998</v>
      </c>
      <c r="D35" s="4"/>
      <c r="E35" s="4"/>
    </row>
    <row r="36" spans="1:5">
      <c r="A36" s="2" t="s">
        <v>89</v>
      </c>
      <c r="B36" s="4">
        <v>15.3</v>
      </c>
      <c r="C36" s="4">
        <v>15.1</v>
      </c>
      <c r="D36" s="4"/>
      <c r="E36" s="4"/>
    </row>
    <row r="37" spans="1:5">
      <c r="A37" s="2" t="s">
        <v>90</v>
      </c>
      <c r="B37" s="4">
        <v>16.399999999999999</v>
      </c>
      <c r="C37" s="4">
        <v>16.899999999999999</v>
      </c>
      <c r="D37" s="4"/>
      <c r="E37" s="4"/>
    </row>
    <row r="38" spans="1:5">
      <c r="A38" s="2" t="s">
        <v>91</v>
      </c>
      <c r="B38" s="10">
        <v>1291.7</v>
      </c>
      <c r="C38" s="10">
        <v>1274.7</v>
      </c>
      <c r="D38" s="4"/>
      <c r="E38" s="4"/>
    </row>
    <row r="39" spans="1:5">
      <c r="A39" s="3" t="s">
        <v>92</v>
      </c>
      <c r="B39" s="4"/>
      <c r="C39" s="4"/>
      <c r="D39" s="4"/>
      <c r="E39" s="4"/>
    </row>
    <row r="40" spans="1:5" ht="60">
      <c r="A40" s="2" t="s">
        <v>93</v>
      </c>
      <c r="B40" s="4">
        <v>0</v>
      </c>
      <c r="C40" s="4">
        <v>0</v>
      </c>
      <c r="D40" s="4"/>
      <c r="E40" s="4"/>
    </row>
    <row r="41" spans="1:5" ht="75">
      <c r="A41" s="2" t="s">
        <v>94</v>
      </c>
      <c r="B41" s="4">
        <v>0.7</v>
      </c>
      <c r="C41" s="4">
        <v>0.7</v>
      </c>
      <c r="D41" s="4"/>
      <c r="E41" s="4"/>
    </row>
    <row r="42" spans="1:5" ht="45">
      <c r="A42" s="2" t="s">
        <v>95</v>
      </c>
      <c r="B42" s="4">
        <v>-125</v>
      </c>
      <c r="C42" s="4">
        <v>-105</v>
      </c>
      <c r="D42" s="4"/>
      <c r="E42" s="4"/>
    </row>
    <row r="43" spans="1:5">
      <c r="A43" s="2" t="s">
        <v>96</v>
      </c>
      <c r="B43" s="4">
        <v>538.4</v>
      </c>
      <c r="C43" s="4">
        <v>543.6</v>
      </c>
      <c r="D43" s="4"/>
      <c r="E43" s="4"/>
    </row>
    <row r="44" spans="1:5" ht="30">
      <c r="A44" s="2" t="s">
        <v>97</v>
      </c>
      <c r="B44" s="4">
        <v>-25</v>
      </c>
      <c r="C44" s="4">
        <v>-21.5</v>
      </c>
      <c r="D44" s="4"/>
      <c r="E44" s="4"/>
    </row>
    <row r="45" spans="1:5">
      <c r="A45" s="2" t="s">
        <v>98</v>
      </c>
      <c r="B45" s="4">
        <v>6</v>
      </c>
      <c r="C45" s="4">
        <v>13.9</v>
      </c>
      <c r="D45" s="4"/>
      <c r="E45" s="4"/>
    </row>
    <row r="46" spans="1:5" ht="30">
      <c r="A46" s="2" t="s">
        <v>99</v>
      </c>
      <c r="B46" s="4">
        <v>395.1</v>
      </c>
      <c r="C46" s="4">
        <v>431.7</v>
      </c>
      <c r="D46" s="4"/>
      <c r="E46" s="4"/>
    </row>
    <row r="47" spans="1:5">
      <c r="A47" s="2" t="s">
        <v>100</v>
      </c>
      <c r="B47" s="4">
        <v>275.2</v>
      </c>
      <c r="C47" s="4">
        <v>273.7</v>
      </c>
      <c r="D47" s="4"/>
      <c r="E47" s="4"/>
    </row>
    <row r="48" spans="1:5">
      <c r="A48" s="2" t="s">
        <v>101</v>
      </c>
      <c r="B48" s="4">
        <v>670.3</v>
      </c>
      <c r="C48" s="4">
        <v>705.4</v>
      </c>
      <c r="D48" s="4"/>
      <c r="E48" s="4"/>
    </row>
    <row r="49" spans="1:5">
      <c r="A49" s="2" t="s">
        <v>102</v>
      </c>
      <c r="B49" s="6">
        <v>1962</v>
      </c>
      <c r="C49" s="10">
        <v>1980.1</v>
      </c>
      <c r="D49" s="4"/>
      <c r="E49" s="4"/>
    </row>
    <row r="50" spans="1:5">
      <c r="A50" s="2" t="s">
        <v>497</v>
      </c>
      <c r="B50" s="4"/>
      <c r="C50" s="4"/>
      <c r="D50" s="4"/>
      <c r="E50" s="4"/>
    </row>
    <row r="51" spans="1:5">
      <c r="A51" s="3" t="s">
        <v>65</v>
      </c>
      <c r="B51" s="4"/>
      <c r="C51" s="4"/>
      <c r="D51" s="4"/>
      <c r="E51" s="4"/>
    </row>
    <row r="52" spans="1:5">
      <c r="A52" s="2" t="s">
        <v>66</v>
      </c>
      <c r="B52" s="4">
        <v>0</v>
      </c>
      <c r="C52" s="4">
        <v>0</v>
      </c>
      <c r="D52" s="4">
        <v>0</v>
      </c>
      <c r="E52" s="4">
        <v>0</v>
      </c>
    </row>
    <row r="53" spans="1:5">
      <c r="A53" s="2" t="s">
        <v>67</v>
      </c>
      <c r="B53" s="4">
        <v>0</v>
      </c>
      <c r="C53" s="4">
        <v>0.1</v>
      </c>
      <c r="D53" s="4"/>
      <c r="E53" s="4"/>
    </row>
    <row r="54" spans="1:5">
      <c r="A54" s="2" t="s">
        <v>68</v>
      </c>
      <c r="B54" s="4">
        <v>0</v>
      </c>
      <c r="C54" s="4">
        <v>0</v>
      </c>
      <c r="D54" s="4"/>
      <c r="E54" s="4"/>
    </row>
    <row r="55" spans="1:5">
      <c r="A55" s="2" t="s">
        <v>69</v>
      </c>
      <c r="B55" s="4">
        <v>28.7</v>
      </c>
      <c r="C55" s="4">
        <v>28</v>
      </c>
      <c r="D55" s="4"/>
      <c r="E55" s="4"/>
    </row>
    <row r="56" spans="1:5">
      <c r="A56" s="2" t="s">
        <v>70</v>
      </c>
      <c r="B56" s="4">
        <v>2.6</v>
      </c>
      <c r="C56" s="4">
        <v>2.6</v>
      </c>
      <c r="D56" s="4"/>
      <c r="E56" s="4"/>
    </row>
    <row r="57" spans="1:5">
      <c r="A57" s="2" t="s">
        <v>71</v>
      </c>
      <c r="B57" s="4">
        <v>0</v>
      </c>
      <c r="C57" s="4">
        <v>0</v>
      </c>
      <c r="D57" s="4"/>
      <c r="E57" s="4"/>
    </row>
    <row r="58" spans="1:5">
      <c r="A58" s="2" t="s">
        <v>72</v>
      </c>
      <c r="B58" s="4">
        <v>0</v>
      </c>
      <c r="C58" s="4">
        <v>0</v>
      </c>
      <c r="D58" s="4"/>
      <c r="E58" s="4"/>
    </row>
    <row r="59" spans="1:5">
      <c r="A59" s="2" t="s">
        <v>544</v>
      </c>
      <c r="B59" s="4">
        <v>0</v>
      </c>
      <c r="C59" s="4">
        <v>0</v>
      </c>
      <c r="D59" s="4"/>
      <c r="E59" s="4"/>
    </row>
    <row r="60" spans="1:5">
      <c r="A60" s="2" t="s">
        <v>546</v>
      </c>
      <c r="B60" s="4">
        <v>0</v>
      </c>
      <c r="C60" s="4"/>
      <c r="D60" s="4"/>
      <c r="E60" s="4"/>
    </row>
    <row r="61" spans="1:5">
      <c r="A61" s="2" t="s">
        <v>73</v>
      </c>
      <c r="B61" s="4">
        <v>31.3</v>
      </c>
      <c r="C61" s="4">
        <v>30.7</v>
      </c>
      <c r="D61" s="4"/>
      <c r="E61" s="4"/>
    </row>
    <row r="62" spans="1:5">
      <c r="A62" s="2" t="s">
        <v>548</v>
      </c>
      <c r="B62" s="4">
        <v>0</v>
      </c>
      <c r="C62" s="4">
        <v>0</v>
      </c>
      <c r="D62" s="4"/>
      <c r="E62" s="4"/>
    </row>
    <row r="63" spans="1:5" ht="30">
      <c r="A63" s="2" t="s">
        <v>74</v>
      </c>
      <c r="B63" s="4">
        <v>0</v>
      </c>
      <c r="C63" s="4">
        <v>0</v>
      </c>
      <c r="D63" s="4"/>
      <c r="E63" s="4"/>
    </row>
    <row r="64" spans="1:5" ht="30">
      <c r="A64" s="2" t="s">
        <v>75</v>
      </c>
      <c r="B64" s="4">
        <v>0</v>
      </c>
      <c r="C64" s="4">
        <v>0</v>
      </c>
      <c r="D64" s="4"/>
      <c r="E64" s="4"/>
    </row>
    <row r="65" spans="1:5">
      <c r="A65" s="2" t="s">
        <v>76</v>
      </c>
      <c r="B65" s="4">
        <v>0</v>
      </c>
      <c r="C65" s="4">
        <v>0</v>
      </c>
      <c r="D65" s="4"/>
      <c r="E65" s="4"/>
    </row>
    <row r="66" spans="1:5" ht="30">
      <c r="A66" s="2" t="s">
        <v>77</v>
      </c>
      <c r="B66" s="4">
        <v>0</v>
      </c>
      <c r="C66" s="4">
        <v>0</v>
      </c>
      <c r="D66" s="4"/>
      <c r="E66" s="4"/>
    </row>
    <row r="67" spans="1:5">
      <c r="A67" s="2" t="s">
        <v>78</v>
      </c>
      <c r="B67" s="4">
        <v>0.2</v>
      </c>
      <c r="C67" s="4">
        <v>0.3</v>
      </c>
      <c r="D67" s="4"/>
      <c r="E67" s="4"/>
    </row>
    <row r="68" spans="1:5">
      <c r="A68" s="2" t="s">
        <v>551</v>
      </c>
      <c r="B68" s="4">
        <v>571.4</v>
      </c>
      <c r="C68" s="4">
        <v>718.2</v>
      </c>
      <c r="D68" s="4"/>
      <c r="E68" s="4"/>
    </row>
    <row r="69" spans="1:5">
      <c r="A69" s="2" t="s">
        <v>65</v>
      </c>
      <c r="B69" s="4">
        <v>602.9</v>
      </c>
      <c r="C69" s="4">
        <v>749.2</v>
      </c>
      <c r="D69" s="4"/>
      <c r="E69" s="4"/>
    </row>
    <row r="70" spans="1:5">
      <c r="A70" s="3" t="s">
        <v>80</v>
      </c>
      <c r="B70" s="4"/>
      <c r="C70" s="4"/>
      <c r="D70" s="4"/>
      <c r="E70" s="4"/>
    </row>
    <row r="71" spans="1:5">
      <c r="A71" s="2" t="s">
        <v>554</v>
      </c>
      <c r="B71" s="4">
        <v>0</v>
      </c>
      <c r="C71" s="4">
        <v>73.400000000000006</v>
      </c>
      <c r="D71" s="4"/>
      <c r="E71" s="4"/>
    </row>
    <row r="72" spans="1:5">
      <c r="A72" s="2" t="s">
        <v>81</v>
      </c>
      <c r="B72" s="4">
        <v>0</v>
      </c>
      <c r="C72" s="4">
        <v>0</v>
      </c>
      <c r="D72" s="4"/>
      <c r="E72" s="4"/>
    </row>
    <row r="73" spans="1:5">
      <c r="A73" s="2" t="s">
        <v>82</v>
      </c>
      <c r="B73" s="4">
        <v>0.1</v>
      </c>
      <c r="C73" s="4">
        <v>0.1</v>
      </c>
      <c r="D73" s="4"/>
      <c r="E73" s="4"/>
    </row>
    <row r="74" spans="1:5">
      <c r="A74" s="2" t="s">
        <v>83</v>
      </c>
      <c r="B74" s="4">
        <v>1.4</v>
      </c>
      <c r="C74" s="4">
        <v>7.6</v>
      </c>
      <c r="D74" s="4"/>
      <c r="E74" s="4"/>
    </row>
    <row r="75" spans="1:5">
      <c r="A75" s="2" t="s">
        <v>556</v>
      </c>
      <c r="B75" s="4">
        <v>0</v>
      </c>
      <c r="C75" s="4"/>
      <c r="D75" s="4"/>
      <c r="E75" s="4"/>
    </row>
    <row r="76" spans="1:5">
      <c r="A76" s="2" t="s">
        <v>557</v>
      </c>
      <c r="B76" s="4">
        <v>0</v>
      </c>
      <c r="C76" s="4">
        <v>0</v>
      </c>
      <c r="D76" s="4"/>
      <c r="E76" s="4"/>
    </row>
    <row r="77" spans="1:5">
      <c r="A77" s="2" t="s">
        <v>84</v>
      </c>
      <c r="B77" s="4">
        <v>0</v>
      </c>
      <c r="C77" s="4">
        <v>0</v>
      </c>
      <c r="D77" s="4"/>
      <c r="E77" s="4"/>
    </row>
    <row r="78" spans="1:5">
      <c r="A78" s="2" t="s">
        <v>85</v>
      </c>
      <c r="B78" s="4">
        <v>1.5</v>
      </c>
      <c r="C78" s="4">
        <v>81.099999999999994</v>
      </c>
      <c r="D78" s="4"/>
      <c r="E78" s="4"/>
    </row>
    <row r="79" spans="1:5">
      <c r="A79" s="2" t="s">
        <v>86</v>
      </c>
      <c r="B79" s="4">
        <v>101.9</v>
      </c>
      <c r="C79" s="4">
        <v>234.5</v>
      </c>
      <c r="D79" s="4"/>
      <c r="E79" s="4"/>
    </row>
    <row r="80" spans="1:5">
      <c r="A80" s="2" t="s">
        <v>559</v>
      </c>
      <c r="B80" s="4">
        <v>102.6</v>
      </c>
      <c r="C80" s="4">
        <v>0</v>
      </c>
      <c r="D80" s="4"/>
      <c r="E80" s="4"/>
    </row>
    <row r="81" spans="1:5">
      <c r="A81" s="2" t="s">
        <v>87</v>
      </c>
      <c r="B81" s="4">
        <v>0</v>
      </c>
      <c r="C81" s="4">
        <v>0</v>
      </c>
      <c r="D81" s="4"/>
      <c r="E81" s="4"/>
    </row>
    <row r="82" spans="1:5">
      <c r="A82" s="2" t="s">
        <v>88</v>
      </c>
      <c r="B82" s="4">
        <v>0</v>
      </c>
      <c r="C82" s="4">
        <v>0</v>
      </c>
      <c r="D82" s="4"/>
      <c r="E82" s="4"/>
    </row>
    <row r="83" spans="1:5">
      <c r="A83" s="2" t="s">
        <v>70</v>
      </c>
      <c r="B83" s="4">
        <v>0</v>
      </c>
      <c r="C83" s="4">
        <v>0</v>
      </c>
      <c r="D83" s="4"/>
      <c r="E83" s="4"/>
    </row>
    <row r="84" spans="1:5">
      <c r="A84" s="2" t="s">
        <v>89</v>
      </c>
      <c r="B84" s="4">
        <v>0</v>
      </c>
      <c r="C84" s="4">
        <v>0</v>
      </c>
      <c r="D84" s="4"/>
      <c r="E84" s="4"/>
    </row>
    <row r="85" spans="1:5">
      <c r="A85" s="2" t="s">
        <v>90</v>
      </c>
      <c r="B85" s="4">
        <v>1.8</v>
      </c>
      <c r="C85" s="4">
        <v>1.9</v>
      </c>
      <c r="D85" s="4"/>
      <c r="E85" s="4"/>
    </row>
    <row r="86" spans="1:5">
      <c r="A86" s="2" t="s">
        <v>91</v>
      </c>
      <c r="B86" s="4">
        <v>207.8</v>
      </c>
      <c r="C86" s="4">
        <v>317.5</v>
      </c>
      <c r="D86" s="4"/>
      <c r="E86" s="4"/>
    </row>
    <row r="87" spans="1:5">
      <c r="A87" s="3" t="s">
        <v>92</v>
      </c>
      <c r="B87" s="4"/>
      <c r="C87" s="4"/>
      <c r="D87" s="4"/>
      <c r="E87" s="4"/>
    </row>
    <row r="88" spans="1:5" ht="60">
      <c r="A88" s="2" t="s">
        <v>93</v>
      </c>
      <c r="B88" s="4">
        <v>0</v>
      </c>
      <c r="C88" s="4">
        <v>0</v>
      </c>
      <c r="D88" s="4"/>
      <c r="E88" s="4"/>
    </row>
    <row r="89" spans="1:5" ht="75">
      <c r="A89" s="2" t="s">
        <v>94</v>
      </c>
      <c r="B89" s="4">
        <v>0.7</v>
      </c>
      <c r="C89" s="4">
        <v>0.7</v>
      </c>
      <c r="D89" s="4"/>
      <c r="E89" s="4"/>
    </row>
    <row r="90" spans="1:5" ht="45">
      <c r="A90" s="2" t="s">
        <v>95</v>
      </c>
      <c r="B90" s="4">
        <v>-125</v>
      </c>
      <c r="C90" s="4">
        <v>-105</v>
      </c>
      <c r="D90" s="4"/>
      <c r="E90" s="4"/>
    </row>
    <row r="91" spans="1:5">
      <c r="A91" s="2" t="s">
        <v>96</v>
      </c>
      <c r="B91" s="4">
        <v>538.4</v>
      </c>
      <c r="C91" s="4">
        <v>543.6</v>
      </c>
      <c r="D91" s="4"/>
      <c r="E91" s="4"/>
    </row>
    <row r="92" spans="1:5" ht="30">
      <c r="A92" s="2" t="s">
        <v>97</v>
      </c>
      <c r="B92" s="4">
        <v>-25</v>
      </c>
      <c r="C92" s="4">
        <v>-21.5</v>
      </c>
      <c r="D92" s="4"/>
      <c r="E92" s="4"/>
    </row>
    <row r="93" spans="1:5">
      <c r="A93" s="2" t="s">
        <v>98</v>
      </c>
      <c r="B93" s="4">
        <v>6</v>
      </c>
      <c r="C93" s="4">
        <v>13.9</v>
      </c>
      <c r="D93" s="4"/>
      <c r="E93" s="4"/>
    </row>
    <row r="94" spans="1:5" ht="30">
      <c r="A94" s="2" t="s">
        <v>99</v>
      </c>
      <c r="B94" s="4">
        <v>395.1</v>
      </c>
      <c r="C94" s="4">
        <v>431.7</v>
      </c>
      <c r="D94" s="4"/>
      <c r="E94" s="4"/>
    </row>
    <row r="95" spans="1:5">
      <c r="A95" s="2" t="s">
        <v>100</v>
      </c>
      <c r="B95" s="4">
        <v>0</v>
      </c>
      <c r="C95" s="4">
        <v>0</v>
      </c>
      <c r="D95" s="4"/>
      <c r="E95" s="4"/>
    </row>
    <row r="96" spans="1:5">
      <c r="A96" s="2" t="s">
        <v>101</v>
      </c>
      <c r="B96" s="4">
        <v>395.1</v>
      </c>
      <c r="C96" s="4">
        <v>431.7</v>
      </c>
      <c r="D96" s="4"/>
      <c r="E96" s="4"/>
    </row>
    <row r="97" spans="1:5">
      <c r="A97" s="2" t="s">
        <v>102</v>
      </c>
      <c r="B97" s="4">
        <v>602.9</v>
      </c>
      <c r="C97" s="4">
        <v>749.2</v>
      </c>
      <c r="D97" s="4"/>
      <c r="E97" s="4"/>
    </row>
    <row r="98" spans="1:5">
      <c r="A98" s="2" t="s">
        <v>911</v>
      </c>
      <c r="B98" s="4"/>
      <c r="C98" s="4"/>
      <c r="D98" s="4"/>
      <c r="E98" s="4"/>
    </row>
    <row r="99" spans="1:5">
      <c r="A99" s="3" t="s">
        <v>65</v>
      </c>
      <c r="B99" s="4"/>
      <c r="C99" s="4"/>
      <c r="D99" s="4"/>
      <c r="E99" s="4"/>
    </row>
    <row r="100" spans="1:5">
      <c r="A100" s="2" t="s">
        <v>66</v>
      </c>
      <c r="B100" s="4">
        <v>69.7</v>
      </c>
      <c r="C100" s="4">
        <v>102.4</v>
      </c>
      <c r="D100" s="4">
        <v>154.80000000000001</v>
      </c>
      <c r="E100" s="4">
        <v>184.6</v>
      </c>
    </row>
    <row r="101" spans="1:5">
      <c r="A101" s="2" t="s">
        <v>67</v>
      </c>
      <c r="B101" s="4">
        <v>12.3</v>
      </c>
      <c r="C101" s="4">
        <v>17.399999999999999</v>
      </c>
      <c r="D101" s="4"/>
      <c r="E101" s="4"/>
    </row>
    <row r="102" spans="1:5">
      <c r="A102" s="2" t="s">
        <v>68</v>
      </c>
      <c r="B102" s="4">
        <v>14.1</v>
      </c>
      <c r="C102" s="4">
        <v>14.8</v>
      </c>
      <c r="D102" s="4"/>
      <c r="E102" s="4"/>
    </row>
    <row r="103" spans="1:5">
      <c r="A103" s="2" t="s">
        <v>69</v>
      </c>
      <c r="B103" s="4">
        <v>0</v>
      </c>
      <c r="C103" s="4">
        <v>0</v>
      </c>
      <c r="D103" s="4"/>
      <c r="E103" s="4"/>
    </row>
    <row r="104" spans="1:5">
      <c r="A104" s="2" t="s">
        <v>70</v>
      </c>
      <c r="B104" s="4">
        <v>17.7</v>
      </c>
      <c r="C104" s="4">
        <v>17.7</v>
      </c>
      <c r="D104" s="4"/>
      <c r="E104" s="4"/>
    </row>
    <row r="105" spans="1:5">
      <c r="A105" s="2" t="s">
        <v>71</v>
      </c>
      <c r="B105" s="4">
        <v>4.0999999999999996</v>
      </c>
      <c r="C105" s="4">
        <v>2.7</v>
      </c>
      <c r="D105" s="4"/>
      <c r="E105" s="4"/>
    </row>
    <row r="106" spans="1:5">
      <c r="A106" s="2" t="s">
        <v>72</v>
      </c>
      <c r="B106" s="4">
        <v>19.2</v>
      </c>
      <c r="C106" s="4">
        <v>19.3</v>
      </c>
      <c r="D106" s="4"/>
      <c r="E106" s="4"/>
    </row>
    <row r="107" spans="1:5">
      <c r="A107" s="2" t="s">
        <v>544</v>
      </c>
      <c r="B107" s="4">
        <v>184.4</v>
      </c>
      <c r="C107" s="4">
        <v>99.1</v>
      </c>
      <c r="D107" s="4"/>
      <c r="E107" s="4"/>
    </row>
    <row r="108" spans="1:5">
      <c r="A108" s="2" t="s">
        <v>546</v>
      </c>
      <c r="B108" s="4">
        <v>1.8</v>
      </c>
      <c r="C108" s="4"/>
      <c r="D108" s="4"/>
      <c r="E108" s="4"/>
    </row>
    <row r="109" spans="1:5">
      <c r="A109" s="2" t="s">
        <v>73</v>
      </c>
      <c r="B109" s="4">
        <v>323.3</v>
      </c>
      <c r="C109" s="4">
        <v>273.39999999999998</v>
      </c>
      <c r="D109" s="4"/>
      <c r="E109" s="4"/>
    </row>
    <row r="110" spans="1:5">
      <c r="A110" s="2" t="s">
        <v>548</v>
      </c>
      <c r="B110" s="4">
        <v>89</v>
      </c>
      <c r="C110" s="4">
        <v>89</v>
      </c>
      <c r="D110" s="4"/>
      <c r="E110" s="4"/>
    </row>
    <row r="111" spans="1:5" ht="30">
      <c r="A111" s="2" t="s">
        <v>74</v>
      </c>
      <c r="B111" s="4">
        <v>0</v>
      </c>
      <c r="C111" s="4">
        <v>0</v>
      </c>
      <c r="D111" s="4"/>
      <c r="E111" s="4"/>
    </row>
    <row r="112" spans="1:5" ht="30">
      <c r="A112" s="2" t="s">
        <v>75</v>
      </c>
      <c r="B112" s="4">
        <v>0</v>
      </c>
      <c r="C112" s="4">
        <v>0</v>
      </c>
      <c r="D112" s="4"/>
      <c r="E112" s="4"/>
    </row>
    <row r="113" spans="1:5">
      <c r="A113" s="2" t="s">
        <v>76</v>
      </c>
      <c r="B113" s="4">
        <v>71.7</v>
      </c>
      <c r="C113" s="4">
        <v>74.7</v>
      </c>
      <c r="D113" s="4"/>
      <c r="E113" s="4"/>
    </row>
    <row r="114" spans="1:5" ht="30">
      <c r="A114" s="2" t="s">
        <v>77</v>
      </c>
      <c r="B114" s="4">
        <v>6.7</v>
      </c>
      <c r="C114" s="4">
        <v>6.9</v>
      </c>
      <c r="D114" s="4"/>
      <c r="E114" s="4"/>
    </row>
    <row r="115" spans="1:5">
      <c r="A115" s="2" t="s">
        <v>78</v>
      </c>
      <c r="B115" s="4">
        <v>14.8</v>
      </c>
      <c r="C115" s="4">
        <v>13</v>
      </c>
      <c r="D115" s="4"/>
      <c r="E115" s="4"/>
    </row>
    <row r="116" spans="1:5">
      <c r="A116" s="2" t="s">
        <v>551</v>
      </c>
      <c r="B116" s="4">
        <v>706.3</v>
      </c>
      <c r="C116" s="4">
        <v>760.1</v>
      </c>
      <c r="D116" s="4"/>
      <c r="E116" s="4"/>
    </row>
    <row r="117" spans="1:5">
      <c r="A117" s="2" t="s">
        <v>65</v>
      </c>
      <c r="B117" s="10">
        <v>1211.8</v>
      </c>
      <c r="C117" s="10">
        <v>1217.0999999999999</v>
      </c>
      <c r="D117" s="4"/>
      <c r="E117" s="4"/>
    </row>
    <row r="118" spans="1:5">
      <c r="A118" s="3" t="s">
        <v>80</v>
      </c>
      <c r="B118" s="4"/>
      <c r="C118" s="4"/>
      <c r="D118" s="4"/>
      <c r="E118" s="4"/>
    </row>
    <row r="119" spans="1:5">
      <c r="A119" s="2" t="s">
        <v>554</v>
      </c>
      <c r="B119" s="4">
        <v>0</v>
      </c>
      <c r="C119" s="4">
        <v>0</v>
      </c>
      <c r="D119" s="4"/>
      <c r="E119" s="4"/>
    </row>
    <row r="120" spans="1:5">
      <c r="A120" s="2" t="s">
        <v>81</v>
      </c>
      <c r="B120" s="4">
        <v>7.1</v>
      </c>
      <c r="C120" s="4">
        <v>12.8</v>
      </c>
      <c r="D120" s="4"/>
      <c r="E120" s="4"/>
    </row>
    <row r="121" spans="1:5">
      <c r="A121" s="2" t="s">
        <v>82</v>
      </c>
      <c r="B121" s="4">
        <v>16.2</v>
      </c>
      <c r="C121" s="4">
        <v>19.7</v>
      </c>
      <c r="D121" s="4"/>
      <c r="E121" s="4"/>
    </row>
    <row r="122" spans="1:5">
      <c r="A122" s="2" t="s">
        <v>83</v>
      </c>
      <c r="B122" s="4">
        <v>0</v>
      </c>
      <c r="C122" s="4">
        <v>0</v>
      </c>
      <c r="D122" s="4"/>
      <c r="E122" s="4"/>
    </row>
    <row r="123" spans="1:5">
      <c r="A123" s="2" t="s">
        <v>556</v>
      </c>
      <c r="B123" s="4">
        <v>0</v>
      </c>
      <c r="C123" s="4"/>
      <c r="D123" s="4"/>
      <c r="E123" s="4"/>
    </row>
    <row r="124" spans="1:5">
      <c r="A124" s="2" t="s">
        <v>557</v>
      </c>
      <c r="B124" s="4">
        <v>27.8</v>
      </c>
      <c r="C124" s="4">
        <v>18.899999999999999</v>
      </c>
      <c r="D124" s="4"/>
      <c r="E124" s="4"/>
    </row>
    <row r="125" spans="1:5">
      <c r="A125" s="2" t="s">
        <v>84</v>
      </c>
      <c r="B125" s="4">
        <v>24.1</v>
      </c>
      <c r="C125" s="4">
        <v>37.4</v>
      </c>
      <c r="D125" s="4"/>
      <c r="E125" s="4"/>
    </row>
    <row r="126" spans="1:5">
      <c r="A126" s="2" t="s">
        <v>85</v>
      </c>
      <c r="B126" s="4">
        <v>75.2</v>
      </c>
      <c r="C126" s="4">
        <v>88.8</v>
      </c>
      <c r="D126" s="4"/>
      <c r="E126" s="4"/>
    </row>
    <row r="127" spans="1:5">
      <c r="A127" s="2" t="s">
        <v>86</v>
      </c>
      <c r="B127" s="4">
        <v>0</v>
      </c>
      <c r="C127" s="4">
        <v>0</v>
      </c>
      <c r="D127" s="4"/>
      <c r="E127" s="4"/>
    </row>
    <row r="128" spans="1:5">
      <c r="A128" s="2" t="s">
        <v>559</v>
      </c>
      <c r="B128" s="4">
        <v>300</v>
      </c>
      <c r="C128" s="4">
        <v>300</v>
      </c>
      <c r="D128" s="4"/>
      <c r="E128" s="4"/>
    </row>
    <row r="129" spans="1:5">
      <c r="A129" s="2" t="s">
        <v>87</v>
      </c>
      <c r="B129" s="4">
        <v>43.9</v>
      </c>
      <c r="C129" s="4">
        <v>43.9</v>
      </c>
      <c r="D129" s="4"/>
      <c r="E129" s="4"/>
    </row>
    <row r="130" spans="1:5">
      <c r="A130" s="2" t="s">
        <v>88</v>
      </c>
      <c r="B130" s="4">
        <v>32.9</v>
      </c>
      <c r="C130" s="4">
        <v>33.6</v>
      </c>
      <c r="D130" s="4"/>
      <c r="E130" s="4"/>
    </row>
    <row r="131" spans="1:5">
      <c r="A131" s="2" t="s">
        <v>70</v>
      </c>
      <c r="B131" s="4">
        <v>315.2</v>
      </c>
      <c r="C131" s="4">
        <v>235.1</v>
      </c>
      <c r="D131" s="4"/>
      <c r="E131" s="4"/>
    </row>
    <row r="132" spans="1:5">
      <c r="A132" s="2" t="s">
        <v>89</v>
      </c>
      <c r="B132" s="4">
        <v>7.3</v>
      </c>
      <c r="C132" s="4">
        <v>7.2</v>
      </c>
      <c r="D132" s="4"/>
      <c r="E132" s="4"/>
    </row>
    <row r="133" spans="1:5">
      <c r="A133" s="2" t="s">
        <v>90</v>
      </c>
      <c r="B133" s="4">
        <v>13.2</v>
      </c>
      <c r="C133" s="4">
        <v>13.6</v>
      </c>
      <c r="D133" s="4"/>
      <c r="E133" s="4"/>
    </row>
    <row r="134" spans="1:5">
      <c r="A134" s="2" t="s">
        <v>91</v>
      </c>
      <c r="B134" s="4">
        <v>787.7</v>
      </c>
      <c r="C134" s="4">
        <v>722.2</v>
      </c>
      <c r="D134" s="4"/>
      <c r="E134" s="4"/>
    </row>
    <row r="135" spans="1:5">
      <c r="A135" s="3" t="s">
        <v>92</v>
      </c>
      <c r="B135" s="4"/>
      <c r="C135" s="4"/>
      <c r="D135" s="4"/>
      <c r="E135" s="4"/>
    </row>
    <row r="136" spans="1:5" ht="60">
      <c r="A136" s="2" t="s">
        <v>93</v>
      </c>
      <c r="B136" s="4">
        <v>0</v>
      </c>
      <c r="C136" s="4">
        <v>0</v>
      </c>
      <c r="D136" s="4"/>
      <c r="E136" s="4"/>
    </row>
    <row r="137" spans="1:5" ht="75">
      <c r="A137" s="2" t="s">
        <v>94</v>
      </c>
      <c r="B137" s="4">
        <v>0</v>
      </c>
      <c r="C137" s="4">
        <v>0</v>
      </c>
      <c r="D137" s="4"/>
      <c r="E137" s="4"/>
    </row>
    <row r="138" spans="1:5" ht="45">
      <c r="A138" s="2" t="s">
        <v>95</v>
      </c>
      <c r="B138" s="4">
        <v>0</v>
      </c>
      <c r="C138" s="4">
        <v>0</v>
      </c>
      <c r="D138" s="4"/>
      <c r="E138" s="4"/>
    </row>
    <row r="139" spans="1:5">
      <c r="A139" s="2" t="s">
        <v>96</v>
      </c>
      <c r="B139" s="4">
        <v>89.3</v>
      </c>
      <c r="C139" s="4">
        <v>161.4</v>
      </c>
      <c r="D139" s="4"/>
      <c r="E139" s="4"/>
    </row>
    <row r="140" spans="1:5" ht="30">
      <c r="A140" s="2" t="s">
        <v>97</v>
      </c>
      <c r="B140" s="4">
        <v>-11.7</v>
      </c>
      <c r="C140" s="4">
        <v>-9.3000000000000007</v>
      </c>
      <c r="D140" s="4"/>
      <c r="E140" s="4"/>
    </row>
    <row r="141" spans="1:5">
      <c r="A141" s="2" t="s">
        <v>98</v>
      </c>
      <c r="B141" s="4">
        <v>346.5</v>
      </c>
      <c r="C141" s="4">
        <v>342.8</v>
      </c>
      <c r="D141" s="4"/>
      <c r="E141" s="4"/>
    </row>
    <row r="142" spans="1:5" ht="30">
      <c r="A142" s="2" t="s">
        <v>99</v>
      </c>
      <c r="B142" s="4">
        <v>424.1</v>
      </c>
      <c r="C142" s="4">
        <v>494.9</v>
      </c>
      <c r="D142" s="4"/>
      <c r="E142" s="4"/>
    </row>
    <row r="143" spans="1:5">
      <c r="A143" s="2" t="s">
        <v>100</v>
      </c>
      <c r="B143" s="4">
        <v>0</v>
      </c>
      <c r="C143" s="4">
        <v>0</v>
      </c>
      <c r="D143" s="4"/>
      <c r="E143" s="4"/>
    </row>
    <row r="144" spans="1:5">
      <c r="A144" s="2" t="s">
        <v>101</v>
      </c>
      <c r="B144" s="4">
        <v>424.1</v>
      </c>
      <c r="C144" s="4">
        <v>494.9</v>
      </c>
      <c r="D144" s="4"/>
      <c r="E144" s="4"/>
    </row>
    <row r="145" spans="1:5">
      <c r="A145" s="2" t="s">
        <v>102</v>
      </c>
      <c r="B145" s="10">
        <v>1211.8</v>
      </c>
      <c r="C145" s="10">
        <v>1217.0999999999999</v>
      </c>
      <c r="D145" s="4"/>
      <c r="E145" s="4"/>
    </row>
    <row r="146" spans="1:5">
      <c r="A146" s="2" t="s">
        <v>912</v>
      </c>
      <c r="B146" s="4"/>
      <c r="C146" s="4"/>
      <c r="D146" s="4"/>
      <c r="E146" s="4"/>
    </row>
    <row r="147" spans="1:5">
      <c r="A147" s="3" t="s">
        <v>65</v>
      </c>
      <c r="B147" s="4"/>
      <c r="C147" s="4"/>
      <c r="D147" s="4"/>
      <c r="E147" s="4"/>
    </row>
    <row r="148" spans="1:5">
      <c r="A148" s="2" t="s">
        <v>66</v>
      </c>
      <c r="B148" s="4">
        <v>95.7</v>
      </c>
      <c r="C148" s="4">
        <v>36.6</v>
      </c>
      <c r="D148" s="4">
        <v>23.4</v>
      </c>
      <c r="E148" s="4">
        <v>49</v>
      </c>
    </row>
    <row r="149" spans="1:5">
      <c r="A149" s="2" t="s">
        <v>67</v>
      </c>
      <c r="B149" s="4">
        <v>46.7</v>
      </c>
      <c r="C149" s="4">
        <v>57.9</v>
      </c>
      <c r="D149" s="4"/>
      <c r="E149" s="4"/>
    </row>
    <row r="150" spans="1:5">
      <c r="A150" s="2" t="s">
        <v>68</v>
      </c>
      <c r="B150" s="4">
        <v>114.4</v>
      </c>
      <c r="C150" s="4">
        <v>124.3</v>
      </c>
      <c r="D150" s="4"/>
      <c r="E150" s="4"/>
    </row>
    <row r="151" spans="1:5">
      <c r="A151" s="2" t="s">
        <v>69</v>
      </c>
      <c r="B151" s="4">
        <v>7.9</v>
      </c>
      <c r="C151" s="4">
        <v>0</v>
      </c>
      <c r="D151" s="4"/>
      <c r="E151" s="4"/>
    </row>
    <row r="152" spans="1:5">
      <c r="A152" s="2" t="s">
        <v>70</v>
      </c>
      <c r="B152" s="4">
        <v>0.8</v>
      </c>
      <c r="C152" s="4">
        <v>8.6999999999999993</v>
      </c>
      <c r="D152" s="4"/>
      <c r="E152" s="4"/>
    </row>
    <row r="153" spans="1:5">
      <c r="A153" s="2" t="s">
        <v>71</v>
      </c>
      <c r="B153" s="4">
        <v>2.8</v>
      </c>
      <c r="C153" s="4">
        <v>0.9</v>
      </c>
      <c r="D153" s="4"/>
      <c r="E153" s="4"/>
    </row>
    <row r="154" spans="1:5">
      <c r="A154" s="2" t="s">
        <v>72</v>
      </c>
      <c r="B154" s="4">
        <v>0</v>
      </c>
      <c r="C154" s="4">
        <v>0</v>
      </c>
      <c r="D154" s="4"/>
      <c r="E154" s="4"/>
    </row>
    <row r="155" spans="1:5">
      <c r="A155" s="2" t="s">
        <v>544</v>
      </c>
      <c r="B155" s="4">
        <v>0</v>
      </c>
      <c r="C155" s="4">
        <v>0</v>
      </c>
      <c r="D155" s="4"/>
      <c r="E155" s="4"/>
    </row>
    <row r="156" spans="1:5">
      <c r="A156" s="2" t="s">
        <v>546</v>
      </c>
      <c r="B156" s="4">
        <v>0</v>
      </c>
      <c r="C156" s="4"/>
      <c r="D156" s="4"/>
      <c r="E156" s="4"/>
    </row>
    <row r="157" spans="1:5">
      <c r="A157" s="2" t="s">
        <v>73</v>
      </c>
      <c r="B157" s="4">
        <v>268.3</v>
      </c>
      <c r="C157" s="4">
        <v>228.4</v>
      </c>
      <c r="D157" s="4"/>
      <c r="E157" s="4"/>
    </row>
    <row r="158" spans="1:5">
      <c r="A158" s="2" t="s">
        <v>548</v>
      </c>
      <c r="B158" s="4">
        <v>300</v>
      </c>
      <c r="C158" s="4">
        <v>300</v>
      </c>
      <c r="D158" s="4"/>
      <c r="E158" s="4"/>
    </row>
    <row r="159" spans="1:5" ht="30">
      <c r="A159" s="2" t="s">
        <v>74</v>
      </c>
      <c r="B159" s="4">
        <v>41</v>
      </c>
      <c r="C159" s="4">
        <v>41</v>
      </c>
      <c r="D159" s="4"/>
      <c r="E159" s="4"/>
    </row>
    <row r="160" spans="1:5" ht="30">
      <c r="A160" s="2" t="s">
        <v>75</v>
      </c>
      <c r="B160" s="4">
        <v>21.7</v>
      </c>
      <c r="C160" s="4">
        <v>22.3</v>
      </c>
      <c r="D160" s="4"/>
      <c r="E160" s="4"/>
    </row>
    <row r="161" spans="1:5">
      <c r="A161" s="2" t="s">
        <v>76</v>
      </c>
      <c r="B161" s="10">
        <v>1380.1</v>
      </c>
      <c r="C161" s="10">
        <v>1391.9</v>
      </c>
      <c r="D161" s="4"/>
      <c r="E161" s="4"/>
    </row>
    <row r="162" spans="1:5" ht="30">
      <c r="A162" s="2" t="s">
        <v>77</v>
      </c>
      <c r="B162" s="4">
        <v>14.9</v>
      </c>
      <c r="C162" s="4">
        <v>15.1</v>
      </c>
      <c r="D162" s="4"/>
      <c r="E162" s="4"/>
    </row>
    <row r="163" spans="1:5">
      <c r="A163" s="2" t="s">
        <v>78</v>
      </c>
      <c r="B163" s="4">
        <v>4.7</v>
      </c>
      <c r="C163" s="4">
        <v>6.1</v>
      </c>
      <c r="D163" s="4"/>
      <c r="E163" s="4"/>
    </row>
    <row r="164" spans="1:5">
      <c r="A164" s="2" t="s">
        <v>551</v>
      </c>
      <c r="B164" s="4">
        <v>0</v>
      </c>
      <c r="C164" s="4">
        <v>0</v>
      </c>
      <c r="D164" s="4"/>
      <c r="E164" s="4"/>
    </row>
    <row r="165" spans="1:5">
      <c r="A165" s="2" t="s">
        <v>65</v>
      </c>
      <c r="B165" s="10">
        <v>2030.7</v>
      </c>
      <c r="C165" s="10">
        <v>2004.8</v>
      </c>
      <c r="D165" s="4"/>
      <c r="E165" s="4"/>
    </row>
    <row r="166" spans="1:5">
      <c r="A166" s="3" t="s">
        <v>80</v>
      </c>
      <c r="B166" s="4"/>
      <c r="C166" s="4"/>
      <c r="D166" s="4"/>
      <c r="E166" s="4"/>
    </row>
    <row r="167" spans="1:5">
      <c r="A167" s="2" t="s">
        <v>554</v>
      </c>
      <c r="B167" s="4">
        <v>81.8</v>
      </c>
      <c r="C167" s="4">
        <v>25.7</v>
      </c>
      <c r="D167" s="4"/>
      <c r="E167" s="4"/>
    </row>
    <row r="168" spans="1:5">
      <c r="A168" s="2" t="s">
        <v>81</v>
      </c>
      <c r="B168" s="4">
        <v>93.1</v>
      </c>
      <c r="C168" s="4">
        <v>98.1</v>
      </c>
      <c r="D168" s="4"/>
      <c r="E168" s="4"/>
    </row>
    <row r="169" spans="1:5">
      <c r="A169" s="2" t="s">
        <v>82</v>
      </c>
      <c r="B169" s="4">
        <v>19</v>
      </c>
      <c r="C169" s="4">
        <v>21.8</v>
      </c>
      <c r="D169" s="4"/>
      <c r="E169" s="4"/>
    </row>
    <row r="170" spans="1:5">
      <c r="A170" s="2" t="s">
        <v>83</v>
      </c>
      <c r="B170" s="4">
        <v>7.3</v>
      </c>
      <c r="C170" s="4">
        <v>12.3</v>
      </c>
      <c r="D170" s="4"/>
      <c r="E170" s="4"/>
    </row>
    <row r="171" spans="1:5">
      <c r="A171" s="2" t="s">
        <v>556</v>
      </c>
      <c r="B171" s="4">
        <v>1.8</v>
      </c>
      <c r="C171" s="4"/>
      <c r="D171" s="4"/>
      <c r="E171" s="4"/>
    </row>
    <row r="172" spans="1:5">
      <c r="A172" s="2" t="s">
        <v>557</v>
      </c>
      <c r="B172" s="4">
        <v>0</v>
      </c>
      <c r="C172" s="4">
        <v>3.1</v>
      </c>
      <c r="D172" s="4"/>
      <c r="E172" s="4"/>
    </row>
    <row r="173" spans="1:5">
      <c r="A173" s="2" t="s">
        <v>84</v>
      </c>
      <c r="B173" s="4">
        <v>0</v>
      </c>
      <c r="C173" s="4">
        <v>0</v>
      </c>
      <c r="D173" s="4"/>
      <c r="E173" s="4"/>
    </row>
    <row r="174" spans="1:5">
      <c r="A174" s="2" t="s">
        <v>85</v>
      </c>
      <c r="B174" s="4">
        <v>203</v>
      </c>
      <c r="C174" s="4">
        <v>161</v>
      </c>
      <c r="D174" s="4"/>
      <c r="E174" s="4"/>
    </row>
    <row r="175" spans="1:5">
      <c r="A175" s="2" t="s">
        <v>86</v>
      </c>
      <c r="B175" s="4">
        <v>597.4</v>
      </c>
      <c r="C175" s="4">
        <v>399</v>
      </c>
      <c r="D175" s="4"/>
      <c r="E175" s="4"/>
    </row>
    <row r="176" spans="1:5">
      <c r="A176" s="2" t="s">
        <v>559</v>
      </c>
      <c r="B176" s="4">
        <v>89</v>
      </c>
      <c r="C176" s="4">
        <v>89</v>
      </c>
      <c r="D176" s="4"/>
      <c r="E176" s="4"/>
    </row>
    <row r="177" spans="1:5">
      <c r="A177" s="2" t="s">
        <v>87</v>
      </c>
      <c r="B177" s="4">
        <v>0</v>
      </c>
      <c r="C177" s="4">
        <v>0</v>
      </c>
      <c r="D177" s="4"/>
      <c r="E177" s="4"/>
    </row>
    <row r="178" spans="1:5">
      <c r="A178" s="2" t="s">
        <v>88</v>
      </c>
      <c r="B178" s="4">
        <v>0</v>
      </c>
      <c r="C178" s="4">
        <v>0</v>
      </c>
      <c r="D178" s="4"/>
      <c r="E178" s="4"/>
    </row>
    <row r="179" spans="1:5">
      <c r="A179" s="2" t="s">
        <v>70</v>
      </c>
      <c r="B179" s="4">
        <v>3.1</v>
      </c>
      <c r="C179" s="4">
        <v>89.4</v>
      </c>
      <c r="D179" s="4"/>
      <c r="E179" s="4"/>
    </row>
    <row r="180" spans="1:5">
      <c r="A180" s="2" t="s">
        <v>89</v>
      </c>
      <c r="B180" s="4">
        <v>8</v>
      </c>
      <c r="C180" s="4">
        <v>7.9</v>
      </c>
      <c r="D180" s="4"/>
      <c r="E180" s="4"/>
    </row>
    <row r="181" spans="1:5">
      <c r="A181" s="2" t="s">
        <v>90</v>
      </c>
      <c r="B181" s="4">
        <v>1.4</v>
      </c>
      <c r="C181" s="4">
        <v>1.4</v>
      </c>
      <c r="D181" s="4"/>
      <c r="E181" s="4"/>
    </row>
    <row r="182" spans="1:5">
      <c r="A182" s="2" t="s">
        <v>91</v>
      </c>
      <c r="B182" s="4">
        <v>901.9</v>
      </c>
      <c r="C182" s="4">
        <v>747.7</v>
      </c>
      <c r="D182" s="4"/>
      <c r="E182" s="4"/>
    </row>
    <row r="183" spans="1:5">
      <c r="A183" s="3" t="s">
        <v>92</v>
      </c>
      <c r="B183" s="4"/>
      <c r="C183" s="4"/>
      <c r="D183" s="4"/>
      <c r="E183" s="4"/>
    </row>
    <row r="184" spans="1:5" ht="60">
      <c r="A184" s="2" t="s">
        <v>93</v>
      </c>
      <c r="B184" s="4">
        <v>0</v>
      </c>
      <c r="C184" s="4">
        <v>0</v>
      </c>
      <c r="D184" s="4"/>
      <c r="E184" s="4"/>
    </row>
    <row r="185" spans="1:5" ht="75">
      <c r="A185" s="2" t="s">
        <v>94</v>
      </c>
      <c r="B185" s="4">
        <v>0</v>
      </c>
      <c r="C185" s="4">
        <v>0</v>
      </c>
      <c r="D185" s="4"/>
      <c r="E185" s="4"/>
    </row>
    <row r="186" spans="1:5" ht="45">
      <c r="A186" s="2" t="s">
        <v>95</v>
      </c>
      <c r="B186" s="4">
        <v>0</v>
      </c>
      <c r="C186" s="4">
        <v>0</v>
      </c>
      <c r="D186" s="4"/>
      <c r="E186" s="4"/>
    </row>
    <row r="187" spans="1:5">
      <c r="A187" s="2" t="s">
        <v>96</v>
      </c>
      <c r="B187" s="4">
        <v>636</v>
      </c>
      <c r="C187" s="4">
        <v>767.1</v>
      </c>
      <c r="D187" s="4"/>
      <c r="E187" s="4"/>
    </row>
    <row r="188" spans="1:5" ht="30">
      <c r="A188" s="2" t="s">
        <v>97</v>
      </c>
      <c r="B188" s="4">
        <v>-13.3</v>
      </c>
      <c r="C188" s="4">
        <v>-12.2</v>
      </c>
      <c r="D188" s="4"/>
      <c r="E188" s="4"/>
    </row>
    <row r="189" spans="1:5">
      <c r="A189" s="2" t="s">
        <v>98</v>
      </c>
      <c r="B189" s="4">
        <v>230.9</v>
      </c>
      <c r="C189" s="4">
        <v>228.5</v>
      </c>
      <c r="D189" s="4"/>
      <c r="E189" s="4"/>
    </row>
    <row r="190" spans="1:5" ht="30">
      <c r="A190" s="2" t="s">
        <v>99</v>
      </c>
      <c r="B190" s="4">
        <v>853.6</v>
      </c>
      <c r="C190" s="4">
        <v>983.4</v>
      </c>
      <c r="D190" s="4"/>
      <c r="E190" s="4"/>
    </row>
    <row r="191" spans="1:5">
      <c r="A191" s="2" t="s">
        <v>100</v>
      </c>
      <c r="B191" s="4">
        <v>275.2</v>
      </c>
      <c r="C191" s="4">
        <v>273.7</v>
      </c>
      <c r="D191" s="4"/>
      <c r="E191" s="4"/>
    </row>
    <row r="192" spans="1:5">
      <c r="A192" s="2" t="s">
        <v>101</v>
      </c>
      <c r="B192" s="10">
        <v>1128.8</v>
      </c>
      <c r="C192" s="10">
        <v>1257.0999999999999</v>
      </c>
      <c r="D192" s="4"/>
      <c r="E192" s="4"/>
    </row>
    <row r="193" spans="1:5">
      <c r="A193" s="2" t="s">
        <v>102</v>
      </c>
      <c r="B193" s="10">
        <v>2030.7</v>
      </c>
      <c r="C193" s="10">
        <v>2004.8</v>
      </c>
      <c r="D193" s="4"/>
      <c r="E193" s="4"/>
    </row>
    <row r="194" spans="1:5" ht="30">
      <c r="A194" s="2" t="s">
        <v>913</v>
      </c>
      <c r="B194" s="4"/>
      <c r="C194" s="4"/>
      <c r="D194" s="4"/>
      <c r="E194" s="4"/>
    </row>
    <row r="195" spans="1:5">
      <c r="A195" s="3" t="s">
        <v>65</v>
      </c>
      <c r="B195" s="4"/>
      <c r="C195" s="4"/>
      <c r="D195" s="4"/>
      <c r="E195" s="4"/>
    </row>
    <row r="196" spans="1:5">
      <c r="A196" s="2" t="s">
        <v>66</v>
      </c>
      <c r="B196" s="4">
        <v>0</v>
      </c>
      <c r="C196" s="4">
        <v>0</v>
      </c>
      <c r="D196" s="4">
        <v>0</v>
      </c>
      <c r="E196" s="4">
        <v>0</v>
      </c>
    </row>
    <row r="197" spans="1:5">
      <c r="A197" s="2" t="s">
        <v>67</v>
      </c>
      <c r="B197" s="4">
        <v>0</v>
      </c>
      <c r="C197" s="4">
        <v>0</v>
      </c>
      <c r="D197" s="4"/>
      <c r="E197" s="4"/>
    </row>
    <row r="198" spans="1:5">
      <c r="A198" s="2" t="s">
        <v>68</v>
      </c>
      <c r="B198" s="4">
        <v>0</v>
      </c>
      <c r="C198" s="4">
        <v>0</v>
      </c>
      <c r="D198" s="4"/>
      <c r="E198" s="4"/>
    </row>
    <row r="199" spans="1:5">
      <c r="A199" s="2" t="s">
        <v>69</v>
      </c>
      <c r="B199" s="4">
        <v>-27.8</v>
      </c>
      <c r="C199" s="4">
        <v>-22</v>
      </c>
      <c r="D199" s="4"/>
      <c r="E199" s="4"/>
    </row>
    <row r="200" spans="1:5">
      <c r="A200" s="2" t="s">
        <v>70</v>
      </c>
      <c r="B200" s="4">
        <v>-2.7</v>
      </c>
      <c r="C200" s="4">
        <v>-2.6</v>
      </c>
      <c r="D200" s="4"/>
      <c r="E200" s="4"/>
    </row>
    <row r="201" spans="1:5">
      <c r="A201" s="2" t="s">
        <v>71</v>
      </c>
      <c r="B201" s="4">
        <v>0</v>
      </c>
      <c r="C201" s="4">
        <v>0</v>
      </c>
      <c r="D201" s="4"/>
      <c r="E201" s="4"/>
    </row>
    <row r="202" spans="1:5">
      <c r="A202" s="2" t="s">
        <v>72</v>
      </c>
      <c r="B202" s="4">
        <v>0</v>
      </c>
      <c r="C202" s="4">
        <v>0</v>
      </c>
      <c r="D202" s="4"/>
      <c r="E202" s="4"/>
    </row>
    <row r="203" spans="1:5">
      <c r="A203" s="2" t="s">
        <v>544</v>
      </c>
      <c r="B203" s="4">
        <v>-184.4</v>
      </c>
      <c r="C203" s="4">
        <v>-99.1</v>
      </c>
      <c r="D203" s="4"/>
      <c r="E203" s="4"/>
    </row>
    <row r="204" spans="1:5">
      <c r="A204" s="2" t="s">
        <v>546</v>
      </c>
      <c r="B204" s="4">
        <v>-1.8</v>
      </c>
      <c r="C204" s="4"/>
      <c r="D204" s="4"/>
      <c r="E204" s="4"/>
    </row>
    <row r="205" spans="1:5">
      <c r="A205" s="2" t="s">
        <v>73</v>
      </c>
      <c r="B205" s="4">
        <v>-216.7</v>
      </c>
      <c r="C205" s="4">
        <v>-123.7</v>
      </c>
      <c r="D205" s="4"/>
      <c r="E205" s="4"/>
    </row>
    <row r="206" spans="1:5">
      <c r="A206" s="2" t="s">
        <v>548</v>
      </c>
      <c r="B206" s="4">
        <v>-389</v>
      </c>
      <c r="C206" s="4">
        <v>-389</v>
      </c>
      <c r="D206" s="4"/>
      <c r="E206" s="4"/>
    </row>
    <row r="207" spans="1:5" ht="30">
      <c r="A207" s="2" t="s">
        <v>74</v>
      </c>
      <c r="B207" s="4">
        <v>0</v>
      </c>
      <c r="C207" s="4"/>
      <c r="D207" s="4"/>
      <c r="E207" s="4"/>
    </row>
    <row r="208" spans="1:5" ht="30">
      <c r="A208" s="2" t="s">
        <v>75</v>
      </c>
      <c r="B208" s="4">
        <v>0</v>
      </c>
      <c r="C208" s="4">
        <v>0</v>
      </c>
      <c r="D208" s="4"/>
      <c r="E208" s="4"/>
    </row>
    <row r="209" spans="1:5">
      <c r="A209" s="2" t="s">
        <v>76</v>
      </c>
      <c r="B209" s="4">
        <v>0</v>
      </c>
      <c r="C209" s="4">
        <v>0</v>
      </c>
      <c r="D209" s="4"/>
      <c r="E209" s="4"/>
    </row>
    <row r="210" spans="1:5" ht="30">
      <c r="A210" s="2" t="s">
        <v>77</v>
      </c>
      <c r="B210" s="4">
        <v>0</v>
      </c>
      <c r="C210" s="4">
        <v>0</v>
      </c>
      <c r="D210" s="4"/>
      <c r="E210" s="4"/>
    </row>
    <row r="211" spans="1:5">
      <c r="A211" s="2" t="s">
        <v>78</v>
      </c>
      <c r="B211" s="4">
        <v>0</v>
      </c>
      <c r="C211" s="4">
        <v>0</v>
      </c>
      <c r="D211" s="4"/>
      <c r="E211" s="4"/>
    </row>
    <row r="212" spans="1:5">
      <c r="A212" s="2" t="s">
        <v>551</v>
      </c>
      <c r="B212" s="10">
        <v>-1277.7</v>
      </c>
      <c r="C212" s="10">
        <v>-1478.3</v>
      </c>
      <c r="D212" s="4"/>
      <c r="E212" s="4"/>
    </row>
    <row r="213" spans="1:5">
      <c r="A213" s="2" t="s">
        <v>65</v>
      </c>
      <c r="B213" s="10">
        <v>-1883.4</v>
      </c>
      <c r="C213" s="6">
        <v>-1991</v>
      </c>
      <c r="D213" s="4"/>
      <c r="E213" s="4"/>
    </row>
    <row r="214" spans="1:5">
      <c r="A214" s="3" t="s">
        <v>80</v>
      </c>
      <c r="B214" s="4"/>
      <c r="C214" s="4"/>
      <c r="D214" s="4"/>
      <c r="E214" s="4"/>
    </row>
    <row r="215" spans="1:5">
      <c r="A215" s="2" t="s">
        <v>554</v>
      </c>
      <c r="B215" s="4">
        <v>-81.8</v>
      </c>
      <c r="C215" s="4">
        <v>-99.1</v>
      </c>
      <c r="D215" s="4"/>
      <c r="E215" s="4"/>
    </row>
    <row r="216" spans="1:5">
      <c r="A216" s="2" t="s">
        <v>81</v>
      </c>
      <c r="B216" s="4">
        <v>0</v>
      </c>
      <c r="C216" s="4">
        <v>0</v>
      </c>
      <c r="D216" s="4"/>
      <c r="E216" s="4"/>
    </row>
    <row r="217" spans="1:5">
      <c r="A217" s="2" t="s">
        <v>82</v>
      </c>
      <c r="B217" s="4">
        <v>0</v>
      </c>
      <c r="C217" s="4">
        <v>0</v>
      </c>
      <c r="D217" s="4"/>
      <c r="E217" s="4"/>
    </row>
    <row r="218" spans="1:5">
      <c r="A218" s="2" t="s">
        <v>83</v>
      </c>
      <c r="B218" s="4">
        <v>0</v>
      </c>
      <c r="C218" s="4">
        <v>0</v>
      </c>
      <c r="D218" s="4"/>
      <c r="E218" s="4"/>
    </row>
    <row r="219" spans="1:5">
      <c r="A219" s="2" t="s">
        <v>556</v>
      </c>
      <c r="B219" s="4">
        <v>-1.8</v>
      </c>
      <c r="C219" s="4"/>
      <c r="D219" s="4"/>
      <c r="E219" s="4"/>
    </row>
    <row r="220" spans="1:5">
      <c r="A220" s="2" t="s">
        <v>557</v>
      </c>
      <c r="B220" s="4">
        <v>-27.8</v>
      </c>
      <c r="C220" s="4">
        <v>-22</v>
      </c>
      <c r="D220" s="4"/>
      <c r="E220" s="4"/>
    </row>
    <row r="221" spans="1:5">
      <c r="A221" s="2" t="s">
        <v>84</v>
      </c>
      <c r="B221" s="4">
        <v>0</v>
      </c>
      <c r="C221" s="4">
        <v>0</v>
      </c>
      <c r="D221" s="4"/>
      <c r="E221" s="4"/>
    </row>
    <row r="222" spans="1:5">
      <c r="A222" s="2" t="s">
        <v>85</v>
      </c>
      <c r="B222" s="4">
        <v>-111.4</v>
      </c>
      <c r="C222" s="4">
        <v>-121.1</v>
      </c>
      <c r="D222" s="4"/>
      <c r="E222" s="4"/>
    </row>
    <row r="223" spans="1:5">
      <c r="A223" s="2" t="s">
        <v>86</v>
      </c>
      <c r="B223" s="4">
        <v>0</v>
      </c>
      <c r="C223" s="4">
        <v>0</v>
      </c>
      <c r="D223" s="4"/>
      <c r="E223" s="4"/>
    </row>
    <row r="224" spans="1:5">
      <c r="A224" s="2" t="s">
        <v>559</v>
      </c>
      <c r="B224" s="4">
        <v>-491.6</v>
      </c>
      <c r="C224" s="4">
        <v>-389</v>
      </c>
      <c r="D224" s="4"/>
      <c r="E224" s="4"/>
    </row>
    <row r="225" spans="1:5">
      <c r="A225" s="2" t="s">
        <v>87</v>
      </c>
      <c r="B225" s="4">
        <v>0</v>
      </c>
      <c r="C225" s="4">
        <v>0</v>
      </c>
      <c r="D225" s="4"/>
      <c r="E225" s="4"/>
    </row>
    <row r="226" spans="1:5">
      <c r="A226" s="2" t="s">
        <v>88</v>
      </c>
      <c r="B226" s="4">
        <v>0</v>
      </c>
      <c r="C226" s="4">
        <v>0</v>
      </c>
      <c r="D226" s="4"/>
      <c r="E226" s="4"/>
    </row>
    <row r="227" spans="1:5">
      <c r="A227" s="2" t="s">
        <v>70</v>
      </c>
      <c r="B227" s="4">
        <v>-2.7</v>
      </c>
      <c r="C227" s="4">
        <v>-2.6</v>
      </c>
      <c r="D227" s="4"/>
      <c r="E227" s="4"/>
    </row>
    <row r="228" spans="1:5">
      <c r="A228" s="2" t="s">
        <v>89</v>
      </c>
      <c r="B228" s="4">
        <v>0</v>
      </c>
      <c r="C228" s="4">
        <v>0</v>
      </c>
      <c r="D228" s="4"/>
      <c r="E228" s="4"/>
    </row>
    <row r="229" spans="1:5">
      <c r="A229" s="2" t="s">
        <v>90</v>
      </c>
      <c r="B229" s="4">
        <v>0</v>
      </c>
      <c r="C229" s="4">
        <v>0</v>
      </c>
      <c r="D229" s="4"/>
      <c r="E229" s="4"/>
    </row>
    <row r="230" spans="1:5">
      <c r="A230" s="2" t="s">
        <v>91</v>
      </c>
      <c r="B230" s="4">
        <v>-605.70000000000005</v>
      </c>
      <c r="C230" s="4">
        <v>-512.70000000000005</v>
      </c>
      <c r="D230" s="4"/>
      <c r="E230" s="4"/>
    </row>
    <row r="231" spans="1:5">
      <c r="A231" s="3" t="s">
        <v>92</v>
      </c>
      <c r="B231" s="4"/>
      <c r="C231" s="4"/>
      <c r="D231" s="4"/>
      <c r="E231" s="4"/>
    </row>
    <row r="232" spans="1:5" ht="60">
      <c r="A232" s="2" t="s">
        <v>93</v>
      </c>
      <c r="B232" s="4">
        <v>0</v>
      </c>
      <c r="C232" s="4">
        <v>0</v>
      </c>
      <c r="D232" s="4"/>
      <c r="E232" s="4"/>
    </row>
    <row r="233" spans="1:5" ht="75">
      <c r="A233" s="2" t="s">
        <v>94</v>
      </c>
      <c r="B233" s="4">
        <v>0</v>
      </c>
      <c r="C233" s="4">
        <v>0</v>
      </c>
      <c r="D233" s="4"/>
      <c r="E233" s="4"/>
    </row>
    <row r="234" spans="1:5" ht="45">
      <c r="A234" s="2" t="s">
        <v>95</v>
      </c>
      <c r="B234" s="4">
        <v>0</v>
      </c>
      <c r="C234" s="4">
        <v>0</v>
      </c>
      <c r="D234" s="4"/>
      <c r="E234" s="4"/>
    </row>
    <row r="235" spans="1:5">
      <c r="A235" s="2" t="s">
        <v>96</v>
      </c>
      <c r="B235" s="4">
        <v>-725.3</v>
      </c>
      <c r="C235" s="4">
        <v>-928.5</v>
      </c>
      <c r="D235" s="4"/>
      <c r="E235" s="4"/>
    </row>
    <row r="236" spans="1:5" ht="30">
      <c r="A236" s="2" t="s">
        <v>97</v>
      </c>
      <c r="B236" s="4">
        <v>25</v>
      </c>
      <c r="C236" s="4">
        <v>21.5</v>
      </c>
      <c r="D236" s="4"/>
      <c r="E236" s="4"/>
    </row>
    <row r="237" spans="1:5">
      <c r="A237" s="2" t="s">
        <v>98</v>
      </c>
      <c r="B237" s="4">
        <v>-577.4</v>
      </c>
      <c r="C237" s="4">
        <v>-571.29999999999995</v>
      </c>
      <c r="D237" s="4"/>
      <c r="E237" s="4"/>
    </row>
    <row r="238" spans="1:5" ht="30">
      <c r="A238" s="2" t="s">
        <v>99</v>
      </c>
      <c r="B238" s="10">
        <v>-1277.7</v>
      </c>
      <c r="C238" s="10">
        <v>-1478.3</v>
      </c>
      <c r="D238" s="4"/>
      <c r="E238" s="4"/>
    </row>
    <row r="239" spans="1:5">
      <c r="A239" s="2" t="s">
        <v>100</v>
      </c>
      <c r="B239" s="4">
        <v>0</v>
      </c>
      <c r="C239" s="4">
        <v>0</v>
      </c>
      <c r="D239" s="4"/>
      <c r="E239" s="4"/>
    </row>
    <row r="240" spans="1:5">
      <c r="A240" s="2" t="s">
        <v>101</v>
      </c>
      <c r="B240" s="10">
        <v>-1277.7</v>
      </c>
      <c r="C240" s="10">
        <v>-1478.3</v>
      </c>
      <c r="D240" s="4"/>
      <c r="E240" s="4"/>
    </row>
    <row r="241" spans="1:5">
      <c r="A241" s="2" t="s">
        <v>102</v>
      </c>
      <c r="B241" s="8">
        <v>-1883.4</v>
      </c>
      <c r="C241" s="9">
        <v>-1991</v>
      </c>
      <c r="D241" s="4"/>
      <c r="E241"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3" width="12.5703125" bestFit="1" customWidth="1"/>
  </cols>
  <sheetData>
    <row r="1" spans="1:3" ht="15" customHeight="1">
      <c r="A1" s="1" t="s">
        <v>915</v>
      </c>
      <c r="B1" s="7" t="s">
        <v>1</v>
      </c>
      <c r="C1" s="7"/>
    </row>
    <row r="2" spans="1:3">
      <c r="A2" s="1" t="s">
        <v>49</v>
      </c>
      <c r="B2" s="1" t="s">
        <v>2</v>
      </c>
      <c r="C2" s="1" t="s">
        <v>21</v>
      </c>
    </row>
    <row r="3" spans="1:3" ht="30">
      <c r="A3" s="3" t="s">
        <v>113</v>
      </c>
      <c r="B3" s="4"/>
      <c r="C3" s="4"/>
    </row>
    <row r="4" spans="1:3">
      <c r="A4" s="2" t="s">
        <v>38</v>
      </c>
      <c r="B4" s="8">
        <v>0.4</v>
      </c>
      <c r="C4" s="8">
        <v>-3.8</v>
      </c>
    </row>
    <row r="5" spans="1:3" ht="45">
      <c r="A5" s="3" t="s">
        <v>593</v>
      </c>
      <c r="B5" s="4"/>
      <c r="C5" s="4"/>
    </row>
    <row r="6" spans="1:3" ht="30">
      <c r="A6" s="2" t="s">
        <v>916</v>
      </c>
      <c r="B6" s="4">
        <v>2</v>
      </c>
      <c r="C6" s="4">
        <v>6</v>
      </c>
    </row>
    <row r="7" spans="1:3" ht="30">
      <c r="A7" s="2" t="s">
        <v>416</v>
      </c>
      <c r="B7" s="4">
        <v>23.8</v>
      </c>
      <c r="C7" s="4">
        <v>24.4</v>
      </c>
    </row>
    <row r="8" spans="1:3">
      <c r="A8" s="2" t="s">
        <v>116</v>
      </c>
      <c r="B8" s="4">
        <v>3.1</v>
      </c>
      <c r="C8" s="4">
        <v>-1.8</v>
      </c>
    </row>
    <row r="9" spans="1:3" ht="30">
      <c r="A9" s="2" t="s">
        <v>117</v>
      </c>
      <c r="B9" s="4">
        <v>-4.7</v>
      </c>
      <c r="C9" s="4">
        <v>-0.9</v>
      </c>
    </row>
    <row r="10" spans="1:3">
      <c r="A10" s="2" t="s">
        <v>118</v>
      </c>
      <c r="B10" s="4">
        <v>1.5</v>
      </c>
      <c r="C10" s="4">
        <v>2.2999999999999998</v>
      </c>
    </row>
    <row r="11" spans="1:3" ht="30">
      <c r="A11" s="2" t="s">
        <v>119</v>
      </c>
      <c r="B11" s="4">
        <v>0</v>
      </c>
      <c r="C11" s="4">
        <v>-0.2</v>
      </c>
    </row>
    <row r="12" spans="1:3">
      <c r="A12" s="2" t="s">
        <v>35</v>
      </c>
      <c r="B12" s="4">
        <v>0.7</v>
      </c>
      <c r="C12" s="4">
        <v>0.6</v>
      </c>
    </row>
    <row r="13" spans="1:3">
      <c r="A13" s="2" t="s">
        <v>120</v>
      </c>
      <c r="B13" s="4">
        <v>9.4</v>
      </c>
      <c r="C13" s="4">
        <v>0</v>
      </c>
    </row>
    <row r="14" spans="1:3">
      <c r="A14" s="2" t="s">
        <v>627</v>
      </c>
      <c r="B14" s="4">
        <v>0</v>
      </c>
      <c r="C14" s="4">
        <v>0</v>
      </c>
    </row>
    <row r="15" spans="1:3" ht="30">
      <c r="A15" s="3" t="s">
        <v>121</v>
      </c>
      <c r="B15" s="4"/>
      <c r="C15" s="4"/>
    </row>
    <row r="16" spans="1:3">
      <c r="A16" s="2" t="s">
        <v>67</v>
      </c>
      <c r="B16" s="4">
        <v>16.399999999999999</v>
      </c>
      <c r="C16" s="4">
        <v>7.3</v>
      </c>
    </row>
    <row r="17" spans="1:3">
      <c r="A17" s="2" t="s">
        <v>68</v>
      </c>
      <c r="B17" s="4">
        <v>10.6</v>
      </c>
      <c r="C17" s="4">
        <v>10.9</v>
      </c>
    </row>
    <row r="18" spans="1:3">
      <c r="A18" s="2" t="s">
        <v>81</v>
      </c>
      <c r="B18" s="4">
        <v>-10.7</v>
      </c>
      <c r="C18" s="4">
        <v>-13.6</v>
      </c>
    </row>
    <row r="19" spans="1:3">
      <c r="A19" s="2" t="s">
        <v>82</v>
      </c>
      <c r="B19" s="4">
        <v>-6.3</v>
      </c>
      <c r="C19" s="4">
        <v>-20</v>
      </c>
    </row>
    <row r="20" spans="1:3">
      <c r="A20" s="2" t="s">
        <v>83</v>
      </c>
      <c r="B20" s="4">
        <v>-11.2</v>
      </c>
      <c r="C20" s="4">
        <v>-10.4</v>
      </c>
    </row>
    <row r="21" spans="1:3">
      <c r="A21" s="2" t="s">
        <v>122</v>
      </c>
      <c r="B21" s="4">
        <v>-2.8</v>
      </c>
      <c r="C21" s="4">
        <v>1.2</v>
      </c>
    </row>
    <row r="22" spans="1:3">
      <c r="A22" s="2" t="s">
        <v>123</v>
      </c>
      <c r="B22" s="4">
        <v>-5.6</v>
      </c>
      <c r="C22" s="4">
        <v>-6.7</v>
      </c>
    </row>
    <row r="23" spans="1:3" ht="30">
      <c r="A23" s="2" t="s">
        <v>124</v>
      </c>
      <c r="B23" s="4">
        <v>26.6</v>
      </c>
      <c r="C23" s="4">
        <v>-4.7</v>
      </c>
    </row>
    <row r="24" spans="1:3" ht="30">
      <c r="A24" s="3" t="s">
        <v>125</v>
      </c>
      <c r="B24" s="4"/>
      <c r="C24" s="4"/>
    </row>
    <row r="25" spans="1:3">
      <c r="A25" s="2" t="s">
        <v>126</v>
      </c>
      <c r="B25" s="4">
        <v>-8.3000000000000007</v>
      </c>
      <c r="C25" s="4">
        <v>-37.5</v>
      </c>
    </row>
    <row r="26" spans="1:3" ht="30">
      <c r="A26" s="2" t="s">
        <v>127</v>
      </c>
      <c r="B26" s="4">
        <v>-8.3000000000000007</v>
      </c>
      <c r="C26" s="4">
        <v>-37.5</v>
      </c>
    </row>
    <row r="27" spans="1:3" ht="30">
      <c r="A27" s="3" t="s">
        <v>128</v>
      </c>
      <c r="B27" s="4"/>
      <c r="C27" s="4"/>
    </row>
    <row r="28" spans="1:3" ht="30">
      <c r="A28" s="2" t="s">
        <v>129</v>
      </c>
      <c r="B28" s="4">
        <v>210.8</v>
      </c>
      <c r="C28" s="4">
        <v>0</v>
      </c>
    </row>
    <row r="29" spans="1:3">
      <c r="A29" s="2" t="s">
        <v>130</v>
      </c>
      <c r="B29" s="4">
        <v>-149.5</v>
      </c>
      <c r="C29" s="4">
        <v>0</v>
      </c>
    </row>
    <row r="30" spans="1:3">
      <c r="A30" s="2" t="s">
        <v>131</v>
      </c>
      <c r="B30" s="4">
        <v>-4.2</v>
      </c>
      <c r="C30" s="4">
        <v>0</v>
      </c>
    </row>
    <row r="31" spans="1:3">
      <c r="A31" s="2" t="s">
        <v>132</v>
      </c>
      <c r="B31" s="4">
        <v>0</v>
      </c>
      <c r="C31" s="4">
        <v>16</v>
      </c>
    </row>
    <row r="32" spans="1:3">
      <c r="A32" s="2" t="s">
        <v>133</v>
      </c>
      <c r="B32" s="4">
        <v>0</v>
      </c>
      <c r="C32" s="4">
        <v>-16</v>
      </c>
    </row>
    <row r="33" spans="1:3" ht="30">
      <c r="A33" s="2" t="s">
        <v>134</v>
      </c>
      <c r="B33" s="4">
        <v>-9.1</v>
      </c>
      <c r="C33" s="4">
        <v>-6.4</v>
      </c>
    </row>
    <row r="34" spans="1:3">
      <c r="A34" s="2" t="s">
        <v>135</v>
      </c>
      <c r="B34" s="4">
        <v>-20</v>
      </c>
      <c r="C34" s="4">
        <v>0</v>
      </c>
    </row>
    <row r="35" spans="1:3" ht="45">
      <c r="A35" s="2" t="s">
        <v>136</v>
      </c>
      <c r="B35" s="4">
        <v>-0.5</v>
      </c>
      <c r="C35" s="4">
        <v>0.2</v>
      </c>
    </row>
    <row r="36" spans="1:3">
      <c r="A36" s="2" t="s">
        <v>137</v>
      </c>
      <c r="B36" s="4">
        <v>-3.9</v>
      </c>
      <c r="C36" s="4">
        <v>0</v>
      </c>
    </row>
    <row r="37" spans="1:3" ht="30">
      <c r="A37" s="2" t="s">
        <v>119</v>
      </c>
      <c r="B37" s="4">
        <v>0</v>
      </c>
      <c r="C37" s="4">
        <v>0.2</v>
      </c>
    </row>
    <row r="38" spans="1:3" ht="30">
      <c r="A38" s="2" t="s">
        <v>615</v>
      </c>
      <c r="B38" s="4">
        <v>0</v>
      </c>
      <c r="C38" s="4">
        <v>0</v>
      </c>
    </row>
    <row r="39" spans="1:3" ht="30">
      <c r="A39" s="2" t="s">
        <v>138</v>
      </c>
      <c r="B39" s="4">
        <v>23.6</v>
      </c>
      <c r="C39" s="4">
        <v>-6</v>
      </c>
    </row>
    <row r="40" spans="1:3" ht="45">
      <c r="A40" s="2" t="s">
        <v>618</v>
      </c>
      <c r="B40" s="4">
        <v>41.9</v>
      </c>
      <c r="C40" s="4">
        <v>-48.2</v>
      </c>
    </row>
    <row r="41" spans="1:3" ht="30">
      <c r="A41" s="2" t="s">
        <v>141</v>
      </c>
      <c r="B41" s="4">
        <v>-15.5</v>
      </c>
      <c r="C41" s="4">
        <v>-6.6</v>
      </c>
    </row>
    <row r="42" spans="1:3" ht="30">
      <c r="A42" s="2" t="s">
        <v>142</v>
      </c>
      <c r="B42" s="4">
        <v>0</v>
      </c>
      <c r="C42" s="4">
        <v>-0.6</v>
      </c>
    </row>
    <row r="43" spans="1:3" ht="45">
      <c r="A43" s="2" t="s">
        <v>143</v>
      </c>
      <c r="B43" s="4">
        <v>-15.5</v>
      </c>
      <c r="C43" s="4">
        <v>-7.2</v>
      </c>
    </row>
    <row r="44" spans="1:3" ht="30">
      <c r="A44" s="2" t="s">
        <v>621</v>
      </c>
      <c r="B44" s="4">
        <v>26.4</v>
      </c>
      <c r="C44" s="4">
        <v>-55.4</v>
      </c>
    </row>
    <row r="45" spans="1:3" ht="30">
      <c r="A45" s="2" t="s">
        <v>145</v>
      </c>
      <c r="B45" s="4">
        <v>139</v>
      </c>
      <c r="C45" s="4">
        <v>233.6</v>
      </c>
    </row>
    <row r="46" spans="1:3" ht="30">
      <c r="A46" s="2" t="s">
        <v>146</v>
      </c>
      <c r="B46" s="4">
        <v>165.4</v>
      </c>
      <c r="C46" s="4">
        <v>178.2</v>
      </c>
    </row>
    <row r="47" spans="1:3">
      <c r="A47" s="2" t="s">
        <v>497</v>
      </c>
      <c r="B47" s="4"/>
      <c r="C47" s="4"/>
    </row>
    <row r="48" spans="1:3" ht="30">
      <c r="A48" s="3" t="s">
        <v>113</v>
      </c>
      <c r="B48" s="4"/>
      <c r="C48" s="4"/>
    </row>
    <row r="49" spans="1:3">
      <c r="A49" s="2" t="s">
        <v>38</v>
      </c>
      <c r="B49" s="4">
        <v>-4</v>
      </c>
      <c r="C49" s="4">
        <v>-7.8</v>
      </c>
    </row>
    <row r="50" spans="1:3" ht="45">
      <c r="A50" s="3" t="s">
        <v>593</v>
      </c>
      <c r="B50" s="4"/>
      <c r="C50" s="4"/>
    </row>
    <row r="51" spans="1:3" ht="30">
      <c r="A51" s="2" t="s">
        <v>916</v>
      </c>
      <c r="B51" s="4">
        <v>0</v>
      </c>
      <c r="C51" s="4">
        <v>0</v>
      </c>
    </row>
    <row r="52" spans="1:3" ht="30">
      <c r="A52" s="2" t="s">
        <v>416</v>
      </c>
      <c r="B52" s="4">
        <v>0</v>
      </c>
      <c r="C52" s="4">
        <v>0</v>
      </c>
    </row>
    <row r="53" spans="1:3">
      <c r="A53" s="2" t="s">
        <v>116</v>
      </c>
      <c r="B53" s="4">
        <v>0</v>
      </c>
      <c r="C53" s="4">
        <v>0.2</v>
      </c>
    </row>
    <row r="54" spans="1:3" ht="30">
      <c r="A54" s="2" t="s">
        <v>117</v>
      </c>
      <c r="B54" s="4">
        <v>0</v>
      </c>
      <c r="C54" s="4">
        <v>0</v>
      </c>
    </row>
    <row r="55" spans="1:3">
      <c r="A55" s="2" t="s">
        <v>118</v>
      </c>
      <c r="B55" s="4">
        <v>1.5</v>
      </c>
      <c r="C55" s="4">
        <v>2.2999999999999998</v>
      </c>
    </row>
    <row r="56" spans="1:3" ht="30">
      <c r="A56" s="2" t="s">
        <v>119</v>
      </c>
      <c r="B56" s="4"/>
      <c r="C56" s="4">
        <v>-0.2</v>
      </c>
    </row>
    <row r="57" spans="1:3">
      <c r="A57" s="2" t="s">
        <v>35</v>
      </c>
      <c r="B57" s="4">
        <v>0</v>
      </c>
      <c r="C57" s="4">
        <v>0</v>
      </c>
    </row>
    <row r="58" spans="1:3">
      <c r="A58" s="2" t="s">
        <v>120</v>
      </c>
      <c r="B58" s="4">
        <v>0</v>
      </c>
      <c r="C58" s="4"/>
    </row>
    <row r="59" spans="1:3">
      <c r="A59" s="2" t="s">
        <v>627</v>
      </c>
      <c r="B59" s="4">
        <v>0</v>
      </c>
      <c r="C59" s="4">
        <v>-6.6</v>
      </c>
    </row>
    <row r="60" spans="1:3" ht="30">
      <c r="A60" s="3" t="s">
        <v>121</v>
      </c>
      <c r="B60" s="4"/>
      <c r="C60" s="4"/>
    </row>
    <row r="61" spans="1:3">
      <c r="A61" s="2" t="s">
        <v>67</v>
      </c>
      <c r="B61" s="4">
        <v>0.1</v>
      </c>
      <c r="C61" s="4">
        <v>-0.1</v>
      </c>
    </row>
    <row r="62" spans="1:3">
      <c r="A62" s="2" t="s">
        <v>68</v>
      </c>
      <c r="B62" s="4">
        <v>0</v>
      </c>
      <c r="C62" s="4">
        <v>0</v>
      </c>
    </row>
    <row r="63" spans="1:3">
      <c r="A63" s="2" t="s">
        <v>81</v>
      </c>
      <c r="B63" s="4">
        <v>0</v>
      </c>
      <c r="C63" s="4">
        <v>0</v>
      </c>
    </row>
    <row r="64" spans="1:3">
      <c r="A64" s="2" t="s">
        <v>82</v>
      </c>
      <c r="B64" s="4">
        <v>0</v>
      </c>
      <c r="C64" s="4">
        <v>0</v>
      </c>
    </row>
    <row r="65" spans="1:3">
      <c r="A65" s="2" t="s">
        <v>83</v>
      </c>
      <c r="B65" s="4">
        <v>-6.2</v>
      </c>
      <c r="C65" s="4">
        <v>-7.6</v>
      </c>
    </row>
    <row r="66" spans="1:3">
      <c r="A66" s="2" t="s">
        <v>122</v>
      </c>
      <c r="B66" s="4">
        <v>-0.7</v>
      </c>
      <c r="C66" s="4">
        <v>4.8</v>
      </c>
    </row>
    <row r="67" spans="1:3">
      <c r="A67" s="2" t="s">
        <v>123</v>
      </c>
      <c r="B67" s="4">
        <v>-0.1</v>
      </c>
      <c r="C67" s="4">
        <v>0.5</v>
      </c>
    </row>
    <row r="68" spans="1:3" ht="30">
      <c r="A68" s="2" t="s">
        <v>124</v>
      </c>
      <c r="B68" s="4">
        <v>-9.4</v>
      </c>
      <c r="C68" s="4">
        <v>-14.5</v>
      </c>
    </row>
    <row r="69" spans="1:3" ht="30">
      <c r="A69" s="3" t="s">
        <v>125</v>
      </c>
      <c r="B69" s="4"/>
      <c r="C69" s="4"/>
    </row>
    <row r="70" spans="1:3">
      <c r="A70" s="2" t="s">
        <v>126</v>
      </c>
      <c r="B70" s="4">
        <v>0</v>
      </c>
      <c r="C70" s="4">
        <v>0</v>
      </c>
    </row>
    <row r="71" spans="1:3" ht="30">
      <c r="A71" s="2" t="s">
        <v>127</v>
      </c>
      <c r="B71" s="4">
        <v>0</v>
      </c>
      <c r="C71" s="4">
        <v>0</v>
      </c>
    </row>
    <row r="72" spans="1:3" ht="30">
      <c r="A72" s="3" t="s">
        <v>128</v>
      </c>
      <c r="B72" s="4"/>
      <c r="C72" s="4"/>
    </row>
    <row r="73" spans="1:3" ht="30">
      <c r="A73" s="2" t="s">
        <v>129</v>
      </c>
      <c r="B73" s="4">
        <v>0</v>
      </c>
      <c r="C73" s="4"/>
    </row>
    <row r="74" spans="1:3">
      <c r="A74" s="2" t="s">
        <v>130</v>
      </c>
      <c r="B74" s="4">
        <v>0</v>
      </c>
      <c r="C74" s="4"/>
    </row>
    <row r="75" spans="1:3">
      <c r="A75" s="2" t="s">
        <v>131</v>
      </c>
      <c r="B75" s="4">
        <v>0</v>
      </c>
      <c r="C75" s="4"/>
    </row>
    <row r="76" spans="1:3">
      <c r="A76" s="2" t="s">
        <v>132</v>
      </c>
      <c r="B76" s="4"/>
      <c r="C76" s="4">
        <v>0</v>
      </c>
    </row>
    <row r="77" spans="1:3">
      <c r="A77" s="2" t="s">
        <v>133</v>
      </c>
      <c r="B77" s="4"/>
      <c r="C77" s="4">
        <v>0</v>
      </c>
    </row>
    <row r="78" spans="1:3" ht="30">
      <c r="A78" s="2" t="s">
        <v>134</v>
      </c>
      <c r="B78" s="4">
        <v>0</v>
      </c>
      <c r="C78" s="4">
        <v>0</v>
      </c>
    </row>
    <row r="79" spans="1:3">
      <c r="A79" s="2" t="s">
        <v>135</v>
      </c>
      <c r="B79" s="4">
        <v>-20</v>
      </c>
      <c r="C79" s="4"/>
    </row>
    <row r="80" spans="1:3" ht="45">
      <c r="A80" s="2" t="s">
        <v>136</v>
      </c>
      <c r="B80" s="4">
        <v>-0.5</v>
      </c>
      <c r="C80" s="4">
        <v>0.2</v>
      </c>
    </row>
    <row r="81" spans="1:3">
      <c r="A81" s="2" t="s">
        <v>137</v>
      </c>
      <c r="B81" s="4">
        <v>-3.9</v>
      </c>
      <c r="C81" s="4"/>
    </row>
    <row r="82" spans="1:3" ht="30">
      <c r="A82" s="2" t="s">
        <v>119</v>
      </c>
      <c r="B82" s="4"/>
      <c r="C82" s="4">
        <v>0.2</v>
      </c>
    </row>
    <row r="83" spans="1:3" ht="30">
      <c r="A83" s="2" t="s">
        <v>615</v>
      </c>
      <c r="B83" s="4">
        <v>33.799999999999997</v>
      </c>
      <c r="C83" s="4">
        <v>14.1</v>
      </c>
    </row>
    <row r="84" spans="1:3" ht="30">
      <c r="A84" s="2" t="s">
        <v>138</v>
      </c>
      <c r="B84" s="4">
        <v>9.4</v>
      </c>
      <c r="C84" s="4">
        <v>14.5</v>
      </c>
    </row>
    <row r="85" spans="1:3" ht="45">
      <c r="A85" s="2" t="s">
        <v>618</v>
      </c>
      <c r="B85" s="4">
        <v>0</v>
      </c>
      <c r="C85" s="4">
        <v>0</v>
      </c>
    </row>
    <row r="86" spans="1:3" ht="30">
      <c r="A86" s="2" t="s">
        <v>141</v>
      </c>
      <c r="B86" s="4">
        <v>0</v>
      </c>
      <c r="C86" s="4">
        <v>0</v>
      </c>
    </row>
    <row r="87" spans="1:3" ht="30">
      <c r="A87" s="2" t="s">
        <v>142</v>
      </c>
      <c r="B87" s="4"/>
      <c r="C87" s="4">
        <v>0</v>
      </c>
    </row>
    <row r="88" spans="1:3" ht="45">
      <c r="A88" s="2" t="s">
        <v>143</v>
      </c>
      <c r="B88" s="4">
        <v>0</v>
      </c>
      <c r="C88" s="4">
        <v>0</v>
      </c>
    </row>
    <row r="89" spans="1:3" ht="30">
      <c r="A89" s="2" t="s">
        <v>621</v>
      </c>
      <c r="B89" s="4">
        <v>0</v>
      </c>
      <c r="C89" s="4">
        <v>0</v>
      </c>
    </row>
    <row r="90" spans="1:3" ht="30">
      <c r="A90" s="2" t="s">
        <v>145</v>
      </c>
      <c r="B90" s="4">
        <v>0</v>
      </c>
      <c r="C90" s="4">
        <v>0</v>
      </c>
    </row>
    <row r="91" spans="1:3" ht="30">
      <c r="A91" s="2" t="s">
        <v>146</v>
      </c>
      <c r="B91" s="4">
        <v>0</v>
      </c>
      <c r="C91" s="4">
        <v>0</v>
      </c>
    </row>
    <row r="92" spans="1:3">
      <c r="A92" s="2" t="s">
        <v>911</v>
      </c>
      <c r="B92" s="4"/>
      <c r="C92" s="4"/>
    </row>
    <row r="93" spans="1:3" ht="30">
      <c r="A93" s="3" t="s">
        <v>113</v>
      </c>
      <c r="B93" s="4"/>
      <c r="C93" s="4"/>
    </row>
    <row r="94" spans="1:3">
      <c r="A94" s="2" t="s">
        <v>38</v>
      </c>
      <c r="B94" s="4">
        <v>3.7</v>
      </c>
      <c r="C94" s="4">
        <v>12.6</v>
      </c>
    </row>
    <row r="95" spans="1:3" ht="45">
      <c r="A95" s="3" t="s">
        <v>593</v>
      </c>
      <c r="B95" s="4"/>
      <c r="C95" s="4"/>
    </row>
    <row r="96" spans="1:3" ht="30">
      <c r="A96" s="2" t="s">
        <v>916</v>
      </c>
      <c r="B96" s="4">
        <v>2</v>
      </c>
      <c r="C96" s="4">
        <v>6</v>
      </c>
    </row>
    <row r="97" spans="1:3" ht="30">
      <c r="A97" s="2" t="s">
        <v>416</v>
      </c>
      <c r="B97" s="4">
        <v>5</v>
      </c>
      <c r="C97" s="4">
        <v>2.8</v>
      </c>
    </row>
    <row r="98" spans="1:3">
      <c r="A98" s="2" t="s">
        <v>116</v>
      </c>
      <c r="B98" s="4">
        <v>3.4</v>
      </c>
      <c r="C98" s="4">
        <v>-1.3</v>
      </c>
    </row>
    <row r="99" spans="1:3" ht="30">
      <c r="A99" s="2" t="s">
        <v>117</v>
      </c>
      <c r="B99" s="4">
        <v>-4.7</v>
      </c>
      <c r="C99" s="4">
        <v>-0.9</v>
      </c>
    </row>
    <row r="100" spans="1:3">
      <c r="A100" s="2" t="s">
        <v>118</v>
      </c>
      <c r="B100" s="4">
        <v>0</v>
      </c>
      <c r="C100" s="4">
        <v>0</v>
      </c>
    </row>
    <row r="101" spans="1:3" ht="30">
      <c r="A101" s="2" t="s">
        <v>119</v>
      </c>
      <c r="B101" s="4"/>
      <c r="C101" s="4">
        <v>0</v>
      </c>
    </row>
    <row r="102" spans="1:3">
      <c r="A102" s="2" t="s">
        <v>35</v>
      </c>
      <c r="B102" s="4">
        <v>0</v>
      </c>
      <c r="C102" s="4">
        <v>0</v>
      </c>
    </row>
    <row r="103" spans="1:3">
      <c r="A103" s="2" t="s">
        <v>120</v>
      </c>
      <c r="B103" s="4">
        <v>0</v>
      </c>
      <c r="C103" s="4"/>
    </row>
    <row r="104" spans="1:3">
      <c r="A104" s="2" t="s">
        <v>627</v>
      </c>
      <c r="B104" s="4">
        <v>-6.1</v>
      </c>
      <c r="C104" s="4">
        <v>-14.4</v>
      </c>
    </row>
    <row r="105" spans="1:3" ht="30">
      <c r="A105" s="3" t="s">
        <v>121</v>
      </c>
      <c r="B105" s="4"/>
      <c r="C105" s="4"/>
    </row>
    <row r="106" spans="1:3">
      <c r="A106" s="2" t="s">
        <v>67</v>
      </c>
      <c r="B106" s="4">
        <v>5.0999999999999996</v>
      </c>
      <c r="C106" s="4">
        <v>23.6</v>
      </c>
    </row>
    <row r="107" spans="1:3">
      <c r="A107" s="2" t="s">
        <v>68</v>
      </c>
      <c r="B107" s="4">
        <v>0.7</v>
      </c>
      <c r="C107" s="4">
        <v>2.6</v>
      </c>
    </row>
    <row r="108" spans="1:3">
      <c r="A108" s="2" t="s">
        <v>81</v>
      </c>
      <c r="B108" s="4">
        <v>-5.7</v>
      </c>
      <c r="C108" s="4">
        <v>-1.6</v>
      </c>
    </row>
    <row r="109" spans="1:3">
      <c r="A109" s="2" t="s">
        <v>82</v>
      </c>
      <c r="B109" s="4">
        <v>-3.5</v>
      </c>
      <c r="C109" s="4">
        <v>-6.1</v>
      </c>
    </row>
    <row r="110" spans="1:3">
      <c r="A110" s="2" t="s">
        <v>83</v>
      </c>
      <c r="B110" s="4">
        <v>-1.8</v>
      </c>
      <c r="C110" s="4">
        <v>5.5</v>
      </c>
    </row>
    <row r="111" spans="1:3">
      <c r="A111" s="2" t="s">
        <v>122</v>
      </c>
      <c r="B111" s="4">
        <v>8.9</v>
      </c>
      <c r="C111" s="4">
        <v>-2.2999999999999998</v>
      </c>
    </row>
    <row r="112" spans="1:3">
      <c r="A112" s="2" t="s">
        <v>123</v>
      </c>
      <c r="B112" s="4">
        <v>-3.3</v>
      </c>
      <c r="C112" s="4">
        <v>-5.4</v>
      </c>
    </row>
    <row r="113" spans="1:3" ht="30">
      <c r="A113" s="2" t="s">
        <v>124</v>
      </c>
      <c r="B113" s="4">
        <v>3.7</v>
      </c>
      <c r="C113" s="4">
        <v>21.1</v>
      </c>
    </row>
    <row r="114" spans="1:3" ht="30">
      <c r="A114" s="3" t="s">
        <v>125</v>
      </c>
      <c r="B114" s="4"/>
      <c r="C114" s="4"/>
    </row>
    <row r="115" spans="1:3">
      <c r="A115" s="2" t="s">
        <v>126</v>
      </c>
      <c r="B115" s="4">
        <v>-1.5</v>
      </c>
      <c r="C115" s="4">
        <v>-2.4</v>
      </c>
    </row>
    <row r="116" spans="1:3" ht="30">
      <c r="A116" s="2" t="s">
        <v>127</v>
      </c>
      <c r="B116" s="4">
        <v>-1.5</v>
      </c>
      <c r="C116" s="4">
        <v>-2.4</v>
      </c>
    </row>
    <row r="117" spans="1:3" ht="30">
      <c r="A117" s="3" t="s">
        <v>128</v>
      </c>
      <c r="B117" s="4"/>
      <c r="C117" s="4"/>
    </row>
    <row r="118" spans="1:3" ht="30">
      <c r="A118" s="2" t="s">
        <v>129</v>
      </c>
      <c r="B118" s="4">
        <v>0</v>
      </c>
      <c r="C118" s="4"/>
    </row>
    <row r="119" spans="1:3">
      <c r="A119" s="2" t="s">
        <v>130</v>
      </c>
      <c r="B119" s="4">
        <v>0</v>
      </c>
      <c r="C119" s="4"/>
    </row>
    <row r="120" spans="1:3">
      <c r="A120" s="2" t="s">
        <v>131</v>
      </c>
      <c r="B120" s="4">
        <v>0</v>
      </c>
      <c r="C120" s="4"/>
    </row>
    <row r="121" spans="1:3">
      <c r="A121" s="2" t="s">
        <v>132</v>
      </c>
      <c r="B121" s="4"/>
      <c r="C121" s="4">
        <v>0</v>
      </c>
    </row>
    <row r="122" spans="1:3">
      <c r="A122" s="2" t="s">
        <v>133</v>
      </c>
      <c r="B122" s="4"/>
      <c r="C122" s="4">
        <v>0</v>
      </c>
    </row>
    <row r="123" spans="1:3" ht="30">
      <c r="A123" s="2" t="s">
        <v>134</v>
      </c>
      <c r="B123" s="4">
        <v>0</v>
      </c>
      <c r="C123" s="4">
        <v>0</v>
      </c>
    </row>
    <row r="124" spans="1:3">
      <c r="A124" s="2" t="s">
        <v>135</v>
      </c>
      <c r="B124" s="4">
        <v>0</v>
      </c>
      <c r="C124" s="4"/>
    </row>
    <row r="125" spans="1:3" ht="45">
      <c r="A125" s="2" t="s">
        <v>136</v>
      </c>
      <c r="B125" s="4">
        <v>0</v>
      </c>
      <c r="C125" s="4">
        <v>0</v>
      </c>
    </row>
    <row r="126" spans="1:3">
      <c r="A126" s="2" t="s">
        <v>137</v>
      </c>
      <c r="B126" s="4">
        <v>0</v>
      </c>
      <c r="C126" s="4"/>
    </row>
    <row r="127" spans="1:3" ht="30">
      <c r="A127" s="2" t="s">
        <v>119</v>
      </c>
      <c r="B127" s="4"/>
      <c r="C127" s="4">
        <v>0</v>
      </c>
    </row>
    <row r="128" spans="1:3" ht="30">
      <c r="A128" s="2" t="s">
        <v>615</v>
      </c>
      <c r="B128" s="4">
        <v>-19.399999999999999</v>
      </c>
      <c r="C128" s="4">
        <v>-41.3</v>
      </c>
    </row>
    <row r="129" spans="1:3" ht="30">
      <c r="A129" s="2" t="s">
        <v>138</v>
      </c>
      <c r="B129" s="4">
        <v>-19.399999999999999</v>
      </c>
      <c r="C129" s="4">
        <v>-41.3</v>
      </c>
    </row>
    <row r="130" spans="1:3" ht="45">
      <c r="A130" s="2" t="s">
        <v>618</v>
      </c>
      <c r="B130" s="4">
        <v>-17.2</v>
      </c>
      <c r="C130" s="4">
        <v>-22.6</v>
      </c>
    </row>
    <row r="131" spans="1:3" ht="30">
      <c r="A131" s="2" t="s">
        <v>141</v>
      </c>
      <c r="B131" s="4">
        <v>-15.5</v>
      </c>
      <c r="C131" s="4">
        <v>-6.6</v>
      </c>
    </row>
    <row r="132" spans="1:3" ht="30">
      <c r="A132" s="2" t="s">
        <v>142</v>
      </c>
      <c r="B132" s="4"/>
      <c r="C132" s="4">
        <v>-0.6</v>
      </c>
    </row>
    <row r="133" spans="1:3" ht="45">
      <c r="A133" s="2" t="s">
        <v>143</v>
      </c>
      <c r="B133" s="4">
        <v>-15.5</v>
      </c>
      <c r="C133" s="4">
        <v>-7.2</v>
      </c>
    </row>
    <row r="134" spans="1:3" ht="30">
      <c r="A134" s="2" t="s">
        <v>621</v>
      </c>
      <c r="B134" s="4">
        <v>-32.700000000000003</v>
      </c>
      <c r="C134" s="4">
        <v>-29.8</v>
      </c>
    </row>
    <row r="135" spans="1:3" ht="30">
      <c r="A135" s="2" t="s">
        <v>145</v>
      </c>
      <c r="B135" s="4">
        <v>102.4</v>
      </c>
      <c r="C135" s="4">
        <v>184.6</v>
      </c>
    </row>
    <row r="136" spans="1:3" ht="30">
      <c r="A136" s="2" t="s">
        <v>146</v>
      </c>
      <c r="B136" s="4">
        <v>69.7</v>
      </c>
      <c r="C136" s="4">
        <v>154.80000000000001</v>
      </c>
    </row>
    <row r="137" spans="1:3">
      <c r="A137" s="2" t="s">
        <v>912</v>
      </c>
      <c r="B137" s="4"/>
      <c r="C137" s="4"/>
    </row>
    <row r="138" spans="1:3" ht="30">
      <c r="A138" s="3" t="s">
        <v>113</v>
      </c>
      <c r="B138" s="4"/>
      <c r="C138" s="4"/>
    </row>
    <row r="139" spans="1:3">
      <c r="A139" s="2" t="s">
        <v>38</v>
      </c>
      <c r="B139" s="4">
        <v>6.8</v>
      </c>
      <c r="C139" s="4">
        <v>12.4</v>
      </c>
    </row>
    <row r="140" spans="1:3" ht="45">
      <c r="A140" s="3" t="s">
        <v>593</v>
      </c>
      <c r="B140" s="4"/>
      <c r="C140" s="4"/>
    </row>
    <row r="141" spans="1:3" ht="30">
      <c r="A141" s="2" t="s">
        <v>916</v>
      </c>
      <c r="B141" s="4">
        <v>0</v>
      </c>
      <c r="C141" s="4">
        <v>0</v>
      </c>
    </row>
    <row r="142" spans="1:3" ht="30">
      <c r="A142" s="2" t="s">
        <v>416</v>
      </c>
      <c r="B142" s="4">
        <v>18.8</v>
      </c>
      <c r="C142" s="4">
        <v>21.6</v>
      </c>
    </row>
    <row r="143" spans="1:3">
      <c r="A143" s="2" t="s">
        <v>116</v>
      </c>
      <c r="B143" s="4">
        <v>-0.3</v>
      </c>
      <c r="C143" s="4">
        <v>-0.7</v>
      </c>
    </row>
    <row r="144" spans="1:3" ht="30">
      <c r="A144" s="2" t="s">
        <v>117</v>
      </c>
      <c r="B144" s="4">
        <v>0</v>
      </c>
      <c r="C144" s="4">
        <v>0</v>
      </c>
    </row>
    <row r="145" spans="1:3">
      <c r="A145" s="2" t="s">
        <v>118</v>
      </c>
      <c r="B145" s="4">
        <v>0</v>
      </c>
      <c r="C145" s="4">
        <v>0</v>
      </c>
    </row>
    <row r="146" spans="1:3" ht="30">
      <c r="A146" s="2" t="s">
        <v>119</v>
      </c>
      <c r="B146" s="4"/>
      <c r="C146" s="4">
        <v>0</v>
      </c>
    </row>
    <row r="147" spans="1:3">
      <c r="A147" s="2" t="s">
        <v>35</v>
      </c>
      <c r="B147" s="4">
        <v>0.7</v>
      </c>
      <c r="C147" s="4">
        <v>0.6</v>
      </c>
    </row>
    <row r="148" spans="1:3">
      <c r="A148" s="2" t="s">
        <v>120</v>
      </c>
      <c r="B148" s="4">
        <v>9.4</v>
      </c>
      <c r="C148" s="4"/>
    </row>
    <row r="149" spans="1:3">
      <c r="A149" s="2" t="s">
        <v>627</v>
      </c>
      <c r="B149" s="4">
        <v>0</v>
      </c>
      <c r="C149" s="4">
        <v>0</v>
      </c>
    </row>
    <row r="150" spans="1:3" ht="30">
      <c r="A150" s="3" t="s">
        <v>121</v>
      </c>
      <c r="B150" s="4"/>
      <c r="C150" s="4"/>
    </row>
    <row r="151" spans="1:3">
      <c r="A151" s="2" t="s">
        <v>67</v>
      </c>
      <c r="B151" s="4">
        <v>11.2</v>
      </c>
      <c r="C151" s="4">
        <v>-16.2</v>
      </c>
    </row>
    <row r="152" spans="1:3">
      <c r="A152" s="2" t="s">
        <v>68</v>
      </c>
      <c r="B152" s="4">
        <v>9.9</v>
      </c>
      <c r="C152" s="4">
        <v>8.3000000000000007</v>
      </c>
    </row>
    <row r="153" spans="1:3">
      <c r="A153" s="2" t="s">
        <v>81</v>
      </c>
      <c r="B153" s="4">
        <v>-5</v>
      </c>
      <c r="C153" s="4">
        <v>-12</v>
      </c>
    </row>
    <row r="154" spans="1:3">
      <c r="A154" s="2" t="s">
        <v>82</v>
      </c>
      <c r="B154" s="4">
        <v>-2.8</v>
      </c>
      <c r="C154" s="4">
        <v>-13.9</v>
      </c>
    </row>
    <row r="155" spans="1:3">
      <c r="A155" s="2" t="s">
        <v>83</v>
      </c>
      <c r="B155" s="4">
        <v>-3.2</v>
      </c>
      <c r="C155" s="4">
        <v>-8.3000000000000007</v>
      </c>
    </row>
    <row r="156" spans="1:3">
      <c r="A156" s="2" t="s">
        <v>122</v>
      </c>
      <c r="B156" s="4">
        <v>-11</v>
      </c>
      <c r="C156" s="4">
        <v>-1.3</v>
      </c>
    </row>
    <row r="157" spans="1:3">
      <c r="A157" s="2" t="s">
        <v>123</v>
      </c>
      <c r="B157" s="4">
        <v>-2.2000000000000002</v>
      </c>
      <c r="C157" s="4">
        <v>-1.8</v>
      </c>
    </row>
    <row r="158" spans="1:3" ht="30">
      <c r="A158" s="2" t="s">
        <v>124</v>
      </c>
      <c r="B158" s="4">
        <v>32.299999999999997</v>
      </c>
      <c r="C158" s="4">
        <v>-11.3</v>
      </c>
    </row>
    <row r="159" spans="1:3" ht="30">
      <c r="A159" s="3" t="s">
        <v>125</v>
      </c>
      <c r="B159" s="4"/>
      <c r="C159" s="4"/>
    </row>
    <row r="160" spans="1:3">
      <c r="A160" s="2" t="s">
        <v>126</v>
      </c>
      <c r="B160" s="4">
        <v>-6.8</v>
      </c>
      <c r="C160" s="4">
        <v>-35.1</v>
      </c>
    </row>
    <row r="161" spans="1:3" ht="30">
      <c r="A161" s="2" t="s">
        <v>127</v>
      </c>
      <c r="B161" s="4">
        <v>-6.8</v>
      </c>
      <c r="C161" s="4">
        <v>-35.1</v>
      </c>
    </row>
    <row r="162" spans="1:3" ht="30">
      <c r="A162" s="3" t="s">
        <v>128</v>
      </c>
      <c r="B162" s="4"/>
      <c r="C162" s="4"/>
    </row>
    <row r="163" spans="1:3" ht="30">
      <c r="A163" s="2" t="s">
        <v>129</v>
      </c>
      <c r="B163" s="4">
        <v>210.8</v>
      </c>
      <c r="C163" s="4"/>
    </row>
    <row r="164" spans="1:3">
      <c r="A164" s="2" t="s">
        <v>130</v>
      </c>
      <c r="B164" s="4">
        <v>-149.5</v>
      </c>
      <c r="C164" s="4"/>
    </row>
    <row r="165" spans="1:3">
      <c r="A165" s="2" t="s">
        <v>131</v>
      </c>
      <c r="B165" s="4">
        <v>-4.2</v>
      </c>
      <c r="C165" s="4"/>
    </row>
    <row r="166" spans="1:3">
      <c r="A166" s="2" t="s">
        <v>132</v>
      </c>
      <c r="B166" s="4"/>
      <c r="C166" s="4">
        <v>16</v>
      </c>
    </row>
    <row r="167" spans="1:3">
      <c r="A167" s="2" t="s">
        <v>133</v>
      </c>
      <c r="B167" s="4"/>
      <c r="C167" s="4">
        <v>-16</v>
      </c>
    </row>
    <row r="168" spans="1:3" ht="30">
      <c r="A168" s="2" t="s">
        <v>134</v>
      </c>
      <c r="B168" s="4">
        <v>-9.1</v>
      </c>
      <c r="C168" s="4">
        <v>-6.4</v>
      </c>
    </row>
    <row r="169" spans="1:3">
      <c r="A169" s="2" t="s">
        <v>135</v>
      </c>
      <c r="B169" s="4">
        <v>0</v>
      </c>
      <c r="C169" s="4"/>
    </row>
    <row r="170" spans="1:3" ht="45">
      <c r="A170" s="2" t="s">
        <v>136</v>
      </c>
      <c r="B170" s="4">
        <v>0</v>
      </c>
      <c r="C170" s="4">
        <v>0</v>
      </c>
    </row>
    <row r="171" spans="1:3">
      <c r="A171" s="2" t="s">
        <v>137</v>
      </c>
      <c r="B171" s="4">
        <v>0</v>
      </c>
      <c r="C171" s="4"/>
    </row>
    <row r="172" spans="1:3" ht="30">
      <c r="A172" s="2" t="s">
        <v>119</v>
      </c>
      <c r="B172" s="4"/>
      <c r="C172" s="4">
        <v>0</v>
      </c>
    </row>
    <row r="173" spans="1:3" ht="30">
      <c r="A173" s="2" t="s">
        <v>615</v>
      </c>
      <c r="B173" s="4">
        <v>-14.4</v>
      </c>
      <c r="C173" s="4">
        <v>27.2</v>
      </c>
    </row>
    <row r="174" spans="1:3" ht="30">
      <c r="A174" s="2" t="s">
        <v>138</v>
      </c>
      <c r="B174" s="4">
        <v>33.6</v>
      </c>
      <c r="C174" s="4">
        <v>20.8</v>
      </c>
    </row>
    <row r="175" spans="1:3" ht="45">
      <c r="A175" s="2" t="s">
        <v>618</v>
      </c>
      <c r="B175" s="4">
        <v>59.1</v>
      </c>
      <c r="C175" s="4">
        <v>-25.6</v>
      </c>
    </row>
    <row r="176" spans="1:3" ht="30">
      <c r="A176" s="2" t="s">
        <v>141</v>
      </c>
      <c r="B176" s="4">
        <v>0</v>
      </c>
      <c r="C176" s="4">
        <v>0</v>
      </c>
    </row>
    <row r="177" spans="1:3" ht="30">
      <c r="A177" s="2" t="s">
        <v>142</v>
      </c>
      <c r="B177" s="4"/>
      <c r="C177" s="4">
        <v>0</v>
      </c>
    </row>
    <row r="178" spans="1:3" ht="45">
      <c r="A178" s="2" t="s">
        <v>143</v>
      </c>
      <c r="B178" s="4">
        <v>0</v>
      </c>
      <c r="C178" s="4">
        <v>0</v>
      </c>
    </row>
    <row r="179" spans="1:3" ht="30">
      <c r="A179" s="2" t="s">
        <v>621</v>
      </c>
      <c r="B179" s="4">
        <v>59.1</v>
      </c>
      <c r="C179" s="4">
        <v>-25.6</v>
      </c>
    </row>
    <row r="180" spans="1:3" ht="30">
      <c r="A180" s="2" t="s">
        <v>145</v>
      </c>
      <c r="B180" s="4">
        <v>36.6</v>
      </c>
      <c r="C180" s="4">
        <v>49</v>
      </c>
    </row>
    <row r="181" spans="1:3" ht="30">
      <c r="A181" s="2" t="s">
        <v>146</v>
      </c>
      <c r="B181" s="4">
        <v>95.7</v>
      </c>
      <c r="C181" s="4">
        <v>23.4</v>
      </c>
    </row>
    <row r="182" spans="1:3" ht="30">
      <c r="A182" s="2" t="s">
        <v>913</v>
      </c>
      <c r="B182" s="4"/>
      <c r="C182" s="4"/>
    </row>
    <row r="183" spans="1:3" ht="30">
      <c r="A183" s="3" t="s">
        <v>113</v>
      </c>
      <c r="B183" s="4"/>
      <c r="C183" s="4"/>
    </row>
    <row r="184" spans="1:3">
      <c r="A184" s="2" t="s">
        <v>38</v>
      </c>
      <c r="B184" s="4">
        <v>-6.1</v>
      </c>
      <c r="C184" s="4">
        <v>-21</v>
      </c>
    </row>
    <row r="185" spans="1:3" ht="45">
      <c r="A185" s="3" t="s">
        <v>593</v>
      </c>
      <c r="B185" s="4"/>
      <c r="C185" s="4"/>
    </row>
    <row r="186" spans="1:3" ht="30">
      <c r="A186" s="2" t="s">
        <v>916</v>
      </c>
      <c r="B186" s="4">
        <v>0</v>
      </c>
      <c r="C186" s="4">
        <v>0</v>
      </c>
    </row>
    <row r="187" spans="1:3" ht="30">
      <c r="A187" s="2" t="s">
        <v>416</v>
      </c>
      <c r="B187" s="4">
        <v>0</v>
      </c>
      <c r="C187" s="4">
        <v>0</v>
      </c>
    </row>
    <row r="188" spans="1:3">
      <c r="A188" s="2" t="s">
        <v>116</v>
      </c>
      <c r="B188" s="4">
        <v>0</v>
      </c>
      <c r="C188" s="4">
        <v>0</v>
      </c>
    </row>
    <row r="189" spans="1:3" ht="30">
      <c r="A189" s="2" t="s">
        <v>117</v>
      </c>
      <c r="B189" s="4">
        <v>0</v>
      </c>
      <c r="C189" s="4">
        <v>0</v>
      </c>
    </row>
    <row r="190" spans="1:3">
      <c r="A190" s="2" t="s">
        <v>118</v>
      </c>
      <c r="B190" s="4">
        <v>0</v>
      </c>
      <c r="C190" s="4">
        <v>0</v>
      </c>
    </row>
    <row r="191" spans="1:3" ht="30">
      <c r="A191" s="2" t="s">
        <v>119</v>
      </c>
      <c r="B191" s="4"/>
      <c r="C191" s="4">
        <v>0</v>
      </c>
    </row>
    <row r="192" spans="1:3">
      <c r="A192" s="2" t="s">
        <v>35</v>
      </c>
      <c r="B192" s="4">
        <v>0</v>
      </c>
      <c r="C192" s="4">
        <v>0</v>
      </c>
    </row>
    <row r="193" spans="1:3">
      <c r="A193" s="2" t="s">
        <v>120</v>
      </c>
      <c r="B193" s="4">
        <v>0</v>
      </c>
      <c r="C193" s="4"/>
    </row>
    <row r="194" spans="1:3">
      <c r="A194" s="2" t="s">
        <v>627</v>
      </c>
      <c r="B194" s="4">
        <v>6.1</v>
      </c>
      <c r="C194" s="4">
        <v>21</v>
      </c>
    </row>
    <row r="195" spans="1:3" ht="30">
      <c r="A195" s="3" t="s">
        <v>121</v>
      </c>
      <c r="B195" s="4"/>
      <c r="C195" s="4"/>
    </row>
    <row r="196" spans="1:3">
      <c r="A196" s="2" t="s">
        <v>67</v>
      </c>
      <c r="B196" s="4">
        <v>0</v>
      </c>
      <c r="C196" s="4">
        <v>0</v>
      </c>
    </row>
    <row r="197" spans="1:3">
      <c r="A197" s="2" t="s">
        <v>68</v>
      </c>
      <c r="B197" s="4">
        <v>0</v>
      </c>
      <c r="C197" s="4">
        <v>0</v>
      </c>
    </row>
    <row r="198" spans="1:3">
      <c r="A198" s="2" t="s">
        <v>81</v>
      </c>
      <c r="B198" s="4">
        <v>0</v>
      </c>
      <c r="C198" s="4">
        <v>0</v>
      </c>
    </row>
    <row r="199" spans="1:3">
      <c r="A199" s="2" t="s">
        <v>82</v>
      </c>
      <c r="B199" s="4">
        <v>0</v>
      </c>
      <c r="C199" s="4">
        <v>0</v>
      </c>
    </row>
    <row r="200" spans="1:3">
      <c r="A200" s="2" t="s">
        <v>83</v>
      </c>
      <c r="B200" s="4">
        <v>0</v>
      </c>
      <c r="C200" s="4">
        <v>0</v>
      </c>
    </row>
    <row r="201" spans="1:3">
      <c r="A201" s="2" t="s">
        <v>122</v>
      </c>
      <c r="B201" s="4">
        <v>0</v>
      </c>
      <c r="C201" s="4">
        <v>0</v>
      </c>
    </row>
    <row r="202" spans="1:3">
      <c r="A202" s="2" t="s">
        <v>123</v>
      </c>
      <c r="B202" s="4">
        <v>0</v>
      </c>
      <c r="C202" s="4">
        <v>0</v>
      </c>
    </row>
    <row r="203" spans="1:3" ht="30">
      <c r="A203" s="2" t="s">
        <v>124</v>
      </c>
      <c r="B203" s="4">
        <v>0</v>
      </c>
      <c r="C203" s="4">
        <v>0</v>
      </c>
    </row>
    <row r="204" spans="1:3" ht="30">
      <c r="A204" s="3" t="s">
        <v>125</v>
      </c>
      <c r="B204" s="4"/>
      <c r="C204" s="4"/>
    </row>
    <row r="205" spans="1:3">
      <c r="A205" s="2" t="s">
        <v>126</v>
      </c>
      <c r="B205" s="4">
        <v>0</v>
      </c>
      <c r="C205" s="4">
        <v>0</v>
      </c>
    </row>
    <row r="206" spans="1:3" ht="30">
      <c r="A206" s="2" t="s">
        <v>127</v>
      </c>
      <c r="B206" s="4">
        <v>0</v>
      </c>
      <c r="C206" s="4">
        <v>0</v>
      </c>
    </row>
    <row r="207" spans="1:3" ht="30">
      <c r="A207" s="3" t="s">
        <v>128</v>
      </c>
      <c r="B207" s="4"/>
      <c r="C207" s="4"/>
    </row>
    <row r="208" spans="1:3" ht="30">
      <c r="A208" s="2" t="s">
        <v>129</v>
      </c>
      <c r="B208" s="4">
        <v>0</v>
      </c>
      <c r="C208" s="4"/>
    </row>
    <row r="209" spans="1:3">
      <c r="A209" s="2" t="s">
        <v>130</v>
      </c>
      <c r="B209" s="4">
        <v>0</v>
      </c>
      <c r="C209" s="4"/>
    </row>
    <row r="210" spans="1:3">
      <c r="A210" s="2" t="s">
        <v>131</v>
      </c>
      <c r="B210" s="4">
        <v>0</v>
      </c>
      <c r="C210" s="4"/>
    </row>
    <row r="211" spans="1:3">
      <c r="A211" s="2" t="s">
        <v>132</v>
      </c>
      <c r="B211" s="4"/>
      <c r="C211" s="4">
        <v>0</v>
      </c>
    </row>
    <row r="212" spans="1:3">
      <c r="A212" s="2" t="s">
        <v>133</v>
      </c>
      <c r="B212" s="4"/>
      <c r="C212" s="4">
        <v>0</v>
      </c>
    </row>
    <row r="213" spans="1:3" ht="30">
      <c r="A213" s="2" t="s">
        <v>134</v>
      </c>
      <c r="B213" s="4">
        <v>0</v>
      </c>
      <c r="C213" s="4">
        <v>0</v>
      </c>
    </row>
    <row r="214" spans="1:3">
      <c r="A214" s="2" t="s">
        <v>135</v>
      </c>
      <c r="B214" s="4">
        <v>0</v>
      </c>
      <c r="C214" s="4"/>
    </row>
    <row r="215" spans="1:3" ht="45">
      <c r="A215" s="2" t="s">
        <v>136</v>
      </c>
      <c r="B215" s="4">
        <v>0</v>
      </c>
      <c r="C215" s="4">
        <v>0</v>
      </c>
    </row>
    <row r="216" spans="1:3">
      <c r="A216" s="2" t="s">
        <v>137</v>
      </c>
      <c r="B216" s="4">
        <v>0</v>
      </c>
      <c r="C216" s="4"/>
    </row>
    <row r="217" spans="1:3" ht="30">
      <c r="A217" s="2" t="s">
        <v>119</v>
      </c>
      <c r="B217" s="4"/>
      <c r="C217" s="4">
        <v>0</v>
      </c>
    </row>
    <row r="218" spans="1:3" ht="30">
      <c r="A218" s="2" t="s">
        <v>615</v>
      </c>
      <c r="B218" s="4">
        <v>0</v>
      </c>
      <c r="C218" s="4">
        <v>0</v>
      </c>
    </row>
    <row r="219" spans="1:3" ht="30">
      <c r="A219" s="2" t="s">
        <v>138</v>
      </c>
      <c r="B219" s="4">
        <v>0</v>
      </c>
      <c r="C219" s="4">
        <v>0</v>
      </c>
    </row>
    <row r="220" spans="1:3" ht="45">
      <c r="A220" s="2" t="s">
        <v>618</v>
      </c>
      <c r="B220" s="4">
        <v>0</v>
      </c>
      <c r="C220" s="4">
        <v>0</v>
      </c>
    </row>
    <row r="221" spans="1:3" ht="30">
      <c r="A221" s="2" t="s">
        <v>141</v>
      </c>
      <c r="B221" s="4">
        <v>0</v>
      </c>
      <c r="C221" s="4">
        <v>0</v>
      </c>
    </row>
    <row r="222" spans="1:3" ht="30">
      <c r="A222" s="2" t="s">
        <v>142</v>
      </c>
      <c r="B222" s="4"/>
      <c r="C222" s="4">
        <v>0</v>
      </c>
    </row>
    <row r="223" spans="1:3" ht="45">
      <c r="A223" s="2" t="s">
        <v>143</v>
      </c>
      <c r="B223" s="4">
        <v>0</v>
      </c>
      <c r="C223" s="4">
        <v>0</v>
      </c>
    </row>
    <row r="224" spans="1:3" ht="30">
      <c r="A224" s="2" t="s">
        <v>621</v>
      </c>
      <c r="B224" s="4">
        <v>0</v>
      </c>
      <c r="C224" s="4">
        <v>0</v>
      </c>
    </row>
    <row r="225" spans="1:3" ht="30">
      <c r="A225" s="2" t="s">
        <v>145</v>
      </c>
      <c r="B225" s="4">
        <v>0</v>
      </c>
      <c r="C225" s="4">
        <v>0</v>
      </c>
    </row>
    <row r="226" spans="1:3" ht="30">
      <c r="A226" s="2" t="s">
        <v>146</v>
      </c>
      <c r="B226" s="9">
        <v>0</v>
      </c>
      <c r="C226"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7</v>
      </c>
      <c r="B1" s="7" t="s">
        <v>2</v>
      </c>
      <c r="C1" s="7" t="s">
        <v>63</v>
      </c>
    </row>
    <row r="2" spans="1:3">
      <c r="A2" s="1" t="s">
        <v>49</v>
      </c>
      <c r="B2" s="7"/>
      <c r="C2" s="7"/>
    </row>
    <row r="3" spans="1:3">
      <c r="A3" s="3" t="s">
        <v>918</v>
      </c>
      <c r="B3" s="4"/>
      <c r="C3" s="4"/>
    </row>
    <row r="4" spans="1:3">
      <c r="A4" s="2" t="s">
        <v>687</v>
      </c>
      <c r="B4" s="179">
        <v>1</v>
      </c>
      <c r="C4" s="4"/>
    </row>
    <row r="5" spans="1:3" ht="30">
      <c r="A5" s="2" t="s">
        <v>919</v>
      </c>
      <c r="B5" s="4"/>
      <c r="C5" s="179">
        <v>0.25</v>
      </c>
    </row>
    <row r="6" spans="1:3">
      <c r="A6" s="2" t="s">
        <v>920</v>
      </c>
      <c r="B6" s="4"/>
      <c r="C6" s="4"/>
    </row>
    <row r="7" spans="1:3">
      <c r="A7" s="3" t="s">
        <v>918</v>
      </c>
      <c r="B7" s="4"/>
      <c r="C7" s="4"/>
    </row>
    <row r="8" spans="1:3" ht="30">
      <c r="A8" s="2" t="s">
        <v>921</v>
      </c>
      <c r="B8" s="4">
        <v>105</v>
      </c>
      <c r="C8"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1" t="s">
        <v>2</v>
      </c>
      <c r="C1" s="1" t="s">
        <v>63</v>
      </c>
    </row>
    <row r="2" spans="1:3" ht="30">
      <c r="A2" s="3" t="s">
        <v>104</v>
      </c>
      <c r="B2" s="4"/>
      <c r="C2" s="4"/>
    </row>
    <row r="3" spans="1:3" ht="30">
      <c r="A3" s="2" t="s">
        <v>105</v>
      </c>
      <c r="B3" s="8">
        <v>0.01</v>
      </c>
      <c r="C3" s="8">
        <v>0.01</v>
      </c>
    </row>
    <row r="4" spans="1:3" ht="30">
      <c r="A4" s="2" t="s">
        <v>106</v>
      </c>
      <c r="B4" s="6">
        <v>50000000</v>
      </c>
      <c r="C4" s="6">
        <v>50000000</v>
      </c>
    </row>
    <row r="5" spans="1:3" ht="30">
      <c r="A5" s="2" t="s">
        <v>107</v>
      </c>
      <c r="B5" s="4">
        <v>0</v>
      </c>
      <c r="C5" s="4">
        <v>0</v>
      </c>
    </row>
    <row r="6" spans="1:3" ht="30">
      <c r="A6" s="2" t="s">
        <v>108</v>
      </c>
      <c r="B6" s="8">
        <v>0.01</v>
      </c>
      <c r="C6" s="8">
        <v>0.01</v>
      </c>
    </row>
    <row r="7" spans="1:3" ht="30">
      <c r="A7" s="2" t="s">
        <v>109</v>
      </c>
      <c r="B7" s="6">
        <v>300000000</v>
      </c>
      <c r="C7" s="6">
        <v>300000000</v>
      </c>
    </row>
    <row r="8" spans="1:3" ht="30">
      <c r="A8" s="2" t="s">
        <v>110</v>
      </c>
      <c r="B8" s="6">
        <v>71389447</v>
      </c>
      <c r="C8" s="6">
        <v>71251529</v>
      </c>
    </row>
    <row r="9" spans="1:3">
      <c r="A9" s="2" t="s">
        <v>111</v>
      </c>
      <c r="B9" s="6">
        <v>6161395</v>
      </c>
      <c r="C9" s="6">
        <v>497711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2</v>
      </c>
      <c r="B1" s="7" t="s">
        <v>1</v>
      </c>
      <c r="C1" s="7"/>
      <c r="D1" s="1"/>
    </row>
    <row r="2" spans="1:4" ht="30">
      <c r="A2" s="1" t="s">
        <v>148</v>
      </c>
      <c r="B2" s="1" t="s">
        <v>2</v>
      </c>
      <c r="C2" s="1" t="s">
        <v>21</v>
      </c>
      <c r="D2" s="1" t="s">
        <v>63</v>
      </c>
    </row>
    <row r="3" spans="1:4" ht="45">
      <c r="A3" s="3" t="s">
        <v>482</v>
      </c>
      <c r="B3" s="4"/>
      <c r="C3" s="4"/>
      <c r="D3" s="4"/>
    </row>
    <row r="4" spans="1:4" ht="30">
      <c r="A4" s="2" t="s">
        <v>105</v>
      </c>
      <c r="B4" s="8">
        <v>0.01</v>
      </c>
      <c r="C4" s="4"/>
      <c r="D4" s="8">
        <v>0.01</v>
      </c>
    </row>
    <row r="5" spans="1:4" ht="30">
      <c r="A5" s="2" t="s">
        <v>106</v>
      </c>
      <c r="B5" s="6">
        <v>50000000</v>
      </c>
      <c r="C5" s="4"/>
      <c r="D5" s="6">
        <v>50000000</v>
      </c>
    </row>
    <row r="6" spans="1:4" ht="30">
      <c r="A6" s="2" t="s">
        <v>107</v>
      </c>
      <c r="B6" s="4">
        <v>0</v>
      </c>
      <c r="C6" s="4"/>
      <c r="D6" s="4">
        <v>0</v>
      </c>
    </row>
    <row r="7" spans="1:4" ht="30">
      <c r="A7" s="2" t="s">
        <v>108</v>
      </c>
      <c r="B7" s="8">
        <v>0.01</v>
      </c>
      <c r="C7" s="4"/>
      <c r="D7" s="8">
        <v>0.01</v>
      </c>
    </row>
    <row r="8" spans="1:4" ht="30">
      <c r="A8" s="2" t="s">
        <v>109</v>
      </c>
      <c r="B8" s="6">
        <v>300000000</v>
      </c>
      <c r="C8" s="4"/>
      <c r="D8" s="6">
        <v>300000000</v>
      </c>
    </row>
    <row r="9" spans="1:4" ht="30">
      <c r="A9" s="2" t="s">
        <v>110</v>
      </c>
      <c r="B9" s="6">
        <v>71389447</v>
      </c>
      <c r="C9" s="4"/>
      <c r="D9" s="6">
        <v>71251529</v>
      </c>
    </row>
    <row r="10" spans="1:4">
      <c r="A10" s="2" t="s">
        <v>111</v>
      </c>
      <c r="B10" s="6">
        <v>6161395</v>
      </c>
      <c r="C10" s="4"/>
      <c r="D10" s="6">
        <v>4977115</v>
      </c>
    </row>
    <row r="11" spans="1:4">
      <c r="A11" s="2" t="s">
        <v>51</v>
      </c>
      <c r="B11" s="8">
        <v>0.1</v>
      </c>
      <c r="C11" s="9">
        <v>3</v>
      </c>
      <c r="D1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c r="A2" s="1" t="s">
        <v>49</v>
      </c>
      <c r="B2" s="1" t="s">
        <v>2</v>
      </c>
      <c r="C2" s="1" t="s">
        <v>21</v>
      </c>
    </row>
    <row r="3" spans="1:3" ht="30">
      <c r="A3" s="3" t="s">
        <v>113</v>
      </c>
      <c r="B3" s="4"/>
      <c r="C3" s="4"/>
    </row>
    <row r="4" spans="1:3">
      <c r="A4" s="2" t="s">
        <v>38</v>
      </c>
      <c r="B4" s="8">
        <v>0.4</v>
      </c>
      <c r="C4" s="8">
        <v>-3.8</v>
      </c>
    </row>
    <row r="5" spans="1:3" ht="45">
      <c r="A5" s="3" t="s">
        <v>114</v>
      </c>
      <c r="B5" s="4"/>
      <c r="C5" s="4"/>
    </row>
    <row r="6" spans="1:3" ht="30">
      <c r="A6" s="2" t="s">
        <v>115</v>
      </c>
      <c r="B6" s="4">
        <v>2</v>
      </c>
      <c r="C6" s="4">
        <v>6</v>
      </c>
    </row>
    <row r="7" spans="1:3" ht="30">
      <c r="A7" s="2" t="s">
        <v>29</v>
      </c>
      <c r="B7" s="4">
        <v>23.8</v>
      </c>
      <c r="C7" s="4">
        <v>24.4</v>
      </c>
    </row>
    <row r="8" spans="1:3">
      <c r="A8" s="2" t="s">
        <v>116</v>
      </c>
      <c r="B8" s="4">
        <v>3.1</v>
      </c>
      <c r="C8" s="4">
        <v>-1.8</v>
      </c>
    </row>
    <row r="9" spans="1:3" ht="30">
      <c r="A9" s="2" t="s">
        <v>117</v>
      </c>
      <c r="B9" s="4">
        <v>-4.7</v>
      </c>
      <c r="C9" s="4">
        <v>-0.9</v>
      </c>
    </row>
    <row r="10" spans="1:3">
      <c r="A10" s="2" t="s">
        <v>118</v>
      </c>
      <c r="B10" s="4">
        <v>1.5</v>
      </c>
      <c r="C10" s="4">
        <v>2.2999999999999998</v>
      </c>
    </row>
    <row r="11" spans="1:3" ht="30">
      <c r="A11" s="2" t="s">
        <v>119</v>
      </c>
      <c r="B11" s="4">
        <v>0</v>
      </c>
      <c r="C11" s="4">
        <v>-0.2</v>
      </c>
    </row>
    <row r="12" spans="1:3">
      <c r="A12" s="2" t="s">
        <v>35</v>
      </c>
      <c r="B12" s="4">
        <v>0.7</v>
      </c>
      <c r="C12" s="4">
        <v>0.6</v>
      </c>
    </row>
    <row r="13" spans="1:3">
      <c r="A13" s="2" t="s">
        <v>120</v>
      </c>
      <c r="B13" s="4">
        <v>9.4</v>
      </c>
      <c r="C13" s="4">
        <v>0</v>
      </c>
    </row>
    <row r="14" spans="1:3" ht="30">
      <c r="A14" s="3" t="s">
        <v>121</v>
      </c>
      <c r="B14" s="4"/>
      <c r="C14" s="4"/>
    </row>
    <row r="15" spans="1:3">
      <c r="A15" s="2" t="s">
        <v>67</v>
      </c>
      <c r="B15" s="4">
        <v>16.399999999999999</v>
      </c>
      <c r="C15" s="4">
        <v>7.3</v>
      </c>
    </row>
    <row r="16" spans="1:3">
      <c r="A16" s="2" t="s">
        <v>68</v>
      </c>
      <c r="B16" s="4">
        <v>10.6</v>
      </c>
      <c r="C16" s="4">
        <v>10.9</v>
      </c>
    </row>
    <row r="17" spans="1:3">
      <c r="A17" s="2" t="s">
        <v>81</v>
      </c>
      <c r="B17" s="4">
        <v>-10.7</v>
      </c>
      <c r="C17" s="4">
        <v>-13.6</v>
      </c>
    </row>
    <row r="18" spans="1:3">
      <c r="A18" s="2" t="s">
        <v>82</v>
      </c>
      <c r="B18" s="4">
        <v>-6.3</v>
      </c>
      <c r="C18" s="4">
        <v>-20</v>
      </c>
    </row>
    <row r="19" spans="1:3">
      <c r="A19" s="2" t="s">
        <v>83</v>
      </c>
      <c r="B19" s="4">
        <v>-11.2</v>
      </c>
      <c r="C19" s="4">
        <v>-10.4</v>
      </c>
    </row>
    <row r="20" spans="1:3">
      <c r="A20" s="2" t="s">
        <v>122</v>
      </c>
      <c r="B20" s="4">
        <v>-2.8</v>
      </c>
      <c r="C20" s="4">
        <v>1.2</v>
      </c>
    </row>
    <row r="21" spans="1:3">
      <c r="A21" s="2" t="s">
        <v>123</v>
      </c>
      <c r="B21" s="4">
        <v>-5.6</v>
      </c>
      <c r="C21" s="4">
        <v>-6.7</v>
      </c>
    </row>
    <row r="22" spans="1:3" ht="30">
      <c r="A22" s="2" t="s">
        <v>124</v>
      </c>
      <c r="B22" s="4">
        <v>26.6</v>
      </c>
      <c r="C22" s="4">
        <v>-4.7</v>
      </c>
    </row>
    <row r="23" spans="1:3" ht="30">
      <c r="A23" s="3" t="s">
        <v>125</v>
      </c>
      <c r="B23" s="4"/>
      <c r="C23" s="4"/>
    </row>
    <row r="24" spans="1:3">
      <c r="A24" s="2" t="s">
        <v>126</v>
      </c>
      <c r="B24" s="4">
        <v>-8.3000000000000007</v>
      </c>
      <c r="C24" s="4">
        <v>-37.5</v>
      </c>
    </row>
    <row r="25" spans="1:3" ht="30">
      <c r="A25" s="2" t="s">
        <v>127</v>
      </c>
      <c r="B25" s="4">
        <v>-8.3000000000000007</v>
      </c>
      <c r="C25" s="4">
        <v>-37.5</v>
      </c>
    </row>
    <row r="26" spans="1:3" ht="30">
      <c r="A26" s="3" t="s">
        <v>128</v>
      </c>
      <c r="B26" s="4"/>
      <c r="C26" s="4"/>
    </row>
    <row r="27" spans="1:3" ht="30">
      <c r="A27" s="2" t="s">
        <v>129</v>
      </c>
      <c r="B27" s="4">
        <v>210.8</v>
      </c>
      <c r="C27" s="4">
        <v>0</v>
      </c>
    </row>
    <row r="28" spans="1:3">
      <c r="A28" s="2" t="s">
        <v>130</v>
      </c>
      <c r="B28" s="4">
        <v>-149.5</v>
      </c>
      <c r="C28" s="4">
        <v>0</v>
      </c>
    </row>
    <row r="29" spans="1:3">
      <c r="A29" s="2" t="s">
        <v>131</v>
      </c>
      <c r="B29" s="4">
        <v>-4.2</v>
      </c>
      <c r="C29" s="4">
        <v>0</v>
      </c>
    </row>
    <row r="30" spans="1:3">
      <c r="A30" s="2" t="s">
        <v>132</v>
      </c>
      <c r="B30" s="4">
        <v>0</v>
      </c>
      <c r="C30" s="4">
        <v>16</v>
      </c>
    </row>
    <row r="31" spans="1:3">
      <c r="A31" s="2" t="s">
        <v>133</v>
      </c>
      <c r="B31" s="4">
        <v>0</v>
      </c>
      <c r="C31" s="4">
        <v>-16</v>
      </c>
    </row>
    <row r="32" spans="1:3" ht="30">
      <c r="A32" s="2" t="s">
        <v>134</v>
      </c>
      <c r="B32" s="4">
        <v>-9.1</v>
      </c>
      <c r="C32" s="4">
        <v>-6.4</v>
      </c>
    </row>
    <row r="33" spans="1:3">
      <c r="A33" s="2" t="s">
        <v>135</v>
      </c>
      <c r="B33" s="4">
        <v>-20</v>
      </c>
      <c r="C33" s="4">
        <v>0</v>
      </c>
    </row>
    <row r="34" spans="1:3" ht="45">
      <c r="A34" s="2" t="s">
        <v>136</v>
      </c>
      <c r="B34" s="4">
        <v>-0.5</v>
      </c>
      <c r="C34" s="4">
        <v>0.2</v>
      </c>
    </row>
    <row r="35" spans="1:3" ht="30">
      <c r="A35" s="2" t="s">
        <v>119</v>
      </c>
      <c r="B35" s="4">
        <v>0</v>
      </c>
      <c r="C35" s="4">
        <v>0.2</v>
      </c>
    </row>
    <row r="36" spans="1:3">
      <c r="A36" s="2" t="s">
        <v>137</v>
      </c>
      <c r="B36" s="4">
        <v>-3.9</v>
      </c>
      <c r="C36" s="4">
        <v>0</v>
      </c>
    </row>
    <row r="37" spans="1:3" ht="30">
      <c r="A37" s="2" t="s">
        <v>138</v>
      </c>
      <c r="B37" s="4">
        <v>23.6</v>
      </c>
      <c r="C37" s="4">
        <v>-6</v>
      </c>
    </row>
    <row r="38" spans="1:3" ht="45">
      <c r="A38" s="2" t="s">
        <v>139</v>
      </c>
      <c r="B38" s="4">
        <v>41.9</v>
      </c>
      <c r="C38" s="4">
        <v>-48.2</v>
      </c>
    </row>
    <row r="39" spans="1:3" ht="30">
      <c r="A39" s="3" t="s">
        <v>140</v>
      </c>
      <c r="B39" s="4"/>
      <c r="C39" s="4"/>
    </row>
    <row r="40" spans="1:3" ht="30">
      <c r="A40" s="2" t="s">
        <v>141</v>
      </c>
      <c r="B40" s="4">
        <v>-15.5</v>
      </c>
      <c r="C40" s="4">
        <v>-6.6</v>
      </c>
    </row>
    <row r="41" spans="1:3" ht="30">
      <c r="A41" s="2" t="s">
        <v>142</v>
      </c>
      <c r="B41" s="4">
        <v>0</v>
      </c>
      <c r="C41" s="4">
        <v>-0.6</v>
      </c>
    </row>
    <row r="42" spans="1:3" ht="45">
      <c r="A42" s="2" t="s">
        <v>143</v>
      </c>
      <c r="B42" s="4">
        <v>-15.5</v>
      </c>
      <c r="C42" s="4">
        <v>-7.2</v>
      </c>
    </row>
    <row r="43" spans="1:3" ht="30">
      <c r="A43" s="2" t="s">
        <v>144</v>
      </c>
      <c r="B43" s="4">
        <v>26.4</v>
      </c>
      <c r="C43" s="4">
        <v>-55.4</v>
      </c>
    </row>
    <row r="44" spans="1:3" ht="30">
      <c r="A44" s="2" t="s">
        <v>145</v>
      </c>
      <c r="B44" s="4">
        <v>139</v>
      </c>
      <c r="C44" s="4">
        <v>233.6</v>
      </c>
    </row>
    <row r="45" spans="1:3" ht="30">
      <c r="A45" s="2" t="s">
        <v>146</v>
      </c>
      <c r="B45" s="8">
        <v>165.4</v>
      </c>
      <c r="C45" s="8">
        <v>178.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30.85546875" bestFit="1" customWidth="1"/>
    <col min="9" max="9" width="23" bestFit="1" customWidth="1"/>
  </cols>
  <sheetData>
    <row r="1" spans="1:9" ht="30">
      <c r="A1" s="1" t="s">
        <v>147</v>
      </c>
      <c r="B1" s="7" t="s">
        <v>149</v>
      </c>
      <c r="C1" s="7" t="s">
        <v>150</v>
      </c>
      <c r="D1" s="7" t="s">
        <v>151</v>
      </c>
      <c r="E1" s="7" t="s">
        <v>152</v>
      </c>
      <c r="F1" s="7" t="s">
        <v>153</v>
      </c>
      <c r="G1" s="7" t="s">
        <v>154</v>
      </c>
      <c r="H1" s="7" t="s">
        <v>155</v>
      </c>
      <c r="I1" s="7" t="s">
        <v>156</v>
      </c>
    </row>
    <row r="2" spans="1:9" ht="30">
      <c r="A2" s="1" t="s">
        <v>148</v>
      </c>
      <c r="B2" s="7"/>
      <c r="C2" s="7"/>
      <c r="D2" s="7"/>
      <c r="E2" s="7"/>
      <c r="F2" s="7"/>
      <c r="G2" s="7"/>
      <c r="H2" s="7"/>
      <c r="I2" s="7"/>
    </row>
    <row r="3" spans="1:9">
      <c r="A3" s="2" t="s">
        <v>157</v>
      </c>
      <c r="B3" s="8">
        <v>705.4</v>
      </c>
      <c r="C3" s="8">
        <v>0.7</v>
      </c>
      <c r="D3" s="9">
        <v>-105</v>
      </c>
      <c r="E3" s="8">
        <v>543.6</v>
      </c>
      <c r="F3" s="8">
        <v>-21.5</v>
      </c>
      <c r="G3" s="8">
        <v>13.9</v>
      </c>
      <c r="H3" s="8">
        <v>431.7</v>
      </c>
      <c r="I3" s="8">
        <v>273.7</v>
      </c>
    </row>
    <row r="4" spans="1:9" ht="30">
      <c r="A4" s="2" t="s">
        <v>158</v>
      </c>
      <c r="B4" s="4"/>
      <c r="C4" s="6">
        <v>71251529</v>
      </c>
      <c r="D4" s="6">
        <v>4977115</v>
      </c>
      <c r="E4" s="4"/>
      <c r="F4" s="4"/>
      <c r="G4" s="4"/>
      <c r="H4" s="4"/>
      <c r="I4" s="4"/>
    </row>
    <row r="5" spans="1:9" ht="30">
      <c r="A5" s="3" t="s">
        <v>159</v>
      </c>
      <c r="B5" s="4"/>
      <c r="C5" s="4"/>
      <c r="D5" s="4"/>
      <c r="E5" s="4"/>
      <c r="F5" s="4"/>
      <c r="G5" s="4"/>
      <c r="H5" s="4"/>
      <c r="I5" s="4"/>
    </row>
    <row r="6" spans="1:9">
      <c r="A6" s="2" t="s">
        <v>38</v>
      </c>
      <c r="B6" s="4">
        <v>0.4</v>
      </c>
      <c r="C6" s="4"/>
      <c r="D6" s="4"/>
      <c r="E6" s="4"/>
      <c r="F6" s="4"/>
      <c r="G6" s="4">
        <v>-4</v>
      </c>
      <c r="H6" s="4">
        <v>-4</v>
      </c>
      <c r="I6" s="4">
        <v>4.4000000000000004</v>
      </c>
    </row>
    <row r="7" spans="1:9" ht="45">
      <c r="A7" s="2" t="s">
        <v>160</v>
      </c>
      <c r="B7" s="4">
        <v>-2.4</v>
      </c>
      <c r="C7" s="4"/>
      <c r="D7" s="4"/>
      <c r="E7" s="4"/>
      <c r="F7" s="4">
        <v>-2.4</v>
      </c>
      <c r="G7" s="4"/>
      <c r="H7" s="4">
        <v>-2.4</v>
      </c>
      <c r="I7" s="4"/>
    </row>
    <row r="8" spans="1:9">
      <c r="A8" s="2" t="s">
        <v>56</v>
      </c>
      <c r="B8" s="4">
        <v>-1.1000000000000001</v>
      </c>
      <c r="C8" s="4"/>
      <c r="D8" s="4"/>
      <c r="E8" s="4"/>
      <c r="F8" s="4">
        <v>-1.1000000000000001</v>
      </c>
      <c r="G8" s="4"/>
      <c r="H8" s="4">
        <v>-1.1000000000000001</v>
      </c>
      <c r="I8" s="4"/>
    </row>
    <row r="9" spans="1:9" ht="45">
      <c r="A9" s="2" t="s">
        <v>161</v>
      </c>
      <c r="B9" s="4">
        <v>-6.2</v>
      </c>
      <c r="C9" s="4"/>
      <c r="D9" s="4"/>
      <c r="E9" s="4">
        <v>-6.2</v>
      </c>
      <c r="F9" s="4"/>
      <c r="G9" s="4"/>
      <c r="H9" s="4">
        <v>-6.2</v>
      </c>
      <c r="I9" s="4">
        <v>6.2</v>
      </c>
    </row>
    <row r="10" spans="1:9" ht="30">
      <c r="A10" s="2" t="s">
        <v>134</v>
      </c>
      <c r="B10" s="4">
        <v>-9.1</v>
      </c>
      <c r="C10" s="4"/>
      <c r="D10" s="4"/>
      <c r="E10" s="4"/>
      <c r="F10" s="4"/>
      <c r="G10" s="4"/>
      <c r="H10" s="4"/>
      <c r="I10" s="4">
        <v>-9.1</v>
      </c>
    </row>
    <row r="11" spans="1:9">
      <c r="A11" s="2" t="s">
        <v>137</v>
      </c>
      <c r="B11" s="4">
        <v>-3.9</v>
      </c>
      <c r="C11" s="4"/>
      <c r="D11" s="4"/>
      <c r="E11" s="4"/>
      <c r="F11" s="4"/>
      <c r="G11" s="4">
        <v>-3.9</v>
      </c>
      <c r="H11" s="4">
        <v>-3.9</v>
      </c>
      <c r="I11" s="4"/>
    </row>
    <row r="12" spans="1:9">
      <c r="A12" s="2" t="s">
        <v>118</v>
      </c>
      <c r="B12" s="4">
        <v>1.5</v>
      </c>
      <c r="C12" s="4"/>
      <c r="D12" s="4"/>
      <c r="E12" s="4">
        <v>1.5</v>
      </c>
      <c r="F12" s="4"/>
      <c r="G12" s="4"/>
      <c r="H12" s="4">
        <v>1.5</v>
      </c>
      <c r="I12" s="4"/>
    </row>
    <row r="13" spans="1:9" ht="30">
      <c r="A13" s="2" t="s">
        <v>162</v>
      </c>
      <c r="B13" s="4"/>
      <c r="C13" s="6">
        <v>137918</v>
      </c>
      <c r="D13" s="4"/>
      <c r="E13" s="4"/>
      <c r="F13" s="4"/>
      <c r="G13" s="4"/>
      <c r="H13" s="4"/>
      <c r="I13" s="4"/>
    </row>
    <row r="14" spans="1:9" ht="30">
      <c r="A14" s="2" t="s">
        <v>163</v>
      </c>
      <c r="B14" s="4">
        <v>-0.5</v>
      </c>
      <c r="C14" s="4"/>
      <c r="D14" s="4"/>
      <c r="E14" s="4">
        <v>-0.5</v>
      </c>
      <c r="F14" s="4"/>
      <c r="G14" s="4"/>
      <c r="H14" s="4">
        <v>-0.5</v>
      </c>
      <c r="I14" s="4"/>
    </row>
    <row r="15" spans="1:9">
      <c r="A15" s="2" t="s">
        <v>164</v>
      </c>
      <c r="B15" s="4"/>
      <c r="C15" s="4"/>
      <c r="D15" s="6">
        <v>1184280</v>
      </c>
      <c r="E15" s="4"/>
      <c r="F15" s="4"/>
      <c r="G15" s="4"/>
      <c r="H15" s="4"/>
      <c r="I15" s="4"/>
    </row>
    <row r="16" spans="1:9">
      <c r="A16" s="2" t="s">
        <v>135</v>
      </c>
      <c r="B16" s="4">
        <v>-20</v>
      </c>
      <c r="C16" s="4"/>
      <c r="D16" s="4">
        <v>-20</v>
      </c>
      <c r="E16" s="4">
        <v>0</v>
      </c>
      <c r="F16" s="4"/>
      <c r="G16" s="4"/>
      <c r="H16" s="4">
        <v>-20</v>
      </c>
      <c r="I16" s="4"/>
    </row>
    <row r="17" spans="1:9">
      <c r="A17" s="2" t="s">
        <v>165</v>
      </c>
      <c r="B17" s="8">
        <v>670.3</v>
      </c>
      <c r="C17" s="8">
        <v>0.7</v>
      </c>
      <c r="D17" s="9">
        <v>-125</v>
      </c>
      <c r="E17" s="8">
        <v>538.4</v>
      </c>
      <c r="F17" s="9">
        <v>-25</v>
      </c>
      <c r="G17" s="9">
        <v>6</v>
      </c>
      <c r="H17" s="8">
        <v>395.1</v>
      </c>
      <c r="I17" s="8">
        <v>275.2</v>
      </c>
    </row>
    <row r="18" spans="1:9">
      <c r="A18" s="2" t="s">
        <v>166</v>
      </c>
      <c r="B18" s="4"/>
      <c r="C18" s="6">
        <v>71389447</v>
      </c>
      <c r="D18" s="6">
        <v>6161395</v>
      </c>
      <c r="E18" s="4"/>
      <c r="F18" s="4"/>
      <c r="G18" s="4"/>
      <c r="H18" s="4"/>
      <c r="I18" s="4"/>
    </row>
  </sheetData>
  <mergeCells count="8">
    <mergeCell ref="H1:H2"/>
    <mergeCell ref="I1:I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General</vt:lpstr>
      <vt:lpstr>Coal_Discontinued_Operations</vt:lpstr>
      <vt:lpstr>Dropdown_Transactions</vt:lpstr>
      <vt:lpstr>Inventories</vt:lpstr>
      <vt:lpstr>Income_Taxes</vt:lpstr>
      <vt:lpstr>Accrued_Liabilities</vt:lpstr>
      <vt:lpstr>Debt</vt:lpstr>
      <vt:lpstr>Retirement_Benefits_Plans</vt:lpstr>
      <vt:lpstr>Commitments_and_Contingent_Lia</vt:lpstr>
      <vt:lpstr>ShareBased_Compensation</vt:lpstr>
      <vt:lpstr>Earnings_per_Share</vt:lpstr>
      <vt:lpstr>Supplemental_Accumulated_Other</vt:lpstr>
      <vt:lpstr>Fair_Value_Measurement</vt:lpstr>
      <vt:lpstr>Business_Segment_Information</vt:lpstr>
      <vt:lpstr>Supplemental_Condensed_Consoli</vt:lpstr>
      <vt:lpstr>General_Policies</vt:lpstr>
      <vt:lpstr>Coal_Discontinued_Operations_T</vt:lpstr>
      <vt:lpstr>Dropdown_Transactions_Tables</vt:lpstr>
      <vt:lpstr>Inventories_Tables</vt:lpstr>
      <vt:lpstr>Accrued_Liabilities_Tables</vt:lpstr>
      <vt:lpstr>Debt_Tables</vt:lpstr>
      <vt:lpstr>Retirement_Benefits_Plans_Tabl</vt:lpstr>
      <vt:lpstr>ShareBased_Compensation_Tables</vt:lpstr>
      <vt:lpstr>Earnings_per_Share_Tables</vt:lpstr>
      <vt:lpstr>Supplemental_Accumulated_Other1</vt:lpstr>
      <vt:lpstr>Business_Segment_Information_T</vt:lpstr>
      <vt:lpstr>Supplemental_Condensed_Consoli1</vt:lpstr>
      <vt:lpstr>General_Details</vt:lpstr>
      <vt:lpstr>Coal_Discontinued_Operations_D</vt:lpstr>
      <vt:lpstr>Coal_Discontinued_Operations_D1</vt:lpstr>
      <vt:lpstr>Dropdown_Transactions_Granite_</vt:lpstr>
      <vt:lpstr>Dropdown_Transactions_Haverhil</vt:lpstr>
      <vt:lpstr>Dropdown_Transactions_Effects_</vt:lpstr>
      <vt:lpstr>Inventories_Details</vt:lpstr>
      <vt:lpstr>Income_Taxes_Details_Textual</vt:lpstr>
      <vt:lpstr>Accrued_Liabilities_Details</vt:lpstr>
      <vt:lpstr>Debt_Details</vt:lpstr>
      <vt:lpstr>Debt_Details_Textual</vt:lpstr>
      <vt:lpstr>Retirement_Benefits_Plans_Deta</vt:lpstr>
      <vt:lpstr>Retirement_Benefits_Plans_Deta1</vt:lpstr>
      <vt:lpstr>Retirement_Benefits_Plans_Deta2</vt:lpstr>
      <vt:lpstr>Commitments_and_Contingent_Lia1</vt:lpstr>
      <vt:lpstr>ShareBased_Compensation_Detail</vt:lpstr>
      <vt:lpstr>ShareBased_Compensation_Detail1</vt:lpstr>
      <vt:lpstr>Earnings_per_Share_Details</vt:lpstr>
      <vt:lpstr>Earnings_per_Share_Details_Tex</vt:lpstr>
      <vt:lpstr>Supplemental_Accumulated_Other2</vt:lpstr>
      <vt:lpstr>Supplemental_Accumulated_Other3</vt:lpstr>
      <vt:lpstr>Fair_Value_Measurement_Details</vt:lpstr>
      <vt:lpstr>Business_Segment_Information_D</vt:lpstr>
      <vt:lpstr>Business_Segment_Information_S</vt:lpstr>
      <vt:lpstr>Business_Segment_Information_A</vt:lpstr>
      <vt:lpstr>Business_Segment_Information_A1</vt:lpstr>
      <vt:lpstr>Business_Segment_Information_B</vt:lpstr>
      <vt:lpstr>Business_Segment_Information_D1</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8:36:04Z</dcterms:created>
  <dcterms:modified xsi:type="dcterms:W3CDTF">2015-04-28T18:36:04Z</dcterms:modified>
</cp:coreProperties>
</file>